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Residential Mortgage Servicing "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Interest Bearing Deposits" sheetId="20" state="visible" r:id="rId20"/>
    <sheet xmlns:r="http://schemas.openxmlformats.org/officeDocument/2006/relationships" name="Securities Sold Under Agreement" sheetId="21" state="visible" r:id="rId21"/>
    <sheet xmlns:r="http://schemas.openxmlformats.org/officeDocument/2006/relationships" name="Federal Funds Purchased" sheetId="22" state="visible" r:id="rId22"/>
    <sheet xmlns:r="http://schemas.openxmlformats.org/officeDocument/2006/relationships" name="Borrowings" sheetId="23" state="visible" r:id="rId23"/>
    <sheet xmlns:r="http://schemas.openxmlformats.org/officeDocument/2006/relationships" name="Junior Subordinated Debentures"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Derivatives" sheetId="27" state="visible" r:id="rId27"/>
    <sheet xmlns:r="http://schemas.openxmlformats.org/officeDocument/2006/relationships" name="Stock Compensation and Share Re" sheetId="28" state="visible" r:id="rId28"/>
    <sheet xmlns:r="http://schemas.openxmlformats.org/officeDocument/2006/relationships" name="Regulatory Capital" sheetId="29" state="visible" r:id="rId29"/>
    <sheet xmlns:r="http://schemas.openxmlformats.org/officeDocument/2006/relationships" name="Fair Value Measurement" sheetId="30" state="visible" r:id="rId30"/>
    <sheet xmlns:r="http://schemas.openxmlformats.org/officeDocument/2006/relationships" name="Earnings Per Common Share" sheetId="31" state="visible" r:id="rId31"/>
    <sheet xmlns:r="http://schemas.openxmlformats.org/officeDocument/2006/relationships" name="Segment Information" sheetId="32" state="visible" r:id="rId32"/>
    <sheet xmlns:r="http://schemas.openxmlformats.org/officeDocument/2006/relationships" name="Related Party Transactions" sheetId="33" state="visible" r:id="rId33"/>
    <sheet xmlns:r="http://schemas.openxmlformats.org/officeDocument/2006/relationships" name="Parent Company Financial Statem" sheetId="34" state="visible" r:id="rId34"/>
    <sheet xmlns:r="http://schemas.openxmlformats.org/officeDocument/2006/relationships" name="Revenue from Contracts with Cu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Derivative Instruments and Hedg"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Allowance for Credit Losses (Ta"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Residential Mortgage Servicin_2" sheetId="44" state="visible" r:id="rId44"/>
    <sheet xmlns:r="http://schemas.openxmlformats.org/officeDocument/2006/relationships" name="Other Assets (Tables)" sheetId="45" state="visible" r:id="rId45"/>
    <sheet xmlns:r="http://schemas.openxmlformats.org/officeDocument/2006/relationships" name="Income Taxes (Tables)" sheetId="46" state="visible" r:id="rId46"/>
    <sheet xmlns:r="http://schemas.openxmlformats.org/officeDocument/2006/relationships" name="Interest Bearing Deposits (Tabl" sheetId="47" state="visible" r:id="rId47"/>
    <sheet xmlns:r="http://schemas.openxmlformats.org/officeDocument/2006/relationships" name="Securities Sold Under Agreeme_2" sheetId="48" state="visible" r:id="rId48"/>
    <sheet xmlns:r="http://schemas.openxmlformats.org/officeDocument/2006/relationships" name="Borrowings (Tables)" sheetId="49" state="visible" r:id="rId49"/>
    <sheet xmlns:r="http://schemas.openxmlformats.org/officeDocument/2006/relationships" name="Junior Subordinated Debentures " sheetId="50" state="visible" r:id="rId50"/>
    <sheet xmlns:r="http://schemas.openxmlformats.org/officeDocument/2006/relationships" name="Commitments and Contingencies (" sheetId="51" state="visible" r:id="rId51"/>
    <sheet xmlns:r="http://schemas.openxmlformats.org/officeDocument/2006/relationships" name="Derivatives (Tables)" sheetId="52" state="visible" r:id="rId52"/>
    <sheet xmlns:r="http://schemas.openxmlformats.org/officeDocument/2006/relationships" name="Stock Compensation and Share _2" sheetId="53" state="visible" r:id="rId53"/>
    <sheet xmlns:r="http://schemas.openxmlformats.org/officeDocument/2006/relationships" name="Regulatory Capital (Tables)" sheetId="54" state="visible" r:id="rId54"/>
    <sheet xmlns:r="http://schemas.openxmlformats.org/officeDocument/2006/relationships" name="Fair Value Measurement (Tables)" sheetId="55" state="visible" r:id="rId55"/>
    <sheet xmlns:r="http://schemas.openxmlformats.org/officeDocument/2006/relationships" name="Earnings Per Common Share (Tabl" sheetId="56" state="visible" r:id="rId56"/>
    <sheet xmlns:r="http://schemas.openxmlformats.org/officeDocument/2006/relationships" name="Segment Information (Tables)" sheetId="57" state="visible" r:id="rId57"/>
    <sheet xmlns:r="http://schemas.openxmlformats.org/officeDocument/2006/relationships" name="Related Party Transactions (Tab" sheetId="58" state="visible" r:id="rId58"/>
    <sheet xmlns:r="http://schemas.openxmlformats.org/officeDocument/2006/relationships" name="Parent Company Financial Stat_2" sheetId="59" state="visible" r:id="rId59"/>
    <sheet xmlns:r="http://schemas.openxmlformats.org/officeDocument/2006/relationships" name="Revenue from Contracts with C_2" sheetId="60" state="visible" r:id="rId60"/>
    <sheet xmlns:r="http://schemas.openxmlformats.org/officeDocument/2006/relationships" name="Significant Accounting Polici_3" sheetId="61" state="visible" r:id="rId61"/>
    <sheet xmlns:r="http://schemas.openxmlformats.org/officeDocument/2006/relationships" name="Cash and Cash Equivalents (Narr" sheetId="62" state="visible" r:id="rId62"/>
    <sheet xmlns:r="http://schemas.openxmlformats.org/officeDocument/2006/relationships" name="Investment Securities (Amortize" sheetId="63" state="visible" r:id="rId63"/>
    <sheet xmlns:r="http://schemas.openxmlformats.org/officeDocument/2006/relationships" name="Investment Securities (Narrativ" sheetId="64" state="visible" r:id="rId64"/>
    <sheet xmlns:r="http://schemas.openxmlformats.org/officeDocument/2006/relationships" name="Investment Securities (Schedule" sheetId="65" state="visible" r:id="rId65"/>
    <sheet xmlns:r="http://schemas.openxmlformats.org/officeDocument/2006/relationships" name="Investment Securities (Schedu_2" sheetId="66" state="visible" r:id="rId66"/>
    <sheet xmlns:r="http://schemas.openxmlformats.org/officeDocument/2006/relationships" name="Investment Securities (Investme" sheetId="67" state="visible" r:id="rId67"/>
    <sheet xmlns:r="http://schemas.openxmlformats.org/officeDocument/2006/relationships" name="Loans and Leases (Schedule Of M" sheetId="68" state="visible" r:id="rId68"/>
    <sheet xmlns:r="http://schemas.openxmlformats.org/officeDocument/2006/relationships" name="Loans and Leases (Narrative) (D" sheetId="69" state="visible" r:id="rId69"/>
    <sheet xmlns:r="http://schemas.openxmlformats.org/officeDocument/2006/relationships" name="Loans and Leases (Net Investmen" sheetId="70" state="visible" r:id="rId70"/>
    <sheet xmlns:r="http://schemas.openxmlformats.org/officeDocument/2006/relationships" name="Loans and Leases (Schedule Of_2" sheetId="71" state="visible" r:id="rId71"/>
    <sheet xmlns:r="http://schemas.openxmlformats.org/officeDocument/2006/relationships" name="Loans and Leases (Loans and Lea" sheetId="72" state="visible" r:id="rId72"/>
    <sheet xmlns:r="http://schemas.openxmlformats.org/officeDocument/2006/relationships" name="Allowance for Credit Losses (Na" sheetId="73" state="visible" r:id="rId73"/>
    <sheet xmlns:r="http://schemas.openxmlformats.org/officeDocument/2006/relationships" name="Allowance for Credit Losses (Al" sheetId="74" state="visible" r:id="rId74"/>
    <sheet xmlns:r="http://schemas.openxmlformats.org/officeDocument/2006/relationships" name="Allowance for Credit Losses (No" sheetId="75" state="visible" r:id="rId75"/>
    <sheet xmlns:r="http://schemas.openxmlformats.org/officeDocument/2006/relationships" name="Allowance for Credit Losses (Co" sheetId="76" state="visible" r:id="rId76"/>
    <sheet xmlns:r="http://schemas.openxmlformats.org/officeDocument/2006/relationships" name="Allowance for Credit Losses (Sc" sheetId="77" state="visible" r:id="rId77"/>
    <sheet xmlns:r="http://schemas.openxmlformats.org/officeDocument/2006/relationships" name="Allowance for Credit Losses (_2" sheetId="78" state="visible" r:id="rId78"/>
    <sheet xmlns:r="http://schemas.openxmlformats.org/officeDocument/2006/relationships" name="Allowance for Credit Losses (In" sheetId="79" state="visible" r:id="rId79"/>
    <sheet xmlns:r="http://schemas.openxmlformats.org/officeDocument/2006/relationships" name="Premises and Equipment (Narrati" sheetId="80" state="visible" r:id="rId80"/>
    <sheet xmlns:r="http://schemas.openxmlformats.org/officeDocument/2006/relationships" name="Premises and Equipment (Compone" sheetId="81" state="visible" r:id="rId81"/>
    <sheet xmlns:r="http://schemas.openxmlformats.org/officeDocument/2006/relationships" name="Leases (Schedule of Lease Asset" sheetId="82" state="visible" r:id="rId82"/>
    <sheet xmlns:r="http://schemas.openxmlformats.org/officeDocument/2006/relationships" name="Leases (Lease Term and Discount" sheetId="83" state="visible" r:id="rId83"/>
    <sheet xmlns:r="http://schemas.openxmlformats.org/officeDocument/2006/relationships" name="Leases (Schedule of Lease Costs" sheetId="84" state="visible" r:id="rId84"/>
    <sheet xmlns:r="http://schemas.openxmlformats.org/officeDocument/2006/relationships" name="Leases (Narrative) (Details)" sheetId="85" state="visible" r:id="rId85"/>
    <sheet xmlns:r="http://schemas.openxmlformats.org/officeDocument/2006/relationships" name="Leases (Schedule of Lease Cash " sheetId="86" state="visible" r:id="rId86"/>
    <sheet xmlns:r="http://schemas.openxmlformats.org/officeDocument/2006/relationships" name="Leases (Maturity of Lease Liabi" sheetId="87" state="visible" r:id="rId87"/>
    <sheet xmlns:r="http://schemas.openxmlformats.org/officeDocument/2006/relationships" name="Residential Mortgage Servicin_3" sheetId="88" state="visible" r:id="rId88"/>
    <sheet xmlns:r="http://schemas.openxmlformats.org/officeDocument/2006/relationships" name="Residential Mortgage Servicin_4" sheetId="89" state="visible" r:id="rId89"/>
    <sheet xmlns:r="http://schemas.openxmlformats.org/officeDocument/2006/relationships" name="Residential Mortgage Servicin_5" sheetId="90" state="visible" r:id="rId90"/>
    <sheet xmlns:r="http://schemas.openxmlformats.org/officeDocument/2006/relationships" name="Residential Mortgage Servicin_6" sheetId="91" state="visible" r:id="rId91"/>
    <sheet xmlns:r="http://schemas.openxmlformats.org/officeDocument/2006/relationships" name="Residential Mortgage Servicin_7" sheetId="92" state="visible" r:id="rId92"/>
    <sheet xmlns:r="http://schemas.openxmlformats.org/officeDocument/2006/relationships" name="Other Assets (Schedule of Other" sheetId="93" state="visible" r:id="rId93"/>
    <sheet xmlns:r="http://schemas.openxmlformats.org/officeDocument/2006/relationships" name="Other Assets (Narrative) (Detai" sheetId="94" state="visible" r:id="rId94"/>
    <sheet xmlns:r="http://schemas.openxmlformats.org/officeDocument/2006/relationships" name="Income Taxes (Schedule Of Compo" sheetId="95" state="visible" r:id="rId95"/>
    <sheet xmlns:r="http://schemas.openxmlformats.org/officeDocument/2006/relationships" name="Income Taxes (Schedule Of Recon" sheetId="96" state="visible" r:id="rId96"/>
    <sheet xmlns:r="http://schemas.openxmlformats.org/officeDocument/2006/relationships" name="Income Taxes (Components Of The" sheetId="97" state="visible" r:id="rId97"/>
    <sheet xmlns:r="http://schemas.openxmlformats.org/officeDocument/2006/relationships" name="Income Taxes (Narrative) (Detai" sheetId="98" state="visible" r:id="rId98"/>
    <sheet xmlns:r="http://schemas.openxmlformats.org/officeDocument/2006/relationships" name="Income Taxes (Schedule Of Compa" sheetId="99" state="visible" r:id="rId99"/>
    <sheet xmlns:r="http://schemas.openxmlformats.org/officeDocument/2006/relationships" name="Interest Bearing Deposits (Majo" sheetId="100" state="visible" r:id="rId100"/>
    <sheet xmlns:r="http://schemas.openxmlformats.org/officeDocument/2006/relationships" name="Interest Bearing Deposits (Matu" sheetId="101" state="visible" r:id="rId101"/>
    <sheet xmlns:r="http://schemas.openxmlformats.org/officeDocument/2006/relationships" name="Securities Sold Under Agreeme_3" sheetId="102" state="visible" r:id="rId102"/>
    <sheet xmlns:r="http://schemas.openxmlformats.org/officeDocument/2006/relationships" name="Securities Sold Under Agreeme_4" sheetId="103" state="visible" r:id="rId103"/>
    <sheet xmlns:r="http://schemas.openxmlformats.org/officeDocument/2006/relationships" name="Federal Funds Purchased (Detail" sheetId="104" state="visible" r:id="rId104"/>
    <sheet xmlns:r="http://schemas.openxmlformats.org/officeDocument/2006/relationships" name="Borrowings (Narrative) (Details" sheetId="105" state="visible" r:id="rId105"/>
    <sheet xmlns:r="http://schemas.openxmlformats.org/officeDocument/2006/relationships" name="Borrowings (Schedule Of Future " sheetId="106" state="visible" r:id="rId106"/>
    <sheet xmlns:r="http://schemas.openxmlformats.org/officeDocument/2006/relationships" name="Junior Subordinated Debenture_2" sheetId="107" state="visible" r:id="rId107"/>
    <sheet xmlns:r="http://schemas.openxmlformats.org/officeDocument/2006/relationships" name="Junior Subordinated Debenture_3" sheetId="108" state="visible" r:id="rId108"/>
    <sheet xmlns:r="http://schemas.openxmlformats.org/officeDocument/2006/relationships" name="Employee Benefit Plans (Narrati"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Derivatives (Narrative) (Detail" sheetId="112" state="visible" r:id="rId112"/>
    <sheet xmlns:r="http://schemas.openxmlformats.org/officeDocument/2006/relationships" name="Derivatives (Summary Of Types O" sheetId="113" state="visible" r:id="rId113"/>
    <sheet xmlns:r="http://schemas.openxmlformats.org/officeDocument/2006/relationships" name="Derivatives (Summary Of Types_2" sheetId="114" state="visible" r:id="rId114"/>
    <sheet xmlns:r="http://schemas.openxmlformats.org/officeDocument/2006/relationships" name="Stock Compensation and Share _3" sheetId="115" state="visible" r:id="rId115"/>
    <sheet xmlns:r="http://schemas.openxmlformats.org/officeDocument/2006/relationships" name="Stock Compensation and Share _4" sheetId="116" state="visible" r:id="rId116"/>
    <sheet xmlns:r="http://schemas.openxmlformats.org/officeDocument/2006/relationships" name="Regulatory Capital (Narrative) " sheetId="117" state="visible" r:id="rId117"/>
    <sheet xmlns:r="http://schemas.openxmlformats.org/officeDocument/2006/relationships" name="Regulatory Capital (Summary of " sheetId="118" state="visible" r:id="rId118"/>
    <sheet xmlns:r="http://schemas.openxmlformats.org/officeDocument/2006/relationships" name="Fair Value Measurement (Schedul" sheetId="119" state="visible" r:id="rId119"/>
    <sheet xmlns:r="http://schemas.openxmlformats.org/officeDocument/2006/relationships" name="Fair Value Measurement (Sched_2" sheetId="120" state="visible" r:id="rId120"/>
    <sheet xmlns:r="http://schemas.openxmlformats.org/officeDocument/2006/relationships" name="Fair Value Measurement (Narrati" sheetId="121" state="visible" r:id="rId121"/>
    <sheet xmlns:r="http://schemas.openxmlformats.org/officeDocument/2006/relationships" name="Fair Value Measurement (Sched_3" sheetId="122" state="visible" r:id="rId122"/>
    <sheet xmlns:r="http://schemas.openxmlformats.org/officeDocument/2006/relationships" name="Fair Value Measurement (Sched_4" sheetId="123" state="visible" r:id="rId123"/>
    <sheet xmlns:r="http://schemas.openxmlformats.org/officeDocument/2006/relationships" name="Fair Value Measurement (Fair Va" sheetId="124" state="visible" r:id="rId124"/>
    <sheet xmlns:r="http://schemas.openxmlformats.org/officeDocument/2006/relationships" name="Fair Value Measurement (Losses " sheetId="125" state="visible" r:id="rId125"/>
    <sheet xmlns:r="http://schemas.openxmlformats.org/officeDocument/2006/relationships" name="Fair Value Measurement (Fair _2" sheetId="126" state="visible" r:id="rId126"/>
    <sheet xmlns:r="http://schemas.openxmlformats.org/officeDocument/2006/relationships" name="Earnings Per Common Share (Comp" sheetId="127" state="visible" r:id="rId127"/>
    <sheet xmlns:r="http://schemas.openxmlformats.org/officeDocument/2006/relationships" name="Earnings Per Share (Narrative) " sheetId="128" state="visible" r:id="rId128"/>
    <sheet xmlns:r="http://schemas.openxmlformats.org/officeDocument/2006/relationships" name="Segment Information (Narrative)" sheetId="129" state="visible" r:id="rId129"/>
    <sheet xmlns:r="http://schemas.openxmlformats.org/officeDocument/2006/relationships" name="Segment Information (Summary Of" sheetId="130" state="visible" r:id="rId130"/>
    <sheet xmlns:r="http://schemas.openxmlformats.org/officeDocument/2006/relationships" name="Related Party Transactions (Sch" sheetId="131" state="visible" r:id="rId131"/>
    <sheet xmlns:r="http://schemas.openxmlformats.org/officeDocument/2006/relationships" name="Related Party Transactions (Nar" sheetId="132" state="visible" r:id="rId132"/>
    <sheet xmlns:r="http://schemas.openxmlformats.org/officeDocument/2006/relationships" name="Parent Company Financial Stat_3" sheetId="133" state="visible" r:id="rId133"/>
    <sheet xmlns:r="http://schemas.openxmlformats.org/officeDocument/2006/relationships" name="Parent Company Financial Stat_4" sheetId="134" state="visible" r:id="rId134"/>
    <sheet xmlns:r="http://schemas.openxmlformats.org/officeDocument/2006/relationships" name="Parent Company Financial Stat_5" sheetId="135" state="visible" r:id="rId135"/>
    <sheet xmlns:r="http://schemas.openxmlformats.org/officeDocument/2006/relationships" name="Revenue from Contracts with C_3" sheetId="136" state="visible" r:id="rId136"/>
    <sheet xmlns:r="http://schemas.openxmlformats.org/officeDocument/2006/relationships" name="Subsequent Events (Details)"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8"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24</t>
        </is>
      </c>
      <c r="C9" s="4" t="inlineStr">
        <is>
          <t xml:space="preserve"> </t>
        </is>
      </c>
      <c r="D9" s="4" t="inlineStr">
        <is>
          <t xml:space="preserve"> </t>
        </is>
      </c>
    </row>
    <row r="10">
      <c r="A10" s="4" t="inlineStr">
        <is>
          <t>Entity Registrant Name</t>
        </is>
      </c>
      <c r="B10" s="4" t="inlineStr">
        <is>
          <t>Umpqua Holdings Corporation</t>
        </is>
      </c>
      <c r="C10" s="4" t="inlineStr">
        <is>
          <t xml:space="preserve"> </t>
        </is>
      </c>
      <c r="D10" s="4" t="inlineStr">
        <is>
          <t xml:space="preserve"> </t>
        </is>
      </c>
    </row>
    <row r="11">
      <c r="A11" s="4" t="inlineStr">
        <is>
          <t>Entity Incorporation, State or Country Code</t>
        </is>
      </c>
      <c r="B11" s="4" t="inlineStr">
        <is>
          <t>OR</t>
        </is>
      </c>
      <c r="C11" s="4" t="inlineStr">
        <is>
          <t xml:space="preserve"> </t>
        </is>
      </c>
      <c r="D11" s="4" t="inlineStr">
        <is>
          <t xml:space="preserve"> </t>
        </is>
      </c>
    </row>
    <row r="12">
      <c r="A12" s="4" t="inlineStr">
        <is>
          <t>Entity Tax Identification Number</t>
        </is>
      </c>
      <c r="B12" s="4" t="inlineStr">
        <is>
          <t>93-1261319</t>
        </is>
      </c>
      <c r="C12" s="4" t="inlineStr">
        <is>
          <t xml:space="preserve"> </t>
        </is>
      </c>
      <c r="D12" s="4" t="inlineStr">
        <is>
          <t xml:space="preserve"> </t>
        </is>
      </c>
    </row>
    <row r="13">
      <c r="A13" s="4" t="inlineStr">
        <is>
          <t>Entity Address, Address Line One</t>
        </is>
      </c>
      <c r="B13" s="4" t="inlineStr">
        <is>
          <t>5885 Meadows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Lake Oswego</t>
        </is>
      </c>
      <c r="C15" s="4" t="inlineStr">
        <is>
          <t xml:space="preserve"> </t>
        </is>
      </c>
      <c r="D15" s="4" t="inlineStr">
        <is>
          <t xml:space="preserve"> </t>
        </is>
      </c>
    </row>
    <row r="16">
      <c r="A16" s="4" t="inlineStr">
        <is>
          <t>Entity Address, State or Province</t>
        </is>
      </c>
      <c r="B16" s="4" t="inlineStr">
        <is>
          <t>OR</t>
        </is>
      </c>
      <c r="C16" s="4" t="inlineStr">
        <is>
          <t xml:space="preserve"> </t>
        </is>
      </c>
      <c r="D16" s="4" t="inlineStr">
        <is>
          <t xml:space="preserve"> </t>
        </is>
      </c>
    </row>
    <row r="17">
      <c r="A17" s="4" t="inlineStr">
        <is>
          <t>Entity Address, Postal Zip Code</t>
        </is>
      </c>
      <c r="B17" s="4" t="inlineStr">
        <is>
          <t>97035</t>
        </is>
      </c>
      <c r="C17" s="4" t="inlineStr">
        <is>
          <t xml:space="preserve"> </t>
        </is>
      </c>
      <c r="D17" s="4" t="inlineStr">
        <is>
          <t xml:space="preserve"> </t>
        </is>
      </c>
    </row>
    <row r="18">
      <c r="A18" s="4" t="inlineStr">
        <is>
          <t>City Area Code</t>
        </is>
      </c>
      <c r="B18" s="4" t="inlineStr">
        <is>
          <t>503</t>
        </is>
      </c>
      <c r="C18" s="4" t="inlineStr">
        <is>
          <t xml:space="preserve"> </t>
        </is>
      </c>
      <c r="D18" s="4" t="inlineStr">
        <is>
          <t xml:space="preserve"> </t>
        </is>
      </c>
    </row>
    <row r="19">
      <c r="A19" s="4" t="inlineStr">
        <is>
          <t>Local Phone Number</t>
        </is>
      </c>
      <c r="B19" s="4" t="inlineStr">
        <is>
          <t>727-41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UMPQ</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09902752</v>
      </c>
    </row>
    <row r="33">
      <c r="A33" s="4" t="inlineStr">
        <is>
          <t>Entity Common Stock, Shares Outstanding</t>
        </is>
      </c>
      <c r="B33" s="4" t="inlineStr">
        <is>
          <t xml:space="preserve"> </t>
        </is>
      </c>
      <c r="C33" s="6" t="n">
        <v>217054807</v>
      </c>
      <c r="D33" s="4" t="inlineStr">
        <is>
          <t xml:space="preserve"> </t>
        </is>
      </c>
    </row>
    <row r="34">
      <c r="A34" s="4" t="inlineStr">
        <is>
          <t>Entity Central Index Key</t>
        </is>
      </c>
      <c r="B34" s="4" t="inlineStr">
        <is>
          <t>000107777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Nature of Operations - Umpqua Holdings Corporation is a financial holding company with headquarters in Lake Oswego, Oregon, that is engaged primarily in the business of commercial and retail banking. The Company provides a broad range of banking and other financial services to corporate, institutional and individual customers through its wholly-owned banking subsidiary Umpqua Bank. The Bank has a wholly-owned subsidiary, Financial Pacific Leasing, Inc., a commercial equipment leasing company. The Company and its subsidiaries are subject to regulation by certain federal and state agencies and undergo periodic examination by these regulatory agencies. Basis of Financial Statement Presentation -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credit losses, the valuation of mortgage servicing rights, and the fair value of junior subordinated debentures. Consolidation - The accompanying consolidated financial statements include the accounts of the Company and its wholly-owned subsidiaries, and the Bank's wholly-owned subsidiaries. All significant intercompany balances and transactions have been eliminated in consolidation. As of December 31, 2022, the Company had 23 wholly-owned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 Subsequent events - The Company has evaluated events and transactions through the date that the consolidated financial statements were issued for potential recognition or disclosure. Business Combinations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 party valuations or internal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 Cash and Cash Equivalents - Cash and cash equivalents include cash and due from banks and temporary investments which are interest bearing balances due from other banks. Cash and cash equivalents generally have a maturity of 90 days or less at the time of purchase. Equity and Other Securities - Equity and other securities are carried at fair value with realized and unrealized gains or losses recorded in non-interest income. 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llowance for credit losses. Loans Held for Sale - The Company has elected to account for residential mortgage loans held for sale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and recognized when earned. Loans held for sale are placed on nonaccrual in a manner consistent with loans held for investment. The Company recognizes the gain or loss on the sale of loans when the sales criteria for derecognition are met. Allowance for Credit Losses- The Company adopted ASC Topic 326 on January 1, 2020, replacing the previous incurred loss model for measuring credit losses, which encompassed allowances for current known and inherent losses within the portfolio. Instead, ASC Topic 326 requires an expected loss model, which encompasses allowances for losses expected to be incurred over the life of the portfolio. The CECL model requires the measurement of all expected credit losses for financial assets measured at amortized cost and certain off-balance-sheet credit exposures based on historical experience, current conditions, and reasonable and supportable forecasts. In connection with the adoption of CECL in 2020, we revised certain accounting policies and implemented certain accounting policy elections. The revised accounting policies are described below. The allowance for credit losses on loans and leases is the combination of the allowance for loan and lease losses and the reserve for unfunded loan commitments. Loans are charged-off against the allowance when deemed uncollectible by management. Expected recoveries do not exceed the aggregate of amounts previously charged-off and expected to be charged-off. Fluctuations in the allowance are reported in our income statement as a component of credit loss expense. The Bank has established an Allowance for Credit Loss Committee, which is responsible for, among other things, regularly reviewing the ACL methodology, including allowance levels and ensuring that it is designed and applied in accordance with generally accepted accounting principles. The Bank's Audit and Compliance Committee provides board oversight of the ACL process and reviews the ACL methodology on a quarterly basi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urchased Credit-Deteriorated, Troubled Debt Restructured, and Collateral Dependent Loans.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allowance related to the extrapolated population is based on loan segment, PD credit classification, and vintage year of the modeled loans and leases. A loss factor is calculated and applied to the non-modeled loans and leases. The Company utilizes complex models to obtain reasonable and supportable forecasts. Most of the models calculate two predictive metrics: the probability of default and loss given default.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 of repayment related to the collateral. Acquired and newly originated loans and leases that have not been modeled receive a loss rate via an extrapolated rate methodology. Management believes that the ACL was adequate as of December 31, 2022. There is, however, no assurance that future loan losses will not exceed the levels provided for in the ACL and could possibly result in additional charges to the provision for credit losses. Acquired Loans and Leases -Loans and leases purchased without more-than-insignificant credit deterioration, are recorded at their fair value at the acquisition date. However, loans and leases purchased with more-than-insignificant credit deterioration will be recorded with their applicable allowance for credit loss to determine the amortized cost basis. Originated Loans and Leases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 Income Recognition on Non-Accrual Loans - Loans are classified as non-accrual if the collection of principal and interest is doubtful. Generally, this occurs when a commercial or commercial real estate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terminat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 Collateral Dependent Loans and Troubled Debt Restructuring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 Loans are reported as TDR loans when, due to borrower financial difficulties, the Bank grants a more than insignificant concession it would not otherwise be willing to offer for a loan. Once a loan has been classified as a TDR, it continues in the classification until it has paid in full or it has demonstrated six months of payment performance and was determined to have been modified at market rate terms. TDRs, including reasonably expected TDRs, are individually recognized and measured for expected credit loss in one of two ways: when a TDR meets the definition of a CDL, it is measured using the fair value of the underlying collateral, adjusted for costs to sell when applicable; otherwise, a discounted cash flow analysis is utilized to measure the expected credit loss for a TDR. The expected cash flow for a TDR is discounted based on the pre-modification rate and the expected remaining life. Reserve for Unfunded Commitments - A reserve for unfunded commitments is maintained at a level that, in the opinion of management, is adequate to absorb expected losses associated with the Bank's commitment to lend funds under existing agreements, such as letters or lines of credit. The RUC calculation utilizes the allowance for credit loss on loans and leases rates, probability of default risk ratings, and utilization rates based on the economic expectations over the contractual life of the commitment.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eserve for unfunded commitments, which is included in the Other Liabilities section of the consolidated balance sheets. Loan and Lease Fees and Direct Loan Origination Costs - Origination and commitment fees and direct loan origination costs for loans and leases held for investment are deferred and recognized as an adjustment to the yield over the life of the loans and leases. The recognition of these net deferred fees is accelerated at loan payoff, if earlier than the estimated life of the loan. Restricted Equity Securities - Restricted equity securities consists mostly of the Bank's investment in Federal Home Loan Bank of Des Moines stock that is carried at par value, which reasonably approximates its fair value. As a member of the FHLB system, the Bank is required to maintain a minimum level of investment in FHLB stock based on a specific percentage of total assets, with additional stock requirements based on use of FHLB products. The Bank may request redemption at par value of any stock in excess of the minimum required investment. Stock redemptions are at the discretion of the FHLB. Premises and Equipment - Premises and equipment are stated at cost less accumulated depreciation and amortization. Depreciation is provided over the estimated useful life of equipment, generally three three Operating Leases - The Company leases store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 Intangible Assets - Intangible assets with definite useful lives are amortized to their estimated residual values over their respective estimated useful lives, and also reviewed for impairment. Amortization of intangible assets is included in non-interest expense. Residential Mortgage Servicing Rights (MSR) - The Company determines its classes of servicing assets based on the asset type being serviced along with the methods used to manage the risk inherent in the servicing assets, which includes the market inputs used to value servicing asset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SR. The value of the MSR is also dependent upon the discount rate used in the model, which management reviews on an ongoing basis. A significant increase in the discount rate would reduce the value of the MSR. GNMA Loan Sales- The Company originates government guaranteed loans which are sold to Government National Mortgage Association. Pursuant to GNMA servicing guidelines, the Company has the unilateral right to repurchase certain delinquent loans (loans past due 90 days or more) sold to GNMA,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 SBA/USDA Loans Sales, Servicing, and Commercial Servicing Asset - The Bank, on a limited basis, sells or transfers loans, including the guaranteed portion of SBA and USDA loans (with servicing retained) for cash proceeds. The Bank records a servicing asset when it sells a loan and retains the servicing rights.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the servicing rights are carried at the lower of amortized cost or fair value, and are amortized in proportion to, and over the period of, the estimated net servicing income. Revenue Recognition - The Company's revenue within the contracts with customers guidance are presented within non-interest income and include service charges on deposits, card-based fees, and brokerage revenue. These revenues are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Revenue is segregated based on the nature of product and services offered as part of contractual arrangements. Revenue from contracts with customers is broadly segregated as follows: • Service charges on deposits consists primarily of fees earned from deposit customers for account maintenance and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 Card-based fees are comprised of debit and credit card income, ATM fees, and merchant services income. Debit and credit card income is primarily comprised of interchange fees earned when our customers' debit and credit cards are processed through card payment networks. The performance obligation is satisfied, and the fees are earned when the cost of the transaction is charged to the cardholders' debit or credit card. Certain expenses and rebates directly related to the credit and debit card interchange contract are recorded on a net basis with the interchange income. • Merchant fee income represents fees earned by the Bank for card payment services provided to its merchant customers, which are outsourced by the Bank to a third party. Income is earned based on a revenue sharing agreement with the third party based on the dollar volume and number of transactions processed on a monthly basis. • Brokerage revenue consists of brokerage revenue relates to third party revenue share agreements for commissions on brokerage services. Prior to the sale of Umpqua Investments, Inc. in 2021, advisory asset management fees were variable, since they were based on the underlying portfolio value, which is subject to market conditions and asset flows. Advisory asset management fees were recognized quarterly and were based on the portfolio values at the end of each quarter. Brokerage accounts were charged commissions at the time of a transaction and the commission schedule was based upon the type of security and quantity. • Other non-interest income includes a variety of other revenue streams including residential mortgage banking, net revenue, security gains and losses, loan sales gain and losses, BOLI income revenue, swap revenue and miscellaneous consumer fees. These revenue streams are not in scope of revenue from contracts with customers guidance. Revenue is recognized when, or as, the performance obligation is satisfied. Inherent variability in the transaction price is not recognized until the uncertainty affecting the variability is resolved. 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 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Bank also uses certain derivative financial instruments to offset changes in value of its MSR. These derivatives consist primarily of interest rate futures and forward settling mortgage-backed securities.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 Operating Segments -Public enterprises are required to report certain information about their operating segments in its financial statements. They are also required to report certain enterprise-wide information about the Company's products and services, its activities in different geographic areas, and its reliance on major customers. The basis for determining the Company's operating segments is the manner in which management operates the business. The Company reports two segments: Core Banking and Mortgage Banking. Stock-Based Compensation - The Company recognizes expense in the income statement for the grant-date fair value of restricted stock units issued to employees over the employees' requisite service period (generally the vesting period). An estimate of expected forfeitures is included in the calculation of stock-based compensation expense over the vesting period, and actual forfeitures are recognized when they occur. The fair value of the restricted stock units is based on the Company's share price on the grant date. Unvested restricted stock units participate with common stock in any dividends declared but are only paid on the shares that ultimately vest. Restricted stock units generally vest ratably over three years and are recognized as compensation expense over that same period of time. Certain restricted stock units (performance share units) are subject to performance-based and market-based vesting criteria in addition to a requisite service period and cliff vest based on those conditions at the end of three years. At the time of vesting, the vested shares are entitled to receive cumulative dividends declared and paid during the three years. Compensation expense is recognized over the service period to the extent restricted stock units are expected to vest. The fair value of the performance-based restricted stock unit grants is estimated as of the grant date using a Monte Carlo simulation pricing model. Earnings (Loss) per Common Share -Basic earnings (loss) per common share is computed by dividing net income (loss) by the weighted average number of common shares outstanding during the period. Diluted earnings (loss) per common share is computed in a similar manner, except that first the denominator is increased to include the number of additional common shares that would have been outstanding if potentially dilutive common shares were issued using the treasury stock method. For all periods presented, unvested restricted stock units are potentially dilutive instruments issued by the Company. Undistributed losses are not allocated to the nonvested stock-based payment awards as the holders are not contractually obligated to share in the losses of the Company. Fair Value Measurements -Fair value is defined as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Major Types Of Interest Bearing Deposits) (Details) - USD ($) $ in Thousands</t>
        </is>
      </c>
      <c r="B1" s="2" t="inlineStr">
        <is>
          <t>Dec. 31, 2022</t>
        </is>
      </c>
      <c r="C1" s="2" t="inlineStr">
        <is>
          <t>Dec. 31, 2021</t>
        </is>
      </c>
    </row>
    <row r="2">
      <c r="A2" s="3" t="inlineStr">
        <is>
          <t>Deposits, Money Market Deposits and Negotiable Order of Withdrawal (NOW) [Abstract]</t>
        </is>
      </c>
      <c r="B2" s="4" t="inlineStr">
        <is>
          <t xml:space="preserve"> </t>
        </is>
      </c>
      <c r="C2" s="4" t="inlineStr">
        <is>
          <t xml:space="preserve"> </t>
        </is>
      </c>
    </row>
    <row r="3">
      <c r="A3" s="4" t="inlineStr">
        <is>
          <t>Interest bearing demand</t>
        </is>
      </c>
      <c r="B3" s="5" t="n">
        <v>4080469</v>
      </c>
      <c r="C3" s="5" t="n">
        <v>3774937</v>
      </c>
    </row>
    <row r="4">
      <c r="A4" s="4" t="inlineStr">
        <is>
          <t>Money market</t>
        </is>
      </c>
      <c r="B4" s="6" t="n">
        <v>7721011</v>
      </c>
      <c r="C4" s="6" t="n">
        <v>7611718</v>
      </c>
    </row>
    <row r="5">
      <c r="A5" s="4" t="inlineStr">
        <is>
          <t>Savings</t>
        </is>
      </c>
      <c r="B5" s="6" t="n">
        <v>2265052</v>
      </c>
      <c r="C5" s="6" t="n">
        <v>2375723</v>
      </c>
    </row>
    <row r="6">
      <c r="A6" s="4" t="inlineStr">
        <is>
          <t>Time, greater than $250,000</t>
        </is>
      </c>
      <c r="B6" s="6" t="n">
        <v>582838</v>
      </c>
      <c r="C6" s="6" t="n">
        <v>480432</v>
      </c>
    </row>
    <row r="7">
      <c r="A7" s="4" t="inlineStr">
        <is>
          <t>Time, $250,000 or less</t>
        </is>
      </c>
      <c r="B7" s="6" t="n">
        <v>2127393</v>
      </c>
      <c r="C7" s="6" t="n">
        <v>1328151</v>
      </c>
    </row>
    <row r="8">
      <c r="A8" s="4" t="inlineStr">
        <is>
          <t>Total interest bearing deposits</t>
        </is>
      </c>
      <c r="B8" s="5" t="n">
        <v>16776763</v>
      </c>
      <c r="C8" s="5" t="n">
        <v>155709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erest Bearing Deposits (Maturities Of Time Deposits) (Details) $ in Thousands</t>
        </is>
      </c>
      <c r="B1" s="2" t="inlineStr">
        <is>
          <t>Dec. 31, 2022 USD ($)</t>
        </is>
      </c>
    </row>
    <row r="2">
      <c r="A2" s="3" t="inlineStr">
        <is>
          <t>Deposits, Money Market Deposits and Negotiable Order of Withdrawal (NOW) [Abstract]</t>
        </is>
      </c>
      <c r="B2" s="4" t="inlineStr">
        <is>
          <t xml:space="preserve"> </t>
        </is>
      </c>
    </row>
    <row r="3">
      <c r="A3" s="4" t="inlineStr">
        <is>
          <t>2023</t>
        </is>
      </c>
      <c r="B3" s="5" t="n">
        <v>2280364</v>
      </c>
    </row>
    <row r="4">
      <c r="A4" s="4" t="inlineStr">
        <is>
          <t>2024</t>
        </is>
      </c>
      <c r="B4" s="6" t="n">
        <v>350521</v>
      </c>
    </row>
    <row r="5">
      <c r="A5" s="4" t="inlineStr">
        <is>
          <t>2025</t>
        </is>
      </c>
      <c r="B5" s="6" t="n">
        <v>30155</v>
      </c>
    </row>
    <row r="6">
      <c r="A6" s="4" t="inlineStr">
        <is>
          <t>2026</t>
        </is>
      </c>
      <c r="B6" s="6" t="n">
        <v>30954</v>
      </c>
    </row>
    <row r="7">
      <c r="A7" s="4" t="inlineStr">
        <is>
          <t>2027</t>
        </is>
      </c>
      <c r="B7" s="6" t="n">
        <v>15154</v>
      </c>
    </row>
    <row r="8">
      <c r="A8" s="4" t="inlineStr">
        <is>
          <t>Thereafter</t>
        </is>
      </c>
      <c r="B8" s="6" t="n">
        <v>3083</v>
      </c>
    </row>
    <row r="9">
      <c r="A9" s="4" t="inlineStr">
        <is>
          <t>Total time deposits</t>
        </is>
      </c>
      <c r="B9" s="5" t="n">
        <v>27102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Securities Sold Under Agreements to Repurchas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Repurchase Amount</t>
        </is>
      </c>
      <c r="B3" s="5" t="n">
        <v>308769</v>
      </c>
      <c r="C3" s="5" t="n">
        <v>492247</v>
      </c>
    </row>
    <row r="4">
      <c r="A4" s="4" t="inlineStr">
        <is>
          <t>Weighted Average Interest Rate</t>
        </is>
      </c>
      <c r="B4" s="9" t="n">
        <v>0.0019</v>
      </c>
      <c r="C4" s="9" t="n">
        <v>0.0004</v>
      </c>
    </row>
    <row r="5">
      <c r="A5" s="4" t="inlineStr">
        <is>
          <t>Carrying Value of Underlying Assets</t>
        </is>
      </c>
      <c r="B5" s="5" t="n">
        <v>456922</v>
      </c>
      <c r="C5" s="5" t="n">
        <v>625543</v>
      </c>
    </row>
    <row r="6">
      <c r="A6" s="4" t="inlineStr">
        <is>
          <t>Market Value of Underlying Assets</t>
        </is>
      </c>
      <c r="B6" s="5" t="n">
        <v>456922</v>
      </c>
      <c r="C6" s="5" t="n">
        <v>6255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Narrative) (Details) - USD ($) $ in Millions</t>
        </is>
      </c>
      <c r="B1" s="2" t="inlineStr">
        <is>
          <t>Dec. 31, 2022</t>
        </is>
      </c>
      <c r="C1" s="2" t="inlineStr">
        <is>
          <t>Dec. 31, 2021</t>
        </is>
      </c>
      <c r="D1" s="2" t="inlineStr">
        <is>
          <t>Dec. 31, 2020</t>
        </is>
      </c>
    </row>
    <row r="2">
      <c r="A2" s="3" t="inlineStr">
        <is>
          <t>Investments, Debt and Equity Securities [Abstract]</t>
        </is>
      </c>
      <c r="B2" s="4" t="inlineStr">
        <is>
          <t xml:space="preserve"> </t>
        </is>
      </c>
      <c r="C2" s="4" t="inlineStr">
        <is>
          <t xml:space="preserve"> </t>
        </is>
      </c>
      <c r="D2" s="4" t="inlineStr">
        <is>
          <t xml:space="preserve"> </t>
        </is>
      </c>
    </row>
    <row r="3">
      <c r="A3" s="4" t="inlineStr">
        <is>
          <t>Securities sold under agreements to repurchase average</t>
        </is>
      </c>
      <c r="B3" s="10" t="n">
        <v>451.6</v>
      </c>
      <c r="C3" s="5" t="n">
        <v>455</v>
      </c>
      <c r="D3" s="5" t="n">
        <v>370</v>
      </c>
    </row>
    <row r="4">
      <c r="A4" s="4" t="inlineStr">
        <is>
          <t>Securities sold under agreements to repurchase maximum outstanding</t>
        </is>
      </c>
      <c r="B4" s="10" t="n">
        <v>532.4</v>
      </c>
      <c r="C4" s="10" t="n">
        <v>537.6</v>
      </c>
      <c r="D4" s="10" t="n">
        <v>39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Details) - USD ($) $ in Thousands</t>
        </is>
      </c>
      <c r="B1" s="2" t="inlineStr">
        <is>
          <t>Dec. 31, 2022</t>
        </is>
      </c>
      <c r="C1" s="2" t="inlineStr">
        <is>
          <t>Dec. 31, 2021</t>
        </is>
      </c>
    </row>
    <row r="2">
      <c r="A2" s="3" t="inlineStr">
        <is>
          <t>Carrying Value of Federal Funds Sold, Securities Purchased under Agreements to Resell, and Deposits Paid for Securities Borrowed [Abstract]</t>
        </is>
      </c>
      <c r="B2" s="4" t="inlineStr">
        <is>
          <t xml:space="preserve"> </t>
        </is>
      </c>
      <c r="C2" s="4" t="inlineStr">
        <is>
          <t xml:space="preserve"> </t>
        </is>
      </c>
    </row>
    <row r="3">
      <c r="A3" s="4" t="inlineStr">
        <is>
          <t>Outstanding federal funds purchased balance</t>
        </is>
      </c>
      <c r="B3" s="5" t="n">
        <v>0</v>
      </c>
      <c r="C3" s="5" t="n">
        <v>0</v>
      </c>
    </row>
    <row r="4">
      <c r="A4" s="4" t="inlineStr">
        <is>
          <t>Federal home loan bank, advances, general debt obligations, disclosures, amount of available, unused funds</t>
        </is>
      </c>
      <c r="B4" s="5" t="n">
        <v>7100000</v>
      </c>
      <c r="C4" s="4" t="inlineStr">
        <is>
          <t xml:space="preserve"> </t>
        </is>
      </c>
    </row>
    <row r="5">
      <c r="A5" s="4" t="inlineStr">
        <is>
          <t>Minimum</t>
        </is>
      </c>
      <c r="B5" s="4" t="inlineStr">
        <is>
          <t xml:space="preserve"> </t>
        </is>
      </c>
      <c r="C5" s="4" t="inlineStr">
        <is>
          <t xml:space="preserve"> </t>
        </is>
      </c>
    </row>
    <row r="6">
      <c r="A6" s="3" t="inlineStr">
        <is>
          <t>Federal Funds Purchased [Line Items]</t>
        </is>
      </c>
      <c r="B6" s="4" t="inlineStr">
        <is>
          <t xml:space="preserve"> </t>
        </is>
      </c>
      <c r="C6" s="4" t="inlineStr">
        <is>
          <t xml:space="preserve"> </t>
        </is>
      </c>
    </row>
    <row r="7">
      <c r="A7" s="4" t="inlineStr">
        <is>
          <t>Interest rate available lines of credit</t>
        </is>
      </c>
      <c r="B7" s="9" t="n">
        <v>0.045</v>
      </c>
      <c r="C7" s="4" t="inlineStr">
        <is>
          <t xml:space="preserve"> </t>
        </is>
      </c>
    </row>
    <row r="8">
      <c r="A8" s="4" t="inlineStr">
        <is>
          <t>Maximum</t>
        </is>
      </c>
      <c r="B8" s="4" t="inlineStr">
        <is>
          <t xml:space="preserve"> </t>
        </is>
      </c>
      <c r="C8" s="4" t="inlineStr">
        <is>
          <t xml:space="preserve"> </t>
        </is>
      </c>
    </row>
    <row r="9">
      <c r="A9" s="3" t="inlineStr">
        <is>
          <t>Federal Funds Purchased [Line Items]</t>
        </is>
      </c>
      <c r="B9" s="4" t="inlineStr">
        <is>
          <t xml:space="preserve"> </t>
        </is>
      </c>
      <c r="C9" s="4" t="inlineStr">
        <is>
          <t xml:space="preserve"> </t>
        </is>
      </c>
    </row>
    <row r="10">
      <c r="A10" s="4" t="inlineStr">
        <is>
          <t>Interest rate available lines of credit</t>
        </is>
      </c>
      <c r="B10" s="9" t="n">
        <v>0.057</v>
      </c>
      <c r="C10" s="4" t="inlineStr">
        <is>
          <t xml:space="preserve"> </t>
        </is>
      </c>
    </row>
    <row r="11">
      <c r="A11" s="4" t="inlineStr">
        <is>
          <t>Federal Reserve Bank Advances</t>
        </is>
      </c>
      <c r="B11" s="4" t="inlineStr">
        <is>
          <t xml:space="preserve"> </t>
        </is>
      </c>
      <c r="C11" s="4" t="inlineStr">
        <is>
          <t xml:space="preserve"> </t>
        </is>
      </c>
    </row>
    <row r="12">
      <c r="A12" s="3" t="inlineStr">
        <is>
          <t>Federal Funds Purchased [Line Items]</t>
        </is>
      </c>
      <c r="B12" s="4" t="inlineStr">
        <is>
          <t xml:space="preserve"> </t>
        </is>
      </c>
      <c r="C12" s="4" t="inlineStr">
        <is>
          <t xml:space="preserve"> </t>
        </is>
      </c>
    </row>
    <row r="13">
      <c r="A13" s="4" t="inlineStr">
        <is>
          <t>Lines of credit</t>
        </is>
      </c>
      <c r="B13" s="5" t="n">
        <v>1200000</v>
      </c>
      <c r="C13" s="4" t="inlineStr">
        <is>
          <t xml:space="preserve"> </t>
        </is>
      </c>
    </row>
    <row r="14">
      <c r="A14" s="4" t="inlineStr">
        <is>
          <t>Federal Funds Purchased</t>
        </is>
      </c>
      <c r="B14" s="4" t="inlineStr">
        <is>
          <t xml:space="preserve"> </t>
        </is>
      </c>
      <c r="C14" s="4" t="inlineStr">
        <is>
          <t xml:space="preserve"> </t>
        </is>
      </c>
    </row>
    <row r="15">
      <c r="A15" s="3" t="inlineStr">
        <is>
          <t>Federal Funds Purchased [Line Items]</t>
        </is>
      </c>
      <c r="B15" s="4" t="inlineStr">
        <is>
          <t xml:space="preserve"> </t>
        </is>
      </c>
      <c r="C15" s="4" t="inlineStr">
        <is>
          <t xml:space="preserve"> </t>
        </is>
      </c>
    </row>
    <row r="16">
      <c r="A16" s="4" t="inlineStr">
        <is>
          <t>Lines of credit</t>
        </is>
      </c>
      <c r="B16" s="5" t="n">
        <v>460000</v>
      </c>
      <c r="C1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Narrativ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Borrowings</t>
        </is>
      </c>
      <c r="B4" s="5" t="n">
        <v>906175</v>
      </c>
      <c r="C4" s="5" t="n">
        <v>6329</v>
      </c>
    </row>
    <row r="5">
      <c r="A5" s="4" t="inlineStr">
        <is>
          <t>Maximum outstanding FHLB advances at any month end</t>
        </is>
      </c>
      <c r="B5" s="6" t="n">
        <v>905000</v>
      </c>
      <c r="C5" s="6" t="n">
        <v>645000</v>
      </c>
    </row>
    <row r="6">
      <c r="A6" s="4" t="inlineStr">
        <is>
          <t>Average outstanding FHLB advances</t>
        </is>
      </c>
      <c r="B6" s="5" t="n">
        <v>225400</v>
      </c>
      <c r="C6" s="5" t="n">
        <v>194600</v>
      </c>
    </row>
    <row r="7">
      <c r="A7" s="4" t="inlineStr">
        <is>
          <t>Federal Home Loan Bank, Advances, Activity for Year, Average Interest Rate at Period End</t>
        </is>
      </c>
      <c r="B7" s="9" t="n">
        <v>0.047</v>
      </c>
      <c r="C7" s="9" t="n">
        <v>0.0709999999999999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Schedule Of Future Contractual Maturities Of Borrowed Funds) (Details) $ in Thousands</t>
        </is>
      </c>
      <c r="B1" s="2" t="inlineStr">
        <is>
          <t>Dec. 31, 2022 USD ($)</t>
        </is>
      </c>
    </row>
    <row r="2">
      <c r="A2" s="3" t="inlineStr">
        <is>
          <t>Debt Disclosure [Abstract]</t>
        </is>
      </c>
      <c r="B2" s="4" t="inlineStr">
        <is>
          <t xml:space="preserve"> </t>
        </is>
      </c>
    </row>
    <row r="3">
      <c r="A3" s="4" t="inlineStr">
        <is>
          <t>2023</t>
        </is>
      </c>
      <c r="B3" s="5" t="n">
        <v>90000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5000</v>
      </c>
    </row>
    <row r="9">
      <c r="A9" s="4" t="inlineStr">
        <is>
          <t>Total borrowed funds</t>
        </is>
      </c>
      <c r="B9" s="5" t="n">
        <v>905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Junior Subordinated Debentures) (Details) - USD ($) $ in Thousands</t>
        </is>
      </c>
      <c r="B1" s="2" t="inlineStr">
        <is>
          <t>12 Months Ended</t>
        </is>
      </c>
    </row>
    <row r="2">
      <c r="B2" s="2" t="inlineStr">
        <is>
          <t>Dec. 31, 2022</t>
        </is>
      </c>
      <c r="C2" s="2" t="inlineStr">
        <is>
          <t>Dec. 31, 2021</t>
        </is>
      </c>
    </row>
    <row r="3">
      <c r="A3" s="3" t="inlineStr">
        <is>
          <t>Junior Subordinated Debentures [Line Items]</t>
        </is>
      </c>
      <c r="B3" s="4" t="inlineStr">
        <is>
          <t xml:space="preserve"> </t>
        </is>
      </c>
      <c r="C3" s="4" t="inlineStr">
        <is>
          <t xml:space="preserve"> </t>
        </is>
      </c>
    </row>
    <row r="4">
      <c r="A4" s="4" t="inlineStr">
        <is>
          <t>Issued amount</t>
        </is>
      </c>
      <c r="B4" s="5" t="n">
        <v>464962</v>
      </c>
      <c r="C4" s="4" t="inlineStr">
        <is>
          <t xml:space="preserve"> </t>
        </is>
      </c>
    </row>
    <row r="5">
      <c r="A5" s="4" t="inlineStr">
        <is>
          <t>Carrying value, at fair value</t>
        </is>
      </c>
      <c r="B5" s="6" t="n">
        <v>323639</v>
      </c>
      <c r="C5" s="5" t="n">
        <v>293081</v>
      </c>
    </row>
    <row r="6">
      <c r="A6" s="4" t="inlineStr">
        <is>
          <t>Carrying value, at amortized cost</t>
        </is>
      </c>
      <c r="B6" s="6" t="n">
        <v>87813</v>
      </c>
      <c r="C6" s="5" t="n">
        <v>88041</v>
      </c>
    </row>
    <row r="7">
      <c r="A7" s="4" t="inlineStr">
        <is>
          <t>Carrying value</t>
        </is>
      </c>
      <c r="B7" s="6" t="n">
        <v>411452</v>
      </c>
      <c r="C7" s="4" t="inlineStr">
        <is>
          <t xml:space="preserve"> </t>
        </is>
      </c>
    </row>
    <row r="8">
      <c r="A8" s="4" t="inlineStr">
        <is>
          <t>Junior Subordinated Debt, at Fair Value</t>
        </is>
      </c>
      <c r="B8" s="4" t="inlineStr">
        <is>
          <t xml:space="preserve"> </t>
        </is>
      </c>
      <c r="C8" s="4" t="inlineStr">
        <is>
          <t xml:space="preserve"> </t>
        </is>
      </c>
    </row>
    <row r="9">
      <c r="A9" s="3" t="inlineStr">
        <is>
          <t>Junior Subordinated Debentures [Line Items]</t>
        </is>
      </c>
      <c r="B9" s="4" t="inlineStr">
        <is>
          <t xml:space="preserve"> </t>
        </is>
      </c>
      <c r="C9" s="4" t="inlineStr">
        <is>
          <t xml:space="preserve"> </t>
        </is>
      </c>
    </row>
    <row r="10">
      <c r="A10" s="4" t="inlineStr">
        <is>
          <t>Issued amount</t>
        </is>
      </c>
      <c r="B10" s="6" t="n">
        <v>379390</v>
      </c>
      <c r="C10" s="4" t="inlineStr">
        <is>
          <t xml:space="preserve"> </t>
        </is>
      </c>
    </row>
    <row r="11">
      <c r="A11" s="4" t="inlineStr">
        <is>
          <t>Carrying value, at fair value</t>
        </is>
      </c>
      <c r="B11" s="6" t="n">
        <v>323639</v>
      </c>
      <c r="C11" s="4" t="inlineStr">
        <is>
          <t xml:space="preserve"> </t>
        </is>
      </c>
    </row>
    <row r="12">
      <c r="A12" s="4" t="inlineStr">
        <is>
          <t>Junior Subordinated Debt, at Fair Value | Umpqua Statutory Trust II</t>
        </is>
      </c>
      <c r="B12" s="4" t="inlineStr">
        <is>
          <t xml:space="preserve"> </t>
        </is>
      </c>
      <c r="C12" s="4" t="inlineStr">
        <is>
          <t xml:space="preserve"> </t>
        </is>
      </c>
    </row>
    <row r="13">
      <c r="A13" s="3" t="inlineStr">
        <is>
          <t>Junior Subordinated Debentures [Line Items]</t>
        </is>
      </c>
      <c r="B13" s="4" t="inlineStr">
        <is>
          <t xml:space="preserve"> </t>
        </is>
      </c>
      <c r="C13" s="4" t="inlineStr">
        <is>
          <t xml:space="preserve"> </t>
        </is>
      </c>
    </row>
    <row r="14">
      <c r="A14" s="4" t="inlineStr">
        <is>
          <t>Issued amount</t>
        </is>
      </c>
      <c r="B14" s="6" t="n">
        <v>20619</v>
      </c>
      <c r="C14" s="4" t="inlineStr">
        <is>
          <t xml:space="preserve"> </t>
        </is>
      </c>
    </row>
    <row r="15">
      <c r="A15" s="4" t="inlineStr">
        <is>
          <t>Carrying value, at fair value</t>
        </is>
      </c>
      <c r="B15" s="5" t="n">
        <v>19730</v>
      </c>
      <c r="C15" s="4" t="inlineStr">
        <is>
          <t xml:space="preserve"> </t>
        </is>
      </c>
    </row>
    <row r="16">
      <c r="A16" s="4" t="inlineStr">
        <is>
          <t>Variable rate basis</t>
        </is>
      </c>
      <c r="B16" s="4" t="inlineStr">
        <is>
          <t>LIBOR</t>
        </is>
      </c>
      <c r="C16" s="4" t="inlineStr">
        <is>
          <t xml:space="preserve"> </t>
        </is>
      </c>
    </row>
    <row r="17">
      <c r="A17" s="4" t="inlineStr">
        <is>
          <t>Basis spread on LIBOR</t>
        </is>
      </c>
      <c r="B17" s="9" t="n">
        <v>0.0335</v>
      </c>
      <c r="C17" s="4" t="inlineStr">
        <is>
          <t xml:space="preserve"> </t>
        </is>
      </c>
    </row>
    <row r="18">
      <c r="A18" s="4" t="inlineStr">
        <is>
          <t>Effective rate</t>
        </is>
      </c>
      <c r="B18" s="9" t="n">
        <v>0.08110000000000001</v>
      </c>
      <c r="C18" s="4" t="inlineStr">
        <is>
          <t xml:space="preserve"> </t>
        </is>
      </c>
    </row>
    <row r="19">
      <c r="A19" s="4" t="inlineStr">
        <is>
          <t>Junior Subordinated Debt, at Fair Value | Umpqua Statutory Trust III</t>
        </is>
      </c>
      <c r="B19" s="4" t="inlineStr">
        <is>
          <t xml:space="preserve"> </t>
        </is>
      </c>
      <c r="C19" s="4" t="inlineStr">
        <is>
          <t xml:space="preserve"> </t>
        </is>
      </c>
    </row>
    <row r="20">
      <c r="A20" s="3" t="inlineStr">
        <is>
          <t>Junior Subordinated Debentures [Line Items]</t>
        </is>
      </c>
      <c r="B20" s="4" t="inlineStr">
        <is>
          <t xml:space="preserve"> </t>
        </is>
      </c>
      <c r="C20" s="4" t="inlineStr">
        <is>
          <t xml:space="preserve"> </t>
        </is>
      </c>
    </row>
    <row r="21">
      <c r="A21" s="4" t="inlineStr">
        <is>
          <t>Issued amount</t>
        </is>
      </c>
      <c r="B21" s="5" t="n">
        <v>30928</v>
      </c>
      <c r="C21" s="4" t="inlineStr">
        <is>
          <t xml:space="preserve"> </t>
        </is>
      </c>
    </row>
    <row r="22">
      <c r="A22" s="4" t="inlineStr">
        <is>
          <t>Carrying value, at fair value</t>
        </is>
      </c>
      <c r="B22" s="5" t="n">
        <v>29732</v>
      </c>
      <c r="C22" s="4" t="inlineStr">
        <is>
          <t xml:space="preserve"> </t>
        </is>
      </c>
    </row>
    <row r="23">
      <c r="A23" s="4" t="inlineStr">
        <is>
          <t>Variable rate basis</t>
        </is>
      </c>
      <c r="B23" s="4" t="inlineStr">
        <is>
          <t>LIBOR</t>
        </is>
      </c>
      <c r="C23" s="4" t="inlineStr">
        <is>
          <t xml:space="preserve"> </t>
        </is>
      </c>
    </row>
    <row r="24">
      <c r="A24" s="4" t="inlineStr">
        <is>
          <t>Basis spread on LIBOR</t>
        </is>
      </c>
      <c r="B24" s="9" t="n">
        <v>0.0345</v>
      </c>
      <c r="C24" s="4" t="inlineStr">
        <is>
          <t xml:space="preserve"> </t>
        </is>
      </c>
    </row>
    <row r="25">
      <c r="A25" s="4" t="inlineStr">
        <is>
          <t>Effective rate</t>
        </is>
      </c>
      <c r="B25" s="9" t="n">
        <v>0.0838</v>
      </c>
      <c r="C25" s="4" t="inlineStr">
        <is>
          <t xml:space="preserve"> </t>
        </is>
      </c>
    </row>
    <row r="26">
      <c r="A26" s="4" t="inlineStr">
        <is>
          <t>Junior Subordinated Debt, at Fair Value | Umpqua Statutory Trust IV</t>
        </is>
      </c>
      <c r="B26" s="4" t="inlineStr">
        <is>
          <t xml:space="preserve"> </t>
        </is>
      </c>
      <c r="C26" s="4" t="inlineStr">
        <is>
          <t xml:space="preserve"> </t>
        </is>
      </c>
    </row>
    <row r="27">
      <c r="A27" s="3" t="inlineStr">
        <is>
          <t>Junior Subordinated Debentures [Line Items]</t>
        </is>
      </c>
      <c r="B27" s="4" t="inlineStr">
        <is>
          <t xml:space="preserve"> </t>
        </is>
      </c>
      <c r="C27" s="4" t="inlineStr">
        <is>
          <t xml:space="preserve"> </t>
        </is>
      </c>
    </row>
    <row r="28">
      <c r="A28" s="4" t="inlineStr">
        <is>
          <t>Issued amount</t>
        </is>
      </c>
      <c r="B28" s="5" t="n">
        <v>10310</v>
      </c>
      <c r="C28" s="4" t="inlineStr">
        <is>
          <t xml:space="preserve"> </t>
        </is>
      </c>
    </row>
    <row r="29">
      <c r="A29" s="4" t="inlineStr">
        <is>
          <t>Carrying value, at fair value</t>
        </is>
      </c>
      <c r="B29" s="5" t="n">
        <v>9483</v>
      </c>
      <c r="C29" s="4" t="inlineStr">
        <is>
          <t xml:space="preserve"> </t>
        </is>
      </c>
    </row>
    <row r="30">
      <c r="A30" s="4" t="inlineStr">
        <is>
          <t>Variable rate basis</t>
        </is>
      </c>
      <c r="B30" s="4" t="inlineStr">
        <is>
          <t>LIBOR</t>
        </is>
      </c>
      <c r="C30" s="4" t="inlineStr">
        <is>
          <t xml:space="preserve"> </t>
        </is>
      </c>
    </row>
    <row r="31">
      <c r="A31" s="4" t="inlineStr">
        <is>
          <t>Basis spread on LIBOR</t>
        </is>
      </c>
      <c r="B31" s="9" t="n">
        <v>0.0285</v>
      </c>
      <c r="C31" s="4" t="inlineStr">
        <is>
          <t xml:space="preserve"> </t>
        </is>
      </c>
    </row>
    <row r="32">
      <c r="A32" s="4" t="inlineStr">
        <is>
          <t>Effective rate</t>
        </is>
      </c>
      <c r="B32" s="9" t="n">
        <v>0.07530000000000001</v>
      </c>
      <c r="C32" s="4" t="inlineStr">
        <is>
          <t xml:space="preserve"> </t>
        </is>
      </c>
    </row>
    <row r="33">
      <c r="A33" s="4" t="inlineStr">
        <is>
          <t>Junior Subordinated Debt, at Fair Value | Umpqua Statutory Trust V</t>
        </is>
      </c>
      <c r="B33" s="4" t="inlineStr">
        <is>
          <t xml:space="preserve"> </t>
        </is>
      </c>
      <c r="C33" s="4" t="inlineStr">
        <is>
          <t xml:space="preserve"> </t>
        </is>
      </c>
    </row>
    <row r="34">
      <c r="A34" s="3" t="inlineStr">
        <is>
          <t>Junior Subordinated Debentures [Line Items]</t>
        </is>
      </c>
      <c r="B34" s="4" t="inlineStr">
        <is>
          <t xml:space="preserve"> </t>
        </is>
      </c>
      <c r="C34" s="4" t="inlineStr">
        <is>
          <t xml:space="preserve"> </t>
        </is>
      </c>
    </row>
    <row r="35">
      <c r="A35" s="4" t="inlineStr">
        <is>
          <t>Issued amount</t>
        </is>
      </c>
      <c r="B35" s="5" t="n">
        <v>10310</v>
      </c>
      <c r="C35" s="4" t="inlineStr">
        <is>
          <t xml:space="preserve"> </t>
        </is>
      </c>
    </row>
    <row r="36">
      <c r="A36" s="4" t="inlineStr">
        <is>
          <t>Carrying value, at fair value</t>
        </is>
      </c>
      <c r="B36" s="5" t="n">
        <v>9326</v>
      </c>
      <c r="C36" s="4" t="inlineStr">
        <is>
          <t xml:space="preserve"> </t>
        </is>
      </c>
    </row>
    <row r="37">
      <c r="A37" s="4" t="inlineStr">
        <is>
          <t>Variable rate basis</t>
        </is>
      </c>
      <c r="B37" s="4" t="inlineStr">
        <is>
          <t>LIBOR</t>
        </is>
      </c>
      <c r="C37" s="4" t="inlineStr">
        <is>
          <t xml:space="preserve"> </t>
        </is>
      </c>
    </row>
    <row r="38">
      <c r="A38" s="4" t="inlineStr">
        <is>
          <t>Basis spread on LIBOR</t>
        </is>
      </c>
      <c r="B38" s="9" t="n">
        <v>0.0285</v>
      </c>
      <c r="C38" s="4" t="inlineStr">
        <is>
          <t xml:space="preserve"> </t>
        </is>
      </c>
    </row>
    <row r="39">
      <c r="A39" s="4" t="inlineStr">
        <is>
          <t>Effective rate</t>
        </is>
      </c>
      <c r="B39" s="9" t="n">
        <v>0.0839</v>
      </c>
      <c r="C39" s="4" t="inlineStr">
        <is>
          <t xml:space="preserve"> </t>
        </is>
      </c>
    </row>
    <row r="40">
      <c r="A40" s="4" t="inlineStr">
        <is>
          <t>Junior Subordinated Debt, at Fair Value | Umpqua Master Trust I</t>
        </is>
      </c>
      <c r="B40" s="4" t="inlineStr">
        <is>
          <t xml:space="preserve"> </t>
        </is>
      </c>
      <c r="C40" s="4" t="inlineStr">
        <is>
          <t xml:space="preserve"> </t>
        </is>
      </c>
    </row>
    <row r="41">
      <c r="A41" s="3" t="inlineStr">
        <is>
          <t>Junior Subordinated Debentures [Line Items]</t>
        </is>
      </c>
      <c r="B41" s="4" t="inlineStr">
        <is>
          <t xml:space="preserve"> </t>
        </is>
      </c>
      <c r="C41" s="4" t="inlineStr">
        <is>
          <t xml:space="preserve"> </t>
        </is>
      </c>
    </row>
    <row r="42">
      <c r="A42" s="4" t="inlineStr">
        <is>
          <t>Issued amount</t>
        </is>
      </c>
      <c r="B42" s="5" t="n">
        <v>41238</v>
      </c>
      <c r="C42" s="4" t="inlineStr">
        <is>
          <t xml:space="preserve"> </t>
        </is>
      </c>
    </row>
    <row r="43">
      <c r="A43" s="4" t="inlineStr">
        <is>
          <t>Carrying value, at fair value</t>
        </is>
      </c>
      <c r="B43" s="5" t="n">
        <v>31282</v>
      </c>
      <c r="C43" s="4" t="inlineStr">
        <is>
          <t xml:space="preserve"> </t>
        </is>
      </c>
    </row>
    <row r="44">
      <c r="A44" s="4" t="inlineStr">
        <is>
          <t>Variable rate basis</t>
        </is>
      </c>
      <c r="B44" s="4" t="inlineStr">
        <is>
          <t>LIBOR</t>
        </is>
      </c>
      <c r="C44" s="4" t="inlineStr">
        <is>
          <t xml:space="preserve"> </t>
        </is>
      </c>
    </row>
    <row r="45">
      <c r="A45" s="4" t="inlineStr">
        <is>
          <t>Basis spread on LIBOR</t>
        </is>
      </c>
      <c r="B45" s="9" t="n">
        <v>0.0135</v>
      </c>
      <c r="C45" s="4" t="inlineStr">
        <is>
          <t xml:space="preserve"> </t>
        </is>
      </c>
    </row>
    <row r="46">
      <c r="A46" s="4" t="inlineStr">
        <is>
          <t>Effective rate</t>
        </is>
      </c>
      <c r="B46" s="9" t="n">
        <v>0.08069999999999999</v>
      </c>
      <c r="C46" s="4" t="inlineStr">
        <is>
          <t xml:space="preserve"> </t>
        </is>
      </c>
    </row>
    <row r="47">
      <c r="A47" s="4" t="inlineStr">
        <is>
          <t>Junior Subordinated Debt, at Fair Value | Umpqua Master Trust IB</t>
        </is>
      </c>
      <c r="B47" s="4" t="inlineStr">
        <is>
          <t xml:space="preserve"> </t>
        </is>
      </c>
      <c r="C47" s="4" t="inlineStr">
        <is>
          <t xml:space="preserve"> </t>
        </is>
      </c>
    </row>
    <row r="48">
      <c r="A48" s="3" t="inlineStr">
        <is>
          <t>Junior Subordinated Debentures [Line Items]</t>
        </is>
      </c>
      <c r="B48" s="4" t="inlineStr">
        <is>
          <t xml:space="preserve"> </t>
        </is>
      </c>
      <c r="C48" s="4" t="inlineStr">
        <is>
          <t xml:space="preserve"> </t>
        </is>
      </c>
    </row>
    <row r="49">
      <c r="A49" s="4" t="inlineStr">
        <is>
          <t>Issued amount</t>
        </is>
      </c>
      <c r="B49" s="5" t="n">
        <v>20619</v>
      </c>
      <c r="C49" s="4" t="inlineStr">
        <is>
          <t xml:space="preserve"> </t>
        </is>
      </c>
    </row>
    <row r="50">
      <c r="A50" s="4" t="inlineStr">
        <is>
          <t>Carrying value, at fair value</t>
        </is>
      </c>
      <c r="B50" s="5" t="n">
        <v>18109</v>
      </c>
      <c r="C50" s="4" t="inlineStr">
        <is>
          <t xml:space="preserve"> </t>
        </is>
      </c>
    </row>
    <row r="51">
      <c r="A51" s="4" t="inlineStr">
        <is>
          <t>Variable rate basis</t>
        </is>
      </c>
      <c r="B51" s="4" t="inlineStr">
        <is>
          <t>LIBOR</t>
        </is>
      </c>
      <c r="C51" s="4" t="inlineStr">
        <is>
          <t xml:space="preserve"> </t>
        </is>
      </c>
    </row>
    <row r="52">
      <c r="A52" s="4" t="inlineStr">
        <is>
          <t>Basis spread on LIBOR</t>
        </is>
      </c>
      <c r="B52" s="9" t="n">
        <v>0.0275</v>
      </c>
      <c r="C52" s="4" t="inlineStr">
        <is>
          <t xml:space="preserve"> </t>
        </is>
      </c>
    </row>
    <row r="53">
      <c r="A53" s="4" t="inlineStr">
        <is>
          <t>Effective rate</t>
        </is>
      </c>
      <c r="B53" s="9" t="n">
        <v>0.0856</v>
      </c>
      <c r="C53" s="4" t="inlineStr">
        <is>
          <t xml:space="preserve"> </t>
        </is>
      </c>
    </row>
    <row r="54">
      <c r="A54" s="4" t="inlineStr">
        <is>
          <t>Junior Subordinated Debt, at Fair Value | Sterling Capital Trust III</t>
        </is>
      </c>
      <c r="B54" s="4" t="inlineStr">
        <is>
          <t xml:space="preserve"> </t>
        </is>
      </c>
      <c r="C54" s="4" t="inlineStr">
        <is>
          <t xml:space="preserve"> </t>
        </is>
      </c>
    </row>
    <row r="55">
      <c r="A55" s="3" t="inlineStr">
        <is>
          <t>Junior Subordinated Debentures [Line Items]</t>
        </is>
      </c>
      <c r="B55" s="4" t="inlineStr">
        <is>
          <t xml:space="preserve"> </t>
        </is>
      </c>
      <c r="C55" s="4" t="inlineStr">
        <is>
          <t xml:space="preserve"> </t>
        </is>
      </c>
    </row>
    <row r="56">
      <c r="A56" s="4" t="inlineStr">
        <is>
          <t>Issued amount</t>
        </is>
      </c>
      <c r="B56" s="5" t="n">
        <v>14433</v>
      </c>
      <c r="C56" s="4" t="inlineStr">
        <is>
          <t xml:space="preserve"> </t>
        </is>
      </c>
    </row>
    <row r="57">
      <c r="A57" s="4" t="inlineStr">
        <is>
          <t>Carrying value, at fair value</t>
        </is>
      </c>
      <c r="B57" s="5" t="n">
        <v>13743</v>
      </c>
      <c r="C57" s="4" t="inlineStr">
        <is>
          <t xml:space="preserve"> </t>
        </is>
      </c>
    </row>
    <row r="58">
      <c r="A58" s="4" t="inlineStr">
        <is>
          <t>Variable rate basis</t>
        </is>
      </c>
      <c r="B58" s="4" t="inlineStr">
        <is>
          <t>LIBOR</t>
        </is>
      </c>
      <c r="C58" s="4" t="inlineStr">
        <is>
          <t xml:space="preserve"> </t>
        </is>
      </c>
    </row>
    <row r="59">
      <c r="A59" s="4" t="inlineStr">
        <is>
          <t>Basis spread on LIBOR</t>
        </is>
      </c>
      <c r="B59" s="9" t="n">
        <v>0.0325</v>
      </c>
      <c r="C59" s="4" t="inlineStr">
        <is>
          <t xml:space="preserve"> </t>
        </is>
      </c>
    </row>
    <row r="60">
      <c r="A60" s="4" t="inlineStr">
        <is>
          <t>Effective rate</t>
        </is>
      </c>
      <c r="B60" s="9" t="n">
        <v>0.0808</v>
      </c>
      <c r="C60" s="4" t="inlineStr">
        <is>
          <t xml:space="preserve"> </t>
        </is>
      </c>
    </row>
    <row r="61">
      <c r="A61" s="4" t="inlineStr">
        <is>
          <t>Junior Subordinated Debt, at Fair Value | Sterling Capital Trust IV</t>
        </is>
      </c>
      <c r="B61" s="4" t="inlineStr">
        <is>
          <t xml:space="preserve"> </t>
        </is>
      </c>
      <c r="C61" s="4" t="inlineStr">
        <is>
          <t xml:space="preserve"> </t>
        </is>
      </c>
    </row>
    <row r="62">
      <c r="A62" s="3" t="inlineStr">
        <is>
          <t>Junior Subordinated Debentures [Line Items]</t>
        </is>
      </c>
      <c r="B62" s="4" t="inlineStr">
        <is>
          <t xml:space="preserve"> </t>
        </is>
      </c>
      <c r="C62" s="4" t="inlineStr">
        <is>
          <t xml:space="preserve"> </t>
        </is>
      </c>
    </row>
    <row r="63">
      <c r="A63" s="4" t="inlineStr">
        <is>
          <t>Issued amount</t>
        </is>
      </c>
      <c r="B63" s="5" t="n">
        <v>10310</v>
      </c>
      <c r="C63" s="4" t="inlineStr">
        <is>
          <t xml:space="preserve"> </t>
        </is>
      </c>
    </row>
    <row r="64">
      <c r="A64" s="4" t="inlineStr">
        <is>
          <t>Carrying value, at fair value</t>
        </is>
      </c>
      <c r="B64" s="5" t="n">
        <v>9660</v>
      </c>
      <c r="C64" s="4" t="inlineStr">
        <is>
          <t xml:space="preserve"> </t>
        </is>
      </c>
    </row>
    <row r="65">
      <c r="A65" s="4" t="inlineStr">
        <is>
          <t>Variable rate basis</t>
        </is>
      </c>
      <c r="B65" s="4" t="inlineStr">
        <is>
          <t>LIBOR</t>
        </is>
      </c>
      <c r="C65" s="4" t="inlineStr">
        <is>
          <t xml:space="preserve"> </t>
        </is>
      </c>
    </row>
    <row r="66">
      <c r="A66" s="4" t="inlineStr">
        <is>
          <t>Basis spread on LIBOR</t>
        </is>
      </c>
      <c r="B66" s="9" t="n">
        <v>0.0315</v>
      </c>
      <c r="C66" s="4" t="inlineStr">
        <is>
          <t xml:space="preserve"> </t>
        </is>
      </c>
    </row>
    <row r="67">
      <c r="A67" s="4" t="inlineStr">
        <is>
          <t>Effective rate</t>
        </is>
      </c>
      <c r="B67" s="9" t="n">
        <v>0.0828</v>
      </c>
      <c r="C67" s="4" t="inlineStr">
        <is>
          <t xml:space="preserve"> </t>
        </is>
      </c>
    </row>
    <row r="68">
      <c r="A68" s="4" t="inlineStr">
        <is>
          <t>Junior Subordinated Debt, at Fair Value | Sterling Capital Statutory Trust V</t>
        </is>
      </c>
      <c r="B68" s="4" t="inlineStr">
        <is>
          <t xml:space="preserve"> </t>
        </is>
      </c>
      <c r="C68" s="4" t="inlineStr">
        <is>
          <t xml:space="preserve"> </t>
        </is>
      </c>
    </row>
    <row r="69">
      <c r="A69" s="3" t="inlineStr">
        <is>
          <t>Junior Subordinated Debentures [Line Items]</t>
        </is>
      </c>
      <c r="B69" s="4" t="inlineStr">
        <is>
          <t xml:space="preserve"> </t>
        </is>
      </c>
      <c r="C69" s="4" t="inlineStr">
        <is>
          <t xml:space="preserve"> </t>
        </is>
      </c>
    </row>
    <row r="70">
      <c r="A70" s="4" t="inlineStr">
        <is>
          <t>Issued amount</t>
        </is>
      </c>
      <c r="B70" s="5" t="n">
        <v>20619</v>
      </c>
      <c r="C70" s="4" t="inlineStr">
        <is>
          <t xml:space="preserve"> </t>
        </is>
      </c>
    </row>
    <row r="71">
      <c r="A71" s="4" t="inlineStr">
        <is>
          <t>Carrying value, at fair value</t>
        </is>
      </c>
      <c r="B71" s="5" t="n">
        <v>19322</v>
      </c>
      <c r="C71" s="4" t="inlineStr">
        <is>
          <t xml:space="preserve"> </t>
        </is>
      </c>
    </row>
    <row r="72">
      <c r="A72" s="4" t="inlineStr">
        <is>
          <t>Variable rate basis</t>
        </is>
      </c>
      <c r="B72" s="4" t="inlineStr">
        <is>
          <t>LIBOR</t>
        </is>
      </c>
      <c r="C72" s="4" t="inlineStr">
        <is>
          <t xml:space="preserve"> </t>
        </is>
      </c>
    </row>
    <row r="73">
      <c r="A73" s="4" t="inlineStr">
        <is>
          <t>Basis spread on LIBOR</t>
        </is>
      </c>
      <c r="B73" s="9" t="n">
        <v>0.0325</v>
      </c>
      <c r="C73" s="4" t="inlineStr">
        <is>
          <t xml:space="preserve"> </t>
        </is>
      </c>
    </row>
    <row r="74">
      <c r="A74" s="4" t="inlineStr">
        <is>
          <t>Effective rate</t>
        </is>
      </c>
      <c r="B74" s="9" t="n">
        <v>0.0851</v>
      </c>
      <c r="C74" s="4" t="inlineStr">
        <is>
          <t xml:space="preserve"> </t>
        </is>
      </c>
    </row>
    <row r="75">
      <c r="A75" s="4" t="inlineStr">
        <is>
          <t>Junior Subordinated Debt, at Fair Value | Sterling Capital Trust VI</t>
        </is>
      </c>
      <c r="B75" s="4" t="inlineStr">
        <is>
          <t xml:space="preserve"> </t>
        </is>
      </c>
      <c r="C75" s="4" t="inlineStr">
        <is>
          <t xml:space="preserve"> </t>
        </is>
      </c>
    </row>
    <row r="76">
      <c r="A76" s="3" t="inlineStr">
        <is>
          <t>Junior Subordinated Debentures [Line Items]</t>
        </is>
      </c>
      <c r="B76" s="4" t="inlineStr">
        <is>
          <t xml:space="preserve"> </t>
        </is>
      </c>
      <c r="C76" s="4" t="inlineStr">
        <is>
          <t xml:space="preserve"> </t>
        </is>
      </c>
    </row>
    <row r="77">
      <c r="A77" s="4" t="inlineStr">
        <is>
          <t>Issued amount</t>
        </is>
      </c>
      <c r="B77" s="5" t="n">
        <v>10310</v>
      </c>
      <c r="C77" s="4" t="inlineStr">
        <is>
          <t xml:space="preserve"> </t>
        </is>
      </c>
    </row>
    <row r="78">
      <c r="A78" s="4" t="inlineStr">
        <is>
          <t>Carrying value, at fair value</t>
        </is>
      </c>
      <c r="B78" s="5" t="n">
        <v>9582</v>
      </c>
      <c r="C78" s="4" t="inlineStr">
        <is>
          <t xml:space="preserve"> </t>
        </is>
      </c>
    </row>
    <row r="79">
      <c r="A79" s="4" t="inlineStr">
        <is>
          <t>Variable rate basis</t>
        </is>
      </c>
      <c r="B79" s="4" t="inlineStr">
        <is>
          <t>LIBOR</t>
        </is>
      </c>
      <c r="C79" s="4" t="inlineStr">
        <is>
          <t xml:space="preserve"> </t>
        </is>
      </c>
    </row>
    <row r="80">
      <c r="A80" s="4" t="inlineStr">
        <is>
          <t>Basis spread on LIBOR</t>
        </is>
      </c>
      <c r="B80" s="9" t="n">
        <v>0.032</v>
      </c>
      <c r="C80" s="4" t="inlineStr">
        <is>
          <t xml:space="preserve"> </t>
        </is>
      </c>
    </row>
    <row r="81">
      <c r="A81" s="4" t="inlineStr">
        <is>
          <t>Effective rate</t>
        </is>
      </c>
      <c r="B81" s="9" t="n">
        <v>0.0857</v>
      </c>
      <c r="C81" s="4" t="inlineStr">
        <is>
          <t xml:space="preserve"> </t>
        </is>
      </c>
    </row>
    <row r="82">
      <c r="A82" s="4" t="inlineStr">
        <is>
          <t>Junior Subordinated Debt, at Fair Value | Sterling Capital Trust VII</t>
        </is>
      </c>
      <c r="B82" s="4" t="inlineStr">
        <is>
          <t xml:space="preserve"> </t>
        </is>
      </c>
      <c r="C82" s="4" t="inlineStr">
        <is>
          <t xml:space="preserve"> </t>
        </is>
      </c>
    </row>
    <row r="83">
      <c r="A83" s="3" t="inlineStr">
        <is>
          <t>Junior Subordinated Debentures [Line Items]</t>
        </is>
      </c>
      <c r="B83" s="4" t="inlineStr">
        <is>
          <t xml:space="preserve"> </t>
        </is>
      </c>
      <c r="C83" s="4" t="inlineStr">
        <is>
          <t xml:space="preserve"> </t>
        </is>
      </c>
    </row>
    <row r="84">
      <c r="A84" s="4" t="inlineStr">
        <is>
          <t>Issued amount</t>
        </is>
      </c>
      <c r="B84" s="5" t="n">
        <v>56702</v>
      </c>
      <c r="C84" s="4" t="inlineStr">
        <is>
          <t xml:space="preserve"> </t>
        </is>
      </c>
    </row>
    <row r="85">
      <c r="A85" s="4" t="inlineStr">
        <is>
          <t>Carrying value, at fair value</t>
        </is>
      </c>
      <c r="B85" s="5" t="n">
        <v>44512</v>
      </c>
      <c r="C85" s="4" t="inlineStr">
        <is>
          <t xml:space="preserve"> </t>
        </is>
      </c>
    </row>
    <row r="86">
      <c r="A86" s="4" t="inlineStr">
        <is>
          <t>Variable rate basis</t>
        </is>
      </c>
      <c r="B86" s="4" t="inlineStr">
        <is>
          <t>LIBOR</t>
        </is>
      </c>
      <c r="C86" s="4" t="inlineStr">
        <is>
          <t xml:space="preserve"> </t>
        </is>
      </c>
    </row>
    <row r="87">
      <c r="A87" s="4" t="inlineStr">
        <is>
          <t>Basis spread on LIBOR</t>
        </is>
      </c>
      <c r="B87" s="9" t="n">
        <v>0.0153</v>
      </c>
      <c r="C87" s="4" t="inlineStr">
        <is>
          <t xml:space="preserve"> </t>
        </is>
      </c>
    </row>
    <row r="88">
      <c r="A88" s="4" t="inlineStr">
        <is>
          <t>Effective rate</t>
        </is>
      </c>
      <c r="B88" s="9" t="n">
        <v>0.08019999999999999</v>
      </c>
      <c r="C88" s="4" t="inlineStr">
        <is>
          <t xml:space="preserve"> </t>
        </is>
      </c>
    </row>
    <row r="89">
      <c r="A89" s="4" t="inlineStr">
        <is>
          <t>Junior Subordinated Debt, at Fair Value | Sterling Capital Trust VIII</t>
        </is>
      </c>
      <c r="B89" s="4" t="inlineStr">
        <is>
          <t xml:space="preserve"> </t>
        </is>
      </c>
      <c r="C89" s="4" t="inlineStr">
        <is>
          <t xml:space="preserve"> </t>
        </is>
      </c>
    </row>
    <row r="90">
      <c r="A90" s="3" t="inlineStr">
        <is>
          <t>Junior Subordinated Debentures [Line Items]</t>
        </is>
      </c>
      <c r="B90" s="4" t="inlineStr">
        <is>
          <t xml:space="preserve"> </t>
        </is>
      </c>
      <c r="C90" s="4" t="inlineStr">
        <is>
          <t xml:space="preserve"> </t>
        </is>
      </c>
    </row>
    <row r="91">
      <c r="A91" s="4" t="inlineStr">
        <is>
          <t>Issued amount</t>
        </is>
      </c>
      <c r="B91" s="5" t="n">
        <v>51547</v>
      </c>
      <c r="C91" s="4" t="inlineStr">
        <is>
          <t xml:space="preserve"> </t>
        </is>
      </c>
    </row>
    <row r="92">
      <c r="A92" s="4" t="inlineStr">
        <is>
          <t>Carrying value, at fair value</t>
        </is>
      </c>
      <c r="B92" s="5" t="n">
        <v>40666</v>
      </c>
      <c r="C92" s="4" t="inlineStr">
        <is>
          <t xml:space="preserve"> </t>
        </is>
      </c>
    </row>
    <row r="93">
      <c r="A93" s="4" t="inlineStr">
        <is>
          <t>Variable rate basis</t>
        </is>
      </c>
      <c r="B93" s="4" t="inlineStr">
        <is>
          <t>LIBOR</t>
        </is>
      </c>
      <c r="C93" s="4" t="inlineStr">
        <is>
          <t xml:space="preserve"> </t>
        </is>
      </c>
    </row>
    <row r="94">
      <c r="A94" s="4" t="inlineStr">
        <is>
          <t>Basis spread on LIBOR</t>
        </is>
      </c>
      <c r="B94" s="9" t="n">
        <v>0.0163</v>
      </c>
      <c r="C94" s="4" t="inlineStr">
        <is>
          <t xml:space="preserve"> </t>
        </is>
      </c>
    </row>
    <row r="95">
      <c r="A95" s="4" t="inlineStr">
        <is>
          <t>Effective rate</t>
        </is>
      </c>
      <c r="B95" s="9" t="n">
        <v>0.08110000000000001</v>
      </c>
      <c r="C95" s="4" t="inlineStr">
        <is>
          <t xml:space="preserve"> </t>
        </is>
      </c>
    </row>
    <row r="96">
      <c r="A96" s="4" t="inlineStr">
        <is>
          <t>Junior Subordinated Debt, at Fair Value | Sterling Capital Trust IX</t>
        </is>
      </c>
      <c r="B96" s="4" t="inlineStr">
        <is>
          <t xml:space="preserve"> </t>
        </is>
      </c>
      <c r="C96" s="4" t="inlineStr">
        <is>
          <t xml:space="preserve"> </t>
        </is>
      </c>
    </row>
    <row r="97">
      <c r="A97" s="3" t="inlineStr">
        <is>
          <t>Junior Subordinated Debentures [Line Items]</t>
        </is>
      </c>
      <c r="B97" s="4" t="inlineStr">
        <is>
          <t xml:space="preserve"> </t>
        </is>
      </c>
      <c r="C97" s="4" t="inlineStr">
        <is>
          <t xml:space="preserve"> </t>
        </is>
      </c>
    </row>
    <row r="98">
      <c r="A98" s="4" t="inlineStr">
        <is>
          <t>Issued amount</t>
        </is>
      </c>
      <c r="B98" s="5" t="n">
        <v>46392</v>
      </c>
      <c r="C98" s="4" t="inlineStr">
        <is>
          <t xml:space="preserve"> </t>
        </is>
      </c>
    </row>
    <row r="99">
      <c r="A99" s="4" t="inlineStr">
        <is>
          <t>Carrying value, at fair value</t>
        </is>
      </c>
      <c r="B99" s="5" t="n">
        <v>35945</v>
      </c>
      <c r="C99" s="4" t="inlineStr">
        <is>
          <t xml:space="preserve"> </t>
        </is>
      </c>
    </row>
    <row r="100">
      <c r="A100" s="4" t="inlineStr">
        <is>
          <t>Variable rate basis</t>
        </is>
      </c>
      <c r="B100" s="4" t="inlineStr">
        <is>
          <t>LIBOR</t>
        </is>
      </c>
      <c r="C100" s="4" t="inlineStr">
        <is>
          <t xml:space="preserve"> </t>
        </is>
      </c>
    </row>
    <row r="101">
      <c r="A101" s="4" t="inlineStr">
        <is>
          <t>Basis spread on LIBOR</t>
        </is>
      </c>
      <c r="B101" s="9" t="n">
        <v>0.014</v>
      </c>
      <c r="C101" s="4" t="inlineStr">
        <is>
          <t xml:space="preserve"> </t>
        </is>
      </c>
    </row>
    <row r="102">
      <c r="A102" s="4" t="inlineStr">
        <is>
          <t>Effective rate</t>
        </is>
      </c>
      <c r="B102" s="9" t="n">
        <v>0.0664</v>
      </c>
      <c r="C102" s="4" t="inlineStr">
        <is>
          <t xml:space="preserve"> </t>
        </is>
      </c>
    </row>
    <row r="103">
      <c r="A103" s="4" t="inlineStr">
        <is>
          <t>Junior Subordinated Debt, at Fair Value | Lynnwood Financial Statutory Trust I</t>
        </is>
      </c>
      <c r="B103" s="4" t="inlineStr">
        <is>
          <t xml:space="preserve"> </t>
        </is>
      </c>
      <c r="C103" s="4" t="inlineStr">
        <is>
          <t xml:space="preserve"> </t>
        </is>
      </c>
    </row>
    <row r="104">
      <c r="A104" s="3" t="inlineStr">
        <is>
          <t>Junior Subordinated Debentures [Line Items]</t>
        </is>
      </c>
      <c r="B104" s="4" t="inlineStr">
        <is>
          <t xml:space="preserve"> </t>
        </is>
      </c>
      <c r="C104" s="4" t="inlineStr">
        <is>
          <t xml:space="preserve"> </t>
        </is>
      </c>
    </row>
    <row r="105">
      <c r="A105" s="4" t="inlineStr">
        <is>
          <t>Issued amount</t>
        </is>
      </c>
      <c r="B105" s="5" t="n">
        <v>9279</v>
      </c>
      <c r="C105" s="4" t="inlineStr">
        <is>
          <t xml:space="preserve"> </t>
        </is>
      </c>
    </row>
    <row r="106">
      <c r="A106" s="4" t="inlineStr">
        <is>
          <t>Carrying value, at fair value</t>
        </is>
      </c>
      <c r="B106" s="5" t="n">
        <v>8620</v>
      </c>
      <c r="C106" s="4" t="inlineStr">
        <is>
          <t xml:space="preserve"> </t>
        </is>
      </c>
    </row>
    <row r="107">
      <c r="A107" s="4" t="inlineStr">
        <is>
          <t>Variable rate basis</t>
        </is>
      </c>
      <c r="B107" s="4" t="inlineStr">
        <is>
          <t>LIBOR</t>
        </is>
      </c>
      <c r="C107" s="4" t="inlineStr">
        <is>
          <t xml:space="preserve"> </t>
        </is>
      </c>
    </row>
    <row r="108">
      <c r="A108" s="4" t="inlineStr">
        <is>
          <t>Basis spread on LIBOR</t>
        </is>
      </c>
      <c r="B108" s="9" t="n">
        <v>0.0315</v>
      </c>
      <c r="C108" s="4" t="inlineStr">
        <is>
          <t xml:space="preserve"> </t>
        </is>
      </c>
    </row>
    <row r="109">
      <c r="A109" s="4" t="inlineStr">
        <is>
          <t>Effective rate</t>
        </is>
      </c>
      <c r="B109" s="9" t="n">
        <v>0.0848</v>
      </c>
      <c r="C109" s="4" t="inlineStr">
        <is>
          <t xml:space="preserve"> </t>
        </is>
      </c>
    </row>
    <row r="110">
      <c r="A110" s="4" t="inlineStr">
        <is>
          <t>Junior Subordinated Debt, at Fair Value | Lynnwood Financial Statutory Trust II</t>
        </is>
      </c>
      <c r="B110" s="4" t="inlineStr">
        <is>
          <t xml:space="preserve"> </t>
        </is>
      </c>
      <c r="C110" s="4" t="inlineStr">
        <is>
          <t xml:space="preserve"> </t>
        </is>
      </c>
    </row>
    <row r="111">
      <c r="A111" s="3" t="inlineStr">
        <is>
          <t>Junior Subordinated Debentures [Line Items]</t>
        </is>
      </c>
      <c r="B111" s="4" t="inlineStr">
        <is>
          <t xml:space="preserve"> </t>
        </is>
      </c>
      <c r="C111" s="4" t="inlineStr">
        <is>
          <t xml:space="preserve"> </t>
        </is>
      </c>
    </row>
    <row r="112">
      <c r="A112" s="4" t="inlineStr">
        <is>
          <t>Issued amount</t>
        </is>
      </c>
      <c r="B112" s="5" t="n">
        <v>10310</v>
      </c>
      <c r="C112" s="4" t="inlineStr">
        <is>
          <t xml:space="preserve"> </t>
        </is>
      </c>
    </row>
    <row r="113">
      <c r="A113" s="4" t="inlineStr">
        <is>
          <t>Carrying value, at fair value</t>
        </is>
      </c>
      <c r="B113" s="5" t="n">
        <v>8411</v>
      </c>
      <c r="C113" s="4" t="inlineStr">
        <is>
          <t xml:space="preserve"> </t>
        </is>
      </c>
    </row>
    <row r="114">
      <c r="A114" s="4" t="inlineStr">
        <is>
          <t>Variable rate basis</t>
        </is>
      </c>
      <c r="B114" s="4" t="inlineStr">
        <is>
          <t>LIBOR</t>
        </is>
      </c>
      <c r="C114" s="4" t="inlineStr">
        <is>
          <t xml:space="preserve"> </t>
        </is>
      </c>
    </row>
    <row r="115">
      <c r="A115" s="4" t="inlineStr">
        <is>
          <t>Basis spread on LIBOR</t>
        </is>
      </c>
      <c r="B115" s="9" t="n">
        <v>0.018</v>
      </c>
      <c r="C115" s="4" t="inlineStr">
        <is>
          <t xml:space="preserve"> </t>
        </is>
      </c>
    </row>
    <row r="116">
      <c r="A116" s="4" t="inlineStr">
        <is>
          <t>Effective rate</t>
        </is>
      </c>
      <c r="B116" s="9" t="n">
        <v>0.0805</v>
      </c>
      <c r="C116" s="4" t="inlineStr">
        <is>
          <t xml:space="preserve"> </t>
        </is>
      </c>
    </row>
    <row r="117">
      <c r="A117" s="4" t="inlineStr">
        <is>
          <t>Junior Subordinated Debt, at Fair Value | Klamath First Capital Trust I</t>
        </is>
      </c>
      <c r="B117" s="4" t="inlineStr">
        <is>
          <t xml:space="preserve"> </t>
        </is>
      </c>
      <c r="C117" s="4" t="inlineStr">
        <is>
          <t xml:space="preserve"> </t>
        </is>
      </c>
    </row>
    <row r="118">
      <c r="A118" s="3" t="inlineStr">
        <is>
          <t>Junior Subordinated Debentures [Line Items]</t>
        </is>
      </c>
      <c r="B118" s="4" t="inlineStr">
        <is>
          <t xml:space="preserve"> </t>
        </is>
      </c>
      <c r="C118" s="4" t="inlineStr">
        <is>
          <t xml:space="preserve"> </t>
        </is>
      </c>
    </row>
    <row r="119">
      <c r="A119" s="4" t="inlineStr">
        <is>
          <t>Issued amount</t>
        </is>
      </c>
      <c r="B119" s="5" t="n">
        <v>15464</v>
      </c>
      <c r="C119" s="4" t="inlineStr">
        <is>
          <t xml:space="preserve"> </t>
        </is>
      </c>
    </row>
    <row r="120">
      <c r="A120" s="4" t="inlineStr">
        <is>
          <t>Carrying value, at fair value</t>
        </is>
      </c>
      <c r="B120" s="5" t="n">
        <v>15516</v>
      </c>
      <c r="C120" s="4" t="inlineStr">
        <is>
          <t xml:space="preserve"> </t>
        </is>
      </c>
    </row>
    <row r="121">
      <c r="A121" s="4" t="inlineStr">
        <is>
          <t>Variable rate basis</t>
        </is>
      </c>
      <c r="B121" s="4" t="inlineStr">
        <is>
          <t>LIBOR</t>
        </is>
      </c>
      <c r="C121" s="4" t="inlineStr">
        <is>
          <t xml:space="preserve"> </t>
        </is>
      </c>
    </row>
    <row r="122">
      <c r="A122" s="4" t="inlineStr">
        <is>
          <t>Basis spread on LIBOR</t>
        </is>
      </c>
      <c r="B122" s="9" t="n">
        <v>0.0375</v>
      </c>
      <c r="C122" s="4" t="inlineStr">
        <is>
          <t xml:space="preserve"> </t>
        </is>
      </c>
    </row>
    <row r="123">
      <c r="A123" s="4" t="inlineStr">
        <is>
          <t>Effective rate</t>
        </is>
      </c>
      <c r="B123" s="9" t="n">
        <v>0.0707</v>
      </c>
      <c r="C123" s="4" t="inlineStr">
        <is>
          <t xml:space="preserve"> </t>
        </is>
      </c>
    </row>
    <row r="124">
      <c r="A124" s="4" t="inlineStr">
        <is>
          <t>Junior Subordinated Debt, at Amortized Cost</t>
        </is>
      </c>
      <c r="B124" s="4" t="inlineStr">
        <is>
          <t xml:space="preserve"> </t>
        </is>
      </c>
      <c r="C124" s="4" t="inlineStr">
        <is>
          <t xml:space="preserve"> </t>
        </is>
      </c>
    </row>
    <row r="125">
      <c r="A125" s="3" t="inlineStr">
        <is>
          <t>Junior Subordinated Debentures [Line Items]</t>
        </is>
      </c>
      <c r="B125" s="4" t="inlineStr">
        <is>
          <t xml:space="preserve"> </t>
        </is>
      </c>
      <c r="C125" s="4" t="inlineStr">
        <is>
          <t xml:space="preserve"> </t>
        </is>
      </c>
    </row>
    <row r="126">
      <c r="A126" s="4" t="inlineStr">
        <is>
          <t>Issued amount</t>
        </is>
      </c>
      <c r="B126" s="5" t="n">
        <v>85572</v>
      </c>
      <c r="C126" s="4" t="inlineStr">
        <is>
          <t xml:space="preserve"> </t>
        </is>
      </c>
    </row>
    <row r="127">
      <c r="A127" s="4" t="inlineStr">
        <is>
          <t>Carrying value, at amortized cost</t>
        </is>
      </c>
      <c r="B127" s="6" t="n">
        <v>87813</v>
      </c>
      <c r="C127" s="4" t="inlineStr">
        <is>
          <t xml:space="preserve"> </t>
        </is>
      </c>
    </row>
    <row r="128">
      <c r="A128" s="4" t="inlineStr">
        <is>
          <t>Junior Subordinated Debt, at Amortized Cost | Humboldt Bancorp Statutory Trust II</t>
        </is>
      </c>
      <c r="B128" s="4" t="inlineStr">
        <is>
          <t xml:space="preserve"> </t>
        </is>
      </c>
      <c r="C128" s="4" t="inlineStr">
        <is>
          <t xml:space="preserve"> </t>
        </is>
      </c>
    </row>
    <row r="129">
      <c r="A129" s="3" t="inlineStr">
        <is>
          <t>Junior Subordinated Debentures [Line Items]</t>
        </is>
      </c>
      <c r="B129" s="4" t="inlineStr">
        <is>
          <t xml:space="preserve"> </t>
        </is>
      </c>
      <c r="C129" s="4" t="inlineStr">
        <is>
          <t xml:space="preserve"> </t>
        </is>
      </c>
    </row>
    <row r="130">
      <c r="A130" s="4" t="inlineStr">
        <is>
          <t>Issued amount</t>
        </is>
      </c>
      <c r="B130" s="6" t="n">
        <v>10310</v>
      </c>
      <c r="C130" s="4" t="inlineStr">
        <is>
          <t xml:space="preserve"> </t>
        </is>
      </c>
    </row>
    <row r="131">
      <c r="A131" s="4" t="inlineStr">
        <is>
          <t>Carrying value, at amortized cost</t>
        </is>
      </c>
      <c r="B131" s="5" t="n">
        <v>10788</v>
      </c>
      <c r="C131" s="4" t="inlineStr">
        <is>
          <t xml:space="preserve"> </t>
        </is>
      </c>
    </row>
    <row r="132">
      <c r="A132" s="4" t="inlineStr">
        <is>
          <t>Variable rate basis</t>
        </is>
      </c>
      <c r="B132" s="4" t="inlineStr">
        <is>
          <t>LIBOR</t>
        </is>
      </c>
      <c r="C132" s="4" t="inlineStr">
        <is>
          <t xml:space="preserve"> </t>
        </is>
      </c>
    </row>
    <row r="133">
      <c r="A133" s="4" t="inlineStr">
        <is>
          <t>Basis spread on LIBOR</t>
        </is>
      </c>
      <c r="B133" s="9" t="n">
        <v>0.036</v>
      </c>
      <c r="C133" s="4" t="inlineStr">
        <is>
          <t xml:space="preserve"> </t>
        </is>
      </c>
    </row>
    <row r="134">
      <c r="A134" s="4" t="inlineStr">
        <is>
          <t>Effective rate</t>
        </is>
      </c>
      <c r="B134" s="9" t="n">
        <v>0.0747</v>
      </c>
      <c r="C134" s="4" t="inlineStr">
        <is>
          <t xml:space="preserve"> </t>
        </is>
      </c>
    </row>
    <row r="135">
      <c r="A135" s="4" t="inlineStr">
        <is>
          <t>Junior Subordinated Debt, at Amortized Cost | Humboldt Bancorp Statutory Trust III</t>
        </is>
      </c>
      <c r="B135" s="4" t="inlineStr">
        <is>
          <t xml:space="preserve"> </t>
        </is>
      </c>
      <c r="C135" s="4" t="inlineStr">
        <is>
          <t xml:space="preserve"> </t>
        </is>
      </c>
    </row>
    <row r="136">
      <c r="A136" s="3" t="inlineStr">
        <is>
          <t>Junior Subordinated Debentures [Line Items]</t>
        </is>
      </c>
      <c r="B136" s="4" t="inlineStr">
        <is>
          <t xml:space="preserve"> </t>
        </is>
      </c>
      <c r="C136" s="4" t="inlineStr">
        <is>
          <t xml:space="preserve"> </t>
        </is>
      </c>
    </row>
    <row r="137">
      <c r="A137" s="4" t="inlineStr">
        <is>
          <t>Issued amount</t>
        </is>
      </c>
      <c r="B137" s="5" t="n">
        <v>27836</v>
      </c>
      <c r="C137" s="4" t="inlineStr">
        <is>
          <t xml:space="preserve"> </t>
        </is>
      </c>
    </row>
    <row r="138">
      <c r="A138" s="4" t="inlineStr">
        <is>
          <t>Carrying value, at amortized cost</t>
        </is>
      </c>
      <c r="B138" s="5" t="n">
        <v>29172</v>
      </c>
      <c r="C138" s="4" t="inlineStr">
        <is>
          <t xml:space="preserve"> </t>
        </is>
      </c>
    </row>
    <row r="139">
      <c r="A139" s="4" t="inlineStr">
        <is>
          <t>Variable rate basis</t>
        </is>
      </c>
      <c r="B139" s="4" t="inlineStr">
        <is>
          <t>LIBOR</t>
        </is>
      </c>
      <c r="C139" s="4" t="inlineStr">
        <is>
          <t xml:space="preserve"> </t>
        </is>
      </c>
    </row>
    <row r="140">
      <c r="A140" s="4" t="inlineStr">
        <is>
          <t>Basis spread on LIBOR</t>
        </is>
      </c>
      <c r="B140" s="9" t="n">
        <v>0.0295</v>
      </c>
      <c r="C140" s="4" t="inlineStr">
        <is>
          <t xml:space="preserve"> </t>
        </is>
      </c>
    </row>
    <row r="141">
      <c r="A141" s="4" t="inlineStr">
        <is>
          <t>Effective rate</t>
        </is>
      </c>
      <c r="B141" s="9" t="n">
        <v>0.0689</v>
      </c>
      <c r="C141" s="4" t="inlineStr">
        <is>
          <t xml:space="preserve"> </t>
        </is>
      </c>
    </row>
    <row r="142">
      <c r="A142" s="4" t="inlineStr">
        <is>
          <t>Junior Subordinated Debt, at Amortized Cost | CIB Capital Trust</t>
        </is>
      </c>
      <c r="B142" s="4" t="inlineStr">
        <is>
          <t xml:space="preserve"> </t>
        </is>
      </c>
      <c r="C142" s="4" t="inlineStr">
        <is>
          <t xml:space="preserve"> </t>
        </is>
      </c>
    </row>
    <row r="143">
      <c r="A143" s="3" t="inlineStr">
        <is>
          <t>Junior Subordinated Debentures [Line Items]</t>
        </is>
      </c>
      <c r="B143" s="4" t="inlineStr">
        <is>
          <t xml:space="preserve"> </t>
        </is>
      </c>
      <c r="C143" s="4" t="inlineStr">
        <is>
          <t xml:space="preserve"> </t>
        </is>
      </c>
    </row>
    <row r="144">
      <c r="A144" s="4" t="inlineStr">
        <is>
          <t>Issued amount</t>
        </is>
      </c>
      <c r="B144" s="5" t="n">
        <v>10310</v>
      </c>
      <c r="C144" s="4" t="inlineStr">
        <is>
          <t xml:space="preserve"> </t>
        </is>
      </c>
    </row>
    <row r="145">
      <c r="A145" s="4" t="inlineStr">
        <is>
          <t>Carrying value, at amortized cost</t>
        </is>
      </c>
      <c r="B145" s="5" t="n">
        <v>10737</v>
      </c>
      <c r="C145" s="4" t="inlineStr">
        <is>
          <t xml:space="preserve"> </t>
        </is>
      </c>
    </row>
    <row r="146">
      <c r="A146" s="4" t="inlineStr">
        <is>
          <t>Variable rate basis</t>
        </is>
      </c>
      <c r="B146" s="4" t="inlineStr">
        <is>
          <t>LIBOR</t>
        </is>
      </c>
      <c r="C146" s="4" t="inlineStr">
        <is>
          <t xml:space="preserve"> </t>
        </is>
      </c>
    </row>
    <row r="147">
      <c r="A147" s="4" t="inlineStr">
        <is>
          <t>Basis spread on LIBOR</t>
        </is>
      </c>
      <c r="B147" s="9" t="n">
        <v>0.0345</v>
      </c>
      <c r="C147" s="4" t="inlineStr">
        <is>
          <t xml:space="preserve"> </t>
        </is>
      </c>
    </row>
    <row r="148">
      <c r="A148" s="4" t="inlineStr">
        <is>
          <t>Effective rate</t>
        </is>
      </c>
      <c r="B148" s="9" t="n">
        <v>0.0737</v>
      </c>
      <c r="C148" s="4" t="inlineStr">
        <is>
          <t xml:space="preserve"> </t>
        </is>
      </c>
    </row>
    <row r="149">
      <c r="A149" s="4" t="inlineStr">
        <is>
          <t>Junior Subordinated Debt, at Amortized Cost | Western Sierra Statutory Trust I</t>
        </is>
      </c>
      <c r="B149" s="4" t="inlineStr">
        <is>
          <t xml:space="preserve"> </t>
        </is>
      </c>
      <c r="C149" s="4" t="inlineStr">
        <is>
          <t xml:space="preserve"> </t>
        </is>
      </c>
    </row>
    <row r="150">
      <c r="A150" s="3" t="inlineStr">
        <is>
          <t>Junior Subordinated Debentures [Line Items]</t>
        </is>
      </c>
      <c r="B150" s="4" t="inlineStr">
        <is>
          <t xml:space="preserve"> </t>
        </is>
      </c>
      <c r="C150" s="4" t="inlineStr">
        <is>
          <t xml:space="preserve"> </t>
        </is>
      </c>
    </row>
    <row r="151">
      <c r="A151" s="4" t="inlineStr">
        <is>
          <t>Issued amount</t>
        </is>
      </c>
      <c r="B151" s="5" t="n">
        <v>6186</v>
      </c>
      <c r="C151" s="4" t="inlineStr">
        <is>
          <t xml:space="preserve"> </t>
        </is>
      </c>
    </row>
    <row r="152">
      <c r="A152" s="4" t="inlineStr">
        <is>
          <t>Carrying value, at amortized cost</t>
        </is>
      </c>
      <c r="B152" s="5" t="n">
        <v>6186</v>
      </c>
      <c r="C152" s="4" t="inlineStr">
        <is>
          <t xml:space="preserve"> </t>
        </is>
      </c>
    </row>
    <row r="153">
      <c r="A153" s="4" t="inlineStr">
        <is>
          <t>Variable rate basis</t>
        </is>
      </c>
      <c r="B153" s="4" t="inlineStr">
        <is>
          <t>LIBOR</t>
        </is>
      </c>
      <c r="C153" s="4" t="inlineStr">
        <is>
          <t xml:space="preserve"> </t>
        </is>
      </c>
    </row>
    <row r="154">
      <c r="A154" s="4" t="inlineStr">
        <is>
          <t>Basis spread on LIBOR</t>
        </is>
      </c>
      <c r="B154" s="9" t="n">
        <v>0.0358</v>
      </c>
      <c r="C154" s="4" t="inlineStr">
        <is>
          <t xml:space="preserve"> </t>
        </is>
      </c>
    </row>
    <row r="155">
      <c r="A155" s="4" t="inlineStr">
        <is>
          <t>Effective rate</t>
        </is>
      </c>
      <c r="B155" s="9" t="n">
        <v>0.0799</v>
      </c>
      <c r="C155" s="4" t="inlineStr">
        <is>
          <t xml:space="preserve"> </t>
        </is>
      </c>
    </row>
    <row r="156">
      <c r="A156" s="4" t="inlineStr">
        <is>
          <t>Junior Subordinated Debt, at Amortized Cost | Western Sierra Statutory Trust II</t>
        </is>
      </c>
      <c r="B156" s="4" t="inlineStr">
        <is>
          <t xml:space="preserve"> </t>
        </is>
      </c>
      <c r="C156" s="4" t="inlineStr">
        <is>
          <t xml:space="preserve"> </t>
        </is>
      </c>
    </row>
    <row r="157">
      <c r="A157" s="3" t="inlineStr">
        <is>
          <t>Junior Subordinated Debentures [Line Items]</t>
        </is>
      </c>
      <c r="B157" s="4" t="inlineStr">
        <is>
          <t xml:space="preserve"> </t>
        </is>
      </c>
      <c r="C157" s="4" t="inlineStr">
        <is>
          <t xml:space="preserve"> </t>
        </is>
      </c>
    </row>
    <row r="158">
      <c r="A158" s="4" t="inlineStr">
        <is>
          <t>Issued amount</t>
        </is>
      </c>
      <c r="B158" s="5" t="n">
        <v>10310</v>
      </c>
      <c r="C158" s="4" t="inlineStr">
        <is>
          <t xml:space="preserve"> </t>
        </is>
      </c>
    </row>
    <row r="159">
      <c r="A159" s="4" t="inlineStr">
        <is>
          <t>Carrying value, at amortized cost</t>
        </is>
      </c>
      <c r="B159" s="5" t="n">
        <v>10310</v>
      </c>
      <c r="C159" s="4" t="inlineStr">
        <is>
          <t xml:space="preserve"> </t>
        </is>
      </c>
    </row>
    <row r="160">
      <c r="A160" s="4" t="inlineStr">
        <is>
          <t>Variable rate basis</t>
        </is>
      </c>
      <c r="B160" s="4" t="inlineStr">
        <is>
          <t>LIBOR</t>
        </is>
      </c>
      <c r="C160" s="4" t="inlineStr">
        <is>
          <t xml:space="preserve"> </t>
        </is>
      </c>
    </row>
    <row r="161">
      <c r="A161" s="4" t="inlineStr">
        <is>
          <t>Basis spread on LIBOR</t>
        </is>
      </c>
      <c r="B161" s="9" t="n">
        <v>0.036</v>
      </c>
      <c r="C161" s="4" t="inlineStr">
        <is>
          <t xml:space="preserve"> </t>
        </is>
      </c>
    </row>
    <row r="162">
      <c r="A162" s="4" t="inlineStr">
        <is>
          <t>Effective rate</t>
        </is>
      </c>
      <c r="B162" s="9" t="n">
        <v>0.0834</v>
      </c>
      <c r="C162" s="4" t="inlineStr">
        <is>
          <t xml:space="preserve"> </t>
        </is>
      </c>
    </row>
    <row r="163">
      <c r="A163" s="4" t="inlineStr">
        <is>
          <t>Junior Subordinated Debt, at Amortized Cost | Western Sierra Statutory Trust III</t>
        </is>
      </c>
      <c r="B163" s="4" t="inlineStr">
        <is>
          <t xml:space="preserve"> </t>
        </is>
      </c>
      <c r="C163" s="4" t="inlineStr">
        <is>
          <t xml:space="preserve"> </t>
        </is>
      </c>
    </row>
    <row r="164">
      <c r="A164" s="3" t="inlineStr">
        <is>
          <t>Junior Subordinated Debentures [Line Items]</t>
        </is>
      </c>
      <c r="B164" s="4" t="inlineStr">
        <is>
          <t xml:space="preserve"> </t>
        </is>
      </c>
      <c r="C164" s="4" t="inlineStr">
        <is>
          <t xml:space="preserve"> </t>
        </is>
      </c>
    </row>
    <row r="165">
      <c r="A165" s="4" t="inlineStr">
        <is>
          <t>Issued amount</t>
        </is>
      </c>
      <c r="B165" s="5" t="n">
        <v>10310</v>
      </c>
      <c r="C165" s="4" t="inlineStr">
        <is>
          <t xml:space="preserve"> </t>
        </is>
      </c>
    </row>
    <row r="166">
      <c r="A166" s="4" t="inlineStr">
        <is>
          <t>Carrying value, at amortized cost</t>
        </is>
      </c>
      <c r="B166" s="5" t="n">
        <v>10310</v>
      </c>
      <c r="C166" s="4" t="inlineStr">
        <is>
          <t xml:space="preserve"> </t>
        </is>
      </c>
    </row>
    <row r="167">
      <c r="A167" s="4" t="inlineStr">
        <is>
          <t>Variable rate basis</t>
        </is>
      </c>
      <c r="B167" s="4" t="inlineStr">
        <is>
          <t>LIBOR</t>
        </is>
      </c>
      <c r="C167" s="4" t="inlineStr">
        <is>
          <t xml:space="preserve"> </t>
        </is>
      </c>
    </row>
    <row r="168">
      <c r="A168" s="4" t="inlineStr">
        <is>
          <t>Basis spread on LIBOR</t>
        </is>
      </c>
      <c r="B168" s="9" t="n">
        <v>0.029</v>
      </c>
      <c r="C168" s="4" t="inlineStr">
        <is>
          <t xml:space="preserve"> </t>
        </is>
      </c>
    </row>
    <row r="169">
      <c r="A169" s="4" t="inlineStr">
        <is>
          <t>Effective rate</t>
        </is>
      </c>
      <c r="B169" s="9" t="n">
        <v>0.0698</v>
      </c>
      <c r="C169" s="4" t="inlineStr">
        <is>
          <t xml:space="preserve"> </t>
        </is>
      </c>
    </row>
    <row r="170">
      <c r="A170" s="4" t="inlineStr">
        <is>
          <t>Junior Subordinated Debt, at Amortized Cost | Western Sierra Statutory Trust IV</t>
        </is>
      </c>
      <c r="B170" s="4" t="inlineStr">
        <is>
          <t xml:space="preserve"> </t>
        </is>
      </c>
      <c r="C170" s="4" t="inlineStr">
        <is>
          <t xml:space="preserve"> </t>
        </is>
      </c>
    </row>
    <row r="171">
      <c r="A171" s="3" t="inlineStr">
        <is>
          <t>Junior Subordinated Debentures [Line Items]</t>
        </is>
      </c>
      <c r="B171" s="4" t="inlineStr">
        <is>
          <t xml:space="preserve"> </t>
        </is>
      </c>
      <c r="C171" s="4" t="inlineStr">
        <is>
          <t xml:space="preserve"> </t>
        </is>
      </c>
    </row>
    <row r="172">
      <c r="A172" s="4" t="inlineStr">
        <is>
          <t>Issued amount</t>
        </is>
      </c>
      <c r="B172" s="5" t="n">
        <v>10310</v>
      </c>
      <c r="C172" s="4" t="inlineStr">
        <is>
          <t xml:space="preserve"> </t>
        </is>
      </c>
    </row>
    <row r="173">
      <c r="A173" s="4" t="inlineStr">
        <is>
          <t>Carrying value, at amortized cost</t>
        </is>
      </c>
      <c r="B173" s="5" t="n">
        <v>10310</v>
      </c>
      <c r="C173" s="4" t="inlineStr">
        <is>
          <t xml:space="preserve"> </t>
        </is>
      </c>
    </row>
    <row r="174">
      <c r="A174" s="4" t="inlineStr">
        <is>
          <t>Variable rate basis</t>
        </is>
      </c>
      <c r="B174" s="4" t="inlineStr">
        <is>
          <t>LIBOR</t>
        </is>
      </c>
      <c r="C174" s="4" t="inlineStr">
        <is>
          <t xml:space="preserve"> </t>
        </is>
      </c>
    </row>
    <row r="175">
      <c r="A175" s="4" t="inlineStr">
        <is>
          <t>Basis spread on LIBOR</t>
        </is>
      </c>
      <c r="B175" s="9" t="n">
        <v>0.029</v>
      </c>
      <c r="C175" s="4" t="inlineStr">
        <is>
          <t xml:space="preserve"> </t>
        </is>
      </c>
    </row>
    <row r="176">
      <c r="A176" s="4" t="inlineStr">
        <is>
          <t>Effective rate</t>
        </is>
      </c>
      <c r="B176" s="9" t="n">
        <v>0.0698</v>
      </c>
      <c r="C17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Junior Subordinated Debentures (Narrativ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ommon stock issued by Trusts</t>
        </is>
      </c>
      <c r="B4" s="5" t="n">
        <v>14000</v>
      </c>
      <c r="C4" s="5" t="n">
        <v>14000</v>
      </c>
      <c r="D4" s="4" t="inlineStr">
        <is>
          <t xml:space="preserve"> </t>
        </is>
      </c>
    </row>
    <row r="5">
      <c r="A5" s="4" t="inlineStr">
        <is>
          <t>Unrealized (losses) gains arising during the period</t>
        </is>
      </c>
      <c r="B5" s="5" t="n">
        <v>-28842</v>
      </c>
      <c r="C5" s="5" t="n">
        <v>-37899</v>
      </c>
      <c r="D5" s="5" t="n">
        <v>1884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cost recognized</t>
        </is>
      </c>
      <c r="B4" s="5" t="n">
        <v>10600</v>
      </c>
      <c r="C4" s="5" t="n">
        <v>10900</v>
      </c>
      <c r="D4" s="5" t="n">
        <v>11100</v>
      </c>
    </row>
    <row r="5">
      <c r="A5" s="4" t="inlineStr">
        <is>
          <t>Salary continuation plan minimum period</t>
        </is>
      </c>
      <c r="B5" s="4" t="inlineStr">
        <is>
          <t>10 years</t>
        </is>
      </c>
      <c r="C5" s="4" t="inlineStr">
        <is>
          <t xml:space="preserve"> </t>
        </is>
      </c>
      <c r="D5" s="4" t="inlineStr">
        <is>
          <t xml:space="preserve"> </t>
        </is>
      </c>
    </row>
    <row r="6">
      <c r="A6" s="4" t="inlineStr">
        <is>
          <t>Salary continuation plan maximum period</t>
        </is>
      </c>
      <c r="B6" s="4" t="inlineStr">
        <is>
          <t>20 years</t>
        </is>
      </c>
      <c r="C6" s="4" t="inlineStr">
        <is>
          <t xml:space="preserve"> </t>
        </is>
      </c>
      <c r="D6" s="4" t="inlineStr">
        <is>
          <t xml:space="preserve"> </t>
        </is>
      </c>
    </row>
    <row r="7">
      <c r="A7" s="4" t="inlineStr">
        <is>
          <t>Present value of future salary contribution plan benefits</t>
        </is>
      </c>
      <c r="B7" s="5" t="n">
        <v>25600</v>
      </c>
      <c r="C7" s="6" t="n">
        <v>27800</v>
      </c>
      <c r="D7" s="4" t="inlineStr">
        <is>
          <t xml:space="preserve"> </t>
        </is>
      </c>
    </row>
    <row r="8">
      <c r="A8" s="4" t="inlineStr">
        <is>
          <t>Postemployment benefits, period expense</t>
        </is>
      </c>
      <c r="B8" s="6" t="n">
        <v>1500</v>
      </c>
      <c r="C8" s="6" t="n">
        <v>2200</v>
      </c>
      <c r="D8" s="5" t="n">
        <v>3600</v>
      </c>
    </row>
    <row r="9">
      <c r="A9" s="4" t="inlineStr">
        <is>
          <t>Deferred compensation cash-based arrangements, liability, current and noncurrent</t>
        </is>
      </c>
      <c r="B9" s="6" t="n">
        <v>11400</v>
      </c>
      <c r="C9" s="6" t="n">
        <v>12500</v>
      </c>
      <c r="D9" s="4" t="inlineStr">
        <is>
          <t xml:space="preserve"> </t>
        </is>
      </c>
    </row>
    <row r="10">
      <c r="A10" s="4" t="inlineStr">
        <is>
          <t>Cash surrender value of life insurance</t>
        </is>
      </c>
      <c r="B10" s="6" t="n">
        <v>331800</v>
      </c>
      <c r="C10" s="6" t="n">
        <v>327700</v>
      </c>
      <c r="D10" s="4" t="inlineStr">
        <is>
          <t xml:space="preserve"> </t>
        </is>
      </c>
    </row>
    <row r="11">
      <c r="A11" s="4" t="inlineStr">
        <is>
          <t>Other postretirement defined benefit plan, liabilities</t>
        </is>
      </c>
      <c r="B11" s="6" t="n">
        <v>4000</v>
      </c>
      <c r="C11" s="6" t="n">
        <v>4000</v>
      </c>
      <c r="D11" s="4" t="inlineStr">
        <is>
          <t xml:space="preserve"> </t>
        </is>
      </c>
    </row>
    <row r="12">
      <c r="A12" s="4" t="inlineStr">
        <is>
          <t>Supplemental Employee Retirement Plans, Defined Benefit</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Other deferred compensation arrangements, liability, current and noncurrent</t>
        </is>
      </c>
      <c r="B14" s="5" t="n">
        <v>568</v>
      </c>
      <c r="C14" s="6" t="n">
        <v>577</v>
      </c>
      <c r="D14" s="4" t="inlineStr">
        <is>
          <t xml:space="preserve"> </t>
        </is>
      </c>
    </row>
    <row r="15">
      <c r="A15" s="4" t="inlineStr">
        <is>
          <t>Percentage of deferred salary</t>
        </is>
      </c>
      <c r="B15" s="8" t="n">
        <v>0.5</v>
      </c>
      <c r="C15" s="4" t="inlineStr">
        <is>
          <t xml:space="preserve"> </t>
        </is>
      </c>
      <c r="D15" s="4" t="inlineStr">
        <is>
          <t xml:space="preserve"> </t>
        </is>
      </c>
    </row>
    <row r="16">
      <c r="A16" s="4" t="inlineStr">
        <is>
          <t>Deferred compensation liability, current and noncurrent</t>
        </is>
      </c>
      <c r="B16" s="5" t="n">
        <v>9700</v>
      </c>
      <c r="C16" s="6" t="n">
        <v>10500</v>
      </c>
      <c r="D16" s="4" t="inlineStr">
        <is>
          <t xml:space="preserve"> </t>
        </is>
      </c>
    </row>
    <row r="17">
      <c r="A17" s="4" t="inlineStr">
        <is>
          <t>Pension and other postretirement defined benefit plans, liabilities</t>
        </is>
      </c>
      <c r="B17" s="5" t="n">
        <v>8700</v>
      </c>
      <c r="C17" s="5" t="n">
        <v>8700</v>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The Company had restricted cash included in cash and due from banks on the balance sheet of $5.8 million and $3.6 million as of December 31, 2022 and 2021, respectively, relating mostly to collateral required on interest rate swaps as discussed in Note 19.  At December 31, 2022 and 2021, there was $4.7 million and $400,000, respectively, in restricted cash included in interest bearing cash and temporary investments on the balance sheet, relating to collateral requirements for derivatives for mortgage banking activ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And Contingencie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Commitments and contingent liabilities</t>
        </is>
      </c>
      <c r="B3" s="4" t="inlineStr">
        <is>
          <t xml:space="preserve"> </t>
        </is>
      </c>
      <c r="C3" s="4" t="inlineStr">
        <is>
          <t xml:space="preserve"> </t>
        </is>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6" t="n">
        <v>8067690</v>
      </c>
      <c r="C6" s="4" t="inlineStr">
        <is>
          <t xml:space="preserve"> </t>
        </is>
      </c>
    </row>
    <row r="7">
      <c r="A7" s="4" t="inlineStr">
        <is>
          <t>Forward Sales Commitmen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6" t="n">
        <v>104000</v>
      </c>
      <c r="C9" s="4" t="inlineStr">
        <is>
          <t xml:space="preserve"> </t>
        </is>
      </c>
    </row>
    <row r="10">
      <c r="A10" s="4" t="inlineStr">
        <is>
          <t>Commitments To Originate Loans Held For Sal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and contingent liabilities</t>
        </is>
      </c>
      <c r="B12" s="6" t="n">
        <v>56066</v>
      </c>
      <c r="C12" s="4" t="inlineStr">
        <is>
          <t xml:space="preserve"> </t>
        </is>
      </c>
    </row>
    <row r="13">
      <c r="A13" s="4" t="inlineStr">
        <is>
          <t>Standby Letter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s and contingent liabilities</t>
        </is>
      </c>
      <c r="B15" s="5" t="n">
        <v>125097</v>
      </c>
      <c r="C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Narrative) (Details) - USD ($)</t>
        </is>
      </c>
      <c r="C1" s="2" t="inlineStr">
        <is>
          <t>12 Months Ended</t>
        </is>
      </c>
    </row>
    <row r="2">
      <c r="B2" s="2" t="inlineStr">
        <is>
          <t>Mar. 0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tandby letters of credit, required to perform on financial guarantees</t>
        </is>
      </c>
      <c r="B4" s="4" t="inlineStr">
        <is>
          <t xml:space="preserve"> </t>
        </is>
      </c>
      <c r="C4" s="5" t="n">
        <v>0</v>
      </c>
      <c r="D4" s="5" t="n">
        <v>0</v>
      </c>
    </row>
    <row r="5">
      <c r="A5" s="4" t="inlineStr">
        <is>
          <t>Standby letters of credit that expire within one year</t>
        </is>
      </c>
      <c r="B5" s="4" t="inlineStr">
        <is>
          <t xml:space="preserve"> </t>
        </is>
      </c>
      <c r="C5" s="6" t="n">
        <v>114200000</v>
      </c>
      <c r="D5" s="4" t="inlineStr">
        <is>
          <t xml:space="preserve"> </t>
        </is>
      </c>
    </row>
    <row r="6">
      <c r="A6" s="4" t="inlineStr">
        <is>
          <t>Standby letters of credit that expire thereafter</t>
        </is>
      </c>
      <c r="B6" s="4" t="inlineStr">
        <is>
          <t xml:space="preserve"> </t>
        </is>
      </c>
      <c r="C6" s="6" t="n">
        <v>10800000</v>
      </c>
      <c r="D6" s="4" t="inlineStr">
        <is>
          <t xml:space="preserve"> </t>
        </is>
      </c>
    </row>
    <row r="7">
      <c r="A7" s="4" t="inlineStr">
        <is>
          <t>Standby letters of credit fees</t>
        </is>
      </c>
      <c r="B7" s="4" t="inlineStr">
        <is>
          <t xml:space="preserve"> </t>
        </is>
      </c>
      <c r="C7" s="6" t="n">
        <v>1900000</v>
      </c>
      <c r="D7" s="5" t="n">
        <v>1700000</v>
      </c>
    </row>
    <row r="8">
      <c r="A8" s="4" t="inlineStr">
        <is>
          <t>Residential mortgage loan repurchase reserve liability</t>
        </is>
      </c>
      <c r="B8" s="4" t="inlineStr">
        <is>
          <t xml:space="preserve"> </t>
        </is>
      </c>
      <c r="C8" s="5" t="n">
        <v>200000</v>
      </c>
      <c r="D8" s="4" t="inlineStr">
        <is>
          <t xml:space="preserve"> </t>
        </is>
      </c>
    </row>
    <row r="9">
      <c r="A9" s="4" t="inlineStr">
        <is>
          <t>Days past due of GNMA loans available for repurchase</t>
        </is>
      </c>
      <c r="B9" s="4" t="inlineStr">
        <is>
          <t xml:space="preserve"> </t>
        </is>
      </c>
      <c r="C9" s="4" t="inlineStr">
        <is>
          <t>90 days</t>
        </is>
      </c>
      <c r="D9" s="4" t="inlineStr">
        <is>
          <t xml:space="preserve"> </t>
        </is>
      </c>
    </row>
    <row r="10">
      <c r="A10" s="4" t="inlineStr">
        <is>
          <t>GNMA Loans past due by 90 days, but not yet repurchased</t>
        </is>
      </c>
      <c r="B10" s="4" t="inlineStr">
        <is>
          <t xml:space="preserve"> </t>
        </is>
      </c>
      <c r="C10" s="5" t="n">
        <v>6600000</v>
      </c>
      <c r="D10" s="4" t="inlineStr">
        <is>
          <t xml:space="preserve"> </t>
        </is>
      </c>
    </row>
    <row r="11">
      <c r="A11" s="4" t="inlineStr">
        <is>
          <t>Loss Contingency Accrual</t>
        </is>
      </c>
      <c r="B11" s="4" t="inlineStr">
        <is>
          <t xml:space="preserve"> </t>
        </is>
      </c>
      <c r="C11" s="5" t="n">
        <v>3700000</v>
      </c>
      <c r="D11" s="4" t="inlineStr">
        <is>
          <t xml:space="preserve"> </t>
        </is>
      </c>
    </row>
    <row r="12">
      <c r="A12" s="4" t="inlineStr">
        <is>
          <t>Product Concentration Risk | Revenue Benchmark | Real Estate Loans as Part of Loan portfolio</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8" t="n">
        <v>0.78</v>
      </c>
      <c r="D14" s="8" t="n">
        <v>0.76</v>
      </c>
    </row>
    <row r="15">
      <c r="A15" s="4" t="inlineStr">
        <is>
          <t>Expected | Subsequent Even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Business Acquisition, Equity Interest Issued or Issuable, Share Exchange Ratio</t>
        </is>
      </c>
      <c r="B17" s="12" t="n">
        <v>0.5958</v>
      </c>
      <c r="C17" s="4" t="inlineStr">
        <is>
          <t xml:space="preserve"> </t>
        </is>
      </c>
      <c r="D17" s="4" t="inlineStr">
        <is>
          <t xml:space="preserve"> </t>
        </is>
      </c>
    </row>
    <row r="18">
      <c r="A18" s="4" t="inlineStr">
        <is>
          <t>Expected | Umpqua Bank and Columbia Banking System Merger | Subsequent Even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Business Acquisition, Percentage of Voting Interests Acquired</t>
        </is>
      </c>
      <c r="B20" s="8" t="n">
        <v>0.62</v>
      </c>
      <c r="C20" s="4" t="inlineStr">
        <is>
          <t xml:space="preserve"> </t>
        </is>
      </c>
      <c r="D20" s="4" t="inlineStr">
        <is>
          <t xml:space="preserve"> </t>
        </is>
      </c>
    </row>
    <row r="21">
      <c r="A21" s="4" t="inlineStr">
        <is>
          <t>Expected | Umpqua Bank and Columbia Banking System Merger | Columbia Banking System, Inc. | Subsequent Event</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Business Acquisition, Percentage of Voting Interests Acquired</t>
        </is>
      </c>
      <c r="B23" s="8" t="n">
        <v>0.38</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Derivatives (Narrative) (Details) $ in Thousands</t>
        </is>
      </c>
      <c r="B1" s="2" t="inlineStr">
        <is>
          <t>12 Months Ended</t>
        </is>
      </c>
    </row>
    <row r="2">
      <c r="B2" s="2" t="inlineStr">
        <is>
          <t>Dec. 31, 2022 USD ($) contracts</t>
        </is>
      </c>
      <c r="C2" s="2" t="inlineStr">
        <is>
          <t>Dec. 31, 2021 USD ($) contracts</t>
        </is>
      </c>
      <c r="D2" s="2" t="inlineStr">
        <is>
          <t>Dec. 31, 2020 USD ($)</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ounterparty default losses on forward contracts</t>
        </is>
      </c>
      <c r="B4" s="5" t="n">
        <v>0</v>
      </c>
      <c r="C4" s="5" t="n">
        <v>0</v>
      </c>
      <c r="D4" s="5" t="n">
        <v>0</v>
      </c>
    </row>
    <row r="5">
      <c r="A5" s="4" t="inlineStr">
        <is>
          <t>Collateralized Financings</t>
        </is>
      </c>
      <c r="B5" s="6" t="n">
        <v>3800</v>
      </c>
      <c r="C5" s="4" t="inlineStr">
        <is>
          <t xml:space="preserve"> </t>
        </is>
      </c>
      <c r="D5" s="4" t="inlineStr">
        <is>
          <t xml:space="preserve"> </t>
        </is>
      </c>
    </row>
    <row r="6">
      <c r="A6" s="3" t="inlineStr">
        <is>
          <t>Credit Derivatives [Line Items]</t>
        </is>
      </c>
      <c r="B6" s="4" t="inlineStr">
        <is>
          <t xml:space="preserve"> </t>
        </is>
      </c>
      <c r="C6" s="4" t="inlineStr">
        <is>
          <t xml:space="preserve"> </t>
        </is>
      </c>
      <c r="D6" s="4" t="inlineStr">
        <is>
          <t xml:space="preserve"> </t>
        </is>
      </c>
    </row>
    <row r="7">
      <c r="A7" s="4" t="inlineStr">
        <is>
          <t>Commitments and contingent liabilities</t>
        </is>
      </c>
      <c r="B7" s="4" t="inlineStr">
        <is>
          <t xml:space="preserve"> </t>
        </is>
      </c>
      <c r="C7" s="4" t="inlineStr">
        <is>
          <t xml:space="preserve"> </t>
        </is>
      </c>
      <c r="D7" s="4" t="inlineStr">
        <is>
          <t xml:space="preserve"> </t>
        </is>
      </c>
    </row>
    <row r="8">
      <c r="A8" s="4" t="inlineStr">
        <is>
          <t>Termination value of derivatives in net liability position</t>
        </is>
      </c>
      <c r="B8" s="6" t="n">
        <v>270000</v>
      </c>
      <c r="C8" s="6" t="n">
        <v>8700</v>
      </c>
      <c r="D8" s="4" t="inlineStr">
        <is>
          <t xml:space="preserve"> </t>
        </is>
      </c>
    </row>
    <row r="9">
      <c r="A9" s="4" t="inlineStr">
        <is>
          <t>Required collateral posting</t>
        </is>
      </c>
      <c r="B9" s="6" t="n">
        <v>89500</v>
      </c>
      <c r="C9" s="6" t="n">
        <v>92600</v>
      </c>
      <c r="D9" s="4" t="inlineStr">
        <is>
          <t xml:space="preserve"> </t>
        </is>
      </c>
    </row>
    <row r="10">
      <c r="A10" s="4" t="inlineStr">
        <is>
          <t>Variation Margin Payment</t>
        </is>
      </c>
      <c r="B10" s="5" t="n">
        <v>209500</v>
      </c>
      <c r="C10" s="6" t="n">
        <v>-172900</v>
      </c>
      <c r="D10" s="4" t="inlineStr">
        <is>
          <t xml:space="preserve"> </t>
        </is>
      </c>
    </row>
    <row r="11">
      <c r="A11" s="4" t="inlineStr">
        <is>
          <t>Customer swaps offset by a swap executed on a bilateral basis with a counterparty bank</t>
        </is>
      </c>
      <c r="B11" s="6" t="n">
        <v>71</v>
      </c>
      <c r="C11" s="4" t="inlineStr">
        <is>
          <t xml:space="preserve"> </t>
        </is>
      </c>
      <c r="D11" s="4" t="inlineStr">
        <is>
          <t xml:space="preserve"> </t>
        </is>
      </c>
    </row>
    <row r="12">
      <c r="A12" s="4" t="inlineStr">
        <is>
          <t>Counterparty bank cash as collateral on bilateral positions</t>
        </is>
      </c>
      <c r="B12" s="5" t="n">
        <v>51900</v>
      </c>
      <c r="C12" s="4" t="inlineStr">
        <is>
          <t xml:space="preserve"> </t>
        </is>
      </c>
      <c r="D12" s="4" t="inlineStr">
        <is>
          <t xml:space="preserve"> </t>
        </is>
      </c>
    </row>
    <row r="13">
      <c r="A13" s="4" t="inlineStr">
        <is>
          <t>Interest Rate Futures Contracts</t>
        </is>
      </c>
      <c r="B13" s="4" t="inlineStr">
        <is>
          <t xml:space="preserve"> </t>
        </is>
      </c>
      <c r="C13" s="4" t="inlineStr">
        <is>
          <t xml:space="preserve"> </t>
        </is>
      </c>
      <c r="D13" s="4" t="inlineStr">
        <is>
          <t xml:space="preserve"> </t>
        </is>
      </c>
    </row>
    <row r="14">
      <c r="A14" s="3" t="inlineStr">
        <is>
          <t>Credit Derivatives [Line Items]</t>
        </is>
      </c>
      <c r="B14" s="4" t="inlineStr">
        <is>
          <t xml:space="preserve"> </t>
        </is>
      </c>
      <c r="C14" s="4" t="inlineStr">
        <is>
          <t xml:space="preserve"> </t>
        </is>
      </c>
      <c r="D14" s="4" t="inlineStr">
        <is>
          <t xml:space="preserve"> </t>
        </is>
      </c>
    </row>
    <row r="15">
      <c r="A15" s="4" t="inlineStr">
        <is>
          <t>Notional amount of credit risk derivatives</t>
        </is>
      </c>
      <c r="B15" s="6" t="n">
        <v>152000</v>
      </c>
      <c r="C15" s="4" t="inlineStr">
        <is>
          <t xml:space="preserve"> </t>
        </is>
      </c>
      <c r="D15" s="4" t="inlineStr">
        <is>
          <t xml:space="preserve"> </t>
        </is>
      </c>
    </row>
    <row r="16">
      <c r="A16" s="4" t="inlineStr">
        <is>
          <t>Mortgage-Backed Security</t>
        </is>
      </c>
      <c r="B16" s="4" t="inlineStr">
        <is>
          <t xml:space="preserve"> </t>
        </is>
      </c>
      <c r="C16" s="4" t="inlineStr">
        <is>
          <t xml:space="preserve"> </t>
        </is>
      </c>
      <c r="D16" s="4" t="inlineStr">
        <is>
          <t xml:space="preserve"> </t>
        </is>
      </c>
    </row>
    <row r="17">
      <c r="A17" s="3" t="inlineStr">
        <is>
          <t>Credit Derivatives [Line Items]</t>
        </is>
      </c>
      <c r="B17" s="4" t="inlineStr">
        <is>
          <t xml:space="preserve"> </t>
        </is>
      </c>
      <c r="C17" s="4" t="inlineStr">
        <is>
          <t xml:space="preserve"> </t>
        </is>
      </c>
      <c r="D17" s="4" t="inlineStr">
        <is>
          <t xml:space="preserve"> </t>
        </is>
      </c>
    </row>
    <row r="18">
      <c r="A18" s="4" t="inlineStr">
        <is>
          <t>Notional amount of credit risk derivatives</t>
        </is>
      </c>
      <c r="B18" s="6" t="n">
        <v>10000</v>
      </c>
      <c r="C18" s="4" t="inlineStr">
        <is>
          <t xml:space="preserve"> </t>
        </is>
      </c>
      <c r="D18" s="4" t="inlineStr">
        <is>
          <t xml:space="preserve"> </t>
        </is>
      </c>
    </row>
    <row r="19">
      <c r="A19" s="4" t="inlineStr">
        <is>
          <t>Interest rate swaps</t>
        </is>
      </c>
      <c r="B19" s="4" t="inlineStr">
        <is>
          <t xml:space="preserve"> </t>
        </is>
      </c>
      <c r="C19" s="4" t="inlineStr">
        <is>
          <t xml:space="preserve"> </t>
        </is>
      </c>
      <c r="D19" s="4" t="inlineStr">
        <is>
          <t xml:space="preserve"> </t>
        </is>
      </c>
    </row>
    <row r="20">
      <c r="A20" s="3" t="inlineStr">
        <is>
          <t>Credit Derivatives [Line Items]</t>
        </is>
      </c>
      <c r="B20" s="4" t="inlineStr">
        <is>
          <t xml:space="preserve"> </t>
        </is>
      </c>
      <c r="C20" s="4" t="inlineStr">
        <is>
          <t xml:space="preserve"> </t>
        </is>
      </c>
      <c r="D20" s="4" t="inlineStr">
        <is>
          <t xml:space="preserve"> </t>
        </is>
      </c>
    </row>
    <row r="21">
      <c r="A21" s="4" t="inlineStr">
        <is>
          <t>Notional amount of credit risk derivatives</t>
        </is>
      </c>
      <c r="B21" s="5" t="n">
        <v>7300000</v>
      </c>
      <c r="C21" s="5" t="n">
        <v>7000000</v>
      </c>
      <c r="D21" s="4" t="inlineStr">
        <is>
          <t xml:space="preserve"> </t>
        </is>
      </c>
    </row>
    <row r="22">
      <c r="A22" s="4" t="inlineStr">
        <is>
          <t>Number of interest rate derivatives held | contracts</t>
        </is>
      </c>
      <c r="B22" s="6" t="n">
        <v>922</v>
      </c>
      <c r="C22" s="6" t="n">
        <v>936</v>
      </c>
      <c r="D22" s="4" t="inlineStr">
        <is>
          <t xml:space="preserve"> </t>
        </is>
      </c>
    </row>
    <row r="23">
      <c r="A23" s="4" t="inlineStr">
        <is>
          <t>Commitments To Originate Loans Held For Sale</t>
        </is>
      </c>
      <c r="B23" s="4" t="inlineStr">
        <is>
          <t xml:space="preserve"> </t>
        </is>
      </c>
      <c r="C23" s="4" t="inlineStr">
        <is>
          <t xml:space="preserve"> </t>
        </is>
      </c>
      <c r="D23" s="4" t="inlineStr">
        <is>
          <t xml:space="preserve"> </t>
        </is>
      </c>
    </row>
    <row r="24">
      <c r="A24" s="3" t="inlineStr">
        <is>
          <t>Credit Derivatives [Line Items]</t>
        </is>
      </c>
      <c r="B24" s="4" t="inlineStr">
        <is>
          <t xml:space="preserve"> </t>
        </is>
      </c>
      <c r="C24" s="4" t="inlineStr">
        <is>
          <t xml:space="preserve"> </t>
        </is>
      </c>
      <c r="D24" s="4" t="inlineStr">
        <is>
          <t xml:space="preserve"> </t>
        </is>
      </c>
    </row>
    <row r="25">
      <c r="A25" s="4" t="inlineStr">
        <is>
          <t>Commitments and contingent liabilities</t>
        </is>
      </c>
      <c r="B25" s="5" t="n">
        <v>56066</v>
      </c>
      <c r="C25" s="4" t="inlineStr">
        <is>
          <t xml:space="preserve"> </t>
        </is>
      </c>
      <c r="D25" s="4" t="inlineStr">
        <is>
          <t xml:space="preserve"> </t>
        </is>
      </c>
    </row>
    <row r="26">
      <c r="A26" s="4" t="inlineStr">
        <is>
          <t>Forward Sales Commitments</t>
        </is>
      </c>
      <c r="B26" s="4" t="inlineStr">
        <is>
          <t xml:space="preserve"> </t>
        </is>
      </c>
      <c r="C26" s="4" t="inlineStr">
        <is>
          <t xml:space="preserve"> </t>
        </is>
      </c>
      <c r="D26" s="4" t="inlineStr">
        <is>
          <t xml:space="preserve"> </t>
        </is>
      </c>
    </row>
    <row r="27">
      <c r="A27" s="3" t="inlineStr">
        <is>
          <t>Credit Derivatives [Line Items]</t>
        </is>
      </c>
      <c r="B27" s="4" t="inlineStr">
        <is>
          <t xml:space="preserve"> </t>
        </is>
      </c>
      <c r="C27" s="4" t="inlineStr">
        <is>
          <t xml:space="preserve"> </t>
        </is>
      </c>
      <c r="D27" s="4" t="inlineStr">
        <is>
          <t xml:space="preserve"> </t>
        </is>
      </c>
    </row>
    <row r="28">
      <c r="A28" s="4" t="inlineStr">
        <is>
          <t>Commitments and contingent liabilities</t>
        </is>
      </c>
      <c r="B28" s="5" t="n">
        <v>104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ummary Of Types Of Derivatives, Separately By Assets And Liabilities And Fair Value Of Derivative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5" t="n">
        <v>15444</v>
      </c>
      <c r="C3" s="5" t="n">
        <v>177423</v>
      </c>
    </row>
    <row r="4">
      <c r="A4" s="4" t="inlineStr">
        <is>
          <t>Total liability derivatives</t>
        </is>
      </c>
      <c r="B4" s="6" t="n">
        <v>271205</v>
      </c>
      <c r="C4" s="6" t="n">
        <v>9675</v>
      </c>
    </row>
    <row r="5">
      <c r="A5" s="4" t="inlineStr">
        <is>
          <t>Interest rate lock commit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50</v>
      </c>
      <c r="C7" s="6" t="n">
        <v>4641</v>
      </c>
    </row>
    <row r="8">
      <c r="A8" s="4" t="inlineStr">
        <is>
          <t>Total liability derivatives</t>
        </is>
      </c>
      <c r="B8" s="6" t="n">
        <v>18</v>
      </c>
      <c r="C8" s="4" t="inlineStr">
        <is>
          <t xml:space="preserve"> </t>
        </is>
      </c>
    </row>
    <row r="9">
      <c r="A9" s="4" t="inlineStr">
        <is>
          <t>Interest rate forward sales commit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512</v>
      </c>
      <c r="C11" s="6" t="n">
        <v>615</v>
      </c>
    </row>
    <row r="12">
      <c r="A12" s="4" t="inlineStr">
        <is>
          <t>Total liability derivatives</t>
        </is>
      </c>
      <c r="B12" s="6" t="n">
        <v>601</v>
      </c>
      <c r="C12" s="6" t="n">
        <v>699</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6" t="n">
        <v>14657</v>
      </c>
      <c r="C15" s="6" t="n">
        <v>171827</v>
      </c>
    </row>
    <row r="16">
      <c r="A16" s="4" t="inlineStr">
        <is>
          <t>Total liability derivatives</t>
        </is>
      </c>
      <c r="B16" s="6" t="n">
        <v>270009</v>
      </c>
      <c r="C16" s="6" t="n">
        <v>8671</v>
      </c>
    </row>
    <row r="17">
      <c r="A17" s="4" t="inlineStr">
        <is>
          <t>Interest Rate Contracts | Interest rate lock commit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6" t="n">
        <v>50</v>
      </c>
      <c r="C19" s="6" t="n">
        <v>4641</v>
      </c>
    </row>
    <row r="20">
      <c r="A20" s="4" t="inlineStr">
        <is>
          <t>Total liability derivatives</t>
        </is>
      </c>
      <c r="B20" s="5" t="n">
        <v>18</v>
      </c>
      <c r="C20" s="5" t="n">
        <v>0</v>
      </c>
    </row>
    <row r="21">
      <c r="A21" s="4" t="inlineStr">
        <is>
          <t>Derivative Asset, Statement of Financial Position [Extensible Enumeration]</t>
        </is>
      </c>
      <c r="B21" s="4" t="inlineStr">
        <is>
          <t>Other assets</t>
        </is>
      </c>
      <c r="C21" s="4" t="inlineStr">
        <is>
          <t>Other assets</t>
        </is>
      </c>
    </row>
    <row r="22">
      <c r="A22" s="4" t="inlineStr">
        <is>
          <t>Derivative Liability, Statement of Financial Position [Extensible Enumeration]</t>
        </is>
      </c>
      <c r="B22" s="4" t="inlineStr">
        <is>
          <t>Other liabilities</t>
        </is>
      </c>
      <c r="C22" s="4" t="inlineStr">
        <is>
          <t>Other liabilities</t>
        </is>
      </c>
    </row>
    <row r="23">
      <c r="A23" s="4" t="inlineStr">
        <is>
          <t>Interest Rate Contracts | Interest rate futur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0</v>
      </c>
      <c r="C25" s="5" t="n">
        <v>0</v>
      </c>
    </row>
    <row r="26">
      <c r="A26" s="4" t="inlineStr">
        <is>
          <t>Total liability derivatives</t>
        </is>
      </c>
      <c r="B26" s="5" t="n">
        <v>392</v>
      </c>
      <c r="C26" s="5" t="n">
        <v>0</v>
      </c>
    </row>
    <row r="27">
      <c r="A27" s="4" t="inlineStr">
        <is>
          <t>Derivative Asset, Statement of Financial Position [Extensible Enumeration]</t>
        </is>
      </c>
      <c r="B27" s="4" t="inlineStr">
        <is>
          <t>Other assets</t>
        </is>
      </c>
      <c r="C27" s="4" t="inlineStr">
        <is>
          <t>Other assets</t>
        </is>
      </c>
    </row>
    <row r="28">
      <c r="A28" s="4" t="inlineStr">
        <is>
          <t>Derivative Liability, Statement of Financial Position [Extensible Enumeration]</t>
        </is>
      </c>
      <c r="B28" s="4" t="inlineStr">
        <is>
          <t>Other liabilities</t>
        </is>
      </c>
      <c r="C28" s="4" t="inlineStr">
        <is>
          <t>Other liabilities</t>
        </is>
      </c>
    </row>
    <row r="29">
      <c r="A29" s="4" t="inlineStr">
        <is>
          <t>Interest Rate Contracts | Interest rate forward sales commit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512</v>
      </c>
      <c r="C31" s="5" t="n">
        <v>615</v>
      </c>
    </row>
    <row r="32">
      <c r="A32" s="4" t="inlineStr">
        <is>
          <t>Total liability derivatives</t>
        </is>
      </c>
      <c r="B32" s="5" t="n">
        <v>601</v>
      </c>
      <c r="C32" s="5" t="n">
        <v>699</v>
      </c>
    </row>
    <row r="33">
      <c r="A33" s="4" t="inlineStr">
        <is>
          <t>Derivative Asset, Statement of Financial Position [Extensible Enumeration]</t>
        </is>
      </c>
      <c r="B33" s="4" t="inlineStr">
        <is>
          <t>Other assets</t>
        </is>
      </c>
      <c r="C33" s="4" t="inlineStr">
        <is>
          <t>Other assets</t>
        </is>
      </c>
    </row>
    <row r="34">
      <c r="A34" s="4" t="inlineStr">
        <is>
          <t>Derivative Liability, Statement of Financial Position [Extensible Enumeration]</t>
        </is>
      </c>
      <c r="B34" s="4" t="inlineStr">
        <is>
          <t>Other liabilities</t>
        </is>
      </c>
      <c r="C34" s="4" t="inlineStr">
        <is>
          <t>Other liabilities</t>
        </is>
      </c>
    </row>
    <row r="35">
      <c r="A35" s="4" t="inlineStr">
        <is>
          <t>Interest Rate Contracts | Interest rate swap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t>
        </is>
      </c>
      <c r="B37" s="5" t="n">
        <v>14657</v>
      </c>
      <c r="C37" s="5" t="n">
        <v>171827</v>
      </c>
    </row>
    <row r="38">
      <c r="A38" s="4" t="inlineStr">
        <is>
          <t>Total liability derivatives</t>
        </is>
      </c>
      <c r="B38" s="5" t="n">
        <v>270009</v>
      </c>
      <c r="C38" s="5" t="n">
        <v>8671</v>
      </c>
    </row>
    <row r="39">
      <c r="A39" s="4" t="inlineStr">
        <is>
          <t>Derivative Asset, Statement of Financial Position [Extensible Enumeration]</t>
        </is>
      </c>
      <c r="B39" s="4" t="inlineStr">
        <is>
          <t>Other assets</t>
        </is>
      </c>
      <c r="C39" s="4" t="inlineStr">
        <is>
          <t>Other assets</t>
        </is>
      </c>
    </row>
    <row r="40">
      <c r="A40" s="4" t="inlineStr">
        <is>
          <t>Derivative Liability, Statement of Financial Position [Extensible Enumeration]</t>
        </is>
      </c>
      <c r="B40" s="4" t="inlineStr">
        <is>
          <t>Other liabilities</t>
        </is>
      </c>
      <c r="C40" s="4" t="inlineStr">
        <is>
          <t>Other liabilities</t>
        </is>
      </c>
    </row>
    <row r="41">
      <c r="A41" s="4" t="inlineStr">
        <is>
          <t>Foreign currency derivativ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225</v>
      </c>
      <c r="C43" s="5" t="n">
        <v>340</v>
      </c>
    </row>
    <row r="44">
      <c r="A44" s="4" t="inlineStr">
        <is>
          <t>Total liability derivatives</t>
        </is>
      </c>
      <c r="B44" s="5" t="n">
        <v>185</v>
      </c>
      <c r="C44" s="5" t="n">
        <v>305</v>
      </c>
    </row>
    <row r="45">
      <c r="A45" s="4" t="inlineStr">
        <is>
          <t>Derivative Asset, Statement of Financial Position [Extensible Enumeration]</t>
        </is>
      </c>
      <c r="B45" s="4" t="inlineStr">
        <is>
          <t>Other assets</t>
        </is>
      </c>
      <c r="C45" s="4" t="inlineStr">
        <is>
          <t>Other assets</t>
        </is>
      </c>
    </row>
    <row r="46">
      <c r="A46" s="4" t="inlineStr">
        <is>
          <t>Derivative Liability, Statement of Financial Position [Extensible Enumeration]</t>
        </is>
      </c>
      <c r="B46" s="4" t="inlineStr">
        <is>
          <t>Other liabilities</t>
        </is>
      </c>
      <c r="C46" s="4" t="inlineStr">
        <is>
          <t>Other liabilitie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s (Summary Of Types Of Derivatives And Gains (Losses) Recorded)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s (losses)</t>
        </is>
      </c>
      <c r="B4" s="5" t="n">
        <v>44979</v>
      </c>
      <c r="C4" s="5" t="n">
        <v>5356</v>
      </c>
      <c r="D4" s="5" t="n">
        <v>-47300</v>
      </c>
    </row>
    <row r="5">
      <c r="A5" s="4" t="inlineStr">
        <is>
          <t>Foreign currency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s (losses)</t>
        </is>
      </c>
      <c r="B7" s="5" t="n">
        <v>126</v>
      </c>
      <c r="C7" s="5" t="n">
        <v>2856</v>
      </c>
      <c r="D7" s="5" t="n">
        <v>2424</v>
      </c>
    </row>
    <row r="8">
      <c r="A8" s="4" t="inlineStr">
        <is>
          <t>Derivative, Gain (Loss), Statement of Income or Comprehensive Income [Extensible Enumeration]</t>
        </is>
      </c>
      <c r="B8" s="4" t="inlineStr">
        <is>
          <t>Other (losses) income</t>
        </is>
      </c>
      <c r="C8" s="4" t="inlineStr">
        <is>
          <t>Other (losses) income</t>
        </is>
      </c>
      <c r="D8" s="4" t="inlineStr">
        <is>
          <t>Other (losses) income</t>
        </is>
      </c>
    </row>
    <row r="9">
      <c r="A9" s="4" t="inlineStr">
        <is>
          <t>Interest rate lock commitments | Interest Rat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s (losses)</t>
        </is>
      </c>
      <c r="B11" s="5" t="n">
        <v>-4609</v>
      </c>
      <c r="C11" s="5" t="n">
        <v>-23503</v>
      </c>
      <c r="D11" s="5" t="n">
        <v>21088</v>
      </c>
    </row>
    <row r="12">
      <c r="A12" s="4" t="inlineStr">
        <is>
          <t>Derivative, Gain (Loss), Statement of Income or Comprehensive Income [Extensible Enumeration]</t>
        </is>
      </c>
      <c r="B12" s="4" t="inlineStr">
        <is>
          <t>Residential mortgage banking revenue, net</t>
        </is>
      </c>
      <c r="C12" s="4" t="inlineStr">
        <is>
          <t>Residential mortgage banking revenue, net</t>
        </is>
      </c>
      <c r="D12" s="4" t="inlineStr">
        <is>
          <t>Residential mortgage banking revenue, net</t>
        </is>
      </c>
    </row>
    <row r="13">
      <c r="A13" s="4" t="inlineStr">
        <is>
          <t>Interest rate futures | Interest Rate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gains (losses)</t>
        </is>
      </c>
      <c r="B15" s="5" t="n">
        <v>-14476</v>
      </c>
      <c r="C15" s="5" t="n">
        <v>0</v>
      </c>
      <c r="D15" s="5" t="n">
        <v>0</v>
      </c>
    </row>
    <row r="16">
      <c r="A16" s="4" t="inlineStr">
        <is>
          <t>Derivative, Gain (Loss), Statement of Income or Comprehensive Income [Extensible Enumeration]</t>
        </is>
      </c>
      <c r="B16" s="4" t="inlineStr">
        <is>
          <t>Residential mortgage banking revenue, net</t>
        </is>
      </c>
      <c r="C16" s="4" t="inlineStr">
        <is>
          <t>Residential mortgage banking revenue, net</t>
        </is>
      </c>
      <c r="D16" s="4" t="inlineStr">
        <is>
          <t>Residential mortgage banking revenue, net</t>
        </is>
      </c>
    </row>
    <row r="17">
      <c r="A17" s="4" t="inlineStr">
        <is>
          <t>Interest rate forward sales commitments | Interest Rate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s (losses)</t>
        </is>
      </c>
      <c r="B19" s="5" t="n">
        <v>47689</v>
      </c>
      <c r="C19" s="5" t="n">
        <v>17608</v>
      </c>
      <c r="D19" s="5" t="n">
        <v>-61403</v>
      </c>
    </row>
    <row r="20">
      <c r="A20" s="4" t="inlineStr">
        <is>
          <t>Derivative, Gain (Loss), Statement of Income or Comprehensive Income [Extensible Enumeration]</t>
        </is>
      </c>
      <c r="B20" s="4" t="inlineStr">
        <is>
          <t>Residential mortgage banking revenue, net</t>
        </is>
      </c>
      <c r="C20" s="4" t="inlineStr">
        <is>
          <t>Residential mortgage banking revenue, net</t>
        </is>
      </c>
      <c r="D20" s="4" t="inlineStr">
        <is>
          <t>Residential mortgage banking revenue, net</t>
        </is>
      </c>
    </row>
    <row r="21">
      <c r="A21" s="4" t="inlineStr">
        <is>
          <t>Interest rate swaps | Interest Rate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gains (losses)</t>
        </is>
      </c>
      <c r="B23" s="5" t="n">
        <v>16249</v>
      </c>
      <c r="C23" s="5" t="n">
        <v>8395</v>
      </c>
      <c r="D23" s="5" t="n">
        <v>-9409</v>
      </c>
    </row>
    <row r="24">
      <c r="A24" s="4" t="inlineStr">
        <is>
          <t>Derivative, Gain (Loss), Statement of Income or Comprehensive Income [Extensible Enumeration]</t>
        </is>
      </c>
      <c r="B24" s="4" t="inlineStr">
        <is>
          <t>Other (losses) income</t>
        </is>
      </c>
      <c r="C24" s="4" t="inlineStr">
        <is>
          <t>Other (losses) income</t>
        </is>
      </c>
      <c r="D24" s="4" t="inlineStr">
        <is>
          <t>Other (losses) income</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 Compensation and Share Repurchase Plan (Narrative) (Details) - USD ($) shares in Thousands, $ in Millions</t>
        </is>
      </c>
      <c r="C1" s="2" t="inlineStr">
        <is>
          <t>12 Months Ended</t>
        </is>
      </c>
    </row>
    <row r="2">
      <c r="B2" s="2" t="inlineStr">
        <is>
          <t>Jul. 21, 2021</t>
        </is>
      </c>
      <c r="C2" s="2" t="inlineStr">
        <is>
          <t>Dec. 31, 2022</t>
        </is>
      </c>
      <c r="D2" s="2" t="inlineStr">
        <is>
          <t>Dec. 31, 2021</t>
        </is>
      </c>
      <c r="E2" s="2" t="inlineStr">
        <is>
          <t>Dec. 31, 2020</t>
        </is>
      </c>
    </row>
    <row r="3">
      <c r="A3" s="3" t="inlineStr">
        <is>
          <t>Shareholders Equity and Share-Based Payments [Line Items]</t>
        </is>
      </c>
      <c r="B3" s="4" t="inlineStr">
        <is>
          <t xml:space="preserve"> </t>
        </is>
      </c>
      <c r="C3" s="4" t="inlineStr">
        <is>
          <t xml:space="preserve"> </t>
        </is>
      </c>
      <c r="D3" s="4" t="inlineStr">
        <is>
          <t xml:space="preserve"> </t>
        </is>
      </c>
      <c r="E3" s="4" t="inlineStr">
        <is>
          <t xml:space="preserve"> </t>
        </is>
      </c>
    </row>
    <row r="4">
      <c r="A4" s="4" t="inlineStr">
        <is>
          <t>Share-based Compensation, Excluding Accelerated Compensation Cost</t>
        </is>
      </c>
      <c r="B4" s="4" t="inlineStr">
        <is>
          <t xml:space="preserve"> </t>
        </is>
      </c>
      <c r="C4" s="10" t="n">
        <v>9.300000000000001</v>
      </c>
      <c r="D4" s="10" t="n">
        <v>9.5</v>
      </c>
      <c r="E4" s="10" t="n">
        <v>8.1</v>
      </c>
    </row>
    <row r="5">
      <c r="A5" s="4" t="inlineStr">
        <is>
          <t>Total income tax benefit recognized related to stock-based compensation</t>
        </is>
      </c>
      <c r="B5" s="4" t="inlineStr">
        <is>
          <t xml:space="preserve"> </t>
        </is>
      </c>
      <c r="C5" s="11" t="n">
        <v>2.4</v>
      </c>
      <c r="D5" s="11" t="n">
        <v>2.4</v>
      </c>
      <c r="E5" s="11" t="n">
        <v>2.1</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holders Equity and Share-Based Payments [Line Items]</t>
        </is>
      </c>
      <c r="B7" s="4" t="inlineStr">
        <is>
          <t xml:space="preserve"> </t>
        </is>
      </c>
      <c r="C7" s="4" t="inlineStr">
        <is>
          <t xml:space="preserve"> </t>
        </is>
      </c>
      <c r="D7" s="4" t="inlineStr">
        <is>
          <t xml:space="preserve"> </t>
        </is>
      </c>
      <c r="E7" s="4" t="inlineStr">
        <is>
          <t xml:space="preserve"> </t>
        </is>
      </c>
    </row>
    <row r="8">
      <c r="A8" s="4" t="inlineStr">
        <is>
          <t>Total unrecognized compensation cost related to nonvested stock awards</t>
        </is>
      </c>
      <c r="B8" s="4" t="inlineStr">
        <is>
          <t xml:space="preserve"> </t>
        </is>
      </c>
      <c r="C8" s="10" t="n">
        <v>12.4</v>
      </c>
      <c r="D8" s="4" t="inlineStr">
        <is>
          <t xml:space="preserve"> </t>
        </is>
      </c>
      <c r="E8" s="4" t="inlineStr">
        <is>
          <t xml:space="preserve"> </t>
        </is>
      </c>
    </row>
    <row r="9">
      <c r="A9" s="4" t="inlineStr">
        <is>
          <t>Expected recognized over a weighted-average period, years</t>
        </is>
      </c>
      <c r="B9" s="4" t="inlineStr">
        <is>
          <t xml:space="preserve"> </t>
        </is>
      </c>
      <c r="C9" s="4" t="inlineStr">
        <is>
          <t>1 year 9 months 10 days</t>
        </is>
      </c>
      <c r="D9" s="4" t="inlineStr">
        <is>
          <t xml:space="preserve"> </t>
        </is>
      </c>
      <c r="E9" s="4" t="inlineStr">
        <is>
          <t xml:space="preserve"> </t>
        </is>
      </c>
    </row>
    <row r="10">
      <c r="A10" s="4" t="inlineStr">
        <is>
          <t>Share-based compensation award, vesting period</t>
        </is>
      </c>
      <c r="B10" s="4" t="inlineStr">
        <is>
          <t xml:space="preserve"> </t>
        </is>
      </c>
      <c r="C10" s="4" t="inlineStr">
        <is>
          <t>3 years</t>
        </is>
      </c>
      <c r="D10" s="4" t="inlineStr">
        <is>
          <t xml:space="preserve"> </t>
        </is>
      </c>
      <c r="E10" s="4" t="inlineStr">
        <is>
          <t xml:space="preserve"> </t>
        </is>
      </c>
    </row>
    <row r="11">
      <c r="A11" s="4" t="inlineStr">
        <is>
          <t>Fair value of restricted shares</t>
        </is>
      </c>
      <c r="B11" s="4" t="inlineStr">
        <is>
          <t xml:space="preserve"> </t>
        </is>
      </c>
      <c r="C11" s="5" t="n">
        <v>11</v>
      </c>
      <c r="D11" s="11" t="n">
        <v>9.5</v>
      </c>
      <c r="E11" s="11" t="n">
        <v>9.1</v>
      </c>
    </row>
    <row r="12">
      <c r="A12" s="4" t="inlineStr">
        <is>
          <t>Income tax benefits received</t>
        </is>
      </c>
      <c r="B12" s="4" t="inlineStr">
        <is>
          <t xml:space="preserve"> </t>
        </is>
      </c>
      <c r="C12" s="11" t="n">
        <v>3.3</v>
      </c>
      <c r="D12" s="10" t="n">
        <v>2.4</v>
      </c>
      <c r="E12" s="10" t="n">
        <v>2.1</v>
      </c>
    </row>
    <row r="13">
      <c r="A13" s="4" t="inlineStr">
        <is>
          <t>Stock Repurchase Plan</t>
        </is>
      </c>
      <c r="B13" s="4" t="inlineStr">
        <is>
          <t xml:space="preserve"> </t>
        </is>
      </c>
      <c r="C13" s="4" t="inlineStr">
        <is>
          <t xml:space="preserve"> </t>
        </is>
      </c>
      <c r="D13" s="4" t="inlineStr">
        <is>
          <t xml:space="preserve"> </t>
        </is>
      </c>
      <c r="E13" s="4" t="inlineStr">
        <is>
          <t xml:space="preserve"> </t>
        </is>
      </c>
    </row>
    <row r="14">
      <c r="A14" s="3" t="inlineStr">
        <is>
          <t>Shareholders Equity and Share-Based Payments [Line Items]</t>
        </is>
      </c>
      <c r="B14" s="4" t="inlineStr">
        <is>
          <t xml:space="preserve"> </t>
        </is>
      </c>
      <c r="C14" s="4" t="inlineStr">
        <is>
          <t xml:space="preserve"> </t>
        </is>
      </c>
      <c r="D14" s="4" t="inlineStr">
        <is>
          <t xml:space="preserve"> </t>
        </is>
      </c>
      <c r="E14" s="4" t="inlineStr">
        <is>
          <t xml:space="preserve"> </t>
        </is>
      </c>
    </row>
    <row r="15">
      <c r="A15" s="4" t="inlineStr">
        <is>
          <t>Stock repurchase program number of shares authorized, amended</t>
        </is>
      </c>
      <c r="B15" s="5" t="n">
        <v>400</v>
      </c>
      <c r="C15" s="4" t="inlineStr">
        <is>
          <t xml:space="preserve"> </t>
        </is>
      </c>
      <c r="D15" s="4" t="inlineStr">
        <is>
          <t xml:space="preserve"> </t>
        </is>
      </c>
      <c r="E15" s="4" t="inlineStr">
        <is>
          <t xml:space="preserve"> </t>
        </is>
      </c>
    </row>
    <row r="16">
      <c r="A16" s="4" t="inlineStr">
        <is>
          <t>Stock Repurchased During Period, Value</t>
        </is>
      </c>
      <c r="B16" s="4" t="inlineStr">
        <is>
          <t xml:space="preserve"> </t>
        </is>
      </c>
      <c r="C16" s="10" t="n">
        <v>78.2</v>
      </c>
      <c r="D16" s="4" t="inlineStr">
        <is>
          <t xml:space="preserve"> </t>
        </is>
      </c>
      <c r="E16" s="4" t="inlineStr">
        <is>
          <t xml:space="preserve"> </t>
        </is>
      </c>
    </row>
    <row r="17">
      <c r="A17" s="4" t="inlineStr">
        <is>
          <t>Stock repurchased during period, shares</t>
        </is>
      </c>
      <c r="B17" s="4" t="inlineStr">
        <is>
          <t xml:space="preserve"> </t>
        </is>
      </c>
      <c r="C17" s="6" t="n">
        <v>0</v>
      </c>
      <c r="D17" s="6" t="n">
        <v>4000</v>
      </c>
      <c r="E17" s="6" t="n">
        <v>331</v>
      </c>
    </row>
    <row r="18">
      <c r="A18" s="4" t="inlineStr">
        <is>
          <t>Cancellation of restricted stock shares to pay withholding (in shares)</t>
        </is>
      </c>
      <c r="B18" s="4" t="inlineStr">
        <is>
          <t xml:space="preserve"> </t>
        </is>
      </c>
      <c r="C18" s="6" t="n">
        <v>202</v>
      </c>
      <c r="D18" s="6" t="n">
        <v>149</v>
      </c>
      <c r="E18" s="6" t="n">
        <v>163</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Share Repurchase Plan (Summary Of Nonvested Restricted Share Activity) (Details) - Restricted Stock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s outstanding - balance, beginning of year</t>
        </is>
      </c>
      <c r="B4" s="6" t="n">
        <v>1385</v>
      </c>
      <c r="C4" s="6" t="n">
        <v>1342</v>
      </c>
      <c r="D4" s="6" t="n">
        <v>1183</v>
      </c>
    </row>
    <row r="5">
      <c r="A5" s="4" t="inlineStr">
        <is>
          <t>Shares outstanding - granted</t>
        </is>
      </c>
      <c r="B5" s="6" t="n">
        <v>514</v>
      </c>
      <c r="C5" s="6" t="n">
        <v>631</v>
      </c>
      <c r="D5" s="6" t="n">
        <v>766</v>
      </c>
    </row>
    <row r="6">
      <c r="A6" s="4" t="inlineStr">
        <is>
          <t>Shares outstanding - released</t>
        </is>
      </c>
      <c r="B6" s="6" t="n">
        <v>-626</v>
      </c>
      <c r="C6" s="6" t="n">
        <v>-555</v>
      </c>
      <c r="D6" s="6" t="n">
        <v>-491</v>
      </c>
    </row>
    <row r="7">
      <c r="A7" s="4" t="inlineStr">
        <is>
          <t>Shares outstanding - forfeited/expired</t>
        </is>
      </c>
      <c r="B7" s="6" t="n">
        <v>-48</v>
      </c>
      <c r="C7" s="6" t="n">
        <v>-33</v>
      </c>
      <c r="D7" s="6" t="n">
        <v>-116</v>
      </c>
    </row>
    <row r="8">
      <c r="A8" s="4" t="inlineStr">
        <is>
          <t>Shares outstanding - balance, end of year</t>
        </is>
      </c>
      <c r="B8" s="6" t="n">
        <v>1225</v>
      </c>
      <c r="C8" s="6" t="n">
        <v>1385</v>
      </c>
      <c r="D8" s="6" t="n">
        <v>1342</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Weighted average grant date fair value - balance, beginning of year (in usd per share)</t>
        </is>
      </c>
      <c r="B10" s="7" t="n">
        <v>17.53</v>
      </c>
      <c r="C10" s="7" t="n">
        <v>17.02</v>
      </c>
      <c r="D10" s="7" t="n">
        <v>18.94</v>
      </c>
    </row>
    <row r="11">
      <c r="A11" s="4" t="inlineStr">
        <is>
          <t>Weighted average grant date fair value - granted (in usd per share)</t>
        </is>
      </c>
      <c r="B11" s="13" t="n">
        <v>21.32</v>
      </c>
      <c r="C11" s="13" t="n">
        <v>18.41</v>
      </c>
      <c r="D11" s="13" t="n">
        <v>15.09</v>
      </c>
    </row>
    <row r="12">
      <c r="A12" s="4" t="inlineStr">
        <is>
          <t>Weighted average grant date fair value - released (in usd per share)</t>
        </is>
      </c>
      <c r="B12" s="13" t="n">
        <v>17.53</v>
      </c>
      <c r="C12" s="13" t="n">
        <v>17.17</v>
      </c>
      <c r="D12" s="13" t="n">
        <v>18.49</v>
      </c>
    </row>
    <row r="13">
      <c r="A13" s="4" t="inlineStr">
        <is>
          <t>Weighted average grant date fair value - forfeited/expired (in usd per share)</t>
        </is>
      </c>
      <c r="B13" s="6" t="n">
        <v>19</v>
      </c>
      <c r="C13" s="13" t="n">
        <v>17.54</v>
      </c>
      <c r="D13" s="13" t="n">
        <v>17.91</v>
      </c>
    </row>
    <row r="14">
      <c r="A14" s="4" t="inlineStr">
        <is>
          <t>Weighted average grant date fair value - balance, end of year (in usd per share)</t>
        </is>
      </c>
      <c r="B14" s="7" t="n">
        <v>19.06</v>
      </c>
      <c r="C14" s="7" t="n">
        <v>17.53</v>
      </c>
      <c r="D14" s="7" t="n">
        <v>17.0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gulatory Capital (Narrative) (Details)</t>
        </is>
      </c>
      <c r="B1" s="2" t="inlineStr">
        <is>
          <t>Dec. 31, 2022</t>
        </is>
      </c>
    </row>
    <row r="2">
      <c r="A2" s="3" t="inlineStr">
        <is>
          <t>Broker-Dealer [Abstract]</t>
        </is>
      </c>
      <c r="B2" s="4" t="inlineStr">
        <is>
          <t xml:space="preserve"> </t>
        </is>
      </c>
    </row>
    <row r="3">
      <c r="A3" s="4" t="inlineStr">
        <is>
          <t>Tier One Risk Based Common Equity Required to be Well Capitalized to Risk Weighted Assets Capital Conservation Buffer</t>
        </is>
      </c>
      <c r="B3" s="8" t="n">
        <v>0.07000000000000001</v>
      </c>
    </row>
    <row r="4">
      <c r="A4" s="4" t="inlineStr">
        <is>
          <t>Tier One Risk Based Capital Required to be Well Capitalized to Risk Weighted Assets Capital Conservation Buffer</t>
        </is>
      </c>
      <c r="B4" s="9" t="n">
        <v>0.08500000000000001</v>
      </c>
    </row>
    <row r="5">
      <c r="A5" s="4" t="inlineStr">
        <is>
          <t>Capital Required to be Well Capitalized to Risk Weighted Assets Capital Conservation Buffer</t>
        </is>
      </c>
      <c r="B5" s="9" t="n">
        <v>0.105</v>
      </c>
    </row>
    <row r="6">
      <c r="A6" s="4" t="inlineStr">
        <is>
          <t>Current Expected Credit Loss Cumulative Adjustment, Phase-Out, Percentage, Year One</t>
        </is>
      </c>
      <c r="B6" s="13" t="n">
        <v>0.75</v>
      </c>
    </row>
    <row r="7">
      <c r="A7" s="4" t="inlineStr">
        <is>
          <t>Current Expected Credit Loss Cumulative Adjustment, Phase-Out, Percentage, Year Two</t>
        </is>
      </c>
      <c r="B7" s="13" t="n">
        <v>0.5</v>
      </c>
    </row>
    <row r="8">
      <c r="A8" s="4" t="inlineStr">
        <is>
          <t>Current Expected Credit Loss Cumulative Adjustment, Phase-Out, Percentage, Year Three</t>
        </is>
      </c>
      <c r="B8" s="13" t="n">
        <v>0.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Summary of Company's Capital Amounts And Ratios) (Details) $ in Thousands</t>
        </is>
      </c>
      <c r="B1" s="2" t="inlineStr">
        <is>
          <t>Dec. 31, 2022 USD ($)</t>
        </is>
      </c>
      <c r="C1" s="2" t="inlineStr">
        <is>
          <t>Dec. 31, 2021 USD ($)</t>
        </is>
      </c>
    </row>
    <row r="2">
      <c r="A2" s="4" t="inlineStr">
        <is>
          <t>Consolidate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t>
        </is>
      </c>
      <c r="B4" s="5" t="n">
        <v>3651382</v>
      </c>
      <c r="C4" s="5" t="n">
        <v>3429047</v>
      </c>
    </row>
    <row r="5">
      <c r="A5" s="4" t="inlineStr">
        <is>
          <t>Capital to Risk Weighted Assets</t>
        </is>
      </c>
      <c r="B5" s="12" t="n">
        <v>0.1371</v>
      </c>
      <c r="C5" s="12" t="n">
        <v>0.1426</v>
      </c>
    </row>
    <row r="6">
      <c r="A6" s="4" t="inlineStr">
        <is>
          <t>Capital Required for Capital Adequacy</t>
        </is>
      </c>
      <c r="B6" s="5" t="n">
        <v>2130565</v>
      </c>
      <c r="C6" s="5" t="n">
        <v>1923934</v>
      </c>
    </row>
    <row r="7">
      <c r="A7" s="4" t="inlineStr">
        <is>
          <t>Capital Required for Capital Adequacy to Risk Weighted Assets</t>
        </is>
      </c>
      <c r="B7" s="12" t="n">
        <v>0.08</v>
      </c>
      <c r="C7" s="12" t="n">
        <v>0.08</v>
      </c>
    </row>
    <row r="8">
      <c r="A8" s="4" t="inlineStr">
        <is>
          <t>Capital Required to be Well Capitalized</t>
        </is>
      </c>
      <c r="B8" s="5" t="n">
        <v>2663207</v>
      </c>
      <c r="C8" s="5" t="n">
        <v>2404917</v>
      </c>
    </row>
    <row r="9">
      <c r="A9" s="4" t="inlineStr">
        <is>
          <t>Capital Required to be Well Capitalized to Risk Weighted Assets</t>
        </is>
      </c>
      <c r="B9" s="12" t="n">
        <v>0.1</v>
      </c>
      <c r="C9" s="12" t="n">
        <v>0.1</v>
      </c>
    </row>
    <row r="10">
      <c r="A10" s="4" t="inlineStr">
        <is>
          <t>Tier One Risk Based Capital</t>
        </is>
      </c>
      <c r="B10" s="5" t="n">
        <v>2934708</v>
      </c>
      <c r="C10" s="5" t="n">
        <v>2785794</v>
      </c>
    </row>
    <row r="11">
      <c r="A11" s="4" t="inlineStr">
        <is>
          <t>Tier One Risk Based Capital to Risk Weighted Assets</t>
        </is>
      </c>
      <c r="B11" s="12" t="n">
        <v>0.1102</v>
      </c>
      <c r="C11" s="12" t="n">
        <v>0.1158</v>
      </c>
    </row>
    <row r="12">
      <c r="A12" s="4" t="inlineStr">
        <is>
          <t>Tier One Risk Based Capital Required for Capital Adequacy</t>
        </is>
      </c>
      <c r="B12" s="5" t="n">
        <v>1597924</v>
      </c>
      <c r="C12" s="5" t="n">
        <v>1442950</v>
      </c>
    </row>
    <row r="13">
      <c r="A13" s="4" t="inlineStr">
        <is>
          <t>Tier One Risk Based Capital Required for Capital Adequacy to Risk Weighted Assets</t>
        </is>
      </c>
      <c r="B13" s="12" t="n">
        <v>0.06</v>
      </c>
      <c r="C13" s="12" t="n">
        <v>0.06</v>
      </c>
    </row>
    <row r="14">
      <c r="A14" s="4" t="inlineStr">
        <is>
          <t>Tier One Risk Based Capital Required to be Well Capitalized</t>
        </is>
      </c>
      <c r="B14" s="5" t="n">
        <v>2130565</v>
      </c>
      <c r="C14" s="5" t="n">
        <v>1923934</v>
      </c>
    </row>
    <row r="15">
      <c r="A15" s="4" t="inlineStr">
        <is>
          <t>Tier One Risk Based Capital Required to be Well Capitalized to Risk Weighted Assets</t>
        </is>
      </c>
      <c r="B15" s="12" t="n">
        <v>0.08</v>
      </c>
      <c r="C15" s="12" t="n">
        <v>0.08</v>
      </c>
    </row>
    <row r="16">
      <c r="A16" s="4" t="inlineStr">
        <is>
          <t>Common Equity Tier One Capital</t>
        </is>
      </c>
      <c r="B16" s="5" t="n">
        <v>2934708</v>
      </c>
      <c r="C16" s="5" t="n">
        <v>2785794</v>
      </c>
    </row>
    <row r="17">
      <c r="A17" s="4" t="inlineStr">
        <is>
          <t>Common Equity Tier One Capital Ratio</t>
        </is>
      </c>
      <c r="B17" s="12" t="n">
        <v>0.1102</v>
      </c>
      <c r="C17" s="12" t="n">
        <v>0.1158</v>
      </c>
    </row>
    <row r="18">
      <c r="A18" s="4" t="inlineStr">
        <is>
          <t>Common Equity Tier One Capital Required for Capital Adequacy</t>
        </is>
      </c>
      <c r="B18" s="5" t="n">
        <v>1198443</v>
      </c>
      <c r="C18" s="5" t="n">
        <v>1082213</v>
      </c>
    </row>
    <row r="19">
      <c r="A19" s="4" t="inlineStr">
        <is>
          <t>Tier One Common Equity Required for Capital Adequacy to Risk Weighted Assets</t>
        </is>
      </c>
      <c r="B19" s="9" t="n">
        <v>0.045</v>
      </c>
      <c r="C19" s="9" t="n">
        <v>0.045</v>
      </c>
    </row>
    <row r="20">
      <c r="A20" s="4" t="inlineStr">
        <is>
          <t>Common Equity Tier One Capital Required to be Well-Capitalized</t>
        </is>
      </c>
      <c r="B20" s="5" t="n">
        <v>1731084</v>
      </c>
      <c r="C20" s="5" t="n">
        <v>1563196</v>
      </c>
    </row>
    <row r="21">
      <c r="A21" s="4" t="inlineStr">
        <is>
          <t>Tier One Common Equity Required to be Well Capitalized to Risk Weighted Assets</t>
        </is>
      </c>
      <c r="B21" s="9" t="n">
        <v>0.065</v>
      </c>
      <c r="C21" s="9" t="n">
        <v>0.065</v>
      </c>
    </row>
    <row r="22">
      <c r="A22" s="4" t="inlineStr">
        <is>
          <t>Tier One Leverage Capital</t>
        </is>
      </c>
      <c r="B22" s="5" t="n">
        <v>2934708</v>
      </c>
      <c r="C22" s="5" t="n">
        <v>2785794</v>
      </c>
    </row>
    <row r="23">
      <c r="A23" s="4" t="inlineStr">
        <is>
          <t>Tier One Leverage Capital to Average Assets</t>
        </is>
      </c>
      <c r="B23" s="12" t="n">
        <v>0.0914</v>
      </c>
      <c r="C23" s="12" t="n">
        <v>0.0901</v>
      </c>
    </row>
    <row r="24">
      <c r="A24" s="4" t="inlineStr">
        <is>
          <t>Tier One Leverage Capital Required for Capital Adequacy</t>
        </is>
      </c>
      <c r="B24" s="5" t="n">
        <v>1283669</v>
      </c>
      <c r="C24" s="5" t="n">
        <v>1236265</v>
      </c>
    </row>
    <row r="25">
      <c r="A25" s="4" t="inlineStr">
        <is>
          <t>Tier One Leverage Capital Required for Capital Adequacy to Average Assets</t>
        </is>
      </c>
      <c r="B25" s="12" t="n">
        <v>0.04</v>
      </c>
      <c r="C25" s="12" t="n">
        <v>0.04</v>
      </c>
    </row>
    <row r="26">
      <c r="A26" s="4" t="inlineStr">
        <is>
          <t>Tier One Leverage Capital Required to be Well Capitalized</t>
        </is>
      </c>
      <c r="B26" s="5" t="n">
        <v>1604586</v>
      </c>
      <c r="C26" s="5" t="n">
        <v>1545331</v>
      </c>
    </row>
    <row r="27">
      <c r="A27" s="4" t="inlineStr">
        <is>
          <t>Tier One Leverage Capital Required to be Well Capitalized to Average Assets</t>
        </is>
      </c>
      <c r="B27" s="12" t="n">
        <v>0.05</v>
      </c>
      <c r="C27" s="12" t="n">
        <v>0.05</v>
      </c>
    </row>
    <row r="28">
      <c r="A28" s="4" t="inlineStr">
        <is>
          <t>Umpqua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Capital</t>
        </is>
      </c>
      <c r="B30" s="5" t="n">
        <v>3440574</v>
      </c>
      <c r="C30" s="5" t="n">
        <v>3085848</v>
      </c>
    </row>
    <row r="31">
      <c r="A31" s="4" t="inlineStr">
        <is>
          <t>Capital to Risk Weighted Assets</t>
        </is>
      </c>
      <c r="B31" s="12" t="n">
        <v>0.1292</v>
      </c>
      <c r="C31" s="12" t="n">
        <v>0.1283</v>
      </c>
    </row>
    <row r="32">
      <c r="A32" s="4" t="inlineStr">
        <is>
          <t>Capital Required for Capital Adequacy</t>
        </is>
      </c>
      <c r="B32" s="5" t="n">
        <v>2130240</v>
      </c>
      <c r="C32" s="5" t="n">
        <v>1924015</v>
      </c>
    </row>
    <row r="33">
      <c r="A33" s="4" t="inlineStr">
        <is>
          <t>Capital Required for Capital Adequacy to Risk Weighted Assets</t>
        </is>
      </c>
      <c r="B33" s="12" t="n">
        <v>0.08</v>
      </c>
      <c r="C33" s="12" t="n">
        <v>0.08</v>
      </c>
    </row>
    <row r="34">
      <c r="A34" s="4" t="inlineStr">
        <is>
          <t>Capital Required to be Well Capitalized</t>
        </is>
      </c>
      <c r="B34" s="5" t="n">
        <v>2662799</v>
      </c>
      <c r="C34" s="5" t="n">
        <v>2405019</v>
      </c>
    </row>
    <row r="35">
      <c r="A35" s="4" t="inlineStr">
        <is>
          <t>Capital Required to be Well Capitalized to Risk Weighted Assets</t>
        </is>
      </c>
      <c r="B35" s="12" t="n">
        <v>0.1</v>
      </c>
      <c r="C35" s="12" t="n">
        <v>0.1</v>
      </c>
    </row>
    <row r="36">
      <c r="A36" s="4" t="inlineStr">
        <is>
          <t>Tier One Risk Based Capital</t>
        </is>
      </c>
      <c r="B36" s="5" t="n">
        <v>3174899</v>
      </c>
      <c r="C36" s="5" t="n">
        <v>2893593</v>
      </c>
    </row>
    <row r="37">
      <c r="A37" s="4" t="inlineStr">
        <is>
          <t>Tier One Risk Based Capital to Risk Weighted Assets</t>
        </is>
      </c>
      <c r="B37" s="12" t="n">
        <v>0.1192</v>
      </c>
      <c r="C37" s="12" t="n">
        <v>0.1203</v>
      </c>
    </row>
    <row r="38">
      <c r="A38" s="4" t="inlineStr">
        <is>
          <t>Tier One Risk Based Capital Required for Capital Adequacy</t>
        </is>
      </c>
      <c r="B38" s="5" t="n">
        <v>1597680</v>
      </c>
      <c r="C38" s="5" t="n">
        <v>1443011</v>
      </c>
    </row>
    <row r="39">
      <c r="A39" s="4" t="inlineStr">
        <is>
          <t>Tier One Risk Based Capital Required for Capital Adequacy to Risk Weighted Assets</t>
        </is>
      </c>
      <c r="B39" s="12" t="n">
        <v>0.06</v>
      </c>
      <c r="C39" s="12" t="n">
        <v>0.06</v>
      </c>
    </row>
    <row r="40">
      <c r="A40" s="4" t="inlineStr">
        <is>
          <t>Tier One Risk Based Capital Required to be Well Capitalized</t>
        </is>
      </c>
      <c r="B40" s="5" t="n">
        <v>2130240</v>
      </c>
      <c r="C40" s="5" t="n">
        <v>1924015</v>
      </c>
    </row>
    <row r="41">
      <c r="A41" s="4" t="inlineStr">
        <is>
          <t>Tier One Risk Based Capital Required to be Well Capitalized to Risk Weighted Assets</t>
        </is>
      </c>
      <c r="B41" s="12" t="n">
        <v>0.08</v>
      </c>
      <c r="C41" s="12" t="n">
        <v>0.08</v>
      </c>
    </row>
    <row r="42">
      <c r="A42" s="4" t="inlineStr">
        <is>
          <t>Common Equity Tier One Capital</t>
        </is>
      </c>
      <c r="B42" s="5" t="n">
        <v>3174899</v>
      </c>
      <c r="C42" s="5" t="n">
        <v>2893593</v>
      </c>
    </row>
    <row r="43">
      <c r="A43" s="4" t="inlineStr">
        <is>
          <t>Common Equity Tier One Capital Ratio</t>
        </is>
      </c>
      <c r="B43" s="12" t="n">
        <v>0.1192</v>
      </c>
      <c r="C43" s="12" t="n">
        <v>0.1203</v>
      </c>
    </row>
    <row r="44">
      <c r="A44" s="4" t="inlineStr">
        <is>
          <t>Common Equity Tier One Capital Required for Capital Adequacy</t>
        </is>
      </c>
      <c r="B44" s="5" t="n">
        <v>1198260</v>
      </c>
      <c r="C44" s="5" t="n">
        <v>1082258</v>
      </c>
    </row>
    <row r="45">
      <c r="A45" s="4" t="inlineStr">
        <is>
          <t>Tier One Common Equity Required for Capital Adequacy to Risk Weighted Assets</t>
        </is>
      </c>
      <c r="B45" s="9" t="n">
        <v>0.045</v>
      </c>
      <c r="C45" s="9" t="n">
        <v>0.045</v>
      </c>
    </row>
    <row r="46">
      <c r="A46" s="4" t="inlineStr">
        <is>
          <t>Common Equity Tier One Capital Required to be Well-Capitalized</t>
        </is>
      </c>
      <c r="B46" s="5" t="n">
        <v>1730820</v>
      </c>
      <c r="C46" s="5" t="n">
        <v>1563262</v>
      </c>
    </row>
    <row r="47">
      <c r="A47" s="4" t="inlineStr">
        <is>
          <t>Tier One Common Equity Required to be Well Capitalized to Risk Weighted Assets</t>
        </is>
      </c>
      <c r="B47" s="9" t="n">
        <v>0.065</v>
      </c>
      <c r="C47" s="9" t="n">
        <v>0.065</v>
      </c>
    </row>
    <row r="48">
      <c r="A48" s="4" t="inlineStr">
        <is>
          <t>Tier One Leverage Capital</t>
        </is>
      </c>
      <c r="B48" s="5" t="n">
        <v>3174899</v>
      </c>
      <c r="C48" s="5" t="n">
        <v>2893593</v>
      </c>
    </row>
    <row r="49">
      <c r="A49" s="4" t="inlineStr">
        <is>
          <t>Tier One Leverage Capital to Average Assets</t>
        </is>
      </c>
      <c r="B49" s="12" t="n">
        <v>0.0989</v>
      </c>
      <c r="C49" s="12" t="n">
        <v>0.0936</v>
      </c>
    </row>
    <row r="50">
      <c r="A50" s="4" t="inlineStr">
        <is>
          <t>Tier One Leverage Capital Required for Capital Adequacy</t>
        </is>
      </c>
      <c r="B50" s="5" t="n">
        <v>1283610</v>
      </c>
      <c r="C50" s="5" t="n">
        <v>1236518</v>
      </c>
    </row>
    <row r="51">
      <c r="A51" s="4" t="inlineStr">
        <is>
          <t>Tier One Leverage Capital Required for Capital Adequacy to Average Assets</t>
        </is>
      </c>
      <c r="B51" s="12" t="n">
        <v>0.04</v>
      </c>
      <c r="C51" s="12" t="n">
        <v>0.04</v>
      </c>
    </row>
    <row r="52">
      <c r="A52" s="4" t="inlineStr">
        <is>
          <t>Tier One Leverage Capital Required to be Well Capitalized</t>
        </is>
      </c>
      <c r="B52" s="5" t="n">
        <v>1604513</v>
      </c>
      <c r="C52" s="5" t="n">
        <v>1545648</v>
      </c>
    </row>
    <row r="53">
      <c r="A53" s="4" t="inlineStr">
        <is>
          <t>Tier One Leverage Capital Required to be Well Capitalized to Average Assets</t>
        </is>
      </c>
      <c r="B53" s="12" t="n">
        <v>0.05</v>
      </c>
      <c r="C53" s="12" t="n">
        <v>0.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Schedule Of Carrying Value And Fair Value Of Financial Instruments Not Recorded At Fair Value) (Details) - USD ($) $ in Thousands</t>
        </is>
      </c>
      <c r="B1" s="2" t="inlineStr">
        <is>
          <t>Dec. 31, 2022</t>
        </is>
      </c>
      <c r="C1" s="2" t="inlineStr">
        <is>
          <t>Dec. 31, 2021</t>
        </is>
      </c>
      <c r="D1" s="2" t="inlineStr">
        <is>
          <t>Dec. 31, 2020</t>
        </is>
      </c>
      <c r="E1" s="2" t="inlineStr">
        <is>
          <t>Dec. 31, 2019</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Equity and other investment securities</t>
        </is>
      </c>
      <c r="B3" s="5" t="n">
        <v>72959</v>
      </c>
      <c r="C3" s="5" t="n">
        <v>81214</v>
      </c>
      <c r="D3" s="4" t="inlineStr">
        <is>
          <t xml:space="preserve"> </t>
        </is>
      </c>
      <c r="E3" s="4" t="inlineStr">
        <is>
          <t xml:space="preserve"> </t>
        </is>
      </c>
    </row>
    <row r="4">
      <c r="A4" s="4" t="inlineStr">
        <is>
          <t>Investment securities available for sale</t>
        </is>
      </c>
      <c r="B4" s="6" t="n">
        <v>3196166</v>
      </c>
      <c r="C4" s="6" t="n">
        <v>3870435</v>
      </c>
      <c r="D4" s="4" t="inlineStr">
        <is>
          <t xml:space="preserve"> </t>
        </is>
      </c>
      <c r="E4" s="4" t="inlineStr">
        <is>
          <t xml:space="preserve"> </t>
        </is>
      </c>
    </row>
    <row r="5">
      <c r="A5" s="4" t="inlineStr">
        <is>
          <t>Investment securities held to maturity</t>
        </is>
      </c>
      <c r="B5" s="6" t="n">
        <v>2476</v>
      </c>
      <c r="C5" s="6" t="n">
        <v>2744</v>
      </c>
      <c r="D5" s="4" t="inlineStr">
        <is>
          <t xml:space="preserve"> </t>
        </is>
      </c>
      <c r="E5" s="4" t="inlineStr">
        <is>
          <t xml:space="preserve"> </t>
        </is>
      </c>
    </row>
    <row r="6">
      <c r="A6" s="4" t="inlineStr">
        <is>
          <t>Loans held for sale, at fair value</t>
        </is>
      </c>
      <c r="B6" s="6" t="n">
        <v>71647</v>
      </c>
      <c r="C6" s="6" t="n">
        <v>353105</v>
      </c>
      <c r="D6" s="4" t="inlineStr">
        <is>
          <t xml:space="preserve"> </t>
        </is>
      </c>
      <c r="E6" s="4" t="inlineStr">
        <is>
          <t xml:space="preserve"> </t>
        </is>
      </c>
    </row>
    <row r="7">
      <c r="A7" s="4" t="inlineStr">
        <is>
          <t>Loans and leases, net</t>
        </is>
      </c>
      <c r="B7" s="6" t="n">
        <v>25854846</v>
      </c>
      <c r="C7" s="6" t="n">
        <v>22304768</v>
      </c>
      <c r="D7" s="4" t="inlineStr">
        <is>
          <t xml:space="preserve"> </t>
        </is>
      </c>
      <c r="E7" s="4" t="inlineStr">
        <is>
          <t xml:space="preserve"> </t>
        </is>
      </c>
    </row>
    <row r="8">
      <c r="A8" s="4" t="inlineStr">
        <is>
          <t>Restricted equity securities</t>
        </is>
      </c>
      <c r="B8" s="6" t="n">
        <v>47144</v>
      </c>
      <c r="C8" s="6" t="n">
        <v>10916</v>
      </c>
      <c r="D8" s="4" t="inlineStr">
        <is>
          <t xml:space="preserve"> </t>
        </is>
      </c>
      <c r="E8" s="4" t="inlineStr">
        <is>
          <t xml:space="preserve"> </t>
        </is>
      </c>
    </row>
    <row r="9">
      <c r="A9" s="4" t="inlineStr">
        <is>
          <t>Residential mortgage servicing rights</t>
        </is>
      </c>
      <c r="B9" s="6" t="n">
        <v>185017</v>
      </c>
      <c r="C9" s="6" t="n">
        <v>123615</v>
      </c>
      <c r="D9" s="5" t="n">
        <v>92907</v>
      </c>
      <c r="E9" s="5" t="n">
        <v>115010</v>
      </c>
    </row>
    <row r="10">
      <c r="A10" s="4" t="inlineStr">
        <is>
          <t>Bank owned life insurance</t>
        </is>
      </c>
      <c r="B10" s="6" t="n">
        <v>331759</v>
      </c>
      <c r="C10" s="6" t="n">
        <v>327745</v>
      </c>
      <c r="D10" s="4" t="inlineStr">
        <is>
          <t xml:space="preserve"> </t>
        </is>
      </c>
      <c r="E10" s="4" t="inlineStr">
        <is>
          <t xml:space="preserve"> </t>
        </is>
      </c>
    </row>
    <row r="11">
      <c r="A11" s="4" t="inlineStr">
        <is>
          <t>Derivatives</t>
        </is>
      </c>
      <c r="B11" s="6" t="n">
        <v>15444</v>
      </c>
      <c r="C11" s="6" t="n">
        <v>177423</v>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Deposits</t>
        </is>
      </c>
      <c r="B13" s="6" t="n">
        <v>27065612</v>
      </c>
      <c r="C13" s="6" t="n">
        <v>26594685</v>
      </c>
      <c r="D13" s="5" t="n">
        <v>24622201</v>
      </c>
      <c r="E13" s="4" t="inlineStr">
        <is>
          <t xml:space="preserve"> </t>
        </is>
      </c>
    </row>
    <row r="14">
      <c r="A14" s="4" t="inlineStr">
        <is>
          <t>Securities sold under agreements to repurchase</t>
        </is>
      </c>
      <c r="B14" s="6" t="n">
        <v>308769</v>
      </c>
      <c r="C14" s="6" t="n">
        <v>492247</v>
      </c>
      <c r="D14" s="4" t="inlineStr">
        <is>
          <t xml:space="preserve"> </t>
        </is>
      </c>
      <c r="E14" s="4" t="inlineStr">
        <is>
          <t xml:space="preserve"> </t>
        </is>
      </c>
    </row>
    <row r="15">
      <c r="A15" s="4" t="inlineStr">
        <is>
          <t>Borrowings</t>
        </is>
      </c>
      <c r="B15" s="6" t="n">
        <v>906175</v>
      </c>
      <c r="C15" s="6" t="n">
        <v>6329</v>
      </c>
      <c r="D15" s="4" t="inlineStr">
        <is>
          <t xml:space="preserve"> </t>
        </is>
      </c>
      <c r="E15" s="4" t="inlineStr">
        <is>
          <t xml:space="preserve"> </t>
        </is>
      </c>
    </row>
    <row r="16">
      <c r="A16" s="4" t="inlineStr">
        <is>
          <t>Junior subordinated debentures, at fair value</t>
        </is>
      </c>
      <c r="B16" s="6" t="n">
        <v>323639</v>
      </c>
      <c r="C16" s="6" t="n">
        <v>293081</v>
      </c>
      <c r="D16" s="4" t="inlineStr">
        <is>
          <t xml:space="preserve"> </t>
        </is>
      </c>
      <c r="E16" s="4" t="inlineStr">
        <is>
          <t xml:space="preserve"> </t>
        </is>
      </c>
    </row>
    <row r="17">
      <c r="A17" s="4" t="inlineStr">
        <is>
          <t>Junior subordinated debentures, at amortized cost</t>
        </is>
      </c>
      <c r="B17" s="6" t="n">
        <v>87813</v>
      </c>
      <c r="C17" s="6" t="n">
        <v>88041</v>
      </c>
      <c r="D17" s="4" t="inlineStr">
        <is>
          <t xml:space="preserve"> </t>
        </is>
      </c>
      <c r="E17" s="4" t="inlineStr">
        <is>
          <t xml:space="preserve"> </t>
        </is>
      </c>
    </row>
    <row r="18">
      <c r="A18" s="4" t="inlineStr">
        <is>
          <t>Derivatives</t>
        </is>
      </c>
      <c r="B18" s="6" t="n">
        <v>271205</v>
      </c>
      <c r="C18" s="6" t="n">
        <v>9675</v>
      </c>
      <c r="D18" s="4" t="inlineStr">
        <is>
          <t xml:space="preserve"> </t>
        </is>
      </c>
      <c r="E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1294643</v>
      </c>
      <c r="C21" s="6" t="n">
        <v>2761621</v>
      </c>
      <c r="D21" s="4" t="inlineStr">
        <is>
          <t xml:space="preserve"> </t>
        </is>
      </c>
      <c r="E21" s="4" t="inlineStr">
        <is>
          <t xml:space="preserve"> </t>
        </is>
      </c>
    </row>
    <row r="22">
      <c r="A22" s="4" t="inlineStr">
        <is>
          <t>Equity and other investment securities</t>
        </is>
      </c>
      <c r="B22" s="6" t="n">
        <v>72959</v>
      </c>
      <c r="C22" s="6" t="n">
        <v>81214</v>
      </c>
      <c r="D22" s="4" t="inlineStr">
        <is>
          <t xml:space="preserve"> </t>
        </is>
      </c>
      <c r="E22" s="4" t="inlineStr">
        <is>
          <t xml:space="preserve"> </t>
        </is>
      </c>
    </row>
    <row r="23">
      <c r="A23" s="4" t="inlineStr">
        <is>
          <t>Investment securities available for sale</t>
        </is>
      </c>
      <c r="B23" s="6" t="n">
        <v>3196166</v>
      </c>
      <c r="C23" s="6" t="n">
        <v>3870435</v>
      </c>
      <c r="D23" s="4" t="inlineStr">
        <is>
          <t xml:space="preserve"> </t>
        </is>
      </c>
      <c r="E23" s="4" t="inlineStr">
        <is>
          <t xml:space="preserve"> </t>
        </is>
      </c>
    </row>
    <row r="24">
      <c r="A24" s="4" t="inlineStr">
        <is>
          <t>Investment securities held to maturity</t>
        </is>
      </c>
      <c r="B24" s="6" t="n">
        <v>2476</v>
      </c>
      <c r="C24" s="6" t="n">
        <v>2744</v>
      </c>
      <c r="D24" s="4" t="inlineStr">
        <is>
          <t xml:space="preserve"> </t>
        </is>
      </c>
      <c r="E24" s="4" t="inlineStr">
        <is>
          <t xml:space="preserve"> </t>
        </is>
      </c>
    </row>
    <row r="25">
      <c r="A25" s="4" t="inlineStr">
        <is>
          <t>Loans held for sale, at fair value</t>
        </is>
      </c>
      <c r="B25" s="6" t="n">
        <v>71647</v>
      </c>
      <c r="C25" s="6" t="n">
        <v>353105</v>
      </c>
      <c r="D25" s="4" t="inlineStr">
        <is>
          <t xml:space="preserve"> </t>
        </is>
      </c>
      <c r="E25" s="4" t="inlineStr">
        <is>
          <t xml:space="preserve"> </t>
        </is>
      </c>
    </row>
    <row r="26">
      <c r="A26" s="4" t="inlineStr">
        <is>
          <t>Loans and leases, net</t>
        </is>
      </c>
      <c r="B26" s="6" t="n">
        <v>25854846</v>
      </c>
      <c r="C26" s="6" t="n">
        <v>22304768</v>
      </c>
      <c r="D26" s="4" t="inlineStr">
        <is>
          <t xml:space="preserve"> </t>
        </is>
      </c>
      <c r="E26" s="4" t="inlineStr">
        <is>
          <t xml:space="preserve"> </t>
        </is>
      </c>
    </row>
    <row r="27">
      <c r="A27" s="4" t="inlineStr">
        <is>
          <t>Restricted equity securities</t>
        </is>
      </c>
      <c r="B27" s="6" t="n">
        <v>47144</v>
      </c>
      <c r="C27" s="6" t="n">
        <v>10916</v>
      </c>
      <c r="D27" s="4" t="inlineStr">
        <is>
          <t xml:space="preserve"> </t>
        </is>
      </c>
      <c r="E27" s="4" t="inlineStr">
        <is>
          <t xml:space="preserve"> </t>
        </is>
      </c>
    </row>
    <row r="28">
      <c r="A28" s="4" t="inlineStr">
        <is>
          <t>Residential mortgage servicing rights</t>
        </is>
      </c>
      <c r="B28" s="6" t="n">
        <v>185017</v>
      </c>
      <c r="C28" s="6" t="n">
        <v>123615</v>
      </c>
      <c r="D28" s="4" t="inlineStr">
        <is>
          <t xml:space="preserve"> </t>
        </is>
      </c>
      <c r="E28" s="4" t="inlineStr">
        <is>
          <t xml:space="preserve"> </t>
        </is>
      </c>
    </row>
    <row r="29">
      <c r="A29" s="4" t="inlineStr">
        <is>
          <t>Bank owned life insurance</t>
        </is>
      </c>
      <c r="B29" s="6" t="n">
        <v>331759</v>
      </c>
      <c r="C29" s="6" t="n">
        <v>327745</v>
      </c>
      <c r="D29" s="4" t="inlineStr">
        <is>
          <t xml:space="preserve"> </t>
        </is>
      </c>
      <c r="E29" s="4" t="inlineStr">
        <is>
          <t xml:space="preserve"> </t>
        </is>
      </c>
    </row>
    <row r="30">
      <c r="A30" s="4" t="inlineStr">
        <is>
          <t>Derivatives</t>
        </is>
      </c>
      <c r="B30" s="6" t="n">
        <v>15444</v>
      </c>
      <c r="C30" s="6" t="n">
        <v>177423</v>
      </c>
      <c r="D30" s="4" t="inlineStr">
        <is>
          <t xml:space="preserve"> </t>
        </is>
      </c>
      <c r="E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row>
    <row r="32">
      <c r="A32" s="4" t="inlineStr">
        <is>
          <t>Deposits</t>
        </is>
      </c>
      <c r="B32" s="6" t="n">
        <v>27065612</v>
      </c>
      <c r="C32" s="6" t="n">
        <v>26594685</v>
      </c>
      <c r="D32" s="4" t="inlineStr">
        <is>
          <t xml:space="preserve"> </t>
        </is>
      </c>
      <c r="E32" s="4" t="inlineStr">
        <is>
          <t xml:space="preserve"> </t>
        </is>
      </c>
    </row>
    <row r="33">
      <c r="A33" s="4" t="inlineStr">
        <is>
          <t>Securities sold under agreements to repurchase</t>
        </is>
      </c>
      <c r="B33" s="6" t="n">
        <v>308769</v>
      </c>
      <c r="C33" s="6" t="n">
        <v>492247</v>
      </c>
      <c r="D33" s="4" t="inlineStr">
        <is>
          <t xml:space="preserve"> </t>
        </is>
      </c>
      <c r="E33" s="4" t="inlineStr">
        <is>
          <t xml:space="preserve"> </t>
        </is>
      </c>
    </row>
    <row r="34">
      <c r="A34" s="4" t="inlineStr">
        <is>
          <t>Borrowings</t>
        </is>
      </c>
      <c r="B34" s="6" t="n">
        <v>906175</v>
      </c>
      <c r="C34" s="6" t="n">
        <v>6329</v>
      </c>
      <c r="D34" s="4" t="inlineStr">
        <is>
          <t xml:space="preserve"> </t>
        </is>
      </c>
      <c r="E34" s="4" t="inlineStr">
        <is>
          <t xml:space="preserve"> </t>
        </is>
      </c>
    </row>
    <row r="35">
      <c r="A35" s="4" t="inlineStr">
        <is>
          <t>Junior subordinated debentures, at fair value</t>
        </is>
      </c>
      <c r="B35" s="6" t="n">
        <v>323639</v>
      </c>
      <c r="C35" s="6" t="n">
        <v>293081</v>
      </c>
      <c r="D35" s="4" t="inlineStr">
        <is>
          <t xml:space="preserve"> </t>
        </is>
      </c>
      <c r="E35" s="4" t="inlineStr">
        <is>
          <t xml:space="preserve"> </t>
        </is>
      </c>
    </row>
    <row r="36">
      <c r="A36" s="4" t="inlineStr">
        <is>
          <t>Junior subordinated debentures, at amortized cost</t>
        </is>
      </c>
      <c r="B36" s="6" t="n">
        <v>87813</v>
      </c>
      <c r="C36" s="6" t="n">
        <v>88041</v>
      </c>
      <c r="D36" s="4" t="inlineStr">
        <is>
          <t xml:space="preserve"> </t>
        </is>
      </c>
      <c r="E36" s="4" t="inlineStr">
        <is>
          <t xml:space="preserve"> </t>
        </is>
      </c>
    </row>
    <row r="37">
      <c r="A37" s="4" t="inlineStr">
        <is>
          <t>Derivatives</t>
        </is>
      </c>
      <c r="B37" s="6" t="n">
        <v>271205</v>
      </c>
      <c r="C37" s="6" t="n">
        <v>9675</v>
      </c>
      <c r="D37" s="4" t="inlineStr">
        <is>
          <t xml:space="preserve"> </t>
        </is>
      </c>
      <c r="E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6" t="n">
        <v>1294643</v>
      </c>
      <c r="C40" s="6" t="n">
        <v>2761621</v>
      </c>
      <c r="D40" s="4" t="inlineStr">
        <is>
          <t xml:space="preserve"> </t>
        </is>
      </c>
      <c r="E40" s="4" t="inlineStr">
        <is>
          <t xml:space="preserve"> </t>
        </is>
      </c>
    </row>
    <row r="41">
      <c r="A41" s="4" t="inlineStr">
        <is>
          <t>Equity and other investment securities</t>
        </is>
      </c>
      <c r="B41" s="6" t="n">
        <v>72959</v>
      </c>
      <c r="C41" s="6" t="n">
        <v>81214</v>
      </c>
      <c r="D41" s="4" t="inlineStr">
        <is>
          <t xml:space="preserve"> </t>
        </is>
      </c>
      <c r="E41" s="4" t="inlineStr">
        <is>
          <t xml:space="preserve"> </t>
        </is>
      </c>
    </row>
    <row r="42">
      <c r="A42" s="4" t="inlineStr">
        <is>
          <t>Investment securities available for sale</t>
        </is>
      </c>
      <c r="B42" s="6" t="n">
        <v>3196166</v>
      </c>
      <c r="C42" s="6" t="n">
        <v>3870435</v>
      </c>
      <c r="D42" s="4" t="inlineStr">
        <is>
          <t xml:space="preserve"> </t>
        </is>
      </c>
      <c r="E42" s="4" t="inlineStr">
        <is>
          <t xml:space="preserve"> </t>
        </is>
      </c>
    </row>
    <row r="43">
      <c r="A43" s="4" t="inlineStr">
        <is>
          <t>Investment securities held to maturity</t>
        </is>
      </c>
      <c r="B43" s="6" t="n">
        <v>3197</v>
      </c>
      <c r="C43" s="6" t="n">
        <v>3514</v>
      </c>
      <c r="D43" s="4" t="inlineStr">
        <is>
          <t xml:space="preserve"> </t>
        </is>
      </c>
      <c r="E43" s="4" t="inlineStr">
        <is>
          <t xml:space="preserve"> </t>
        </is>
      </c>
    </row>
    <row r="44">
      <c r="A44" s="4" t="inlineStr">
        <is>
          <t>Loans held for sale, at fair value</t>
        </is>
      </c>
      <c r="B44" s="6" t="n">
        <v>71647</v>
      </c>
      <c r="C44" s="6" t="n">
        <v>353105</v>
      </c>
      <c r="D44" s="4" t="inlineStr">
        <is>
          <t xml:space="preserve"> </t>
        </is>
      </c>
      <c r="E44" s="4" t="inlineStr">
        <is>
          <t xml:space="preserve"> </t>
        </is>
      </c>
    </row>
    <row r="45">
      <c r="A45" s="4" t="inlineStr">
        <is>
          <t>Loans and leases, net</t>
        </is>
      </c>
      <c r="B45" s="6" t="n">
        <v>24399370</v>
      </c>
      <c r="C45" s="6" t="n">
        <v>22356321</v>
      </c>
      <c r="D45" s="4" t="inlineStr">
        <is>
          <t xml:space="preserve"> </t>
        </is>
      </c>
      <c r="E45" s="4" t="inlineStr">
        <is>
          <t xml:space="preserve"> </t>
        </is>
      </c>
    </row>
    <row r="46">
      <c r="A46" s="4" t="inlineStr">
        <is>
          <t>Restricted equity securities</t>
        </is>
      </c>
      <c r="B46" s="6" t="n">
        <v>47144</v>
      </c>
      <c r="C46" s="6" t="n">
        <v>10916</v>
      </c>
      <c r="D46" s="4" t="inlineStr">
        <is>
          <t xml:space="preserve"> </t>
        </is>
      </c>
      <c r="E46" s="4" t="inlineStr">
        <is>
          <t xml:space="preserve"> </t>
        </is>
      </c>
    </row>
    <row r="47">
      <c r="A47" s="4" t="inlineStr">
        <is>
          <t>Residential mortgage servicing rights</t>
        </is>
      </c>
      <c r="B47" s="6" t="n">
        <v>185017</v>
      </c>
      <c r="C47" s="6" t="n">
        <v>123615</v>
      </c>
      <c r="D47" s="4" t="inlineStr">
        <is>
          <t xml:space="preserve"> </t>
        </is>
      </c>
      <c r="E47" s="4" t="inlineStr">
        <is>
          <t xml:space="preserve"> </t>
        </is>
      </c>
    </row>
    <row r="48">
      <c r="A48" s="4" t="inlineStr">
        <is>
          <t>Bank owned life insurance</t>
        </is>
      </c>
      <c r="B48" s="6" t="n">
        <v>331759</v>
      </c>
      <c r="C48" s="6" t="n">
        <v>327745</v>
      </c>
      <c r="D48" s="4" t="inlineStr">
        <is>
          <t xml:space="preserve"> </t>
        </is>
      </c>
      <c r="E48" s="4" t="inlineStr">
        <is>
          <t xml:space="preserve"> </t>
        </is>
      </c>
    </row>
    <row r="49">
      <c r="A49" s="4" t="inlineStr">
        <is>
          <t>Derivatives</t>
        </is>
      </c>
      <c r="B49" s="6" t="n">
        <v>15444</v>
      </c>
      <c r="C49" s="6" t="n">
        <v>177423</v>
      </c>
      <c r="D49" s="4" t="inlineStr">
        <is>
          <t xml:space="preserve"> </t>
        </is>
      </c>
      <c r="E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row>
    <row r="51">
      <c r="A51" s="4" t="inlineStr">
        <is>
          <t>Deposits</t>
        </is>
      </c>
      <c r="B51" s="6" t="n">
        <v>27022916</v>
      </c>
      <c r="C51" s="6" t="n">
        <v>26593521</v>
      </c>
      <c r="D51" s="4" t="inlineStr">
        <is>
          <t xml:space="preserve"> </t>
        </is>
      </c>
      <c r="E51" s="4" t="inlineStr">
        <is>
          <t xml:space="preserve"> </t>
        </is>
      </c>
    </row>
    <row r="52">
      <c r="A52" s="4" t="inlineStr">
        <is>
          <t>Securities sold under agreements to repurchase</t>
        </is>
      </c>
      <c r="B52" s="6" t="n">
        <v>308769</v>
      </c>
      <c r="C52" s="6" t="n">
        <v>492247</v>
      </c>
      <c r="D52" s="4" t="inlineStr">
        <is>
          <t xml:space="preserve"> </t>
        </is>
      </c>
      <c r="E52" s="4" t="inlineStr">
        <is>
          <t xml:space="preserve"> </t>
        </is>
      </c>
    </row>
    <row r="53">
      <c r="A53" s="4" t="inlineStr">
        <is>
          <t>Borrowings</t>
        </is>
      </c>
      <c r="B53" s="6" t="n">
        <v>905591</v>
      </c>
      <c r="C53" s="6" t="n">
        <v>7073</v>
      </c>
      <c r="D53" s="4" t="inlineStr">
        <is>
          <t xml:space="preserve"> </t>
        </is>
      </c>
      <c r="E53" s="4" t="inlineStr">
        <is>
          <t xml:space="preserve"> </t>
        </is>
      </c>
    </row>
    <row r="54">
      <c r="A54" s="4" t="inlineStr">
        <is>
          <t>Junior subordinated debentures, at fair value</t>
        </is>
      </c>
      <c r="B54" s="6" t="n">
        <v>323639</v>
      </c>
      <c r="C54" s="6" t="n">
        <v>293081</v>
      </c>
      <c r="D54" s="4" t="inlineStr">
        <is>
          <t xml:space="preserve"> </t>
        </is>
      </c>
      <c r="E54" s="4" t="inlineStr">
        <is>
          <t xml:space="preserve"> </t>
        </is>
      </c>
    </row>
    <row r="55">
      <c r="A55" s="4" t="inlineStr">
        <is>
          <t>Junior subordinated debentures, at amortized cost</t>
        </is>
      </c>
      <c r="B55" s="6" t="n">
        <v>80922</v>
      </c>
      <c r="C55" s="6" t="n">
        <v>75199</v>
      </c>
      <c r="D55" s="4" t="inlineStr">
        <is>
          <t xml:space="preserve"> </t>
        </is>
      </c>
      <c r="E55" s="4" t="inlineStr">
        <is>
          <t xml:space="preserve"> </t>
        </is>
      </c>
    </row>
    <row r="56">
      <c r="A56" s="4" t="inlineStr">
        <is>
          <t>Derivatives</t>
        </is>
      </c>
      <c r="B56" s="5" t="n">
        <v>271205</v>
      </c>
      <c r="C56" s="5" t="n">
        <v>9675</v>
      </c>
      <c r="D56" s="4" t="inlineStr">
        <is>
          <t xml:space="preserve"> </t>
        </is>
      </c>
      <c r="E5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present the amortized cost, unrealized gains, unrealized losses and approximate fair values of debt securities at December 31, 2022 and 2021: December 31, 2022 (in thousands) Amortized Cost Unrealized Gains Unrealized Losses Fair Value Available for sale: U.S. Treasury and agencies $ 1,035,532 $ — $ (99,358) $ 936,174 Obligations of states and political subdivisions 297,610 231 (28,041) 269,800 Mortgage-backed securities and collateralized mortgage obligations 2,405,139 3 (414,950) 1,990,192 Total available for sale securities $ 3,738,281 $ 234 $ (542,349) $ 3,196,166 Held to maturity: Mortgage-backed securities and collateralized mortgage obligations $ 2,476 $ 721 $ — $ 3,197 Total held to maturity securities $ 2,476 $ 721 $ — $ 3,197 December 31, 2021 (in thousands) Amortized Cost Unrealized Gains Unrealized Losses Fair Value Available for sale: U.S. Treasury and agencies $ 894,969 $ 27,279 $ (4,195) $ 918,053 Obligations of states and political subdivisions 320,338 11,734 (1,288) 330,784 Mortgage-backed securities and collateralized mortgage obligations 2,649,048 19,093 (46,543) 2,621,598 Total available for sale securities $ 3,864,355 $ 58,106 $ (52,026) $ 3,870,435 Held to maturity: Mortgage-backed securities and collateralized mortgage obligations $ 2,744 $ 770 $ — $ 3,514 Total held to maturity securities $ 2,744 $ 770 $ — $ 3,514 The Company elected to exclude accrued interest receivable from the amortized cost basis of debt securities disclosed throughout this note. Interest accrued on investment securities totaled $10.6 million and $10.4 million as of December 31, 2022 and 2021, respectively, and is included in Other Assets . Debt securities that were in an unrealized loss position as of December 31, 2022 and 2021 are presented in the following tables, based on the length of time individual securities have been in an unrealized loss position. December 31, 2022 Less than 12 Months 12 Months or Longer Total (in thousands) Fair Value Unrealized Losses Fair Value Unrealized Losses Fair Value Unrealized Losses Available for sale: U.S. Treasury and agencies $ 734,473 $ 71,967 $ 201,701 $ 27,391 $ 936,174 $ 99,358 Obligations of states and political subdivisions 160,078 10,037 60,381 18,004 220,459 28,041 Mortgage-backed securities and collateralized mortgage obligations 592,032 61,813 1,398,061 353,137 1,990,093 414,950 Total temporarily impaired securities $ 1,486,583 $ 143,817 $ 1,660,143 $ 398,532 $ 3,146,726 $ 542,349 December 31, 2021 Less than 12 Months 12 Months or Longer Total (in thousands) Fair Value Unrealized Losses Fair Value Unrealized Losses Fair Value Unrealized Losses Available for sale: U.S. Treasury and agencies $ 197,529 $ 2,749 $ 28,378 $ 1,446 $ 225,907 $ 4,195 Obligations of states and political subdivisions 75,200 1,153 2,162 135 77,362 1,288 Mortgage-backed securities and collateralized mortgage obligations 1,777,288 40,579 129,943 5,964 1,907,231 46,543 Total temporarily impaired securities $ 2,050,017 $ 44,481 $ 160,483 $ 7,545 $ 2,210,500 $ 52,026 The number of individual debt securities in an unrealized loss position in the tables above increased to 473 at December 31, 2022, as compared to 94 at December 31, 2021. These unrealized losses on the debt securities held by the Company were caused by changes in market interest rates or the widening of market spreads subsequent to the initial purchase of these securities and are not due to the underlying credit of the issuers. Management monitors the published credit ratings of the issuers of the debt securities for material rating or outlook changes. Substantially all of the Company's obligations of states and political subdivisions are general obligation issuances. All of the available for sale mortgage-backed securities and collateralized mortgage obligations portfolio in an unrealized loss position at December 31, 2022 are issued or guaranteed by government sponsored enterprises. Because the decline in fair value of the debt securities is attributable to changes in interest rates or widening market spreads and not credit quality, these investments do not have an allowance for credit losses at December 31, 2022. The following table presents the contractual maturities of debt securities at December 31, 2022: Available For Sale Held To Maturity (in thousands) Amortized Cost Fair Value Amortized Cost Fair Value Due within one year $ 33,471 $ 32,480 $ — $ — Due after one year through five years 445,988 418,027 4 4 Due after five years through ten years 924,518 824,988 3 3 Due after ten years 2,334,304 1,920,671 2,469 3,190 Total securities $ 3,738,281 $ 3,196,166 $ 2,476 $ 3,197 The following table presents, as of December 31, 2022, investment securities which were pledged to secure borrowings, public deposits, and repurchase agreements as permitted or required by law: (in thousands) Amortized Cost Fair Value To state and local governments to secure public deposits $ 337,437 $ 293,818 To secure repurchase agreements 523,653 456,922 Other securities pledged 245,684 221,303 Total pledged securities $ 1,106,774 $ 972,04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Schedule Of Fair Value Assets And Liabilities Measured On Recurring Basis) (Details) - USD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Equity and other investment securities</t>
        </is>
      </c>
      <c r="B3" s="5" t="n">
        <v>72959</v>
      </c>
      <c r="C3" s="5" t="n">
        <v>81214</v>
      </c>
      <c r="D3" s="4" t="inlineStr">
        <is>
          <t xml:space="preserve"> </t>
        </is>
      </c>
      <c r="E3" s="4" t="inlineStr">
        <is>
          <t xml:space="preserve"> </t>
        </is>
      </c>
    </row>
    <row r="4">
      <c r="A4" s="4" t="inlineStr">
        <is>
          <t>Investment securities available for sale</t>
        </is>
      </c>
      <c r="B4" s="6" t="n">
        <v>3196166</v>
      </c>
      <c r="C4" s="6" t="n">
        <v>3870435</v>
      </c>
      <c r="D4" s="4" t="inlineStr">
        <is>
          <t xml:space="preserve"> </t>
        </is>
      </c>
      <c r="E4" s="4" t="inlineStr">
        <is>
          <t xml:space="preserve"> </t>
        </is>
      </c>
    </row>
    <row r="5">
      <c r="A5" s="4" t="inlineStr">
        <is>
          <t>Loans held for sale, at fair value</t>
        </is>
      </c>
      <c r="B5" s="6" t="n">
        <v>71647</v>
      </c>
      <c r="C5" s="6" t="n">
        <v>353105</v>
      </c>
      <c r="D5" s="4" t="inlineStr">
        <is>
          <t xml:space="preserve"> </t>
        </is>
      </c>
      <c r="E5" s="4" t="inlineStr">
        <is>
          <t xml:space="preserve"> </t>
        </is>
      </c>
    </row>
    <row r="6">
      <c r="A6" s="4" t="inlineStr">
        <is>
          <t>Loans and leases, at fair value</t>
        </is>
      </c>
      <c r="B6" s="6" t="n">
        <v>285581</v>
      </c>
      <c r="C6" s="6" t="n">
        <v>345634</v>
      </c>
      <c r="D6" s="4" t="inlineStr">
        <is>
          <t xml:space="preserve"> </t>
        </is>
      </c>
      <c r="E6" s="4" t="inlineStr">
        <is>
          <t xml:space="preserve"> </t>
        </is>
      </c>
    </row>
    <row r="7">
      <c r="A7" s="4" t="inlineStr">
        <is>
          <t>Residential mortgage servicing rights, at fair value</t>
        </is>
      </c>
      <c r="B7" s="6" t="n">
        <v>185017</v>
      </c>
      <c r="C7" s="6" t="n">
        <v>123615</v>
      </c>
      <c r="D7" s="5" t="n">
        <v>92907</v>
      </c>
      <c r="E7" s="5" t="n">
        <v>115010</v>
      </c>
    </row>
    <row r="8">
      <c r="A8" s="4" t="inlineStr">
        <is>
          <t>Derivatives, assets</t>
        </is>
      </c>
      <c r="B8" s="6" t="n">
        <v>15444</v>
      </c>
      <c r="C8" s="6" t="n">
        <v>177423</v>
      </c>
      <c r="D8" s="4" t="inlineStr">
        <is>
          <t xml:space="preserve"> </t>
        </is>
      </c>
      <c r="E8" s="4" t="inlineStr">
        <is>
          <t xml:space="preserve"> </t>
        </is>
      </c>
    </row>
    <row r="9">
      <c r="A9" s="4" t="inlineStr">
        <is>
          <t>Total assets measured at fair value</t>
        </is>
      </c>
      <c r="B9" s="6" t="n">
        <v>3826814</v>
      </c>
      <c r="C9" s="6" t="n">
        <v>4951426</v>
      </c>
      <c r="D9" s="4" t="inlineStr">
        <is>
          <t xml:space="preserve"> </t>
        </is>
      </c>
      <c r="E9" s="4" t="inlineStr">
        <is>
          <t xml:space="preserve"> </t>
        </is>
      </c>
    </row>
    <row r="10">
      <c r="A10" s="4" t="inlineStr">
        <is>
          <t>Junior subordinated debentures, at fair value</t>
        </is>
      </c>
      <c r="B10" s="6" t="n">
        <v>323639</v>
      </c>
      <c r="C10" s="6" t="n">
        <v>293081</v>
      </c>
      <c r="D10" s="4" t="inlineStr">
        <is>
          <t xml:space="preserve"> </t>
        </is>
      </c>
      <c r="E10" s="4" t="inlineStr">
        <is>
          <t xml:space="preserve"> </t>
        </is>
      </c>
    </row>
    <row r="11">
      <c r="A11" s="4" t="inlineStr">
        <is>
          <t>Derivatives, liabilities</t>
        </is>
      </c>
      <c r="B11" s="6" t="n">
        <v>271205</v>
      </c>
      <c r="C11" s="6" t="n">
        <v>9675</v>
      </c>
      <c r="D11" s="4" t="inlineStr">
        <is>
          <t xml:space="preserve"> </t>
        </is>
      </c>
      <c r="E11" s="4" t="inlineStr">
        <is>
          <t xml:space="preserve"> </t>
        </is>
      </c>
    </row>
    <row r="12">
      <c r="A12" s="4" t="inlineStr">
        <is>
          <t>Total liabilities measured at fair value</t>
        </is>
      </c>
      <c r="B12" s="6" t="n">
        <v>594844</v>
      </c>
      <c r="C12" s="6" t="n">
        <v>302756</v>
      </c>
      <c r="D12" s="4" t="inlineStr">
        <is>
          <t xml:space="preserve"> </t>
        </is>
      </c>
      <c r="E12" s="4" t="inlineStr">
        <is>
          <t xml:space="preserve"> </t>
        </is>
      </c>
    </row>
    <row r="13">
      <c r="A13" s="4" t="inlineStr">
        <is>
          <t>Foreign currency derivativ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s, assets</t>
        </is>
      </c>
      <c r="B15" s="6" t="n">
        <v>225</v>
      </c>
      <c r="C15" s="6" t="n">
        <v>340</v>
      </c>
      <c r="D15" s="4" t="inlineStr">
        <is>
          <t xml:space="preserve"> </t>
        </is>
      </c>
      <c r="E15" s="4" t="inlineStr">
        <is>
          <t xml:space="preserve"> </t>
        </is>
      </c>
    </row>
    <row r="16">
      <c r="A16" s="4" t="inlineStr">
        <is>
          <t>Derivatives, liabilities</t>
        </is>
      </c>
      <c r="B16" s="6" t="n">
        <v>185</v>
      </c>
      <c r="C16" s="6" t="n">
        <v>305</v>
      </c>
      <c r="D16" s="4" t="inlineStr">
        <is>
          <t xml:space="preserve"> </t>
        </is>
      </c>
      <c r="E16" s="4" t="inlineStr">
        <is>
          <t xml:space="preserve"> </t>
        </is>
      </c>
    </row>
    <row r="17">
      <c r="A17" s="4" t="inlineStr">
        <is>
          <t>Investments in mutual funds and other securit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quity and other investment securities</t>
        </is>
      </c>
      <c r="B19" s="6" t="n">
        <v>61593</v>
      </c>
      <c r="C19" s="6" t="n">
        <v>68692</v>
      </c>
      <c r="D19" s="4" t="inlineStr">
        <is>
          <t xml:space="preserve"> </t>
        </is>
      </c>
      <c r="E19" s="4" t="inlineStr">
        <is>
          <t xml:space="preserve"> </t>
        </is>
      </c>
    </row>
    <row r="20">
      <c r="A20" s="4" t="inlineStr">
        <is>
          <t>Equity securities held in rabbi trus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quity and other investment securities</t>
        </is>
      </c>
      <c r="B22" s="6" t="n">
        <v>11366</v>
      </c>
      <c r="C22" s="6" t="n">
        <v>12522</v>
      </c>
      <c r="D22" s="4" t="inlineStr">
        <is>
          <t xml:space="preserve"> </t>
        </is>
      </c>
      <c r="E22" s="4" t="inlineStr">
        <is>
          <t xml:space="preserve"> </t>
        </is>
      </c>
    </row>
    <row r="23">
      <c r="A23" s="4" t="inlineStr">
        <is>
          <t>U.S. Treasury and agencie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Investment securities available for sale</t>
        </is>
      </c>
      <c r="B25" s="6" t="n">
        <v>936174</v>
      </c>
      <c r="C25" s="6" t="n">
        <v>918053</v>
      </c>
      <c r="D25" s="4" t="inlineStr">
        <is>
          <t xml:space="preserve"> </t>
        </is>
      </c>
      <c r="E25" s="4" t="inlineStr">
        <is>
          <t xml:space="preserve"> </t>
        </is>
      </c>
    </row>
    <row r="26">
      <c r="A26" s="4" t="inlineStr">
        <is>
          <t>Obligations of states and political subdivision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Investment securities available for sale</t>
        </is>
      </c>
      <c r="B28" s="6" t="n">
        <v>269800</v>
      </c>
      <c r="C28" s="6" t="n">
        <v>330784</v>
      </c>
      <c r="D28" s="4" t="inlineStr">
        <is>
          <t xml:space="preserve"> </t>
        </is>
      </c>
      <c r="E28" s="4" t="inlineStr">
        <is>
          <t xml:space="preserve"> </t>
        </is>
      </c>
    </row>
    <row r="29">
      <c r="A29" s="4" t="inlineStr">
        <is>
          <t>Mortgage-backed securities and collateralized mortgage obligation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Investment securities available for sale</t>
        </is>
      </c>
      <c r="B31" s="6" t="n">
        <v>1990192</v>
      </c>
      <c r="C31" s="6" t="n">
        <v>2621598</v>
      </c>
      <c r="D31" s="4" t="inlineStr">
        <is>
          <t xml:space="preserve"> </t>
        </is>
      </c>
      <c r="E31" s="4" t="inlineStr">
        <is>
          <t xml:space="preserve"> </t>
        </is>
      </c>
    </row>
    <row r="32">
      <c r="A32" s="4" t="inlineStr">
        <is>
          <t>Interest rate lock commitmen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rivatives, assets</t>
        </is>
      </c>
      <c r="B34" s="6" t="n">
        <v>50</v>
      </c>
      <c r="C34" s="6" t="n">
        <v>4641</v>
      </c>
      <c r="D34" s="4" t="inlineStr">
        <is>
          <t xml:space="preserve"> </t>
        </is>
      </c>
      <c r="E34" s="4" t="inlineStr">
        <is>
          <t xml:space="preserve"> </t>
        </is>
      </c>
    </row>
    <row r="35">
      <c r="A35" s="4" t="inlineStr">
        <is>
          <t>Derivatives, liabilities</t>
        </is>
      </c>
      <c r="B35" s="6" t="n">
        <v>18</v>
      </c>
      <c r="C35" s="4" t="inlineStr">
        <is>
          <t xml:space="preserve"> </t>
        </is>
      </c>
      <c r="D35" s="4" t="inlineStr">
        <is>
          <t xml:space="preserve"> </t>
        </is>
      </c>
      <c r="E35" s="4" t="inlineStr">
        <is>
          <t xml:space="preserve"> </t>
        </is>
      </c>
    </row>
    <row r="36">
      <c r="A36" s="4" t="inlineStr">
        <is>
          <t>Interest Rate Futures Contract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Derivatives, liabilities</t>
        </is>
      </c>
      <c r="B38" s="6" t="n">
        <v>392</v>
      </c>
      <c r="C38" s="4" t="inlineStr">
        <is>
          <t xml:space="preserve"> </t>
        </is>
      </c>
      <c r="D38" s="4" t="inlineStr">
        <is>
          <t xml:space="preserve"> </t>
        </is>
      </c>
      <c r="E38" s="4" t="inlineStr">
        <is>
          <t xml:space="preserve"> </t>
        </is>
      </c>
    </row>
    <row r="39">
      <c r="A39" s="4" t="inlineStr">
        <is>
          <t>Interest rate forward sales commitment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Derivatives, assets</t>
        </is>
      </c>
      <c r="B41" s="6" t="n">
        <v>512</v>
      </c>
      <c r="C41" s="6" t="n">
        <v>615</v>
      </c>
      <c r="D41" s="4" t="inlineStr">
        <is>
          <t xml:space="preserve"> </t>
        </is>
      </c>
      <c r="E41" s="4" t="inlineStr">
        <is>
          <t xml:space="preserve"> </t>
        </is>
      </c>
    </row>
    <row r="42">
      <c r="A42" s="4" t="inlineStr">
        <is>
          <t>Derivatives, liabilities</t>
        </is>
      </c>
      <c r="B42" s="6" t="n">
        <v>601</v>
      </c>
      <c r="C42" s="6" t="n">
        <v>699</v>
      </c>
      <c r="D42" s="4" t="inlineStr">
        <is>
          <t xml:space="preserve"> </t>
        </is>
      </c>
      <c r="E42" s="4" t="inlineStr">
        <is>
          <t xml:space="preserve"> </t>
        </is>
      </c>
    </row>
    <row r="43">
      <c r="A43" s="4" t="inlineStr">
        <is>
          <t>Interest rate swap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Derivatives, assets</t>
        </is>
      </c>
      <c r="B45" s="6" t="n">
        <v>14657</v>
      </c>
      <c r="C45" s="6" t="n">
        <v>171827</v>
      </c>
      <c r="D45" s="4" t="inlineStr">
        <is>
          <t xml:space="preserve"> </t>
        </is>
      </c>
      <c r="E45" s="4" t="inlineStr">
        <is>
          <t xml:space="preserve"> </t>
        </is>
      </c>
    </row>
    <row r="46">
      <c r="A46" s="4" t="inlineStr">
        <is>
          <t>Derivatives, liabilities</t>
        </is>
      </c>
      <c r="B46" s="6" t="n">
        <v>270009</v>
      </c>
      <c r="C46" s="6" t="n">
        <v>8671</v>
      </c>
      <c r="D46" s="4" t="inlineStr">
        <is>
          <t xml:space="preserve"> </t>
        </is>
      </c>
      <c r="E46" s="4" t="inlineStr">
        <is>
          <t xml:space="preserve"> </t>
        </is>
      </c>
    </row>
    <row r="47">
      <c r="A47" s="4" t="inlineStr">
        <is>
          <t>Level 1</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Loans held for sale, at fair value</t>
        </is>
      </c>
      <c r="B49" s="6" t="n">
        <v>0</v>
      </c>
      <c r="C49" s="6" t="n">
        <v>0</v>
      </c>
      <c r="D49" s="4" t="inlineStr">
        <is>
          <t xml:space="preserve"> </t>
        </is>
      </c>
      <c r="E49" s="4" t="inlineStr">
        <is>
          <t xml:space="preserve"> </t>
        </is>
      </c>
    </row>
    <row r="50">
      <c r="A50" s="4" t="inlineStr">
        <is>
          <t>Loans and leases, at fair value</t>
        </is>
      </c>
      <c r="B50" s="6" t="n">
        <v>0</v>
      </c>
      <c r="C50" s="6" t="n">
        <v>0</v>
      </c>
      <c r="D50" s="4" t="inlineStr">
        <is>
          <t xml:space="preserve"> </t>
        </is>
      </c>
      <c r="E50" s="4" t="inlineStr">
        <is>
          <t xml:space="preserve"> </t>
        </is>
      </c>
    </row>
    <row r="51">
      <c r="A51" s="4" t="inlineStr">
        <is>
          <t>Residential mortgage servicing rights, at fair value</t>
        </is>
      </c>
      <c r="B51" s="6" t="n">
        <v>0</v>
      </c>
      <c r="C51" s="6" t="n">
        <v>0</v>
      </c>
      <c r="D51" s="4" t="inlineStr">
        <is>
          <t xml:space="preserve"> </t>
        </is>
      </c>
      <c r="E51" s="4" t="inlineStr">
        <is>
          <t xml:space="preserve"> </t>
        </is>
      </c>
    </row>
    <row r="52">
      <c r="A52" s="4" t="inlineStr">
        <is>
          <t>Total assets measured at fair value</t>
        </is>
      </c>
      <c r="B52" s="6" t="n">
        <v>281475</v>
      </c>
      <c r="C52" s="6" t="n">
        <v>152915</v>
      </c>
      <c r="D52" s="4" t="inlineStr">
        <is>
          <t xml:space="preserve"> </t>
        </is>
      </c>
      <c r="E52" s="4" t="inlineStr">
        <is>
          <t xml:space="preserve"> </t>
        </is>
      </c>
    </row>
    <row r="53">
      <c r="A53" s="4" t="inlineStr">
        <is>
          <t>Junior subordinated debentures, at fair value</t>
        </is>
      </c>
      <c r="B53" s="6" t="n">
        <v>0</v>
      </c>
      <c r="C53" s="6" t="n">
        <v>0</v>
      </c>
      <c r="D53" s="4" t="inlineStr">
        <is>
          <t xml:space="preserve"> </t>
        </is>
      </c>
      <c r="E53" s="4" t="inlineStr">
        <is>
          <t xml:space="preserve"> </t>
        </is>
      </c>
    </row>
    <row r="54">
      <c r="A54" s="4" t="inlineStr">
        <is>
          <t>Total liabilities measured at fair value</t>
        </is>
      </c>
      <c r="B54" s="6" t="n">
        <v>0</v>
      </c>
      <c r="C54" s="6" t="n">
        <v>0</v>
      </c>
      <c r="D54" s="4" t="inlineStr">
        <is>
          <t xml:space="preserve"> </t>
        </is>
      </c>
      <c r="E54" s="4" t="inlineStr">
        <is>
          <t xml:space="preserve"> </t>
        </is>
      </c>
    </row>
    <row r="55">
      <c r="A55" s="4" t="inlineStr">
        <is>
          <t>Level 1 | Foreign currency derivative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Derivatives, assets</t>
        </is>
      </c>
      <c r="B57" s="6" t="n">
        <v>0</v>
      </c>
      <c r="C57" s="6" t="n">
        <v>0</v>
      </c>
      <c r="D57" s="4" t="inlineStr">
        <is>
          <t xml:space="preserve"> </t>
        </is>
      </c>
      <c r="E57" s="4" t="inlineStr">
        <is>
          <t xml:space="preserve"> </t>
        </is>
      </c>
    </row>
    <row r="58">
      <c r="A58" s="4" t="inlineStr">
        <is>
          <t>Derivatives, liabilities</t>
        </is>
      </c>
      <c r="B58" s="6" t="n">
        <v>0</v>
      </c>
      <c r="C58" s="6" t="n">
        <v>0</v>
      </c>
      <c r="D58" s="4" t="inlineStr">
        <is>
          <t xml:space="preserve"> </t>
        </is>
      </c>
      <c r="E58" s="4" t="inlineStr">
        <is>
          <t xml:space="preserve"> </t>
        </is>
      </c>
    </row>
    <row r="59">
      <c r="A59" s="4" t="inlineStr">
        <is>
          <t>Level 1 | Investments in mutual funds and other securitie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Equity and other investment securities</t>
        </is>
      </c>
      <c r="B61" s="6" t="n">
        <v>44256</v>
      </c>
      <c r="C61" s="6" t="n">
        <v>51355</v>
      </c>
      <c r="D61" s="4" t="inlineStr">
        <is>
          <t xml:space="preserve"> </t>
        </is>
      </c>
      <c r="E61" s="4" t="inlineStr">
        <is>
          <t xml:space="preserve"> </t>
        </is>
      </c>
    </row>
    <row r="62">
      <c r="A62" s="4" t="inlineStr">
        <is>
          <t>Level 1 | Equity securities held in rabbi trust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Equity and other investment securities</t>
        </is>
      </c>
      <c r="B64" s="6" t="n">
        <v>11366</v>
      </c>
      <c r="C64" s="6" t="n">
        <v>12522</v>
      </c>
      <c r="D64" s="4" t="inlineStr">
        <is>
          <t xml:space="preserve"> </t>
        </is>
      </c>
      <c r="E64" s="4" t="inlineStr">
        <is>
          <t xml:space="preserve"> </t>
        </is>
      </c>
    </row>
    <row r="65">
      <c r="A65" s="4" t="inlineStr">
        <is>
          <t>Level 1 | U.S. Treasury and agenci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Investment securities available for sale</t>
        </is>
      </c>
      <c r="B67" s="6" t="n">
        <v>225853</v>
      </c>
      <c r="C67" s="6" t="n">
        <v>89038</v>
      </c>
      <c r="D67" s="4" t="inlineStr">
        <is>
          <t xml:space="preserve"> </t>
        </is>
      </c>
      <c r="E67" s="4" t="inlineStr">
        <is>
          <t xml:space="preserve"> </t>
        </is>
      </c>
    </row>
    <row r="68">
      <c r="A68" s="4" t="inlineStr">
        <is>
          <t>Level 1 | Obligations of states and political subdivision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Investment securities available for sale</t>
        </is>
      </c>
      <c r="B70" s="6" t="n">
        <v>0</v>
      </c>
      <c r="C70" s="6" t="n">
        <v>0</v>
      </c>
      <c r="D70" s="4" t="inlineStr">
        <is>
          <t xml:space="preserve"> </t>
        </is>
      </c>
      <c r="E70" s="4" t="inlineStr">
        <is>
          <t xml:space="preserve"> </t>
        </is>
      </c>
    </row>
    <row r="71">
      <c r="A71" s="4" t="inlineStr">
        <is>
          <t>Level 1 | Mortgage-backed securities and collateralized mortgage obligation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Investment securities available for sale</t>
        </is>
      </c>
      <c r="B73" s="6" t="n">
        <v>0</v>
      </c>
      <c r="C73" s="6" t="n">
        <v>0</v>
      </c>
      <c r="D73" s="4" t="inlineStr">
        <is>
          <t xml:space="preserve"> </t>
        </is>
      </c>
      <c r="E73" s="4" t="inlineStr">
        <is>
          <t xml:space="preserve"> </t>
        </is>
      </c>
    </row>
    <row r="74">
      <c r="A74" s="4" t="inlineStr">
        <is>
          <t>Level 1 | Interest rate lock commitment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Derivatives, assets</t>
        </is>
      </c>
      <c r="B76" s="6" t="n">
        <v>0</v>
      </c>
      <c r="C76" s="6" t="n">
        <v>0</v>
      </c>
      <c r="D76" s="4" t="inlineStr">
        <is>
          <t xml:space="preserve"> </t>
        </is>
      </c>
      <c r="E76" s="4" t="inlineStr">
        <is>
          <t xml:space="preserve"> </t>
        </is>
      </c>
    </row>
    <row r="77">
      <c r="A77" s="4" t="inlineStr">
        <is>
          <t>Derivatives, liabilities</t>
        </is>
      </c>
      <c r="B77" s="6" t="n">
        <v>0</v>
      </c>
      <c r="C77" s="4" t="inlineStr">
        <is>
          <t xml:space="preserve"> </t>
        </is>
      </c>
      <c r="D77" s="4" t="inlineStr">
        <is>
          <t xml:space="preserve"> </t>
        </is>
      </c>
      <c r="E77" s="4" t="inlineStr">
        <is>
          <t xml:space="preserve"> </t>
        </is>
      </c>
    </row>
    <row r="78">
      <c r="A78" s="4" t="inlineStr">
        <is>
          <t>Level 1 | Interest Rate Futures Contract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Derivatives, liabilities</t>
        </is>
      </c>
      <c r="B80" s="6" t="n">
        <v>0</v>
      </c>
      <c r="C80" s="4" t="inlineStr">
        <is>
          <t xml:space="preserve"> </t>
        </is>
      </c>
      <c r="D80" s="4" t="inlineStr">
        <is>
          <t xml:space="preserve"> </t>
        </is>
      </c>
      <c r="E80" s="4" t="inlineStr">
        <is>
          <t xml:space="preserve"> </t>
        </is>
      </c>
    </row>
    <row r="81">
      <c r="A81" s="4" t="inlineStr">
        <is>
          <t>Level 1 | Interest rate forward sales commitment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Derivatives, assets</t>
        </is>
      </c>
      <c r="B83" s="6" t="n">
        <v>0</v>
      </c>
      <c r="C83" s="6" t="n">
        <v>0</v>
      </c>
      <c r="D83" s="4" t="inlineStr">
        <is>
          <t xml:space="preserve"> </t>
        </is>
      </c>
      <c r="E83" s="4" t="inlineStr">
        <is>
          <t xml:space="preserve"> </t>
        </is>
      </c>
    </row>
    <row r="84">
      <c r="A84" s="4" t="inlineStr">
        <is>
          <t>Derivatives, liabilities</t>
        </is>
      </c>
      <c r="B84" s="6" t="n">
        <v>0</v>
      </c>
      <c r="C84" s="6" t="n">
        <v>0</v>
      </c>
      <c r="D84" s="4" t="inlineStr">
        <is>
          <t xml:space="preserve"> </t>
        </is>
      </c>
      <c r="E84" s="4" t="inlineStr">
        <is>
          <t xml:space="preserve"> </t>
        </is>
      </c>
    </row>
    <row r="85">
      <c r="A85" s="4" t="inlineStr">
        <is>
          <t>Level 1 | Interest rate swap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Derivatives, assets</t>
        </is>
      </c>
      <c r="B87" s="6" t="n">
        <v>0</v>
      </c>
      <c r="C87" s="6" t="n">
        <v>0</v>
      </c>
      <c r="D87" s="4" t="inlineStr">
        <is>
          <t xml:space="preserve"> </t>
        </is>
      </c>
      <c r="E87" s="4" t="inlineStr">
        <is>
          <t xml:space="preserve"> </t>
        </is>
      </c>
    </row>
    <row r="88">
      <c r="A88" s="4" t="inlineStr">
        <is>
          <t>Derivatives, liabilities</t>
        </is>
      </c>
      <c r="B88" s="6" t="n">
        <v>0</v>
      </c>
      <c r="C88" s="6" t="n">
        <v>0</v>
      </c>
      <c r="D88" s="4" t="inlineStr">
        <is>
          <t xml:space="preserve"> </t>
        </is>
      </c>
      <c r="E88" s="4" t="inlineStr">
        <is>
          <t xml:space="preserve"> </t>
        </is>
      </c>
    </row>
    <row r="89">
      <c r="A89" s="4" t="inlineStr">
        <is>
          <t>Level 2</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Loans held for sale, at fair value</t>
        </is>
      </c>
      <c r="B91" s="6" t="n">
        <v>71647</v>
      </c>
      <c r="C91" s="6" t="n">
        <v>353105</v>
      </c>
      <c r="D91" s="4" t="inlineStr">
        <is>
          <t xml:space="preserve"> </t>
        </is>
      </c>
      <c r="E91" s="4" t="inlineStr">
        <is>
          <t xml:space="preserve"> </t>
        </is>
      </c>
    </row>
    <row r="92">
      <c r="A92" s="4" t="inlineStr">
        <is>
          <t>Loans and leases, at fair value</t>
        </is>
      </c>
      <c r="B92" s="6" t="n">
        <v>285581</v>
      </c>
      <c r="C92" s="6" t="n">
        <v>345634</v>
      </c>
      <c r="D92" s="4" t="inlineStr">
        <is>
          <t xml:space="preserve"> </t>
        </is>
      </c>
      <c r="E92" s="4" t="inlineStr">
        <is>
          <t xml:space="preserve"> </t>
        </is>
      </c>
    </row>
    <row r="93">
      <c r="A93" s="4" t="inlineStr">
        <is>
          <t>Residential mortgage servicing rights, at fair value</t>
        </is>
      </c>
      <c r="B93" s="6" t="n">
        <v>0</v>
      </c>
      <c r="C93" s="6" t="n">
        <v>0</v>
      </c>
      <c r="D93" s="4" t="inlineStr">
        <is>
          <t xml:space="preserve"> </t>
        </is>
      </c>
      <c r="E93" s="4" t="inlineStr">
        <is>
          <t xml:space="preserve"> </t>
        </is>
      </c>
    </row>
    <row r="94">
      <c r="A94" s="4" t="inlineStr">
        <is>
          <t>Total assets measured at fair value</t>
        </is>
      </c>
      <c r="B94" s="6" t="n">
        <v>3360272</v>
      </c>
      <c r="C94" s="6" t="n">
        <v>4670255</v>
      </c>
      <c r="D94" s="4" t="inlineStr">
        <is>
          <t xml:space="preserve"> </t>
        </is>
      </c>
      <c r="E94" s="4" t="inlineStr">
        <is>
          <t xml:space="preserve"> </t>
        </is>
      </c>
    </row>
    <row r="95">
      <c r="A95" s="4" t="inlineStr">
        <is>
          <t>Junior subordinated debentures, at fair value</t>
        </is>
      </c>
      <c r="B95" s="6" t="n">
        <v>0</v>
      </c>
      <c r="C95" s="6" t="n">
        <v>0</v>
      </c>
      <c r="D95" s="4" t="inlineStr">
        <is>
          <t xml:space="preserve"> </t>
        </is>
      </c>
      <c r="E95" s="4" t="inlineStr">
        <is>
          <t xml:space="preserve"> </t>
        </is>
      </c>
    </row>
    <row r="96">
      <c r="A96" s="4" t="inlineStr">
        <is>
          <t>Total liabilities measured at fair value</t>
        </is>
      </c>
      <c r="B96" s="6" t="n">
        <v>271187</v>
      </c>
      <c r="C96" s="6" t="n">
        <v>9675</v>
      </c>
      <c r="D96" s="4" t="inlineStr">
        <is>
          <t xml:space="preserve"> </t>
        </is>
      </c>
      <c r="E96" s="4" t="inlineStr">
        <is>
          <t xml:space="preserve"> </t>
        </is>
      </c>
    </row>
    <row r="97">
      <c r="A97" s="4" t="inlineStr">
        <is>
          <t>Level 2 | Foreign currency derivative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Derivatives, assets</t>
        </is>
      </c>
      <c r="B99" s="6" t="n">
        <v>225</v>
      </c>
      <c r="C99" s="6" t="n">
        <v>340</v>
      </c>
      <c r="D99" s="4" t="inlineStr">
        <is>
          <t xml:space="preserve"> </t>
        </is>
      </c>
      <c r="E99" s="4" t="inlineStr">
        <is>
          <t xml:space="preserve"> </t>
        </is>
      </c>
    </row>
    <row r="100">
      <c r="A100" s="4" t="inlineStr">
        <is>
          <t>Derivatives, liabilities</t>
        </is>
      </c>
      <c r="B100" s="6" t="n">
        <v>185</v>
      </c>
      <c r="C100" s="6" t="n">
        <v>305</v>
      </c>
      <c r="D100" s="4" t="inlineStr">
        <is>
          <t xml:space="preserve"> </t>
        </is>
      </c>
      <c r="E100" s="4" t="inlineStr">
        <is>
          <t xml:space="preserve"> </t>
        </is>
      </c>
    </row>
    <row r="101">
      <c r="A101" s="4" t="inlineStr">
        <is>
          <t>Level 2 | Investments in mutual funds and other securities</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Equity and other investment securities</t>
        </is>
      </c>
      <c r="B103" s="6" t="n">
        <v>17337</v>
      </c>
      <c r="C103" s="6" t="n">
        <v>17337</v>
      </c>
      <c r="D103" s="4" t="inlineStr">
        <is>
          <t xml:space="preserve"> </t>
        </is>
      </c>
      <c r="E103" s="4" t="inlineStr">
        <is>
          <t xml:space="preserve"> </t>
        </is>
      </c>
    </row>
    <row r="104">
      <c r="A104" s="4" t="inlineStr">
        <is>
          <t>Level 2 | Equity securities held in rabbi trusts</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Equity and other investment securities</t>
        </is>
      </c>
      <c r="B106" s="6" t="n">
        <v>0</v>
      </c>
      <c r="C106" s="6" t="n">
        <v>0</v>
      </c>
      <c r="D106" s="4" t="inlineStr">
        <is>
          <t xml:space="preserve"> </t>
        </is>
      </c>
      <c r="E106" s="4" t="inlineStr">
        <is>
          <t xml:space="preserve"> </t>
        </is>
      </c>
    </row>
    <row r="107">
      <c r="A107" s="4" t="inlineStr">
        <is>
          <t>Level 2 | U.S. Treasury and agencie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Investment securities available for sale</t>
        </is>
      </c>
      <c r="B109" s="6" t="n">
        <v>710321</v>
      </c>
      <c r="C109" s="6" t="n">
        <v>829015</v>
      </c>
      <c r="D109" s="4" t="inlineStr">
        <is>
          <t xml:space="preserve"> </t>
        </is>
      </c>
      <c r="E109" s="4" t="inlineStr">
        <is>
          <t xml:space="preserve"> </t>
        </is>
      </c>
    </row>
    <row r="110">
      <c r="A110" s="4" t="inlineStr">
        <is>
          <t>Level 2 | Obligations of states and political subdivisions</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Investment securities available for sale</t>
        </is>
      </c>
      <c r="B112" s="6" t="n">
        <v>269800</v>
      </c>
      <c r="C112" s="6" t="n">
        <v>330784</v>
      </c>
      <c r="D112" s="4" t="inlineStr">
        <is>
          <t xml:space="preserve"> </t>
        </is>
      </c>
      <c r="E112" s="4" t="inlineStr">
        <is>
          <t xml:space="preserve"> </t>
        </is>
      </c>
    </row>
    <row r="113">
      <c r="A113" s="4" t="inlineStr">
        <is>
          <t>Level 2 | Mortgage-backed securities and collateralized mortgage obligations</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Investment securities available for sale</t>
        </is>
      </c>
      <c r="B115" s="6" t="n">
        <v>1990192</v>
      </c>
      <c r="C115" s="6" t="n">
        <v>2621598</v>
      </c>
      <c r="D115" s="4" t="inlineStr">
        <is>
          <t xml:space="preserve"> </t>
        </is>
      </c>
      <c r="E115" s="4" t="inlineStr">
        <is>
          <t xml:space="preserve"> </t>
        </is>
      </c>
    </row>
    <row r="116">
      <c r="A116" s="4" t="inlineStr">
        <is>
          <t>Level 2 | Interest rate lock commitments</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Derivatives, assets</t>
        </is>
      </c>
      <c r="B118" s="6" t="n">
        <v>0</v>
      </c>
      <c r="C118" s="6" t="n">
        <v>0</v>
      </c>
      <c r="D118" s="4" t="inlineStr">
        <is>
          <t xml:space="preserve"> </t>
        </is>
      </c>
      <c r="E118" s="4" t="inlineStr">
        <is>
          <t xml:space="preserve"> </t>
        </is>
      </c>
    </row>
    <row r="119">
      <c r="A119" s="4" t="inlineStr">
        <is>
          <t>Derivatives, liabilities</t>
        </is>
      </c>
      <c r="B119" s="6" t="n">
        <v>0</v>
      </c>
      <c r="C119" s="4" t="inlineStr">
        <is>
          <t xml:space="preserve"> </t>
        </is>
      </c>
      <c r="D119" s="4" t="inlineStr">
        <is>
          <t xml:space="preserve"> </t>
        </is>
      </c>
      <c r="E119" s="4" t="inlineStr">
        <is>
          <t xml:space="preserve"> </t>
        </is>
      </c>
    </row>
    <row r="120">
      <c r="A120" s="4" t="inlineStr">
        <is>
          <t>Level 2 | Interest Rate Futures Contracts</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Derivatives, liabilities</t>
        </is>
      </c>
      <c r="B122" s="6" t="n">
        <v>392</v>
      </c>
      <c r="C122" s="4" t="inlineStr">
        <is>
          <t xml:space="preserve"> </t>
        </is>
      </c>
      <c r="D122" s="4" t="inlineStr">
        <is>
          <t xml:space="preserve"> </t>
        </is>
      </c>
      <c r="E122" s="4" t="inlineStr">
        <is>
          <t xml:space="preserve"> </t>
        </is>
      </c>
    </row>
    <row r="123">
      <c r="A123" s="4" t="inlineStr">
        <is>
          <t>Level 2 | Interest rate forward sales commitments</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Derivatives, assets</t>
        </is>
      </c>
      <c r="B125" s="6" t="n">
        <v>512</v>
      </c>
      <c r="C125" s="6" t="n">
        <v>615</v>
      </c>
      <c r="D125" s="4" t="inlineStr">
        <is>
          <t xml:space="preserve"> </t>
        </is>
      </c>
      <c r="E125" s="4" t="inlineStr">
        <is>
          <t xml:space="preserve"> </t>
        </is>
      </c>
    </row>
    <row r="126">
      <c r="A126" s="4" t="inlineStr">
        <is>
          <t>Derivatives, liabilities</t>
        </is>
      </c>
      <c r="B126" s="6" t="n">
        <v>601</v>
      </c>
      <c r="C126" s="6" t="n">
        <v>699</v>
      </c>
      <c r="D126" s="4" t="inlineStr">
        <is>
          <t xml:space="preserve"> </t>
        </is>
      </c>
      <c r="E126" s="4" t="inlineStr">
        <is>
          <t xml:space="preserve"> </t>
        </is>
      </c>
    </row>
    <row r="127">
      <c r="A127" s="4" t="inlineStr">
        <is>
          <t>Level 2 | Interest rate swaps</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row>
    <row r="129">
      <c r="A129" s="4" t="inlineStr">
        <is>
          <t>Derivatives, assets</t>
        </is>
      </c>
      <c r="B129" s="6" t="n">
        <v>14657</v>
      </c>
      <c r="C129" s="6" t="n">
        <v>171827</v>
      </c>
      <c r="D129" s="4" t="inlineStr">
        <is>
          <t xml:space="preserve"> </t>
        </is>
      </c>
      <c r="E129" s="4" t="inlineStr">
        <is>
          <t xml:space="preserve"> </t>
        </is>
      </c>
    </row>
    <row r="130">
      <c r="A130" s="4" t="inlineStr">
        <is>
          <t>Derivatives, liabilities</t>
        </is>
      </c>
      <c r="B130" s="6" t="n">
        <v>270009</v>
      </c>
      <c r="C130" s="6" t="n">
        <v>8671</v>
      </c>
      <c r="D130" s="4" t="inlineStr">
        <is>
          <t xml:space="preserve"> </t>
        </is>
      </c>
      <c r="E130" s="4" t="inlineStr">
        <is>
          <t xml:space="preserve"> </t>
        </is>
      </c>
    </row>
    <row r="131">
      <c r="A131" s="4" t="inlineStr">
        <is>
          <t>Level 3</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Loans held for sale, at fair value</t>
        </is>
      </c>
      <c r="B133" s="6" t="n">
        <v>0</v>
      </c>
      <c r="C133" s="6" t="n">
        <v>0</v>
      </c>
      <c r="D133" s="4" t="inlineStr">
        <is>
          <t xml:space="preserve"> </t>
        </is>
      </c>
      <c r="E133" s="4" t="inlineStr">
        <is>
          <t xml:space="preserve"> </t>
        </is>
      </c>
    </row>
    <row r="134">
      <c r="A134" s="4" t="inlineStr">
        <is>
          <t>Loans and leases, at fair value</t>
        </is>
      </c>
      <c r="B134" s="6" t="n">
        <v>0</v>
      </c>
      <c r="C134" s="6" t="n">
        <v>0</v>
      </c>
      <c r="D134" s="4" t="inlineStr">
        <is>
          <t xml:space="preserve"> </t>
        </is>
      </c>
      <c r="E134" s="4" t="inlineStr">
        <is>
          <t xml:space="preserve"> </t>
        </is>
      </c>
    </row>
    <row r="135">
      <c r="A135" s="4" t="inlineStr">
        <is>
          <t>Residential mortgage servicing rights, at fair value</t>
        </is>
      </c>
      <c r="B135" s="6" t="n">
        <v>185017</v>
      </c>
      <c r="C135" s="6" t="n">
        <v>123615</v>
      </c>
      <c r="D135" s="4" t="inlineStr">
        <is>
          <t xml:space="preserve"> </t>
        </is>
      </c>
      <c r="E135" s="4" t="inlineStr">
        <is>
          <t xml:space="preserve"> </t>
        </is>
      </c>
    </row>
    <row r="136">
      <c r="A136" s="4" t="inlineStr">
        <is>
          <t>Total assets measured at fair value</t>
        </is>
      </c>
      <c r="B136" s="6" t="n">
        <v>185067</v>
      </c>
      <c r="C136" s="6" t="n">
        <v>128256</v>
      </c>
      <c r="D136" s="4" t="inlineStr">
        <is>
          <t xml:space="preserve"> </t>
        </is>
      </c>
      <c r="E136" s="4" t="inlineStr">
        <is>
          <t xml:space="preserve"> </t>
        </is>
      </c>
    </row>
    <row r="137">
      <c r="A137" s="4" t="inlineStr">
        <is>
          <t>Junior subordinated debentures, at fair value</t>
        </is>
      </c>
      <c r="B137" s="6" t="n">
        <v>323639</v>
      </c>
      <c r="C137" s="6" t="n">
        <v>293081</v>
      </c>
      <c r="D137" s="4" t="inlineStr">
        <is>
          <t xml:space="preserve"> </t>
        </is>
      </c>
      <c r="E137" s="4" t="inlineStr">
        <is>
          <t xml:space="preserve"> </t>
        </is>
      </c>
    </row>
    <row r="138">
      <c r="A138" s="4" t="inlineStr">
        <is>
          <t>Total liabilities measured at fair value</t>
        </is>
      </c>
      <c r="B138" s="6" t="n">
        <v>323657</v>
      </c>
      <c r="C138" s="6" t="n">
        <v>293081</v>
      </c>
      <c r="D138" s="4" t="inlineStr">
        <is>
          <t xml:space="preserve"> </t>
        </is>
      </c>
      <c r="E138" s="4" t="inlineStr">
        <is>
          <t xml:space="preserve"> </t>
        </is>
      </c>
    </row>
    <row r="139">
      <c r="A139" s="4" t="inlineStr">
        <is>
          <t>Level 3 | Foreign currency derivatives</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Derivatives, assets</t>
        </is>
      </c>
      <c r="B141" s="6" t="n">
        <v>0</v>
      </c>
      <c r="C141" s="6" t="n">
        <v>0</v>
      </c>
      <c r="D141" s="4" t="inlineStr">
        <is>
          <t xml:space="preserve"> </t>
        </is>
      </c>
      <c r="E141" s="4" t="inlineStr">
        <is>
          <t xml:space="preserve"> </t>
        </is>
      </c>
    </row>
    <row r="142">
      <c r="A142" s="4" t="inlineStr">
        <is>
          <t>Derivatives, liabilities</t>
        </is>
      </c>
      <c r="B142" s="6" t="n">
        <v>0</v>
      </c>
      <c r="C142" s="6" t="n">
        <v>0</v>
      </c>
      <c r="D142" s="4" t="inlineStr">
        <is>
          <t xml:space="preserve"> </t>
        </is>
      </c>
      <c r="E142" s="4" t="inlineStr">
        <is>
          <t xml:space="preserve"> </t>
        </is>
      </c>
    </row>
    <row r="143">
      <c r="A143" s="4" t="inlineStr">
        <is>
          <t>Level 3 | Investments in mutual funds and other securities</t>
        </is>
      </c>
      <c r="B143" s="4" t="inlineStr">
        <is>
          <t xml:space="preserve"> </t>
        </is>
      </c>
      <c r="C143" s="4" t="inlineStr">
        <is>
          <t xml:space="preserve"> </t>
        </is>
      </c>
      <c r="D143" s="4" t="inlineStr">
        <is>
          <t xml:space="preserve"> </t>
        </is>
      </c>
      <c r="E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row>
    <row r="145">
      <c r="A145" s="4" t="inlineStr">
        <is>
          <t>Equity and other investment securities</t>
        </is>
      </c>
      <c r="B145" s="6" t="n">
        <v>0</v>
      </c>
      <c r="C145" s="6" t="n">
        <v>0</v>
      </c>
      <c r="D145" s="4" t="inlineStr">
        <is>
          <t xml:space="preserve"> </t>
        </is>
      </c>
      <c r="E145" s="4" t="inlineStr">
        <is>
          <t xml:space="preserve"> </t>
        </is>
      </c>
    </row>
    <row r="146">
      <c r="A146" s="4" t="inlineStr">
        <is>
          <t>Level 3 | Equity securities held in rabbi trusts</t>
        </is>
      </c>
      <c r="B146" s="4" t="inlineStr">
        <is>
          <t xml:space="preserve"> </t>
        </is>
      </c>
      <c r="C146" s="4" t="inlineStr">
        <is>
          <t xml:space="preserve"> </t>
        </is>
      </c>
      <c r="D146" s="4" t="inlineStr">
        <is>
          <t xml:space="preserve"> </t>
        </is>
      </c>
      <c r="E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row>
    <row r="148">
      <c r="A148" s="4" t="inlineStr">
        <is>
          <t>Equity and other investment securities</t>
        </is>
      </c>
      <c r="B148" s="6" t="n">
        <v>0</v>
      </c>
      <c r="C148" s="6" t="n">
        <v>0</v>
      </c>
      <c r="D148" s="4" t="inlineStr">
        <is>
          <t xml:space="preserve"> </t>
        </is>
      </c>
      <c r="E148" s="4" t="inlineStr">
        <is>
          <t xml:space="preserve"> </t>
        </is>
      </c>
    </row>
    <row r="149">
      <c r="A149" s="4" t="inlineStr">
        <is>
          <t>Level 3 | U.S. Treasury and agencies</t>
        </is>
      </c>
      <c r="B149" s="4" t="inlineStr">
        <is>
          <t xml:space="preserve"> </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row>
    <row r="151">
      <c r="A151" s="4" t="inlineStr">
        <is>
          <t>Investment securities available for sale</t>
        </is>
      </c>
      <c r="B151" s="6" t="n">
        <v>0</v>
      </c>
      <c r="C151" s="6" t="n">
        <v>0</v>
      </c>
      <c r="D151" s="4" t="inlineStr">
        <is>
          <t xml:space="preserve"> </t>
        </is>
      </c>
      <c r="E151" s="4" t="inlineStr">
        <is>
          <t xml:space="preserve"> </t>
        </is>
      </c>
    </row>
    <row r="152">
      <c r="A152" s="4" t="inlineStr">
        <is>
          <t>Level 3 | Obligations of states and political subdivisions</t>
        </is>
      </c>
      <c r="B152" s="4" t="inlineStr">
        <is>
          <t xml:space="preserve"> </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row>
    <row r="154">
      <c r="A154" s="4" t="inlineStr">
        <is>
          <t>Investment securities available for sale</t>
        </is>
      </c>
      <c r="B154" s="6" t="n">
        <v>0</v>
      </c>
      <c r="C154" s="6" t="n">
        <v>0</v>
      </c>
      <c r="D154" s="4" t="inlineStr">
        <is>
          <t xml:space="preserve"> </t>
        </is>
      </c>
      <c r="E154" s="4" t="inlineStr">
        <is>
          <t xml:space="preserve"> </t>
        </is>
      </c>
    </row>
    <row r="155">
      <c r="A155" s="4" t="inlineStr">
        <is>
          <t>Level 3 | Mortgage-backed securities and collateralized mortgage obligations</t>
        </is>
      </c>
      <c r="B155" s="4" t="inlineStr">
        <is>
          <t xml:space="preserve"> </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row>
    <row r="157">
      <c r="A157" s="4" t="inlineStr">
        <is>
          <t>Investment securities available for sale</t>
        </is>
      </c>
      <c r="B157" s="6" t="n">
        <v>0</v>
      </c>
      <c r="C157" s="6" t="n">
        <v>0</v>
      </c>
      <c r="D157" s="4" t="inlineStr">
        <is>
          <t xml:space="preserve"> </t>
        </is>
      </c>
      <c r="E157" s="4" t="inlineStr">
        <is>
          <t xml:space="preserve"> </t>
        </is>
      </c>
    </row>
    <row r="158">
      <c r="A158" s="4" t="inlineStr">
        <is>
          <t>Level 3 | Interest rate lock commitments</t>
        </is>
      </c>
      <c r="B158" s="4" t="inlineStr">
        <is>
          <t xml:space="preserve"> </t>
        </is>
      </c>
      <c r="C158" s="4" t="inlineStr">
        <is>
          <t xml:space="preserve"> </t>
        </is>
      </c>
      <c r="D158" s="4" t="inlineStr">
        <is>
          <t xml:space="preserve"> </t>
        </is>
      </c>
      <c r="E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row>
    <row r="160">
      <c r="A160" s="4" t="inlineStr">
        <is>
          <t>Derivatives, assets</t>
        </is>
      </c>
      <c r="B160" s="6" t="n">
        <v>50</v>
      </c>
      <c r="C160" s="6" t="n">
        <v>4641</v>
      </c>
      <c r="D160" s="4" t="inlineStr">
        <is>
          <t xml:space="preserve"> </t>
        </is>
      </c>
      <c r="E160" s="4" t="inlineStr">
        <is>
          <t xml:space="preserve"> </t>
        </is>
      </c>
    </row>
    <row r="161">
      <c r="A161" s="4" t="inlineStr">
        <is>
          <t>Derivatives, liabilities</t>
        </is>
      </c>
      <c r="B161" s="6" t="n">
        <v>18</v>
      </c>
      <c r="C161" s="4" t="inlineStr">
        <is>
          <t xml:space="preserve"> </t>
        </is>
      </c>
      <c r="D161" s="4" t="inlineStr">
        <is>
          <t xml:space="preserve"> </t>
        </is>
      </c>
      <c r="E161" s="4" t="inlineStr">
        <is>
          <t xml:space="preserve"> </t>
        </is>
      </c>
    </row>
    <row r="162">
      <c r="A162" s="4" t="inlineStr">
        <is>
          <t>Level 3 | Interest Rate Futures Contracts</t>
        </is>
      </c>
      <c r="B162" s="4" t="inlineStr">
        <is>
          <t xml:space="preserve"> </t>
        </is>
      </c>
      <c r="C162" s="4" t="inlineStr">
        <is>
          <t xml:space="preserve"> </t>
        </is>
      </c>
      <c r="D162" s="4" t="inlineStr">
        <is>
          <t xml:space="preserve"> </t>
        </is>
      </c>
      <c r="E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row>
    <row r="164">
      <c r="A164" s="4" t="inlineStr">
        <is>
          <t>Derivatives, liabilities</t>
        </is>
      </c>
      <c r="B164" s="6" t="n">
        <v>0</v>
      </c>
      <c r="C164" s="4" t="inlineStr">
        <is>
          <t xml:space="preserve"> </t>
        </is>
      </c>
      <c r="D164" s="4" t="inlineStr">
        <is>
          <t xml:space="preserve"> </t>
        </is>
      </c>
      <c r="E164" s="4" t="inlineStr">
        <is>
          <t xml:space="preserve"> </t>
        </is>
      </c>
    </row>
    <row r="165">
      <c r="A165" s="4" t="inlineStr">
        <is>
          <t>Level 3 | Interest rate forward sales commitments</t>
        </is>
      </c>
      <c r="B165" s="4" t="inlineStr">
        <is>
          <t xml:space="preserve"> </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row>
    <row r="167">
      <c r="A167" s="4" t="inlineStr">
        <is>
          <t>Derivatives, assets</t>
        </is>
      </c>
      <c r="B167" s="6" t="n">
        <v>0</v>
      </c>
      <c r="C167" s="6" t="n">
        <v>0</v>
      </c>
      <c r="D167" s="4" t="inlineStr">
        <is>
          <t xml:space="preserve"> </t>
        </is>
      </c>
      <c r="E167" s="4" t="inlineStr">
        <is>
          <t xml:space="preserve"> </t>
        </is>
      </c>
    </row>
    <row r="168">
      <c r="A168" s="4" t="inlineStr">
        <is>
          <t>Derivatives, liabilities</t>
        </is>
      </c>
      <c r="B168" s="6" t="n">
        <v>0</v>
      </c>
      <c r="C168" s="6" t="n">
        <v>0</v>
      </c>
      <c r="D168" s="4" t="inlineStr">
        <is>
          <t xml:space="preserve"> </t>
        </is>
      </c>
      <c r="E168" s="4" t="inlineStr">
        <is>
          <t xml:space="preserve"> </t>
        </is>
      </c>
    </row>
    <row r="169">
      <c r="A169" s="4" t="inlineStr">
        <is>
          <t>Level 3 | Interest rate swaps</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Derivatives, assets</t>
        </is>
      </c>
      <c r="B171" s="6" t="n">
        <v>0</v>
      </c>
      <c r="C171" s="6" t="n">
        <v>0</v>
      </c>
      <c r="D171" s="4" t="inlineStr">
        <is>
          <t xml:space="preserve"> </t>
        </is>
      </c>
      <c r="E171" s="4" t="inlineStr">
        <is>
          <t xml:space="preserve"> </t>
        </is>
      </c>
    </row>
    <row r="172">
      <c r="A172" s="4" t="inlineStr">
        <is>
          <t>Derivatives, liabilities</t>
        </is>
      </c>
      <c r="B172" s="5" t="n">
        <v>0</v>
      </c>
      <c r="C172" s="5" t="n">
        <v>0</v>
      </c>
      <c r="D172" s="4" t="inlineStr">
        <is>
          <t xml:space="preserve"> </t>
        </is>
      </c>
      <c r="E17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Narrative)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Loans and leases, at fair value</t>
        </is>
      </c>
      <c r="B4" s="5" t="n">
        <v>285581</v>
      </c>
      <c r="C4" s="5" t="n">
        <v>345634</v>
      </c>
      <c r="D4" s="4" t="inlineStr">
        <is>
          <t xml:space="preserve"> </t>
        </is>
      </c>
    </row>
    <row r="5">
      <c r="A5" s="4" t="inlineStr">
        <is>
          <t>Unrealized (losses) gains arising during the period</t>
        </is>
      </c>
      <c r="B5" s="6" t="n">
        <v>-28842</v>
      </c>
      <c r="C5" s="6" t="n">
        <v>-37899</v>
      </c>
      <c r="D5" s="5" t="n">
        <v>18842</v>
      </c>
    </row>
    <row r="6">
      <c r="A6" s="4" t="inlineStr">
        <is>
          <t>Change in unrealized gains and losses on junior subordinated debentures carried at fair value, net of taxes</t>
        </is>
      </c>
      <c r="B6" s="6" t="n">
        <v>-21424</v>
      </c>
      <c r="C6" s="6" t="n">
        <v>-28152</v>
      </c>
      <c r="D6" s="6" t="n">
        <v>13996</v>
      </c>
    </row>
    <row r="7">
      <c r="A7" s="4" t="inlineStr">
        <is>
          <t>Goodwill Impairment Adjustment</t>
        </is>
      </c>
      <c r="B7" s="4" t="inlineStr">
        <is>
          <t xml:space="preserve"> </t>
        </is>
      </c>
      <c r="C7" s="4" t="inlineStr">
        <is>
          <t xml:space="preserve"> </t>
        </is>
      </c>
      <c r="D7" s="6" t="n">
        <v>1800000</v>
      </c>
    </row>
    <row r="8">
      <c r="A8" s="4" t="inlineStr">
        <is>
          <t>Fees and Commissions, Mortgage Banking and Servicing</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Net gain (loss) representing the change in fair value in earnings</t>
        </is>
      </c>
      <c r="B10" s="6" t="n">
        <v>-10700</v>
      </c>
      <c r="C10" s="6" t="n">
        <v>-13200</v>
      </c>
      <c r="D10" s="5" t="n">
        <v>16800</v>
      </c>
    </row>
    <row r="11">
      <c r="A11" s="4" t="inlineStr">
        <is>
          <t>Other Income</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Net gain (loss) representing the change in fair value in earnings</t>
        </is>
      </c>
      <c r="B13" s="5" t="n">
        <v>-58500</v>
      </c>
      <c r="C13" s="5" t="n">
        <v>3000</v>
      </c>
      <c r="D1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Dec. 31, 2022 USD ($)</t>
        </is>
      </c>
      <c r="C1" s="2" t="inlineStr">
        <is>
          <t>Dec. 31, 2021 USD ($)</t>
        </is>
      </c>
      <c r="D1" s="2" t="inlineStr">
        <is>
          <t>Dec. 31, 2020 USD ($)</t>
        </is>
      </c>
      <c r="E1" s="2" t="inlineStr">
        <is>
          <t>Dec. 31, 2019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Residential mortgage servicing rights, at fair value</t>
        </is>
      </c>
      <c r="B3" s="5" t="n">
        <v>185017</v>
      </c>
      <c r="C3" s="5" t="n">
        <v>123615</v>
      </c>
      <c r="D3" s="5" t="n">
        <v>92907</v>
      </c>
      <c r="E3" s="5" t="n">
        <v>115010</v>
      </c>
    </row>
    <row r="4">
      <c r="A4" s="4" t="inlineStr">
        <is>
          <t>Derivative assets</t>
        </is>
      </c>
      <c r="B4" s="6" t="n">
        <v>15444</v>
      </c>
      <c r="C4" s="6" t="n">
        <v>177423</v>
      </c>
      <c r="D4" s="4" t="inlineStr">
        <is>
          <t xml:space="preserve"> </t>
        </is>
      </c>
      <c r="E4" s="4" t="inlineStr">
        <is>
          <t xml:space="preserve"> </t>
        </is>
      </c>
    </row>
    <row r="5">
      <c r="A5" s="4" t="inlineStr">
        <is>
          <t>Junior subordinated debentures, at fair value</t>
        </is>
      </c>
      <c r="B5" s="6" t="n">
        <v>323639</v>
      </c>
      <c r="C5" s="6" t="n">
        <v>293081</v>
      </c>
      <c r="D5" s="4" t="inlineStr">
        <is>
          <t xml:space="preserve"> </t>
        </is>
      </c>
      <c r="E5" s="4" t="inlineStr">
        <is>
          <t xml:space="preserve"> </t>
        </is>
      </c>
    </row>
    <row r="6">
      <c r="A6" s="4" t="inlineStr">
        <is>
          <t>Residential mortgage servicing rights</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Residential mortgage servicing rights, at fair value</t>
        </is>
      </c>
      <c r="B8" s="6" t="n">
        <v>185017</v>
      </c>
      <c r="C8" s="4" t="inlineStr">
        <is>
          <t xml:space="preserve"> </t>
        </is>
      </c>
      <c r="D8" s="4" t="inlineStr">
        <is>
          <t xml:space="preserve"> </t>
        </is>
      </c>
      <c r="E8" s="4" t="inlineStr">
        <is>
          <t xml:space="preserve"> </t>
        </is>
      </c>
    </row>
    <row r="9">
      <c r="A9" s="4" t="inlineStr">
        <is>
          <t>Interest rate lock commitments</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Derivative assets</t>
        </is>
      </c>
      <c r="B11" s="6" t="n">
        <v>32</v>
      </c>
      <c r="C11" s="4" t="inlineStr">
        <is>
          <t xml:space="preserve"> </t>
        </is>
      </c>
      <c r="D11" s="4" t="inlineStr">
        <is>
          <t xml:space="preserve"> </t>
        </is>
      </c>
      <c r="E11" s="4" t="inlineStr">
        <is>
          <t xml:space="preserve"> </t>
        </is>
      </c>
    </row>
    <row r="12">
      <c r="A12" s="4" t="inlineStr">
        <is>
          <t>Junior Subordinated Debentures</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Junior subordinated debentures, at fair value</t>
        </is>
      </c>
      <c r="B14" s="6" t="n">
        <v>323639</v>
      </c>
      <c r="C14" s="4" t="inlineStr">
        <is>
          <t xml:space="preserve"> </t>
        </is>
      </c>
      <c r="D14" s="4" t="inlineStr">
        <is>
          <t xml:space="preserve"> </t>
        </is>
      </c>
      <c r="E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Residential mortgage servicing rights, at fair value</t>
        </is>
      </c>
      <c r="B17" s="6" t="n">
        <v>185017</v>
      </c>
      <c r="C17" s="6" t="n">
        <v>123615</v>
      </c>
      <c r="D17" s="4" t="inlineStr">
        <is>
          <t xml:space="preserve"> </t>
        </is>
      </c>
      <c r="E17" s="4" t="inlineStr">
        <is>
          <t xml:space="preserve"> </t>
        </is>
      </c>
    </row>
    <row r="18">
      <c r="A18" s="4" t="inlineStr">
        <is>
          <t>Junior subordinated debentures, at fair value</t>
        </is>
      </c>
      <c r="B18" s="5" t="n">
        <v>323639</v>
      </c>
      <c r="C18" s="5" t="n">
        <v>293081</v>
      </c>
      <c r="D18" s="4" t="inlineStr">
        <is>
          <t xml:space="preserve"> </t>
        </is>
      </c>
      <c r="E18" s="4" t="inlineStr">
        <is>
          <t xml:space="preserve"> </t>
        </is>
      </c>
    </row>
    <row r="19">
      <c r="A19" s="4" t="inlineStr">
        <is>
          <t>Level 3 | Discounted cash flow | Residential mortgage servicing rights | Weighted Average | Constant prepayment rat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Servicing Asset, Measurement Input</t>
        </is>
      </c>
      <c r="B21" s="12" t="n">
        <v>0.0639</v>
      </c>
      <c r="C21" s="4" t="inlineStr">
        <is>
          <t xml:space="preserve"> </t>
        </is>
      </c>
      <c r="D21" s="4" t="inlineStr">
        <is>
          <t xml:space="preserve"> </t>
        </is>
      </c>
      <c r="E21" s="4" t="inlineStr">
        <is>
          <t xml:space="preserve"> </t>
        </is>
      </c>
    </row>
    <row r="22">
      <c r="A22" s="4" t="inlineStr">
        <is>
          <t>Level 3 | Discounted cash flow | Residential mortgage servicing rights | Weighted Average | Discount rate</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2" t="n">
        <v>0.1006</v>
      </c>
      <c r="C24" s="4" t="inlineStr">
        <is>
          <t xml:space="preserve"> </t>
        </is>
      </c>
      <c r="D24" s="4" t="inlineStr">
        <is>
          <t xml:space="preserve"> </t>
        </is>
      </c>
      <c r="E24" s="4" t="inlineStr">
        <is>
          <t xml:space="preserve"> </t>
        </is>
      </c>
    </row>
    <row r="25">
      <c r="A25" s="4" t="inlineStr">
        <is>
          <t>Level 3 | Discounted cash flow | Residential mortgage servicing rights | Minimum | Constant prepayment rate</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2" t="n">
        <v>0.0472</v>
      </c>
      <c r="C27" s="4" t="inlineStr">
        <is>
          <t xml:space="preserve"> </t>
        </is>
      </c>
      <c r="D27" s="4" t="inlineStr">
        <is>
          <t xml:space="preserve"> </t>
        </is>
      </c>
      <c r="E27" s="4" t="inlineStr">
        <is>
          <t xml:space="preserve"> </t>
        </is>
      </c>
    </row>
    <row r="28">
      <c r="A28" s="4" t="inlineStr">
        <is>
          <t>Level 3 | Discounted cash flow | Residential mortgage servicing rights | Minimum | Discount rate</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2" t="n">
        <v>0.095</v>
      </c>
      <c r="C30" s="4" t="inlineStr">
        <is>
          <t xml:space="preserve"> </t>
        </is>
      </c>
      <c r="D30" s="4" t="inlineStr">
        <is>
          <t xml:space="preserve"> </t>
        </is>
      </c>
      <c r="E30" s="4" t="inlineStr">
        <is>
          <t xml:space="preserve"> </t>
        </is>
      </c>
    </row>
    <row r="31">
      <c r="A31" s="4" t="inlineStr">
        <is>
          <t>Level 3 | Discounted cash flow | Residential mortgage servicing rights | Maximum | Constant prepayment rate</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Servicing Asset, Measurement Input</t>
        </is>
      </c>
      <c r="B33" s="12" t="n">
        <v>0.2016</v>
      </c>
      <c r="C33" s="4" t="inlineStr">
        <is>
          <t xml:space="preserve"> </t>
        </is>
      </c>
      <c r="D33" s="4" t="inlineStr">
        <is>
          <t xml:space="preserve"> </t>
        </is>
      </c>
      <c r="E33" s="4" t="inlineStr">
        <is>
          <t xml:space="preserve"> </t>
        </is>
      </c>
    </row>
    <row r="34">
      <c r="A34" s="4" t="inlineStr">
        <is>
          <t>Level 3 | Discounted cash flow | Residential mortgage servicing rights | Maximum | Discount rate</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Servicing Asset, Measurement Input</t>
        </is>
      </c>
      <c r="B36" s="12" t="n">
        <v>0.1596</v>
      </c>
      <c r="C36" s="4" t="inlineStr">
        <is>
          <t xml:space="preserve"> </t>
        </is>
      </c>
      <c r="D36" s="4" t="inlineStr">
        <is>
          <t xml:space="preserve"> </t>
        </is>
      </c>
      <c r="E36" s="4" t="inlineStr">
        <is>
          <t xml:space="preserve"> </t>
        </is>
      </c>
    </row>
    <row r="37">
      <c r="A37" s="4" t="inlineStr">
        <is>
          <t>Level 3 | Discounted cash flow | Junior Subordinated Debentures | Weighted Average | Credit spread</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Debt Instrument, Measurement Input</t>
        </is>
      </c>
      <c r="B39" s="12" t="n">
        <v>0.0301</v>
      </c>
      <c r="C39" s="4" t="inlineStr">
        <is>
          <t xml:space="preserve"> </t>
        </is>
      </c>
      <c r="D39" s="4" t="inlineStr">
        <is>
          <t xml:space="preserve"> </t>
        </is>
      </c>
      <c r="E39" s="4" t="inlineStr">
        <is>
          <t xml:space="preserve"> </t>
        </is>
      </c>
    </row>
    <row r="40">
      <c r="A40" s="4" t="inlineStr">
        <is>
          <t>Level 3 | Discounted cash flow | Junior Subordinated Debentures | Minimum | Credit spread</t>
        </is>
      </c>
      <c r="B40" s="4" t="inlineStr">
        <is>
          <t xml:space="preserve"> </t>
        </is>
      </c>
      <c r="C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row>
    <row r="42">
      <c r="A42" s="4" t="inlineStr">
        <is>
          <t>Debt Instrument, Measurement Input</t>
        </is>
      </c>
      <c r="B42" s="12" t="n">
        <v>0.0183</v>
      </c>
      <c r="C42" s="4" t="inlineStr">
        <is>
          <t xml:space="preserve"> </t>
        </is>
      </c>
      <c r="D42" s="4" t="inlineStr">
        <is>
          <t xml:space="preserve"> </t>
        </is>
      </c>
      <c r="E42" s="4" t="inlineStr">
        <is>
          <t xml:space="preserve"> </t>
        </is>
      </c>
    </row>
    <row r="43">
      <c r="A43" s="4" t="inlineStr">
        <is>
          <t>Level 3 | Discounted cash flow | Junior Subordinated Debentures | Maximum | Credit spread</t>
        </is>
      </c>
      <c r="B43" s="4" t="inlineStr">
        <is>
          <t xml:space="preserve"> </t>
        </is>
      </c>
      <c r="C43" s="4" t="inlineStr">
        <is>
          <t xml:space="preserve"> </t>
        </is>
      </c>
      <c r="D43" s="4" t="inlineStr">
        <is>
          <t xml:space="preserve"> </t>
        </is>
      </c>
      <c r="E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row>
    <row r="45">
      <c r="A45" s="4" t="inlineStr">
        <is>
          <t>Debt Instrument, Measurement Input</t>
        </is>
      </c>
      <c r="B45" s="12" t="n">
        <v>0.0374</v>
      </c>
      <c r="C45" s="4" t="inlineStr">
        <is>
          <t xml:space="preserve"> </t>
        </is>
      </c>
      <c r="D45" s="4" t="inlineStr">
        <is>
          <t xml:space="preserve"> </t>
        </is>
      </c>
      <c r="E45" s="4" t="inlineStr">
        <is>
          <t xml:space="preserve"> </t>
        </is>
      </c>
    </row>
    <row r="46">
      <c r="A46" s="4" t="inlineStr">
        <is>
          <t>Level 3 | Internal pricing model | Interest rate lock commitments | Weighted Average | Pull-through rate</t>
        </is>
      </c>
      <c r="B46" s="4" t="inlineStr">
        <is>
          <t xml:space="preserve"> </t>
        </is>
      </c>
      <c r="C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row>
    <row r="48">
      <c r="A48" s="4" t="inlineStr">
        <is>
          <t>Derivative Asset, Measurement Input</t>
        </is>
      </c>
      <c r="B48" s="12" t="n">
        <v>0.8953</v>
      </c>
      <c r="C48" s="4" t="inlineStr">
        <is>
          <t xml:space="preserve"> </t>
        </is>
      </c>
      <c r="D48" s="4" t="inlineStr">
        <is>
          <t xml:space="preserve"> </t>
        </is>
      </c>
      <c r="E48" s="4" t="inlineStr">
        <is>
          <t xml:space="preserve"> </t>
        </is>
      </c>
    </row>
    <row r="49">
      <c r="A49" s="4" t="inlineStr">
        <is>
          <t>Level 3 | Internal pricing model | Interest rate lock commitments | Minimum | Pull-through rate</t>
        </is>
      </c>
      <c r="B49" s="4" t="inlineStr">
        <is>
          <t xml:space="preserve"> </t>
        </is>
      </c>
      <c r="C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row>
    <row r="51">
      <c r="A51" s="4" t="inlineStr">
        <is>
          <t>Derivative Asset, Measurement Input</t>
        </is>
      </c>
      <c r="B51" s="12" t="n">
        <v>0.1255</v>
      </c>
      <c r="C51" s="4" t="inlineStr">
        <is>
          <t xml:space="preserve"> </t>
        </is>
      </c>
      <c r="D51" s="4" t="inlineStr">
        <is>
          <t xml:space="preserve"> </t>
        </is>
      </c>
      <c r="E51" s="4" t="inlineStr">
        <is>
          <t xml:space="preserve"> </t>
        </is>
      </c>
    </row>
    <row r="52">
      <c r="A52" s="4" t="inlineStr">
        <is>
          <t>Level 3 | Internal pricing model | Interest rate lock commitments | Maximum | Pull-through rate</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Derivative Asset, Measurement Input</t>
        </is>
      </c>
      <c r="B54" s="6" t="n">
        <v>1</v>
      </c>
      <c r="C54" s="4" t="inlineStr">
        <is>
          <t xml:space="preserve"> </t>
        </is>
      </c>
      <c r="D54" s="4" t="inlineStr">
        <is>
          <t xml:space="preserve"> </t>
        </is>
      </c>
      <c r="E5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12 Months Ended</t>
        </is>
      </c>
    </row>
    <row r="2">
      <c r="B2" s="2" t="inlineStr">
        <is>
          <t>Dec. 31, 2022</t>
        </is>
      </c>
      <c r="C2" s="2" t="inlineStr">
        <is>
          <t>Dec. 31, 2021</t>
        </is>
      </c>
    </row>
    <row r="3">
      <c r="A3" s="4" t="inlineStr">
        <is>
          <t>Junior Subordinated Debenture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Change in unrealized gains or losses for the period included in earnings for assets held at end of period</t>
        </is>
      </c>
      <c r="B5" s="5" t="n">
        <v>-15715</v>
      </c>
      <c r="C5" s="5" t="n">
        <v>-9434</v>
      </c>
    </row>
    <row r="6">
      <c r="A6" s="4" t="inlineStr">
        <is>
          <t>Change in unrealized gains or losses for the period included in other comprehensive income for assets held at end of period</t>
        </is>
      </c>
      <c r="B6" s="6" t="n">
        <v>-28842</v>
      </c>
      <c r="C6" s="6" t="n">
        <v>-37899</v>
      </c>
    </row>
    <row r="7">
      <c r="A7" s="3" t="inlineStr">
        <is>
          <t>Junior subordinated debentures, at fair value</t>
        </is>
      </c>
      <c r="B7" s="4" t="inlineStr">
        <is>
          <t xml:space="preserve"> </t>
        </is>
      </c>
      <c r="C7" s="4" t="inlineStr">
        <is>
          <t xml:space="preserve"> </t>
        </is>
      </c>
    </row>
    <row r="8">
      <c r="A8" s="4" t="inlineStr">
        <is>
          <t>Beginning Balance</t>
        </is>
      </c>
      <c r="B8" s="6" t="n">
        <v>-293081</v>
      </c>
      <c r="C8" s="6" t="n">
        <v>-255217</v>
      </c>
    </row>
    <row r="9">
      <c r="A9" s="4" t="inlineStr">
        <is>
          <t>Change included in earnings</t>
        </is>
      </c>
      <c r="B9" s="6" t="n">
        <v>-15715</v>
      </c>
      <c r="C9" s="6" t="n">
        <v>-9434</v>
      </c>
    </row>
    <row r="10">
      <c r="A10" s="4" t="inlineStr">
        <is>
          <t>Change in fair values included in comprehensive income/loss</t>
        </is>
      </c>
      <c r="B10" s="6" t="n">
        <v>-28842</v>
      </c>
      <c r="C10" s="6" t="n">
        <v>-37899</v>
      </c>
    </row>
    <row r="11">
      <c r="A11" s="4" t="inlineStr">
        <is>
          <t>Purchases and issuances</t>
        </is>
      </c>
      <c r="B11" s="6" t="n">
        <v>0</v>
      </c>
      <c r="C11" s="6" t="n">
        <v>0</v>
      </c>
    </row>
    <row r="12">
      <c r="A12" s="4" t="inlineStr">
        <is>
          <t>Sales and settlements</t>
        </is>
      </c>
      <c r="B12" s="6" t="n">
        <v>13999</v>
      </c>
      <c r="C12" s="6" t="n">
        <v>9469</v>
      </c>
    </row>
    <row r="13">
      <c r="A13" s="4" t="inlineStr">
        <is>
          <t>Ending Balance</t>
        </is>
      </c>
      <c r="B13" s="6" t="n">
        <v>-323639</v>
      </c>
      <c r="C13" s="6" t="n">
        <v>-293081</v>
      </c>
    </row>
    <row r="14">
      <c r="A14" s="4" t="inlineStr">
        <is>
          <t>Interest rate lock commi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Change in unrealized gains or losses for the period included in earnings for assets held at end of period</t>
        </is>
      </c>
      <c r="B16" s="6" t="n">
        <v>32</v>
      </c>
      <c r="C16" s="6" t="n">
        <v>4641</v>
      </c>
    </row>
    <row r="17">
      <c r="A17" s="4" t="inlineStr">
        <is>
          <t>Change in unrealized gains or losses for the period included in other comprehensive income for assets held at end of period</t>
        </is>
      </c>
      <c r="B17" s="6" t="n">
        <v>0</v>
      </c>
      <c r="C17" s="6" t="n">
        <v>0</v>
      </c>
    </row>
    <row r="18">
      <c r="A18" s="3" t="inlineStr">
        <is>
          <t>Interest rate lock commitments, net</t>
        </is>
      </c>
      <c r="B18" s="4" t="inlineStr">
        <is>
          <t xml:space="preserve"> </t>
        </is>
      </c>
      <c r="C18" s="4" t="inlineStr">
        <is>
          <t xml:space="preserve"> </t>
        </is>
      </c>
    </row>
    <row r="19">
      <c r="A19" s="4" t="inlineStr">
        <is>
          <t>Beginning Balance</t>
        </is>
      </c>
      <c r="B19" s="6" t="n">
        <v>4641</v>
      </c>
      <c r="C19" s="6" t="n">
        <v>28144</v>
      </c>
    </row>
    <row r="20">
      <c r="A20" s="4" t="inlineStr">
        <is>
          <t>Change included in earnings</t>
        </is>
      </c>
      <c r="B20" s="6" t="n">
        <v>-7342</v>
      </c>
      <c r="C20" s="6" t="n">
        <v>79</v>
      </c>
    </row>
    <row r="21">
      <c r="A21" s="4" t="inlineStr">
        <is>
          <t>Change in fair values included in comprehensive income/loss</t>
        </is>
      </c>
      <c r="B21" s="6" t="n">
        <v>0</v>
      </c>
      <c r="C21" s="6" t="n">
        <v>0</v>
      </c>
    </row>
    <row r="22">
      <c r="A22" s="4" t="inlineStr">
        <is>
          <t>Purchases and issuances</t>
        </is>
      </c>
      <c r="B22" s="6" t="n">
        <v>10103</v>
      </c>
      <c r="C22" s="6" t="n">
        <v>76940</v>
      </c>
    </row>
    <row r="23">
      <c r="A23" s="4" t="inlineStr">
        <is>
          <t>Sales and settlements</t>
        </is>
      </c>
      <c r="B23" s="6" t="n">
        <v>-7370</v>
      </c>
      <c r="C23" s="6" t="n">
        <v>-100522</v>
      </c>
    </row>
    <row r="24">
      <c r="A24" s="4" t="inlineStr">
        <is>
          <t>Ending Balance</t>
        </is>
      </c>
      <c r="B24" s="6" t="n">
        <v>32</v>
      </c>
      <c r="C24" s="6" t="n">
        <v>4641</v>
      </c>
    </row>
    <row r="25">
      <c r="A25" s="4" t="inlineStr">
        <is>
          <t>Mortgage Servicing Righ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Change in unrealized gains or losses for the period included in earnings for assets held at end of period</t>
        </is>
      </c>
      <c r="B27" s="6" t="n">
        <v>57537</v>
      </c>
      <c r="C27" s="6" t="n">
        <v>11089</v>
      </c>
    </row>
    <row r="28">
      <c r="A28" s="4" t="inlineStr">
        <is>
          <t>Change in unrealized gains or losses for the period included in other comprehensive income for assets held at end of period</t>
        </is>
      </c>
      <c r="B28" s="6" t="n">
        <v>0</v>
      </c>
      <c r="C28" s="6" t="n">
        <v>0</v>
      </c>
    </row>
    <row r="29">
      <c r="A29" s="3" t="inlineStr">
        <is>
          <t>Residential mortgage servicing rights</t>
        </is>
      </c>
      <c r="B29" s="4" t="inlineStr">
        <is>
          <t xml:space="preserve"> </t>
        </is>
      </c>
      <c r="C29" s="4" t="inlineStr">
        <is>
          <t xml:space="preserve"> </t>
        </is>
      </c>
    </row>
    <row r="30">
      <c r="A30" s="4" t="inlineStr">
        <is>
          <t>Beginning balance</t>
        </is>
      </c>
      <c r="B30" s="6" t="n">
        <v>123615</v>
      </c>
      <c r="C30" s="6" t="n">
        <v>92907</v>
      </c>
    </row>
    <row r="31">
      <c r="A31" s="4" t="inlineStr">
        <is>
          <t>Change included in earnings</t>
        </is>
      </c>
      <c r="B31" s="6" t="n">
        <v>37265</v>
      </c>
      <c r="C31" s="6" t="n">
        <v>-7814</v>
      </c>
    </row>
    <row r="32">
      <c r="A32" s="4" t="inlineStr">
        <is>
          <t>Change in fair values included in comprehensive income/loss</t>
        </is>
      </c>
      <c r="B32" s="6" t="n">
        <v>0</v>
      </c>
      <c r="C32" s="6" t="n">
        <v>0</v>
      </c>
    </row>
    <row r="33">
      <c r="A33" s="4" t="inlineStr">
        <is>
          <t>Purchases and issuances</t>
        </is>
      </c>
      <c r="B33" s="6" t="n">
        <v>24137</v>
      </c>
      <c r="C33" s="6" t="n">
        <v>38522</v>
      </c>
    </row>
    <row r="34">
      <c r="A34" s="4" t="inlineStr">
        <is>
          <t>Sales and settlements</t>
        </is>
      </c>
      <c r="B34" s="6" t="n">
        <v>0</v>
      </c>
      <c r="C34" s="6" t="n">
        <v>0</v>
      </c>
    </row>
    <row r="35">
      <c r="A35" s="4" t="inlineStr">
        <is>
          <t>Ending balance</t>
        </is>
      </c>
      <c r="B35" s="5" t="n">
        <v>185017</v>
      </c>
      <c r="C35" s="5" t="n">
        <v>12361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Assets, Fair Value Disclosure</t>
        </is>
      </c>
      <c r="B3" s="5" t="n">
        <v>3826814</v>
      </c>
      <c r="C3" s="5" t="n">
        <v>4951426</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Fair Value Disclosure</t>
        </is>
      </c>
      <c r="B6" s="6" t="n">
        <v>281475</v>
      </c>
      <c r="C6" s="6" t="n">
        <v>152915</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Fair Value Disclosure</t>
        </is>
      </c>
      <c r="B9" s="6" t="n">
        <v>3360272</v>
      </c>
      <c r="C9" s="6" t="n">
        <v>4670255</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Fair Value Disclosure</t>
        </is>
      </c>
      <c r="B12" s="6" t="n">
        <v>185067</v>
      </c>
      <c r="C12" s="6" t="n">
        <v>128256</v>
      </c>
    </row>
    <row r="13">
      <c r="A13" s="4" t="inlineStr">
        <is>
          <t>Fair Value, Measurements, Nonrecurring</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Fair Value Disclosure</t>
        </is>
      </c>
      <c r="B15" s="6" t="n">
        <v>3216</v>
      </c>
      <c r="C15" s="6" t="n">
        <v>4129</v>
      </c>
    </row>
    <row r="16">
      <c r="A16" s="4" t="inlineStr">
        <is>
          <t>Fair Value, Measurements, Nonrecurring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Fair Value Disclosure</t>
        </is>
      </c>
      <c r="B18" s="6" t="n">
        <v>0</v>
      </c>
      <c r="C18" s="6" t="n">
        <v>0</v>
      </c>
    </row>
    <row r="19">
      <c r="A19" s="4" t="inlineStr">
        <is>
          <t>Fair Value, Measurements, Nonrecurring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Fair Value Disclosure</t>
        </is>
      </c>
      <c r="B21" s="6" t="n">
        <v>0</v>
      </c>
      <c r="C21" s="6" t="n">
        <v>0</v>
      </c>
    </row>
    <row r="22">
      <c r="A22" s="4" t="inlineStr">
        <is>
          <t>Fair Value, Measurements, Nonrecurring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Fair Value Disclosure</t>
        </is>
      </c>
      <c r="B24" s="6" t="n">
        <v>3216</v>
      </c>
      <c r="C24" s="6" t="n">
        <v>4129</v>
      </c>
    </row>
    <row r="25">
      <c r="A25" s="4" t="inlineStr">
        <is>
          <t>Fair Value, Measurements, Nonrecurring | Loans and leas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Fair Value Disclosure</t>
        </is>
      </c>
      <c r="B27" s="6" t="n">
        <v>3216</v>
      </c>
      <c r="C27" s="6" t="n">
        <v>4129</v>
      </c>
    </row>
    <row r="28">
      <c r="A28" s="4" t="inlineStr">
        <is>
          <t>Fair Value, Measurements, Nonrecurring | Loans and leases | Level 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 Fair Value Disclosure</t>
        </is>
      </c>
      <c r="B30" s="6" t="n">
        <v>0</v>
      </c>
      <c r="C30" s="6" t="n">
        <v>0</v>
      </c>
    </row>
    <row r="31">
      <c r="A31" s="4" t="inlineStr">
        <is>
          <t>Fair Value, Measurements, Nonrecurring | Loans and leases |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ets, Fair Value Disclosure</t>
        </is>
      </c>
      <c r="B33" s="6" t="n">
        <v>0</v>
      </c>
      <c r="C33" s="6" t="n">
        <v>0</v>
      </c>
    </row>
    <row r="34">
      <c r="A34" s="4" t="inlineStr">
        <is>
          <t>Fair Value, Measurements, Nonrecurring | Loans and leases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ets, Fair Value Disclosure</t>
        </is>
      </c>
      <c r="B36" s="5" t="n">
        <v>3216</v>
      </c>
      <c r="C36" s="5" t="n">
        <v>41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Losses Resulting From Nonrecurring Fair Value Adjustments) (Details) - Fair Value, Measurements, Nonrecurring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from nonrecurring measurements</t>
        </is>
      </c>
      <c r="B4" s="5" t="n">
        <v>39422</v>
      </c>
      <c r="C4" s="5" t="n">
        <v>53182</v>
      </c>
      <c r="D4" s="5" t="n">
        <v>1859233</v>
      </c>
    </row>
    <row r="5">
      <c r="A5" s="4" t="inlineStr">
        <is>
          <t>Loans and leas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ss from nonrecurring measurements</t>
        </is>
      </c>
      <c r="B7" s="6" t="n">
        <v>39422</v>
      </c>
      <c r="C7" s="6" t="n">
        <v>53182</v>
      </c>
      <c r="D7" s="6" t="n">
        <v>74297</v>
      </c>
    </row>
    <row r="8">
      <c r="A8" s="4" t="inlineStr">
        <is>
          <t>Goodwill (Wholesale Bank and Retail Bank)</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ss from nonrecurring measurements</t>
        </is>
      </c>
      <c r="B10" s="5" t="n">
        <v>0</v>
      </c>
      <c r="C10" s="5" t="n">
        <v>0</v>
      </c>
      <c r="D10" s="5" t="n">
        <v>178493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ption)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t>
        </is>
      </c>
      <c r="B3" s="5" t="n">
        <v>71647</v>
      </c>
      <c r="C3" s="5" t="n">
        <v>353105</v>
      </c>
    </row>
    <row r="4">
      <c r="A4" s="4" t="inlineStr">
        <is>
          <t>Aggregate unpaid principal balance</t>
        </is>
      </c>
      <c r="B4" s="6" t="n">
        <v>70219</v>
      </c>
      <c r="C4" s="6" t="n">
        <v>341008</v>
      </c>
    </row>
    <row r="5">
      <c r="A5" s="4" t="inlineStr">
        <is>
          <t>Fair value less aggregate unpaid principal balance</t>
        </is>
      </c>
      <c r="B5" s="6" t="n">
        <v>1428</v>
      </c>
      <c r="C5" s="6" t="n">
        <v>12097</v>
      </c>
    </row>
    <row r="6">
      <c r="A6" s="4" t="inlineStr">
        <is>
          <t>Loans and leases, at fair value</t>
        </is>
      </c>
      <c r="B6" s="6" t="n">
        <v>285581</v>
      </c>
      <c r="C6" s="6" t="n">
        <v>345634</v>
      </c>
    </row>
    <row r="7">
      <c r="A7" s="4" t="inlineStr">
        <is>
          <t>Fair Value, Loans Held as Assets, Aggregate Unpaid Balance, Loans and Long-term Receivables</t>
        </is>
      </c>
      <c r="B7" s="6" t="n">
        <v>333469</v>
      </c>
      <c r="C7" s="6" t="n">
        <v>335058</v>
      </c>
    </row>
    <row r="8">
      <c r="A8" s="4" t="inlineStr">
        <is>
          <t>Fair Value, Option, Loans Held as Assets, Aggregate Difference</t>
        </is>
      </c>
      <c r="B8" s="5" t="n">
        <v>-47888</v>
      </c>
      <c r="C8" s="5" t="n">
        <v>1057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Of Basic And Diluted Earnings (Los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336752</v>
      </c>
      <c r="C4" s="5" t="n">
        <v>420300</v>
      </c>
      <c r="D4" s="5" t="n">
        <v>-1523420</v>
      </c>
    </row>
    <row r="5">
      <c r="A5" s="4" t="inlineStr">
        <is>
          <t>Weighted average number of common shares outstanding - basic</t>
        </is>
      </c>
      <c r="B5" s="6" t="n">
        <v>216980</v>
      </c>
      <c r="C5" s="6" t="n">
        <v>219032</v>
      </c>
      <c r="D5" s="6" t="n">
        <v>220218</v>
      </c>
    </row>
    <row r="6">
      <c r="A6" s="4" t="inlineStr">
        <is>
          <t>Effect of potentially dilutive common shares</t>
        </is>
      </c>
      <c r="B6" s="6" t="n">
        <v>423</v>
      </c>
      <c r="C6" s="6" t="n">
        <v>549</v>
      </c>
      <c r="D6" s="6" t="n">
        <v>0</v>
      </c>
    </row>
    <row r="7">
      <c r="A7" s="4" t="inlineStr">
        <is>
          <t>Weighted average number of common shares outstanding - diluted</t>
        </is>
      </c>
      <c r="B7" s="6" t="n">
        <v>217403</v>
      </c>
      <c r="C7" s="6" t="n">
        <v>219581</v>
      </c>
      <c r="D7" s="6" t="n">
        <v>220218</v>
      </c>
    </row>
    <row r="8">
      <c r="A8" s="3" t="inlineStr">
        <is>
          <t>Earnings (loss) per common share:</t>
        </is>
      </c>
      <c r="B8" s="4" t="inlineStr">
        <is>
          <t xml:space="preserve"> </t>
        </is>
      </c>
      <c r="C8" s="4" t="inlineStr">
        <is>
          <t xml:space="preserve"> </t>
        </is>
      </c>
      <c r="D8" s="4" t="inlineStr">
        <is>
          <t xml:space="preserve"> </t>
        </is>
      </c>
    </row>
    <row r="9">
      <c r="A9" s="4" t="inlineStr">
        <is>
          <t>Basic earnings per common share (usd per share)</t>
        </is>
      </c>
      <c r="B9" s="7" t="n">
        <v>1.55</v>
      </c>
      <c r="C9" s="7" t="n">
        <v>1.92</v>
      </c>
      <c r="D9" s="7" t="n">
        <v>-6.92</v>
      </c>
    </row>
    <row r="10">
      <c r="A10" s="4" t="inlineStr">
        <is>
          <t>Diluted earnings per common share (usd per share)</t>
        </is>
      </c>
      <c r="B10" s="7" t="n">
        <v>1.55</v>
      </c>
      <c r="C10" s="7" t="n">
        <v>1.91</v>
      </c>
      <c r="D10" s="7" t="n">
        <v>-6.9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17</v>
      </c>
      <c r="C4" s="6" t="n">
        <v>1</v>
      </c>
      <c r="D4" s="6" t="n">
        <v>12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primary segments</t>
        </is>
      </c>
      <c r="B4" s="6"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 xml:space="preserve">Loans and Leases The following table presents the major types of loans and leases, net of deferred fees and costs, as of December 31, 2022 and 2021: (in thousands) December 31, 2022 December 31, 2021 Commercial real estate Non-owner occupied term, net $ 3,894,840 $ 3,786,887 Owner occupied term, net 2,567,761 2,332,422 Multifamily, net 5,285,791 4,051,202 Construction &amp; development, net 1,077,346 890,338 Residential development, net 200,838 206,990 Commercial Term, net 3,029,547 3,008,473 Lines of credit &amp; other, net 960,054 910,733 Leases &amp; equipment finance, net 1,706,172 1,467,676 Residential Mortgage, net 5,647,035 4,517,266 Home equity loans &amp; lines, net 1,631,965 1,197,170 Consumer &amp; other, net 154,632 184,023 Total loans and leases, net of deferred fees and costs $ 26,155,981 $ 22,553,180 As of December 31, 2022 and 2021, the net deferred costs were $84.7 million and $57.5 million, respectively. Total loans and leases also include discounts on acquired loans of $6.1 million and $9.8 million as of December 31, 2022 and 2021, respectively. As of December 31, 2022, loans totaling $14.0 billion were pledged to secure borrowings and available lines of credit. The Company elected to exclude accrued interest receivable from the amortized cost basis of loans disclosed throughout this footnote. Interest accrued on loans totaled $86.8 million and $60.1 million as of December 31, 2022 and December 31, 2021, respectively, and is included in Other Assets . The Bank, through its commercial equipment leasing subsidiary, FinPac, is a provider of commercial equipment leasing and financing. Direct finance leases are included within the lease and equipment finance segment within the loans and leases, net line item. These direct financing leases typically have terms of three Residual values on leases are established at the time equipment is leased based on an estimate of the value of the leased equipment when the Company expects to dispose of the equipment, typically at the termination of the lease. An annual evaluation is also performed each fiscal year by an independent valuation specialist and equipment residuals are confirmed or adjusted in conjunction with such evaluation. The following table presents the net investment in direct financing leases as of December 31, 2022 and 2021: (in thousands) December 31, 2022 December 31, 2021 Minimum lease payments receivable $ 316,823 $ 298,980 Estimated guaranteed and unguaranteed residual values 98,175 84,773 Initial direct costs - net of accumulated amortization 6,033 6,058 Unearned income (41,571) (41,264) Net investment in direct financing leases $ 379,460 $ 348,547 The following table presents the scheduled minimum lease payments receivable as of December 31, 2022: (in thousands) Year Amount 2023 $ 106,510 2024 80,882 2025 56,830 2026 36,495 2027 19,702 Thereafter 16,404 Total minimum lease payments receivable $ 316,823 In the course of managing the loan and lease portfolio, at certain times, management may decide to sell loans and leases. The following table summarizes the carrying value of loans and leases sold by major loan type during the years ended December 31, 2022 and 2021: (in thousands) 2022 2021 Commercial real estate Non-owner occupied term, net $ 52,293 $ 48,923 Owner occupied term, net 35,193 37,449 Multifamily, net — 13,165 Commercial Term, net 53,303 65,781 Residential Mortgage, net 1,493 1,835 Consumer &amp; other, net — 63,799 Total loans and leases sold, net $ 142,282 $ 230,95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Financial Information By Reportable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1070016</v>
      </c>
      <c r="C4" s="5" t="n">
        <v>919647</v>
      </c>
      <c r="D4" s="5" t="n">
        <v>882519</v>
      </c>
    </row>
    <row r="5">
      <c r="A5" s="4" t="inlineStr">
        <is>
          <t>Provision (recapture) for credit losses</t>
        </is>
      </c>
      <c r="B5" s="6" t="n">
        <v>84016</v>
      </c>
      <c r="C5" s="6" t="n">
        <v>-42651</v>
      </c>
      <c r="D5" s="6" t="n">
        <v>204861</v>
      </c>
    </row>
    <row r="6">
      <c r="A6" s="4" t="inlineStr">
        <is>
          <t>Origination and sale</t>
        </is>
      </c>
      <c r="B6" s="6" t="n">
        <v>46712</v>
      </c>
      <c r="C6" s="6" t="n">
        <v>157789</v>
      </c>
      <c r="D6" s="6" t="n">
        <v>308219</v>
      </c>
    </row>
    <row r="7">
      <c r="A7" s="4" t="inlineStr">
        <is>
          <t>Servicing</t>
        </is>
      </c>
      <c r="B7" s="6" t="n">
        <v>37358</v>
      </c>
      <c r="C7" s="6" t="n">
        <v>36836</v>
      </c>
      <c r="D7" s="6" t="n">
        <v>35706</v>
      </c>
    </row>
    <row r="8">
      <c r="A8" s="4" t="inlineStr">
        <is>
          <t>Changes due to collection/realization of expected cash flows over time</t>
        </is>
      </c>
      <c r="B8" s="6" t="n">
        <v>-20272</v>
      </c>
      <c r="C8" s="6" t="n">
        <v>-18903</v>
      </c>
      <c r="D8" s="6" t="n">
        <v>-19680</v>
      </c>
    </row>
    <row r="9">
      <c r="A9" s="4" t="inlineStr">
        <is>
          <t>Changes due to valuation inputs or assumptions</t>
        </is>
      </c>
      <c r="B9" s="6" t="n">
        <v>57537</v>
      </c>
      <c r="C9" s="6" t="n">
        <v>11089</v>
      </c>
      <c r="D9" s="6" t="n">
        <v>-53423</v>
      </c>
    </row>
    <row r="10">
      <c r="A10" s="4" t="inlineStr">
        <is>
          <t>MSR hedge loss</t>
        </is>
      </c>
      <c r="B10" s="6" t="n">
        <v>-14476</v>
      </c>
      <c r="C10" s="4" t="inlineStr">
        <is>
          <t xml:space="preserve"> </t>
        </is>
      </c>
      <c r="D10" s="4" t="inlineStr">
        <is>
          <t xml:space="preserve"> </t>
        </is>
      </c>
    </row>
    <row r="11">
      <c r="A11" s="4" t="inlineStr">
        <is>
          <t>Gain on sale of debt securities, net</t>
        </is>
      </c>
      <c r="B11" s="6" t="n">
        <v>2</v>
      </c>
      <c r="C11" s="6" t="n">
        <v>8</v>
      </c>
      <c r="D11" s="6" t="n">
        <v>190</v>
      </c>
    </row>
    <row r="12">
      <c r="A12" s="4" t="inlineStr">
        <is>
          <t>(Loss) gain on equity securities, net</t>
        </is>
      </c>
      <c r="B12" s="6" t="n">
        <v>-7099</v>
      </c>
      <c r="C12" s="6" t="n">
        <v>-1511</v>
      </c>
      <c r="D12" s="6" t="n">
        <v>769</v>
      </c>
    </row>
    <row r="13">
      <c r="A13" s="4" t="inlineStr">
        <is>
          <t>Gain on swap derivatives, net</t>
        </is>
      </c>
      <c r="B13" s="6" t="n">
        <v>16249</v>
      </c>
      <c r="C13" s="6" t="n">
        <v>8395</v>
      </c>
      <c r="D13" s="6" t="n">
        <v>-9409</v>
      </c>
    </row>
    <row r="14">
      <c r="A14" s="4" t="inlineStr">
        <is>
          <t>Change in fair value of certain loans held for investment</t>
        </is>
      </c>
      <c r="B14" s="6" t="n">
        <v>-58464</v>
      </c>
      <c r="C14" s="6" t="n">
        <v>3032</v>
      </c>
      <c r="D14" s="4" t="inlineStr">
        <is>
          <t xml:space="preserve"> </t>
        </is>
      </c>
    </row>
    <row r="15">
      <c r="A15" s="4" t="inlineStr">
        <is>
          <t>Non-interest income (excluding above items)</t>
        </is>
      </c>
      <c r="B15" s="6" t="n">
        <v>141981</v>
      </c>
      <c r="C15" s="6" t="n">
        <v>159583</v>
      </c>
      <c r="D15" s="6" t="n">
        <v>149637</v>
      </c>
    </row>
    <row r="16">
      <c r="A16" s="4" t="inlineStr">
        <is>
          <t>Noninterest Income</t>
        </is>
      </c>
      <c r="B16" s="6" t="n">
        <v>199528</v>
      </c>
      <c r="C16" s="6" t="n">
        <v>356318</v>
      </c>
      <c r="D16" s="6" t="n">
        <v>412009</v>
      </c>
    </row>
    <row r="17">
      <c r="A17" s="4" t="inlineStr">
        <is>
          <t>Merger related expenses</t>
        </is>
      </c>
      <c r="B17" s="6" t="n">
        <v>17356</v>
      </c>
      <c r="C17" s="6" t="n">
        <v>15183</v>
      </c>
      <c r="D17" s="4" t="inlineStr">
        <is>
          <t xml:space="preserve"> </t>
        </is>
      </c>
    </row>
    <row r="18">
      <c r="A18" s="4" t="inlineStr">
        <is>
          <t>Goodwill impairment</t>
        </is>
      </c>
      <c r="B18" s="6" t="n">
        <v>0</v>
      </c>
      <c r="C18" s="6" t="n">
        <v>0</v>
      </c>
      <c r="D18" s="6" t="n">
        <v>1784936</v>
      </c>
    </row>
    <row r="19">
      <c r="A19" s="4" t="inlineStr">
        <is>
          <t>Exit and disposal costs</t>
        </is>
      </c>
      <c r="B19" s="6" t="n">
        <v>6805</v>
      </c>
      <c r="C19" s="6" t="n">
        <v>12763</v>
      </c>
      <c r="D19" s="6" t="n">
        <v>2589</v>
      </c>
    </row>
    <row r="20">
      <c r="A20" s="4" t="inlineStr">
        <is>
          <t>Non-interest expense (excluding above items)</t>
        </is>
      </c>
      <c r="B20" s="6" t="n">
        <v>710789</v>
      </c>
      <c r="C20" s="6" t="n">
        <v>732510</v>
      </c>
      <c r="D20" s="6" t="n">
        <v>758562</v>
      </c>
    </row>
    <row r="21">
      <c r="A21" s="4" t="inlineStr">
        <is>
          <t>Allocated expense, net</t>
        </is>
      </c>
      <c r="B21" s="6" t="n">
        <v>0</v>
      </c>
      <c r="C21" s="6" t="n">
        <v>0</v>
      </c>
      <c r="D21" s="6" t="n">
        <v>0</v>
      </c>
    </row>
    <row r="22">
      <c r="A22" s="4" t="inlineStr">
        <is>
          <t>Total non-interest expense</t>
        </is>
      </c>
      <c r="B22" s="6" t="n">
        <v>734950</v>
      </c>
      <c r="C22" s="6" t="n">
        <v>760456</v>
      </c>
      <c r="D22" s="6" t="n">
        <v>2546087</v>
      </c>
    </row>
    <row r="23">
      <c r="A23" s="4" t="inlineStr">
        <is>
          <t>Income before income taxes</t>
        </is>
      </c>
      <c r="B23" s="6" t="n">
        <v>450578</v>
      </c>
      <c r="C23" s="6" t="n">
        <v>558160</v>
      </c>
      <c r="D23" s="6" t="n">
        <v>-1456420</v>
      </c>
    </row>
    <row r="24">
      <c r="A24" s="4" t="inlineStr">
        <is>
          <t>Provision for income taxes</t>
        </is>
      </c>
      <c r="B24" s="6" t="n">
        <v>113826</v>
      </c>
      <c r="C24" s="6" t="n">
        <v>137860</v>
      </c>
      <c r="D24" s="6" t="n">
        <v>67000</v>
      </c>
    </row>
    <row r="25">
      <c r="A25" s="4" t="inlineStr">
        <is>
          <t>Net Income (Loss) Attributable to Parent, Total</t>
        </is>
      </c>
      <c r="B25" s="6" t="n">
        <v>336752</v>
      </c>
      <c r="C25" s="6" t="n">
        <v>420300</v>
      </c>
      <c r="D25" s="6" t="n">
        <v>-1523420</v>
      </c>
    </row>
    <row r="26">
      <c r="A26" s="4" t="inlineStr">
        <is>
          <t>Total assets</t>
        </is>
      </c>
      <c r="B26" s="6" t="n">
        <v>31848639</v>
      </c>
      <c r="C26" s="6" t="n">
        <v>30640936</v>
      </c>
      <c r="D26" s="6" t="n">
        <v>29235175</v>
      </c>
    </row>
    <row r="27">
      <c r="A27" s="4" t="inlineStr">
        <is>
          <t>Loans held for sale</t>
        </is>
      </c>
      <c r="B27" s="6" t="n">
        <v>71647</v>
      </c>
      <c r="C27" s="6" t="n">
        <v>353105</v>
      </c>
      <c r="D27" s="6" t="n">
        <v>766225</v>
      </c>
    </row>
    <row r="28">
      <c r="A28" s="4" t="inlineStr">
        <is>
          <t>Total loans and leases</t>
        </is>
      </c>
      <c r="B28" s="6" t="n">
        <v>26155981</v>
      </c>
      <c r="C28" s="6" t="n">
        <v>22553180</v>
      </c>
      <c r="D28" s="6" t="n">
        <v>21779367</v>
      </c>
    </row>
    <row r="29">
      <c r="A29" s="4" t="inlineStr">
        <is>
          <t>Total deposits</t>
        </is>
      </c>
      <c r="B29" s="6" t="n">
        <v>27065612</v>
      </c>
      <c r="C29" s="6" t="n">
        <v>26594685</v>
      </c>
      <c r="D29" s="6" t="n">
        <v>24622201</v>
      </c>
    </row>
    <row r="30">
      <c r="A30" s="4" t="inlineStr">
        <is>
          <t>Core Banking</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interest income</t>
        </is>
      </c>
      <c r="B32" s="6" t="n">
        <v>1065658</v>
      </c>
      <c r="C32" s="6" t="n">
        <v>908087</v>
      </c>
      <c r="D32" s="6" t="n">
        <v>866996</v>
      </c>
    </row>
    <row r="33">
      <c r="A33" s="4" t="inlineStr">
        <is>
          <t>Provision (recapture) for credit losses</t>
        </is>
      </c>
      <c r="B33" s="6" t="n">
        <v>84016</v>
      </c>
      <c r="C33" s="6" t="n">
        <v>-42651</v>
      </c>
      <c r="D33" s="6" t="n">
        <v>204861</v>
      </c>
    </row>
    <row r="34">
      <c r="A34" s="4" t="inlineStr">
        <is>
          <t>Origination and sale</t>
        </is>
      </c>
      <c r="B34" s="6" t="n">
        <v>0</v>
      </c>
      <c r="C34" s="6" t="n">
        <v>0</v>
      </c>
      <c r="D34" s="6" t="n">
        <v>0</v>
      </c>
    </row>
    <row r="35">
      <c r="A35" s="4" t="inlineStr">
        <is>
          <t>Servicing</t>
        </is>
      </c>
      <c r="B35" s="6" t="n">
        <v>0</v>
      </c>
      <c r="C35" s="6" t="n">
        <v>0</v>
      </c>
      <c r="D35" s="6" t="n">
        <v>0</v>
      </c>
    </row>
    <row r="36">
      <c r="A36" s="4" t="inlineStr">
        <is>
          <t>Changes due to collection/realization of expected cash flows over time</t>
        </is>
      </c>
      <c r="B36" s="6" t="n">
        <v>0</v>
      </c>
      <c r="C36" s="6" t="n">
        <v>0</v>
      </c>
      <c r="D36" s="6" t="n">
        <v>0</v>
      </c>
    </row>
    <row r="37">
      <c r="A37" s="4" t="inlineStr">
        <is>
          <t>Changes due to valuation inputs or assumptions</t>
        </is>
      </c>
      <c r="B37" s="6" t="n">
        <v>0</v>
      </c>
      <c r="C37" s="6" t="n">
        <v>0</v>
      </c>
      <c r="D37" s="6" t="n">
        <v>0</v>
      </c>
    </row>
    <row r="38">
      <c r="A38" s="4" t="inlineStr">
        <is>
          <t>MSR hedge loss</t>
        </is>
      </c>
      <c r="B38" s="6" t="n">
        <v>0</v>
      </c>
      <c r="C38" s="4" t="inlineStr">
        <is>
          <t xml:space="preserve"> </t>
        </is>
      </c>
      <c r="D38" s="4" t="inlineStr">
        <is>
          <t xml:space="preserve"> </t>
        </is>
      </c>
    </row>
    <row r="39">
      <c r="A39" s="4" t="inlineStr">
        <is>
          <t>Gain on sale of debt securities, net</t>
        </is>
      </c>
      <c r="B39" s="6" t="n">
        <v>2</v>
      </c>
      <c r="C39" s="6" t="n">
        <v>8</v>
      </c>
      <c r="D39" s="6" t="n">
        <v>190</v>
      </c>
    </row>
    <row r="40">
      <c r="A40" s="4" t="inlineStr">
        <is>
          <t>(Loss) gain on equity securities, net</t>
        </is>
      </c>
      <c r="B40" s="6" t="n">
        <v>-7099</v>
      </c>
      <c r="C40" s="6" t="n">
        <v>-1511</v>
      </c>
      <c r="D40" s="6" t="n">
        <v>769</v>
      </c>
    </row>
    <row r="41">
      <c r="A41" s="4" t="inlineStr">
        <is>
          <t>Gain on swap derivatives, net</t>
        </is>
      </c>
      <c r="B41" s="6" t="n">
        <v>16249</v>
      </c>
      <c r="C41" s="6" t="n">
        <v>8395</v>
      </c>
      <c r="D41" s="6" t="n">
        <v>-9409</v>
      </c>
    </row>
    <row r="42">
      <c r="A42" s="4" t="inlineStr">
        <is>
          <t>Change in fair value of certain loans held for investment</t>
        </is>
      </c>
      <c r="B42" s="6" t="n">
        <v>-58464</v>
      </c>
      <c r="C42" s="6" t="n">
        <v>3032</v>
      </c>
      <c r="D42" s="4" t="inlineStr">
        <is>
          <t xml:space="preserve"> </t>
        </is>
      </c>
    </row>
    <row r="43">
      <c r="A43" s="4" t="inlineStr">
        <is>
          <t>Non-interest income (excluding above items)</t>
        </is>
      </c>
      <c r="B43" s="6" t="n">
        <v>141242</v>
      </c>
      <c r="C43" s="6" t="n">
        <v>158725</v>
      </c>
      <c r="D43" s="6" t="n">
        <v>148884</v>
      </c>
    </row>
    <row r="44">
      <c r="A44" s="4" t="inlineStr">
        <is>
          <t>Noninterest Income</t>
        </is>
      </c>
      <c r="B44" s="6" t="n">
        <v>91930</v>
      </c>
      <c r="C44" s="6" t="n">
        <v>168649</v>
      </c>
      <c r="D44" s="6" t="n">
        <v>140434</v>
      </c>
    </row>
    <row r="45">
      <c r="A45" s="4" t="inlineStr">
        <is>
          <t>Merger related expenses</t>
        </is>
      </c>
      <c r="B45" s="6" t="n">
        <v>17356</v>
      </c>
      <c r="C45" s="6" t="n">
        <v>15183</v>
      </c>
      <c r="D45" s="4" t="inlineStr">
        <is>
          <t xml:space="preserve"> </t>
        </is>
      </c>
    </row>
    <row r="46">
      <c r="A46" s="4" t="inlineStr">
        <is>
          <t>Goodwill impairment</t>
        </is>
      </c>
      <c r="B46" s="4" t="inlineStr">
        <is>
          <t xml:space="preserve"> </t>
        </is>
      </c>
      <c r="C46" s="4" t="inlineStr">
        <is>
          <t xml:space="preserve"> </t>
        </is>
      </c>
      <c r="D46" s="6" t="n">
        <v>1784936</v>
      </c>
    </row>
    <row r="47">
      <c r="A47" s="4" t="inlineStr">
        <is>
          <t>Exit and disposal costs</t>
        </is>
      </c>
      <c r="B47" s="6" t="n">
        <v>6805</v>
      </c>
      <c r="C47" s="6" t="n">
        <v>12763</v>
      </c>
      <c r="D47" s="6" t="n">
        <v>2589</v>
      </c>
    </row>
    <row r="48">
      <c r="A48" s="4" t="inlineStr">
        <is>
          <t>Non-interest expense (excluding above items)</t>
        </is>
      </c>
      <c r="B48" s="6" t="n">
        <v>618956</v>
      </c>
      <c r="C48" s="6" t="n">
        <v>589556</v>
      </c>
      <c r="D48" s="6" t="n">
        <v>609497</v>
      </c>
    </row>
    <row r="49">
      <c r="A49" s="4" t="inlineStr">
        <is>
          <t>Allocated expense, net</t>
        </is>
      </c>
      <c r="B49" s="6" t="n">
        <v>5493</v>
      </c>
      <c r="C49" s="6" t="n">
        <v>8174</v>
      </c>
      <c r="D49" s="6" t="n">
        <v>-11557</v>
      </c>
    </row>
    <row r="50">
      <c r="A50" s="4" t="inlineStr">
        <is>
          <t>Total non-interest expense</t>
        </is>
      </c>
      <c r="B50" s="6" t="n">
        <v>648610</v>
      </c>
      <c r="C50" s="6" t="n">
        <v>625676</v>
      </c>
      <c r="D50" s="6" t="n">
        <v>2385465</v>
      </c>
    </row>
    <row r="51">
      <c r="A51" s="4" t="inlineStr">
        <is>
          <t>Income before income taxes</t>
        </is>
      </c>
      <c r="B51" s="6" t="n">
        <v>424962</v>
      </c>
      <c r="C51" s="6" t="n">
        <v>493711</v>
      </c>
      <c r="D51" s="6" t="n">
        <v>-1582896</v>
      </c>
    </row>
    <row r="52">
      <c r="A52" s="4" t="inlineStr">
        <is>
          <t>Provision for income taxes</t>
        </is>
      </c>
      <c r="B52" s="6" t="n">
        <v>107422</v>
      </c>
      <c r="C52" s="6" t="n">
        <v>121748</v>
      </c>
      <c r="D52" s="6" t="n">
        <v>35381</v>
      </c>
    </row>
    <row r="53">
      <c r="A53" s="4" t="inlineStr">
        <is>
          <t>Net Income (Loss) Attributable to Parent, Total</t>
        </is>
      </c>
      <c r="B53" s="6" t="n">
        <v>317540</v>
      </c>
      <c r="C53" s="6" t="n">
        <v>371963</v>
      </c>
      <c r="D53" s="6" t="n">
        <v>-1618277</v>
      </c>
    </row>
    <row r="54">
      <c r="A54" s="4" t="inlineStr">
        <is>
          <t>Total assets</t>
        </is>
      </c>
      <c r="B54" s="6" t="n">
        <v>31577603</v>
      </c>
      <c r="C54" s="6" t="n">
        <v>30155058</v>
      </c>
      <c r="D54" s="6" t="n">
        <v>28438813</v>
      </c>
    </row>
    <row r="55">
      <c r="A55" s="4" t="inlineStr">
        <is>
          <t>Loans held for sale</t>
        </is>
      </c>
      <c r="B55" s="6" t="n">
        <v>0</v>
      </c>
      <c r="C55" s="6" t="n">
        <v>0</v>
      </c>
      <c r="D55" s="6" t="n">
        <v>78146</v>
      </c>
    </row>
    <row r="56">
      <c r="A56" s="4" t="inlineStr">
        <is>
          <t>Total loans and leases</t>
        </is>
      </c>
      <c r="B56" s="6" t="n">
        <v>26155981</v>
      </c>
      <c r="C56" s="6" t="n">
        <v>22553180</v>
      </c>
      <c r="D56" s="6" t="n">
        <v>21779367</v>
      </c>
    </row>
    <row r="57">
      <c r="A57" s="4" t="inlineStr">
        <is>
          <t>Total deposits</t>
        </is>
      </c>
      <c r="B57" s="6" t="n">
        <v>26937431</v>
      </c>
      <c r="C57" s="6" t="n">
        <v>26370568</v>
      </c>
      <c r="D57" s="6" t="n">
        <v>24200012</v>
      </c>
    </row>
    <row r="58">
      <c r="A58" s="4" t="inlineStr">
        <is>
          <t>Mortgage Banking</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interest income</t>
        </is>
      </c>
      <c r="B60" s="6" t="n">
        <v>4358</v>
      </c>
      <c r="C60" s="6" t="n">
        <v>11560</v>
      </c>
      <c r="D60" s="6" t="n">
        <v>15523</v>
      </c>
    </row>
    <row r="61">
      <c r="A61" s="4" t="inlineStr">
        <is>
          <t>Provision (recapture) for credit losses</t>
        </is>
      </c>
      <c r="B61" s="6" t="n">
        <v>0</v>
      </c>
      <c r="C61" s="6" t="n">
        <v>0</v>
      </c>
      <c r="D61" s="6" t="n">
        <v>0</v>
      </c>
    </row>
    <row r="62">
      <c r="A62" s="4" t="inlineStr">
        <is>
          <t>Origination and sale</t>
        </is>
      </c>
      <c r="B62" s="6" t="n">
        <v>46712</v>
      </c>
      <c r="C62" s="6" t="n">
        <v>157789</v>
      </c>
      <c r="D62" s="6" t="n">
        <v>308219</v>
      </c>
    </row>
    <row r="63">
      <c r="A63" s="4" t="inlineStr">
        <is>
          <t>Servicing</t>
        </is>
      </c>
      <c r="B63" s="6" t="n">
        <v>37358</v>
      </c>
      <c r="C63" s="6" t="n">
        <v>36836</v>
      </c>
      <c r="D63" s="6" t="n">
        <v>35706</v>
      </c>
    </row>
    <row r="64">
      <c r="A64" s="4" t="inlineStr">
        <is>
          <t>Changes due to collection/realization of expected cash flows over time</t>
        </is>
      </c>
      <c r="B64" s="6" t="n">
        <v>-20272</v>
      </c>
      <c r="C64" s="6" t="n">
        <v>-18903</v>
      </c>
      <c r="D64" s="6" t="n">
        <v>-19680</v>
      </c>
    </row>
    <row r="65">
      <c r="A65" s="4" t="inlineStr">
        <is>
          <t>Changes due to valuation inputs or assumptions</t>
        </is>
      </c>
      <c r="B65" s="6" t="n">
        <v>57537</v>
      </c>
      <c r="C65" s="6" t="n">
        <v>11089</v>
      </c>
      <c r="D65" s="6" t="n">
        <v>-53423</v>
      </c>
    </row>
    <row r="66">
      <c r="A66" s="4" t="inlineStr">
        <is>
          <t>MSR hedge loss</t>
        </is>
      </c>
      <c r="B66" s="6" t="n">
        <v>-14476</v>
      </c>
      <c r="C66" s="4" t="inlineStr">
        <is>
          <t xml:space="preserve"> </t>
        </is>
      </c>
      <c r="D66" s="4" t="inlineStr">
        <is>
          <t xml:space="preserve"> </t>
        </is>
      </c>
    </row>
    <row r="67">
      <c r="A67" s="4" t="inlineStr">
        <is>
          <t>Gain on sale of debt securities, net</t>
        </is>
      </c>
      <c r="B67" s="6" t="n">
        <v>0</v>
      </c>
      <c r="C67" s="6" t="n">
        <v>0</v>
      </c>
      <c r="D67" s="6" t="n">
        <v>0</v>
      </c>
    </row>
    <row r="68">
      <c r="A68" s="4" t="inlineStr">
        <is>
          <t>(Loss) gain on equity securities, net</t>
        </is>
      </c>
      <c r="B68" s="6" t="n">
        <v>0</v>
      </c>
      <c r="C68" s="6" t="n">
        <v>0</v>
      </c>
      <c r="D68" s="6" t="n">
        <v>0</v>
      </c>
    </row>
    <row r="69">
      <c r="A69" s="4" t="inlineStr">
        <is>
          <t>Gain on swap derivatives, net</t>
        </is>
      </c>
      <c r="B69" s="6" t="n">
        <v>0</v>
      </c>
      <c r="C69" s="6" t="n">
        <v>0</v>
      </c>
      <c r="D69" s="6" t="n">
        <v>0</v>
      </c>
    </row>
    <row r="70">
      <c r="A70" s="4" t="inlineStr">
        <is>
          <t>Change in fair value of certain loans held for investment</t>
        </is>
      </c>
      <c r="B70" s="6" t="n">
        <v>0</v>
      </c>
      <c r="C70" s="6" t="n">
        <v>0</v>
      </c>
      <c r="D70" s="4" t="inlineStr">
        <is>
          <t xml:space="preserve"> </t>
        </is>
      </c>
    </row>
    <row r="71">
      <c r="A71" s="4" t="inlineStr">
        <is>
          <t>Non-interest income (excluding above items)</t>
        </is>
      </c>
      <c r="B71" s="6" t="n">
        <v>739</v>
      </c>
      <c r="C71" s="6" t="n">
        <v>858</v>
      </c>
      <c r="D71" s="6" t="n">
        <v>753</v>
      </c>
    </row>
    <row r="72">
      <c r="A72" s="4" t="inlineStr">
        <is>
          <t>Noninterest Income</t>
        </is>
      </c>
      <c r="B72" s="6" t="n">
        <v>107598</v>
      </c>
      <c r="C72" s="6" t="n">
        <v>187669</v>
      </c>
      <c r="D72" s="6" t="n">
        <v>271575</v>
      </c>
    </row>
    <row r="73">
      <c r="A73" s="4" t="inlineStr">
        <is>
          <t>Merger related expenses</t>
        </is>
      </c>
      <c r="B73" s="6" t="n">
        <v>0</v>
      </c>
      <c r="C73" s="6" t="n">
        <v>0</v>
      </c>
      <c r="D73" s="4" t="inlineStr">
        <is>
          <t xml:space="preserve"> </t>
        </is>
      </c>
    </row>
    <row r="74">
      <c r="A74" s="4" t="inlineStr">
        <is>
          <t>Goodwill impairment</t>
        </is>
      </c>
      <c r="B74" s="4" t="inlineStr">
        <is>
          <t xml:space="preserve"> </t>
        </is>
      </c>
      <c r="C74" s="4" t="inlineStr">
        <is>
          <t xml:space="preserve"> </t>
        </is>
      </c>
      <c r="D74" s="6" t="n">
        <v>0</v>
      </c>
    </row>
    <row r="75">
      <c r="A75" s="4" t="inlineStr">
        <is>
          <t>Exit and disposal costs</t>
        </is>
      </c>
      <c r="B75" s="6" t="n">
        <v>0</v>
      </c>
      <c r="C75" s="6" t="n">
        <v>0</v>
      </c>
      <c r="D75" s="6" t="n">
        <v>0</v>
      </c>
    </row>
    <row r="76">
      <c r="A76" s="4" t="inlineStr">
        <is>
          <t>Non-interest expense (excluding above items)</t>
        </is>
      </c>
      <c r="B76" s="6" t="n">
        <v>91833</v>
      </c>
      <c r="C76" s="6" t="n">
        <v>142954</v>
      </c>
      <c r="D76" s="6" t="n">
        <v>149065</v>
      </c>
    </row>
    <row r="77">
      <c r="A77" s="4" t="inlineStr">
        <is>
          <t>Allocated expense, net</t>
        </is>
      </c>
      <c r="B77" s="6" t="n">
        <v>-5493</v>
      </c>
      <c r="C77" s="6" t="n">
        <v>-8174</v>
      </c>
      <c r="D77" s="6" t="n">
        <v>11557</v>
      </c>
    </row>
    <row r="78">
      <c r="A78" s="4" t="inlineStr">
        <is>
          <t>Total non-interest expense</t>
        </is>
      </c>
      <c r="B78" s="6" t="n">
        <v>86340</v>
      </c>
      <c r="C78" s="6" t="n">
        <v>134780</v>
      </c>
      <c r="D78" s="6" t="n">
        <v>160622</v>
      </c>
    </row>
    <row r="79">
      <c r="A79" s="4" t="inlineStr">
        <is>
          <t>Income before income taxes</t>
        </is>
      </c>
      <c r="B79" s="6" t="n">
        <v>25616</v>
      </c>
      <c r="C79" s="6" t="n">
        <v>64449</v>
      </c>
      <c r="D79" s="6" t="n">
        <v>126476</v>
      </c>
    </row>
    <row r="80">
      <c r="A80" s="4" t="inlineStr">
        <is>
          <t>Provision for income taxes</t>
        </is>
      </c>
      <c r="B80" s="6" t="n">
        <v>6404</v>
      </c>
      <c r="C80" s="6" t="n">
        <v>16112</v>
      </c>
      <c r="D80" s="6" t="n">
        <v>31619</v>
      </c>
    </row>
    <row r="81">
      <c r="A81" s="4" t="inlineStr">
        <is>
          <t>Net Income (Loss) Attributable to Parent, Total</t>
        </is>
      </c>
      <c r="B81" s="6" t="n">
        <v>19212</v>
      </c>
      <c r="C81" s="6" t="n">
        <v>48337</v>
      </c>
      <c r="D81" s="6" t="n">
        <v>94857</v>
      </c>
    </row>
    <row r="82">
      <c r="A82" s="4" t="inlineStr">
        <is>
          <t>Total assets</t>
        </is>
      </c>
      <c r="B82" s="6" t="n">
        <v>271036</v>
      </c>
      <c r="C82" s="6" t="n">
        <v>485878</v>
      </c>
      <c r="D82" s="6" t="n">
        <v>796362</v>
      </c>
    </row>
    <row r="83">
      <c r="A83" s="4" t="inlineStr">
        <is>
          <t>Loans held for sale</t>
        </is>
      </c>
      <c r="B83" s="6" t="n">
        <v>71647</v>
      </c>
      <c r="C83" s="6" t="n">
        <v>353105</v>
      </c>
      <c r="D83" s="6" t="n">
        <v>688079</v>
      </c>
    </row>
    <row r="84">
      <c r="A84" s="4" t="inlineStr">
        <is>
          <t>Total loans and leases</t>
        </is>
      </c>
      <c r="B84" s="6" t="n">
        <v>0</v>
      </c>
      <c r="C84" s="6" t="n">
        <v>0</v>
      </c>
      <c r="D84" s="6" t="n">
        <v>0</v>
      </c>
    </row>
    <row r="85">
      <c r="A85" s="4" t="inlineStr">
        <is>
          <t>Total deposits</t>
        </is>
      </c>
      <c r="B85" s="5" t="n">
        <v>128181</v>
      </c>
      <c r="C85" s="5" t="n">
        <v>224117</v>
      </c>
      <c r="D85" s="5" t="n">
        <v>42218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Aggregate Activity Involving Related party Borrower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Due from (to) Related Party [Roll Forward]</t>
        </is>
      </c>
      <c r="B3" s="4" t="inlineStr">
        <is>
          <t xml:space="preserve"> </t>
        </is>
      </c>
      <c r="C3" s="4" t="inlineStr">
        <is>
          <t xml:space="preserve"> </t>
        </is>
      </c>
      <c r="D3" s="4" t="inlineStr">
        <is>
          <t xml:space="preserve"> </t>
        </is>
      </c>
    </row>
    <row r="4">
      <c r="A4" s="4" t="inlineStr">
        <is>
          <t>Loans outstanding at the beginning of the year</t>
        </is>
      </c>
      <c r="B4" s="5" t="n">
        <v>7564</v>
      </c>
      <c r="C4" s="5" t="n">
        <v>9393</v>
      </c>
      <c r="D4" s="5" t="n">
        <v>10540</v>
      </c>
    </row>
    <row r="5">
      <c r="A5" s="4" t="inlineStr">
        <is>
          <t>New loans and advances</t>
        </is>
      </c>
      <c r="B5" s="6" t="n">
        <v>630</v>
      </c>
      <c r="C5" s="6" t="n">
        <v>980</v>
      </c>
      <c r="D5" s="6" t="n">
        <v>594</v>
      </c>
    </row>
    <row r="6">
      <c r="A6" s="4" t="inlineStr">
        <is>
          <t>Less loan repayments</t>
        </is>
      </c>
      <c r="B6" s="6" t="n">
        <v>-5784</v>
      </c>
      <c r="C6" s="6" t="n">
        <v>-2809</v>
      </c>
      <c r="D6" s="6" t="n">
        <v>-1741</v>
      </c>
    </row>
    <row r="7">
      <c r="A7" s="4" t="inlineStr">
        <is>
          <t>Loans outstanding at the end of the year</t>
        </is>
      </c>
      <c r="B7" s="5" t="n">
        <v>2410</v>
      </c>
      <c r="C7" s="5" t="n">
        <v>7564</v>
      </c>
      <c r="D7" s="5" t="n">
        <v>939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lated Party Deposit Liabilities</t>
        </is>
      </c>
      <c r="B3" s="10" t="n">
        <v>19.1</v>
      </c>
      <c r="C3" s="5" t="n">
        <v>4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Schedule Of Condensed Balance Sheets) (Details) - USD ($) $ in Thousands</t>
        </is>
      </c>
      <c r="B1" s="2" t="inlineStr">
        <is>
          <t>Dec. 31, 2022</t>
        </is>
      </c>
      <c r="C1" s="2" t="inlineStr">
        <is>
          <t>Dec. 31, 2021</t>
        </is>
      </c>
      <c r="D1" s="2" t="inlineStr">
        <is>
          <t>Dec. 31, 2020</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Other assets</t>
        </is>
      </c>
      <c r="B3" s="5" t="n">
        <v>399800</v>
      </c>
      <c r="C3" s="5" t="n">
        <v>542442</v>
      </c>
      <c r="D3" s="4" t="inlineStr">
        <is>
          <t xml:space="preserve"> </t>
        </is>
      </c>
    </row>
    <row r="4">
      <c r="A4" s="4" t="inlineStr">
        <is>
          <t>Total assets</t>
        </is>
      </c>
      <c r="B4" s="6" t="n">
        <v>31848639</v>
      </c>
      <c r="C4" s="6" t="n">
        <v>30640936</v>
      </c>
      <c r="D4" s="5" t="n">
        <v>29235175</v>
      </c>
    </row>
    <row r="5">
      <c r="A5" s="4" t="inlineStr">
        <is>
          <t>Other liabilities</t>
        </is>
      </c>
      <c r="B5" s="6" t="n">
        <v>585111</v>
      </c>
      <c r="C5" s="6" t="n">
        <v>317503</v>
      </c>
      <c r="D5" s="4" t="inlineStr">
        <is>
          <t xml:space="preserve"> </t>
        </is>
      </c>
    </row>
    <row r="6">
      <c r="A6" s="4" t="inlineStr">
        <is>
          <t>Junior subordinated debentures, at fair value</t>
        </is>
      </c>
      <c r="B6" s="6" t="n">
        <v>323639</v>
      </c>
      <c r="C6" s="6" t="n">
        <v>293081</v>
      </c>
      <c r="D6" s="4" t="inlineStr">
        <is>
          <t xml:space="preserve"> </t>
        </is>
      </c>
    </row>
    <row r="7">
      <c r="A7" s="4" t="inlineStr">
        <is>
          <t>Junior subordinated debentures, at amortized cost</t>
        </is>
      </c>
      <c r="B7" s="6" t="n">
        <v>87813</v>
      </c>
      <c r="C7" s="6" t="n">
        <v>88041</v>
      </c>
      <c r="D7" s="4" t="inlineStr">
        <is>
          <t xml:space="preserve"> </t>
        </is>
      </c>
    </row>
    <row r="8">
      <c r="A8" s="4" t="inlineStr">
        <is>
          <t>Total liabilities</t>
        </is>
      </c>
      <c r="B8" s="6" t="n">
        <v>29368813</v>
      </c>
      <c r="C8" s="6" t="n">
        <v>27891666</v>
      </c>
      <c r="D8" s="4" t="inlineStr">
        <is>
          <t xml:space="preserve"> </t>
        </is>
      </c>
    </row>
    <row r="9">
      <c r="A9" s="4" t="inlineStr">
        <is>
          <t>Shareholders' equity</t>
        </is>
      </c>
      <c r="B9" s="6" t="n">
        <v>2479826</v>
      </c>
      <c r="C9" s="6" t="n">
        <v>2749270</v>
      </c>
      <c r="D9" s="4" t="inlineStr">
        <is>
          <t xml:space="preserve"> </t>
        </is>
      </c>
    </row>
    <row r="10">
      <c r="A10" s="4" t="inlineStr">
        <is>
          <t>Total liabilities and shareholders' equity</t>
        </is>
      </c>
      <c r="B10" s="6" t="n">
        <v>31848639</v>
      </c>
      <c r="C10" s="6" t="n">
        <v>30640936</v>
      </c>
      <c r="D10" s="4" t="inlineStr">
        <is>
          <t xml:space="preserve"> </t>
        </is>
      </c>
    </row>
    <row r="11">
      <c r="A11" s="4" t="inlineStr">
        <is>
          <t>Umpqua Holdings Corporation</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Non-interest bearing deposits with subsidiary bank</t>
        </is>
      </c>
      <c r="B13" s="6" t="n">
        <v>143130</v>
      </c>
      <c r="C13" s="6" t="n">
        <v>276572</v>
      </c>
      <c r="D13" s="4" t="inlineStr">
        <is>
          <t xml:space="preserve"> </t>
        </is>
      </c>
    </row>
    <row r="14">
      <c r="A14" s="4" t="inlineStr">
        <is>
          <t>Investments in Bank subsidiary</t>
        </is>
      </c>
      <c r="B14" s="6" t="n">
        <v>2744195</v>
      </c>
      <c r="C14" s="6" t="n">
        <v>2860132</v>
      </c>
      <c r="D14" s="4" t="inlineStr">
        <is>
          <t xml:space="preserve"> </t>
        </is>
      </c>
    </row>
    <row r="15">
      <c r="A15" s="4" t="inlineStr">
        <is>
          <t>Investments in Nonbank subsidiaries</t>
        </is>
      </c>
      <c r="B15" s="6" t="n">
        <v>16932</v>
      </c>
      <c r="C15" s="6" t="n">
        <v>16660</v>
      </c>
      <c r="D15" s="4" t="inlineStr">
        <is>
          <t xml:space="preserve"> </t>
        </is>
      </c>
    </row>
    <row r="16">
      <c r="A16" s="4" t="inlineStr">
        <is>
          <t>Other assets</t>
        </is>
      </c>
      <c r="B16" s="6" t="n">
        <v>4048</v>
      </c>
      <c r="C16" s="6" t="n">
        <v>1847</v>
      </c>
      <c r="D16" s="4" t="inlineStr">
        <is>
          <t xml:space="preserve"> </t>
        </is>
      </c>
    </row>
    <row r="17">
      <c r="A17" s="4" t="inlineStr">
        <is>
          <t>Total assets</t>
        </is>
      </c>
      <c r="B17" s="6" t="n">
        <v>2908305</v>
      </c>
      <c r="C17" s="6" t="n">
        <v>3155211</v>
      </c>
      <c r="D17" s="4" t="inlineStr">
        <is>
          <t xml:space="preserve"> </t>
        </is>
      </c>
    </row>
    <row r="18">
      <c r="A18" s="4" t="inlineStr">
        <is>
          <t>Payable to subsidiary bank</t>
        </is>
      </c>
      <c r="B18" s="6" t="n">
        <v>128</v>
      </c>
      <c r="C18" s="6" t="n">
        <v>507</v>
      </c>
      <c r="D18" s="4" t="inlineStr">
        <is>
          <t xml:space="preserve"> </t>
        </is>
      </c>
    </row>
    <row r="19">
      <c r="A19" s="4" t="inlineStr">
        <is>
          <t>Other liabilities</t>
        </is>
      </c>
      <c r="B19" s="6" t="n">
        <v>16899</v>
      </c>
      <c r="C19" s="6" t="n">
        <v>24312</v>
      </c>
      <c r="D19" s="4" t="inlineStr">
        <is>
          <t xml:space="preserve"> </t>
        </is>
      </c>
    </row>
    <row r="20">
      <c r="A20" s="4" t="inlineStr">
        <is>
          <t>Junior subordinated debentures, at fair value</t>
        </is>
      </c>
      <c r="B20" s="6" t="n">
        <v>323639</v>
      </c>
      <c r="C20" s="6" t="n">
        <v>293081</v>
      </c>
      <c r="D20" s="4" t="inlineStr">
        <is>
          <t xml:space="preserve"> </t>
        </is>
      </c>
    </row>
    <row r="21">
      <c r="A21" s="4" t="inlineStr">
        <is>
          <t>Junior subordinated debentures, at amortized cost</t>
        </is>
      </c>
      <c r="B21" s="6" t="n">
        <v>87813</v>
      </c>
      <c r="C21" s="6" t="n">
        <v>88041</v>
      </c>
      <c r="D21" s="4" t="inlineStr">
        <is>
          <t xml:space="preserve"> </t>
        </is>
      </c>
    </row>
    <row r="22">
      <c r="A22" s="4" t="inlineStr">
        <is>
          <t>Total liabilities</t>
        </is>
      </c>
      <c r="B22" s="6" t="n">
        <v>428479</v>
      </c>
      <c r="C22" s="6" t="n">
        <v>405941</v>
      </c>
      <c r="D22" s="4" t="inlineStr">
        <is>
          <t xml:space="preserve"> </t>
        </is>
      </c>
    </row>
    <row r="23">
      <c r="A23" s="4" t="inlineStr">
        <is>
          <t>Shareholders' equity</t>
        </is>
      </c>
      <c r="B23" s="6" t="n">
        <v>2479826</v>
      </c>
      <c r="C23" s="6" t="n">
        <v>2749270</v>
      </c>
      <c r="D23" s="4" t="inlineStr">
        <is>
          <t xml:space="preserve"> </t>
        </is>
      </c>
    </row>
    <row r="24">
      <c r="A24" s="4" t="inlineStr">
        <is>
          <t>Total liabilities and shareholders' equity</t>
        </is>
      </c>
      <c r="B24" s="5" t="n">
        <v>2908305</v>
      </c>
      <c r="C24" s="5" t="n">
        <v>3155211</v>
      </c>
      <c r="D2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chedule Of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income</t>
        </is>
      </c>
      <c r="B4" s="5" t="n">
        <v>1008</v>
      </c>
      <c r="C4" s="5" t="n">
        <v>-63681</v>
      </c>
      <c r="D4" s="5" t="n">
        <v>-40495</v>
      </c>
    </row>
    <row r="5">
      <c r="A5" s="4" t="inlineStr">
        <is>
          <t>Other expenses</t>
        </is>
      </c>
      <c r="B5" s="6" t="n">
        <v>51566</v>
      </c>
      <c r="C5" s="6" t="n">
        <v>45404</v>
      </c>
      <c r="D5" s="6" t="n">
        <v>45956</v>
      </c>
    </row>
    <row r="6">
      <c r="A6" s="4" t="inlineStr">
        <is>
          <t>Income tax benefit</t>
        </is>
      </c>
      <c r="B6" s="6" t="n">
        <v>113826</v>
      </c>
      <c r="C6" s="6" t="n">
        <v>137860</v>
      </c>
      <c r="D6" s="6" t="n">
        <v>67000</v>
      </c>
    </row>
    <row r="7">
      <c r="A7" s="4" t="inlineStr">
        <is>
          <t>Net income</t>
        </is>
      </c>
      <c r="B7" s="6" t="n">
        <v>336752</v>
      </c>
      <c r="C7" s="6" t="n">
        <v>420300</v>
      </c>
      <c r="D7" s="6" t="n">
        <v>-1523420</v>
      </c>
    </row>
    <row r="8">
      <c r="A8" s="4" t="inlineStr">
        <is>
          <t>Umpqua Holdings Corporation</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Dividends from subsidiaries</t>
        </is>
      </c>
      <c r="B10" s="6" t="n">
        <v>194104</v>
      </c>
      <c r="C10" s="6" t="n">
        <v>407371</v>
      </c>
      <c r="D10" s="6" t="n">
        <v>213464</v>
      </c>
    </row>
    <row r="11">
      <c r="A11" s="4" t="inlineStr">
        <is>
          <t>Other income</t>
        </is>
      </c>
      <c r="B11" s="6" t="n">
        <v>127</v>
      </c>
      <c r="C11" s="6" t="n">
        <v>5007</v>
      </c>
      <c r="D11" s="6" t="n">
        <v>11</v>
      </c>
    </row>
    <row r="12">
      <c r="A12" s="4" t="inlineStr">
        <is>
          <t>Total income</t>
        </is>
      </c>
      <c r="B12" s="6" t="n">
        <v>194231</v>
      </c>
      <c r="C12" s="6" t="n">
        <v>412378</v>
      </c>
      <c r="D12" s="6" t="n">
        <v>213475</v>
      </c>
    </row>
    <row r="13">
      <c r="A13" s="4" t="inlineStr">
        <is>
          <t>Management fees paid to subsidiaries</t>
        </is>
      </c>
      <c r="B13" s="6" t="n">
        <v>1434</v>
      </c>
      <c r="C13" s="6" t="n">
        <v>1590</v>
      </c>
      <c r="D13" s="6" t="n">
        <v>1165</v>
      </c>
    </row>
    <row r="14">
      <c r="A14" s="4" t="inlineStr">
        <is>
          <t>Other expenses</t>
        </is>
      </c>
      <c r="B14" s="6" t="n">
        <v>22396</v>
      </c>
      <c r="C14" s="6" t="n">
        <v>17834</v>
      </c>
      <c r="D14" s="6" t="n">
        <v>17894</v>
      </c>
    </row>
    <row r="15">
      <c r="A15" s="4" t="inlineStr">
        <is>
          <t>Total expenses</t>
        </is>
      </c>
      <c r="B15" s="6" t="n">
        <v>23830</v>
      </c>
      <c r="C15" s="6" t="n">
        <v>19424</v>
      </c>
      <c r="D15" s="6" t="n">
        <v>19059</v>
      </c>
    </row>
    <row r="16">
      <c r="A16" s="4" t="inlineStr">
        <is>
          <t>Income before income tax benefit and equity in undistributed earnings of subsidiaries</t>
        </is>
      </c>
      <c r="B16" s="6" t="n">
        <v>170401</v>
      </c>
      <c r="C16" s="6" t="n">
        <v>392954</v>
      </c>
      <c r="D16" s="6" t="n">
        <v>194416</v>
      </c>
    </row>
    <row r="17">
      <c r="A17" s="4" t="inlineStr">
        <is>
          <t>Income tax benefit</t>
        </is>
      </c>
      <c r="B17" s="6" t="n">
        <v>-4677</v>
      </c>
      <c r="C17" s="6" t="n">
        <v>-3470</v>
      </c>
      <c r="D17" s="6" t="n">
        <v>-4245</v>
      </c>
    </row>
    <row r="18">
      <c r="A18" s="4" t="inlineStr">
        <is>
          <t>Net income before equity in undistributed earnings of subsidiaries</t>
        </is>
      </c>
      <c r="B18" s="6" t="n">
        <v>175078</v>
      </c>
      <c r="C18" s="6" t="n">
        <v>396424</v>
      </c>
      <c r="D18" s="6" t="n">
        <v>198661</v>
      </c>
    </row>
    <row r="19">
      <c r="A19" s="4" t="inlineStr">
        <is>
          <t>Equity in undistributed earnings (losses) of subsidiaries</t>
        </is>
      </c>
      <c r="B19" s="6" t="n">
        <v>161674</v>
      </c>
      <c r="C19" s="6" t="n">
        <v>23876</v>
      </c>
      <c r="D19" s="6" t="n">
        <v>-1722081</v>
      </c>
    </row>
    <row r="20">
      <c r="A20" s="4" t="inlineStr">
        <is>
          <t>Net income</t>
        </is>
      </c>
      <c r="B20" s="5" t="n">
        <v>336752</v>
      </c>
      <c r="C20" s="5" t="n">
        <v>420300</v>
      </c>
      <c r="D20" s="5" t="n">
        <v>-152342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chedule Of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5" t="n">
        <v>336752</v>
      </c>
      <c r="C4" s="5" t="n">
        <v>420300</v>
      </c>
      <c r="D4" s="5" t="n">
        <v>-1523420</v>
      </c>
    </row>
    <row r="5">
      <c r="A5" s="4" t="inlineStr">
        <is>
          <t>Depreciation, amortization and accretion</t>
        </is>
      </c>
      <c r="B5" s="6" t="n">
        <v>28305</v>
      </c>
      <c r="C5" s="6" t="n">
        <v>31498</v>
      </c>
      <c r="D5" s="6" t="n">
        <v>37474</v>
      </c>
    </row>
    <row r="6">
      <c r="A6" s="4" t="inlineStr">
        <is>
          <t>Net increase in other assets</t>
        </is>
      </c>
      <c r="B6" s="6" t="n">
        <v>169540</v>
      </c>
      <c r="C6" s="6" t="n">
        <v>153148</v>
      </c>
      <c r="D6" s="6" t="n">
        <v>-209822</v>
      </c>
    </row>
    <row r="7">
      <c r="A7" s="4" t="inlineStr">
        <is>
          <t>Net increase in other liabilities</t>
        </is>
      </c>
      <c r="B7" s="6" t="n">
        <v>230223</v>
      </c>
      <c r="C7" s="6" t="n">
        <v>-9376</v>
      </c>
      <c r="D7" s="6" t="n">
        <v>9153</v>
      </c>
    </row>
    <row r="8">
      <c r="A8" s="4" t="inlineStr">
        <is>
          <t>Net cash provided by operating activities</t>
        </is>
      </c>
      <c r="B8" s="6" t="n">
        <v>1065029</v>
      </c>
      <c r="C8" s="6" t="n">
        <v>662723</v>
      </c>
      <c r="D8" s="6" t="n">
        <v>93774</v>
      </c>
    </row>
    <row r="9">
      <c r="A9" s="4" t="inlineStr">
        <is>
          <t>Net cash received from sale of Umpqua Investments, Inc.</t>
        </is>
      </c>
      <c r="B9" s="6" t="n">
        <v>0</v>
      </c>
      <c r="C9" s="6" t="n">
        <v>10781</v>
      </c>
      <c r="D9" s="6" t="n">
        <v>0</v>
      </c>
    </row>
    <row r="10">
      <c r="A10" s="4" t="inlineStr">
        <is>
          <t>Net cash used in investing activities</t>
        </is>
      </c>
      <c r="B10" s="6" t="n">
        <v>-3533092</v>
      </c>
      <c r="C10" s="6" t="n">
        <v>-1534275</v>
      </c>
      <c r="D10" s="6" t="n">
        <v>-960111</v>
      </c>
    </row>
    <row r="11">
      <c r="A11" s="4" t="inlineStr">
        <is>
          <t>Dividends paid on common stock</t>
        </is>
      </c>
      <c r="B11" s="6" t="n">
        <v>-182273</v>
      </c>
      <c r="C11" s="6" t="n">
        <v>-183734</v>
      </c>
      <c r="D11" s="6" t="n">
        <v>-184978</v>
      </c>
    </row>
    <row r="12">
      <c r="A12" s="4" t="inlineStr">
        <is>
          <t>Repurchases and retirement of common stock</t>
        </is>
      </c>
      <c r="B12" s="6" t="n">
        <v>-4163</v>
      </c>
      <c r="C12" s="6" t="n">
        <v>-80690</v>
      </c>
      <c r="D12" s="6" t="n">
        <v>-8655</v>
      </c>
    </row>
    <row r="13">
      <c r="A13" s="4" t="inlineStr">
        <is>
          <t>Net cash provided by financing activities</t>
        </is>
      </c>
      <c r="B13" s="6" t="n">
        <v>1001085</v>
      </c>
      <c r="C13" s="6" t="n">
        <v>1059992</v>
      </c>
      <c r="D13" s="6" t="n">
        <v>2076762</v>
      </c>
    </row>
    <row r="14">
      <c r="A14" s="4" t="inlineStr">
        <is>
          <t>Net (decrease) increase in cash and cash equivalents</t>
        </is>
      </c>
      <c r="B14" s="6" t="n">
        <v>-1466978</v>
      </c>
      <c r="C14" s="6" t="n">
        <v>188440</v>
      </c>
      <c r="D14" s="6" t="n">
        <v>1210425</v>
      </c>
    </row>
    <row r="15">
      <c r="A15" s="4" t="inlineStr">
        <is>
          <t>Cash and cash equivalents, beginning of period</t>
        </is>
      </c>
      <c r="B15" s="6" t="n">
        <v>2761621</v>
      </c>
      <c r="C15" s="6" t="n">
        <v>2573181</v>
      </c>
      <c r="D15" s="6" t="n">
        <v>1362756</v>
      </c>
    </row>
    <row r="16">
      <c r="A16" s="4" t="inlineStr">
        <is>
          <t>Cash and cash equivalents, end of period</t>
        </is>
      </c>
      <c r="B16" s="6" t="n">
        <v>1294643</v>
      </c>
      <c r="C16" s="6" t="n">
        <v>2761621</v>
      </c>
      <c r="D16" s="6" t="n">
        <v>2573181</v>
      </c>
    </row>
    <row r="17">
      <c r="A17" s="4" t="inlineStr">
        <is>
          <t>Umpqua Holdings Corporation</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Net income</t>
        </is>
      </c>
      <c r="B19" s="6" t="n">
        <v>336752</v>
      </c>
      <c r="C19" s="6" t="n">
        <v>420300</v>
      </c>
      <c r="D19" s="6" t="n">
        <v>-1523420</v>
      </c>
    </row>
    <row r="20">
      <c r="A20" s="4" t="inlineStr">
        <is>
          <t>Gain on sale of Umpqua Investments, Inc.</t>
        </is>
      </c>
      <c r="B20" s="6" t="n">
        <v>0</v>
      </c>
      <c r="C20" s="6" t="n">
        <v>-4444</v>
      </c>
      <c r="D20" s="6" t="n">
        <v>0</v>
      </c>
    </row>
    <row r="21">
      <c r="A21" s="4" t="inlineStr">
        <is>
          <t>Equity in undistributed (earnings) losses of subsidiaries</t>
        </is>
      </c>
      <c r="B21" s="6" t="n">
        <v>-161674</v>
      </c>
      <c r="C21" s="6" t="n">
        <v>-23876</v>
      </c>
      <c r="D21" s="6" t="n">
        <v>1722081</v>
      </c>
    </row>
    <row r="22">
      <c r="A22" s="4" t="inlineStr">
        <is>
          <t>Depreciation, amortization and accretion</t>
        </is>
      </c>
      <c r="B22" s="6" t="n">
        <v>-228</v>
      </c>
      <c r="C22" s="6" t="n">
        <v>-228</v>
      </c>
      <c r="D22" s="6" t="n">
        <v>-228</v>
      </c>
    </row>
    <row r="23">
      <c r="A23" s="4" t="inlineStr">
        <is>
          <t>Net increase in other assets</t>
        </is>
      </c>
      <c r="B23" s="6" t="n">
        <v>-2334</v>
      </c>
      <c r="C23" s="6" t="n">
        <v>-1001</v>
      </c>
      <c r="D23" s="6" t="n">
        <v>-5</v>
      </c>
    </row>
    <row r="24">
      <c r="A24" s="4" t="inlineStr">
        <is>
          <t>Net increase in other liabilities</t>
        </is>
      </c>
      <c r="B24" s="6" t="n">
        <v>2212</v>
      </c>
      <c r="C24" s="6" t="n">
        <v>2589</v>
      </c>
      <c r="D24" s="6" t="n">
        <v>1262</v>
      </c>
    </row>
    <row r="25">
      <c r="A25" s="4" t="inlineStr">
        <is>
          <t>Net cash provided by operating activities</t>
        </is>
      </c>
      <c r="B25" s="6" t="n">
        <v>174728</v>
      </c>
      <c r="C25" s="6" t="n">
        <v>393340</v>
      </c>
      <c r="D25" s="6" t="n">
        <v>199690</v>
      </c>
    </row>
    <row r="26">
      <c r="A26" s="4" t="inlineStr">
        <is>
          <t>Net (increase) decrease in advances to subsidiaries</t>
        </is>
      </c>
      <c r="B26" s="6" t="n">
        <v>-121409</v>
      </c>
      <c r="C26" s="6" t="n">
        <v>-313</v>
      </c>
      <c r="D26" s="6" t="n">
        <v>315</v>
      </c>
    </row>
    <row r="27">
      <c r="A27" s="4" t="inlineStr">
        <is>
          <t>Net cash received from sale of Umpqua Investments, Inc.</t>
        </is>
      </c>
      <c r="B27" s="6" t="n">
        <v>0</v>
      </c>
      <c r="C27" s="6" t="n">
        <v>10781</v>
      </c>
      <c r="D27" s="6" t="n">
        <v>0</v>
      </c>
    </row>
    <row r="28">
      <c r="A28" s="4" t="inlineStr">
        <is>
          <t>Net cash used in investing activities</t>
        </is>
      </c>
      <c r="B28" s="6" t="n">
        <v>-121409</v>
      </c>
      <c r="C28" s="6" t="n">
        <v>10468</v>
      </c>
      <c r="D28" s="6" t="n">
        <v>315</v>
      </c>
    </row>
    <row r="29">
      <c r="A29" s="4" t="inlineStr">
        <is>
          <t>Net (decrease) increase in advances from subsidiaries</t>
        </is>
      </c>
      <c r="B29" s="6" t="n">
        <v>-379</v>
      </c>
      <c r="C29" s="6" t="n">
        <v>409</v>
      </c>
      <c r="D29" s="6" t="n">
        <v>5</v>
      </c>
    </row>
    <row r="30">
      <c r="A30" s="4" t="inlineStr">
        <is>
          <t>Dividends paid on common stock</t>
        </is>
      </c>
      <c r="B30" s="6" t="n">
        <v>-182273</v>
      </c>
      <c r="C30" s="6" t="n">
        <v>-183734</v>
      </c>
      <c r="D30" s="6" t="n">
        <v>-184978</v>
      </c>
    </row>
    <row r="31">
      <c r="A31" s="4" t="inlineStr">
        <is>
          <t>Repurchases and retirement of common stock</t>
        </is>
      </c>
      <c r="B31" s="6" t="n">
        <v>-4163</v>
      </c>
      <c r="C31" s="6" t="n">
        <v>-80690</v>
      </c>
      <c r="D31" s="6" t="n">
        <v>-8655</v>
      </c>
    </row>
    <row r="32">
      <c r="A32" s="4" t="inlineStr">
        <is>
          <t>Net proceeds from issuance of common stock</t>
        </is>
      </c>
      <c r="B32" s="6" t="n">
        <v>54</v>
      </c>
      <c r="C32" s="6" t="n">
        <v>34</v>
      </c>
      <c r="D32" s="6" t="n">
        <v>0</v>
      </c>
    </row>
    <row r="33">
      <c r="A33" s="4" t="inlineStr">
        <is>
          <t>Net cash provided by financing activities</t>
        </is>
      </c>
      <c r="B33" s="6" t="n">
        <v>-186761</v>
      </c>
      <c r="C33" s="6" t="n">
        <v>-263981</v>
      </c>
      <c r="D33" s="6" t="n">
        <v>-193628</v>
      </c>
    </row>
    <row r="34">
      <c r="A34" s="4" t="inlineStr">
        <is>
          <t>Net (decrease) increase in cash and cash equivalents</t>
        </is>
      </c>
      <c r="B34" s="6" t="n">
        <v>-133442</v>
      </c>
      <c r="C34" s="6" t="n">
        <v>139827</v>
      </c>
      <c r="D34" s="6" t="n">
        <v>6377</v>
      </c>
    </row>
    <row r="35">
      <c r="A35" s="4" t="inlineStr">
        <is>
          <t>Cash and cash equivalents, beginning of period</t>
        </is>
      </c>
      <c r="B35" s="6" t="n">
        <v>276572</v>
      </c>
      <c r="C35" s="6" t="n">
        <v>136745</v>
      </c>
      <c r="D35" s="6" t="n">
        <v>130368</v>
      </c>
    </row>
    <row r="36">
      <c r="A36" s="4" t="inlineStr">
        <is>
          <t>Cash and cash equivalents, end of period</t>
        </is>
      </c>
      <c r="B36" s="5" t="n">
        <v>143130</v>
      </c>
      <c r="C36" s="5" t="n">
        <v>276572</v>
      </c>
      <c r="D36" s="5" t="n">
        <v>13674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5" t="n">
        <v>85825</v>
      </c>
      <c r="C4" s="5" t="n">
        <v>83312</v>
      </c>
      <c r="D4" s="5" t="n">
        <v>84627</v>
      </c>
    </row>
    <row r="5">
      <c r="A5" s="4" t="inlineStr">
        <is>
          <t>Other sources of non-interest income</t>
        </is>
      </c>
      <c r="B5" s="6" t="n">
        <v>113703</v>
      </c>
      <c r="C5" s="6" t="n">
        <v>273006</v>
      </c>
      <c r="D5" s="6" t="n">
        <v>327382</v>
      </c>
    </row>
    <row r="6">
      <c r="A6" s="4" t="inlineStr">
        <is>
          <t>Total non-interest income</t>
        </is>
      </c>
      <c r="B6" s="6" t="n">
        <v>199528</v>
      </c>
      <c r="C6" s="6" t="n">
        <v>356318</v>
      </c>
      <c r="D6" s="6" t="n">
        <v>412009</v>
      </c>
    </row>
    <row r="7">
      <c r="A7" s="4" t="inlineStr">
        <is>
          <t>Account Service Fe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t>
        </is>
      </c>
      <c r="B9" s="6" t="n">
        <v>27274</v>
      </c>
      <c r="C9" s="6" t="n">
        <v>24137</v>
      </c>
      <c r="D9" s="6" t="n">
        <v>22497</v>
      </c>
    </row>
    <row r="10">
      <c r="A10" s="4" t="inlineStr">
        <is>
          <t>Transaction-based and overdraft service charg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t>
        </is>
      </c>
      <c r="B12" s="6" t="n">
        <v>21091</v>
      </c>
      <c r="C12" s="6" t="n">
        <v>17949</v>
      </c>
      <c r="D12" s="6" t="n">
        <v>18341</v>
      </c>
    </row>
    <row r="13">
      <c r="A13" s="4" t="inlineStr">
        <is>
          <t>Service charges on deposi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t>
        </is>
      </c>
      <c r="B15" s="6" t="n">
        <v>48365</v>
      </c>
      <c r="C15" s="6" t="n">
        <v>42086</v>
      </c>
      <c r="D15" s="6" t="n">
        <v>40838</v>
      </c>
    </row>
    <row r="16">
      <c r="A16" s="4" t="inlineStr">
        <is>
          <t>Card-based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t>
        </is>
      </c>
      <c r="B18" s="6" t="n">
        <v>37370</v>
      </c>
      <c r="C18" s="6" t="n">
        <v>36114</v>
      </c>
      <c r="D18" s="6" t="n">
        <v>28190</v>
      </c>
    </row>
    <row r="19">
      <c r="A19" s="4" t="inlineStr">
        <is>
          <t>Brokerage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t>
        </is>
      </c>
      <c r="B21" s="5" t="n">
        <v>90</v>
      </c>
      <c r="C21" s="5" t="n">
        <v>5112</v>
      </c>
      <c r="D21" s="5" t="n">
        <v>1559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s>
  <sheetData>
    <row r="1">
      <c r="A1" s="1" t="inlineStr">
        <is>
          <t>Subsequent Events (Details) $ in Millions</t>
        </is>
      </c>
      <c r="B1" s="2" t="inlineStr">
        <is>
          <t>Mar. 01, 2023 shares</t>
        </is>
      </c>
      <c r="C1" s="2" t="inlineStr">
        <is>
          <t>Mar. 11, 2023 USD ($) State company</t>
        </is>
      </c>
      <c r="D1" s="2" t="inlineStr">
        <is>
          <t>Feb. 28, 2023 Branch</t>
        </is>
      </c>
      <c r="E1" s="2" t="inlineStr">
        <is>
          <t>Jan. 31, 2023 Branch</t>
        </is>
      </c>
      <c r="F1" s="2" t="inlineStr">
        <is>
          <t>Nov. 07, 2022 Branch</t>
        </is>
      </c>
    </row>
    <row r="2">
      <c r="A2" s="4" t="inlineStr">
        <is>
          <t>Columbia Banking System,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estiture, Number Of Branches</t>
        </is>
      </c>
      <c r="B4" s="4" t="inlineStr">
        <is>
          <t xml:space="preserve"> </t>
        </is>
      </c>
      <c r="C4" s="4" t="inlineStr">
        <is>
          <t xml:space="preserve"> </t>
        </is>
      </c>
      <c r="D4" s="4" t="inlineStr">
        <is>
          <t xml:space="preserve"> </t>
        </is>
      </c>
      <c r="E4" s="4" t="inlineStr">
        <is>
          <t xml:space="preserve"> </t>
        </is>
      </c>
      <c r="F4" s="6" t="n">
        <v>10</v>
      </c>
    </row>
    <row r="5">
      <c r="A5" s="4" t="inlineStr">
        <is>
          <t>Expec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rger Agreement, Number Of Companies | company</t>
        </is>
      </c>
      <c r="B7" s="4" t="inlineStr">
        <is>
          <t xml:space="preserve"> </t>
        </is>
      </c>
      <c r="C7" s="6" t="n">
        <v>2</v>
      </c>
      <c r="D7" s="4" t="inlineStr">
        <is>
          <t xml:space="preserve"> </t>
        </is>
      </c>
      <c r="E7" s="4" t="inlineStr">
        <is>
          <t xml:space="preserve"> </t>
        </is>
      </c>
      <c r="F7" s="4" t="inlineStr">
        <is>
          <t xml:space="preserve"> </t>
        </is>
      </c>
    </row>
    <row r="8">
      <c r="A8" s="4" t="inlineStr">
        <is>
          <t>Expected | Columbia Banking System,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estiture, Number Of Branches</t>
        </is>
      </c>
      <c r="B10" s="4" t="inlineStr">
        <is>
          <t xml:space="preserve"> </t>
        </is>
      </c>
      <c r="C10" s="4" t="inlineStr">
        <is>
          <t xml:space="preserve"> </t>
        </is>
      </c>
      <c r="D10" s="6" t="n">
        <v>7</v>
      </c>
      <c r="E10" s="4" t="inlineStr">
        <is>
          <t xml:space="preserve"> </t>
        </is>
      </c>
      <c r="F10" s="4" t="inlineStr">
        <is>
          <t xml:space="preserve"> </t>
        </is>
      </c>
    </row>
    <row r="11">
      <c r="A11" s="4" t="inlineStr">
        <is>
          <t>Expected | Umpqua Bank and Columbia Banking System Merg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Assets | $</t>
        </is>
      </c>
      <c r="B13" s="4" t="inlineStr">
        <is>
          <t xml:space="preserve"> </t>
        </is>
      </c>
      <c r="C13" s="5" t="n">
        <v>50000</v>
      </c>
      <c r="D13" s="4" t="inlineStr">
        <is>
          <t xml:space="preserve"> </t>
        </is>
      </c>
      <c r="E13" s="4" t="inlineStr">
        <is>
          <t xml:space="preserve"> </t>
        </is>
      </c>
      <c r="F13" s="4" t="inlineStr">
        <is>
          <t xml:space="preserve"> </t>
        </is>
      </c>
    </row>
    <row r="14">
      <c r="A14" s="4" t="inlineStr">
        <is>
          <t>Number Of States With Operating Offices | State</t>
        </is>
      </c>
      <c r="B14" s="4" t="inlineStr">
        <is>
          <t xml:space="preserve"> </t>
        </is>
      </c>
      <c r="C14" s="6" t="n">
        <v>8</v>
      </c>
      <c r="D14" s="4" t="inlineStr">
        <is>
          <t xml:space="preserve"> </t>
        </is>
      </c>
      <c r="E14" s="4" t="inlineStr">
        <is>
          <t xml:space="preserve"> </t>
        </is>
      </c>
      <c r="F14" s="4" t="inlineStr">
        <is>
          <t xml:space="preserve"> </t>
        </is>
      </c>
    </row>
    <row r="15">
      <c r="A15" s="4" t="inlineStr">
        <is>
          <t>Number Of States With Customers Served | State</t>
        </is>
      </c>
      <c r="B15" s="4" t="inlineStr">
        <is>
          <t xml:space="preserve"> </t>
        </is>
      </c>
      <c r="C15" s="6" t="n">
        <v>50</v>
      </c>
      <c r="D15" s="4" t="inlineStr">
        <is>
          <t xml:space="preserve"> </t>
        </is>
      </c>
      <c r="E15" s="4" t="inlineStr">
        <is>
          <t xml:space="preserve"> </t>
        </is>
      </c>
      <c r="F15" s="4" t="inlineStr">
        <is>
          <t xml:space="preserve"> </t>
        </is>
      </c>
    </row>
    <row r="16">
      <c r="A16" s="4" t="inlineStr">
        <is>
          <t>Subsequent Event | Columbia Banking System,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estiture, Number Of Branches</t>
        </is>
      </c>
      <c r="B18" s="4" t="inlineStr">
        <is>
          <t xml:space="preserve"> </t>
        </is>
      </c>
      <c r="C18" s="4" t="inlineStr">
        <is>
          <t xml:space="preserve"> </t>
        </is>
      </c>
      <c r="D18" s="4" t="inlineStr">
        <is>
          <t xml:space="preserve"> </t>
        </is>
      </c>
      <c r="E18" s="6" t="n">
        <v>3</v>
      </c>
      <c r="F18" s="4" t="inlineStr">
        <is>
          <t xml:space="preserve"> </t>
        </is>
      </c>
    </row>
    <row r="19">
      <c r="A19" s="4" t="inlineStr">
        <is>
          <t>Subsequent Event | Expec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Equity Interest Issued or Issuable, Share Exchange Ratio | shares</t>
        </is>
      </c>
      <c r="B21" s="12" t="n">
        <v>0.5958</v>
      </c>
      <c r="C21" s="4" t="inlineStr">
        <is>
          <t xml:space="preserve"> </t>
        </is>
      </c>
      <c r="D21" s="4" t="inlineStr">
        <is>
          <t xml:space="preserve"> </t>
        </is>
      </c>
      <c r="E21" s="4" t="inlineStr">
        <is>
          <t xml:space="preserve"> </t>
        </is>
      </c>
      <c r="F21" s="4" t="inlineStr">
        <is>
          <t xml:space="preserve"> </t>
        </is>
      </c>
    </row>
    <row r="22">
      <c r="A22" s="4" t="inlineStr">
        <is>
          <t>Subsequent Event | Expected | Umpqua Bank and Columbia Banking System Merg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sition, Percentage of Voting Interests Acquired</t>
        </is>
      </c>
      <c r="B24" s="8" t="n">
        <v>0.62</v>
      </c>
      <c r="C24" s="4" t="inlineStr">
        <is>
          <t xml:space="preserve"> </t>
        </is>
      </c>
      <c r="D24" s="4" t="inlineStr">
        <is>
          <t xml:space="preserve"> </t>
        </is>
      </c>
      <c r="E24" s="4" t="inlineStr">
        <is>
          <t xml:space="preserve"> </t>
        </is>
      </c>
      <c r="F24" s="4" t="inlineStr">
        <is>
          <t xml:space="preserve"> </t>
        </is>
      </c>
    </row>
    <row r="25">
      <c r="A25" s="4" t="inlineStr">
        <is>
          <t>Subsequent Event | Expected | Umpqua Bank and Columbia Banking System Merger | Columbia Banking System,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Percentage of Voting Interests Acquired</t>
        </is>
      </c>
      <c r="B27" s="8" t="n">
        <v>0.38</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Allowance for Credit Losses Allowance for Credit Losses Methodology In accordance with CECL, the ACL represents management's estimate of lifetime credit losses for assets within its scope, specifically loans and leases and unfunded commitments. To calculate the ACL, management uses models to estimate the PD and LGD for loans utilizing inputs that include forecasted future economic conditions and that are dependent upon specific macroeconomic variables relevant to each of the Bank's loan and lease portfolios. Moody's Analytics, a third party, provided the historical and forward-looking macroeconomic data utilized in the models used to calculate the ACL. For ACL calculation purposes,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and the timing thereof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ddress the impact to the ACL. Select macroeconomic variables are projected over the forecast period, and they could have a material impact in determining the ACL. As the length of the forecast period increases, information about the future becomes less readily available and projections are inherently less certain. The following is a discussion of the changes in the factors that influenced management's current estimate of expected credit losses. The changes in the ACL estimate for all portfolio segments, during the year ended December 31, 2022, were primarily related to changes in the economic assumptions. The Bank opted to use Moody's Analytics' November consensus economic forecast for estimating the ACL as of December 31, 2022. This scenario is based on Moody's Analytics' review of a variety of surveys of baseline forecasts of the U.S. economy. These surveys vary in date of latest vintage, number of updates per year, list of variables forecast, duration of forecast, frequency of data (quarterly or annual), and the number of respondents. In the preparation of the Moody's Analytics consensus forecast, the focus is on the next three to five years, since that is the most typical duration in the surveyed results. Moody's Analytics' approach is to give greater consideration to the most recently produced forecasts, since they will include the most up-to-date historical information, and to those variables for which the number of surveyed responses is largest. In the consensus scenario selected, the scenario is designed to incorporate the central tendency of a range of baseline forecasts produced by various institutions. Since the result is itself a baseline, by definition the probability that the economy will perform better than this consensus is equal to the probability that it will perform worse and included the following factors: • U.S. real GDP average annualized growth of 0.4% in 2023, 1.4% in 2024, 2.0% in 2025, and 2.0% in 2026; • U.S. unemployment rate average of 4.3% in 2023, 4.5% in 2024, 4.2% in 2025, and 3.9% in 2026; • The average federal funds rate is expected to be 4.9% in 2023, 4.0% in 2024, 2.9% in 2025, and 2.5% in 2026. The Bank uses an additional scenario that differs in terms of severity within the variables, both favorable and unfavorable, to assess the sensitivity in the ACL results and to inform qualitative adjustments. The Bank selected the Moody's Analytics November S2 scenario for this analysis. In the scenario selected, there is a 75% probability that the economy will perform better, broadly speaking, and a 25% probability that it will perform worse; and the scenario includes the following factors: • The economy falls into a recession in the first quarter of 2023; • The Russian invasion of Ukraine persists longer than anticipated. Supply-chain issues worsen, increasing shortages of affected goods, also keeping inflation elevated; • New cases, hospitalizations and deaths from COVID-19 start to rise again, slowing growth in spending on air travel, retail, and hotels; • U.S. real GDP average annualized growth of (0.8)% in 2023, 1.4% in 2024, 3.6% in 2025, and 3.3% in 2026; • U.S. unemployment rate average of 5.7% in 2023, 5.4% in 2024, 3.9% in 2025, and 4.1% in 2026; • The average federal funds rate is expected to be 4.5% in 2023, 2.7% in 2024, 2.2% in 2025, and 2.5% in 2026. The results using the comparison scenario in addition to changes to the macroeconomic variables subsequent to selected scenarios for sensitivity analysis were reviewed by management and were considered when evaluating the qualitative factor adjustments.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 run equilibrium trend. These models produce reasonable and supportable estimates of loss over the life of the loans as the projected credit losses will also converge to a steady state in line with the variables applied. The Company measures the ACL using the following methods: Commercial Real Estate: Non-owner occupied commercial real estate, multifamily, and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and regional commercial real estate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se economic drivers are translated into a forecast provided by Moody's Analytics' REIS of real estate metrics, such as rental rates, vacancies, and cap rates. The model produces PD and LGD on a quarter-by-quarter basis for the life of loan. The owner-occupied commercial real-estate portfolio utilizes a top-down macroeconomic model using linear regression. This model produces portfolio level quarterly net charge-off rates for 10 years and carries forward the last quarter's expected loss percentage projection to remaining periods. The primary economic drivers for this model are the 7-year A vs Aa corporate bond spread and S&amp;P 500 corporate after-tax profits.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over a one-year reasonable and supportable forecast. The primary economic drivers in the model are the S&amp;P 500 Stock Price Index, S&amp;P 500 Market Volatility Index, U.S. unemployment rate, as well as appropriate yield curves and credit spreads. This model utilizes output reversion methodology, which, after one year, reverts on a straight-line basis over two years to long-term PD estimated using financial statement ratios of each obligor.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GDP, U.S. unemployment rate, and a home price growth index. The model produces PD and LGD curves at the lease or equipment finance agreement level for each month in the forecast horizon. Residential: The models for residential real estate and home equity lines of credit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Consumer : Historical net charge-off information as well as economic forecast assumptions are used to project loss rates for the Consumer segment. All loans and leases that have not been modeled receive a loss rate via an extrapolated rate methodology. The loans and leases receiving an extrapolated rate are typically newly originated loans and leases or loans and leases without the granularity of data necessary to be modeled. Based on the vintage year, credit classification, and reporting category of the modeled loans and leases, a loss factor is calculated and applied to the non-modeled loans and leases. Along with the quantitative factors produced by the above models, management also considers prepayment speeds and qualitative factors when determining the ACL. The Company uses a prepayment model that forecasts the constant prepayment rates based on institution specific data for the commercial real estate, commercial and industrial and consumer portfolios and a forward curve approach that changes with macro-economic input variables for the residential and leases portfolios. Below are the nine qualitative factors considered where applicabl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and leases. • Changes in the experience, ability, and depth of lending management and other relevant staff. • Changes in the volume and severity of past due loans and leases, the volume of non-accrual loans and leases, and the volume and severity of adversely classified or graded loans and leases. • Changes in the quality of the Bank's credit review system. • Changes in the value of the underlying collateral for collateral-dependent loans and leases. • The existence and effect of any concentrations of credit, and changes in the level of such concentrations. • The effect of other external factors such as competition and legal and regulatory requirements on the level of estimated credit losses in the Bank's existing portfolio. The Company evaluated each qualitative factor as of December 31, 2022 and concluded no material adjustment to the amounts indicated by the models was necessary as the models adequately reflected the significant changes in credit conditions and overall portfolio risk. Loss factors from the models, prepayment speeds, and qualitative factors are input into the Company's CECL accounting application which aggregates the information. The Company then uses two methods to calculate the current expected credit loss: 1) the DCF method, which is used for all loans except lines of credit and 2) the non-DCF method which is used for lines of credit due to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CF method uses the exposure at default, along with the expected credit losses adjusted for prepayments to calculate the required allowance. The following tables summarize activity related to the allowance for credit losses by portfolio segment as of December 31, 2022 and 2021: December 31, 2022 (in thousands) Commercial Real Estate Commercial Residential Consumer &amp; Other Total Allowance for credit losses on loans and leases Balance, beginning of period $ 99,075 $ 117,573 $ 29,068 $ 2,696 $ 248,412 (Recapture) provision for credit losses for loans and leases (21,510) 79,606 20,823 4,686 83,605 Charge-offs (136) (41,073) (224) (3,556) (44,989) Recoveries 384 11,029 662 2,032 14,107 Net recoveries (charge-offs) 248 (30,044) 438 (1,524) (30,882) Balance, end of period $ 77,813 $ 167,135 $ 50,329 $ 5,858 $ 301,135 Reserve for unfunded commitments Balance, beginning of period $ 8,461 $ 2,028 $ 1,957 $ 321 $ 12,767 (Recapture) provision for credit losses on unfunded commitments (1,254) 1,021 1,239 448 1,454 Balance, end of period 7,207 3,049 3,196 769 14,221 Total allowance for credit losses $ 85,020 $ 170,184 $ 53,525 $ 6,627 $ 315,356 December 31, 2021 (in thousands) Commercial Real Estate Commercial Residential Consumer &amp; Other Total Allowance for credit losses on loans and leases Balance, beginning of period $ 141,710 $ 150,864 $ 27,964 $ 7,863 $ 328,401 (Recapture) provision for credit losses for loans and leases (42,136) 10,431 250 (3,677) (35,132) Charge-offs (1,144) (54,425) (70) (3,658) (59,297) Recoveries 645 10,703 924 2,168 14,440 Net (charge-offs) recoveries (499) (43,722) 854 (1,490) (44,857) Balance, end of period $ 99,075 $ 117,573 $ 29,068 $ 2,696 $ 248,412 Reserve for unfunded commitments Balance, beginning of period $ 15,360 $ 2,190 $ 1,661 $ 1,075 $ 20,286 (Recapture) provision for credit losses on unfunded commitments (6,899) (162) 296 (754) (7,519) Balance, end of period 8,461 2,028 1,957 321 12,767 Total allowance for credit losses $ 107,536 $ 119,601 $ 31,025 $ 3,017 $ 261,179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credit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Typically, loans in a non-accrual status will not have an allowance for credit loss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llowance for credit losses until they become 181 days past due, at which time they are charged-off. The Company recognized no interest income on non-accrual loans and leases during the year ended December 31, 2022. The following tables present the carrying value of the loans and leases past due, by loan and lease class, as of December 31, 2022 and 2021: December 31, 2022 (in thousands) Greater than 30 to 59 Days Past Due 60 to 89 Days Past Due Greater than 90 Days and Accruing Total Past Due Non-Accrual (1) Current Total Loans and Leases Commercial real estate Non-owner occupied term, net $ 811 $ 538 $ — $ 1,349 $ 2,963 $ 3,890,528 $ 3,894,840 Owner occupied term, net 168 50 1 219 2,048 2,565,494 2,567,761 Multifamily, net — — — — — 5,285,791 5,285,791 Construction &amp; development, net — — — — — 1,077,346 1,077,346 Residential development, net — — — — — 200,838 200,838 Commercial Term, net 1,241 1,489 19 2,749 5,303 3,021,495 3,029,547 Lines of credit &amp; other, net 514 419 4 937 — 959,117 960,054 Leases &amp; equipment finance, net 19,929 23,288 7,886 51,103 20,388 1,634,681 1,706,172 Residential Mortgage, net (2) 847 10,619 24,943 36,409 — 5,610,626 5,647,035 Home equity loans &amp; lines, net 2,808 1,526 1,569 5,903 — 1,626,062 1,631,965 Consumer &amp; other, net 446 200 134 780 — 153,852 154,632 Total, net of deferred fees and costs $ 26,764 $ 38,129 $ 34,556 $ 99,449 $ 30,702 $ 26,025,830 $ 26,155,981 (1) Loans and leases on non-accrual with an amortized cost basis of $30.7 million had a related allowance for credit losses of $17.5 million at December 31, 2022. (2) Includes government guaranteed mortgage loans that Umpqua has the right but not the obligation to repurchase that are past due 90 days or more, totaling $6.6 million at December 31, 2022. December 31, 2021 (in thousands) Greater than 30 to 59 Days Past Due 60 to 89 Days Past Due Greater than 90 Days and Accruing Total Past Due Non-Accrual (1) Current Total Loans and Leases Commercial real estate Non-owner occupied term, net $ 388 $ 1,138 $ — $ 1,526 $ 3,384 $ 3,781,977 $ 3,786,887 Owner occupied term, net 101 65 1 167 2,383 2,329,872 2,332,422 Multifamily, net — — — — — 4,051,202 4,051,202 Construction &amp; development, net — — — — — 890,338 890,338 Residential development, net — — — — — 206,990 206,990 Commercial Term, net 4,627 2,345 4 6,976 4,225 2,997,272 3,008,473 Lines of credit &amp; other, net 300 2 357 659 — 910,074 910,733 Leases &amp; equipment finance, net 6,806 8,951 3,799 19,556 8,873 1,439,247 1,467,676 Residential Mortgage, net 802 3,668 27,249 31,719 — 4,485,547 4,517,266 Home equity loans &amp; lines, net 1,214 491 732 2,437 — 1,194,733 1,197,170 Consumer &amp; other, net 396 386 194 976 — 183,047 184,023 Total, net of deferred fees and costs $ 14,634 $ 17,046 $ 32,336 $ 64,016 $ 18,865 $ 22,470,299 $ 22,553,180 (1) Loans and leases on non-accrual with an amortized cost basis of $18.9 million had a related allowance for credit losses of $7.5 million at December 31, 2021. Collateral Dependent Loans and Leases Loans are classified as collateral dependent when it is probable that the Bank will be unable to collect the scheduled payments of principal and interest when due, and repayment is expected to be provided substantially through the operation or sale of the collateral. The following table summarizes the amortized cost basis of the collateral dependent loans and leases by the type of collateral securing the assets as of December 31, 2022. There have been no significant changes in the level of collateralization from the prior periods. (in thousands) Residential Real Estate Commercial Real Estate General Business Assets Other Total Commercial real estate Non-owner occupied term, net $ — $ 2,878 $ — $ — $ 2,878 Owner occupied term, net — 1,752 — 104 1,856 Commercial Term, net 2,447 353 2,506 — 5,306 Line of credit &amp; other, net — — — — — Leases &amp; equipment finance, net — — 20,402 — 20,402 Residential Mortgage, net 41,341 — — — 41,341 Home equity loans &amp; lines, net 3,171 — — — 3,171 Total, net of deferred fees and costs $ 46,959 $ 4,983 $ 22,908 $ 104 $ 74,954 Troubled Debt Restructuring At December 31, 2022 and 2021, troubled debt restructured loans of $6.8 million and $6.7 million, respectively, were classified as accruing TDR loans. The TDRs were granted in response to borrower financial difficulties, and generally provide for a temporary modification of loan repayment terms. In order for a new TDR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re were no available commitments for troubled debt restructuring outstanding as of December 31, 2022 and 2021. The following tables present TDR loans by accrual versus non-accrual status and by portfolio segment as of December 31, 2022 and 2021: December 31, 2022 (in thousands) Accrual Status Non-Accrual Status Total Modification # of Contracts Commercial real estate, net $ 279 $ 23 $ 302 3 Commercial, net 188 — 188 1 Residential, net 6,291 — 6,291 40 Consumer &amp; other, net 9 — 9 2 Total, net of deferred fees and costs $ 6,767 $ 23 $ 6,790 46 December 31, 2021 (in thousands) Accrual Status Non-Accrual Status Total Modification # of Contracts Commercial real estate, net $ 1,031 $ 59 $ 1,090 5 Residential, net 5,641 — 5,641 35 Consumer &amp; other, net 22 — 22 3 Total, net of deferred fees and costs $ 6,694 $ 59 $ 6,753 43 The following table presents loans that were determined to be TDRs during the years ended December 31, 2022 and 2021: (in thousands) 2022 2021 Commercial real estate, net $ 278 $ — Commercial, net 188 — Residential, net 6,046 6,711 Consumer &amp; other, net — 36 Total, net of deferred fees and costs $ 6,512 $ 6,747 For the periods presented in the table above, the outstanding recorded investment was the same pre and post modification and all modifications were combination modifications. Credit Quality Indicators Management regularly reviews loans and leases in the portfolio to assess credit quality indicators and to determine appropriate loan classification and grading. In addition, the Company's board of directors reviews and approves the credit quality indicators each year. The Bank differentiates its lending portfolios into homogeneous and non-homogeneous loans and leases. Homogeneous loans and leases are initially risk rated on a single risk rating scale based on the past due status of the loan or lease. Homogeneous loans and leases that have risk-based modifications or forbearances enter into an alternative elevated risk rating scale that freezes the elevated risk rating and requires six consecutive months of scheduled payments without delinquency before the loan or lease can return to the delinquency-based risk rating scale. Homogeneous loans and leases with other defined risk factors such as confirmed bankruptcy, business closure, death of a guarantor or fraud will be set to a floor substandard rating. The Bank's risk rating methodology for its non-homogeneous loans and leases uses a dual risk rating approach to assess the credit risk. This approach uses two scales to provide a comprehensive assessment of credit default risk and recovery risk. The probability of default scale measures a borrower's credit default risk using risk ratings ranging from 1 to 16, where a higher rating represents higher risk. For non-homogeneous loans and leases, PD ratings of 1 through 9 are "pass" grades, while PD ratings of 10 and 11 are "watch" grades. PD ratings of 12-16 correspond to the regulatory-defined categories of special mention (12), substandard (13-14), doubtful (15), and loss (16). The loss given default scale measures the amount of loss that may not be recovered in the event of a default, using six alphabetic ratings from A-F, where a higher rating represents higher risk. The LGD scale quantifies recovery risk associated with an event of default and predicts the amount of loss that would be incurred on a loan or lease if a borrower were to experience a major default and includes variables that may be external to the borrower, such as industry, geographic location, and credit cycle stage. It could also include variables specific to the loan or lease, including collateral valuation, covenant structure and debt type. The product of the borrower's PD and a loan or lease LGD is the loan or lease expected loss, expressed as a percentage. This provides a common language of credit risk across different loans. The PD scale estimates the likelihood that a borrower will experience a major default on any of its debt obligations within a specified time period. Examples of major defaults include payments 90 days or more past due, non-accrual classification, bankruptcy filing, or a full or partial charge-off of a loan or lease. As such, the PD scale represents the credit quality indicator for non-homogeneous loans and leases. The credit quality indicator rating categories follow regulatory classification and can be generally described by the following groupings for loans and leases: Pass/Watch— A pass loan or lease is a loan or lease with a credit risk level acceptable to the Bank for extending credit and maintaining normal credit monitoring. A watch loan or lease is considered pass rated but has a heightened level of unacceptable default risk due to an emerging risk element or declining performance trend. Watch ratings are expected to be temporary, with issues resolved or manifested to the extent that a higher or lower risk rating would be appropriate within a short period of time. Special Mention— A special mention loan or lease has potential weaknesses that deserve management's close attention. If left uncorrected, these potential weaknesses may result in deterioration of the repayment prospects for the asset or in the institution's credit position at some future date. These borrowers have an elevated probability of default but not to the point of a substandard classification. Substandard— A substandard loan or lease is inadequately protected by the current net worth and paying capacity of the borrower or of the collateral pledged, if any. Loans and leases classified as substandard have a well-defined weakness or weaknesses that jeopardize the liquidation of the debt. They are characterized by the distinct possibility that the Bank will sustain some loss if the deficiencies are not corrected. Doubtful— Loans or leases classified as doubtful have all the weaknesses inherent in those classified as substandard with the added characteristic that the weaknesses make collection or liquidation in full, based on currently existing facts, conditions, and values, highly questionable and improbable. Loss— Loans or leases classified as loss are considered uncollectible and of such little value that their continuance as bankable assets is not warranted. The following tables represent the amortized costs basis of the loans and leases by credit classification and vintage year by loan and lease class of financing receivable as of December 31, 2022 and 2021: (in thousands) Term Loans Amortized Cost Basis by Origination Year Revolving Loans Amortized Cost Basis Revolving to Non-Revolving Loans Amortized Cost December 31, 2022 2022 2021 2020 2019 2018 Prior Total Commercial real estate: Non-owner occupied term, net Credit quality indicator: Pass/Watch $ 726,865 $ 746,833 $ 389,476 $ 590,571 $ 404,905 $ 968,254 $ 4,327 $ 4,442 $ 3,835,673 Special mention 1,185 — 1,482 4,597 4,002 4,603 — — 15,869 Substandard 452 — — 311 34,393 8,129 — — 43,285 Doubtful — — — — — — — — — Loss — — — — — 13 — — 13 Total non-owner occupied term, net $ 728,502 $ 746,833 $ 390,958 $ 595,479 $ 443,300 $ 980,999 $ 4,327 $ 4,442 $ 3,894,840 Owner occupied term, net Credit quality indicator: Pass/Watch $ 660,479 $ 544,011 $ 183,996 $ 307,944 $ 211,539 $ 585,740 $ 4,552 $ 117 $ 2,498,378 Special mention 2,091 20,328 239 3,279 9,527 19,562 — — 55,026 Substandard — — 404 660 1,356 11,833 — — 14,253 Doubtful — — — — — — — — — Loss — — — — — 104 — — 104 Total owner occupied term, net $ 662,570 $ 564,339 $ 184,639 $ 311,883 $ 222,422 $ 617,239 $ 4,552 $ 117 $ 2,567,761 Multifamily, net Credit quality indicator: Pass/Watch $ 1,944,714 $ 1,556,986 $ 364,306 $ 618,523 $ 219,260 $ 496,628 $ 82,467 $ 2,907 $ 5,285,791 Special mention — — — — — — — — — Substandard — — — — — — — — — Doubtful — — — — — — — — — Loss — — — — — — — — — Total multifamily, net $ 1,944,714 $ 1,556,986 $ 364,306 $ 618,523 $ 219,260 $ 496,628 $ 82,467 $ 2,907 $ 5,285,791 Construction &amp; development, net Credit quality indicator: Pass/Watch $ 248,437 $ 505,680 $ 205,577 $ 83,808 $ — $ 18,183 $ 2,393 $ — $ 1,064,078 Special mention — 13,268 — — — — — — 13,268 Substandard — — — — — — — — — Doubtful — — — — — — — — — Loss — — — — — — — — — Total construction &amp; development, net $ 248,437 $ 518,948 $ 205,577 $ 83,808 $ — $ 18,183 $ 2,393 $ — $ 1,077,346 Residential development, net Credit quality indicator: Pass/Watch $ 38,662 $ 20,609 $ 417 $ — $ — $ — $ 141,150 $ — $ 200,838 Special mention — — — — — — — — — Substandard — — — — — — — — — Doubtful — — — — — — — — — Loss — — — — — — — — — Total residential development, net $ 38,662 $ 20,609 $ 417 $ — $ — $ — $ 141,150 $ — $ 200,838 Total commercial real estate $ 3,622,885 $ 3,407,715 $ 1,145,897 $ 1,609,693 $ 884,982 $ 2,113,049 $ 234,889 $ 7,466 $ 13,026,576 (in thousands) Term Loans Amortized Cost Basis by Origination Year Revolving Loans Amortized Cost Basis Revolving to Non-Revolving Loans Amortized Cost December 31, 2022 2022 2021 2020 2019 2018 Prior Total Commercial: Term, net Credit quality indicator: Pass/Watch $ 792,764 $ 643,930 $ 174,188 $ 156,068 $ 130,309 $ 278,695 $ 744,193 $ 44,033 $ 2,964,180 Special mention — 1,138 3 100 1,488 935 — 411 4,075 Substandard 16,424 1,403 1,362 1,358 10,619 2,211 27,240 — 60,617 Doubtful — — 675 — — — — — 675 Loss — — — — — — — — — Total term, net $ 809,188 $ 646,471 $ 176,228 $ 157,526 $ 142,416 $ 281,841 $ 771,433 $ 44,444 $ 3,029,547 Lines of credit &amp; other, net Credit quality indicator: Pass/Watch $ 57,715 $ 6,271 $ 4,660 $ 13,304 $ 8,653 $ 1,257 $ 813,110 $ 36,573 $ 941,543 Special mention — — — — — — 5,833 1,933 7,766 Substandard — 314 — — — 1,102 6,031 3,294 10,741 Doubtful — — — — — — — 1 1 Loss — — — — — — 3 — 3 Total lines of credit &amp; other, net $ 57,715 $ 6,585 $ 4,660 $ 13,304 $ 8,653 $ 2,359 $ 824,977 $ 41,801 $ 960,054 Leases &amp; equipment finance, net Credit quality indicator: Pass/Watch $ 812,537 $ 362,612 $ 190,507 $ 149,667 $ 62,292 $ 40,328 $ — $ — $ 1,617,943 Special mention 9,840 8,403 2,902 2,423 665 182 — — 24,415 Substandard 11,531 8,165 3,452 2,697 1,477 177 — — 27,499 Doubtful 11,822 13,034 4,326 3,419 1,211 197 — — 34,009 Loss 1,243 505 275 236 28 19 — — 2,306 Total leases &amp; equipment finance, net $ 846,973 $ 392,719 $ 201,462 $ 158,442 $ 65,673 $ 40,903 $ — $ — $ 1,706,172 Total commercial $ 1,713,876 $ 1,045,775 $ 382,350 $ 329,272 $ 216,742 $ 325,103 $ 1,596,410 $ 86,245 $ 5,695,773 Residential: Mortgage, net Credit quality indicator: Pass/Watch $ 1,465,067 $ 2,389,861 $ 485,576 $ 471,416 $ 143,611 $ 661,715 $ — $ — $ 5,617,246 Special mention 307 1,351 1,203 2,365 752 5,487 — — 11,465 Substandard — 1,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presents the major components of premises and equipment at December 31, 2022 and 2021: (in thousands) December 31, 2022 December 31, 2021 Estimated useful life Land $ 33,031 $ 33,031 Buildings and improvements 203,519 201,652 7 - 39 years Furniture, fixtures and equipment 142,209 139,966 4 - 20 years Software 105,355 109,279 3 - 7 years Construction in progress and other 16,878 12,230 Total premises and equipment 500,992 496,158 Less: Accumulated depreciation and amortization (324,976) (325,033) Premises and equipment, net $ 176,016 $ 171,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store locations, corporate office space, and equipment under non-cancelable operating leases. The following table presents the balance sheet information related to leases as of December 31, 2022 and 2021: (in thousands) December 31, 2022 December 31, 2021 Leases Operating lease right-of-use assets $ 78,598 $ 82,366 Operating lease liabilities $ 91,694 $ 95,427 The following table presents the weighted-average operating lease term and weighted-average discount rate as of December 31, 2022 and 2021: December 31, 2022 December 31, 2021 Weighted-average remaining lease term (years) 5.7 5.5 Weighted-average discount rate 2.86 % 2.86 % The following table presents the components of lease expense for the years ended December 31, 2022, 2021, and 2020: (in thousands) Lease Costs 2022 2021 2020 Operating lease costs $ 30,383 $ 29,694 $ 32,862 Short-term lease costs 421 609 472 Variable lease costs 26 22 (11) Sublease income (2,504) (2,626) (2,106) Net lease costs $ 28,326 $ 27,699 $ 31,217 The Company performs impairment assessments for ROU assets when events or changes in circumstances indicate that their carrying values may not be recoverable. For the years ended December 31, 2022 and 2021, there were $1.8 million and $6.9 million, respectively, in ROU asset impairments recorded in other expenses. The impairments were due to accelerated depreciation for leases which the Company chose to exit due to consolidations of back-office space and stores. The following table presents the supplemental cash flow information related to leases for the year ended December 31, 2022, 2021, and 2020: (in thousands) Cash Flows 2022 2021 2020 Cash paid for amounts included in the measurement of lease liabilities: Operating cash flows from operating leases $ 30,420 $ 31,697 $ 32,639 Right of use assets obtained in exchange for new operating lease liabilities $ 24,954 $ 15,033 $ 21,746 The following table presents the maturities of lease liabilities as of December 31, 2022: (in thousands) Year Operating Leases 2023 $ 26,952 2024 22,643 2025 17,060 2026 11,656 2027 6,198 Thereafter 15,161 Total lease payments 99,670 Less: imputed interest (7,976) Present value of lease liabilities $ 91,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Residential Mortgage Servicing Rights</t>
        </is>
      </c>
      <c r="B4" s="4" t="inlineStr">
        <is>
          <t>Residential Mortgage Servicing Rights The Company measures its MSR asset at fair value with changes in fair value reported in residential mortgage banking revenue, net (in thousands) 2022 2021 2020 Balance, beginning of period $ 123,615 $ 92,907 $ 115,010 Additions for new MSR capitalized 24,137 38,522 51,000 Changes in fair value: Changes due to collection/realization of expected cash flows over time (20,272) (18,903) (19,680) Changes due to valuation inputs or assumptions (1) 57,537 11,089 (53,423) Balance, end of period $ 185,017 $ 123,615 $ 92,907 (1) The changes in valuation inputs and assumptions principally reflect changes in discount rates and prepayment speeds, which are primarily affected by changes in interest rates. Information related to the serviced loan portfolio as of December 31, 2022, 2021, and 2020 is as follows: (dollars in thousands) December 31, 2022 December 31, 2021 December 31, 2020 Balance of loans serviced for others $ 13,020,189 $ 12,755,671 $ 13,026,720 MSR as a percentage of serviced loans 1.42 % 0.97 % 0.71 % The amount of contractually specified servicing fees, late fees and ancillary fees earned, recorded in residential mortgage banking revenue, were $37.4 million, $36.8 million, and $35.7 million for the years ended December 31, 2022, 2021, and 2020, respectively. Key assumptions used in measuring the fair value of MSR as of December 31, 2022, 2021, and 2020 were as follows: December 31, 2022 December 31, 2021 December 31, 2020 Constant prepayment rate 6.39 % 12.75 % 18.48 % Discount rate 10.06 % 9.57 % 9.72 % Weighted average life (years) 8.7 5.9 4.9 A sensitivity analysis of the current fair value to changes in discount and prepayment speed assumptions as of December 31, 2022 and 2021 is as follows: December 31, 2022 December 31, 2021 Constant prepayment rate Effect on fair value of a 10% adverse change $ (4,870) $ (6,442) Effect on fair value of a 20% adverse change $ (9,518) $ (12,092) Discount rate Effect on fair value of a 100 basis point adverse change $ (8,229) $ (4,643) Effect on fair value of a 200 basis point adverse change $ (15,807) $ (8,942) The sensitivity analysis presents the hypothetical effect on fair value of the MSR, due to the change in assumptions.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t December 31, 2022 and 2021: (in thousands) December 31, 2022 December 31, 2021 Low-income housing tax credit investments $ 143,719 $ 135,745 Accrued interest receivable 97,863 70,537 Prepaid expenses 43,204 34,375 Income taxes receivable 23,265 36,951 Derivative assets 15,444 177,423 Investment in unconsolidated trust subsidiaries 13,962 13,962 Insurance premium receivable 10,551 9,736 Commercial servicing asset 8,506 7,931 Other real estate owned 203 1,868 Other 43,083 53,914 Total other assets $ 399,800 $ 542,442 The Company invests in limited partnerships that operate qualified affordable housing projects to receive tax benefits in the form of tax deductions from operating losses and tax credits. The Company accounts for the investments using the proportional amortization method; amortization of the investment in qualified affordable housing projects is recorded in the provision for income taxes together with the tax credits and benefits received. As of December 31, 2022, 2021, and 2020, the Company recognized $12.0 million, $10.0 million, and $7.0 million, respectively, of proportional amortization as a component of income tax expense and recognized $14.6 million, $12.3 million, and $8.4 million, respectively, in affordable housing tax credits and other tax benefits during the years. The Company's remaining capital commitments to these partnerships at December 31, 2022 and 2021 were approximately $81.6 million and $84.5 million, respectively, and are included in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following table presents the components of income tax provision for the years ended December 31, 2022, 2021, and 2020: (in thousands) 2022 2021 2020 Current Expense: Federal $ 70,982 $ 71,969 $ 96,575 State 28,461 25,086 33,368 Total current tax expense $ 99,443 $ 97,055 $ 129,943 Deferred tax expense (benefit): Federal $ 11,636 $ 32,099 $ (46,556) State 2,747 8,706 (16,387) Total deferred tax expense (benefit) 14,383 40,805 (62,943) Total $ 113,826 $ 137,860 $ 67,000 The following table presents a reconciliation of income taxes computed at the Federal statutory rate to the actual effective rate for the years ended December 31, 2022, 2021, and 2020: 2022 2021 2020 Statutory Federal income tax rate 21.0 % 21.0 % 21.0 % State tax, net of Federal benefit 5.8 % 5.6 % (1.0) % Tax-exempt income (1.5) % (0.9) % 0.3 % Impairment of goodwill — % — % (25.0) % Other — % (1.0) % 0.1 % Effective income tax rate 25.3 % 24.7 % (4.6) % The following table reflects the effects of temporary differences that give rise to the components of the net deferred tax asset (liability) as of December 31, 2022 and 2021: (in thousands) December 31, 2022 December 31, 2021 Deferred tax assets: Unrealized losses on investment securities, net $ 140,227 $ — Allowance for credit losses 79,312 65,182 Operating lease liabilities 23,603 24,556 Accrued severance and deferred compensation 16,523 17,343 Accrued bonuses 11,539 12,898 Other 28,564 25,700 Total gross deferred tax assets 299,768 145,679 Deferred tax liabilities: Residential mortgage servicing rights 49,681 33,837 Direct financing leases 41,120 33,164 Deferred loan fees and costs 25,676 22,036 Operating lease right-of-use asset 20,235 21,195 Fair market value adjustment on junior subordinated debentures 15,081 22,501 Other 15,152 17,299 Total gross deferred tax liabilities 166,945 150,032 Net deferred tax asset (liability) $ 132,823 $ (4,353) As of December 31, 2022 and 2021, the Company's gross deferred tax assets included $689,000 and $809,000, respectively, of state NOL carryforwards expiring in tax years 2029-2031. For the year ended December 31, 2022, the Company has determined there is sufficient positive evidence to conclude that it is more likely than not that the benefit from certain state NOL carryforwards will be realized. The Company has determined that no valuation allowance for the deferred tax assets is required as management believes it is more likely than not that future taxable income will be sufficient to realize the remaining gross deferred tax assets of $299.8 million and $145.7 million at December 31, 2022 and 2021, respectively. The Company and its subsidiaries file income tax returns in the U.S. federal jurisdiction, as well as the majority of states. The Company no longer files income tax returns in Canada. The Company is no longer subject to U.S. and Canadian income tax examinations for years before 2019, and is no longer subject to state income tax examinations for years prior to 2018.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no gross unrecognized tax benefits as of December 31, 2022 and 2021. Interest on unrecognized tax benefits is reported by the Company as a component of tax expense. During 2021, a settlement was entered into with the state of California for the 2012 and 2013 tax years resulting in the reversal of $2.2 million of gross unrecognized tax benefits. The 2021 gross unrecognized tax benefits also include a $2.2 million reversal related to the closure of prior tax years due to the lapse of statutes of limitations. Detailed below is a reconciliation of the Company's gross unrecognized tax benefits for the year ended December 31, 2021: (in thousands) 2021 Balance, beginning of period $ 4,317 Settlement (2,158) Lapse of statute of limitations (2,159) Balance, end of perio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Bearing Deposits</t>
        </is>
      </c>
      <c r="B1" s="2" t="inlineStr">
        <is>
          <t>12 Months Ended</t>
        </is>
      </c>
    </row>
    <row r="2">
      <c r="B2" s="2" t="inlineStr">
        <is>
          <t>Dec. 31, 2022</t>
        </is>
      </c>
    </row>
    <row r="3">
      <c r="A3" s="3" t="inlineStr">
        <is>
          <t>Deposits, Money Market Deposits and Negotiable Order of Withdrawal (NOW) [Abstract]</t>
        </is>
      </c>
      <c r="B3" s="4" t="inlineStr">
        <is>
          <t xml:space="preserve"> </t>
        </is>
      </c>
    </row>
    <row r="4">
      <c r="A4" s="4" t="inlineStr">
        <is>
          <t>Interest Bearing Deposits</t>
        </is>
      </c>
      <c r="B4" s="4" t="inlineStr">
        <is>
          <t xml:space="preserve">Interest Bearing Deposits The following table presents the major types of interest bearing deposits at December 31, 2022 and 2021: (in thousands) December 31, 2022 December 31, 2021 Interest bearing demand $ 4,080,469 $ 3,774,937 Money market 7,721,011 7,611,718 Savings 2,265,052 2,375,723 Time, greater than $250,000 582,838 480,432 Time, $250,000 or less 2,127,393 1,328,151 Total interest bearing deposits $ 16,776,763 $ 15,570,961 The following table presents the scheduled maturities of all time deposits as of December 31, 2022: (in thousands) Year Amount 2023 $ 2,280,364 2024 350,521 2025 30,155 2026 30,954 2027 15,154 Thereafter 3,083 Total time deposits $ 2,710,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 Sold Under Agreements To Repurchase</t>
        </is>
      </c>
      <c r="B4" s="4" t="inlineStr">
        <is>
          <t>Securities Sold Under Agreements to Repurchase The following table presents information regarding securities sold under agreements to repurchase at December 31, 2022 and 2021: (dollars in thousands) Repurchase Amount Weighted Average Interest Rate Carrying Value of Underlying Assets Market Value of Underlying Assets December 31, 2022 $ 308,769 0.19 % $ 456,922 $ 456,922 December 31, 2021 $ 492,247 0.04 % $ 625,543 $ 625,543 The securities underlying agreements to repurchase entered into by the Bank are for the same securities originally sold, with a one-day maturity. In all cases, the Bank maintains control over the securities. Securities sold under agreements to repurchase averaged approximately $451.6 million, $455.0 million, and $370.0 million for the years ended December 31, 2022, 2021, and 2020, respectively. The maximum amount outstanding at any month end for the years ended December 31, 2022, 2021, and 2020, was $532.4 million, $537.6 million, and $398.4 million, respectively. Investment securities are pledged as collateral in an amount equal to or greater than the repurcha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t>
        </is>
      </c>
      <c r="B1" s="2" t="inlineStr">
        <is>
          <t>12 Months Ended</t>
        </is>
      </c>
    </row>
    <row r="2">
      <c r="B2" s="2" t="inlineStr">
        <is>
          <t>Dec. 31, 2022</t>
        </is>
      </c>
    </row>
    <row r="3">
      <c r="A3" s="3" t="inlineStr">
        <is>
          <t>Carrying Value of Federal Funds Sold, Securities Purchased under Agreements to Resell, and Deposits Paid for Securities Borrowed [Abstract]</t>
        </is>
      </c>
      <c r="B3" s="4" t="inlineStr">
        <is>
          <t xml:space="preserve"> </t>
        </is>
      </c>
    </row>
    <row r="4">
      <c r="A4" s="4" t="inlineStr">
        <is>
          <t>Federal Funds Purchased</t>
        </is>
      </c>
      <c r="B4" s="4" t="inlineStr">
        <is>
          <t>Federal Funds Purchased At December 31, 2022 and 2021, the Company had no outstanding federal funds purchased balances. The Bank had available lines of credit with the FHLB totaling $7.1 billion at December 31, 2022, subject to certain collateral requirements. The Bank had available lines of credit with the Federal Reserve totaling $1.2 billion subject to certain collateral requirements, namely the amount of certain pledged loans at December 31, 2022. The Bank had uncommitted federal funds line of credit agreements with additional financial institutions totaling $460.0 million at December 31, 2022. At December 31, 2022, the lines of credit had interest rates ranging from 4.5% to 5.7%. Availability of the lines is subject to federal funds balances available for loan and continued borrower eligibility and are reviewed and renewed periodically throughout the year. These lines are intended to support short-term liquidity needs, and the agreements may restrict consecutive day usa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Bank had outstanding secured advances from the FHLB at December 31, 2022 and 2021 with carrying values of $906.2 million and $6.3 million, respectively. The following table summarizes the future contractual maturities of borrowed funds as of December 31, 2022: (in thousands) Year Amount 2023 $ 900,000 2024 — 2025 — 2026 — 2027 — Thereafter 5,000 Total borrowed funds (1) $ 905,000 (1) Amount shows contractual borrowings, excluding acquisition accounting adjustments. The maximum amount outstanding from the FHLB under term advances at a month end during 2022 and 2021 was $905.0 million and $645.0 million, respectively. The average balance outstanding during 2022 and 2021 was $225.4 million and $194.6 million, respectively. The average contractual interest rate on the borrowings was 4.7% in 2022 and 7.1% in 2021. The FHLB requires the Bank to maintain a required level of investment in FHLB and sufficient collateral to qualify for secured advances. The Bank has pledged as collateral for these secured advances all FHLB stock, all funds on deposit with the FHLB, investment and commercial real estate portfolios, accounts, general intangibles, equipment and other property in which a security interest can be granted by the Bank to the FHL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2</t>
        </is>
      </c>
    </row>
    <row r="3">
      <c r="A3" s="3" t="inlineStr">
        <is>
          <t>Debt Disclosure [Abstract]</t>
        </is>
      </c>
      <c r="B3" s="4" t="inlineStr">
        <is>
          <t xml:space="preserve"> </t>
        </is>
      </c>
    </row>
    <row r="4">
      <c r="A4" s="4" t="inlineStr">
        <is>
          <t>Junior Subordinated Debentures</t>
        </is>
      </c>
      <c r="B4" s="4" t="inlineStr">
        <is>
          <t xml:space="preserve">Junior Subordinated Debentures Following is information about the Company's wholly owned Trusts as of December 31, 2022: (dollars in thousands) Trust Name Issue Date Issued Amount Carrying Value (1) Rate (2) Effective Rate (3) Maturity Date AT FAIR VALUE: Umpqua Statutory Trust II October 2002 $ 20,619 $ 19,730 Floating rate, LIBOR plus 3.35%, adjusted quarterly 8.11 % October 2032 Umpqua Statutory Trust III October 2002 30,928 29,732 Floating rate, LIBOR plus 3.45%, adjusted quarterly 8.38 % November 2032 Umpqua Statutory Trust IV December 2003 10,310 9,483 Floating rate, LIBOR plus 2.85%, adjusted quarterly 7.53 % January 2034 Umpqua Statutory Trust V December 2003 10,310 9,326 Floating rate, LIBOR plus 2.85%, adjusted quarterly 8.39 % March 2034 Umpqua Master Trust I August 2007 41,238 31,282 Floating rate, LIBOR plus 1.35%, adjusted quarterly 8.07 % September 2037 Umpqua Master Trust IB September 2007 20,619 18,109 Floating rate, LIBOR plus 2.75%, adjusted quarterly 8.56 % December 2037 Sterling Capital Trust III April 2003 14,433 13,743 Floating rate, LIBOR plus 3.25%, adjusted quarterly 8.08 % April 2033 Sterling Capital Trust IV May 2003 10,310 9,660 Floating rate, LIBOR plus 3.15%, adjusted quarterly 8.28 % May 2033 Sterling Capital Statutory Trust V May 2003 20,619 19,322 Floating rate, LIBOR plus 3.25%, adjusted quarterly 8.51 % June 2033 Sterling Capital Trust VI June 2003 10,310 9,582 Floating rate, LIBOR plus 3.20%, adjusted quarterly 8.57 % September 2033 Sterling Capital Trust VII June 2006 56,702 44,512 Floating rate, LIBOR plus 1.53%, adjusted quarterly 8.02 % June 2036 Sterling Capital Trust VIII September 2006 51,547 40,666 Floating rate, LIBOR plus 1.63%, adjusted quarterly 8.11 % December 2036 Sterling Capital Trust IX July 2007 46,392 35,945 Floating rate, LIBOR plus 1.40%, adjusted quarterly 6.64 % October 2037 Lynnwood Financial Statutory Trust I March 2003 9,279 8,620 Floating rate, LIBOR plus 3.15%, adjusted quarterly 8.48 % March 2033 Lynnwood Financial Statutory Trust II June 2005 10,310 8,411 Floating rate, LIBOR plus 1.80%, adjusted quarterly 8.05 % June 2035 Klamath First Capital Trust I July 2001 15,464 15,516 Floating rate, LIBOR plus 3.75%, adjusted semiannually 7.07 % July 2031 Total junior subordinated debentures at fair value 379,390 323,639 AT AMORTIZED COST: Humboldt Bancorp Statutory Trust II December 2001 10,310 10,788 Floating rate, LIBOR plus 3.60%, adjusted quarterly 7.47 % December 2031 Humboldt Bancorp Statutory Trust III September 2003 27,836 29,172 Floating rate, LIBOR plus 2.95%, adjusted quarterly 6.89 % September 2033 CIB Capital Trust November 2002 10,310 10,737 Floating rate, LIBOR plus 3.45%, adjusted quarterly 7.37 % November 2032 Western Sierra Statutory Trust I July 2001 6,186 6,186 Floating rate, LIBOR plus 3.58%, adjusted quarterly 7.99 % July 2031 Western Sierra Statutory Trust II December 2001 10,310 10,310 Floating rate, LIBOR plus 3.60%, adjusted quarterly 8.34 % December 2031 Western Sierra Statutory Trust III September 2003 10,310 10,310 Floating rate, LIBOR plus 2.90%, adjusted quarterly 6.98 % October 2033 Western Sierra Statutory Trust IV September 2003 10,310 10,310 Floating rate, LIBOR plus 2.90%, adjusted quarterly 6.98 % September 2033 Total junior subordinated debentures at amortized cost 85,572 87,813 Total junior subordinated debentures $ 464,962 $ 411,452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Employee Savings Plan -Substantially all of the Company's employees are eligible to participate in the Umpqua 401(k)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to the Umpqua 401(k) Plan based on profits of the Bank. The Company's contributions charged to expense including the match and profit sharing amounted to $10.6 million, $10.9 million, and $11.1 million for the years ended December 31, 2022, 2021, and 2020, respectively. Supplemental Retirement/Deferred Compensation Plans -The Company has established the Umpqua Holdings Corporation Supplemental Retirement &amp; Deferred Compensation Plan, a nonqualified deferred compensation plan to help supplement the retirement income of certain highly compensated executives selected by resolution of the Board. The SRP/DCP has two components, a supplemental retirement plan and a deferred compensation plan. The Company may make discretionary contributions to the SRP. The SRP balances at December 31, 2022 and 2021 were $568,000 and $577,000, respectively, and are recorded in other liabilities. Under the DCP, eligible officers may elect to defer up to 50% of their salary into a plan account. The DCP balance was $9.7 million and $10.5 million at December 31, 2022 and 2021, respectively. In addition, the Company has established a supplemental retirement plan for the former Executive Chairman of the Board of Directors. The balance for this plan was $8.7 million as of December 31, 2022 and 2021. Acquired Plans - In connection with prior acquisitions, the Bank assumed liability for certain salary continuation, supplemental retirement, and deferred compensation plans for key employees, retired employees and directors of acquired institutions. Subsequent to the effective date of these acquisitions, no additional contributions were made to these plans. These plans are unfunded and provide for the payment of a specified amount on a monthly basis for a specified period (generally 10 to 20 years) after retirement. In the event of a participant employee's death prior to or during retirement, the Bank, in certain cases, is obligated to pay to the designated beneficiary the benefits set forth under the plans. At December 31, 2022 and 2021, liabilities recorded for the estimated present value of future plan benefits totaled $25.6 million and $27.8 million, respectively, and are recorded in other liabilities. For the years ended December 31, 2022, 2021, and 2020, expense recorded for these benefits totaled $1.5 million, $2.2 million, and $3.6 million, respectively. Rabbi Trusts- The Bank has established, for the SRP/DCP plan noted above, and sponsors, for some deferred compensation plans assumed in connection with prior mergers, irrevocable trusts commonly referred to as rabbi trusts. The trust assets (generally trading assets) are consolidated in the Company's balance sheets and the associated liability (which equals the related asset balances) is included in other liabilities. The asset and liability balances related to these trusts as of December 31, 2022 and 2021 were $11.4 million and $12.5 million, respectively. Bank-Owned Life Insurance -The Bank has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 chooses to surrender certain policies. Although the lives of individual current or former management-level employees are insured, the Bank is the owner and sole or partial beneficiary. At December 31, 2022 and 2021, the cash surrender value of these policies was $331.8 million and $327.7 million, respectively. At December 31, 2022 and 2021, the Bank also had liabilities for post-retirement benefits payable to other partial beneficiaries under some of these life insurance policies of $4.0 million. The Bank is exposed to credit risk to the extent an insurance company is unable to fulfill its financial obligations under a policy. In order to mitigate this risk, the Bank uses a variety of insurance companies and regularly monitors thei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December 31, 2022 Commitments to extend credit $ 8,067,690 Forward sales commitments $ 104,000 Commitments to originate residential mortgage loans held for sale $ 56,066 Standby letters of credit $ 125,097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written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re were no financial guarantees in connection with standby letters of credit that the Bank was required to perform on for the years ended December 31, 2022 and 2021. At December 31, 2022, approximately $114.2 million of standby letters of credit expire within one year, and $10.8 million expire thereafter. During the years ended December 31, 2022 and 2021, the Bank recorded approximately $1.9 million and $1.7 million, respectively, in fees associated with standby letters of credit.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December 31, 2022, the Company had a residential mortgage loan repurchase reserve liability of $200,000. For loans sold to GNMA, the Bank has a unilateral right but not the obligation to repurchase loans that are past due 90 days or more. As of December 31, 2022, the Bank has a recorded liability of $6.6 million for the loans subject to this repurchase right. Legal Proceedings and Regulatory Matters— We are subject to litigation in court and arbitral proceedings, as well as proceedings, investigations, examinations, and other actions brought or considered by governmental and self-regulatory agencies. We are a party to various pending and threatened claims and legal proceedings arising in the normal course of business activities, some of which involve claims for substantial or uncertain amounts. On September 29, 2022, the United States District Court for the Northern District of California heard oral arguments on the Bank’s motion for summary judgment in the civil class action lawsuit, Camenisch et al v. Umpqua Bank . On December 16, 2022, the Court denied the Bank’s motion for summary judgment, and granted the Plaintiffs’ motion for class certification. The Bank filed a Petition for Permission to Appeal the Court’s December 16 th Order on December 30, 2022. Plaintiffs filed an answer in opposition to the Petition for Permission to Appeal on January 9, 2023, and Umpqua filed a motion for leave to file a reply on January 17, 2023. The Camenisch case was filed on August 21, 2020, on behalf of a class of investor-victims of decedent Kenneth J. Casey and a Ponzi scheme he effectuated through his companies Professional Financial Investors, Inc. or Professional Investors Security Fund, Inc. Plaintiffs claim that the companies banked with the Bank and, therefore, the Bank allegedly knew that Mr. Casey was defrauding investors. Plaintiffs' claims against the Bank include aiding and abetting fraud and aiding and abetting breach of fiduciary duty. The cases follow an SEC non-public investigation into this matter on May 28, 2020. At least quarterly, we assess liabilities and contingencies in connection with all outstanding or new legal matters, utilizing the most recent information available. If we determine that a loss from a matter is probable and the amount of the loss can be reasonably estimated, we establish an accrual for the loss. Once established, each accrual is adjusted as appropriate to reflect any subsequent developments in the specific legal matter. It is inherently difficult to determine whether any loss is probable or even possible. It is also inherently difficult to estimate the amount of any loss and there may be matters for which a loss is probable or reasonably possible but not currently estimable. Actual losses may be in excess of any established accrual or the range of reasonably possible loss. Management's estimate will change from time to time. For matters where a loss is not probable, or the amount of the loss cannot be estimated, no accrual is established. The Company has $3.7 million accrued related to legal matters as of December 31, 2022. Resolution and the outcome of legal claims is unpredictable, exacerbated by the following: damages sought are unsubstantiated or indeterminate; it is unclear whether a case brought as a class action will be allowed to proceed on that basis; discovery or motion practice is not complete; the proceeding is not yet in its final stages; the matters present legal uncertainties; there are significant facts in dispute; there are a large number of parties, including multiple defendants; or there is a wide range of potential results. Any estimate or determination relating to the future resolution of legal and regulatory matters is uncertain and involves significant judgment. We usually are unable to determine whether a favorable or unfavorable outcome is remote, reasonably likely, or probable, or to estimate the amount or range of a probable or reasonably likely loss, until relatively late in the process. Although there can be no assurance as to the ultimate outcome of specific legal matter, we believe we have meritorious defenses to the claims asserted against us in our currently outstanding legal matters, and we intend to continue to vigorously defend ourselves. We will consider settlement of legal matters when, in management's judgment, it is in the best interests of the Company and its shareholders. Based on information currently available, advice of counsel, available insurance coverage, and established reserves, the Company believes that the eventual outcome of the actions against us will not have a material adverse effect on the Company's consolidated financial condition. However, it is possible that the ultimate resolution of a matter, if unfavorable, may be material to the Company's results of operations for any particular period. Commitments —On October 12, 2021, Umpqua and Columbia announced that their boards of directors unanimously approved a Merger Agreement under which the two companies will combine in an all-stock transaction. Under the terms of the Merger Agreement, Umpqua shareholders will receive 0.5958 of a share of Columbia stock for each Umpqua share they own. Upon completion of the transaction, Umpqua shareholders will own approximately 62% and Columbia shareholders will own approximately 38% of the combined company. On January 9, 2023, Umpqua and Columbia announced that the FDIC approved the previously announced combination of the two companies. The FDIC approval was the final outstanding regulatory approval necessary to complete the combination. The merger is expected to be completed after close of business on February 28, 2023, subject to the satisfaction or waiver of the remaining closing conditions set forth in the Merger Agreement governing the transaction. Refer to the subsequent event footnote for additional information. Concentrations of Credit Risk — The Bank grants real estate mortgage, real estate construction, commercial, agricultural and installment loans and leases to customers throughout Oregon, Washington, California, Idaho, Nevada, Arizona, and Colorado. In management's judgment, a concentration exists in real estate-related loans, which represented approximately 78% and 76% of the Bank's loan and lease portfolio for December 31, 2022 and 2021, respectively. Commercial real estate concentrations are managed to ensure geographic and business diversity, primarily in our footprint.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Bank may use derivatives to hedge the risk of changes in the fair values of interest rate lock commitments, residential mortgage loans held for sale, and MSR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2022, 2021, and 2020.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December 31, 2022, the Bank had commitments to originate mortgage loans held for sale totaling $56.1 million and forward sales commitments of $104.0 million, which are used to hedge both on-balance sheet and off-balance sheet exposures. In August 2022, the Bank began purchasing interest rate futures and forward settling mortgage-backed securities to hedge the interest rate risk of MSRs. As of December 31, 2022, the Bank had $152.0 million notional of interest rate futures contracts and $10.0 million of mortgage-backed securities related to this program. The Bank had cash collateral posting requirements for margins with its futures and mortgage-back securities counterparties and was required to post collateral against its obligations under these agreements of $3.8 million as of December 31, 2022.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December 31, 2022, the Bank had 922 interest rate swaps with an aggregate notional amount of $7.3 billion related to this program. As of December 31, 2021, the Bank had 936 interest rate swaps with an aggregate notional amount of $7.0 billion related to this program. As of December 31, 2022 and 2021, the termination value of interest rate swaps in a net liability position, which includes accrued interest but excludes any adjustment for nonperformance risk, related to these agreements was $270.0 million and $8.7 million, respectively. As of December 31, 2022 and 2021, the Bank has collateral posting requirements for initial margins with its clearing members and clearing houses and has been required to post collateral against its obligations under these agreements of $89.5 million and $92.6 million, respectively. In 2021, the Bank began to collateralize the majority of its initial margin with U.S. Treasury securities. The Bank's clearable interest rate swap derivatives are cleared through the Chicago Mercantile Exchange and London Clearing House. These clearing houses characterize the variation margin payments, for certain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December 31, 2022 and 2021, the variation margin adjustments consisted of a positive adjustment of $209.5 million and a negative adjustment of $172.9 million, respectively. Since the end of 2021, the Bank has solely executed swaps indexed to Term SOFR, which is not clearable. As such, at December 31, 2022, there were 71 customer swaps in our portfolio that were each offset via a swap executed on a bilateral basis with a counterparty bank. There is no initial margin posted for bilateral swaps, but cash collateral equivalent to variation margin is exchanged to cover the mark-to-market exposure on a daily basis. As of December 31, 2022, we held a total of $51.9 million of counterparty bank cash as collateral on these bilateral positions. The Bank also executes foreign currency hedges as a service for customers. These foreign currency hedges are then offset with hedges with other third-party banks to limit the Bank's risk exposure. The Bank's derivative assets are included in other assets, while the derivative liabilities are included in other liabilities on the consolidated balance sheet. The following table summarizes the types of derivatives, separately by assets and liabilities, and the fair values of such derivatives as of December 31, 2022 and 2021: (in thousands) Asset Derivatives Liability Derivatives Derivatives not designated as hedging instrument December 31, 2022 December 31, 2021 December 31, 2022 December 31, 2021 Interest rate lock commitments $ 50 $ 4,641 $ 18 $ — Interest rate futures — — 392 — Interest rate forward sales commitments 512 615 601 699 Interest rate swaps 14,657 171,827 270,009 8,671 Foreign currency derivatives 225 340 185 305 Total derivative assets and liabilities $ 15,444 $ 177,423 $ 271,205 $ 9,675 The gains and losses on the Company's mortgage banking derivatives are included in mortgage banking revenue. The gains and losses on the Company's interest rate swaps and foreign currency derivatives are included in other income. The following table summarizes the types of derivatives and the gains (losses) recorded during the years ended December 31, 2022, 2021, and 2020: (in thousands) Derivatives not designated as hedging instrument 2022 2021 2020 Interest rate lock commitments $ (4,609) $ (23,503) $ 21,088 Interest rate futures (14,476) — — Interest rate forward sales commitments 47,689 17,608 (61,403) Interest rate swaps 16,249 8,395 (9,409) Foreign currency derivatives 126 2,856 2,424 Total derivative gains (losses) $ 44,979 $ 5,356 $ (47,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and Share Repurchase Plan</t>
        </is>
      </c>
      <c r="B1" s="2" t="inlineStr">
        <is>
          <t>12 Months Ended</t>
        </is>
      </c>
    </row>
    <row r="2">
      <c r="B2" s="2" t="inlineStr">
        <is>
          <t>Dec. 31, 2022</t>
        </is>
      </c>
    </row>
    <row r="3">
      <c r="A3" s="3" t="inlineStr">
        <is>
          <t>Equity [Abstract]</t>
        </is>
      </c>
      <c r="B3" s="4" t="inlineStr">
        <is>
          <t xml:space="preserve"> </t>
        </is>
      </c>
    </row>
    <row r="4">
      <c r="A4" s="4" t="inlineStr">
        <is>
          <t>Stock Compensation and Share Repurchase Plan</t>
        </is>
      </c>
      <c r="B4" s="4" t="inlineStr">
        <is>
          <t>Stock Compensation and Share Repurchase Plan Stock-Based Compensation The compensation cost related to restricted stock in Company stock granted to employees and included in salaries and employee benefits was $9.3 million, $9.5 million and $8.1 million for the years ended December 31, 2022, 2021, and 2020, respectively. The total income tax benefit recognized related to stock-based compensation was $2.4 million, $2.4 million and $2.1 million for the years ended December 31, 2022, 2021, and 2020, respectively. As of December 31, 2022, there was $12.4 million of total unrecognized compensation cost related to nonvested restricted stock units which is expected to be recognized over a weighted-average period of 1.78 years, assuming expected performance conditions are met for certain units. The Company grants restricted stock periodically for the benefit of employees and directors. Restricted shares generally vest over three years, subject to time or time plus performance vesting conditions. The following table summarizes information about nonvested restricted share activity for the years ended December 31, 2022, 2021, and 2020: 2022 2021 2020 (shares in thousands) Restricted Weighted Average Restricted Shares Outstanding Weighted Average Restricted Weighted Average Balance, beginning of period 1,385 $ 17.53 1,342 $ 17.02 1,183 $ 18.94 Granted 514 $ 21.32 631 $ 18.41 766 $ 15.09 Vested/released (626) $ 17.53 (555) $ 17.17 (491) $ 18.49 Forfeited/expired (48) $ 19.00 (33) $ 17.54 (116) $ 17.91 Balance, end of period 1,225 $ 19.06 1,385 $ 17.53 1,342 $ 17.02 The total fair value of restricted shares vested and released was $11.0 million, $9.5 million, and $9.1 million, for the years ended December 31, 2022, 2021, and 2020, respectively. For the years ended December 31, 2022, 2021, and 2020, the Company received income tax benefits of $3.3 million, $2.4 million, and $2.1 million, respectively, related to the vesting of restricted shares. The tax deficiency or benefit is recorded as income tax expense or benefit in the period the shares are vested. Share Repurchase Plan In 2021, the Company approved a share repurchase program, which authorized the Company to repurchase up to $400 million of common stock from time to time in open market transactions, accelerated share repurchases, or in privately negotiated transactions as permitted under applicable rules and regulations. The Company halted repurchases under the program with the announcement of the proposed merger with Columbia and as required under the Merger Agreement, and the share repurchase program expired on July 31, 2022. As of December 31, 2022, the Company had repurchased a total of $78.2 million in shares under the program. During the year ended December 31, 2022, there were no shares repurchased under approved share repurchase plans as compared to 4.0 million and 331,000 of shares repurchased in the years ended December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Capital</t>
        </is>
      </c>
      <c r="B1" s="2" t="inlineStr">
        <is>
          <t>12 Months Ended</t>
        </is>
      </c>
    </row>
    <row r="2">
      <c r="B2" s="2" t="inlineStr">
        <is>
          <t>Dec. 31, 2022</t>
        </is>
      </c>
    </row>
    <row r="3">
      <c r="A3" s="3" t="inlineStr">
        <is>
          <t>Broker-Dealer [Abstract]</t>
        </is>
      </c>
      <c r="B3" s="4" t="inlineStr">
        <is>
          <t xml:space="preserve"> </t>
        </is>
      </c>
    </row>
    <row r="4">
      <c r="A4" s="4" t="inlineStr">
        <is>
          <t>Regulatory Capital</t>
        </is>
      </c>
      <c r="B4" s="4" t="inlineStr">
        <is>
          <t>Regulatory Capital The Company is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risk components, asset risk weighting, and other factors. Quantitative measures established by regulation to ensure capital adequacy require the Company to maintain minimum amounts and ratios (set forth in the table below) of total capital, Tier 1 capital and Tier 1 common to risk-weighted assets (as defined in the regulations), and of Tier 1 capital to average assets (as defined in the regulations). Basel III also requires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The capital conservation buffer is fully phased-in at 2.5%, such that the common equity Tier 1, Tier 1 and total capital ratio minimums inclusive of the capital conservation buffers were 7%, 8.5%, and 10.5%. Management believes, as of December 31, 2022, that the Company meets all capital adequacy requirements to which it is subject. 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t December 31, 2022 and 2021: Actual For Capital Adequacy Purposes To be Well Capitalized (dollars in thousands) Amount Ratio Amount Ratio Amount Ratio December 31, 2022 Total Capital (to Risk Weighted Assets) Consolidated $ 3,651,382 13.71 % $ 2,130,565 8.00 % $ 2,663,207 10.00 % Umpqua Bank $ 3,440,574 12.92 % $ 2,130,240 8.00 % $ 2,662,799 10.00 % Tier 1 Capital (to Risk Weighted Assets) Consolidated $ 2,934,708 11.02 % $ 1,597,924 6.00 % $ 2,130,565 8.00 % Umpqua Bank $ 3,174,899 11.92 % $ 1,597,680 6.00 % $ 2,130,240 8.00 % Tier 1 Common (to Risk Weighted Assets) Consolidated $ 2,934,708 11.02 % $ 1,198,443 4.50 % $ 1,731,084 6.50 % Umpqua Bank $ 3,174,899 11.92 % $ 1,198,260 4.50 % $ 1,730,820 6.50 % Tier 1 Capital (to Average Assets) Consolidated $ 2,934,708 9.14 % $ 1,283,669 4.00 % $ 1,604,586 5.00 % Umpqua Bank $ 3,174,899 9.89 % $ 1,283,610 4.00 % $ 1,604,513 5.00 % December 31, 2021 Total Capital (to Risk Weighted Assets) Consolidated $ 3,429,047 14.26 % $ 1,923,934 8.00 % $ 2,404,917 10.00 % Umpqua Bank $ 3,085,848 12.83 % $ 1,924,015 8.00 % $ 2,405,019 10.00 % Tier 1 Capital (to Risk Weighted Assets) Consolidated $ 2,785,794 11.58 % $ 1,442,950 6.00 % $ 1,923,934 8.00 % Umpqua Bank $ 2,893,593 12.03 % $ 1,443,011 6.00 % $ 1,924,015 8.00 % Tier 1 Common (to Risk Weighted Assets) Consolidated $ 2,785,794 11.58 % $ 1,082,213 4.50 % $ 1,563,196 6.50 % Umpqua Bank $ 2,893,593 12.03 % $ 1,082,258 4.50 % $ 1,563,262 6.50 % Tier 1 Capital (to Average Assets) Consolidated $ 2,785,794 9.01 % $ 1,236,265 4.00 % $ 1,545,331 5.00 % Umpqua Bank $ 2,893,593 9.36 % $ 1,236,518 4.00 % $ 1,545,648 5.00 % In 2020, the federal bank regulatory authorities finalized a rule to provide banking organizations that implemented CECL in 2020 the option to delay the estimated impact on regulatory capital by up to two years, with a three-year transition period to phase out the cumulative benefit to regulatory capital provided during the two-year delay. The Company elected this capital relief to delay the estimated regulatory capital impact of adopting CECL, relative to the incurred loss methodology's effect on regulatory capital. Currently, the Company is beginning to phase out the cumulative adjustment as calculated at the end of 2021, by adjusting it by 75% through 2022, 50% in 2023, and 25% in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327313</v>
      </c>
      <c r="C3" s="5" t="n">
        <v>222015</v>
      </c>
    </row>
    <row r="4">
      <c r="A4" s="4" t="inlineStr">
        <is>
          <t>Interest bearing cash and temporary investments</t>
        </is>
      </c>
      <c r="B4" s="6" t="n">
        <v>967330</v>
      </c>
      <c r="C4" s="6" t="n">
        <v>2539606</v>
      </c>
    </row>
    <row r="5">
      <c r="A5" s="4" t="inlineStr">
        <is>
          <t>Total cash and cash equivalents</t>
        </is>
      </c>
      <c r="B5" s="6" t="n">
        <v>1294643</v>
      </c>
      <c r="C5" s="6" t="n">
        <v>2761621</v>
      </c>
    </row>
    <row r="6">
      <c r="A6" s="3" t="inlineStr">
        <is>
          <t>Investment securities</t>
        </is>
      </c>
      <c r="B6" s="4" t="inlineStr">
        <is>
          <t xml:space="preserve"> </t>
        </is>
      </c>
      <c r="C6" s="4" t="inlineStr">
        <is>
          <t xml:space="preserve"> </t>
        </is>
      </c>
    </row>
    <row r="7">
      <c r="A7" s="4" t="inlineStr">
        <is>
          <t>Equity and other, at fair value</t>
        </is>
      </c>
      <c r="B7" s="6" t="n">
        <v>72959</v>
      </c>
      <c r="C7" s="6" t="n">
        <v>81214</v>
      </c>
    </row>
    <row r="8">
      <c r="A8" s="4" t="inlineStr">
        <is>
          <t>Available for sale, at fair value</t>
        </is>
      </c>
      <c r="B8" s="6" t="n">
        <v>3196166</v>
      </c>
      <c r="C8" s="6" t="n">
        <v>3870435</v>
      </c>
    </row>
    <row r="9">
      <c r="A9" s="4" t="inlineStr">
        <is>
          <t>Held to maturity, at amortized cost</t>
        </is>
      </c>
      <c r="B9" s="6" t="n">
        <v>2476</v>
      </c>
      <c r="C9" s="6" t="n">
        <v>2744</v>
      </c>
    </row>
    <row r="10">
      <c r="A10" s="4" t="inlineStr">
        <is>
          <t>Loans held for sale, at fair value</t>
        </is>
      </c>
      <c r="B10" s="6" t="n">
        <v>71647</v>
      </c>
      <c r="C10" s="6" t="n">
        <v>353105</v>
      </c>
    </row>
    <row r="11">
      <c r="A11" s="4" t="inlineStr">
        <is>
          <t>Loans and leases (at fair value: $285,581 and $345,634)</t>
        </is>
      </c>
      <c r="B11" s="6" t="n">
        <v>26155981</v>
      </c>
      <c r="C11" s="6" t="n">
        <v>22553180</v>
      </c>
    </row>
    <row r="12">
      <c r="A12" s="4" t="inlineStr">
        <is>
          <t>Allowance for credit losses on loans and leases</t>
        </is>
      </c>
      <c r="B12" s="6" t="n">
        <v>-301135</v>
      </c>
      <c r="C12" s="6" t="n">
        <v>-248412</v>
      </c>
    </row>
    <row r="13">
      <c r="A13" s="4" t="inlineStr">
        <is>
          <t>Net loans and leases</t>
        </is>
      </c>
      <c r="B13" s="6" t="n">
        <v>25854846</v>
      </c>
      <c r="C13" s="6" t="n">
        <v>22304768</v>
      </c>
    </row>
    <row r="14">
      <c r="A14" s="4" t="inlineStr">
        <is>
          <t>Restricted equity securities</t>
        </is>
      </c>
      <c r="B14" s="6" t="n">
        <v>47144</v>
      </c>
      <c r="C14" s="6" t="n">
        <v>10916</v>
      </c>
    </row>
    <row r="15">
      <c r="A15" s="4" t="inlineStr">
        <is>
          <t>Premises and equipment, net</t>
        </is>
      </c>
      <c r="B15" s="6" t="n">
        <v>176016</v>
      </c>
      <c r="C15" s="6" t="n">
        <v>171125</v>
      </c>
    </row>
    <row r="16">
      <c r="A16" s="4" t="inlineStr">
        <is>
          <t>Operating lease right-of-use assets</t>
        </is>
      </c>
      <c r="B16" s="6" t="n">
        <v>78598</v>
      </c>
      <c r="C16" s="6" t="n">
        <v>82366</v>
      </c>
    </row>
    <row r="17">
      <c r="A17" s="4" t="inlineStr">
        <is>
          <t>Other intangible assets, net</t>
        </is>
      </c>
      <c r="B17" s="6" t="n">
        <v>4745</v>
      </c>
      <c r="C17" s="6" t="n">
        <v>8840</v>
      </c>
    </row>
    <row r="18">
      <c r="A18" s="4" t="inlineStr">
        <is>
          <t>Residential mortgage servicing rights, at fair value</t>
        </is>
      </c>
      <c r="B18" s="6" t="n">
        <v>185017</v>
      </c>
      <c r="C18" s="6" t="n">
        <v>123615</v>
      </c>
    </row>
    <row r="19">
      <c r="A19" s="4" t="inlineStr">
        <is>
          <t>Bank owned life insurance</t>
        </is>
      </c>
      <c r="B19" s="6" t="n">
        <v>331759</v>
      </c>
      <c r="C19" s="6" t="n">
        <v>327745</v>
      </c>
    </row>
    <row r="20">
      <c r="A20" s="4" t="inlineStr">
        <is>
          <t>Deferred tax asset, net</t>
        </is>
      </c>
      <c r="B20" s="6" t="n">
        <v>132823</v>
      </c>
      <c r="C20" s="6" t="n">
        <v>0</v>
      </c>
    </row>
    <row r="21">
      <c r="A21" s="4" t="inlineStr">
        <is>
          <t>Other assets</t>
        </is>
      </c>
      <c r="B21" s="6" t="n">
        <v>399800</v>
      </c>
      <c r="C21" s="6" t="n">
        <v>542442</v>
      </c>
    </row>
    <row r="22">
      <c r="A22" s="4" t="inlineStr">
        <is>
          <t>Total assets</t>
        </is>
      </c>
      <c r="B22" s="6" t="n">
        <v>31848639</v>
      </c>
      <c r="C22" s="6" t="n">
        <v>30640936</v>
      </c>
    </row>
    <row r="23">
      <c r="A23" s="3" t="inlineStr">
        <is>
          <t>Deposits, Interest-bearing and Noninterest-bearing, Alternative [Abstract]</t>
        </is>
      </c>
      <c r="B23" s="4" t="inlineStr">
        <is>
          <t xml:space="preserve"> </t>
        </is>
      </c>
      <c r="C23" s="4" t="inlineStr">
        <is>
          <t xml:space="preserve"> </t>
        </is>
      </c>
    </row>
    <row r="24">
      <c r="A24" s="4" t="inlineStr">
        <is>
          <t>Non-interest bearing</t>
        </is>
      </c>
      <c r="B24" s="6" t="n">
        <v>10288849</v>
      </c>
      <c r="C24" s="6" t="n">
        <v>11023724</v>
      </c>
    </row>
    <row r="25">
      <c r="A25" s="4" t="inlineStr">
        <is>
          <t>Interest bearing</t>
        </is>
      </c>
      <c r="B25" s="6" t="n">
        <v>16776763</v>
      </c>
      <c r="C25" s="6" t="n">
        <v>15570961</v>
      </c>
    </row>
    <row r="26">
      <c r="A26" s="4" t="inlineStr">
        <is>
          <t>Total deposits</t>
        </is>
      </c>
      <c r="B26" s="6" t="n">
        <v>27065612</v>
      </c>
      <c r="C26" s="6" t="n">
        <v>26594685</v>
      </c>
    </row>
    <row r="27">
      <c r="A27" s="4" t="inlineStr">
        <is>
          <t>Securities sold under agreements to repurchase</t>
        </is>
      </c>
      <c r="B27" s="6" t="n">
        <v>308769</v>
      </c>
      <c r="C27" s="6" t="n">
        <v>492247</v>
      </c>
    </row>
    <row r="28">
      <c r="A28" s="4" t="inlineStr">
        <is>
          <t>Borrowings</t>
        </is>
      </c>
      <c r="B28" s="6" t="n">
        <v>906175</v>
      </c>
      <c r="C28" s="6" t="n">
        <v>6329</v>
      </c>
    </row>
    <row r="29">
      <c r="A29" s="4" t="inlineStr">
        <is>
          <t>Junior subordinated debentures, at fair value</t>
        </is>
      </c>
      <c r="B29" s="6" t="n">
        <v>323639</v>
      </c>
      <c r="C29" s="6" t="n">
        <v>293081</v>
      </c>
    </row>
    <row r="30">
      <c r="A30" s="4" t="inlineStr">
        <is>
          <t>Junior subordinated debentures, at amortized cost</t>
        </is>
      </c>
      <c r="B30" s="6" t="n">
        <v>87813</v>
      </c>
      <c r="C30" s="6" t="n">
        <v>88041</v>
      </c>
    </row>
    <row r="31">
      <c r="A31" s="4" t="inlineStr">
        <is>
          <t>Operating lease liabilities</t>
        </is>
      </c>
      <c r="B31" s="6" t="n">
        <v>91694</v>
      </c>
      <c r="C31" s="6" t="n">
        <v>95427</v>
      </c>
    </row>
    <row r="32">
      <c r="A32" s="4" t="inlineStr">
        <is>
          <t>Deferred tax liability, net</t>
        </is>
      </c>
      <c r="B32" s="6" t="n">
        <v>0</v>
      </c>
      <c r="C32" s="6" t="n">
        <v>4353</v>
      </c>
    </row>
    <row r="33">
      <c r="A33" s="4" t="inlineStr">
        <is>
          <t>Other liabilities</t>
        </is>
      </c>
      <c r="B33" s="6" t="n">
        <v>585111</v>
      </c>
      <c r="C33" s="6" t="n">
        <v>317503</v>
      </c>
    </row>
    <row r="34">
      <c r="A34" s="4" t="inlineStr">
        <is>
          <t>Total liabilities</t>
        </is>
      </c>
      <c r="B34" s="6" t="n">
        <v>29368813</v>
      </c>
      <c r="C34" s="6" t="n">
        <v>27891666</v>
      </c>
    </row>
    <row r="35">
      <c r="A35" s="4" t="inlineStr">
        <is>
          <t>COMMITMENTS AND CONTINGENCIES (NOTE 17)</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 Issued</t>
        </is>
      </c>
      <c r="B37" s="6" t="n">
        <v>3450493</v>
      </c>
      <c r="C37" s="6" t="n">
        <v>3444849</v>
      </c>
    </row>
    <row r="38">
      <c r="A38" s="4" t="inlineStr">
        <is>
          <t>Accumulated deficit</t>
        </is>
      </c>
      <c r="B38" s="6" t="n">
        <v>-543803</v>
      </c>
      <c r="C38" s="6" t="n">
        <v>-697338</v>
      </c>
    </row>
    <row r="39">
      <c r="A39" s="4" t="inlineStr">
        <is>
          <t>Accumulated other comprehensive (loss) income</t>
        </is>
      </c>
      <c r="B39" s="6" t="n">
        <v>-426864</v>
      </c>
      <c r="C39" s="6" t="n">
        <v>1759</v>
      </c>
    </row>
    <row r="40">
      <c r="A40" s="4" t="inlineStr">
        <is>
          <t>Total shareholders' equity</t>
        </is>
      </c>
      <c r="B40" s="6" t="n">
        <v>2479826</v>
      </c>
      <c r="C40" s="6" t="n">
        <v>2749270</v>
      </c>
    </row>
    <row r="41">
      <c r="A41" s="4" t="inlineStr">
        <is>
          <t>Total liabilities and shareholders' equity</t>
        </is>
      </c>
      <c r="B41" s="5" t="n">
        <v>31848639</v>
      </c>
      <c r="C41" s="5" t="n">
        <v>30640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following table presents estimated fair values of the Company's financial instruments as of December 31, 2022 and 2021, whether or not recognized or recorded at fair value in the Consolidated Balance Sheets : December 31, 2022 December 31, 2021 (in thousands) Level Carrying Value Fair Value Carrying Value Fair Value Financial assets: Cash and cash equivalents 1 $ 1,294,643 $ 1,294,643 $ 2,761,621 $ 2,761,621 Equity and other investment securities 1,2 72,959 72,959 81,214 81,214 Investment securities available for sale 1,2 3,196,166 3,196,166 3,870,435 3,870,435 Investment securities held to maturity 3 2,476 3,197 2,744 3,514 Loans held for sale 2 71,647 71,647 353,105 353,105 Loans and leases, net 2,3 25,854,846 24,399,370 22,304,768 22,356,321 Restricted equity securities 1 47,144 47,144 10,916 10,916 Residential mortgage servicing rights 3 185,017 185,017 123,615 123,615 Bank owned life insurance 1 331,759 331,759 327,745 327,745 Derivatives 2,3 15,444 15,444 177,423 177,423 Financial liabilities: Deposits 1,2 $ 27,065,612 $ 27,022,916 $ 26,594,685 $ 26,593,521 Securities sold under agreements to repurchase 2 308,769 308,769 492,247 492,247 Borrowings 2 906,175 905,591 6,329 7,073 Junior subordinated debentures, at fair value 3 323,639 323,639 293,081 293,081 Junior subordinated debentures, at amortized cost 3 87,813 80,922 88,041 75,199 Derivatives 2,3 271,205 271,205 9,675 9,675 Fair Value of Assets and Liabilities Measured on a Recurring Basis The following tables present information about the Company's assets and liabilities measured at fair value on a recurring basis as of December 31, 2022 and 2021: (in thousands) December 31, 2022 Description Total Level 1 Level 2 Level 3 Financial assets: Equity and other investment securities Investments in mutual funds and other securities $ 61,593 $ 44,256 $ 17,337 $ — Equity securities held in rabbi trusts 11,366 11,366 — — Investment securities available for sale U.S. Treasury and agencies 936,174 225,853 710,321 — Obligations of states and political subdivisions 269,800 — 269,800 — Mortgage-backed securities and collateralized mortgage obligations 1,990,192 — 1,990,192 — Loans held for sale, at fair value 71,647 — 71,647 — Loans and leases, at fair value 285,581 — 285,581 — Residential mortgage servicing rights, at fair value 185,017 — — 185,017 Derivatives Interest rate lock commitments 50 — — 50 Interest rate forward sales commitments 512 — 512 — Interest rate swaps 14,657 — 14,657 — Foreign currency derivatives 225 — 225 — Total assets measured at fair value $ 3,826,814 $ 281,475 $ 3,360,272 $ 185,067 Financial liabilities: Junior subordinated debentures, at fair value $ 323,639 $ — $ — $ 323,639 Derivatives Interest rate lock commitments 18 — — 18 Interest rate futures 392 — 392 — Interest rate forward sales commitments 601 — 601 — Interest rate swaps 270,009 — 270,009 — Foreign currency derivatives 185 — 185 — Total liabilities measured at fair value $ 594,844 $ — $ 271,187 $ 323,657 (in thousands) December 31, 2021 Description Total Level 1 Level 2 Level 3 Financial assets: Equity and other investment securities Investments in mutual funds and other securities $ 68,692 $ 51,355 $ 17,337 $ — Equity securities held in rabbi trusts 12,522 12,522 — — Investment securities available for sale U.S. Treasury and agencies 918,053 89,038 829,015 — Obligations of states and political subdivisions 330,784 — 330,784 — Mortgage-backed securities and collateralized mortgage obligations 2,621,598 — 2,621,598 — Loans held for sale, at fair value 353,105 — 353,105 — Loans and leases, at fair value 345,634 — 345,634 — Residential mortgage servicing rights, at fair value 123,615 — — 123,615 Derivatives Interest rate lock commitments 4,641 — — 4,641 Interest rate forward sales commitments 615 — 615 — Interest rate swaps 171,827 — 171,827 — Foreign currency derivatives 340 — 340 — Total assets measured at fair value $ 4,951,426 $ 152,915 $ 4,670,255 $ 128,256 Financial liabilities: Junior subordinated debentures, at fair value $ 293,081 $ — $ — $ 293,081 Derivatives Interest rate forward sales commitments 699 — 699 — Interest rate swaps 8,671 — 8,671 — Foreign currency derivatives 305 — 305 — Total liabilities measured at fair value $ 302,756 $ — $ 9,675 $ 293,081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Loans and leases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at which similar loans are currently being made. These amounts are discounted further by embedded probable losses expected to be realized in the portfolio. For loans originated as held for sale and transferred into loans held for investment, the fair value is determined based on quoted secondary market prices for similar loans. As of December 31, 2022, there were $285.6 million in residential mortgage loans recorded at fair value as they were previously transferred from held for sale to loans held for investment. Residential Mortgage Servicing Rights — The fair value of MSR is estimated using a DCF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interest rate future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CF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December 31, 2022,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and futures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22: Financial Instrument Fair Value Valuation Technique Unobservable Input Range of Inputs Weighted Average Assets: Residential mortgage servicing rights $ 185,017 Discounted cash flow Constant prepayment rate 4.72% - 20.16% 6.39% Discount rate 9.50% - 15.96% 10.06% Interest rate lock commitments, net $ 32 Internal pricing model Pull-through rate 12.55% - 100.00% 89.53% Liabilities: Junior subordinated debentures $ 323,639 Discounted cash flow Credit spread 1.83% - 3.74% 3.01%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during the years ended December 31, 2022 and 2021. 2022 2021 (in thousands) Residential mortgage servicing rights Interest rate lock commitments, net Junior subordinated debentures, at fair value Residential mortgage servicing rights Interest rate lock commitments, net Junior subordinated debentures, at fair value Beginning balance $ 123,615 $ 4,641 $ (293,081) $ 92,907 $ 28,144 $ (255,217) Change included in earnings 37,265 (7,342) (15,715) (7,814) 79 (9,434) Change in fair values included in comprehensive income/loss — — (28,842) — — (37,899) Purchases and issuances 24,137 10,103 — 38,522 76,940 — Sales and settlements — (7,370) 13,999 — (100,522) 9,469 Ending balance $ 185,017 $ 32 $ (323,639) $ 123,615 $ 4,641 $ (293,081) Change in unrealized gains or losses for the period included in earnings for assets and liabilities held at end of period $ 57,537 $ 32 $ (15,715) $ 11,089 $ 4,641 $ (9,434) Change in unrealized gains or losses for the period included in other comprehensive income for assets and liabilities held at end of period $ — $ — $ (28,842) $ — $ — $ (37,899)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loss on fair value of junior subordinated debentures of $28.8 million, for the year ended December 31, 2022, is recorded net of tax as other comprehensive loss of $21.4 million. Comparatively, the unrealized loss of $37.9 million was recorded net of tax as other comprehensive loss of $28.2 million for the year ended December 31, 2021. The loss recorded for the year ended December 31, 2022 was due primarily to an increase in the implied forward curve and a decrease in the credit spread, offset by the spot curve shifting higher, which resulted in an increase in the liability. Fair Value of Assets and Liabilities Measured at Fair Value on a Nonrecurring Basis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2022 (in thousands) Total Level 1 Level 2 Level 3 Loans and leases $ 3,216 $ — $ — $ 3,216 Total assets measured at fair value on a nonrecurring basis $ 3,216 $ — $ — $ 3,216 2021 (in thousands) Total Level 1 Level 2 Level 3 Loans and leases $ 4,129 $ — $ — $ 4,129 Total assets measured at fair value on a nonrecurring basis $ 4,129 $ — $ — $ 4,129 The following table presents the losses resulting from nonrecurring fair value adjustments for the years ended December 31, 2022, 2021, and 2020: (in thousands) 2022 2021 2020 Loans and leases $ 39,422 $ 53,182 $ 74,297 Goodwill impairment — — 1,784,936 Total losses from nonrecurring measurements $ 39,422 $ 53,182 $ 1,859,233 Goodwill was evaluated for impairment as of March 31, 2020, resulting in an impairment charge of $1.8 billion for the year ended December 31, 2020. The following provides a description of the valuation technique and inputs for the Company's assets and liabilities classified as Level 3 and measured at fair value on a nonrecurring basis, excluding goodwill. Unobservable inputs and qualitative information about the unobservable inputs are not presented as the fair value is determined by third-party information for loans and leases. The loans and leases amounts above represent collateral dependent loans and leases that have been adjusted to fair value. When a loan or non-homogeneous lease is identified as collateral dependent, the Bank measures the impairment using the current fair value of the collateral, less selling costs. Depending on the characteristics of a loan or lease, the fair value of collateral is generally estimated by obtaining external appraisals, but in some cases, the value of the collateral may be estimated as having little to no value. When a homogeneous lease or equipment finance agreement becomes 181 days past due, it is determined that the collateral has little to no value. If it is determined that the value of the collateral dependent loan or lease is less than its recorded investment, the Bank recognizes this impairment and adjusts the carrying value of the loan or lease to fair value, less costs to sell, through the allowance for credit losses. The loss represents charge-offs on collateral dependent loans and leases for fair value adjustments based on the fair value of collateral. Fair Value Option The following table presents the difference between the aggregate fair value and the aggregate unpaid principal balance of loans held for sale and loans held for investment accounted for under the fair value option as of December 31, 2022 and 2021: December 31, 2022 December 31, 2021 (in thousands) Fair Value Aggregate Unpaid Principal Balance Fair Value Less Aggregate Unpaid Principal Balance Fair Value Aggregate Unpaid Principal Balance Fair Value Less Aggregate Unpaid Principal Balance Loans held for sale $ 71,647 $ 70,219 $ 1,428 $ 353,105 $ 341,008 $ 12,097 Loans $ 285,581 $ 333,469 $ (47,888) $ 345,634 $ 335,058 $ 10,576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years ended December 31, 2022, 2021, and 2020, the Company recorded a net decrease in fair value of $10.7 million, a net decrease of $13.2 million, and a net increase of $16.8 million, respectively, representing the change in fair value reflected in earnings. Certain residential mortgage loans were initially originated for sale and measured at fair value; after origination, the loans were transferred to loans held for investment. Gains and losses from changes in fair value for these loans are reported in earnings as a component of other income. For the years ended December 31, 2022 and 2021, the Company recorded a net decrease in fair value of $58.5 million and a net increase of $3.0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Loss) Per Common Share The following is a computation of basic and diluted earnings (loss) per common share for the years ended December 31, 2022, 2021, and 2020: (in thousands, except per share data) 2022 2021 2020 Net income (loss) $ 336,752 $ 420,300 $ (1,523,420) Weighted average number of common shares outstanding - basic 216,980 219,032 220,218 Effect of potentially dilutive common shares (1) 423 549 — Weighted average number of common shares outstanding - diluted 217,403 219,581 220,218 Earnings (loss) per common share: Basic $ 1.55 $ 1.92 $ (6.92) Diluted $ 1.55 $ 1.91 $ (6.92) (1) Represents the effect of the assumed vesting of non-participating restricted shares based on the treasury stock method. There were 417,000, 1,000 and 1.2 million weighted average outstanding restricted shares that were not included in the computation of diluted earnings per common share because their effect would be anti-dilutive for the years ended December 31,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reports two segments: Core Banking and Mortgage Banking. The Core Banking segment includes all lines of business, except Mortgage Banking, including commercial, retail, and private banking, as well as the operations, technology, and administrative functions of the Bank and Holding Company. The Mortgage Banking segment includes the revenue earned from the production and sale of residential real estate loans, the servicing income from the serviced loan portfolio, the quarterly changes to the MSR, the quarterly changes in the MSR hedge, and the specific expenses that are related to mortgage banking activities including variable commission expenses. Revenue and related expenses related to residential real estate loans held for investment are included in the Core Banking segment as portfolio loans are primarily originated through the Bank's retail consumer (store) and private banking channels. Management periodically updates the allocation methods and assumptions within the current segment structure. Summarized financial information concerning the Company's reportable segments and the reconciliation to the consolidated financial results is shown in the following tables for the years ended December 31, 2022, 2021, and 2020: Year Ended December 31, 2022 (in thousands) Core Banking Mortgage Banking Consolidated Net interest income $ 1,065,658 $ 4,358 $ 1,070,016 Provision for credit losses 84,016 — 84,016 Non-interest income Residential mortgage banking revenue: Origination and sale — 46,712 46,712 Servicing — 37,358 37,358 Change in fair value of MSR asset: Changes due to collection/realization of expected cash flows over time — (20,272) (20,272) Changes due to valuation inputs or assumptions — 57,537 57,537 MSR hedge loss — (14,476) (14,476) Gain on sale of debt securities, net 2 — 2 Loss on equity securities, net (7,099) — (7,099) Gain on swap derivatives, net 16,249 — 16,249 Change in fair value of certain loans held for investment (58,464) — (58,464) Non-interest income (excluding above items) 141,242 739 141,981 Total non-interest income 91,930 107,598 199,528 Non-interest expense Merger related expenses 17,356 — 17,356 Exit and disposal costs 6,805 — 6,805 Non-interest expense (excluding above items) 618,956 91,833 710,789 Allocated expenses, net (1) 5,493 (5,493) — Total non-interest expense 648,610 86,340 734,950 Income before income taxes 424,962 25,616 450,578 Provision for income taxes 107,422 6,404 113,826 Net income $ 317,540 $ 19,212 $ 336,752 Total assets $ 31,577,603 $ 271,036 $ 31,848,639 Loans held for sale $ — $ 71,647 $ 71,647 Total loans and leases $ 26,155,981 $ — $ 26,155,981 Total deposits $ 26,937,431 $ 128,181 $ 27,065,612 (1) Represents allocations from the Mortgage Banking segment to Core Banking for new portfolio loan originations and portfolio servicing costs, partially offset by internal charges of centrally provided support services and other corporate overhead to the Mortgage Banking segment. Year Ended December 31, 2021 (in thousands) Core Banking Mortgage Banking Consolidated Net interest income $ 908,087 $ 11,560 $ 919,647 (Recapture) provision for credit losses (42,651) — (42,651) Non-interest income Residential mortgage banking revenue: Origination and sale — 157,789 157,789 Servicing — 36,836 36,836 Change in fair value of MSR asset: Changes due to collection/realization of expected cash flows over time — (18,903) (18,903) Changes due to valuation inputs or assumptions — 11,089 11,089 Gain on sale of debt securities, net 8 — 8 Loss on equity securities, net (1,511) — (1,511) Gain on swap derivatives, net 8,395 — 8,395 Change in fair value of certain loans held for investment 3,032 — 3,032 Non-interest income (excluding above items) 158,725 858 159,583 Total non-interest income 168,649 187,669 356,318 Non-interest expense Merger related expenses 15,183 — 15,183 Exit and disposal costs 12,763 — 12,763 Non-interest expense (excluding above items) 589,556 142,954 732,510 Allocated expenses, net (1) 8,174 (8,174) — Total non-interest expense 625,676 134,780 760,456 Income before income taxes 493,711 64,449 558,160 Provision for income taxes 121,748 16,112 137,860 Net income $ 371,963 $ 48,337 $ 420,300 Total assets $ 30,155,058 $ 485,878 $ 30,640,936 Loans held for sale $ — $ 353,105 $ 353,105 Total loans and leases $ 22,553,180 $ — $ 22,553,180 Total deposits $ 26,370,568 $ 224,117 $ 26,594,685 (1) Represents allocations from the Mortgage Banking segment to Core Banking for new portfolio loan originations and portfolio servicing costs, partially offset by internal charges of centrally provided support services and other corporate overhead to the Mortgage Banking segment. Year Ended December 31, 2020 (in thousands) Core Banking Mortgage Banking Consolidated Net interest income $ 866,996 $ 15,523 $ 882,519 Provision for credit losses 204,861 — 204,861 Non-interest income Residential mortgage banking revenue: Origination and sale — 308,219 308,219 Servicing — 35,706 35,706 Change in fair value of MSR asset: Changes due to collection/realization of expected cash flows over time — (19,680) (19,680) Changes due to valuation inputs or assumptions — (53,423) (53,423) Gain on sale of debt securities, net 190 — 190 Gain on equity securities, net 769 — 769 Loss on swap derivatives, net (9,409) — (9,409) Non-interest income (excluding above items) 148,884 753 149,637 Total non-interest income 140,434 271,575 412,009 Non-interest expense Goodwill impairment 1,784,936 — 1,784,936 Exit and disposal costs 2,589 — 2,589 Non-interest expense (excluding above items) 609,497 149,065 758,562 Allocated expenses, net (1) (11,557) 11,557 — Total non-interest expense 2,385,465 160,622 2,546,087 (Loss) income before income taxes (1,582,896) 126,476 (1,456,420) Provision for income taxes 35,381 31,619 67,000 Net (loss) income $ (1,618,277) $ 94,857 $ (1,523,420) Total assets $ 28,438,813 $ 796,362 $ 29,235,175 Loans held for sale $ 78,146 $ 688,079 $ 766,225 Total loans and leases $ 21,779,367 $ — $ 21,779,367 Total deposits $ 24,200,012 $ 422,189 $ 24,622,201 (1) Represents the internal charge of centrally provided support services and other corporate overhead to the Mortgage Banking segment, partially offset by allocations from the Mortgage Banking segment to Core Banking for new portfolio loan originations and portfolio servic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Bank has made loans to its directors and executive officers (and their associated and affiliated companies). All such loans have been made in accordance with regulatory requirements. The following table presents a summary of aggregate activity involving related party borrowers for the years ended December 31, 2022, 2021, and 2020: (in thousands) 2022 2021 2020 Loans outstanding at beginning of year $ 7,564 $ 9,393 $ 10,540 New loans and advances 630 980 594 Less loan repayments (5,784) (2,809) (1,741) Loans outstanding at end of year $ 2,410 $ 7,564 $ 9,393 At December 31, 2022 and 2021, deposits of related parties amounted to $19.1 million and $41.0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Summary financial information for Umpqua Holdings Corporation on a stand-alone basis is as follows: Condensed Balance Sheets December 31, 2022 and 2021 (in thousands) December 31, 2022 December 31, 2021 ASSETS Non-interest bearing deposits with subsidiary bank $ 143,130 $ 276,572 Investments in: Bank subsidiary 2,744,195 2,860,132 Non-bank subsidiaries 16,932 16,660 Other assets 4,048 1,847 Total assets $ 2,908,305 $ 3,155,211 LIABILITIES AND SHAREHOLDERS' EQUITY Payable to subsidiary bank $ 128 $ 507 Other liabilities 16,899 24,312 Junior subordinated debentures, at fair value 323,639 293,081 Junior subordinated debentures, at amortized cost 87,813 88,041 Total liabilities 428,479 405,941 Shareholders' equity 2,479,826 2,749,270 Total liabilities and shareholders' equity $ 2,908,305 $ 3,155,211 Condensed Statements of Operations Years Ended December 31, 2022, 2021, and 2020 (in thousands) 2022 2021 2020 INCOME Dividends from subsidiaries $ 194,104 $ 407,371 $ 213,464 Other income 127 5,007 11 Total income 194,231 412,378 213,475 EXPENSE Management fees paid to subsidiaries 1,434 1,590 1,165 Other expenses 22,396 17,834 17,894 Total expenses 23,830 19,424 19,059 Income before income tax benefit and equity in undistributed earnings of subsidiaries 170,401 392,954 194,416 Income tax benefit (4,677) (3,470) (4,245) Net income before equity in undistributed earnings of subsidiaries 175,078 396,424 198,661 Equity in undistributed earnings (losses) of subsidiaries 161,674 23,876 (1,722,081) Net income (loss) $ 336,752 $ 420,300 $ (1,523,420) Condensed Statements of Cash Flows Years Ended December 31, 2022, 2021, and 2020 (in thousands) 2022 2021 2020 OPERATING ACTIVITIES: Net income (loss) $ 336,752 $ 420,300 $ (1,523,420) Adjustment to reconcile net income to net cash provided by operating activities: Gain on sale of Umpqua Investments, Inc. — (4,444) — Equity in undistributed (earnings) losses of subsidiaries (161,674) (23,876) 1,722,081 Depreciation, amortization and accretion (228) (228) (228) Net increase in other assets (2,334) (1,001) (5) Net increase in other liabilities 2,212 2,589 1,262 Net cash provided by operating activities 174,728 393,340 199,690 INVESTING ACTIVITIES: Net (increase) decrease in advances to subsidiaries (121,409) (313) 315 Net cash received from sale of Umpqua Investments, Inc. — 10,781 — Net cash provided by investing activities (121,409) 10,468 315 FINANCING ACTIVITIES: Net (decrease) increase in advances from subsidiaries (379) 409 5 Dividends paid on common stock (182,273) (183,734) (184,978) Repurchases and retirement of common stock (4,163) (80,690) (8,655) Net proceeds from issuance of common stock 54 34 — Net cash used in financing activities (186,761) (263,981) (193,628) Net increase in cash and cash equivalents (133,442) 139,827 6,377 Cash and cash equivalents, beginning of year 276,572 136,745 130,368 Cash and cash equivalents, end of year $ 143,130 $ 276,572 $ 136,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The Company records revenue when control of the promised products or services is transferred to the customer, in an amount that reflects the consideration the Company expects to be entitled to receive in exchange for those products or services. All of the Company's revenue from contracts with customers in the scope of ASC 606 is recognized in non-interest income. The following table presents the Company's sources of non-interest income for the years ended December 31, 2022, 2021, and 2020. Items outside of the scope of ASC 606 are noted as such. (in thousands) 2022 2021 2020 Non-interest income: Service charges on deposits Account maintenance fees $ 27,274 $ 24,137 $ 22,497 Transaction-based and overdraft service charges 21,091 17,949 18,341 Total service charges on deposits 48,365 42,086 40,838 Card-based fees 37,370 36,114 28,190 Brokerage revenue 90 5,112 15,599 Total revenue from contracts with customers 85,825 83,312 84,627 Other sources of non-interest income (1) 113,703 273,006 327,382 Total non-interest income $ 199,528 $ 356,318 $ 412,009 (1) The revenue in the remaining non-interest income line items is out of the scope of ASC 606 accounting guidance and is recognized when earned in accordance with the Company's poli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9, 2023, Umpqua and Columbia announced that the FDIC approved the previously announced combination of the two companies and that the Companies extended the termination date of the Merger Agreement to March 11, 2023. On October 12, 2021, Umpqua and Columbia announced that their boards of directors unanimously approved a Merger Agreement under which the two companies will combine in an all-stock transaction. Under the terms of the Merger Agreement, Umpqua shareholders will receive 0.5958 of a share of Columbia stock for each Umpqua share they own. Upon completion of the transaction, Umpqua shareholders will own approximately 62% and Columbia shareholders will own approximately 38% of the combined company. The FDIC approval was the final outstanding regulatory approval necessary to complete the combination. The merger is expected to close after close of business on February 28, 2023, subject to the satisfaction or waiver of the remaining closing conditions set forth in the Merger Agreement governing the transaction. Columbia and Umpqua have agreed to extend the outside date under the Merger Agreement to March 11, 2023. Upon closing, the combined company will become one of the largest banks headquartered in the West, with over $50 billion in assets and offices in eight western states that serve customers in all 50 states. The two companies have received regulatory approvals to complete the combination from the Board of Governors of the Federal Reserve System; the FDIC; the Oregon Department of Consumer and Business Services, Division of Financial Regulation; and the Washington State Department of Financial Institutions. As previously announced, all required shareholder approvals related to the proposed combination were received on January 26, 2022. Columbia previously announced on November 7, 2022 that Columbia Bank entered into definitive agreements to divest the 10 branches identified by the U.S. Department of Justice, Antitrust Division, which was a condition for obtaining certain regulatory approvals. In January 2023, Columbia completed the divestiture of three branches, to satisfy regulatory requirements in connection with Columbia’s merger with Umpqua. Columbia's divestitures of the remaining seven branches identified by the U.S. Department of Justice are scheduled to close in late February. Post-closing, the holding company will operate under the Columbia Banking System, Inc. name and will be headquartered in Tacoma, Washington. The bank will operate under the Umpqua Bank name and will be headquartered in Lake Oswego, Oregon. Other major subsidiaries and divisions will include Columbia Trust Company, Columbia Wealth Advisors and Columbia Private Bank, which will operate under the umbrella of Columbia Wealth Management, as well as Financial Pacific Leasing, Inc. The combined company will trade under Columbia’s ticker symbol (COLB) on the Nasdaq Stock Mark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 Umpqua Holdings Corporation is a financial holding company with headquarters in Lake Oswego, Oregon, that is engaged primarily in the business of commercial and retail banking. The Company provides a broad range of banking and other financial services to corporate, institutional and individual customers through its wholly-owned banking subsidiary Umpqua Bank. The Bank has a wholly-owned subsidiary, Financial Pacific Leasing, Inc., a commercial equipment leasing company. The Company and its subsidiaries are subject to regulation by certain federal and state agencies and undergo periodic examination by these regulatory agencies.</t>
        </is>
      </c>
    </row>
    <row r="5">
      <c r="A5" s="4" t="inlineStr">
        <is>
          <t>Basis of Financial Statement Presentation</t>
        </is>
      </c>
      <c r="B5" s="4" t="inlineStr">
        <is>
          <t>Basis of Financial Statement Presentation -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credit losses, the valuation of mortgage servicing rights, and the fair value of junior subordinated debentures.</t>
        </is>
      </c>
    </row>
    <row r="6">
      <c r="A6" s="4" t="inlineStr">
        <is>
          <t>Consolidation</t>
        </is>
      </c>
      <c r="B6" s="4" t="inlineStr">
        <is>
          <t>Consolidation - The accompanying consolidated financial statements include the accounts of the Company and its wholly-owned subsidiaries, and the Bank's wholly-owned subsidiaries. All significant intercompany balances and transactions have been eliminated in consolidation. As of December 31, 2022, the Company had 23 wholly-owned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t>
        </is>
      </c>
    </row>
    <row r="7">
      <c r="A7" s="4" t="inlineStr">
        <is>
          <t>Subsequent events</t>
        </is>
      </c>
      <c r="B7" s="4" t="inlineStr">
        <is>
          <t>Subsequent events - The Company has evaluated events and transactions through the date that the consolidated financial statements were issued for potential recognition or disclosure.</t>
        </is>
      </c>
    </row>
    <row r="8">
      <c r="A8" s="4" t="inlineStr">
        <is>
          <t>Reclassification</t>
        </is>
      </c>
      <c r="B8" s="4" t="inlineStr">
        <is>
          <t>Business Combinations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 party valuations or internal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t>
        </is>
      </c>
    </row>
    <row r="9">
      <c r="A9" s="4" t="inlineStr">
        <is>
          <t>Cash and Cash Equivalents</t>
        </is>
      </c>
      <c r="B9" s="4" t="inlineStr">
        <is>
          <t>Cash and Cash Equivalents - Cash and cash equivalents include cash and due from banks and temporary investments which are interest bearing balances due from other banks. Cash and cash equivalents generally have a maturity of 90 days or less at the time of purchase.</t>
        </is>
      </c>
    </row>
    <row r="10">
      <c r="A10" s="4" t="inlineStr">
        <is>
          <t>Equity and Other Securities</t>
        </is>
      </c>
      <c r="B10" s="4" t="inlineStr">
        <is>
          <t>Equity and Other Securities -</t>
        </is>
      </c>
    </row>
    <row r="11">
      <c r="A11" s="4" t="inlineStr">
        <is>
          <t>Investment Securities</t>
        </is>
      </c>
      <c r="B11" s="4" t="inlineStr">
        <is>
          <t>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llowance for credit losses.</t>
        </is>
      </c>
    </row>
    <row r="12">
      <c r="A12" s="4" t="inlineStr">
        <is>
          <t>Loans Held for Sale</t>
        </is>
      </c>
      <c r="B12" s="4" t="inlineStr">
        <is>
          <t>Loans Held for Sale - The Company has elected to account for residential mortgage loans held for sale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and recognized when earned. Loans held for sale are placed on nonaccrual in a manner consistent with loans held for investment. The Company recognizes the gain or loss on the sale of loans when the sales criteria for derecognition are met.</t>
        </is>
      </c>
    </row>
    <row r="13">
      <c r="A13" s="4" t="inlineStr">
        <is>
          <t>Allowance for Credit Losses Policy</t>
        </is>
      </c>
      <c r="B13" s="4" t="inlineStr">
        <is>
          <t>Allowance for Credit Losses- The Company adopted ASC Topic 326 on January 1, 2020, replacing the previous incurred loss model for measuring credit losses, which encompassed allowances for current known and inherent losses within the portfolio. Instead, ASC Topic 326 requires an expected loss model, which encompasses allowances for losses expected to be incurred over the life of the portfolio. The CECL model requires the measurement of all expected credit losses for financial assets measured at amortized cost and certain off-balance-sheet credit exposures based on historical experience, current conditions, and reasonable and supportable forecasts. In connection with the adoption of CECL in 2020, we revised certain accounting policies and implemented certain accounting policy elections. The revised accounting policies are described below. The allowance for credit losses on loans and leases is the combination of the allowance for loan and lease losses and the reserve for unfunded loan commitments. Loans are charged-off against the allowance when deemed uncollectible by management. Expected recoveries do not exceed the aggregate of amounts previously charged-off and expected to be charged-off. Fluctuations in the allowance are reported in our income statement as a component of credit loss expense. The Bank has established an Allowance for Credit Loss Committee, which is responsible for, among other things, regularly reviewing the ACL methodology, including allowance levels and ensuring that it is designed and applied in accordance with generally accepted accounting principles. The Bank's Audit and Compliance Committee provides board oversight of the ACL process and reviews the ACL methodology on a quarterly basi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urchased Credit-Deteriorated, Troubled Debt Restructured, and Collateral Dependent Loans.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allowance related to the extrapolated population is based on loan segment, PD credit classification, and vintage year of the modeled loans and leases. A loss factor is calculated and applied to the non-modeled loans and leases. The Company utilizes complex models to obtain reasonable and supportable forecasts. Most of the models calculate two predictive metrics: the probability of default and loss given default.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 of repayment related to the collateral. Acquired and newly originated loans and leases that have not been modeled receive a loss rate via an extrapolated rate methodology. Management believes that the ACL was adequate as of December 31, 2022. There is, however, no assurance that future loan losses will not exceed the levels provided for in the ACL and could possibly result in additional charges to the provision for credit losses.</t>
        </is>
      </c>
    </row>
    <row r="14">
      <c r="A14" s="4" t="inlineStr">
        <is>
          <t>Acquired Loans and Leases</t>
        </is>
      </c>
      <c r="B14" s="4" t="inlineStr">
        <is>
          <t>Acquired Loans and Leases -Loans and leases purchased without more-than-insignificant credit deterioration, are recorded at their fair value at the acquisition date. However, loans and leases purchased with more-than-insignificant credit deterioration will be recorded with their applicable allowance for credit loss to determine the amortized cost basis.</t>
        </is>
      </c>
    </row>
    <row r="15">
      <c r="A15" s="4" t="inlineStr">
        <is>
          <t>Originated Loans and Leases</t>
        </is>
      </c>
      <c r="B15" s="4" t="inlineStr">
        <is>
          <t>Originated Loans and Leases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t>
        </is>
      </c>
    </row>
    <row r="16">
      <c r="A16" s="4" t="inlineStr">
        <is>
          <t>Income Recognition on Non-Accrual Loans</t>
        </is>
      </c>
      <c r="B16" s="4" t="inlineStr">
        <is>
          <t>Income Recognition on Non-Accrual Loans - Loans are classified as non-accrual if the collection of principal and interest is doubtful. Generally, this occurs when a commercial or commercial real estate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terminat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t>
        </is>
      </c>
    </row>
    <row r="17">
      <c r="A17" s="4" t="inlineStr">
        <is>
          <t>Collateral Dependent Loans and Troubled Debt Restructurings</t>
        </is>
      </c>
      <c r="B17" s="4" t="inlineStr">
        <is>
          <t>Collateral Dependent Loans and Troubled Debt Restructuring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t>
        </is>
      </c>
    </row>
    <row r="18">
      <c r="A18" s="4" t="inlineStr">
        <is>
          <t>Reserve for Unfunded Commitments</t>
        </is>
      </c>
      <c r="B18" s="4" t="inlineStr">
        <is>
          <t>Reserve for Unfunded Commitments - A reserve for unfunded commitments is maintained at a level that, in the opinion of management, is adequate to absorb expected losses associated with the Bank's commitment to lend funds under existing agreements, such as letters or lines of credit. The RUC calculation utilizes the allowance for credit loss on loans and leases rates, probability of default risk ratings, and utilization rates based on the economic expectations over the contractual life of the commitment.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eserve for unfunded commitments, which is included in the Other Liabilities section of the consolidated balance sheets.</t>
        </is>
      </c>
    </row>
    <row r="19">
      <c r="A19" s="4" t="inlineStr">
        <is>
          <t>Loan and Lease Fees and Direct Loan Origination Costs</t>
        </is>
      </c>
      <c r="B19" s="4" t="inlineStr">
        <is>
          <t>Loan and Lease Fees and Direct Loan Origination Costs - Origination and commitment fees and direct loan origination costs for loans and leases held for investment are deferred and recognized as an adjustment to the yield over the life of the loans and leases. The recognition of these net deferred fees is accelerated at loan payoff, if earlier than the estimated life of the loan.</t>
        </is>
      </c>
    </row>
    <row r="20">
      <c r="A20" s="4" t="inlineStr">
        <is>
          <t>Restricted Equity Securities</t>
        </is>
      </c>
      <c r="B20" s="4" t="inlineStr">
        <is>
          <t>Restricted Equity Securities - Restricted equity securities consists mostly of the Bank's investment in Federal Home Loan Bank of Des Moines stock that is carried at par value, which reasonably approximates its fair value. As a member of the FHLB system, the Bank is required to maintain a minimum level of investment in FHLB stock based on a specific percentage of total assets, with additional stock requirements based on use of FHLB products. The Bank may request redemption at par value of any stock in excess of the minimum required investment. Stock redemptions are at the discretion of the FHLB.</t>
        </is>
      </c>
    </row>
    <row r="21">
      <c r="A21" s="4" t="inlineStr">
        <is>
          <t>Premises and Equipment</t>
        </is>
      </c>
      <c r="B21" s="4" t="inlineStr">
        <is>
          <t>Premises and Equipment - Premises and equipment are stated at cost less accumulated depreciation and amortization. Depreciation is provided over the estimated useful life of equipment, generally three three</t>
        </is>
      </c>
    </row>
    <row r="22">
      <c r="A22" s="4" t="inlineStr">
        <is>
          <t>Operating Leases</t>
        </is>
      </c>
      <c r="B22" s="4" t="inlineStr">
        <is>
          <t>Operating Leases - The Company leases store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t>
        </is>
      </c>
    </row>
    <row r="23">
      <c r="A23" s="4" t="inlineStr">
        <is>
          <t>Goodwill and Other Intangibles</t>
        </is>
      </c>
      <c r="B23" s="4" t="inlineStr">
        <is>
          <t>Intangible Assets - Intangible assets with definite useful lives are amortized to their estimated residual values over their respective estimated useful lives, and also reviewed for impairment. Amortization of intangible assets is included in non-interest expense.</t>
        </is>
      </c>
    </row>
    <row r="24">
      <c r="A24" s="4" t="inlineStr">
        <is>
          <t>Residential Mortgage Servicing Rights (MSR)</t>
        </is>
      </c>
      <c r="B24" s="4" t="inlineStr">
        <is>
          <t>Residential Mortgage Servicing Rights (MSR) - The Company determines its classes of servicing assets based on the asset type being serviced along with the methods used to manage the risk inherent in the servicing assets, which includes the market inputs used to value servicing asset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SR. The value of the MSR is also dependent upon the discount rate used in the model, which management reviews on an ongoing basis. A significant increase in the discount rate would reduce the value of the MSR.</t>
        </is>
      </c>
    </row>
    <row r="25">
      <c r="A25" s="4" t="inlineStr">
        <is>
          <t>GNMA Loan Sales</t>
        </is>
      </c>
      <c r="B25" s="4" t="inlineStr">
        <is>
          <t>GNMA Loan Sales-The Company originates government guaranteed loans which are sold to Government National Mortgage Association. Pursuant to GNMA servicing guidelines, the Company has the unilateral right to repurchase certain delinquent loans (loans past due 90 days or more) sold to GNMA,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t>
        </is>
      </c>
    </row>
    <row r="26">
      <c r="A26" s="4" t="inlineStr">
        <is>
          <t>SBA/USDA Loans Sales, Servicing, and Commercial Servicing Asset</t>
        </is>
      </c>
      <c r="B26" s="4" t="inlineStr">
        <is>
          <t>SBA/USDA Loans Sales, Servicing, and Commercial Servicing Asset -</t>
        </is>
      </c>
    </row>
    <row r="27">
      <c r="A27" s="4" t="inlineStr">
        <is>
          <t>Revenue Recognition, Interest [Policy Text Block]</t>
        </is>
      </c>
      <c r="B27" s="4" t="inlineStr">
        <is>
          <t xml:space="preserve">Revenue Recognition - The Company's revenue within the contracts with customers guidance are presented within non-interest income and include service charges on deposits, card-based fees, and brokerage revenue. These revenues are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Revenue is segregated based on the nature of product and services offered as part of contractual arrangements. Revenue from contracts with customers is broadly segregated as follows: • Service charges on deposits consists primarily of fees earned from deposit customers for account maintenance and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 Card-based fees are comprised of debit and credit card income, ATM fees, and merchant services income. Debit and credit card income is primarily comprised of interchange fees earned when our customers' debit and credit cards are processed through card payment networks. The performance obligation is satisfied, and the fees are earned when the cost of the transaction is charged to the cardholders' debit or credit card. Certain expenses and rebates directly related to the credit and debit card interchange contract are recorded on a net basis with the interchange income. • Merchant fee income represents fees earned by the Bank for card payment services provided to its merchant customers, which are outsourced by the Bank to a third party. Income is earned based on a revenue sharing agreement with the third party based on the dollar volume and number of transactions processed on a monthly basis. • Brokerage revenue consists of brokerage revenue relates to third party revenue share agreements for commissions on brokerage services. Prior to the sale of Umpqua Investments, Inc. in 2021, advisory asset management fees were variable, since they were based on the underlying portfolio value, which is subject to market conditions and asset flows. Advisory asset management fees were recognized quarterly and were based on the portfolio values at the end of each quarter. Brokerage accounts were charged commissions at the time of a transaction and the commission schedule was based upon the type of security and quantity. • Other non-interest income </t>
        </is>
      </c>
    </row>
    <row r="28">
      <c r="A28" s="4" t="inlineStr">
        <is>
          <t>Income Taxes</t>
        </is>
      </c>
      <c r="B28" s="4" t="inlineStr">
        <is>
          <t>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t>
        </is>
      </c>
    </row>
    <row r="29">
      <c r="A29" s="4" t="inlineStr">
        <is>
          <t>Derivatives</t>
        </is>
      </c>
      <c r="B29" s="4" t="inlineStr">
        <is>
          <t>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Bank also uses certain derivative financial instruments to offset changes in value of its MSR. These derivatives consist primarily of interest rate futures and forward settling mortgage-backed securities.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t>
        </is>
      </c>
    </row>
    <row r="30">
      <c r="A30" s="4" t="inlineStr">
        <is>
          <t>Operating Segments</t>
        </is>
      </c>
      <c r="B30" s="4" t="inlineStr">
        <is>
          <t>Operating Segments-Public enterprises are required to report certain information about their operating segments in its financial statements. They are also required to report certain enterprise-wide information about the Company's products and services, its activities in different geographic areas, and its reliance on major customers. The basis for determining the Company's operating segments is the manner in which management operates the business. The Company reports two segments: Core Banking and Mortgage Banking.</t>
        </is>
      </c>
    </row>
    <row r="31">
      <c r="A31" s="4" t="inlineStr">
        <is>
          <t>Stock-Based Compensation</t>
        </is>
      </c>
      <c r="B31" s="4" t="inlineStr">
        <is>
          <t>Stock-Based Compensation - The Company recognizes expense in the income statement for the grant-date fair value of restricted stock units issued to employees over the employees' requisite service period (generally the vesting period). An estimate of expected forfeitures is included in the calculation of stock-based compensation expense over the vesting period, and actual forfeitures are recognized when they occur. The fair value of the restricted stock units is based on the Company's share price on the grant date. Unvested restricted stock units participate with common stock in any dividends declared but are only paid on the shares that ultimately vest. Restricted stock units generally vest ratably over three years and are recognized as compensation expense over that same period of time. Certain restricted stock units (performance share units) are subject to performance-based and market-based vesting criteria in addition to a requisite service period and cliff vest based on those conditions at the end of three years. At the time of vesting, the vested shares are entitled to receive cumulative dividends declared and paid during the three years. Compensation expense is recognized over the service period to the extent restricted stock units are expected to vest. The fair value of the performance-based restricted stock unit grants is estimated as of the grant date using a Monte Carlo simulation pricing model.</t>
        </is>
      </c>
    </row>
    <row r="32">
      <c r="A32" s="4" t="inlineStr">
        <is>
          <t>Earnings per Share (EPS)</t>
        </is>
      </c>
      <c r="B32" s="4" t="inlineStr">
        <is>
          <t>Earnings (Loss) per Common Share -Basic earnings (loss) per common share is computed by dividing net income (loss) by the weighted average number of common shares outstanding during the period. Diluted earnings (loss) per common share is computed in a similar manner, except that first the denominator is increased to include the number of additional common shares that would have been outstanding if potentially dilutive common shares were issued using the treasury stock method. For all periods presented, unvested restricted stock units are potentially dilutive instruments issued by the Company. Undistributed losses are not allocated to the nonvested stock-based payment awards as the holders are not contractually obligated to share in the losses of the Company.</t>
        </is>
      </c>
    </row>
    <row r="33">
      <c r="A33" s="4" t="inlineStr">
        <is>
          <t>Fair Value Measurements</t>
        </is>
      </c>
      <c r="B33" s="4" t="inlineStr">
        <is>
          <t>Fair Value Measurements -Fair value is defined as the price that would be received to sell an asset or paid to transfer a liability in an orderly transaction between market participants at the measurement date. There is a three-level hierarchy for disclosure of assets and liabilities measured or disclos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34">
      <c r="A34" s="4" t="inlineStr">
        <is>
          <t>Recently Issued Accounting Pronouncements</t>
        </is>
      </c>
      <c r="B34" s="4" t="inlineStr">
        <is>
          <t>In March 2020, the FASB issued ASU No. 2020-04, Reference Rate Reform (Topic 848): Facilitation of the Effects of Reference Rate Reform on Financial Reporting .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or another reference rate expected to be discontinued. The last expedient is a one-time election to sell or transfer debt securities classified as held to maturity. In January 2021, the FASB issued ASU No. 2021-01, Reference Rate Reform (Topic 848): Scope . The amendments in this Update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apply to derivatives that are affected by the discounting transition. In December 2022, the FASB issued ASU No. 2022-06, Reference Rate Reform (Topic 848): Deferral of the Sunset Date of Topic 848. The amendment defers the sunset date of Topic 848 from December 31, 2022 to December 31, 2024. The adoption of this ASU is not expected to have a material impact on the Company’s consolidated financial statements. The Company has established an enterprise-wide LIBOR transition program which includes business strategy, product design and pricing strategy, instrument contract remediation, and systems and processes. The Company continues to use the expedients in this guidance to manage through the LIBOR transition, specifically for our loan portfolio. In October 2021, the FASB issued ASU No. 2021-08, Business Combinations (Topic 805): Accounting for Contract Assets and Contract Liabilities from Contracts with Customers . The amendments in this ASU improve comparability for both the recognition and measurement of acquired revenue contracts with customers at the date of and after a business combination. The ASU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and interim periods within those fiscal years, beginning after December 15, 2022, with early adoption permitted. The guidance is applicable and the Company will apply the amendments prospectively to business combinations occurring on or after the effective date. The adoption of this ASU is not expected to have a material impact on the Company’s consolidated financial statements. In March 2022, the FASB issued ASU No. 2022-02, Financial Instruments - Credit Losses (Topic 326): Troubled Debt Restructurings and Vintage Disclosures . The ASU addresses areas identified by the FASB as part of its post-implementation review of the credit losses standard (ASU 2016-13) that introduced the CECL model. The amendments eliminate the accounting guidance for troubled debt restructurings by creditors that have adopted CEC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As the Company has adopted CECL, ASU No. 2022-02 will be effective for fiscal years beginning after December 15, 2022, with early adoption permitted. The adoption of this ASU is not expected to have a material impact on the Company’s consolidated financial statements. In June 2022, the FASB issued ASU No. 2022-03, Fair Value Measurement (Topic 820): Fair Value Measurement of Equity Securities Subject to Contractual Sale Restrictions .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update the disclosures for equity securities subject to contractual restrictions. The ASU is effective for fiscal years, and interim periods within those fiscal years, beginning after December 15, 2023, with early adoption permitted. The amendment will be applied prospectively. The adoption of this ASU is not expected to have a material impact on the Company’s consolidated financial statements.</t>
        </is>
      </c>
    </row>
    <row r="35">
      <c r="A35" s="4" t="inlineStr">
        <is>
          <t>Income Tax Uncertainties</t>
        </is>
      </c>
      <c r="B35" s="4" t="inlineStr">
        <is>
          <t>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Bank also uses certain derivative financial instruments to offset changes in value of its MSR. These derivatives consist primarily of interest rate futures and forward settling mortgage-backed securities.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12 Months Ended</t>
        </is>
      </c>
    </row>
    <row r="2">
      <c r="B2" s="2" t="inlineStr">
        <is>
          <t>Dec. 31, 2022</t>
        </is>
      </c>
      <c r="C2" s="2" t="inlineStr">
        <is>
          <t>Dec. 31, 2019</t>
        </is>
      </c>
    </row>
    <row r="3">
      <c r="A3" s="3" t="inlineStr">
        <is>
          <t>Investments, Debt and Equity Securities [Abstract]</t>
        </is>
      </c>
      <c r="B3" s="4" t="inlineStr">
        <is>
          <t xml:space="preserve"> </t>
        </is>
      </c>
      <c r="C3" s="4" t="inlineStr">
        <is>
          <t xml:space="preserve"> </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t December 31, 2022 and 2021: December 31, 2022 (in thousands) Amortized Cost Unrealized Gains Unrealized Losses Fair Value Available for sale: U.S. Treasury and agencies $ 1,035,532 $ — $ (99,358) $ 936,174 Obligations of states and political subdivisions 297,610 231 (28,041) 269,800 Mortgage-backed securities and collateralized mortgage obligations 2,405,139 3 (414,950) 1,990,192 Total available for sale securities $ 3,738,281 $ 234 $ (542,349) $ 3,196,166 Held to maturity: Mortgage-backed securities and collateralized mortgage obligations $ 2,476 $ 721 $ — $ 3,197 Total held to maturity securities $ 2,476 $ 721 $ — $ 3,197 December 31, 2021 (in thousands) Amortized Cost Unrealized Gains Unrealized Losses Fair Value Available for sale: U.S. Treasury and agencies $ 894,969 $ 27,279 $ (4,195) $ 918,053 Obligations of states and political subdivisions 320,338 11,734 (1,288) 330,784 Mortgage-backed securities and collateralized mortgage obligations 2,649,048 19,093 (46,543) 2,621,598 Total available for sale securities $ 3,864,355 $ 58,106 $ (52,026) $ 3,870,435 Held to maturity: Mortgage-backed securities and collateralized mortgage obligations $ 2,744 $ 770 $ — $ 3,514 Total held to maturity securities $ 2,744 $ 770 $ — $ 3,514 </t>
        </is>
      </c>
      <c r="C4" s="4" t="inlineStr">
        <is>
          <t xml:space="preserve"> </t>
        </is>
      </c>
    </row>
    <row r="5">
      <c r="A5" s="4" t="inlineStr">
        <is>
          <t>Schedule Of Fair Value And Unrealized Losses Of Securities</t>
        </is>
      </c>
      <c r="B5" s="4" t="inlineStr">
        <is>
          <t xml:space="preserve">December 31, 2022 Less than 12 Months 12 Months or Longer Total (in thousands) Fair Value Unrealized Losses Fair Value Unrealized Losses Fair Value Unrealized Losses Available for sale: U.S. Treasury and agencies $ 734,473 $ 71,967 $ 201,701 $ 27,391 $ 936,174 $ 99,358 Obligations of states and political subdivisions 160,078 10,037 60,381 18,004 220,459 28,041 Mortgage-backed securities and collateralized mortgage obligations 592,032 61,813 1,398,061 353,137 1,990,093 414,950 Total temporarily impaired securities $ 1,486,583 $ 143,817 $ 1,660,143 $ 398,532 $ 3,146,726 $ 542,349 December 31, 2021 Less than 12 Months 12 Months or Longer Total (in thousands) Fair Value Unrealized Losses Fair Value Unrealized Losses Fair Value Unrealized Losses Available for sale: U.S. Treasury and agencies $ 197,529 $ 2,749 $ 28,378 $ 1,446 $ 225,907 $ 4,195 Obligations of states and political subdivisions 75,200 1,153 2,162 135 77,362 1,288 Mortgage-backed securities and collateralized mortgage obligations 1,777,288 40,579 129,943 5,964 1,907,231 46,543 Total temporarily impaired securities $ 2,050,017 $ 44,481 $ 160,483 $ 7,545 $ 2,210,500 $ 52,026 </t>
        </is>
      </c>
      <c r="C5" s="4" t="inlineStr">
        <is>
          <t xml:space="preserve"> </t>
        </is>
      </c>
    </row>
    <row r="6">
      <c r="A6" s="4" t="inlineStr">
        <is>
          <t>Schedule Of Maturities Of Investment Securities</t>
        </is>
      </c>
      <c r="B6" s="4" t="inlineStr">
        <is>
          <t xml:space="preserve"> </t>
        </is>
      </c>
      <c r="C6" s="4" t="inlineStr">
        <is>
          <t xml:space="preserve">The following table presents the contractual maturities of debt securities at December 31, 2022: Available For Sale Held To Maturity (in thousands) Amortized Cost Fair Value Amortized Cost Fair Value Due within one year $ 33,471 $ 32,480 $ — $ — Due after one year through five years 445,988 418,027 4 4 Due after five years through ten years 924,518 824,988 3 3 Due after ten years 2,334,304 1,920,671 2,469 3,190 Total securities $ 3,738,281 $ 3,196,166 $ 2,476 $ 3,197 </t>
        </is>
      </c>
    </row>
    <row r="7">
      <c r="A7" s="4" t="inlineStr">
        <is>
          <t>Investment Securities Pledged To Secure Borrowings And Public Deposits</t>
        </is>
      </c>
      <c r="B7" s="4" t="inlineStr">
        <is>
          <t xml:space="preserve">The following table presents, as of December 31, 2022, investment securities which were pledged to secure borrowings, public deposits, and repurchase agreements as permitted or required by law: (in thousands) Amortized Cost Fair Value To state and local governments to secure public deposits $ 337,437 $ 293,818 To secure repurchase agreements 523,653 456,922 Other securities pledged 245,684 221,303 Total pledged securities $ 1,106,774 $ 972,043 </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Loans and leases, at fair value</t>
        </is>
      </c>
      <c r="B3" s="5" t="n">
        <v>285581</v>
      </c>
      <c r="C3" s="5" t="n">
        <v>345634</v>
      </c>
    </row>
    <row r="4">
      <c r="A4" s="4" t="inlineStr">
        <is>
          <t>Common stock, par value (in dollar per share)</t>
        </is>
      </c>
      <c r="B4" s="5" t="n">
        <v>0</v>
      </c>
      <c r="C4" s="5" t="n">
        <v>0</v>
      </c>
    </row>
    <row r="5">
      <c r="A5" s="4" t="inlineStr">
        <is>
          <t>Common Stock, Shares Authorized</t>
        </is>
      </c>
      <c r="B5" s="6" t="n">
        <v>400000000</v>
      </c>
      <c r="C5" s="6" t="n">
        <v>400000000</v>
      </c>
    </row>
    <row r="6">
      <c r="A6" s="4" t="inlineStr">
        <is>
          <t>Common Stock, Shares, Outstanding</t>
        </is>
      </c>
      <c r="B6" s="6" t="n">
        <v>217054317</v>
      </c>
      <c r="C6" s="6" t="n">
        <v>216625506</v>
      </c>
    </row>
    <row r="7">
      <c r="A7" s="4" t="inlineStr">
        <is>
          <t>Common Stock, Shares, Issued</t>
        </is>
      </c>
      <c r="B7" s="6" t="n">
        <v>217054317</v>
      </c>
      <c r="C7" s="6" t="n">
        <v>2166255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chedule Of Major Types Of Loans and Leases</t>
        </is>
      </c>
      <c r="B4" s="4" t="inlineStr">
        <is>
          <t xml:space="preserve">The following table presents the major types of loans and leases, net of deferred fees and costs, as of December 31, 2022 and 2021: (in thousands) December 31, 2022 December 31, 2021 Commercial real estate Non-owner occupied term, net $ 3,894,840 $ 3,786,887 Owner occupied term, net 2,567,761 2,332,422 Multifamily, net 5,285,791 4,051,202 Construction &amp; development, net 1,077,346 890,338 Residential development, net 200,838 206,990 Commercial Term, net 3,029,547 3,008,473 Lines of credit &amp; other, net 960,054 910,733 Leases &amp; equipment finance, net 1,706,172 1,467,676 Residential Mortgage, net 5,647,035 4,517,266 Home equity loans &amp; lines, net 1,631,965 1,197,170 Consumer &amp; other, net 154,632 184,023 Total loans and leases, net of deferred fees and costs $ 26,155,981 $ 22,553,180 </t>
        </is>
      </c>
    </row>
    <row r="5">
      <c r="A5" s="4" t="inlineStr">
        <is>
          <t>Schedule of Net Investment in Direct Financing Leases</t>
        </is>
      </c>
      <c r="B5" s="4" t="inlineStr">
        <is>
          <t xml:space="preserve">The following table presents the net investment in direct financing leases as of December 31, 2022 and 2021: (in thousands) December 31, 2022 December 31, 2021 Minimum lease payments receivable $ 316,823 $ 298,980 Estimated guaranteed and unguaranteed residual values 98,175 84,773 Initial direct costs - net of accumulated amortization 6,033 6,058 Unearned income (41,571) (41,264) Net investment in direct financing leases $ 379,460 $ 348,547 </t>
        </is>
      </c>
    </row>
    <row r="6">
      <c r="A6" s="4" t="inlineStr">
        <is>
          <t>Schedule of Financing Receivables, Minimum Payments</t>
        </is>
      </c>
      <c r="B6" s="4" t="inlineStr">
        <is>
          <t xml:space="preserve">The following table presents the scheduled minimum lease payments receivable as of December 31, 2022: (in thousands) Year Amount 2023 $ 106,510 2024 80,882 2025 56,830 2026 36,495 2027 19,702 Thereafter 16,404 Total minimum lease payments receivable $ 316,823 </t>
        </is>
      </c>
    </row>
    <row r="7">
      <c r="A7" s="4" t="inlineStr">
        <is>
          <t>Summary of Loans and Leases Sold</t>
        </is>
      </c>
      <c r="B7" s="4" t="inlineStr">
        <is>
          <t xml:space="preserve">The following table summarizes the carrying value of loans and leases sold by major loan type during the years ended December 31, 2022 and 2021: (in thousands) 2022 2021 Commercial real estate Non-owner occupied term, net $ 52,293 $ 48,923 Owner occupied term, net 35,193 37,449 Multifamily, net — 13,165 Commercial Term, net 53,303 65,781 Residential Mortgage, net 1,493 1,835 Consumer &amp; other, net — 63,799 Total loans and leases sold, net $ 142,282 $ 230,9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Activity In The Non-Covered Allowance For Loan And Lease Losses</t>
        </is>
      </c>
      <c r="B4" s="4" t="inlineStr">
        <is>
          <t xml:space="preserve">The following tables summarize activity related to the allowance for credit losses by portfolio segment as of December 31, 2022 and 2021: December 31, 2022 (in thousands) Commercial Real Estate Commercial Residential Consumer &amp; Other Total Allowance for credit losses on loans and leases Balance, beginning of period $ 99,075 $ 117,573 $ 29,068 $ 2,696 $ 248,412 (Recapture) provision for credit losses for loans and leases (21,510) 79,606 20,823 4,686 83,605 Charge-offs (136) (41,073) (224) (3,556) (44,989) Recoveries 384 11,029 662 2,032 14,107 Net recoveries (charge-offs) 248 (30,044) 438 (1,524) (30,882) Balance, end of period $ 77,813 $ 167,135 $ 50,329 $ 5,858 $ 301,135 Reserve for unfunded commitments Balance, beginning of period $ 8,461 $ 2,028 $ 1,957 $ 321 $ 12,767 (Recapture) provision for credit losses on unfunded commitments (1,254) 1,021 1,239 448 1,454 Balance, end of period 7,207 3,049 3,196 769 14,221 Total allowance for credit losses $ 85,020 $ 170,184 $ 53,525 $ 6,627 $ 315,356 December 31, 2021 (in thousands) Commercial Real Estate Commercial Residential Consumer &amp; Other Total Allowance for credit losses on loans and leases Balance, beginning of period $ 141,710 $ 150,864 $ 27,964 $ 7,863 $ 328,401 (Recapture) provision for credit losses for loans and leases (42,136) 10,431 250 (3,677) (35,132) Charge-offs (1,144) (54,425) (70) (3,658) (59,297) Recoveries 645 10,703 924 2,168 14,440 Net (charge-offs) recoveries (499) (43,722) 854 (1,490) (44,857) Balance, end of period $ 99,075 $ 117,573 $ 29,068 $ 2,696 $ 248,412 Reserve for unfunded commitments Balance, beginning of period $ 15,360 $ 2,190 $ 1,661 $ 1,075 $ 20,286 (Recapture) provision for credit losses on unfunded commitments (6,899) (162) 296 (754) (7,519) Balance, end of period 8,461 2,028 1,957 321 12,767 Total allowance for credit losses $ 107,536 $ 119,601 $ 31,025 $ 3,017 $ 261,179 </t>
        </is>
      </c>
    </row>
    <row r="5">
      <c r="A5" s="4" t="inlineStr">
        <is>
          <t>Non-Covered Non-Accrual Loans And Loans Past Due</t>
        </is>
      </c>
      <c r="B5" s="4" t="inlineStr">
        <is>
          <t>December 31, 2022 and 2021: December 31, 2022 (in thousands) Greater than 30 to 59 Days Past Due 60 to 89 Days Past Due Greater than 90 Days and Accruing Total Past Due Non-Accrual (1) Current Total Loans and Leases Commercial real estate Non-owner occupied term, net $ 811 $ 538 $ — $ 1,349 $ 2,963 $ 3,890,528 $ 3,894,840 Owner occupied term, net 168 50 1 219 2,048 2,565,494 2,567,761 Multifamily, net — — — — — 5,285,791 5,285,791 Construction &amp; development, net — — — — — 1,077,346 1,077,346 Residential development, net — — — — — 200,838 200,838 Commercial Term, net 1,241 1,489 19 2,749 5,303 3,021,495 3,029,547 Lines of credit &amp; other, net 514 419 4 937 — 959,117 960,054 Leases &amp; equipment finance, net 19,929 23,288 7,886 51,103 20,388 1,634,681 1,706,172 Residential Mortgage, net (2) 847 10,619 24,943 36,409 — 5,610,626 5,647,035 Home equity loans &amp; lines, net 2,808 1,526 1,569 5,903 — 1,626,062 1,631,965 Consumer &amp; other, net 446 200 134 780 — 153,852 154,632 Total, net of deferred fees and costs $ 26,764 $ 38,129 $ 34,556 $ 99,449 $ 30,702 $ 26,025,830 $ 26,155,981 (1) Loans and leases on non-accrual with an amortized cost basis of $30.7 million had a related allowance for credit losses of $17.5 million at December 31, 2022. (2) Includes government guaranteed mortgage loans that Umpqua has the right but not the obligation to repurchase that are past due 90 days or more, totaling $6.6 million at December 31, 2022. December 31, 2021 (in thousands) Greater than 30 to 59 Days Past Due 60 to 89 Days Past Due Greater than 90 Days and Accruing Total Past Due Non-Accrual (1) Current Total Loans and Leases Commercial real estate Non-owner occupied term, net $ 388 $ 1,138 $ — $ 1,526 $ 3,384 $ 3,781,977 $ 3,786,887 Owner occupied term, net 101 65 1 167 2,383 2,329,872 2,332,422 Multifamily, net — — — — — 4,051,202 4,051,202 Construction &amp; development, net — — — — — 890,338 890,338 Residential development, net — — — — — 206,990 206,990 Commercial Term, net 4,627 2,345 4 6,976 4,225 2,997,272 3,008,473 Lines of credit &amp; other, net 300 2 357 659 — 910,074 910,733 Leases &amp; equipment finance, net 6,806 8,951 3,799 19,556 8,873 1,439,247 1,467,676 Residential Mortgage, net 802 3,668 27,249 31,719 — 4,485,547 4,517,266 Home equity loans &amp; lines, net 1,214 491 732 2,437 — 1,194,733 1,197,170 Consumer &amp; other, net 396 386 194 976 — 183,047 184,023 Total, net of deferred fees and costs $ 14,634 $ 17,046 $ 32,336 $ 64,016 $ 18,865 $ 22,470,299 $ 22,553,180 (1) Loans and leases on non-accrual with an amortized cost basis of $18.9 million had a related allowance for credit losses of $7.5 million at December 31, 2021.</t>
        </is>
      </c>
    </row>
    <row r="6">
      <c r="A6" s="4" t="inlineStr">
        <is>
          <t>Collateral Dependent Loans and Leases</t>
        </is>
      </c>
      <c r="B6" s="4" t="inlineStr">
        <is>
          <t xml:space="preserve">December 31, 2022. There have been no significant changes in the level of collateralization from the prior periods. (in thousands) Residential Real Estate Commercial Real Estate General Business Assets Other Total Commercial real estate Non-owner occupied term, net $ — $ 2,878 $ — $ — $ 2,878 Owner occupied term, net — 1,752 — 104 1,856 Commercial Term, net 2,447 353 2,506 — 5,306 Line of credit &amp; other, net — — — — — Leases &amp; equipment finance, net — — 20,402 — 20,402 Residential Mortgage, net 41,341 — — — 41,341 Home equity loans &amp; lines, net 3,171 — — — 3,171 Total, net of deferred fees and costs $ 46,959 $ 4,983 $ 22,908 $ 104 $ 74,954 </t>
        </is>
      </c>
    </row>
    <row r="7">
      <c r="A7" s="4" t="inlineStr">
        <is>
          <t>Schedule Of Troubled Debt Restructurings</t>
        </is>
      </c>
      <c r="B7" s="4" t="inlineStr">
        <is>
          <t xml:space="preserve">December 31, 2022 and 2021: December 31, 2022 (in thousands) Accrual Status Non-Accrual Status Total Modification # of Contracts Commercial real estate, net $ 279 $ 23 $ 302 3 Commercial, net 188 — 188 1 Residential, net 6,291 — 6,291 40 Consumer &amp; other, net 9 — 9 2 Total, net of deferred fees and costs $ 6,767 $ 23 $ 6,790 46 December 31, 2021 (in thousands) Accrual Status Non-Accrual Status Total Modification # of Contracts Commercial real estate, net $ 1,031 $ 59 $ 1,090 5 Residential, net 5,641 — 5,641 35 Consumer &amp; other, net 22 — 22 3 Total, net of deferred fees and costs $ 6,694 $ 59 $ 6,753 43 The following table presents loans that were determined to be TDRs during the years ended December 31, 2022 and 2021: (in thousands) 2022 2021 Commercial real estate, net $ 278 $ — Commercial, net 188 — Residential, net 6,046 6,711 Consumer &amp; other, net — 36 Total, net of deferred fees and costs $ 6,512 $ 6,747 </t>
        </is>
      </c>
    </row>
    <row r="8">
      <c r="A8" s="4" t="inlineStr">
        <is>
          <t>Internal Risk Rating By Loan Class</t>
        </is>
      </c>
      <c r="B8" s="4" t="inlineStr">
        <is>
          <t xml:space="preserve">The following tables represent the amortized costs basis of the loans and leases by credit classification and vintage year by loan and lease class of financing receivable as of December 31, 2022 and 2021: (in thousands) Term Loans Amortized Cost Basis by Origination Year Revolving Loans Amortized Cost Basis Revolving to Non-Revolving Loans Amortized Cost December 31, 2022 2022 2021 2020 2019 2018 Prior Total Commercial real estate: Non-owner occupied term, net Credit quality indicator: Pass/Watch $ 726,865 $ 746,833 $ 389,476 $ 590,571 $ 404,905 $ 968,254 $ 4,327 $ 4,442 $ 3,835,673 Special mention 1,185 — 1,482 4,597 4,002 4,603 — — 15,869 Substandard 452 — — 311 34,393 8,129 — — 43,285 Doubtful — — — — — — — — — Loss — — — — — 13 — — 13 Total non-owner occupied term, net $ 728,502 $ 746,833 $ 390,958 $ 595,479 $ 443,300 $ 980,999 $ 4,327 $ 4,442 $ 3,894,840 Owner occupied term, net Credit quality indicator: Pass/Watch $ 660,479 $ 544,011 $ 183,996 $ 307,944 $ 211,539 $ 585,740 $ 4,552 $ 117 $ 2,498,378 Special mention 2,091 20,328 239 3,279 9,527 19,562 — — 55,026 Substandard — — 404 660 1,356 11,833 — — 14,253 Doubtful — — — — — — — — — Loss — — — — — 104 — — 104 Total owner occupied term, net $ 662,570 $ 564,339 $ 184,639 $ 311,883 $ 222,422 $ 617,239 $ 4,552 $ 117 $ 2,567,761 Multifamily, net Credit quality indicator: Pass/Watch $ 1,944,714 $ 1,556,986 $ 364,306 $ 618,523 $ 219,260 $ 496,628 $ 82,467 $ 2,907 $ 5,285,791 Special mention — — — — — — — — — Substandard — — — — — — — — — Doubtful — — — — — — — — — Loss — — — — — — — — — Total multifamily, net $ 1,944,714 $ 1,556,986 $ 364,306 $ 618,523 $ 219,260 $ 496,628 $ 82,467 $ 2,907 $ 5,285,791 Construction &amp; development, net Credit quality indicator: Pass/Watch $ 248,437 $ 505,680 $ 205,577 $ 83,808 $ — $ 18,183 $ 2,393 $ — $ 1,064,078 Special mention — 13,268 — — — — — — 13,268 Substandard — — — — — — — — — Doubtful — — — — — — — — — Loss — — — — — — — — — Total construction &amp; development, net $ 248,437 $ 518,948 $ 205,577 $ 83,808 $ — $ 18,183 $ 2,393 $ — $ 1,077,346 Residential development, net Credit quality indicator: Pass/Watch $ 38,662 $ 20,609 $ 417 $ — $ — $ — $ 141,150 $ — $ 200,838 Special mention — — — — — — — — — Substandard — — — — — — — — — Doubtful — — — — — — — — — Loss — — — — — — — — — Total residential development, net $ 38,662 $ 20,609 $ 417 $ — $ — $ — $ 141,150 $ — $ 200,838 Total commercial real estate $ 3,622,885 $ 3,407,715 $ 1,145,897 $ 1,609,693 $ 884,982 $ 2,113,049 $ 234,889 $ 7,466 $ 13,026,576 (in thousands) Term Loans Amortized Cost Basis by Origination Year Revolving Loans Amortized Cost Basis Revolving to Non-Revolving Loans Amortized Cost December 31, 2022 2022 2021 2020 2019 2018 Prior Total Commercial: Term, net Credit quality indicator: Pass/Watch $ 792,764 $ 643,930 $ 174,188 $ 156,068 $ 130,309 $ 278,695 $ 744,193 $ 44,033 $ 2,964,180 Special mention — 1,138 3 100 1,488 935 — 411 4,075 Substandard 16,424 1,403 1,362 1,358 10,619 2,211 27,240 — 60,617 Doubtful — — 675 — — — — — 675 Loss — — — — — — — — — Total term, net $ 809,188 $ 646,471 $ 176,228 $ 157,526 $ 142,416 $ 281,841 $ 771,433 $ 44,444 $ 3,029,547 Lines of credit &amp; other, net Credit quality indicator: Pass/Watch $ 57,715 $ 6,271 $ 4,660 $ 13,304 $ 8,653 $ 1,257 $ 813,110 $ 36,573 $ 941,543 Special mention — — — — — — 5,833 1,933 7,766 Substandard — 314 — — — 1,102 6,031 3,294 10,741 Doubtful — — — — — — — 1 1 Loss — — — — — — 3 — 3 Total lines of credit &amp; other, net $ 57,715 $ 6,585 $ 4,660 $ 13,304 $ 8,653 $ 2,359 $ 824,977 $ 41,801 $ 960,054 Leases &amp; equipment finance, net Credit quality indicator: Pass/Watch $ 812,537 $ 362,612 $ 190,507 $ 149,667 $ 62,292 $ 40,328 $ — $ — $ 1,617,943 Special mention 9,840 8,403 2,902 2,423 665 182 — — 24,415 Substandard 11,531 8,165 3,452 2,697 1,477 177 — — 27,499 Doubtful 11,822 13,034 4,326 3,419 1,211 197 — — 34,009 Loss 1,243 505 275 236 28 19 — — 2,306 Total leases &amp; equipment finance, net $ 846,973 $ 392,719 $ 201,462 $ 158,442 $ 65,673 $ 40,903 $ — $ — $ 1,706,172 Total commercial $ 1,713,876 $ 1,045,775 $ 382,350 $ 329,272 $ 216,742 $ 325,103 $ 1,596,410 $ 86,245 $ 5,695,773 Residential: Mortgage, net Credit quality indicator: Pass/Watch $ 1,465,067 $ 2,389,861 $ 485,576 $ 471,416 $ 143,611 $ 661,715 $ — $ — $ 5,617,246 Special mention 307 1,351 1,203 2,365 752 5,487 — — 11,465 Substandard — 1,664 1,041 2,693 2,015 9,907 — — 17,320 Doubtful — — — — — — — — — Loss — 561 — 193 193 57 — — 1,004 Total mortgage, net $ 1,465,374 $ 2,393,437 $ 487,820 $ 476,667 $ 146,571 $ 677,166 $ — $ — $ 5,647,035 Home equity loans &amp; lines, net Credit quality indicator: Pass/Watch $ 1,117 $ 630 $ — $ — $ 16 $ 7,320 $ 1,584,200 $ 32,778 $ 1,626,061 Special mention — — — — — 79 3,208 1,047 4,334 Substandard — — — — — 53 557 154 764 Doubtful — — — — — — — — — Loss — — — — — — 357 449 806 Total home equity loans &amp; lines, net $ 1,117 $ 630 $ — $ — $ 16 $ 7,452 $ 1,588,322 $ 34,428 $ 1,631,965 Total residential $ 1,466,491 $ 2,394,067 $ 487,820 $ 476,667 $ 146,587 $ 684,618 $ 1,588,322 $ 34,428 $ 7,279,000 (in thousands) Term Loans Amortized Cost Basis by Origination Year Revolving Loans Amortized Cost Basis Revolving to Non-Revolving Loans Amortized Cost December 31, 2022 2022 2021 2020 2019 2018 Prior Total Consumer &amp; other, net: Credit quality indicator: Pass/Watch $ 22,959 $ 7,990 $ 6,701 $ 6,232 $ 2,626 $ 4,436 $ 102,465 $ 442 $ 153,851 Special mention 6 — 27 14 42 66 371 122 648 Substandard — 9 1 9 — 32 47 25 123 Doubtful — — — — — — — — — Loss — — — — — 7 3 — 10 Total consumer &amp; other, net $ 22,965 $ 7,999 $ 6,729 $ 6,255 $ 2,668 $ 4,541 $ 102,886 $ 589 $ 154,632 Grand total $ 6,826,217 $ 6,855,556 $ 2,022,796 $ 2,421,887 $ 1,250,979 $ 3,127,311 $ 3,522,507 $ 128,728 $ 26,155,9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Major Components of Premises and Equipment</t>
        </is>
      </c>
      <c r="B4" s="4" t="inlineStr">
        <is>
          <t xml:space="preserve">The following table presents the major components of premises and equipment at December 31, 2022 and 2021: (in thousands) December 31, 2022 December 31, 2021 Estimated useful life Land $ 33,031 $ 33,031 Buildings and improvements 203,519 201,652 7 - 39 years Furniture, fixtures and equipment 142,209 139,966 4 - 20 years Software 105,355 109,279 3 - 7 years Construction in progress and other 16,878 12,230 Total premises and equipment 500,992 496,158 Less: Accumulated depreciation and amortization (324,976) (325,033) Premises and equipment, net $ 176,016 $ 171,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presents the balance sheet information related to leases as of December 31, 2022 and 2021: (in thousands) December 31, 2022 December 31, 2021 Leases Operating lease right-of-use assets $ 78,598 $ 82,366 Operating lease liabilities $ 91,694 $ 95,427 The following table presents the weighted-average operating lease term and weighted-average discount rate as of December 31, 2022 and 2021: December 31, 2022 December 31, 2021 Weighted-average remaining lease term (years) 5.7 5.5 Weighted-average discount rate 2.86 % 2.86 % The following table presents the components of lease expense for the years ended December 31, 2022, 2021, and 2020: (in thousands) Lease Costs 2022 2021 2020 Operating lease costs $ 30,383 $ 29,694 $ 32,862 Short-term lease costs 421 609 472 Variable lease costs 26 22 (11) Sublease income (2,504) (2,626) (2,106) Net lease costs $ 28,326 $ 27,699 $ 31,217 The Company performs impairment assessments for ROU assets when events or changes in circumstances indicate that their carrying values may not be recoverable. For the years ended December 31, 2022 and 2021, there were $1.8 million and $6.9 million, respectively, in ROU asset impairments recorded in other expenses. The impairments were due to accelerated depreciation for leases which the Company chose to exit due to consolidations of back-office space and stores. The following table presents the supplemental cash flow information related to leases for the year ended December 31, 2022, 2021, and 2020: (in thousands) Cash Flows 2022 2021 2020 Cash paid for amounts included in the measurement of lease liabilities: Operating cash flows from operating leases $ 30,420 $ 31,697 $ 32,639 Right of use assets obtained in exchange for new operating lease liabilities $ 24,954 $ 15,033 $ 21,746 </t>
        </is>
      </c>
    </row>
    <row r="5">
      <c r="A5" s="4" t="inlineStr">
        <is>
          <t>Lessee, Operating Lease, Liability, Maturity</t>
        </is>
      </c>
      <c r="B5" s="4" t="inlineStr">
        <is>
          <t xml:space="preserve">The following table presents the maturities of lease liabilities as of December 31, 2022: (in thousands) Year Operating Leases 2023 $ 26,952 2024 22,643 2025 17,060 2026 11,656 2027 6,198 Thereafter 15,161 Total lease payments 99,670 Less: imputed interest (7,976) Present value of lease liabilities $ 91,6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idential Mortgage Servicing Rights (Tables)</t>
        </is>
      </c>
      <c r="B1" s="2" t="inlineStr">
        <is>
          <t>12 Months Ended</t>
        </is>
      </c>
    </row>
    <row r="2">
      <c r="B2" s="2" t="inlineStr">
        <is>
          <t>Dec. 31, 2022</t>
        </is>
      </c>
      <c r="C2" s="2" t="inlineStr">
        <is>
          <t>Dec. 31, 2021</t>
        </is>
      </c>
    </row>
    <row r="3">
      <c r="A3" s="3" t="inlineStr">
        <is>
          <t>Transfers and Servicing [Abstract]</t>
        </is>
      </c>
      <c r="B3" s="4" t="inlineStr">
        <is>
          <t xml:space="preserve"> </t>
        </is>
      </c>
      <c r="C3" s="4" t="inlineStr">
        <is>
          <t xml:space="preserve"> </t>
        </is>
      </c>
    </row>
    <row r="4">
      <c r="A4" s="4" t="inlineStr">
        <is>
          <t>Schedule Of Changes In Mortgage Servicing Rights</t>
        </is>
      </c>
      <c r="B4" s="4" t="inlineStr">
        <is>
          <t>The following table presents the changes in the Company's residential MSR for the years ended December 31, 2022, 2021, and 2020: (in thousands) 2022 2021 2020 Balance, beginning of period $ 123,615 $ 92,907 $ 115,010 Additions for new MSR capitalized 24,137 38,522 51,000 Changes in fair value: Changes due to collection/realization of expected cash flows over time (20,272) (18,903) (19,680) Changes due to valuation inputs or assumptions (1) 57,537 11,089 (53,423) Balance, end of period $ 185,017 $ 123,615 $ 92,907 (1) The changes in valuation inputs and assumptions principally reflect changes in discount rates and prepayment speeds, which are primarily affected by changes in interest rates.</t>
        </is>
      </c>
      <c r="C4" s="4" t="inlineStr">
        <is>
          <t xml:space="preserve"> </t>
        </is>
      </c>
    </row>
    <row r="5">
      <c r="A5" s="4" t="inlineStr">
        <is>
          <t>Schedule Of Other Information Servicing Loan Portfolio</t>
        </is>
      </c>
      <c r="B5" s="4" t="inlineStr">
        <is>
          <t xml:space="preserve"> </t>
        </is>
      </c>
      <c r="C5" s="4" t="inlineStr">
        <is>
          <t>Information related to the serviced loan portfolio as of December 31, 2022, 2021, and 2020 is as follows: (dollars in thousands) December 31, 2022 December 31, 2021 December 31, 2020 Balance of loans serviced for others $ 13,020,189 $ 12,755,671 $ 13,026,720 MSR as a percentage of serviced loans 1.42 % 0.97 % 0.71 %</t>
        </is>
      </c>
    </row>
    <row r="6">
      <c r="A6" s="4" t="inlineStr">
        <is>
          <t>Key Assumptions Used In Measuring The Fair Value of MSR</t>
        </is>
      </c>
      <c r="B6" s="4" t="inlineStr">
        <is>
          <t>Key assumptions used in measuring the fair value of MSR as of December 31, 2022, 2021, and 2020 were as follows: December 31, 2022 December 31, 2021 December 31, 2020 Constant prepayment rate 6.39 % 12.75 % 18.48 % Discount rate 10.06 % 9.57 % 9.72 % Weighted average life (years) 8.7 5.9 4.9</t>
        </is>
      </c>
      <c r="C6" s="4" t="inlineStr">
        <is>
          <t xml:space="preserve"> </t>
        </is>
      </c>
    </row>
    <row r="7">
      <c r="A7" s="4" t="inlineStr">
        <is>
          <t>Sensitivity Analysis of Current Fair Value to Changes in Discount and Prepayment Speed Assumptions</t>
        </is>
      </c>
      <c r="B7" s="4" t="inlineStr">
        <is>
          <t>A sensitivity analysis of the current fair value to changes in discount and prepayment speed assumptions as of December 31, 2022 and 2021 is as follows: December 31, 2022 December 31, 2021 Constant prepayment rate Effect on fair value of a 10% adverse change $ (4,870) $ (6,442) Effect on fair value of a 20% adverse change $ (9,518) $ (12,092) Discount rate Effect on fair value of a 100 basis point adverse change $ (8,229) $ (4,643) Effect on fair value of a 200 basis point adverse change $ (15,807) $ (8,942)</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at December 31, 2022 and 2021: (in thousands) December 31, 2022 December 31, 2021 Low-income housing tax credit investments $ 143,719 $ 135,745 Accrued interest receivable 97,863 70,537 Prepaid expenses 43,204 34,375 Income taxes receivable 23,265 36,951 Derivative assets 15,444 177,423 Investment in unconsolidated trust subsidiaries 13,962 13,962 Insurance premium receivable 10,551 9,736 Commercial servicing asset 8,506 7,931 Other real estate owned 203 1,868 Other 43,083 53,914 Total other assets $ 399,800 $ 542,4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income tax provision for the years ended December 31, 2022, 2021, and 2020: (in thousands) 2022 2021 2020 Current Expense: Federal $ 70,982 $ 71,969 $ 96,575 State 28,461 25,086 33,368 Total current tax expense $ 99,443 $ 97,055 $ 129,943 Deferred tax expense (benefit): Federal $ 11,636 $ 32,099 $ (46,556) State 2,747 8,706 (16,387) Total deferred tax expense (benefit) 14,383 40,805 (62,943) Total $ 113,826 $ 137,860 $ 67,000 </t>
        </is>
      </c>
    </row>
    <row r="5">
      <c r="A5" s="4" t="inlineStr">
        <is>
          <t>Schedule of Effective Income Tax Rate Reconciliation</t>
        </is>
      </c>
      <c r="B5" s="4" t="inlineStr">
        <is>
          <t>The following table presents a reconciliation of income taxes computed at the Federal statutory rate to the actual effective rate for the years ended December 31, 2022, 2021, and 2020: 2022 2021 2020 Statutory Federal income tax rate 21.0 % 21.0 % 21.0 % State tax, net of Federal benefit 5.8 % 5.6 % (1.0) % Tax-exempt income (1.5) % (0.9) % 0.3 % Impairment of goodwill — % — % (25.0) % Other — % (1.0) % 0.1 % Effective income tax rate 25.3 % 24.7 % (4.6) %</t>
        </is>
      </c>
    </row>
    <row r="6">
      <c r="A6" s="4" t="inlineStr">
        <is>
          <t>Schedule of Deferred Tax Assets and Liabilities</t>
        </is>
      </c>
      <c r="B6" s="4" t="inlineStr">
        <is>
          <t>The following table reflects the effects of temporary differences that give rise to the components of the net deferred tax asset (liability) as of December 31, 2022 and 2021: (in thousands) December 31, 2022 December 31, 2021 Deferred tax assets: Unrealized losses on investment securities, net $ 140,227 $ — Allowance for credit losses 79,312 65,182 Operating lease liabilities 23,603 24,556 Accrued severance and deferred compensation 16,523 17,343 Accrued bonuses 11,539 12,898 Other 28,564 25,700 Total gross deferred tax assets 299,768 145,679 Deferred tax liabilities: Residential mortgage servicing rights 49,681 33,837 Direct financing leases 41,120 33,164 Deferred loan fees and costs 25,676 22,036 Operating lease right-of-use asset 20,235 21,195 Fair market value adjustment on junior subordinated debentures 15,081 22,501 Other 15,152 17,299 Total gross deferred tax liabilities 166,945 150,032 Net deferred tax asset (liability) $ 132,823 $ (4,353)</t>
        </is>
      </c>
    </row>
    <row r="7">
      <c r="A7" s="4" t="inlineStr">
        <is>
          <t>Schedule Of Reconciliation Of Unrecognized Tax Benefits Of The Company</t>
        </is>
      </c>
      <c r="B7" s="4" t="inlineStr">
        <is>
          <t xml:space="preserve">Detailed below is a reconciliation of the Company's gross unrecognized tax benefits for the year ended December 31, 2021: (in thousands) 2021 Balance, beginning of period $ 4,317 Settlement (2,158) Lapse of statute of limitations (2,159) Balance, end of period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Bearing Deposits (Tables)</t>
        </is>
      </c>
      <c r="B1" s="2" t="inlineStr">
        <is>
          <t>12 Months Ended</t>
        </is>
      </c>
    </row>
    <row r="2">
      <c r="B2" s="2" t="inlineStr">
        <is>
          <t>Dec. 31, 2022</t>
        </is>
      </c>
    </row>
    <row r="3">
      <c r="A3" s="3" t="inlineStr">
        <is>
          <t>Deposits, Money Market Deposits and Negotiable Order of Withdrawal (NOW) [Abstract]</t>
        </is>
      </c>
      <c r="B3" s="4" t="inlineStr">
        <is>
          <t xml:space="preserve"> </t>
        </is>
      </c>
    </row>
    <row r="4">
      <c r="A4" s="4" t="inlineStr">
        <is>
          <t>Schedule Of Interest Bearing Deposits</t>
        </is>
      </c>
      <c r="B4" s="4" t="inlineStr">
        <is>
          <t xml:space="preserve">The following table presents the major types of interest bearing deposits at December 31, 2022 and 2021: (in thousands) December 31, 2022 December 31, 2021 Interest bearing demand $ 4,080,469 $ 3,774,937 Money market 7,721,011 7,611,718 Savings 2,265,052 2,375,723 Time, greater than $250,000 582,838 480,432 Time, $250,000 or less 2,127,393 1,328,151 Total interest bearing deposits $ 16,776,763 $ 15,570,961 </t>
        </is>
      </c>
    </row>
    <row r="5">
      <c r="A5" s="4" t="inlineStr">
        <is>
          <t>Schedule Of Maturities Time Deposits</t>
        </is>
      </c>
      <c r="B5" s="4" t="inlineStr">
        <is>
          <t xml:space="preserve">The following table presents the scheduled maturities of all time deposits as of December 31, 2022: (in thousands) Year Amount 2023 $ 2,280,364 2024 350,521 2025 30,155 2026 30,954 2027 15,154 Thereafter 3,083 Total time deposits $ 2,710,2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 Sold Under Agreements To Repurchase</t>
        </is>
      </c>
      <c r="B4" s="4" t="inlineStr">
        <is>
          <t xml:space="preserve">The following table presents information regarding securities sold under agreements to repurchase at December 31, 2022 and 2021: (dollars in thousands) Repurchase Amount Weighted Average Interest Rate Carrying Value of Underlying Assets Market Value of Underlying Assets December 31, 2022 $ 308,769 0.19 % $ 456,922 $ 456,922 December 31, 2021 $ 492,247 0.04 % $ 625,543 $ 625,5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Contractual Maturities Of Borrowed Funds</t>
        </is>
      </c>
      <c r="B4" s="4" t="inlineStr">
        <is>
          <t>The following table summarizes the future contractual maturities of borrowed funds as of December 31, 2022: (in thousands) Year Amount 2023 $ 900,000 2024 — 2025 — 2026 — 2027 — Thereafter 5,000 Total borrowed funds (1) $ 905,000 (1) Amount shows contractual borrowings, excluding acquisition accounting adjust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1050258</v>
      </c>
      <c r="C4" s="5" t="n">
        <v>890515</v>
      </c>
      <c r="D4" s="5" t="n">
        <v>951439</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t>
        </is>
      </c>
      <c r="B6" s="6" t="n">
        <v>72264</v>
      </c>
      <c r="C6" s="6" t="n">
        <v>60399</v>
      </c>
      <c r="D6" s="6" t="n">
        <v>47739</v>
      </c>
    </row>
    <row r="7">
      <c r="A7" s="4" t="inlineStr">
        <is>
          <t>Exempt from federal income tax</t>
        </is>
      </c>
      <c r="B7" s="6" t="n">
        <v>5351</v>
      </c>
      <c r="C7" s="6" t="n">
        <v>5947</v>
      </c>
      <c r="D7" s="6" t="n">
        <v>6095</v>
      </c>
    </row>
    <row r="8">
      <c r="A8" s="4" t="inlineStr">
        <is>
          <t>Dividends</t>
        </is>
      </c>
      <c r="B8" s="6" t="n">
        <v>438</v>
      </c>
      <c r="C8" s="6" t="n">
        <v>1318</v>
      </c>
      <c r="D8" s="6" t="n">
        <v>2615</v>
      </c>
    </row>
    <row r="9">
      <c r="A9" s="4" t="inlineStr">
        <is>
          <t>Interest on temporary investments and interest bearing deposits</t>
        </is>
      </c>
      <c r="B9" s="6" t="n">
        <v>19706</v>
      </c>
      <c r="C9" s="6" t="n">
        <v>3864</v>
      </c>
      <c r="D9" s="6" t="n">
        <v>4739</v>
      </c>
    </row>
    <row r="10">
      <c r="A10" s="4" t="inlineStr">
        <is>
          <t>Total interest income</t>
        </is>
      </c>
      <c r="B10" s="6" t="n">
        <v>1148017</v>
      </c>
      <c r="C10" s="6" t="n">
        <v>962043</v>
      </c>
      <c r="D10" s="6" t="n">
        <v>1012627</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48195</v>
      </c>
      <c r="C12" s="6" t="n">
        <v>27151</v>
      </c>
      <c r="D12" s="6" t="n">
        <v>100200</v>
      </c>
    </row>
    <row r="13">
      <c r="A13" s="4" t="inlineStr">
        <is>
          <t>Interest on securities sold under agreement to repurchase and federal funds purchased</t>
        </is>
      </c>
      <c r="B13" s="6" t="n">
        <v>997</v>
      </c>
      <c r="C13" s="6" t="n">
        <v>280</v>
      </c>
      <c r="D13" s="6" t="n">
        <v>766</v>
      </c>
    </row>
    <row r="14">
      <c r="A14" s="4" t="inlineStr">
        <is>
          <t>Interest on borrowings</t>
        </is>
      </c>
      <c r="B14" s="6" t="n">
        <v>8920</v>
      </c>
      <c r="C14" s="6" t="n">
        <v>2838</v>
      </c>
      <c r="D14" s="6" t="n">
        <v>13921</v>
      </c>
    </row>
    <row r="15">
      <c r="A15" s="4" t="inlineStr">
        <is>
          <t>Interest on junior subordinated debentures</t>
        </is>
      </c>
      <c r="B15" s="6" t="n">
        <v>19889</v>
      </c>
      <c r="C15" s="6" t="n">
        <v>12127</v>
      </c>
      <c r="D15" s="6" t="n">
        <v>15221</v>
      </c>
    </row>
    <row r="16">
      <c r="A16" s="4" t="inlineStr">
        <is>
          <t>Total interest expense</t>
        </is>
      </c>
      <c r="B16" s="6" t="n">
        <v>78001</v>
      </c>
      <c r="C16" s="6" t="n">
        <v>42396</v>
      </c>
      <c r="D16" s="6" t="n">
        <v>130108</v>
      </c>
    </row>
    <row r="17">
      <c r="A17" s="4" t="inlineStr">
        <is>
          <t>Net interest income</t>
        </is>
      </c>
      <c r="B17" s="6" t="n">
        <v>1070016</v>
      </c>
      <c r="C17" s="6" t="n">
        <v>919647</v>
      </c>
      <c r="D17" s="6" t="n">
        <v>882519</v>
      </c>
    </row>
    <row r="18">
      <c r="A18" s="4" t="inlineStr">
        <is>
          <t>Provision (recapture) for credit losses</t>
        </is>
      </c>
      <c r="B18" s="6" t="n">
        <v>84016</v>
      </c>
      <c r="C18" s="6" t="n">
        <v>-42651</v>
      </c>
      <c r="D18" s="6" t="n">
        <v>204861</v>
      </c>
    </row>
    <row r="19">
      <c r="A19" s="4" t="inlineStr">
        <is>
          <t>Net interest income after provision (recapture) for credit losses</t>
        </is>
      </c>
      <c r="B19" s="6" t="n">
        <v>986000</v>
      </c>
      <c r="C19" s="6" t="n">
        <v>962298</v>
      </c>
      <c r="D19" s="6" t="n">
        <v>677658</v>
      </c>
    </row>
    <row r="20">
      <c r="A20" s="3" t="inlineStr">
        <is>
          <t>NON-INTEREST INCOME</t>
        </is>
      </c>
      <c r="B20" s="4" t="inlineStr">
        <is>
          <t xml:space="preserve"> </t>
        </is>
      </c>
      <c r="C20" s="4" t="inlineStr">
        <is>
          <t xml:space="preserve"> </t>
        </is>
      </c>
      <c r="D20" s="4" t="inlineStr">
        <is>
          <t xml:space="preserve"> </t>
        </is>
      </c>
    </row>
    <row r="21">
      <c r="A21" s="4" t="inlineStr">
        <is>
          <t>Revenue from Contract with Customer</t>
        </is>
      </c>
      <c r="B21" s="6" t="n">
        <v>85825</v>
      </c>
      <c r="C21" s="6" t="n">
        <v>83312</v>
      </c>
      <c r="D21" s="6" t="n">
        <v>84627</v>
      </c>
    </row>
    <row r="22">
      <c r="A22" s="4" t="inlineStr">
        <is>
          <t>Residential mortgage banking revenue, net</t>
        </is>
      </c>
      <c r="B22" s="6" t="n">
        <v>106859</v>
      </c>
      <c r="C22" s="6" t="n">
        <v>186811</v>
      </c>
      <c r="D22" s="6" t="n">
        <v>270822</v>
      </c>
    </row>
    <row r="23">
      <c r="A23" s="4" t="inlineStr">
        <is>
          <t>Gain on sale of debt securities, net</t>
        </is>
      </c>
      <c r="B23" s="6" t="n">
        <v>2</v>
      </c>
      <c r="C23" s="6" t="n">
        <v>8</v>
      </c>
      <c r="D23" s="6" t="n">
        <v>190</v>
      </c>
    </row>
    <row r="24">
      <c r="A24" s="4" t="inlineStr">
        <is>
          <t>(Loss) gain on equity securities, net</t>
        </is>
      </c>
      <c r="B24" s="6" t="n">
        <v>-7099</v>
      </c>
      <c r="C24" s="6" t="n">
        <v>-1511</v>
      </c>
      <c r="D24" s="6" t="n">
        <v>769</v>
      </c>
    </row>
    <row r="25">
      <c r="A25" s="4" t="inlineStr">
        <is>
          <t>Gain on loan and lease sales, net</t>
        </is>
      </c>
      <c r="B25" s="6" t="n">
        <v>6696</v>
      </c>
      <c r="C25" s="6" t="n">
        <v>15715</v>
      </c>
      <c r="D25" s="6" t="n">
        <v>6707</v>
      </c>
    </row>
    <row r="26">
      <c r="A26" s="4" t="inlineStr">
        <is>
          <t>BOLI income</t>
        </is>
      </c>
      <c r="B26" s="6" t="n">
        <v>8253</v>
      </c>
      <c r="C26" s="6" t="n">
        <v>8302</v>
      </c>
      <c r="D26" s="6" t="n">
        <v>8399</v>
      </c>
    </row>
    <row r="27">
      <c r="A27" s="4" t="inlineStr">
        <is>
          <t>Other (losses) income</t>
        </is>
      </c>
      <c r="B27" s="6" t="n">
        <v>-1008</v>
      </c>
      <c r="C27" s="6" t="n">
        <v>63681</v>
      </c>
      <c r="D27" s="6" t="n">
        <v>40495</v>
      </c>
    </row>
    <row r="28">
      <c r="A28" s="4" t="inlineStr">
        <is>
          <t>Total non-interest income</t>
        </is>
      </c>
      <c r="B28" s="6" t="n">
        <v>199528</v>
      </c>
      <c r="C28" s="6" t="n">
        <v>356318</v>
      </c>
      <c r="D28" s="6" t="n">
        <v>412009</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441226</v>
      </c>
      <c r="C30" s="6" t="n">
        <v>480820</v>
      </c>
      <c r="D30" s="6" t="n">
        <v>479247</v>
      </c>
    </row>
    <row r="31">
      <c r="A31" s="4" t="inlineStr">
        <is>
          <t>Occupancy and equipment, net</t>
        </is>
      </c>
      <c r="B31" s="6" t="n">
        <v>138451</v>
      </c>
      <c r="C31" s="6" t="n">
        <v>137546</v>
      </c>
      <c r="D31" s="6" t="n">
        <v>151650</v>
      </c>
    </row>
    <row r="32">
      <c r="A32" s="4" t="inlineStr">
        <is>
          <t>Communications</t>
        </is>
      </c>
      <c r="B32" s="6" t="n">
        <v>10429</v>
      </c>
      <c r="C32" s="6" t="n">
        <v>11564</v>
      </c>
      <c r="D32" s="6" t="n">
        <v>11843</v>
      </c>
    </row>
    <row r="33">
      <c r="A33" s="4" t="inlineStr">
        <is>
          <t>Marketing</t>
        </is>
      </c>
      <c r="B33" s="6" t="n">
        <v>6540</v>
      </c>
      <c r="C33" s="6" t="n">
        <v>7381</v>
      </c>
      <c r="D33" s="6" t="n">
        <v>8313</v>
      </c>
    </row>
    <row r="34">
      <c r="A34" s="4" t="inlineStr">
        <is>
          <t>Services</t>
        </is>
      </c>
      <c r="B34" s="6" t="n">
        <v>51323</v>
      </c>
      <c r="C34" s="6" t="n">
        <v>48800</v>
      </c>
      <c r="D34" s="6" t="n">
        <v>46640</v>
      </c>
    </row>
    <row r="35">
      <c r="A35" s="4" t="inlineStr">
        <is>
          <t>FDIC assessments</t>
        </is>
      </c>
      <c r="B35" s="6" t="n">
        <v>13964</v>
      </c>
      <c r="C35" s="6" t="n">
        <v>9238</v>
      </c>
      <c r="D35" s="6" t="n">
        <v>12516</v>
      </c>
    </row>
    <row r="36">
      <c r="A36" s="4" t="inlineStr">
        <is>
          <t>Intangible amortization</t>
        </is>
      </c>
      <c r="B36" s="6" t="n">
        <v>4095</v>
      </c>
      <c r="C36" s="6" t="n">
        <v>4520</v>
      </c>
      <c r="D36" s="6" t="n">
        <v>4986</v>
      </c>
    </row>
    <row r="37">
      <c r="A37" s="4" t="inlineStr">
        <is>
          <t>Merger related expenses</t>
        </is>
      </c>
      <c r="B37" s="6" t="n">
        <v>17356</v>
      </c>
      <c r="C37" s="6" t="n">
        <v>15183</v>
      </c>
      <c r="D37" s="6" t="n">
        <v>0</v>
      </c>
    </row>
    <row r="38">
      <c r="A38" s="4" t="inlineStr">
        <is>
          <t>Goodwill impairment</t>
        </is>
      </c>
      <c r="B38" s="6" t="n">
        <v>0</v>
      </c>
      <c r="C38" s="6" t="n">
        <v>0</v>
      </c>
      <c r="D38" s="6" t="n">
        <v>1784936</v>
      </c>
    </row>
    <row r="39">
      <c r="A39" s="4" t="inlineStr">
        <is>
          <t>Other expenses</t>
        </is>
      </c>
      <c r="B39" s="6" t="n">
        <v>51566</v>
      </c>
      <c r="C39" s="6" t="n">
        <v>45404</v>
      </c>
      <c r="D39" s="6" t="n">
        <v>45956</v>
      </c>
    </row>
    <row r="40">
      <c r="A40" s="4" t="inlineStr">
        <is>
          <t>Total non-interest expense</t>
        </is>
      </c>
      <c r="B40" s="6" t="n">
        <v>734950</v>
      </c>
      <c r="C40" s="6" t="n">
        <v>760456</v>
      </c>
      <c r="D40" s="6" t="n">
        <v>2546087</v>
      </c>
    </row>
    <row r="41">
      <c r="A41" s="4" t="inlineStr">
        <is>
          <t>Income (loss) before provision for income taxes</t>
        </is>
      </c>
      <c r="B41" s="6" t="n">
        <v>450578</v>
      </c>
      <c r="C41" s="6" t="n">
        <v>558160</v>
      </c>
      <c r="D41" s="6" t="n">
        <v>-1456420</v>
      </c>
    </row>
    <row r="42">
      <c r="A42" s="4" t="inlineStr">
        <is>
          <t>Provision for income taxes</t>
        </is>
      </c>
      <c r="B42" s="6" t="n">
        <v>113826</v>
      </c>
      <c r="C42" s="6" t="n">
        <v>137860</v>
      </c>
      <c r="D42" s="6" t="n">
        <v>67000</v>
      </c>
    </row>
    <row r="43">
      <c r="A43" s="4" t="inlineStr">
        <is>
          <t>Net Income (Loss) Attributable to Parent, Total</t>
        </is>
      </c>
      <c r="B43" s="5" t="n">
        <v>336752</v>
      </c>
      <c r="C43" s="5" t="n">
        <v>420300</v>
      </c>
      <c r="D43" s="5" t="n">
        <v>-1523420</v>
      </c>
    </row>
    <row r="44">
      <c r="A44" s="3" t="inlineStr">
        <is>
          <t>Earnings Per Share [Abstract]</t>
        </is>
      </c>
      <c r="B44" s="4" t="inlineStr">
        <is>
          <t xml:space="preserve"> </t>
        </is>
      </c>
      <c r="C44" s="4" t="inlineStr">
        <is>
          <t xml:space="preserve"> </t>
        </is>
      </c>
      <c r="D44" s="4" t="inlineStr">
        <is>
          <t xml:space="preserve"> </t>
        </is>
      </c>
    </row>
    <row r="45">
      <c r="A45" s="4" t="inlineStr">
        <is>
          <t>Basic earnings per common share (usd per share)</t>
        </is>
      </c>
      <c r="B45" s="7" t="n">
        <v>1.55</v>
      </c>
      <c r="C45" s="7" t="n">
        <v>1.92</v>
      </c>
      <c r="D45" s="7" t="n">
        <v>-6.92</v>
      </c>
    </row>
    <row r="46">
      <c r="A46" s="4" t="inlineStr">
        <is>
          <t>Diluted earnings per common share (usd per share)</t>
        </is>
      </c>
      <c r="B46" s="7" t="n">
        <v>1.55</v>
      </c>
      <c r="C46" s="7" t="n">
        <v>1.91</v>
      </c>
      <c r="D46" s="7" t="n">
        <v>-6.92</v>
      </c>
    </row>
    <row r="47">
      <c r="A47" s="3" t="inlineStr">
        <is>
          <t>Weighted average number of common shares outstanding:</t>
        </is>
      </c>
      <c r="B47" s="4" t="inlineStr">
        <is>
          <t xml:space="preserve"> </t>
        </is>
      </c>
      <c r="C47" s="4" t="inlineStr">
        <is>
          <t xml:space="preserve"> </t>
        </is>
      </c>
      <c r="D47" s="4" t="inlineStr">
        <is>
          <t xml:space="preserve"> </t>
        </is>
      </c>
    </row>
    <row r="48">
      <c r="A48" s="4" t="inlineStr">
        <is>
          <t>Basic (in shares)</t>
        </is>
      </c>
      <c r="B48" s="6" t="n">
        <v>216980</v>
      </c>
      <c r="C48" s="6" t="n">
        <v>219032</v>
      </c>
      <c r="D48" s="6" t="n">
        <v>220218</v>
      </c>
    </row>
    <row r="49">
      <c r="A49" s="4" t="inlineStr">
        <is>
          <t>Diluted (in shares)</t>
        </is>
      </c>
      <c r="B49" s="6" t="n">
        <v>217403</v>
      </c>
      <c r="C49" s="6" t="n">
        <v>219581</v>
      </c>
      <c r="D49" s="6" t="n">
        <v>220218</v>
      </c>
    </row>
    <row r="50">
      <c r="A50" s="4" t="inlineStr">
        <is>
          <t>Service charges on deposits</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 from Contract with Customer</t>
        </is>
      </c>
      <c r="B52" s="5" t="n">
        <v>48365</v>
      </c>
      <c r="C52" s="5" t="n">
        <v>42086</v>
      </c>
      <c r="D52" s="5" t="n">
        <v>40838</v>
      </c>
    </row>
    <row r="53">
      <c r="A53" s="4" t="inlineStr">
        <is>
          <t>Card-based fees</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Revenue from Contract with Customer</t>
        </is>
      </c>
      <c r="B55" s="6" t="n">
        <v>37370</v>
      </c>
      <c r="C55" s="6" t="n">
        <v>36114</v>
      </c>
      <c r="D55" s="6" t="n">
        <v>28190</v>
      </c>
    </row>
    <row r="56">
      <c r="A56" s="4" t="inlineStr">
        <is>
          <t>Brokerage revenue</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Revenue from Contract with Customer</t>
        </is>
      </c>
      <c r="B58" s="5" t="n">
        <v>90</v>
      </c>
      <c r="C58" s="5" t="n">
        <v>5112</v>
      </c>
      <c r="D58" s="5" t="n">
        <v>155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unior Subordinated Debentures (Tables)</t>
        </is>
      </c>
      <c r="B1" s="2" t="inlineStr">
        <is>
          <t>12 Months Ended</t>
        </is>
      </c>
    </row>
    <row r="2">
      <c r="B2" s="2" t="inlineStr">
        <is>
          <t>Dec. 31, 2022</t>
        </is>
      </c>
    </row>
    <row r="3">
      <c r="A3" s="3" t="inlineStr">
        <is>
          <t>Debt Disclosure [Abstract]</t>
        </is>
      </c>
      <c r="B3" s="4" t="inlineStr">
        <is>
          <t xml:space="preserve"> </t>
        </is>
      </c>
    </row>
    <row r="4">
      <c r="A4" s="4" t="inlineStr">
        <is>
          <t>Junior Subordinated Debentures</t>
        </is>
      </c>
      <c r="B4" s="4" t="inlineStr">
        <is>
          <t xml:space="preserve">Following is information about the Company's wholly owned Trusts as of December 31, 2022: (dollars in thousands) Trust Name Issue Date Issued Amount Carrying Value (1) Rate (2) Effective Rate (3) Maturity Date AT FAIR VALUE: Umpqua Statutory Trust II October 2002 $ 20,619 $ 19,730 Floating rate, LIBOR plus 3.35%, adjusted quarterly 8.11 % October 2032 Umpqua Statutory Trust III October 2002 30,928 29,732 Floating rate, LIBOR plus 3.45%, adjusted quarterly 8.38 % November 2032 Umpqua Statutory Trust IV December 2003 10,310 9,483 Floating rate, LIBOR plus 2.85%, adjusted quarterly 7.53 % January 2034 Umpqua Statutory Trust V December 2003 10,310 9,326 Floating rate, LIBOR plus 2.85%, adjusted quarterly 8.39 % March 2034 Umpqua Master Trust I August 2007 41,238 31,282 Floating rate, LIBOR plus 1.35%, adjusted quarterly 8.07 % September 2037 Umpqua Master Trust IB September 2007 20,619 18,109 Floating rate, LIBOR plus 2.75%, adjusted quarterly 8.56 % December 2037 Sterling Capital Trust III April 2003 14,433 13,743 Floating rate, LIBOR plus 3.25%, adjusted quarterly 8.08 % April 2033 Sterling Capital Trust IV May 2003 10,310 9,660 Floating rate, LIBOR plus 3.15%, adjusted quarterly 8.28 % May 2033 Sterling Capital Statutory Trust V May 2003 20,619 19,322 Floating rate, LIBOR plus 3.25%, adjusted quarterly 8.51 % June 2033 Sterling Capital Trust VI June 2003 10,310 9,582 Floating rate, LIBOR plus 3.20%, adjusted quarterly 8.57 % September 2033 Sterling Capital Trust VII June 2006 56,702 44,512 Floating rate, LIBOR plus 1.53%, adjusted quarterly 8.02 % June 2036 Sterling Capital Trust VIII September 2006 51,547 40,666 Floating rate, LIBOR plus 1.63%, adjusted quarterly 8.11 % December 2036 Sterling Capital Trust IX July 2007 46,392 35,945 Floating rate, LIBOR plus 1.40%, adjusted quarterly 6.64 % October 2037 Lynnwood Financial Statutory Trust I March 2003 9,279 8,620 Floating rate, LIBOR plus 3.15%, adjusted quarterly 8.48 % March 2033 Lynnwood Financial Statutory Trust II June 2005 10,310 8,411 Floating rate, LIBOR plus 1.80%, adjusted quarterly 8.05 % June 2035 Klamath First Capital Trust I July 2001 15,464 15,516 Floating rate, LIBOR plus 3.75%, adjusted semiannually 7.07 % July 2031 Total junior subordinated debentures at fair value 379,390 323,639 AT AMORTIZED COST: Humboldt Bancorp Statutory Trust II December 2001 10,310 10,788 Floating rate, LIBOR plus 3.60%, adjusted quarterly 7.47 % December 2031 Humboldt Bancorp Statutory Trust III September 2003 27,836 29,172 Floating rate, LIBOR plus 2.95%, adjusted quarterly 6.89 % September 2033 CIB Capital Trust November 2002 10,310 10,737 Floating rate, LIBOR plus 3.45%, adjusted quarterly 7.37 % November 2032 Western Sierra Statutory Trust I July 2001 6,186 6,186 Floating rate, LIBOR plus 3.58%, adjusted quarterly 7.99 % July 2031 Western Sierra Statutory Trust II December 2001 10,310 10,310 Floating rate, LIBOR plus 3.60%, adjusted quarterly 8.34 % December 2031 Western Sierra Statutory Trust III September 2003 10,310 10,310 Floating rate, LIBOR plus 2.90%, adjusted quarterly 6.98 % October 2033 Western Sierra Statutory Trust IV September 2003 10,310 10,310 Floating rate, LIBOR plus 2.90%, adjusted quarterly 6.98 % September 2033 Total junior subordinated debentures at amortized cost 85,572 87,813 Total junior subordinated debentures $ 464,962 $ 411,452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presents a summary of the Bank's commitments and contingent liabilities: (in thousands) December 31, 2022 Commitments to extend credit $ 8,067,690 Forward sales commitments $ 104,000 Commitments to originate residential mortgage loans held for sale $ 56,066 Standby letters of credit $ 125,0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December 31, 2022 and 2021: (in thousands) Asset Derivatives Liability Derivatives Derivatives not designated as hedging instrument December 31, 2022 December 31, 2021 December 31, 2022 December 31, 2021 Interest rate lock commitments $ 50 $ 4,641 $ 18 $ — Interest rate futures — — 392 — Interest rate forward sales commitments 512 615 601 699 Interest rate swaps 14,657 171,827 270,009 8,671 Foreign currency derivatives 225 340 185 305 Total derivative assets and liabilities $ 15,444 $ 177,423 $ 271,205 $ 9,675 </t>
        </is>
      </c>
    </row>
    <row r="5">
      <c r="A5" s="4" t="inlineStr">
        <is>
          <t>Summary Of Types Of Derivatives And Gains (Losses) Recorded</t>
        </is>
      </c>
      <c r="B5" s="4" t="inlineStr">
        <is>
          <t>The following table summarizes the types of derivatives and the gains (losses) recorded during the years ended December 31, 2022, 2021, and 2020: (in thousands) Derivatives not designated as hedging instrument 2022 2021 2020 Interest rate lock commitments $ (4,609) $ (23,503) $ 21,088 Interest rate futures (14,476) — — Interest rate forward sales commitments 47,689 17,608 (61,403) Interest rate swaps 16,249 8,395 (9,409) Foreign currency derivatives 126 2,856 2,424 Total derivative gains (losses) $ 44,979 $ 5,356 $ (47,3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Share Repurchase Plan (Tables)</t>
        </is>
      </c>
      <c r="B1" s="2" t="inlineStr">
        <is>
          <t>12 Months Ended</t>
        </is>
      </c>
    </row>
    <row r="2">
      <c r="B2" s="2" t="inlineStr">
        <is>
          <t>Dec. 31, 2022</t>
        </is>
      </c>
    </row>
    <row r="3">
      <c r="A3" s="3" t="inlineStr">
        <is>
          <t>Equity [Abstract]</t>
        </is>
      </c>
      <c r="B3" s="4" t="inlineStr">
        <is>
          <t xml:space="preserve"> </t>
        </is>
      </c>
    </row>
    <row r="4">
      <c r="A4" s="4" t="inlineStr">
        <is>
          <t>Summary of Nonvested Restricted Share Activity</t>
        </is>
      </c>
      <c r="B4" s="4" t="inlineStr">
        <is>
          <t xml:space="preserve">The following table summarizes information about nonvested restricted share activity for the years ended December 31, 2022, 2021, and 2020: 2022 2021 2020 (shares in thousands) Restricted Weighted Average Restricted Shares Outstanding Weighted Average Restricted Weighted Average Balance, beginning of period 1,385 $ 17.53 1,342 $ 17.02 1,183 $ 18.94 Granted 514 $ 21.32 631 $ 18.41 766 $ 15.09 Vested/released (626) $ 17.53 (555) $ 17.17 (491) $ 18.49 Forfeited/expired (48) $ 19.00 (33) $ 17.54 (116) $ 17.91 Balance, end of period 1,225 $ 19.06 1,385 $ 17.53 1,342 $ 17.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2</t>
        </is>
      </c>
    </row>
    <row r="3">
      <c r="A3" s="3" t="inlineStr">
        <is>
          <t>Broker-Dealer [Abstract]</t>
        </is>
      </c>
      <c r="B3" s="4" t="inlineStr">
        <is>
          <t xml:space="preserve"> </t>
        </is>
      </c>
    </row>
    <row r="4">
      <c r="A4" s="4" t="inlineStr">
        <is>
          <t>Schedule of Compliance with Regulatory Capital Requirements under Banking Regulations</t>
        </is>
      </c>
      <c r="B4" s="4" t="inlineStr">
        <is>
          <t>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t December 31, 2022 and 2021: Actual For Capital Adequacy Purposes To be Well Capitalized (dollars in thousands) Amount Ratio Amount Ratio Amount Ratio December 31, 2022 Total Capital (to Risk Weighted Assets) Consolidated $ 3,651,382 13.71 % $ 2,130,565 8.00 % $ 2,663,207 10.00 % Umpqua Bank $ 3,440,574 12.92 % $ 2,130,240 8.00 % $ 2,662,799 10.00 % Tier 1 Capital (to Risk Weighted Assets) Consolidated $ 2,934,708 11.02 % $ 1,597,924 6.00 % $ 2,130,565 8.00 % Umpqua Bank $ 3,174,899 11.92 % $ 1,597,680 6.00 % $ 2,130,240 8.00 % Tier 1 Common (to Risk Weighted Assets) Consolidated $ 2,934,708 11.02 % $ 1,198,443 4.50 % $ 1,731,084 6.50 % Umpqua Bank $ 3,174,899 11.92 % $ 1,198,260 4.50 % $ 1,730,820 6.50 % Tier 1 Capital (to Average Assets) Consolidated $ 2,934,708 9.14 % $ 1,283,669 4.00 % $ 1,604,586 5.00 % Umpqua Bank $ 3,174,899 9.89 % $ 1,283,610 4.00 % $ 1,604,513 5.00 % December 31, 2021 Total Capital (to Risk Weighted Assets) Consolidated $ 3,429,047 14.26 % $ 1,923,934 8.00 % $ 2,404,917 10.00 % Umpqua Bank $ 3,085,848 12.83 % $ 1,924,015 8.00 % $ 2,405,019 10.00 % Tier 1 Capital (to Risk Weighted Assets) Consolidated $ 2,785,794 11.58 % $ 1,442,950 6.00 % $ 1,923,934 8.00 % Umpqua Bank $ 2,893,593 12.03 % $ 1,443,011 6.00 % $ 1,924,015 8.00 % Tier 1 Common (to Risk Weighted Assets) Consolidated $ 2,785,794 11.58 % $ 1,082,213 4.50 % $ 1,563,196 6.50 % Umpqua Bank $ 2,893,593 12.03 % $ 1,082,258 4.50 % $ 1,563,262 6.50 % Tier 1 Capital (to Average Assets) Consolidated $ 2,785,794 9.01 % $ 1,236,265 4.00 % $ 1,545,331 5.00 % Umpqua Bank $ 2,893,593 9.36 % $ 1,236,518 4.00 % $ 1,545,648 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12 Months Ended</t>
        </is>
      </c>
    </row>
    <row r="2">
      <c r="B2" s="2" t="inlineStr">
        <is>
          <t>Dec. 31, 2022</t>
        </is>
      </c>
      <c r="C2" s="2" t="inlineStr">
        <is>
          <t>Dec. 31, 2019</t>
        </is>
      </c>
    </row>
    <row r="3">
      <c r="A3" s="3" t="inlineStr">
        <is>
          <t>Fair Value Disclosures [Abstract]</t>
        </is>
      </c>
      <c r="B3" s="4" t="inlineStr">
        <is>
          <t xml:space="preserve"> </t>
        </is>
      </c>
      <c r="C3" s="4" t="inlineStr">
        <is>
          <t xml:space="preserve"> </t>
        </is>
      </c>
    </row>
    <row r="4">
      <c r="A4" s="4" t="inlineStr">
        <is>
          <t>Schedule Of Carrying Value And Fair Value Of Financial Instruments Not Recorded At Fair Value</t>
        </is>
      </c>
      <c r="B4" s="4" t="inlineStr">
        <is>
          <t xml:space="preserve"> </t>
        </is>
      </c>
      <c r="C4" s="4" t="inlineStr">
        <is>
          <t xml:space="preserve">The following table presents estimated fair values of the Company's financial instruments as of December 31, 2022 and 2021, whether or not recognized or recorded at fair value in the Consolidated Balance Sheets : December 31, 2022 December 31, 2021 (in thousands) Level Carrying Value Fair Value Carrying Value Fair Value Financial assets: Cash and cash equivalents 1 $ 1,294,643 $ 1,294,643 $ 2,761,621 $ 2,761,621 Equity and other investment securities 1,2 72,959 72,959 81,214 81,214 Investment securities available for sale 1,2 3,196,166 3,196,166 3,870,435 3,870,435 Investment securities held to maturity 3 2,476 3,197 2,744 3,514 Loans held for sale 2 71,647 71,647 353,105 353,105 Loans and leases, net 2,3 25,854,846 24,399,370 22,304,768 22,356,321 Restricted equity securities 1 47,144 47,144 10,916 10,916 Residential mortgage servicing rights 3 185,017 185,017 123,615 123,615 Bank owned life insurance 1 331,759 331,759 327,745 327,745 Derivatives 2,3 15,444 15,444 177,423 177,423 Financial liabilities: Deposits 1,2 $ 27,065,612 $ 27,022,916 $ 26,594,685 $ 26,593,521 Securities sold under agreements to repurchase 2 308,769 308,769 492,247 492,247 Borrowings 2 906,175 905,591 6,329 7,073 Junior subordinated debentures, at fair value 3 323,639 323,639 293,081 293,081 Junior subordinated debentures, at amortized cost 3 87,813 80,922 88,041 75,199 Derivatives 2,3 271,205 271,205 9,675 9,675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December 31, 2022 and 2021: (in thousands) December 31, 2022 Description Total Level 1 Level 2 Level 3 Financial assets: Equity and other investment securities Investments in mutual funds and other securities $ 61,593 $ 44,256 $ 17,337 $ — Equity securities held in rabbi trusts 11,366 11,366 — — Investment securities available for sale U.S. Treasury and agencies 936,174 225,853 710,321 — Obligations of states and political subdivisions 269,800 — 269,800 — Mortgage-backed securities and collateralized mortgage obligations 1,990,192 — 1,990,192 — Loans held for sale, at fair value 71,647 — 71,647 — Loans and leases, at fair value 285,581 — 285,581 — Residential mortgage servicing rights, at fair value 185,017 — — 185,017 Derivatives Interest rate lock commitments 50 — — 50 Interest rate forward sales commitments 512 — 512 — Interest rate swaps 14,657 — 14,657 — Foreign currency derivatives 225 — 225 — Total assets measured at fair value $ 3,826,814 $ 281,475 $ 3,360,272 $ 185,067 Financial liabilities: Junior subordinated debentures, at fair value $ 323,639 $ — $ — $ 323,639 Derivatives Interest rate lock commitments 18 — — 18 Interest rate futures 392 — 392 — Interest rate forward sales commitments 601 — 601 — Interest rate swaps 270,009 — 270,009 — Foreign currency derivatives 185 — 185 — Total liabilities measured at fair value $ 594,844 $ — $ 271,187 $ 323,657 (in thousands) December 31, 2021 Description Total Level 1 Level 2 Level 3 Financial assets: Equity and other investment securities Investments in mutual funds and other securities $ 68,692 $ 51,355 $ 17,337 $ — Equity securities held in rabbi trusts 12,522 12,522 — — Investment securities available for sale U.S. Treasury and agencies 918,053 89,038 829,015 — Obligations of states and political subdivisions 330,784 — 330,784 — Mortgage-backed securities and collateralized mortgage obligations 2,621,598 — 2,621,598 — Loans held for sale, at fair value 353,105 — 353,105 — Loans and leases, at fair value 345,634 — 345,634 — Residential mortgage servicing rights, at fair value 123,615 — — 123,615 Derivatives Interest rate lock commitments 4,641 — — 4,641 Interest rate forward sales commitments 615 — 615 — Interest rate swaps 171,827 — 171,827 — Foreign currency derivatives 340 — 340 — Total assets measured at fair value $ 4,951,426 $ 152,915 $ 4,670,255 $ 128,256 Financial liabilities: Junior subordinated debentures, at fair value $ 293,081 $ — $ — $ 293,081 Derivatives Interest rate forward sales commitments 699 — 699 — Interest rate swaps 8,671 — 8,671 — Foreign currency derivatives 305 — 305 — Total liabilities measured at fair value $ 302,756 $ — $ 9,675 $ 293,081 </t>
        </is>
      </c>
      <c r="C5" s="4" t="inlineStr">
        <is>
          <t xml:space="preserve"> </t>
        </is>
      </c>
    </row>
    <row r="6">
      <c r="A6" s="4" t="inlineStr">
        <is>
          <t>Schedule of a Description of the Valuation Technique, Unobservable Input, and Qualitative Information for the Company's Assets and Liabilities Classified as Level 3</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22:</t>
        </is>
      </c>
      <c r="C6" s="4" t="inlineStr">
        <is>
          <t xml:space="preserve"> </t>
        </is>
      </c>
    </row>
    <row r="7">
      <c r="A7" s="4" t="inlineStr">
        <is>
          <t>Schedule Of Reconciliation Of Assets And Liabilities Measured At Fair Value Using Significant Unobservable Inputs (Level 3) On A Recurring Basis</t>
        </is>
      </c>
      <c r="B7" s="4" t="inlineStr">
        <is>
          <t>The following table provides a reconciliation of assets and liabilities measured at fair value using significant unobservable inputs (Level 3) on a recurring basis during the years ended December 31, 2022 and 2021. 2022 2021 (in thousands) Residential mortgage servicing rights Interest rate lock commitments, net Junior subordinated debentures, at fair value Residential mortgage servicing rights Interest rate lock commitments, net Junior subordinated debentures, at fair value Beginning balance $ 123,615 $ 4,641 $ (293,081) $ 92,907 $ 28,144 $ (255,217) Change included in earnings 37,265 (7,342) (15,715) (7,814) 79 (9,434) Change in fair values included in comprehensive income/loss — — (28,842) — — (37,899) Purchases and issuances 24,137 10,103 — 38,522 76,940 — Sales and settlements — (7,370) 13,999 — (100,522) 9,469 Ending balance $ 185,017 $ 32 $ (323,639) $ 123,615 $ 4,641 $ (293,081) Change in unrealized gains or losses for the period included in earnings for assets and liabilities held at end of period $ 57,537 $ 32 $ (15,715) $ 11,089 $ 4,641 $ (9,434) Change in unrealized gains or losses for the period included in other comprehensive income for assets and liabilities held at end of period $ — $ — $ (28,842) $ — $ — $ (37,899)</t>
        </is>
      </c>
      <c r="C7" s="4" t="inlineStr">
        <is>
          <t xml:space="preserve"> </t>
        </is>
      </c>
    </row>
    <row r="8">
      <c r="A8" s="4" t="inlineStr">
        <is>
          <t>Fair Value Assets And Liabilities Measured On Nonrecurring Basis</t>
        </is>
      </c>
      <c r="B8" s="4" t="inlineStr">
        <is>
          <t xml:space="preserve">2022 (in thousands) Total Level 1 Level 2 Level 3 Loans and leases $ 3,216 $ — $ — $ 3,216 Total assets measured at fair value on a nonrecurring basis $ 3,216 $ — $ — $ 3,216 2021 (in thousands) Total Level 1 Level 2 Level 3 Loans and leases $ 4,129 $ — $ — $ 4,129 Total assets measured at fair value on a nonrecurring basis $ 4,129 $ — $ — $ 4,129 </t>
        </is>
      </c>
      <c r="C8" s="4" t="inlineStr">
        <is>
          <t xml:space="preserve"> </t>
        </is>
      </c>
    </row>
    <row r="9">
      <c r="A9" s="4" t="inlineStr">
        <is>
          <t>Losses Resulting From Nonrecurring Fair Value Adjustments</t>
        </is>
      </c>
      <c r="B9" s="4" t="inlineStr">
        <is>
          <t xml:space="preserve"> </t>
        </is>
      </c>
      <c r="C9" s="4" t="inlineStr">
        <is>
          <t xml:space="preserve">The following table presents the losses resulting from nonrecurring fair value adjustments for the years ended December 31, 2022, 2021, and 2020: (in thousands) 2022 2021 2020 Loans and leases $ 39,422 $ 53,182 $ 74,297 Goodwill impairment — — 1,784,936 Total losses from nonrecurring measurements $ 39,422 $ 53,182 $ 1,859,233 </t>
        </is>
      </c>
    </row>
    <row r="10">
      <c r="A10" s="4" t="inlineStr">
        <is>
          <t>Fair Value Option</t>
        </is>
      </c>
      <c r="B10" s="4" t="inlineStr">
        <is>
          <t xml:space="preserve">The following table presents the difference between the aggregate fair value and the aggregate unpaid principal balance of loans held for sale and loans held for investment accounted for under the fair value option as of December 31, 2022 and 2021: December 31, 2022 December 31, 2021 (in thousands) Fair Value Aggregate Unpaid Principal Balance Fair Value Less Aggregate Unpaid Principal Balance Fair Value Aggregate Unpaid Principal Balance Fair Value Less Aggregate Unpaid Principal Balance Loans held for sale $ 71,647 $ 70,219 $ 1,428 $ 353,105 $ 341,008 $ 12,097 Loans $ 285,581 $ 333,469 $ (47,888) $ 345,634 $ 335,058 $ 10,576 </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Loss) Per Common Share</t>
        </is>
      </c>
      <c r="B4" s="4" t="inlineStr">
        <is>
          <t>The following is a computation of basic and diluted earnings (loss) per common share for the years ended December 31, 2022, 2021, and 2020: (in thousands, except per share data) 2022 2021 2020 Net income (loss) $ 336,752 $ 420,300 $ (1,523,420) Weighted average number of common shares outstanding - basic 216,980 219,032 220,218 Effect of potentially dilutive common shares (1) 423 549 — Weighted average number of common shares outstanding - diluted 217,403 219,581 220,218 Earnings (loss) per common share: Basic $ 1.55 $ 1.92 $ (6.92) Diluted $ 1.55 $ 1.91 $ (6.92) (1) Represents the effect of the assumed vesting of non-participating restricted shares based on the treasury stock method. There were 417,000, 1,000 and 1.2 million weighted average outstanding restricted shares that were not included in the computation of diluted earnings per common share because their effect would be anti-dilutive for the years ended December 31, 2022, 2021, and 2020,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By Reportable Segment</t>
        </is>
      </c>
      <c r="B4" s="4" t="inlineStr">
        <is>
          <t>Summarized financial information concerning the Company's reportable segments and the reconciliation to the consolidated financial results is shown in the following tables for the years ended December 31, 2022, 2021, and 2020: Year Ended December 31, 2022 (in thousands) Core Banking Mortgage Banking Consolidated Net interest income $ 1,065,658 $ 4,358 $ 1,070,016 Provision for credit losses 84,016 — 84,016 Non-interest income Residential mortgage banking revenue: Origination and sale — 46,712 46,712 Servicing — 37,358 37,358 Change in fair value of MSR asset: Changes due to collection/realization of expected cash flows over time — (20,272) (20,272) Changes due to valuation inputs or assumptions — 57,537 57,537 MSR hedge loss — (14,476) (14,476) Gain on sale of debt securities, net 2 — 2 Loss on equity securities, net (7,099) — (7,099) Gain on swap derivatives, net 16,249 — 16,249 Change in fair value of certain loans held for investment (58,464) — (58,464) Non-interest income (excluding above items) 141,242 739 141,981 Total non-interest income 91,930 107,598 199,528 Non-interest expense Merger related expenses 17,356 — 17,356 Exit and disposal costs 6,805 — 6,805 Non-interest expense (excluding above items) 618,956 91,833 710,789 Allocated expenses, net (1) 5,493 (5,493) — Total non-interest expense 648,610 86,340 734,950 Income before income taxes 424,962 25,616 450,578 Provision for income taxes 107,422 6,404 113,826 Net income $ 317,540 $ 19,212 $ 336,752 Total assets $ 31,577,603 $ 271,036 $ 31,848,639 Loans held for sale $ — $ 71,647 $ 71,647 Total loans and leases $ 26,155,981 $ — $ 26,155,981 Total deposits $ 26,937,431 $ 128,181 $ 27,065,612 (1) Represents allocations from the Mortgage Banking segment to Core Banking for new portfolio loan originations and portfolio servicing costs, partially offset by internal charges of centrally provided support services and other corporate overhead to the Mortgage Banking segment. Year Ended December 31, 2021 (in thousands) Core Banking Mortgage Banking Consolidated Net interest income $ 908,087 $ 11,560 $ 919,647 (Recapture) provision for credit losses (42,651) — (42,651) Non-interest income Residential mortgage banking revenue: Origination and sale — 157,789 157,789 Servicing — 36,836 36,836 Change in fair value of MSR asset: Changes due to collection/realization of expected cash flows over time — (18,903) (18,903) Changes due to valuation inputs or assumptions — 11,089 11,089 Gain on sale of debt securities, net 8 — 8 Loss on equity securities, net (1,511) — (1,511) Gain on swap derivatives, net 8,395 — 8,395 Change in fair value of certain loans held for investment 3,032 — 3,032 Non-interest income (excluding above items) 158,725 858 159,583 Total non-interest income 168,649 187,669 356,318 Non-interest expense Merger related expenses 15,183 — 15,183 Exit and disposal costs 12,763 — 12,763 Non-interest expense (excluding above items) 589,556 142,954 732,510 Allocated expenses, net (1) 8,174 (8,174) — Total non-interest expense 625,676 134,780 760,456 Income before income taxes 493,711 64,449 558,160 Provision for income taxes 121,748 16,112 137,860 Net income $ 371,963 $ 48,337 $ 420,300 Total assets $ 30,155,058 $ 485,878 $ 30,640,936 Loans held for sale $ — $ 353,105 $ 353,105 Total loans and leases $ 22,553,180 $ — $ 22,553,180 Total deposits $ 26,370,568 $ 224,117 $ 26,594,685 (1) Represents allocations from the Mortgage Banking segment to Core Banking for new portfolio loan originations and portfolio servicing costs, partially offset by internal charges of centrally provided support services and other corporate overhead to the Mortgage Banking segment. Year Ended December 31, 2020 (in thousands) Core Banking Mortgage Banking Consolidated Net interest income $ 866,996 $ 15,523 $ 882,519 Provision for credit losses 204,861 — 204,861 Non-interest income Residential mortgage banking revenue: Origination and sale — 308,219 308,219 Servicing — 35,706 35,706 Change in fair value of MSR asset: Changes due to collection/realization of expected cash flows over time — (19,680) (19,680) Changes due to valuation inputs or assumptions — (53,423) (53,423) Gain on sale of debt securities, net 190 — 190 Gain on equity securities, net 769 — 769 Loss on swap derivatives, net (9,409) — (9,409) Non-interest income (excluding above items) 148,884 753 149,637 Total non-interest income 140,434 271,575 412,009 Non-interest expense Goodwill impairment 1,784,936 — 1,784,936 Exit and disposal costs 2,589 — 2,589 Non-interest expense (excluding above items) 609,497 149,065 758,562 Allocated expenses, net (1) (11,557) 11,557 — Total non-interest expense 2,385,465 160,622 2,546,087 (Loss) income before income taxes (1,582,896) 126,476 (1,456,420) Provision for income taxes 35,381 31,619 67,000 Net (loss) income $ (1,618,277) $ 94,857 $ (1,523,420) Total assets $ 28,438,813 $ 796,362 $ 29,235,175 Loans held for sale $ 78,146 $ 688,079 $ 766,225 Total loans and leases $ 21,779,367 $ — $ 21,779,367 Total deposits $ 24,200,012 $ 422,189 $ 24,622,201 (1) Represents the internal charge of centrally provided support services and other corporate overhead to the Mortgage Banking segment, partially offset by allocations from the Mortgage Banking segment to Core Banking for new portfolio loan originations and portfolio servicing cos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ggregate Activity Involving Related party Borrowers</t>
        </is>
      </c>
      <c r="B4" s="4" t="inlineStr">
        <is>
          <t xml:space="preserve">The following table presents a summary of aggregate activity involving related party borrowers for the years ended December 31, 2022, 2021, and 2020: (in thousands) 2022 2021 2020 Loans outstanding at beginning of year $ 7,564 $ 9,393 $ 10,540 New loans and advances 630 980 594 Less loan repayments (5,784) (2,809) (1,741) Loans outstanding at end of year $ 2,410 $ 7,564 $ 9,3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Condensed Balance Sheets December 31, 2022 and 2021 (in thousands) December 31, 2022 December 31, 2021 ASSETS Non-interest bearing deposits with subsidiary bank $ 143,130 $ 276,572 Investments in: Bank subsidiary 2,744,195 2,860,132 Non-bank subsidiaries 16,932 16,660 Other assets 4,048 1,847 Total assets $ 2,908,305 $ 3,155,211 LIABILITIES AND SHAREHOLDERS' EQUITY Payable to subsidiary bank $ 128 $ 507 Other liabilities 16,899 24,312 Junior subordinated debentures, at fair value 323,639 293,081 Junior subordinated debentures, at amortized cost 87,813 88,041 Total liabilities 428,479 405,941 Shareholders' equity 2,479,826 2,749,270 Total liabilities and shareholders' equity $ 2,908,305 $ 3,155,211 </t>
        </is>
      </c>
    </row>
    <row r="5">
      <c r="A5" s="4" t="inlineStr">
        <is>
          <t>Schedule Of Condensed Statements Of Operations</t>
        </is>
      </c>
      <c r="B5" s="4" t="inlineStr">
        <is>
          <t>Condensed Statements of Operations Years Ended December 31, 2022, 2021, and 2020 (in thousands) 2022 2021 2020 INCOME Dividends from subsidiaries $ 194,104 $ 407,371 $ 213,464 Other income 127 5,007 11 Total income 194,231 412,378 213,475 EXPENSE Management fees paid to subsidiaries 1,434 1,590 1,165 Other expenses 22,396 17,834 17,894 Total expenses 23,830 19,424 19,059 Income before income tax benefit and equity in undistributed earnings of subsidiaries 170,401 392,954 194,416 Income tax benefit (4,677) (3,470) (4,245) Net income before equity in undistributed earnings of subsidiaries 175,078 396,424 198,661 Equity in undistributed earnings (losses) of subsidiaries 161,674 23,876 (1,722,081) Net income (loss) $ 336,752 $ 420,300 $ (1,523,420)</t>
        </is>
      </c>
    </row>
    <row r="6">
      <c r="A6" s="4" t="inlineStr">
        <is>
          <t>Schedule Of Condensed Statements of Cash Flows</t>
        </is>
      </c>
      <c r="B6" s="4" t="inlineStr">
        <is>
          <t xml:space="preserve">Condensed Statements of Cash Flows Years Ended December 31, 2022, 2021, and 2020 (in thousands) 2022 2021 2020 OPERATING ACTIVITIES: Net income (loss) $ 336,752 $ 420,300 $ (1,523,420) Adjustment to reconcile net income to net cash provided by operating activities: Gain on sale of Umpqua Investments, Inc. — (4,444) — Equity in undistributed (earnings) losses of subsidiaries (161,674) (23,876) 1,722,081 Depreciation, amortization and accretion (228) (228) (228) Net increase in other assets (2,334) (1,001) (5) Net increase in other liabilities 2,212 2,589 1,262 Net cash provided by operating activities 174,728 393,340 199,690 INVESTING ACTIVITIES: Net (increase) decrease in advances to subsidiaries (121,409) (313) 315 Net cash received from sale of Umpqua Investments, Inc. — 10,781 — Net cash provided by investing activities (121,409) 10,468 315 FINANCING ACTIVITIES: Net (decrease) increase in advances from subsidiaries (379) 409 5 Dividends paid on common stock (182,273) (183,734) (184,978) Repurchases and retirement of common stock (4,163) (80,690) (8,655) Net proceeds from issuance of common stock 54 34 — Net cash used in financing activities (186,761) (263,981) (193,628) Net increase in cash and cash equivalents (133,442) 139,827 6,377 Cash and cash equivalents, beginning of year 276,572 136,745 130,368 Cash and cash equivalents, end of year $ 143,130 $ 276,572 $ 136,7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36752</v>
      </c>
      <c r="C4" s="5" t="n">
        <v>420300</v>
      </c>
      <c r="D4" s="5" t="n">
        <v>-1523420</v>
      </c>
    </row>
    <row r="5">
      <c r="A5" s="3" t="inlineStr">
        <is>
          <t>Available for sale securities:</t>
        </is>
      </c>
      <c r="B5" s="4" t="inlineStr">
        <is>
          <t xml:space="preserve"> </t>
        </is>
      </c>
      <c r="C5" s="4" t="inlineStr">
        <is>
          <t xml:space="preserve"> </t>
        </is>
      </c>
      <c r="D5" s="4" t="inlineStr">
        <is>
          <t xml:space="preserve"> </t>
        </is>
      </c>
    </row>
    <row r="6">
      <c r="A6" s="4" t="inlineStr">
        <is>
          <t>Unrealized (losses) gains arising during the period</t>
        </is>
      </c>
      <c r="B6" s="6" t="n">
        <v>-548193</v>
      </c>
      <c r="C6" s="6" t="n">
        <v>-124970</v>
      </c>
      <c r="D6" s="6" t="n">
        <v>106814</v>
      </c>
    </row>
    <row r="7">
      <c r="A7" s="4" t="inlineStr">
        <is>
          <t>Income tax benefit (expense) related to unrealized (losses) gains</t>
        </is>
      </c>
      <c r="B7" s="6" t="n">
        <v>140995</v>
      </c>
      <c r="C7" s="6" t="n">
        <v>32142</v>
      </c>
      <c r="D7" s="6" t="n">
        <v>-27473</v>
      </c>
    </row>
    <row r="8">
      <c r="A8" s="4" t="inlineStr">
        <is>
          <t>Reclassification adjustment for net realized gains in earnings</t>
        </is>
      </c>
      <c r="B8" s="6" t="n">
        <v>-2</v>
      </c>
      <c r="C8" s="6" t="n">
        <v>-8</v>
      </c>
      <c r="D8" s="6" t="n">
        <v>-190</v>
      </c>
    </row>
    <row r="9">
      <c r="A9" s="4" t="inlineStr">
        <is>
          <t>Income tax expense related to realized gains</t>
        </is>
      </c>
      <c r="B9" s="6" t="n">
        <v>1</v>
      </c>
      <c r="C9" s="6" t="n">
        <v>2</v>
      </c>
      <c r="D9" s="6" t="n">
        <v>49</v>
      </c>
    </row>
    <row r="10">
      <c r="A10" s="4" t="inlineStr">
        <is>
          <t>Net change in unrealized (losses) gains for available for sale securities</t>
        </is>
      </c>
      <c r="B10" s="6" t="n">
        <v>-407199</v>
      </c>
      <c r="C10" s="6" t="n">
        <v>-92834</v>
      </c>
      <c r="D10" s="6" t="n">
        <v>79200</v>
      </c>
    </row>
    <row r="11">
      <c r="A11" s="3" t="inlineStr">
        <is>
          <t>Junior subordinated debentures, at fair value:</t>
        </is>
      </c>
      <c r="B11" s="4" t="inlineStr">
        <is>
          <t xml:space="preserve"> </t>
        </is>
      </c>
      <c r="C11" s="4" t="inlineStr">
        <is>
          <t xml:space="preserve"> </t>
        </is>
      </c>
      <c r="D11" s="4" t="inlineStr">
        <is>
          <t xml:space="preserve"> </t>
        </is>
      </c>
    </row>
    <row r="12">
      <c r="A12" s="4" t="inlineStr">
        <is>
          <t>Unrealized (losses) gains arising during the period</t>
        </is>
      </c>
      <c r="B12" s="6" t="n">
        <v>-28842</v>
      </c>
      <c r="C12" s="6" t="n">
        <v>-37899</v>
      </c>
      <c r="D12" s="6" t="n">
        <v>18842</v>
      </c>
    </row>
    <row r="13">
      <c r="A13" s="4" t="inlineStr">
        <is>
          <t>Income tax benefit (expense) related to unrealized (losses) gains</t>
        </is>
      </c>
      <c r="B13" s="6" t="n">
        <v>7418</v>
      </c>
      <c r="C13" s="6" t="n">
        <v>9747</v>
      </c>
      <c r="D13" s="6" t="n">
        <v>-4846</v>
      </c>
    </row>
    <row r="14">
      <c r="A14" s="4" t="inlineStr">
        <is>
          <t>Net change in unrealized (losses) gains for junior subordinated debentures, at fair value</t>
        </is>
      </c>
      <c r="B14" s="6" t="n">
        <v>-21424</v>
      </c>
      <c r="C14" s="6" t="n">
        <v>-28152</v>
      </c>
      <c r="D14" s="6" t="n">
        <v>13996</v>
      </c>
    </row>
    <row r="15">
      <c r="A15" s="4" t="inlineStr">
        <is>
          <t>Other comprehensive (loss) income, net of tax</t>
        </is>
      </c>
      <c r="B15" s="6" t="n">
        <v>-428623</v>
      </c>
      <c r="C15" s="6" t="n">
        <v>-120986</v>
      </c>
      <c r="D15" s="6" t="n">
        <v>93196</v>
      </c>
    </row>
    <row r="16">
      <c r="A16" s="4" t="inlineStr">
        <is>
          <t>Comprehensive (loss) income</t>
        </is>
      </c>
      <c r="B16" s="5" t="n">
        <v>-91871</v>
      </c>
      <c r="C16" s="5" t="n">
        <v>299314</v>
      </c>
      <c r="D16" s="5" t="n">
        <v>-14302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esents the Company's sources of non-interest income for the years ended December 31, 2022, 2021, and 2020. Items outside of the scope of ASC 606 are noted as such. (in thousands) 2022 2021 2020 Non-interest income: Service charges on deposits Account maintenance fees $ 27,274 $ 24,137 $ 22,497 Transaction-based and overdraft service charges 21,091 17,949 18,341 Total service charges on deposits 48,365 42,086 40,838 Card-based fees 37,370 36,114 28,190 Brokerage revenue 90 5,112 15,599 Total revenue from contracts with customers 85,825 83,312 84,627 Other sources of non-interest income (1) 113,703 273,006 327,382 Total non-interest income $ 199,528 $ 356,318 $ 412,009 (1) The revenue in the remaining non-interest income line items is out of the scope of ASC 606 accounting guidance and is recognized when earned in accordance with the Company's polic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8" customWidth="1" min="2" max="2"/>
  </cols>
  <sheetData>
    <row r="1">
      <c r="A1" s="1" t="inlineStr">
        <is>
          <t>Significant Accounting Policies (Narrative) (Details)</t>
        </is>
      </c>
      <c r="B1" s="2" t="inlineStr">
        <is>
          <t>12 Months Ended</t>
        </is>
      </c>
    </row>
    <row r="2">
      <c r="B2" s="2" t="inlineStr">
        <is>
          <t>Dec. 31, 2022 segment trust</t>
        </is>
      </c>
    </row>
    <row r="3">
      <c r="A3" s="3" t="inlineStr">
        <is>
          <t>Share-based Compensation Arrangement by Share-based Payment Award [Line Items]</t>
        </is>
      </c>
      <c r="B3" s="4" t="inlineStr">
        <is>
          <t xml:space="preserve"> </t>
        </is>
      </c>
    </row>
    <row r="4">
      <c r="A4" s="4" t="inlineStr">
        <is>
          <t>Number of wholly owned trusts | trust</t>
        </is>
      </c>
      <c r="B4" s="6" t="n">
        <v>23</v>
      </c>
    </row>
    <row r="5">
      <c r="A5" s="4" t="inlineStr">
        <is>
          <t>Cash and cash equivalents general maturity</t>
        </is>
      </c>
      <c r="B5" s="4" t="inlineStr">
        <is>
          <t>90 days</t>
        </is>
      </c>
    </row>
    <row r="6">
      <c r="A6" s="4" t="inlineStr">
        <is>
          <t>Number of primary segments | segment</t>
        </is>
      </c>
      <c r="B6" s="6" t="n">
        <v>2</v>
      </c>
    </row>
    <row r="7">
      <c r="A7" s="4" t="inlineStr">
        <is>
          <t>Land and Building</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39 years</t>
        </is>
      </c>
    </row>
    <row r="10">
      <c r="A10" s="4" t="inlineStr">
        <is>
          <t>Minimum</t>
        </is>
      </c>
      <c r="B10" s="4" t="inlineStr">
        <is>
          <t xml:space="preserve"> </t>
        </is>
      </c>
    </row>
    <row r="11">
      <c r="A11" s="3" t="inlineStr">
        <is>
          <t>Property, Plant and Equipment [Line Items]</t>
        </is>
      </c>
      <c r="B11" s="4" t="inlineStr">
        <is>
          <t xml:space="preserve"> </t>
        </is>
      </c>
    </row>
    <row r="12">
      <c r="A12" s="4" t="inlineStr">
        <is>
          <t>Lessor, Operating Lease, Renewal Term</t>
        </is>
      </c>
      <c r="B12" s="4" t="inlineStr">
        <is>
          <t>1 year</t>
        </is>
      </c>
    </row>
    <row r="13">
      <c r="A13" s="4" t="inlineStr">
        <is>
          <t>Minimum | Equipment</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3 years</t>
        </is>
      </c>
    </row>
    <row r="16">
      <c r="A16" s="4" t="inlineStr">
        <is>
          <t>Minimum | Software</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3 years</t>
        </is>
      </c>
    </row>
    <row r="19">
      <c r="A19" s="4" t="inlineStr">
        <is>
          <t>Maximum</t>
        </is>
      </c>
      <c r="B19" s="4" t="inlineStr">
        <is>
          <t xml:space="preserve"> </t>
        </is>
      </c>
    </row>
    <row r="20">
      <c r="A20" s="3" t="inlineStr">
        <is>
          <t>Property, Plant and Equipment [Line Items]</t>
        </is>
      </c>
      <c r="B20" s="4" t="inlineStr">
        <is>
          <t xml:space="preserve"> </t>
        </is>
      </c>
    </row>
    <row r="21">
      <c r="A21" s="4" t="inlineStr">
        <is>
          <t>Lessor, Operating Lease, Renewal Term</t>
        </is>
      </c>
      <c r="B21" s="4" t="inlineStr">
        <is>
          <t>10 years</t>
        </is>
      </c>
    </row>
    <row r="22">
      <c r="A22" s="4" t="inlineStr">
        <is>
          <t>Maximum | Equipment</t>
        </is>
      </c>
      <c r="B22" s="4" t="inlineStr">
        <is>
          <t xml:space="preserve"> </t>
        </is>
      </c>
    </row>
    <row r="23">
      <c r="A23" s="3" t="inlineStr">
        <is>
          <t>Property, Plant and Equipment [Line Items]</t>
        </is>
      </c>
      <c r="B23" s="4" t="inlineStr">
        <is>
          <t xml:space="preserve"> </t>
        </is>
      </c>
    </row>
    <row r="24">
      <c r="A24" s="4" t="inlineStr">
        <is>
          <t>Property, plant and equipment, useful life</t>
        </is>
      </c>
      <c r="B24" s="4" t="inlineStr">
        <is>
          <t>10 years</t>
        </is>
      </c>
    </row>
    <row r="25">
      <c r="A25" s="4" t="inlineStr">
        <is>
          <t>Maximum | Software</t>
        </is>
      </c>
      <c r="B25" s="4" t="inlineStr">
        <is>
          <t xml:space="preserve"> </t>
        </is>
      </c>
    </row>
    <row r="26">
      <c r="A26" s="3" t="inlineStr">
        <is>
          <t>Property, Plant and Equipment [Line Items]</t>
        </is>
      </c>
      <c r="B26" s="4" t="inlineStr">
        <is>
          <t xml:space="preserve"> </t>
        </is>
      </c>
    </row>
    <row r="27">
      <c r="A27" s="4" t="inlineStr">
        <is>
          <t>Property, plant and equipment, useful life</t>
        </is>
      </c>
      <c r="B27" s="4" t="inlineStr">
        <is>
          <t>7 years</t>
        </is>
      </c>
    </row>
    <row r="28">
      <c r="A28" s="4" t="inlineStr">
        <is>
          <t>2013 Stock Incentive Plan</t>
        </is>
      </c>
      <c r="B28" s="4" t="inlineStr">
        <is>
          <t xml:space="preserve"> </t>
        </is>
      </c>
    </row>
    <row r="29">
      <c r="A29" s="3" t="inlineStr">
        <is>
          <t>Share-based Compensation Arrangement by Share-based Payment Award [Line Items]</t>
        </is>
      </c>
      <c r="B29" s="4" t="inlineStr">
        <is>
          <t xml:space="preserve"> </t>
        </is>
      </c>
    </row>
    <row r="30">
      <c r="A30" s="4" t="inlineStr">
        <is>
          <t>Share-based compensation award, vesting period</t>
        </is>
      </c>
      <c r="B30"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and Cash Equivalents (Narrative) (Details) - USD ($) $ in Thousands</t>
        </is>
      </c>
      <c r="B1" s="2" t="inlineStr">
        <is>
          <t>Dec. 31, 2022</t>
        </is>
      </c>
      <c r="C1" s="2" t="inlineStr">
        <is>
          <t>Dec. 31, 2021</t>
        </is>
      </c>
    </row>
    <row r="2">
      <c r="A2" s="4" t="inlineStr">
        <is>
          <t>Cash and Cash Due from Banks</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t>
        </is>
      </c>
      <c r="B4" s="5" t="n">
        <v>5800</v>
      </c>
      <c r="C4" s="5" t="n">
        <v>3600</v>
      </c>
    </row>
    <row r="5">
      <c r="A5" s="4" t="inlineStr">
        <is>
          <t>Interest Bearing Cash and Temporary Investments</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t>
        </is>
      </c>
      <c r="B7" s="5" t="n">
        <v>4700</v>
      </c>
      <c r="C7" s="5" t="n">
        <v>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Available-for-sale securities, amortized cost</t>
        </is>
      </c>
      <c r="B3" s="5" t="n">
        <v>3738281</v>
      </c>
      <c r="C3" s="5" t="n">
        <v>3864355</v>
      </c>
    </row>
    <row r="4">
      <c r="A4" s="4" t="inlineStr">
        <is>
          <t>Available-for-sale securities, unrealized gains</t>
        </is>
      </c>
      <c r="B4" s="6" t="n">
        <v>234</v>
      </c>
      <c r="C4" s="6" t="n">
        <v>58106</v>
      </c>
    </row>
    <row r="5">
      <c r="A5" s="4" t="inlineStr">
        <is>
          <t>Available-for-sale securities, unrealized losses</t>
        </is>
      </c>
      <c r="B5" s="6" t="n">
        <v>-542349</v>
      </c>
      <c r="C5" s="6" t="n">
        <v>-52026</v>
      </c>
    </row>
    <row r="6">
      <c r="A6" s="4" t="inlineStr">
        <is>
          <t>Available for sale, at fair value</t>
        </is>
      </c>
      <c r="B6" s="6" t="n">
        <v>3196166</v>
      </c>
      <c r="C6" s="6" t="n">
        <v>3870435</v>
      </c>
    </row>
    <row r="7">
      <c r="A7" s="4" t="inlineStr">
        <is>
          <t>Held to maturity, at amortized cost</t>
        </is>
      </c>
      <c r="B7" s="6" t="n">
        <v>2476</v>
      </c>
      <c r="C7" s="6" t="n">
        <v>2744</v>
      </c>
    </row>
    <row r="8">
      <c r="A8" s="4" t="inlineStr">
        <is>
          <t>Held-to-maturity securities, unrecognized gains</t>
        </is>
      </c>
      <c r="B8" s="6" t="n">
        <v>721</v>
      </c>
      <c r="C8" s="6" t="n">
        <v>770</v>
      </c>
    </row>
    <row r="9">
      <c r="A9" s="4" t="inlineStr">
        <is>
          <t>Held-to-maturity securities, unrecognized losses</t>
        </is>
      </c>
      <c r="B9" s="6" t="n">
        <v>0</v>
      </c>
      <c r="C9" s="6" t="n">
        <v>0</v>
      </c>
    </row>
    <row r="10">
      <c r="A10" s="4" t="inlineStr">
        <is>
          <t>Held-to-maturity securities, fair value</t>
        </is>
      </c>
      <c r="B10" s="6" t="n">
        <v>3197</v>
      </c>
      <c r="C10" s="6" t="n">
        <v>3514</v>
      </c>
    </row>
    <row r="11">
      <c r="A11" s="4" t="inlineStr">
        <is>
          <t>U.S. Treasury and agencie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Available-for-sale securities, amortized cost</t>
        </is>
      </c>
      <c r="B13" s="6" t="n">
        <v>1035532</v>
      </c>
      <c r="C13" s="6" t="n">
        <v>894969</v>
      </c>
    </row>
    <row r="14">
      <c r="A14" s="4" t="inlineStr">
        <is>
          <t>Available-for-sale securities, unrealized gains</t>
        </is>
      </c>
      <c r="B14" s="6" t="n">
        <v>0</v>
      </c>
      <c r="C14" s="6" t="n">
        <v>27279</v>
      </c>
    </row>
    <row r="15">
      <c r="A15" s="4" t="inlineStr">
        <is>
          <t>Available-for-sale securities, unrealized losses</t>
        </is>
      </c>
      <c r="B15" s="6" t="n">
        <v>-99358</v>
      </c>
      <c r="C15" s="6" t="n">
        <v>-4195</v>
      </c>
    </row>
    <row r="16">
      <c r="A16" s="4" t="inlineStr">
        <is>
          <t>Available for sale, at fair value</t>
        </is>
      </c>
      <c r="B16" s="6" t="n">
        <v>936174</v>
      </c>
      <c r="C16" s="6" t="n">
        <v>918053</v>
      </c>
    </row>
    <row r="17">
      <c r="A17" s="4" t="inlineStr">
        <is>
          <t>Obligations of states and political subdivision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vailable-for-sale securities, amortized cost</t>
        </is>
      </c>
      <c r="B19" s="6" t="n">
        <v>297610</v>
      </c>
      <c r="C19" s="6" t="n">
        <v>320338</v>
      </c>
    </row>
    <row r="20">
      <c r="A20" s="4" t="inlineStr">
        <is>
          <t>Available-for-sale securities, unrealized gains</t>
        </is>
      </c>
      <c r="B20" s="6" t="n">
        <v>231</v>
      </c>
      <c r="C20" s="6" t="n">
        <v>11734</v>
      </c>
    </row>
    <row r="21">
      <c r="A21" s="4" t="inlineStr">
        <is>
          <t>Available-for-sale securities, unrealized losses</t>
        </is>
      </c>
      <c r="B21" s="6" t="n">
        <v>-28041</v>
      </c>
      <c r="C21" s="6" t="n">
        <v>-1288</v>
      </c>
    </row>
    <row r="22">
      <c r="A22" s="4" t="inlineStr">
        <is>
          <t>Available for sale, at fair value</t>
        </is>
      </c>
      <c r="B22" s="6" t="n">
        <v>269800</v>
      </c>
      <c r="C22" s="6" t="n">
        <v>330784</v>
      </c>
    </row>
    <row r="23">
      <c r="A23" s="4" t="inlineStr">
        <is>
          <t>Mortgage-backed securities and collateralized mortgage obligation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Available-for-sale securities, amortized cost</t>
        </is>
      </c>
      <c r="B25" s="6" t="n">
        <v>2405139</v>
      </c>
      <c r="C25" s="6" t="n">
        <v>2649048</v>
      </c>
    </row>
    <row r="26">
      <c r="A26" s="4" t="inlineStr">
        <is>
          <t>Available-for-sale securities, unrealized gains</t>
        </is>
      </c>
      <c r="B26" s="6" t="n">
        <v>3</v>
      </c>
      <c r="C26" s="6" t="n">
        <v>19093</v>
      </c>
    </row>
    <row r="27">
      <c r="A27" s="4" t="inlineStr">
        <is>
          <t>Available-for-sale securities, unrealized losses</t>
        </is>
      </c>
      <c r="B27" s="6" t="n">
        <v>-414950</v>
      </c>
      <c r="C27" s="6" t="n">
        <v>-46543</v>
      </c>
    </row>
    <row r="28">
      <c r="A28" s="4" t="inlineStr">
        <is>
          <t>Available for sale, at fair value</t>
        </is>
      </c>
      <c r="B28" s="6" t="n">
        <v>1990192</v>
      </c>
      <c r="C28" s="6" t="n">
        <v>2621598</v>
      </c>
    </row>
    <row r="29">
      <c r="A29" s="4" t="inlineStr">
        <is>
          <t>Held to maturity, at amortized cost</t>
        </is>
      </c>
      <c r="B29" s="6" t="n">
        <v>2476</v>
      </c>
      <c r="C29" s="6" t="n">
        <v>2744</v>
      </c>
    </row>
    <row r="30">
      <c r="A30" s="4" t="inlineStr">
        <is>
          <t>Held-to-maturity securities, unrecognized gains</t>
        </is>
      </c>
      <c r="B30" s="6" t="n">
        <v>721</v>
      </c>
      <c r="C30" s="6" t="n">
        <v>770</v>
      </c>
    </row>
    <row r="31">
      <c r="A31" s="4" t="inlineStr">
        <is>
          <t>Held-to-maturity securities, unrecognized losses</t>
        </is>
      </c>
      <c r="B31" s="6" t="n">
        <v>0</v>
      </c>
      <c r="C31" s="6" t="n">
        <v>0</v>
      </c>
    </row>
    <row r="32">
      <c r="A32" s="4" t="inlineStr">
        <is>
          <t>Held-to-maturity securities, fair value</t>
        </is>
      </c>
      <c r="B32" s="5" t="n">
        <v>3197</v>
      </c>
      <c r="C32" s="5" t="n">
        <v>3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Narrative) (Details) $ in Thousands</t>
        </is>
      </c>
      <c r="B1" s="2" t="inlineStr">
        <is>
          <t>Dec. 31, 2022 USD ($) securities</t>
        </is>
      </c>
      <c r="C1" s="2" t="inlineStr">
        <is>
          <t>Dec. 31, 2021 USD ($) securities</t>
        </is>
      </c>
    </row>
    <row r="2">
      <c r="A2" s="3" t="inlineStr">
        <is>
          <t>Marketable Securities [Line Items]</t>
        </is>
      </c>
      <c r="B2" s="4" t="inlineStr">
        <is>
          <t xml:space="preserve"> </t>
        </is>
      </c>
      <c r="C2" s="4" t="inlineStr">
        <is>
          <t xml:space="preserve"> </t>
        </is>
      </c>
    </row>
    <row r="3">
      <c r="A3" s="4" t="inlineStr">
        <is>
          <t>Accrued interest receivable</t>
        </is>
      </c>
      <c r="B3" s="5" t="n">
        <v>97863</v>
      </c>
      <c r="C3" s="5" t="n">
        <v>70537</v>
      </c>
    </row>
    <row r="4">
      <c r="A4" s="4" t="inlineStr">
        <is>
          <t>Debt Securities, Available-for-Sale, Unrealized Loss Position, Number of Positions | securities</t>
        </is>
      </c>
      <c r="B4" s="6" t="n">
        <v>473</v>
      </c>
      <c r="C4" s="6" t="n">
        <v>94</v>
      </c>
    </row>
    <row r="5">
      <c r="A5" s="4" t="inlineStr">
        <is>
          <t>Debt Securitie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ccrued interest receivable</t>
        </is>
      </c>
      <c r="B7" s="5" t="n">
        <v>10600</v>
      </c>
      <c r="C7" s="5" t="n">
        <v>10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Debt Securities, Available-for-sale, Continuous Unrealized Loss Position, Less than 12 Months</t>
        </is>
      </c>
      <c r="B3" s="5" t="n">
        <v>1486583</v>
      </c>
      <c r="C3" s="5" t="n">
        <v>2050017</v>
      </c>
    </row>
    <row r="4">
      <c r="A4" s="4" t="inlineStr">
        <is>
          <t>Debt Securities, Available-for-sale, Continuous Unrealized Loss Position, Less than 12 Months, Accumulated Loss</t>
        </is>
      </c>
      <c r="B4" s="6" t="n">
        <v>143817</v>
      </c>
      <c r="C4" s="6" t="n">
        <v>44481</v>
      </c>
    </row>
    <row r="5">
      <c r="A5" s="4" t="inlineStr">
        <is>
          <t>Debt Securities, Available-for-sale, Continuous Unrealized Loss Position, 12 Months or Longer</t>
        </is>
      </c>
      <c r="B5" s="6" t="n">
        <v>1660143</v>
      </c>
      <c r="C5" s="6" t="n">
        <v>160483</v>
      </c>
    </row>
    <row r="6">
      <c r="A6" s="4" t="inlineStr">
        <is>
          <t>Debt Securities, Available-for-sale, Continuous Unrealized Loss Position, 12 Months or Longer, Accumulated Loss</t>
        </is>
      </c>
      <c r="B6" s="6" t="n">
        <v>398532</v>
      </c>
      <c r="C6" s="6" t="n">
        <v>7545</v>
      </c>
    </row>
    <row r="7">
      <c r="A7" s="4" t="inlineStr">
        <is>
          <t>Debt Securities, Available-for-sale, Unrealized Loss Position</t>
        </is>
      </c>
      <c r="B7" s="6" t="n">
        <v>3146726</v>
      </c>
      <c r="C7" s="6" t="n">
        <v>2210500</v>
      </c>
    </row>
    <row r="8">
      <c r="A8" s="4" t="inlineStr">
        <is>
          <t>Debt Securities, Available-for-sale, Unrealized Loss Position, Accumulated Loss</t>
        </is>
      </c>
      <c r="B8" s="6" t="n">
        <v>542349</v>
      </c>
      <c r="C8" s="6" t="n">
        <v>52026</v>
      </c>
    </row>
    <row r="9">
      <c r="A9" s="4" t="inlineStr">
        <is>
          <t>U.S. Treasury and agencies</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Debt Securities, Available-for-sale, Continuous Unrealized Loss Position, Less than 12 Months</t>
        </is>
      </c>
      <c r="B11" s="6" t="n">
        <v>734473</v>
      </c>
      <c r="C11" s="6" t="n">
        <v>197529</v>
      </c>
    </row>
    <row r="12">
      <c r="A12" s="4" t="inlineStr">
        <is>
          <t>Debt Securities, Available-for-sale, Continuous Unrealized Loss Position, Less than 12 Months, Accumulated Loss</t>
        </is>
      </c>
      <c r="B12" s="6" t="n">
        <v>71967</v>
      </c>
      <c r="C12" s="6" t="n">
        <v>2749</v>
      </c>
    </row>
    <row r="13">
      <c r="A13" s="4" t="inlineStr">
        <is>
          <t>Debt Securities, Available-for-sale, Continuous Unrealized Loss Position, 12 Months or Longer</t>
        </is>
      </c>
      <c r="B13" s="6" t="n">
        <v>201701</v>
      </c>
      <c r="C13" s="6" t="n">
        <v>28378</v>
      </c>
    </row>
    <row r="14">
      <c r="A14" s="4" t="inlineStr">
        <is>
          <t>Debt Securities, Available-for-sale, Continuous Unrealized Loss Position, 12 Months or Longer, Accumulated Loss</t>
        </is>
      </c>
      <c r="B14" s="6" t="n">
        <v>27391</v>
      </c>
      <c r="C14" s="6" t="n">
        <v>1446</v>
      </c>
    </row>
    <row r="15">
      <c r="A15" s="4" t="inlineStr">
        <is>
          <t>Debt Securities, Available-for-sale, Unrealized Loss Position</t>
        </is>
      </c>
      <c r="B15" s="6" t="n">
        <v>936174</v>
      </c>
      <c r="C15" s="6" t="n">
        <v>225907</v>
      </c>
    </row>
    <row r="16">
      <c r="A16" s="4" t="inlineStr">
        <is>
          <t>Debt Securities, Available-for-sale, Unrealized Loss Position, Accumulated Loss</t>
        </is>
      </c>
      <c r="B16" s="6" t="n">
        <v>99358</v>
      </c>
      <c r="C16" s="6" t="n">
        <v>4195</v>
      </c>
    </row>
    <row r="17">
      <c r="A17" s="4" t="inlineStr">
        <is>
          <t>Obligations of states and political subdivision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Debt Securities, Available-for-sale, Continuous Unrealized Loss Position, Less than 12 Months</t>
        </is>
      </c>
      <c r="B19" s="6" t="n">
        <v>160078</v>
      </c>
      <c r="C19" s="6" t="n">
        <v>75200</v>
      </c>
    </row>
    <row r="20">
      <c r="A20" s="4" t="inlineStr">
        <is>
          <t>Debt Securities, Available-for-sale, Continuous Unrealized Loss Position, Less than 12 Months, Accumulated Loss</t>
        </is>
      </c>
      <c r="B20" s="6" t="n">
        <v>10037</v>
      </c>
      <c r="C20" s="6" t="n">
        <v>1153</v>
      </c>
    </row>
    <row r="21">
      <c r="A21" s="4" t="inlineStr">
        <is>
          <t>Debt Securities, Available-for-sale, Continuous Unrealized Loss Position, 12 Months or Longer</t>
        </is>
      </c>
      <c r="B21" s="6" t="n">
        <v>60381</v>
      </c>
      <c r="C21" s="6" t="n">
        <v>2162</v>
      </c>
    </row>
    <row r="22">
      <c r="A22" s="4" t="inlineStr">
        <is>
          <t>Debt Securities, Available-for-sale, Continuous Unrealized Loss Position, 12 Months or Longer, Accumulated Loss</t>
        </is>
      </c>
      <c r="B22" s="6" t="n">
        <v>18004</v>
      </c>
      <c r="C22" s="6" t="n">
        <v>135</v>
      </c>
    </row>
    <row r="23">
      <c r="A23" s="4" t="inlineStr">
        <is>
          <t>Debt Securities, Available-for-sale, Unrealized Loss Position</t>
        </is>
      </c>
      <c r="B23" s="6" t="n">
        <v>220459</v>
      </c>
      <c r="C23" s="6" t="n">
        <v>77362</v>
      </c>
    </row>
    <row r="24">
      <c r="A24" s="4" t="inlineStr">
        <is>
          <t>Debt Securities, Available-for-sale, Unrealized Loss Position, Accumulated Loss</t>
        </is>
      </c>
      <c r="B24" s="6" t="n">
        <v>28041</v>
      </c>
      <c r="C24" s="6" t="n">
        <v>1288</v>
      </c>
    </row>
    <row r="25">
      <c r="A25" s="4" t="inlineStr">
        <is>
          <t>Mortgage-backed securities and collateralized mortgage obligation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Debt Securities, Available-for-sale, Continuous Unrealized Loss Position, Less than 12 Months</t>
        </is>
      </c>
      <c r="B27" s="6" t="n">
        <v>592032</v>
      </c>
      <c r="C27" s="6" t="n">
        <v>1777288</v>
      </c>
    </row>
    <row r="28">
      <c r="A28" s="4" t="inlineStr">
        <is>
          <t>Debt Securities, Available-for-sale, Continuous Unrealized Loss Position, Less than 12 Months, Accumulated Loss</t>
        </is>
      </c>
      <c r="B28" s="6" t="n">
        <v>61813</v>
      </c>
      <c r="C28" s="6" t="n">
        <v>40579</v>
      </c>
    </row>
    <row r="29">
      <c r="A29" s="4" t="inlineStr">
        <is>
          <t>Debt Securities, Available-for-sale, Continuous Unrealized Loss Position, 12 Months or Longer</t>
        </is>
      </c>
      <c r="B29" s="6" t="n">
        <v>1398061</v>
      </c>
      <c r="C29" s="6" t="n">
        <v>129943</v>
      </c>
    </row>
    <row r="30">
      <c r="A30" s="4" t="inlineStr">
        <is>
          <t>Debt Securities, Available-for-sale, Continuous Unrealized Loss Position, 12 Months or Longer, Accumulated Loss</t>
        </is>
      </c>
      <c r="B30" s="6" t="n">
        <v>353137</v>
      </c>
      <c r="C30" s="6" t="n">
        <v>5964</v>
      </c>
    </row>
    <row r="31">
      <c r="A31" s="4" t="inlineStr">
        <is>
          <t>Debt Securities, Available-for-sale, Unrealized Loss Position</t>
        </is>
      </c>
      <c r="B31" s="6" t="n">
        <v>1990093</v>
      </c>
      <c r="C31" s="6" t="n">
        <v>1907231</v>
      </c>
    </row>
    <row r="32">
      <c r="A32" s="4" t="inlineStr">
        <is>
          <t>Debt Securities, Available-for-sale, Unrealized Loss Position, Accumulated Loss</t>
        </is>
      </c>
      <c r="B32" s="5" t="n">
        <v>414950</v>
      </c>
      <c r="C32" s="5" t="n">
        <v>465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Available-for-sale securities, due within one year, amortized cost</t>
        </is>
      </c>
      <c r="B3" s="5" t="n">
        <v>33471</v>
      </c>
      <c r="C3" s="4" t="inlineStr">
        <is>
          <t xml:space="preserve"> </t>
        </is>
      </c>
    </row>
    <row r="4">
      <c r="A4" s="4" t="inlineStr">
        <is>
          <t>Available-for-sale securities, after one year through five years, amortized cost</t>
        </is>
      </c>
      <c r="B4" s="6" t="n">
        <v>445988</v>
      </c>
      <c r="C4" s="4" t="inlineStr">
        <is>
          <t xml:space="preserve"> </t>
        </is>
      </c>
    </row>
    <row r="5">
      <c r="A5" s="4" t="inlineStr">
        <is>
          <t>Available-for-sale securities, after five years through ten years, amortized cost</t>
        </is>
      </c>
      <c r="B5" s="6" t="n">
        <v>924518</v>
      </c>
      <c r="C5" s="4" t="inlineStr">
        <is>
          <t xml:space="preserve"> </t>
        </is>
      </c>
    </row>
    <row r="6">
      <c r="A6" s="4" t="inlineStr">
        <is>
          <t>Available-for-sale securities, after ten years, amortized cost</t>
        </is>
      </c>
      <c r="B6" s="6" t="n">
        <v>2334304</v>
      </c>
      <c r="C6" s="4" t="inlineStr">
        <is>
          <t xml:space="preserve"> </t>
        </is>
      </c>
    </row>
    <row r="7">
      <c r="A7" s="4" t="inlineStr">
        <is>
          <t>Available-for-sale securities, amortized cost</t>
        </is>
      </c>
      <c r="B7" s="6" t="n">
        <v>3738281</v>
      </c>
      <c r="C7" s="5" t="n">
        <v>3864355</v>
      </c>
    </row>
    <row r="8">
      <c r="A8" s="4" t="inlineStr">
        <is>
          <t>Available-for-sale securities, due within one year, fair value</t>
        </is>
      </c>
      <c r="B8" s="6" t="n">
        <v>32480</v>
      </c>
      <c r="C8" s="4" t="inlineStr">
        <is>
          <t xml:space="preserve"> </t>
        </is>
      </c>
    </row>
    <row r="9">
      <c r="A9" s="4" t="inlineStr">
        <is>
          <t>Available-for-sale securities, after one year through five years, fair value</t>
        </is>
      </c>
      <c r="B9" s="6" t="n">
        <v>418027</v>
      </c>
      <c r="C9" s="4" t="inlineStr">
        <is>
          <t xml:space="preserve"> </t>
        </is>
      </c>
    </row>
    <row r="10">
      <c r="A10" s="4" t="inlineStr">
        <is>
          <t>Available-for-sale securities, after five years through ten years, fair value</t>
        </is>
      </c>
      <c r="B10" s="6" t="n">
        <v>824988</v>
      </c>
      <c r="C10" s="4" t="inlineStr">
        <is>
          <t xml:space="preserve"> </t>
        </is>
      </c>
    </row>
    <row r="11">
      <c r="A11" s="4" t="inlineStr">
        <is>
          <t>Available-for-sale securities, after ten years, fair value</t>
        </is>
      </c>
      <c r="B11" s="6" t="n">
        <v>1920671</v>
      </c>
      <c r="C11" s="4" t="inlineStr">
        <is>
          <t xml:space="preserve"> </t>
        </is>
      </c>
    </row>
    <row r="12">
      <c r="A12" s="4" t="inlineStr">
        <is>
          <t>Available-for-sale securities, fair value</t>
        </is>
      </c>
      <c r="B12" s="6" t="n">
        <v>3196166</v>
      </c>
      <c r="C12" s="6" t="n">
        <v>3870435</v>
      </c>
    </row>
    <row r="13">
      <c r="A13" s="4" t="inlineStr">
        <is>
          <t>Held-to-maturity securities, due within one year, amortized cost</t>
        </is>
      </c>
      <c r="B13" s="6" t="n">
        <v>0</v>
      </c>
      <c r="C13" s="4" t="inlineStr">
        <is>
          <t xml:space="preserve"> </t>
        </is>
      </c>
    </row>
    <row r="14">
      <c r="A14" s="4" t="inlineStr">
        <is>
          <t>Held-to-maturity securities, After one year through five years, amortized cost</t>
        </is>
      </c>
      <c r="B14" s="6" t="n">
        <v>4</v>
      </c>
      <c r="C14" s="4" t="inlineStr">
        <is>
          <t xml:space="preserve"> </t>
        </is>
      </c>
    </row>
    <row r="15">
      <c r="A15" s="4" t="inlineStr">
        <is>
          <t>Held-to-maturity securities, after five years through ten years, amortized cost</t>
        </is>
      </c>
      <c r="B15" s="6" t="n">
        <v>3</v>
      </c>
      <c r="C15" s="4" t="inlineStr">
        <is>
          <t xml:space="preserve"> </t>
        </is>
      </c>
    </row>
    <row r="16">
      <c r="A16" s="4" t="inlineStr">
        <is>
          <t>Held-to-maturity securities, after ten years, amortized cost</t>
        </is>
      </c>
      <c r="B16" s="6" t="n">
        <v>2469</v>
      </c>
      <c r="C16" s="4" t="inlineStr">
        <is>
          <t xml:space="preserve"> </t>
        </is>
      </c>
    </row>
    <row r="17">
      <c r="A17" s="4" t="inlineStr">
        <is>
          <t>Held to maturity, at amortized cost</t>
        </is>
      </c>
      <c r="B17" s="6" t="n">
        <v>2476</v>
      </c>
      <c r="C17" s="6" t="n">
        <v>2744</v>
      </c>
    </row>
    <row r="18">
      <c r="A18" s="4" t="inlineStr">
        <is>
          <t>Held-to-maturity securities, due within one year, fair value</t>
        </is>
      </c>
      <c r="B18" s="6" t="n">
        <v>0</v>
      </c>
      <c r="C18" s="4" t="inlineStr">
        <is>
          <t xml:space="preserve"> </t>
        </is>
      </c>
    </row>
    <row r="19">
      <c r="A19" s="4" t="inlineStr">
        <is>
          <t>Held-to-maturity securities, after one year through five years, fair value</t>
        </is>
      </c>
      <c r="B19" s="6" t="n">
        <v>4</v>
      </c>
      <c r="C19" s="4" t="inlineStr">
        <is>
          <t xml:space="preserve"> </t>
        </is>
      </c>
    </row>
    <row r="20">
      <c r="A20" s="4" t="inlineStr">
        <is>
          <t>Held-to-maturity securities, after five years through ten years, fair value</t>
        </is>
      </c>
      <c r="B20" s="6" t="n">
        <v>3</v>
      </c>
      <c r="C20" s="4" t="inlineStr">
        <is>
          <t xml:space="preserve"> </t>
        </is>
      </c>
    </row>
    <row r="21">
      <c r="A21" s="4" t="inlineStr">
        <is>
          <t>Held-to-maturity securities, after ten years, fair value</t>
        </is>
      </c>
      <c r="B21" s="6" t="n">
        <v>3190</v>
      </c>
      <c r="C21" s="4" t="inlineStr">
        <is>
          <t xml:space="preserve"> </t>
        </is>
      </c>
    </row>
    <row r="22">
      <c r="A22" s="4" t="inlineStr">
        <is>
          <t>Held-to-maturity securities, fair value</t>
        </is>
      </c>
      <c r="B22" s="5" t="n">
        <v>3197</v>
      </c>
      <c r="C22" s="5" t="n">
        <v>35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Investment Securities Pledged To Secure Borrowings And Public Deposits) (Details) $ in Thousands</t>
        </is>
      </c>
      <c r="B1" s="2" t="inlineStr">
        <is>
          <t>Dec. 31, 2022 USD ($)</t>
        </is>
      </c>
    </row>
    <row r="2">
      <c r="A2" s="3" t="inlineStr">
        <is>
          <t>Investments, Debt and Equity Securities [Abstract]</t>
        </is>
      </c>
      <c r="B2" s="4" t="inlineStr">
        <is>
          <t xml:space="preserve"> </t>
        </is>
      </c>
    </row>
    <row r="3">
      <c r="A3" s="4" t="inlineStr">
        <is>
          <t>To state and local governments to secure public deposits</t>
        </is>
      </c>
      <c r="B3" s="5" t="n">
        <v>337437</v>
      </c>
    </row>
    <row r="4">
      <c r="A4" s="4" t="inlineStr">
        <is>
          <t>To secure repurchase agreements</t>
        </is>
      </c>
      <c r="B4" s="6" t="n">
        <v>523653</v>
      </c>
    </row>
    <row r="5">
      <c r="A5" s="4" t="inlineStr">
        <is>
          <t>Other securities pledged</t>
        </is>
      </c>
      <c r="B5" s="6" t="n">
        <v>245684</v>
      </c>
    </row>
    <row r="6">
      <c r="A6" s="4" t="inlineStr">
        <is>
          <t>Financial Instruments, Owned, at Amortized Cost</t>
        </is>
      </c>
      <c r="B6" s="6" t="n">
        <v>1106774</v>
      </c>
    </row>
    <row r="7">
      <c r="A7" s="4" t="inlineStr">
        <is>
          <t>To state and local governments to secure public deposits, fair value</t>
        </is>
      </c>
      <c r="B7" s="6" t="n">
        <v>293818</v>
      </c>
    </row>
    <row r="8">
      <c r="A8" s="4" t="inlineStr">
        <is>
          <t>To secure repurchase agreements, fair value</t>
        </is>
      </c>
      <c r="B8" s="6" t="n">
        <v>456922</v>
      </c>
    </row>
    <row r="9">
      <c r="A9" s="4" t="inlineStr">
        <is>
          <t>Other securities pledged, fair value</t>
        </is>
      </c>
      <c r="B9" s="6" t="n">
        <v>221303</v>
      </c>
    </row>
    <row r="10">
      <c r="A10" s="4" t="inlineStr">
        <is>
          <t>Total pledged securities, fair value</t>
        </is>
      </c>
      <c r="B10" s="5" t="n">
        <v>9720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Non-owner occupied term, net</t>
        </is>
      </c>
      <c r="B3" s="5" t="n">
        <v>3894840</v>
      </c>
      <c r="C3" s="5" t="n">
        <v>3786887</v>
      </c>
    </row>
    <row r="4">
      <c r="A4" s="4" t="inlineStr">
        <is>
          <t>Owner occupied term, net</t>
        </is>
      </c>
      <c r="B4" s="6" t="n">
        <v>2567761</v>
      </c>
      <c r="C4" s="6" t="n">
        <v>2332422</v>
      </c>
    </row>
    <row r="5">
      <c r="A5" s="4" t="inlineStr">
        <is>
          <t>Multifamily, net</t>
        </is>
      </c>
      <c r="B5" s="6" t="n">
        <v>5285791</v>
      </c>
      <c r="C5" s="6" t="n">
        <v>4051202</v>
      </c>
    </row>
    <row r="6">
      <c r="A6" s="4" t="inlineStr">
        <is>
          <t>Construction &amp; development, net</t>
        </is>
      </c>
      <c r="B6" s="6" t="n">
        <v>1077346</v>
      </c>
      <c r="C6" s="6" t="n">
        <v>890338</v>
      </c>
    </row>
    <row r="7">
      <c r="A7" s="4" t="inlineStr">
        <is>
          <t>Residential development, net</t>
        </is>
      </c>
      <c r="B7" s="6" t="n">
        <v>200838</v>
      </c>
      <c r="C7" s="6" t="n">
        <v>206990</v>
      </c>
    </row>
    <row r="8">
      <c r="A8" s="4" t="inlineStr">
        <is>
          <t>Term, net</t>
        </is>
      </c>
      <c r="B8" s="6" t="n">
        <v>3029547</v>
      </c>
      <c r="C8" s="6" t="n">
        <v>3008473</v>
      </c>
    </row>
    <row r="9">
      <c r="A9" s="4" t="inlineStr">
        <is>
          <t>Lines of credit &amp; other, net</t>
        </is>
      </c>
      <c r="B9" s="6" t="n">
        <v>960054</v>
      </c>
      <c r="C9" s="6" t="n">
        <v>910733</v>
      </c>
    </row>
    <row r="10">
      <c r="A10" s="4" t="inlineStr">
        <is>
          <t>Leases &amp; equipment finance, net</t>
        </is>
      </c>
      <c r="B10" s="6" t="n">
        <v>1706172</v>
      </c>
      <c r="C10" s="6" t="n">
        <v>1467676</v>
      </c>
    </row>
    <row r="11">
      <c r="A11" s="4" t="inlineStr">
        <is>
          <t>Mortgage, net</t>
        </is>
      </c>
      <c r="B11" s="6" t="n">
        <v>5647035</v>
      </c>
      <c r="C11" s="6" t="n">
        <v>4517266</v>
      </c>
    </row>
    <row r="12">
      <c r="A12" s="4" t="inlineStr">
        <is>
          <t>Home equity loans &amp; lines, net</t>
        </is>
      </c>
      <c r="B12" s="6" t="n">
        <v>1631965</v>
      </c>
      <c r="C12" s="6" t="n">
        <v>1197170</v>
      </c>
    </row>
    <row r="13">
      <c r="A13" s="4" t="inlineStr">
        <is>
          <t>Consumer &amp; other, net</t>
        </is>
      </c>
      <c r="B13" s="6" t="n">
        <v>154632</v>
      </c>
      <c r="C13" s="6" t="n">
        <v>184023</v>
      </c>
    </row>
    <row r="14">
      <c r="A14" s="4" t="inlineStr">
        <is>
          <t>Total loans and leases, net of deferred fees and costs</t>
        </is>
      </c>
      <c r="B14" s="5" t="n">
        <v>26155981</v>
      </c>
      <c r="C14" s="5" t="n">
        <v>225531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and Leases (Narrative)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Loans and leases, deferred fees and costs</t>
        </is>
      </c>
      <c r="B4" s="5" t="n">
        <v>84700</v>
      </c>
      <c r="C4" s="5" t="n">
        <v>57500</v>
      </c>
    </row>
    <row r="5">
      <c r="A5" s="4" t="inlineStr">
        <is>
          <t>Discounts on acquired loans</t>
        </is>
      </c>
      <c r="B5" s="6" t="n">
        <v>6100</v>
      </c>
      <c r="C5" s="6" t="n">
        <v>9800</v>
      </c>
    </row>
    <row r="6">
      <c r="A6" s="4" t="inlineStr">
        <is>
          <t>Direct Financing Lease, Interest Income</t>
        </is>
      </c>
      <c r="B6" s="6" t="n">
        <v>18800</v>
      </c>
      <c r="C6" s="6" t="n">
        <v>23100</v>
      </c>
    </row>
    <row r="7">
      <c r="A7" s="3" t="inlineStr">
        <is>
          <t>Financing Receivable, Allowance for Credit Loss [Line Items]</t>
        </is>
      </c>
      <c r="B7" s="4" t="inlineStr">
        <is>
          <t xml:space="preserve"> </t>
        </is>
      </c>
      <c r="C7" s="4" t="inlineStr">
        <is>
          <t xml:space="preserve"> </t>
        </is>
      </c>
    </row>
    <row r="8">
      <c r="A8" s="4" t="inlineStr">
        <is>
          <t>Total loans pledged to secure borrowings</t>
        </is>
      </c>
      <c r="B8" s="6" t="n">
        <v>972043</v>
      </c>
      <c r="C8" s="4" t="inlineStr">
        <is>
          <t xml:space="preserve"> </t>
        </is>
      </c>
    </row>
    <row r="9">
      <c r="A9" s="4" t="inlineStr">
        <is>
          <t>Accrued interest receivable</t>
        </is>
      </c>
      <c r="B9" s="6" t="n">
        <v>97863</v>
      </c>
      <c r="C9" s="6" t="n">
        <v>70537</v>
      </c>
    </row>
    <row r="10">
      <c r="A10" s="4" t="inlineStr">
        <is>
          <t>Carrying value of loans and leases sold</t>
        </is>
      </c>
      <c r="B10" s="6" t="n">
        <v>142282</v>
      </c>
      <c r="C10" s="6" t="n">
        <v>230952</v>
      </c>
    </row>
    <row r="11">
      <c r="A11" s="4" t="inlineStr">
        <is>
          <t>Asset Pledged as Collateral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 pledged to secure borrowings</t>
        </is>
      </c>
      <c r="B13" s="5" t="n">
        <v>14000000</v>
      </c>
      <c r="C13" s="4" t="inlineStr">
        <is>
          <t xml:space="preserve"> </t>
        </is>
      </c>
    </row>
    <row r="14">
      <c r="A14" s="4" t="inlineStr">
        <is>
          <t>Minimum</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Lease term</t>
        </is>
      </c>
      <c r="B16" s="4" t="inlineStr">
        <is>
          <t>3 years</t>
        </is>
      </c>
      <c r="C16" s="4" t="inlineStr">
        <is>
          <t xml:space="preserve"> </t>
        </is>
      </c>
    </row>
    <row r="17">
      <c r="A17" s="4" t="inlineStr">
        <is>
          <t>Maximum</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ease term</t>
        </is>
      </c>
      <c r="B19" s="4" t="inlineStr">
        <is>
          <t>5 years</t>
        </is>
      </c>
      <c r="C19" s="4" t="inlineStr">
        <is>
          <t xml:space="preserve"> </t>
        </is>
      </c>
    </row>
    <row r="20">
      <c r="A20" s="4" t="inlineStr">
        <is>
          <t>Loans [Memb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ccrued interest receivable</t>
        </is>
      </c>
      <c r="B22" s="5" t="n">
        <v>86800</v>
      </c>
      <c r="C22" s="6" t="n">
        <v>60100</v>
      </c>
    </row>
    <row r="23">
      <c r="A23" s="4" t="inlineStr">
        <is>
          <t>SBA Loans | Residential</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Carrying value of loans and leases sold</t>
        </is>
      </c>
      <c r="B25" s="5" t="n">
        <v>105300</v>
      </c>
      <c r="C25" s="5" t="n">
        <v>150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68" customWidth="1" min="6" max="6"/>
    <col width="13" customWidth="1" min="7" max="7"/>
    <col width="46"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1]</t>
        </is>
      </c>
      <c r="H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Cumulative adjustment</t>
        </is>
      </c>
      <c r="B3" s="5" t="n">
        <v>4313915</v>
      </c>
      <c r="C3" s="5" t="n">
        <v>-40181</v>
      </c>
      <c r="D3" s="5" t="n">
        <v>3514000</v>
      </c>
      <c r="E3" s="5" t="n">
        <v>770366</v>
      </c>
      <c r="F3" s="5" t="n">
        <v>-40181</v>
      </c>
      <c r="H3" s="5" t="n">
        <v>29549</v>
      </c>
    </row>
    <row r="4">
      <c r="A4" s="4" t="inlineStr">
        <is>
          <t>Balance, shares at Dec. 31, 2019</t>
        </is>
      </c>
      <c r="B4" s="4" t="inlineStr">
        <is>
          <t xml:space="preserve"> </t>
        </is>
      </c>
      <c r="C4" s="4" t="inlineStr">
        <is>
          <t xml:space="preserve"> </t>
        </is>
      </c>
      <c r="D4" s="6" t="n">
        <v>220229282</v>
      </c>
      <c r="E4" s="4" t="inlineStr">
        <is>
          <t xml:space="preserve"> </t>
        </is>
      </c>
      <c r="F4" s="4" t="inlineStr">
        <is>
          <t xml:space="preserve"> </t>
        </is>
      </c>
      <c r="H4" s="4" t="inlineStr">
        <is>
          <t xml:space="preserve"> </t>
        </is>
      </c>
    </row>
    <row r="5">
      <c r="A5" s="4" t="inlineStr">
        <is>
          <t>Balance, value at Dec. 31, 2019</t>
        </is>
      </c>
      <c r="B5" s="6" t="n">
        <v>4313915</v>
      </c>
      <c r="C5" s="5" t="n">
        <v>-40181</v>
      </c>
      <c r="D5" s="5" t="n">
        <v>3514000</v>
      </c>
      <c r="E5" s="6" t="n">
        <v>770366</v>
      </c>
      <c r="F5" s="5" t="n">
        <v>-40181</v>
      </c>
      <c r="H5" s="6" t="n">
        <v>2954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Net income (loss)</t>
        </is>
      </c>
      <c r="B7" s="6" t="n">
        <v>-1523420</v>
      </c>
      <c r="C7" s="4" t="inlineStr">
        <is>
          <t xml:space="preserve"> </t>
        </is>
      </c>
      <c r="D7" s="4" t="inlineStr">
        <is>
          <t xml:space="preserve"> </t>
        </is>
      </c>
      <c r="E7" s="6" t="n">
        <v>-1523420</v>
      </c>
      <c r="F7" s="4" t="inlineStr">
        <is>
          <t xml:space="preserve"> </t>
        </is>
      </c>
      <c r="H7" s="4" t="inlineStr">
        <is>
          <t xml:space="preserve"> </t>
        </is>
      </c>
    </row>
    <row r="8">
      <c r="A8" s="4" t="inlineStr">
        <is>
          <t>Other comprehensive income (loss), net of tax</t>
        </is>
      </c>
      <c r="B8" s="6" t="n">
        <v>93196</v>
      </c>
      <c r="C8" s="4" t="inlineStr">
        <is>
          <t xml:space="preserve"> </t>
        </is>
      </c>
      <c r="D8" s="4" t="inlineStr">
        <is>
          <t xml:space="preserve"> </t>
        </is>
      </c>
      <c r="E8" s="4" t="inlineStr">
        <is>
          <t xml:space="preserve"> </t>
        </is>
      </c>
      <c r="F8" s="4" t="inlineStr">
        <is>
          <t xml:space="preserve"> </t>
        </is>
      </c>
      <c r="H8" s="6" t="n">
        <v>93196</v>
      </c>
    </row>
    <row r="9">
      <c r="A9" s="4" t="inlineStr">
        <is>
          <t>Stock-based compensation</t>
        </is>
      </c>
      <c r="B9" s="6" t="n">
        <v>9254</v>
      </c>
      <c r="C9" s="4" t="inlineStr">
        <is>
          <t xml:space="preserve"> </t>
        </is>
      </c>
      <c r="D9" s="5" t="n">
        <v>9254</v>
      </c>
      <c r="E9" s="4" t="inlineStr">
        <is>
          <t xml:space="preserve"> </t>
        </is>
      </c>
      <c r="F9" s="4" t="inlineStr">
        <is>
          <t xml:space="preserve"> </t>
        </is>
      </c>
      <c r="H9" s="4" t="inlineStr">
        <is>
          <t xml:space="preserve"> </t>
        </is>
      </c>
    </row>
    <row r="10">
      <c r="A10" s="4" t="inlineStr">
        <is>
          <t>Stock repurchased and retired, shares</t>
        </is>
      </c>
      <c r="B10" s="4" t="inlineStr">
        <is>
          <t xml:space="preserve"> </t>
        </is>
      </c>
      <c r="C10" s="4" t="inlineStr">
        <is>
          <t xml:space="preserve"> </t>
        </is>
      </c>
      <c r="D10" s="6" t="n">
        <v>-494009</v>
      </c>
      <c r="E10" s="4" t="inlineStr">
        <is>
          <t xml:space="preserve"> </t>
        </is>
      </c>
      <c r="F10" s="4" t="inlineStr">
        <is>
          <t xml:space="preserve"> </t>
        </is>
      </c>
      <c r="H10" s="4" t="inlineStr">
        <is>
          <t xml:space="preserve"> </t>
        </is>
      </c>
    </row>
    <row r="11">
      <c r="A11" s="4" t="inlineStr">
        <is>
          <t>Stock repurchased and retired</t>
        </is>
      </c>
      <c r="B11" s="6" t="n">
        <v>-8655</v>
      </c>
      <c r="C11" s="4" t="inlineStr">
        <is>
          <t xml:space="preserve"> </t>
        </is>
      </c>
      <c r="D11" s="5" t="n">
        <v>-8655</v>
      </c>
      <c r="E11" s="4" t="inlineStr">
        <is>
          <t xml:space="preserve"> </t>
        </is>
      </c>
      <c r="F11" s="4" t="inlineStr">
        <is>
          <t xml:space="preserve"> </t>
        </is>
      </c>
      <c r="H11" s="4" t="inlineStr">
        <is>
          <t xml:space="preserve"> </t>
        </is>
      </c>
    </row>
    <row r="12">
      <c r="A12" s="4" t="inlineStr">
        <is>
          <t>Issuances of common stock under stock plans, shares</t>
        </is>
      </c>
      <c r="B12" s="4" t="inlineStr">
        <is>
          <t xml:space="preserve"> </t>
        </is>
      </c>
      <c r="C12" s="4" t="inlineStr">
        <is>
          <t xml:space="preserve"> </t>
        </is>
      </c>
      <c r="D12" s="6" t="n">
        <v>491062</v>
      </c>
      <c r="E12" s="4" t="inlineStr">
        <is>
          <t xml:space="preserve"> </t>
        </is>
      </c>
      <c r="F12" s="4" t="inlineStr">
        <is>
          <t xml:space="preserve"> </t>
        </is>
      </c>
      <c r="H12" s="4" t="inlineStr">
        <is>
          <t xml:space="preserve"> </t>
        </is>
      </c>
    </row>
    <row r="13">
      <c r="A13" s="4" t="inlineStr">
        <is>
          <t>Issuances of common stock under stock plans</t>
        </is>
      </c>
      <c r="B13" s="6" t="n">
        <v>0</v>
      </c>
      <c r="C13" s="4" t="inlineStr">
        <is>
          <t xml:space="preserve"> </t>
        </is>
      </c>
      <c r="D13" s="5" t="n">
        <v>0</v>
      </c>
      <c r="E13" s="4" t="inlineStr">
        <is>
          <t xml:space="preserve"> </t>
        </is>
      </c>
      <c r="F13" s="4" t="inlineStr">
        <is>
          <t xml:space="preserve"> </t>
        </is>
      </c>
      <c r="H13" s="4" t="inlineStr">
        <is>
          <t xml:space="preserve"> </t>
        </is>
      </c>
    </row>
    <row r="14">
      <c r="A14" s="4" t="inlineStr">
        <is>
          <t>Cash dividends on common stock</t>
        </is>
      </c>
      <c r="B14" s="6" t="n">
        <v>-139532</v>
      </c>
      <c r="C14" s="4" t="inlineStr">
        <is>
          <t xml:space="preserve"> </t>
        </is>
      </c>
      <c r="D14" s="4" t="inlineStr">
        <is>
          <t xml:space="preserve"> </t>
        </is>
      </c>
      <c r="E14" s="6" t="n">
        <v>-139532</v>
      </c>
      <c r="F14" s="4" t="inlineStr">
        <is>
          <t xml:space="preserve"> </t>
        </is>
      </c>
      <c r="H14" s="4" t="inlineStr">
        <is>
          <t xml:space="preserve"> </t>
        </is>
      </c>
    </row>
    <row r="15">
      <c r="A15" s="4" t="inlineStr">
        <is>
          <t>Balance, shares at Dec. 31, 2020</t>
        </is>
      </c>
      <c r="B15" s="4" t="inlineStr">
        <is>
          <t xml:space="preserve"> </t>
        </is>
      </c>
      <c r="C15" s="4" t="inlineStr">
        <is>
          <t xml:space="preserve"> </t>
        </is>
      </c>
      <c r="D15" s="6" t="n">
        <v>220226335</v>
      </c>
      <c r="E15" s="4" t="inlineStr">
        <is>
          <t xml:space="preserve"> </t>
        </is>
      </c>
      <c r="F15" s="4" t="inlineStr">
        <is>
          <t xml:space="preserve"> </t>
        </is>
      </c>
      <c r="H15" s="4" t="inlineStr">
        <is>
          <t xml:space="preserve"> </t>
        </is>
      </c>
    </row>
    <row r="16">
      <c r="A16" s="4" t="inlineStr">
        <is>
          <t>Balance, value at Dec. 31, 2020</t>
        </is>
      </c>
      <c r="B16" s="6" t="n">
        <v>2704577</v>
      </c>
      <c r="C16" s="4" t="inlineStr">
        <is>
          <t xml:space="preserve"> </t>
        </is>
      </c>
      <c r="D16" s="5" t="n">
        <v>3514599</v>
      </c>
      <c r="E16" s="6" t="n">
        <v>-932767</v>
      </c>
      <c r="F16" s="4" t="inlineStr">
        <is>
          <t xml:space="preserve"> </t>
        </is>
      </c>
      <c r="H16" s="6" t="n">
        <v>12274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Cumulative adjustment</t>
        </is>
      </c>
      <c r="B18" s="6" t="n">
        <v>2704577</v>
      </c>
      <c r="C18" s="4" t="inlineStr">
        <is>
          <t xml:space="preserve"> </t>
        </is>
      </c>
      <c r="D18" s="6" t="n">
        <v>3514599</v>
      </c>
      <c r="E18" s="6" t="n">
        <v>-932767</v>
      </c>
      <c r="F18" s="4" t="inlineStr">
        <is>
          <t xml:space="preserve"> </t>
        </is>
      </c>
      <c r="H18" s="6" t="n">
        <v>122745</v>
      </c>
    </row>
    <row r="19">
      <c r="A19" s="4" t="inlineStr">
        <is>
          <t>Net income (loss)</t>
        </is>
      </c>
      <c r="B19" s="6" t="n">
        <v>420300</v>
      </c>
      <c r="C19" s="4" t="inlineStr">
        <is>
          <t xml:space="preserve"> </t>
        </is>
      </c>
      <c r="D19" s="4" t="inlineStr">
        <is>
          <t xml:space="preserve"> </t>
        </is>
      </c>
      <c r="E19" s="6" t="n">
        <v>420300</v>
      </c>
      <c r="F19" s="4" t="inlineStr">
        <is>
          <t xml:space="preserve"> </t>
        </is>
      </c>
      <c r="H19" s="4" t="inlineStr">
        <is>
          <t xml:space="preserve"> </t>
        </is>
      </c>
    </row>
    <row r="20">
      <c r="A20" s="4" t="inlineStr">
        <is>
          <t>Other comprehensive income (loss), net of tax</t>
        </is>
      </c>
      <c r="B20" s="6" t="n">
        <v>-120986</v>
      </c>
      <c r="C20" s="4" t="inlineStr">
        <is>
          <t xml:space="preserve"> </t>
        </is>
      </c>
      <c r="D20" s="4" t="inlineStr">
        <is>
          <t xml:space="preserve"> </t>
        </is>
      </c>
      <c r="E20" s="4" t="inlineStr">
        <is>
          <t xml:space="preserve"> </t>
        </is>
      </c>
      <c r="F20" s="4" t="inlineStr">
        <is>
          <t xml:space="preserve"> </t>
        </is>
      </c>
      <c r="H20" s="6" t="n">
        <v>-120986</v>
      </c>
    </row>
    <row r="21">
      <c r="A21" s="4" t="inlineStr">
        <is>
          <t>Stock-based compensation</t>
        </is>
      </c>
      <c r="B21" s="6" t="n">
        <v>10906</v>
      </c>
      <c r="C21" s="4" t="inlineStr">
        <is>
          <t xml:space="preserve"> </t>
        </is>
      </c>
      <c r="D21" s="5" t="n">
        <v>10906</v>
      </c>
      <c r="E21" s="4" t="inlineStr">
        <is>
          <t xml:space="preserve"> </t>
        </is>
      </c>
      <c r="F21" s="4" t="inlineStr">
        <is>
          <t xml:space="preserve"> </t>
        </is>
      </c>
      <c r="H21" s="4" t="inlineStr">
        <is>
          <t xml:space="preserve"> </t>
        </is>
      </c>
    </row>
    <row r="22">
      <c r="A22" s="4" t="inlineStr">
        <is>
          <t>Stock repurchased and retired, shares</t>
        </is>
      </c>
      <c r="B22" s="4" t="inlineStr">
        <is>
          <t xml:space="preserve"> </t>
        </is>
      </c>
      <c r="C22" s="4" t="inlineStr">
        <is>
          <t xml:space="preserve"> </t>
        </is>
      </c>
      <c r="D22" s="6" t="n">
        <v>-4158387</v>
      </c>
      <c r="E22" s="4" t="inlineStr">
        <is>
          <t xml:space="preserve"> </t>
        </is>
      </c>
      <c r="F22" s="4" t="inlineStr">
        <is>
          <t xml:space="preserve"> </t>
        </is>
      </c>
      <c r="H22" s="4" t="inlineStr">
        <is>
          <t xml:space="preserve"> </t>
        </is>
      </c>
    </row>
    <row r="23">
      <c r="A23" s="4" t="inlineStr">
        <is>
          <t>Stock repurchased and retired</t>
        </is>
      </c>
      <c r="B23" s="6" t="n">
        <v>-80690</v>
      </c>
      <c r="C23" s="4" t="inlineStr">
        <is>
          <t xml:space="preserve"> </t>
        </is>
      </c>
      <c r="D23" s="5" t="n">
        <v>-80690</v>
      </c>
      <c r="E23" s="4" t="inlineStr">
        <is>
          <t xml:space="preserve"> </t>
        </is>
      </c>
      <c r="F23" s="4" t="inlineStr">
        <is>
          <t xml:space="preserve"> </t>
        </is>
      </c>
      <c r="H23" s="4" t="inlineStr">
        <is>
          <t xml:space="preserve"> </t>
        </is>
      </c>
    </row>
    <row r="24">
      <c r="A24" s="4" t="inlineStr">
        <is>
          <t>Issuances of common stock under stock plans, shares</t>
        </is>
      </c>
      <c r="B24" s="4" t="inlineStr">
        <is>
          <t xml:space="preserve"> </t>
        </is>
      </c>
      <c r="C24" s="4" t="inlineStr">
        <is>
          <t xml:space="preserve"> </t>
        </is>
      </c>
      <c r="D24" s="6" t="n">
        <v>557558</v>
      </c>
      <c r="E24" s="4" t="inlineStr">
        <is>
          <t xml:space="preserve"> </t>
        </is>
      </c>
      <c r="F24" s="4" t="inlineStr">
        <is>
          <t xml:space="preserve"> </t>
        </is>
      </c>
      <c r="H24" s="4" t="inlineStr">
        <is>
          <t xml:space="preserve"> </t>
        </is>
      </c>
    </row>
    <row r="25">
      <c r="A25" s="4" t="inlineStr">
        <is>
          <t>Issuances of common stock under stock plans</t>
        </is>
      </c>
      <c r="B25" s="6" t="n">
        <v>34</v>
      </c>
      <c r="C25" s="4" t="inlineStr">
        <is>
          <t xml:space="preserve"> </t>
        </is>
      </c>
      <c r="D25" s="5" t="n">
        <v>34</v>
      </c>
      <c r="E25" s="4" t="inlineStr">
        <is>
          <t xml:space="preserve"> </t>
        </is>
      </c>
      <c r="F25" s="4" t="inlineStr">
        <is>
          <t xml:space="preserve"> </t>
        </is>
      </c>
      <c r="H25" s="4" t="inlineStr">
        <is>
          <t xml:space="preserve"> </t>
        </is>
      </c>
    </row>
    <row r="26">
      <c r="A26" s="4" t="inlineStr">
        <is>
          <t>Cash dividends on common stock</t>
        </is>
      </c>
      <c r="B26" s="5" t="n">
        <v>-184871</v>
      </c>
      <c r="C26" s="4" t="inlineStr">
        <is>
          <t xml:space="preserve"> </t>
        </is>
      </c>
      <c r="D26" s="4" t="inlineStr">
        <is>
          <t xml:space="preserve"> </t>
        </is>
      </c>
      <c r="E26" s="6" t="n">
        <v>-184871</v>
      </c>
      <c r="F26" s="4" t="inlineStr">
        <is>
          <t xml:space="preserve"> </t>
        </is>
      </c>
      <c r="H26" s="4" t="inlineStr">
        <is>
          <t xml:space="preserve"> </t>
        </is>
      </c>
    </row>
    <row r="27">
      <c r="A27" s="4" t="inlineStr">
        <is>
          <t>Balance, shares at Dec. 31, 2021</t>
        </is>
      </c>
      <c r="B27" s="6" t="n">
        <v>216625506</v>
      </c>
      <c r="C27" s="4" t="inlineStr">
        <is>
          <t xml:space="preserve"> </t>
        </is>
      </c>
      <c r="D27" s="6" t="n">
        <v>216625506</v>
      </c>
      <c r="E27" s="4" t="inlineStr">
        <is>
          <t xml:space="preserve"> </t>
        </is>
      </c>
      <c r="F27" s="4" t="inlineStr">
        <is>
          <t xml:space="preserve"> </t>
        </is>
      </c>
      <c r="H27" s="4" t="inlineStr">
        <is>
          <t xml:space="preserve"> </t>
        </is>
      </c>
    </row>
    <row r="28">
      <c r="A28" s="4" t="inlineStr">
        <is>
          <t>Balance, value at Dec. 31, 2021</t>
        </is>
      </c>
      <c r="B28" s="5" t="n">
        <v>2749270</v>
      </c>
      <c r="C28" s="4" t="inlineStr">
        <is>
          <t xml:space="preserve"> </t>
        </is>
      </c>
      <c r="D28" s="5" t="n">
        <v>3444849</v>
      </c>
      <c r="E28" s="6" t="n">
        <v>-697338</v>
      </c>
      <c r="F28" s="4" t="inlineStr">
        <is>
          <t xml:space="preserve"> </t>
        </is>
      </c>
      <c r="H28" s="6" t="n">
        <v>175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Cumulative adjustment</t>
        </is>
      </c>
      <c r="B30" s="6" t="n">
        <v>2749270</v>
      </c>
      <c r="C30" s="4" t="inlineStr">
        <is>
          <t xml:space="preserve"> </t>
        </is>
      </c>
      <c r="D30" s="6" t="n">
        <v>3444849</v>
      </c>
      <c r="E30" s="6" t="n">
        <v>-697338</v>
      </c>
      <c r="F30" s="4" t="inlineStr">
        <is>
          <t xml:space="preserve"> </t>
        </is>
      </c>
      <c r="H30" s="6" t="n">
        <v>1759</v>
      </c>
    </row>
    <row r="31">
      <c r="A31" s="4" t="inlineStr">
        <is>
          <t>Net income (loss)</t>
        </is>
      </c>
      <c r="B31" s="6" t="n">
        <v>336752</v>
      </c>
      <c r="C31" s="4" t="inlineStr">
        <is>
          <t xml:space="preserve"> </t>
        </is>
      </c>
      <c r="D31" s="4" t="inlineStr">
        <is>
          <t xml:space="preserve"> </t>
        </is>
      </c>
      <c r="E31" s="6" t="n">
        <v>336752</v>
      </c>
      <c r="F31" s="4" t="inlineStr">
        <is>
          <t xml:space="preserve"> </t>
        </is>
      </c>
      <c r="H31" s="4" t="inlineStr">
        <is>
          <t xml:space="preserve"> </t>
        </is>
      </c>
    </row>
    <row r="32">
      <c r="A32" s="4" t="inlineStr">
        <is>
          <t>Other comprehensive income (loss), net of tax</t>
        </is>
      </c>
      <c r="B32" s="6" t="n">
        <v>-428623</v>
      </c>
      <c r="C32" s="4" t="inlineStr">
        <is>
          <t xml:space="preserve"> </t>
        </is>
      </c>
      <c r="D32" s="4" t="inlineStr">
        <is>
          <t xml:space="preserve"> </t>
        </is>
      </c>
      <c r="E32" s="4" t="inlineStr">
        <is>
          <t xml:space="preserve"> </t>
        </is>
      </c>
      <c r="F32" s="4" t="inlineStr">
        <is>
          <t xml:space="preserve"> </t>
        </is>
      </c>
      <c r="H32" s="6" t="n">
        <v>-428623</v>
      </c>
    </row>
    <row r="33">
      <c r="A33" s="4" t="inlineStr">
        <is>
          <t>Stock-based compensation</t>
        </is>
      </c>
      <c r="B33" s="6" t="n">
        <v>9753</v>
      </c>
      <c r="C33" s="4" t="inlineStr">
        <is>
          <t xml:space="preserve"> </t>
        </is>
      </c>
      <c r="D33" s="5" t="n">
        <v>9753</v>
      </c>
      <c r="E33" s="4" t="inlineStr">
        <is>
          <t xml:space="preserve"> </t>
        </is>
      </c>
      <c r="F33" s="4" t="inlineStr">
        <is>
          <t xml:space="preserve"> </t>
        </is>
      </c>
      <c r="H33" s="4" t="inlineStr">
        <is>
          <t xml:space="preserve"> </t>
        </is>
      </c>
    </row>
    <row r="34">
      <c r="A34" s="4" t="inlineStr">
        <is>
          <t>Stock repurchased and retired, shares</t>
        </is>
      </c>
      <c r="B34" s="4" t="inlineStr">
        <is>
          <t xml:space="preserve"> </t>
        </is>
      </c>
      <c r="C34" s="4" t="inlineStr">
        <is>
          <t xml:space="preserve"> </t>
        </is>
      </c>
      <c r="D34" s="6" t="n">
        <v>-202048</v>
      </c>
      <c r="E34" s="4" t="inlineStr">
        <is>
          <t xml:space="preserve"> </t>
        </is>
      </c>
      <c r="F34" s="4" t="inlineStr">
        <is>
          <t xml:space="preserve"> </t>
        </is>
      </c>
      <c r="H34" s="4" t="inlineStr">
        <is>
          <t xml:space="preserve"> </t>
        </is>
      </c>
    </row>
    <row r="35">
      <c r="A35" s="4" t="inlineStr">
        <is>
          <t>Stock repurchased and retired</t>
        </is>
      </c>
      <c r="B35" s="6" t="n">
        <v>-4163</v>
      </c>
      <c r="C35" s="4" t="inlineStr">
        <is>
          <t xml:space="preserve"> </t>
        </is>
      </c>
      <c r="D35" s="5" t="n">
        <v>-4163</v>
      </c>
      <c r="E35" s="4" t="inlineStr">
        <is>
          <t xml:space="preserve"> </t>
        </is>
      </c>
      <c r="F35" s="4" t="inlineStr">
        <is>
          <t xml:space="preserve"> </t>
        </is>
      </c>
      <c r="H35" s="4" t="inlineStr">
        <is>
          <t xml:space="preserve"> </t>
        </is>
      </c>
    </row>
    <row r="36">
      <c r="A36" s="4" t="inlineStr">
        <is>
          <t>Issuances of common stock under stock plans, shares</t>
        </is>
      </c>
      <c r="B36" s="4" t="inlineStr">
        <is>
          <t xml:space="preserve"> </t>
        </is>
      </c>
      <c r="C36" s="4" t="inlineStr">
        <is>
          <t xml:space="preserve"> </t>
        </is>
      </c>
      <c r="D36" s="6" t="n">
        <v>630859</v>
      </c>
      <c r="E36" s="4" t="inlineStr">
        <is>
          <t xml:space="preserve"> </t>
        </is>
      </c>
      <c r="F36" s="4" t="inlineStr">
        <is>
          <t xml:space="preserve"> </t>
        </is>
      </c>
      <c r="H36" s="4" t="inlineStr">
        <is>
          <t xml:space="preserve"> </t>
        </is>
      </c>
    </row>
    <row r="37">
      <c r="A37" s="4" t="inlineStr">
        <is>
          <t>Issuances of common stock under stock plans</t>
        </is>
      </c>
      <c r="B37" s="6" t="n">
        <v>54</v>
      </c>
      <c r="C37" s="4" t="inlineStr">
        <is>
          <t xml:space="preserve"> </t>
        </is>
      </c>
      <c r="D37" s="5" t="n">
        <v>54</v>
      </c>
      <c r="E37" s="4" t="inlineStr">
        <is>
          <t xml:space="preserve"> </t>
        </is>
      </c>
      <c r="F37" s="4" t="inlineStr">
        <is>
          <t xml:space="preserve"> </t>
        </is>
      </c>
      <c r="H37" s="4" t="inlineStr">
        <is>
          <t xml:space="preserve"> </t>
        </is>
      </c>
    </row>
    <row r="38">
      <c r="A38" s="4" t="inlineStr">
        <is>
          <t>Cash dividends on common stock</t>
        </is>
      </c>
      <c r="B38" s="5" t="n">
        <v>-183217</v>
      </c>
      <c r="C38" s="4" t="inlineStr">
        <is>
          <t xml:space="preserve"> </t>
        </is>
      </c>
      <c r="D38" s="4" t="inlineStr">
        <is>
          <t xml:space="preserve"> </t>
        </is>
      </c>
      <c r="E38" s="6" t="n">
        <v>-183217</v>
      </c>
      <c r="F38" s="4" t="inlineStr">
        <is>
          <t xml:space="preserve"> </t>
        </is>
      </c>
      <c r="H38" s="4" t="inlineStr">
        <is>
          <t xml:space="preserve"> </t>
        </is>
      </c>
    </row>
    <row r="39">
      <c r="A39" s="4" t="inlineStr">
        <is>
          <t>Balance, shares at Dec. 31, 2022</t>
        </is>
      </c>
      <c r="B39" s="6" t="n">
        <v>217054317</v>
      </c>
      <c r="C39" s="4" t="inlineStr">
        <is>
          <t xml:space="preserve"> </t>
        </is>
      </c>
      <c r="D39" s="6" t="n">
        <v>217054317</v>
      </c>
      <c r="E39" s="4" t="inlineStr">
        <is>
          <t xml:space="preserve"> </t>
        </is>
      </c>
      <c r="F39" s="4" t="inlineStr">
        <is>
          <t xml:space="preserve"> </t>
        </is>
      </c>
      <c r="H39" s="4" t="inlineStr">
        <is>
          <t xml:space="preserve"> </t>
        </is>
      </c>
    </row>
    <row r="40">
      <c r="A40" s="4" t="inlineStr">
        <is>
          <t>Balance, value at Dec. 31, 2022</t>
        </is>
      </c>
      <c r="B40" s="5" t="n">
        <v>2479826</v>
      </c>
      <c r="C40" s="4" t="inlineStr">
        <is>
          <t xml:space="preserve"> </t>
        </is>
      </c>
      <c r="D40" s="5" t="n">
        <v>3450493</v>
      </c>
      <c r="E40" s="6" t="n">
        <v>-543803</v>
      </c>
      <c r="F40" s="4" t="inlineStr">
        <is>
          <t xml:space="preserve"> </t>
        </is>
      </c>
      <c r="H40" s="6" t="n">
        <v>-42686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Cumulative adjustment</t>
        </is>
      </c>
      <c r="B42" s="5" t="n">
        <v>2479826</v>
      </c>
      <c r="C42" s="4" t="inlineStr">
        <is>
          <t xml:space="preserve"> </t>
        </is>
      </c>
      <c r="D42" s="5" t="n">
        <v>3450493</v>
      </c>
      <c r="E42" s="5" t="n">
        <v>-543803</v>
      </c>
      <c r="F42" s="4" t="inlineStr">
        <is>
          <t xml:space="preserve"> </t>
        </is>
      </c>
      <c r="H42" s="5" t="n">
        <v>-426864</v>
      </c>
    </row>
    <row r="43"/>
    <row r="44">
      <c r="A44" s="4" t="inlineStr">
        <is>
          <t>[1]The cumulative effect adjustment relates to the implementation of new accounting guidance on January 1, 2020, for the allowance for credit losses.</t>
        </is>
      </c>
    </row>
  </sheetData>
  <mergeCells count="43">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A43:H43"/>
    <mergeCell ref="A44:H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Investment In Direct Financing Leases and Loan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Minimum lease payments receivable</t>
        </is>
      </c>
      <c r="B3" s="5" t="n">
        <v>316823</v>
      </c>
      <c r="C3" s="5" t="n">
        <v>298980</v>
      </c>
    </row>
    <row r="4">
      <c r="A4" s="4" t="inlineStr">
        <is>
          <t>Estimated guaranteed and unguaranteed residual values</t>
        </is>
      </c>
      <c r="B4" s="6" t="n">
        <v>98175</v>
      </c>
      <c r="C4" s="6" t="n">
        <v>84773</v>
      </c>
    </row>
    <row r="5">
      <c r="A5" s="4" t="inlineStr">
        <is>
          <t>Initial direct costs - net of accumulated amortization</t>
        </is>
      </c>
      <c r="B5" s="6" t="n">
        <v>6033</v>
      </c>
      <c r="C5" s="6" t="n">
        <v>6058</v>
      </c>
    </row>
    <row r="6">
      <c r="A6" s="4" t="inlineStr">
        <is>
          <t>Unearned income</t>
        </is>
      </c>
      <c r="B6" s="6" t="n">
        <v>-41571</v>
      </c>
      <c r="C6" s="6" t="n">
        <v>-41264</v>
      </c>
    </row>
    <row r="7">
      <c r="A7" s="4" t="inlineStr">
        <is>
          <t>Direct Financing Lease, Net Investment in Lease, Total</t>
        </is>
      </c>
      <c r="B7" s="5" t="n">
        <v>379460</v>
      </c>
      <c r="C7" s="5" t="n">
        <v>3485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Schedule Of Minimum Lease Payments Receivable) (Details) $ in Thousands</t>
        </is>
      </c>
      <c r="B1" s="2" t="inlineStr">
        <is>
          <t>Dec. 31, 2022 USD ($)</t>
        </is>
      </c>
    </row>
    <row r="2">
      <c r="A2" s="3" t="inlineStr">
        <is>
          <t>Receivables [Abstract]</t>
        </is>
      </c>
      <c r="B2" s="4" t="inlineStr">
        <is>
          <t xml:space="preserve"> </t>
        </is>
      </c>
    </row>
    <row r="3">
      <c r="A3" s="4" t="inlineStr">
        <is>
          <t>2023</t>
        </is>
      </c>
      <c r="B3" s="5" t="n">
        <v>106510</v>
      </c>
    </row>
    <row r="4">
      <c r="A4" s="4" t="inlineStr">
        <is>
          <t>2024</t>
        </is>
      </c>
      <c r="B4" s="6" t="n">
        <v>80882</v>
      </c>
    </row>
    <row r="5">
      <c r="A5" s="4" t="inlineStr">
        <is>
          <t>2025</t>
        </is>
      </c>
      <c r="B5" s="6" t="n">
        <v>56830</v>
      </c>
    </row>
    <row r="6">
      <c r="A6" s="4" t="inlineStr">
        <is>
          <t>2026</t>
        </is>
      </c>
      <c r="B6" s="6" t="n">
        <v>36495</v>
      </c>
    </row>
    <row r="7">
      <c r="A7" s="4" t="inlineStr">
        <is>
          <t>2027</t>
        </is>
      </c>
      <c r="B7" s="6" t="n">
        <v>19702</v>
      </c>
    </row>
    <row r="8">
      <c r="A8" s="4" t="inlineStr">
        <is>
          <t>Thereafter</t>
        </is>
      </c>
      <c r="B8" s="6" t="n">
        <v>16404</v>
      </c>
    </row>
    <row r="9">
      <c r="A9" s="4" t="inlineStr">
        <is>
          <t>Minimum Lease Payments Receivable</t>
        </is>
      </c>
      <c r="B9" s="5" t="n">
        <v>3168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and Leases (Loans and Leases Sold) (Details)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Carrying value of loans and leases sold</t>
        </is>
      </c>
      <c r="B4" s="5" t="n">
        <v>142282</v>
      </c>
      <c r="C4" s="5" t="n">
        <v>230952</v>
      </c>
    </row>
    <row r="5">
      <c r="A5" s="4" t="inlineStr">
        <is>
          <t>Commercial real estate | Non-owner occupied term, ne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arrying value of loans and leases sold</t>
        </is>
      </c>
      <c r="B7" s="6" t="n">
        <v>52293</v>
      </c>
      <c r="C7" s="6" t="n">
        <v>48923</v>
      </c>
    </row>
    <row r="8">
      <c r="A8" s="4" t="inlineStr">
        <is>
          <t>Commercial real estate | Owner occupied term, ne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arrying value of loans and leases sold</t>
        </is>
      </c>
      <c r="B10" s="6" t="n">
        <v>35193</v>
      </c>
      <c r="C10" s="6" t="n">
        <v>37449</v>
      </c>
    </row>
    <row r="11">
      <c r="A11" s="4" t="inlineStr">
        <is>
          <t>Commercial real estate | Multifamily, ne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arrying value of loans and leases sold</t>
        </is>
      </c>
      <c r="B13" s="6" t="n">
        <v>0</v>
      </c>
      <c r="C13" s="6" t="n">
        <v>13165</v>
      </c>
    </row>
    <row r="14">
      <c r="A14" s="4" t="inlineStr">
        <is>
          <t>Commercial | Term, ne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arrying value of loans and leases sold</t>
        </is>
      </c>
      <c r="B16" s="6" t="n">
        <v>53303</v>
      </c>
      <c r="C16" s="6" t="n">
        <v>65781</v>
      </c>
    </row>
    <row r="17">
      <c r="A17" s="4" t="inlineStr">
        <is>
          <t>Residential | Mortgage, ne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arrying value of loans and leases sold</t>
        </is>
      </c>
      <c r="B19" s="6" t="n">
        <v>1493</v>
      </c>
      <c r="C19" s="6" t="n">
        <v>1835</v>
      </c>
    </row>
    <row r="20">
      <c r="A20" s="4" t="inlineStr">
        <is>
          <t>Consumer &amp; other, ne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arrying value of loans and leases sold</t>
        </is>
      </c>
      <c r="B22" s="5" t="n">
        <v>0</v>
      </c>
      <c r="C22" s="5" t="n">
        <v>637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1" customWidth="1" min="1" max="1"/>
    <col width="32" customWidth="1" min="2" max="2"/>
    <col width="16" customWidth="1" min="3" max="3"/>
    <col width="14" customWidth="1" min="4" max="4"/>
    <col width="14" customWidth="1" min="5" max="5"/>
    <col width="14" customWidth="1" min="6" max="6"/>
    <col width="32" customWidth="1" min="7" max="7"/>
    <col width="22" customWidth="1" min="8" max="8"/>
  </cols>
  <sheetData>
    <row r="1">
      <c r="A1" s="1" t="inlineStr">
        <is>
          <t>Allowance for Credit Losses (Narrative) (Details) $ in Thousands</t>
        </is>
      </c>
      <c r="B1" s="2" t="inlineStr">
        <is>
          <t>3 Months Ended</t>
        </is>
      </c>
      <c r="C1" s="2" t="inlineStr">
        <is>
          <t>12 Months Ended</t>
        </is>
      </c>
    </row>
    <row r="2">
      <c r="B2" s="2" t="inlineStr">
        <is>
          <t>Dec. 31, 2022 USD ($) risk_code</t>
        </is>
      </c>
      <c r="C2" s="2" t="inlineStr">
        <is>
          <t>Dec. 31, 2026</t>
        </is>
      </c>
      <c r="D2" s="2" t="inlineStr">
        <is>
          <t>Dec. 31, 2025</t>
        </is>
      </c>
      <c r="E2" s="2" t="inlineStr">
        <is>
          <t>Dec. 31, 2024</t>
        </is>
      </c>
      <c r="F2" s="2" t="inlineStr">
        <is>
          <t>Dec. 31, 2023</t>
        </is>
      </c>
      <c r="G2" s="2" t="inlineStr">
        <is>
          <t>Dec. 31, 2022 USD ($) risk_code</t>
        </is>
      </c>
      <c r="H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ngth of time projected by model</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row>
    <row r="5">
      <c r="A5" s="4" t="inlineStr">
        <is>
          <t>Days Past Due on Leases and Equipment Fin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181 days</t>
        </is>
      </c>
      <c r="H5" s="4" t="inlineStr">
        <is>
          <t xml:space="preserve"> </t>
        </is>
      </c>
    </row>
    <row r="6">
      <c r="A6" s="4" t="inlineStr">
        <is>
          <t>Interest Income on Non-Accrual Loans and Leases | $</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row>
    <row r="7">
      <c r="A7" s="4" t="inlineStr">
        <is>
          <t>Total troubled debt restructurings, net of deferred fees and costs | $</t>
        </is>
      </c>
      <c r="B7" s="5" t="n">
        <v>6800</v>
      </c>
      <c r="C7" s="4" t="inlineStr">
        <is>
          <t xml:space="preserve"> </t>
        </is>
      </c>
      <c r="D7" s="4" t="inlineStr">
        <is>
          <t xml:space="preserve"> </t>
        </is>
      </c>
      <c r="E7" s="4" t="inlineStr">
        <is>
          <t xml:space="preserve"> </t>
        </is>
      </c>
      <c r="F7" s="4" t="inlineStr">
        <is>
          <t xml:space="preserve"> </t>
        </is>
      </c>
      <c r="G7" s="5" t="n">
        <v>6800</v>
      </c>
      <c r="H7" s="5" t="n">
        <v>6700</v>
      </c>
    </row>
    <row r="8">
      <c r="A8" s="4" t="inlineStr">
        <is>
          <t>Minimum Collateral Value compared to Secured Loan (Percent)</t>
        </is>
      </c>
      <c r="B8" s="8" t="n">
        <v>1</v>
      </c>
      <c r="C8" s="4" t="inlineStr">
        <is>
          <t xml:space="preserve"> </t>
        </is>
      </c>
      <c r="D8" s="4" t="inlineStr">
        <is>
          <t xml:space="preserve"> </t>
        </is>
      </c>
      <c r="E8" s="4" t="inlineStr">
        <is>
          <t xml:space="preserve"> </t>
        </is>
      </c>
      <c r="F8" s="4" t="inlineStr">
        <is>
          <t xml:space="preserve"> </t>
        </is>
      </c>
      <c r="G8" s="8" t="n">
        <v>1</v>
      </c>
      <c r="H8" s="4" t="inlineStr">
        <is>
          <t xml:space="preserve"> </t>
        </is>
      </c>
    </row>
    <row r="9">
      <c r="A9" s="4" t="inlineStr">
        <is>
          <t>Moody's Analytics November S2 scenar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bability economy performs better than scenario</t>
        </is>
      </c>
      <c r="B11" s="8" t="n">
        <v>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bability economy performs worse than scenario</t>
        </is>
      </c>
      <c r="B12" s="8"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 Homogeneo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ng Receivable, Threshold Period Past Due</t>
        </is>
      </c>
      <c r="B15" s="4" t="inlineStr">
        <is>
          <t>90 days</t>
        </is>
      </c>
      <c r="C15" s="4" t="inlineStr">
        <is>
          <t xml:space="preserve"> </t>
        </is>
      </c>
      <c r="D15" s="4" t="inlineStr">
        <is>
          <t xml:space="preserve"> </t>
        </is>
      </c>
      <c r="E15" s="4" t="inlineStr">
        <is>
          <t xml:space="preserve"> </t>
        </is>
      </c>
      <c r="F15" s="4" t="inlineStr">
        <is>
          <t xml:space="preserve"> </t>
        </is>
      </c>
      <c r="G15" s="4" t="inlineStr">
        <is>
          <t>90 days</t>
        </is>
      </c>
      <c r="H15" s="4" t="inlineStr">
        <is>
          <t xml:space="preserve"> </t>
        </is>
      </c>
    </row>
    <row r="16">
      <c r="A16" s="4" t="inlineStr">
        <is>
          <t>Restructured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ailable commitments for troubled debt restructurings outstanding | $</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row>
    <row r="19">
      <c r="A19" s="4" t="inlineStr">
        <is>
          <t>Pass | Non Homogeneou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nal risk rating code (number)</t>
        </is>
      </c>
      <c r="B21" s="6" t="n">
        <v>1</v>
      </c>
      <c r="C21" s="4" t="inlineStr">
        <is>
          <t xml:space="preserve"> </t>
        </is>
      </c>
      <c r="D21" s="4" t="inlineStr">
        <is>
          <t xml:space="preserve"> </t>
        </is>
      </c>
      <c r="E21" s="4" t="inlineStr">
        <is>
          <t xml:space="preserve"> </t>
        </is>
      </c>
      <c r="F21" s="4" t="inlineStr">
        <is>
          <t xml:space="preserve"> </t>
        </is>
      </c>
      <c r="G21" s="6" t="n">
        <v>1</v>
      </c>
      <c r="H21" s="4" t="inlineStr">
        <is>
          <t xml:space="preserve"> </t>
        </is>
      </c>
    </row>
    <row r="22">
      <c r="A22" s="4" t="inlineStr">
        <is>
          <t>Pass | Non Homogeneou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nal risk rating code (number)</t>
        </is>
      </c>
      <c r="B24" s="6" t="n">
        <v>9</v>
      </c>
      <c r="C24" s="4" t="inlineStr">
        <is>
          <t xml:space="preserve"> </t>
        </is>
      </c>
      <c r="D24" s="4" t="inlineStr">
        <is>
          <t xml:space="preserve"> </t>
        </is>
      </c>
      <c r="E24" s="4" t="inlineStr">
        <is>
          <t xml:space="preserve"> </t>
        </is>
      </c>
      <c r="F24" s="4" t="inlineStr">
        <is>
          <t xml:space="preserve"> </t>
        </is>
      </c>
      <c r="G24" s="6" t="n">
        <v>9</v>
      </c>
      <c r="H24" s="4" t="inlineStr">
        <is>
          <t xml:space="preserve"> </t>
        </is>
      </c>
    </row>
    <row r="25">
      <c r="A25" s="4" t="inlineStr">
        <is>
          <t>Watch | Non Homogeneo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nal risk rating code (number)</t>
        </is>
      </c>
      <c r="B27" s="6" t="n">
        <v>10</v>
      </c>
      <c r="C27" s="4" t="inlineStr">
        <is>
          <t xml:space="preserve"> </t>
        </is>
      </c>
      <c r="D27" s="4" t="inlineStr">
        <is>
          <t xml:space="preserve"> </t>
        </is>
      </c>
      <c r="E27" s="4" t="inlineStr">
        <is>
          <t xml:space="preserve"> </t>
        </is>
      </c>
      <c r="F27" s="4" t="inlineStr">
        <is>
          <t xml:space="preserve"> </t>
        </is>
      </c>
      <c r="G27" s="6" t="n">
        <v>10</v>
      </c>
      <c r="H27" s="4" t="inlineStr">
        <is>
          <t xml:space="preserve"> </t>
        </is>
      </c>
    </row>
    <row r="28">
      <c r="A28" s="4" t="inlineStr">
        <is>
          <t>Watch | Non Homogeneo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nal risk rating code (number)</t>
        </is>
      </c>
      <c r="B30" s="6" t="n">
        <v>11</v>
      </c>
      <c r="C30" s="4" t="inlineStr">
        <is>
          <t xml:space="preserve"> </t>
        </is>
      </c>
      <c r="D30" s="4" t="inlineStr">
        <is>
          <t xml:space="preserve"> </t>
        </is>
      </c>
      <c r="E30" s="4" t="inlineStr">
        <is>
          <t xml:space="preserve"> </t>
        </is>
      </c>
      <c r="F30" s="4" t="inlineStr">
        <is>
          <t xml:space="preserve"> </t>
        </is>
      </c>
      <c r="G30" s="6" t="n">
        <v>11</v>
      </c>
      <c r="H30" s="4" t="inlineStr">
        <is>
          <t xml:space="preserve"> </t>
        </is>
      </c>
    </row>
    <row r="31">
      <c r="A31" s="4" t="inlineStr">
        <is>
          <t>Special mention | Non Homogeneo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nal risk rating code (number)</t>
        </is>
      </c>
      <c r="B33" s="6" t="n">
        <v>12</v>
      </c>
      <c r="C33" s="4" t="inlineStr">
        <is>
          <t xml:space="preserve"> </t>
        </is>
      </c>
      <c r="D33" s="4" t="inlineStr">
        <is>
          <t xml:space="preserve"> </t>
        </is>
      </c>
      <c r="E33" s="4" t="inlineStr">
        <is>
          <t xml:space="preserve"> </t>
        </is>
      </c>
      <c r="F33" s="4" t="inlineStr">
        <is>
          <t xml:space="preserve"> </t>
        </is>
      </c>
      <c r="G33" s="6" t="n">
        <v>12</v>
      </c>
      <c r="H33" s="4" t="inlineStr">
        <is>
          <t xml:space="preserve"> </t>
        </is>
      </c>
    </row>
    <row r="34">
      <c r="A34" s="4" t="inlineStr">
        <is>
          <t>Substandard | Non Homogeneou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nal risk rating code (number)</t>
        </is>
      </c>
      <c r="B36" s="6" t="n">
        <v>13</v>
      </c>
      <c r="C36" s="4" t="inlineStr">
        <is>
          <t xml:space="preserve"> </t>
        </is>
      </c>
      <c r="D36" s="4" t="inlineStr">
        <is>
          <t xml:space="preserve"> </t>
        </is>
      </c>
      <c r="E36" s="4" t="inlineStr">
        <is>
          <t xml:space="preserve"> </t>
        </is>
      </c>
      <c r="F36" s="4" t="inlineStr">
        <is>
          <t xml:space="preserve"> </t>
        </is>
      </c>
      <c r="G36" s="6" t="n">
        <v>13</v>
      </c>
      <c r="H36" s="4" t="inlineStr">
        <is>
          <t xml:space="preserve"> </t>
        </is>
      </c>
    </row>
    <row r="37">
      <c r="A37" s="4" t="inlineStr">
        <is>
          <t>Substandard | Non Homogeneou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nal risk rating code (number)</t>
        </is>
      </c>
      <c r="B39" s="6" t="n">
        <v>14</v>
      </c>
      <c r="C39" s="4" t="inlineStr">
        <is>
          <t xml:space="preserve"> </t>
        </is>
      </c>
      <c r="D39" s="4" t="inlineStr">
        <is>
          <t xml:space="preserve"> </t>
        </is>
      </c>
      <c r="E39" s="4" t="inlineStr">
        <is>
          <t xml:space="preserve"> </t>
        </is>
      </c>
      <c r="F39" s="4" t="inlineStr">
        <is>
          <t xml:space="preserve"> </t>
        </is>
      </c>
      <c r="G39" s="6" t="n">
        <v>14</v>
      </c>
      <c r="H39" s="4" t="inlineStr">
        <is>
          <t xml:space="preserve"> </t>
        </is>
      </c>
    </row>
    <row r="40">
      <c r="A40" s="4" t="inlineStr">
        <is>
          <t>Doubtful | Non Homogeneo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nal risk rating code (number)</t>
        </is>
      </c>
      <c r="B42" s="6" t="n">
        <v>15</v>
      </c>
      <c r="C42" s="4" t="inlineStr">
        <is>
          <t xml:space="preserve"> </t>
        </is>
      </c>
      <c r="D42" s="4" t="inlineStr">
        <is>
          <t xml:space="preserve"> </t>
        </is>
      </c>
      <c r="E42" s="4" t="inlineStr">
        <is>
          <t xml:space="preserve"> </t>
        </is>
      </c>
      <c r="F42" s="4" t="inlineStr">
        <is>
          <t xml:space="preserve"> </t>
        </is>
      </c>
      <c r="G42" s="6" t="n">
        <v>15</v>
      </c>
      <c r="H42" s="4" t="inlineStr">
        <is>
          <t xml:space="preserve"> </t>
        </is>
      </c>
    </row>
    <row r="43">
      <c r="A43" s="4" t="inlineStr">
        <is>
          <t>Loss | Non Homogeneo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nal risk rating code (number)</t>
        </is>
      </c>
      <c r="B45" s="6" t="n">
        <v>16</v>
      </c>
      <c r="C45" s="4" t="inlineStr">
        <is>
          <t xml:space="preserve"> </t>
        </is>
      </c>
      <c r="D45" s="4" t="inlineStr">
        <is>
          <t xml:space="preserve"> </t>
        </is>
      </c>
      <c r="E45" s="4" t="inlineStr">
        <is>
          <t xml:space="preserve"> </t>
        </is>
      </c>
      <c r="F45" s="4" t="inlineStr">
        <is>
          <t xml:space="preserve"> </t>
        </is>
      </c>
      <c r="G45" s="6" t="n">
        <v>16</v>
      </c>
      <c r="H45" s="4" t="inlineStr">
        <is>
          <t xml:space="preserve"> </t>
        </is>
      </c>
    </row>
    <row r="46">
      <c r="A46" s="4" t="inlineStr">
        <is>
          <t>Loss | Non Homogeneou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nal risk rating code (number)</t>
        </is>
      </c>
      <c r="B48" s="6" t="n">
        <v>16</v>
      </c>
      <c r="C48" s="4" t="inlineStr">
        <is>
          <t xml:space="preserve"> </t>
        </is>
      </c>
      <c r="D48" s="4" t="inlineStr">
        <is>
          <t xml:space="preserve"> </t>
        </is>
      </c>
      <c r="E48" s="4" t="inlineStr">
        <is>
          <t xml:space="preserve"> </t>
        </is>
      </c>
      <c r="F48" s="4" t="inlineStr">
        <is>
          <t xml:space="preserve"> </t>
        </is>
      </c>
      <c r="G48" s="6" t="n">
        <v>16</v>
      </c>
      <c r="H48" s="4" t="inlineStr">
        <is>
          <t xml:space="preserve"> </t>
        </is>
      </c>
    </row>
    <row r="49">
      <c r="A49" s="4" t="inlineStr">
        <is>
          <t>Expected | Moody's Analytics' November consen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al GDP Growth</t>
        </is>
      </c>
      <c r="B51" s="4" t="inlineStr">
        <is>
          <t xml:space="preserve"> </t>
        </is>
      </c>
      <c r="C51" s="8" t="n">
        <v>0.02</v>
      </c>
      <c r="D51" s="8" t="n">
        <v>0.02</v>
      </c>
      <c r="E51" s="9" t="n">
        <v>0.014</v>
      </c>
      <c r="F51" s="9" t="n">
        <v>0.004</v>
      </c>
      <c r="G51" s="4" t="inlineStr">
        <is>
          <t xml:space="preserve"> </t>
        </is>
      </c>
      <c r="H51" s="4" t="inlineStr">
        <is>
          <t xml:space="preserve"> </t>
        </is>
      </c>
    </row>
    <row r="52">
      <c r="A52" s="4" t="inlineStr">
        <is>
          <t>Unemployment Rate</t>
        </is>
      </c>
      <c r="B52" s="4" t="inlineStr">
        <is>
          <t xml:space="preserve"> </t>
        </is>
      </c>
      <c r="C52" s="9" t="n">
        <v>0.039</v>
      </c>
      <c r="D52" s="9" t="n">
        <v>0.042</v>
      </c>
      <c r="E52" s="9" t="n">
        <v>0.045</v>
      </c>
      <c r="F52" s="9" t="n">
        <v>0.043</v>
      </c>
      <c r="G52" s="4" t="inlineStr">
        <is>
          <t xml:space="preserve"> </t>
        </is>
      </c>
      <c r="H52" s="4" t="inlineStr">
        <is>
          <t xml:space="preserve"> </t>
        </is>
      </c>
    </row>
    <row r="53">
      <c r="A53" s="4" t="inlineStr">
        <is>
          <t>Fed Funds Rate</t>
        </is>
      </c>
      <c r="B53" s="4" t="inlineStr">
        <is>
          <t xml:space="preserve"> </t>
        </is>
      </c>
      <c r="C53" s="9" t="n">
        <v>0.025</v>
      </c>
      <c r="D53" s="9" t="n">
        <v>0.029</v>
      </c>
      <c r="E53" s="8" t="n">
        <v>0.04</v>
      </c>
      <c r="F53" s="9" t="n">
        <v>0.049</v>
      </c>
      <c r="G53" s="4" t="inlineStr">
        <is>
          <t xml:space="preserve"> </t>
        </is>
      </c>
      <c r="H53" s="4" t="inlineStr">
        <is>
          <t xml:space="preserve"> </t>
        </is>
      </c>
    </row>
    <row r="54">
      <c r="A54" s="4" t="inlineStr">
        <is>
          <t>Expected | Moody's Analytics November S2 scenar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al GDP Growth</t>
        </is>
      </c>
      <c r="B56" s="4" t="inlineStr">
        <is>
          <t xml:space="preserve"> </t>
        </is>
      </c>
      <c r="C56" s="9" t="n">
        <v>0.033</v>
      </c>
      <c r="D56" s="9" t="n">
        <v>0.036</v>
      </c>
      <c r="E56" s="9" t="n">
        <v>0.014</v>
      </c>
      <c r="F56" s="4" t="inlineStr">
        <is>
          <t>(0.80%)</t>
        </is>
      </c>
      <c r="G56" s="4" t="inlineStr">
        <is>
          <t xml:space="preserve"> </t>
        </is>
      </c>
      <c r="H56" s="4" t="inlineStr">
        <is>
          <t xml:space="preserve"> </t>
        </is>
      </c>
    </row>
    <row r="57">
      <c r="A57" s="4" t="inlineStr">
        <is>
          <t>Unemployment Rate</t>
        </is>
      </c>
      <c r="B57" s="4" t="inlineStr">
        <is>
          <t xml:space="preserve"> </t>
        </is>
      </c>
      <c r="C57" s="9" t="n">
        <v>0.041</v>
      </c>
      <c r="D57" s="9" t="n">
        <v>0.039</v>
      </c>
      <c r="E57" s="9" t="n">
        <v>0.054</v>
      </c>
      <c r="F57" s="9" t="n">
        <v>0.057</v>
      </c>
      <c r="G57" s="4" t="inlineStr">
        <is>
          <t xml:space="preserve"> </t>
        </is>
      </c>
      <c r="H57" s="4" t="inlineStr">
        <is>
          <t xml:space="preserve"> </t>
        </is>
      </c>
    </row>
    <row r="58">
      <c r="A58" s="4" t="inlineStr">
        <is>
          <t>Fed Funds Rate</t>
        </is>
      </c>
      <c r="B58" s="4" t="inlineStr">
        <is>
          <t xml:space="preserve"> </t>
        </is>
      </c>
      <c r="C58" s="9" t="n">
        <v>0.025</v>
      </c>
      <c r="D58" s="9" t="n">
        <v>0.022</v>
      </c>
      <c r="E58" s="9" t="n">
        <v>0.027</v>
      </c>
      <c r="F58" s="9" t="n">
        <v>0.045</v>
      </c>
      <c r="G58" s="4" t="inlineStr">
        <is>
          <t xml:space="preserve"> </t>
        </is>
      </c>
      <c r="H58" s="4" t="inlineStr">
        <is>
          <t xml:space="preserve"> </t>
        </is>
      </c>
    </row>
  </sheetData>
  <mergeCells count="2">
    <mergeCell ref="A1:A2"/>
    <mergeCell ref="C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llowance for Credit Losses Methodology) (Details) - USD ($) $ in Thousands</t>
        </is>
      </c>
      <c r="B1" s="2" t="inlineStr">
        <is>
          <t>12 Months Ended</t>
        </is>
      </c>
    </row>
    <row r="2">
      <c r="B2" s="2" t="inlineStr">
        <is>
          <t>Dec. 31, 2022</t>
        </is>
      </c>
      <c r="C2" s="2" t="inlineStr">
        <is>
          <t>Dec. 31, 2021</t>
        </is>
      </c>
    </row>
    <row r="3">
      <c r="A3" s="3" t="inlineStr">
        <is>
          <t>Allowance for credit losses on loans and leases</t>
        </is>
      </c>
      <c r="B3" s="4" t="inlineStr">
        <is>
          <t xml:space="preserve"> </t>
        </is>
      </c>
      <c r="C3" s="4" t="inlineStr">
        <is>
          <t xml:space="preserve"> </t>
        </is>
      </c>
    </row>
    <row r="4">
      <c r="A4" s="4" t="inlineStr">
        <is>
          <t>Balance, beginning of period</t>
        </is>
      </c>
      <c r="B4" s="5" t="n">
        <v>248412</v>
      </c>
      <c r="C4" s="5" t="n">
        <v>328401</v>
      </c>
    </row>
    <row r="5">
      <c r="A5" s="4" t="inlineStr">
        <is>
          <t>(Recapture) provision for credit losses for loans and leases</t>
        </is>
      </c>
      <c r="B5" s="6" t="n">
        <v>83605</v>
      </c>
      <c r="C5" s="6" t="n">
        <v>-35132</v>
      </c>
    </row>
    <row r="6">
      <c r="A6" s="4" t="inlineStr">
        <is>
          <t>Charge-offs</t>
        </is>
      </c>
      <c r="B6" s="6" t="n">
        <v>-44989</v>
      </c>
      <c r="C6" s="6" t="n">
        <v>-59297</v>
      </c>
    </row>
    <row r="7">
      <c r="A7" s="4" t="inlineStr">
        <is>
          <t>Recoveries</t>
        </is>
      </c>
      <c r="B7" s="6" t="n">
        <v>14107</v>
      </c>
      <c r="C7" s="6" t="n">
        <v>14440</v>
      </c>
    </row>
    <row r="8">
      <c r="A8" s="4" t="inlineStr">
        <is>
          <t>Net recoveries (charge-offs)</t>
        </is>
      </c>
      <c r="B8" s="6" t="n">
        <v>-30882</v>
      </c>
      <c r="C8" s="6" t="n">
        <v>-44857</v>
      </c>
    </row>
    <row r="9">
      <c r="A9" s="4" t="inlineStr">
        <is>
          <t>Balance, end of period</t>
        </is>
      </c>
      <c r="B9" s="6" t="n">
        <v>301135</v>
      </c>
      <c r="C9" s="6" t="n">
        <v>248412</v>
      </c>
    </row>
    <row r="10">
      <c r="A10" s="3" t="inlineStr">
        <is>
          <t>Reserve for unfunded commitments</t>
        </is>
      </c>
      <c r="B10" s="4" t="inlineStr">
        <is>
          <t xml:space="preserve"> </t>
        </is>
      </c>
      <c r="C10" s="4" t="inlineStr">
        <is>
          <t xml:space="preserve"> </t>
        </is>
      </c>
    </row>
    <row r="11">
      <c r="A11" s="4" t="inlineStr">
        <is>
          <t>Balance, beginning of period</t>
        </is>
      </c>
      <c r="B11" s="6" t="n">
        <v>12767</v>
      </c>
      <c r="C11" s="6" t="n">
        <v>20286</v>
      </c>
    </row>
    <row r="12">
      <c r="A12" s="4" t="inlineStr">
        <is>
          <t>(Recapture) provision for credit losses on unfunded commitments</t>
        </is>
      </c>
      <c r="B12" s="6" t="n">
        <v>1454</v>
      </c>
      <c r="C12" s="6" t="n">
        <v>-7519</v>
      </c>
    </row>
    <row r="13">
      <c r="A13" s="4" t="inlineStr">
        <is>
          <t>Balance, end of period</t>
        </is>
      </c>
      <c r="B13" s="6" t="n">
        <v>14221</v>
      </c>
      <c r="C13" s="6" t="n">
        <v>12767</v>
      </c>
    </row>
    <row r="14">
      <c r="A14" s="4" t="inlineStr">
        <is>
          <t>Total allowance for credit losses</t>
        </is>
      </c>
      <c r="B14" s="6" t="n">
        <v>315356</v>
      </c>
      <c r="C14" s="6" t="n">
        <v>261179</v>
      </c>
    </row>
    <row r="15">
      <c r="A15" s="4" t="inlineStr">
        <is>
          <t>Commercial real estate</t>
        </is>
      </c>
      <c r="B15" s="4" t="inlineStr">
        <is>
          <t xml:space="preserve"> </t>
        </is>
      </c>
      <c r="C15" s="4" t="inlineStr">
        <is>
          <t xml:space="preserve"> </t>
        </is>
      </c>
    </row>
    <row r="16">
      <c r="A16" s="3" t="inlineStr">
        <is>
          <t>Allowance for credit losses on loans and leases</t>
        </is>
      </c>
      <c r="B16" s="4" t="inlineStr">
        <is>
          <t xml:space="preserve"> </t>
        </is>
      </c>
      <c r="C16" s="4" t="inlineStr">
        <is>
          <t xml:space="preserve"> </t>
        </is>
      </c>
    </row>
    <row r="17">
      <c r="A17" s="4" t="inlineStr">
        <is>
          <t>Balance, beginning of period</t>
        </is>
      </c>
      <c r="B17" s="6" t="n">
        <v>99075</v>
      </c>
      <c r="C17" s="6" t="n">
        <v>141710</v>
      </c>
    </row>
    <row r="18">
      <c r="A18" s="4" t="inlineStr">
        <is>
          <t>(Recapture) provision for credit losses for loans and leases</t>
        </is>
      </c>
      <c r="B18" s="6" t="n">
        <v>-21510</v>
      </c>
      <c r="C18" s="6" t="n">
        <v>-42136</v>
      </c>
    </row>
    <row r="19">
      <c r="A19" s="4" t="inlineStr">
        <is>
          <t>Charge-offs</t>
        </is>
      </c>
      <c r="B19" s="6" t="n">
        <v>-136</v>
      </c>
      <c r="C19" s="6" t="n">
        <v>-1144</v>
      </c>
    </row>
    <row r="20">
      <c r="A20" s="4" t="inlineStr">
        <is>
          <t>Recoveries</t>
        </is>
      </c>
      <c r="B20" s="6" t="n">
        <v>384</v>
      </c>
      <c r="C20" s="6" t="n">
        <v>645</v>
      </c>
    </row>
    <row r="21">
      <c r="A21" s="4" t="inlineStr">
        <is>
          <t>Net recoveries (charge-offs)</t>
        </is>
      </c>
      <c r="B21" s="6" t="n">
        <v>248</v>
      </c>
      <c r="C21" s="6" t="n">
        <v>-499</v>
      </c>
    </row>
    <row r="22">
      <c r="A22" s="4" t="inlineStr">
        <is>
          <t>Balance, end of period</t>
        </is>
      </c>
      <c r="B22" s="6" t="n">
        <v>77813</v>
      </c>
      <c r="C22" s="6" t="n">
        <v>99075</v>
      </c>
    </row>
    <row r="23">
      <c r="A23" s="3" t="inlineStr">
        <is>
          <t>Reserve for unfunded commitments</t>
        </is>
      </c>
      <c r="B23" s="4" t="inlineStr">
        <is>
          <t xml:space="preserve"> </t>
        </is>
      </c>
      <c r="C23" s="4" t="inlineStr">
        <is>
          <t xml:space="preserve"> </t>
        </is>
      </c>
    </row>
    <row r="24">
      <c r="A24" s="4" t="inlineStr">
        <is>
          <t>Balance, beginning of period</t>
        </is>
      </c>
      <c r="B24" s="6" t="n">
        <v>8461</v>
      </c>
      <c r="C24" s="6" t="n">
        <v>15360</v>
      </c>
    </row>
    <row r="25">
      <c r="A25" s="4" t="inlineStr">
        <is>
          <t>(Recapture) provision for credit losses on unfunded commitments</t>
        </is>
      </c>
      <c r="B25" s="6" t="n">
        <v>-1254</v>
      </c>
      <c r="C25" s="6" t="n">
        <v>-6899</v>
      </c>
    </row>
    <row r="26">
      <c r="A26" s="4" t="inlineStr">
        <is>
          <t>Balance, end of period</t>
        </is>
      </c>
      <c r="B26" s="6" t="n">
        <v>7207</v>
      </c>
      <c r="C26" s="6" t="n">
        <v>8461</v>
      </c>
    </row>
    <row r="27">
      <c r="A27" s="4" t="inlineStr">
        <is>
          <t>Total allowance for credit losses</t>
        </is>
      </c>
      <c r="B27" s="6" t="n">
        <v>85020</v>
      </c>
      <c r="C27" s="6" t="n">
        <v>107536</v>
      </c>
    </row>
    <row r="28">
      <c r="A28" s="4" t="inlineStr">
        <is>
          <t>Commercial</t>
        </is>
      </c>
      <c r="B28" s="4" t="inlineStr">
        <is>
          <t xml:space="preserve"> </t>
        </is>
      </c>
      <c r="C28" s="4" t="inlineStr">
        <is>
          <t xml:space="preserve"> </t>
        </is>
      </c>
    </row>
    <row r="29">
      <c r="A29" s="3" t="inlineStr">
        <is>
          <t>Allowance for credit losses on loans and leases</t>
        </is>
      </c>
      <c r="B29" s="4" t="inlineStr">
        <is>
          <t xml:space="preserve"> </t>
        </is>
      </c>
      <c r="C29" s="4" t="inlineStr">
        <is>
          <t xml:space="preserve"> </t>
        </is>
      </c>
    </row>
    <row r="30">
      <c r="A30" s="4" t="inlineStr">
        <is>
          <t>Balance, beginning of period</t>
        </is>
      </c>
      <c r="B30" s="6" t="n">
        <v>117573</v>
      </c>
      <c r="C30" s="6" t="n">
        <v>150864</v>
      </c>
    </row>
    <row r="31">
      <c r="A31" s="4" t="inlineStr">
        <is>
          <t>(Recapture) provision for credit losses for loans and leases</t>
        </is>
      </c>
      <c r="B31" s="6" t="n">
        <v>79606</v>
      </c>
      <c r="C31" s="6" t="n">
        <v>10431</v>
      </c>
    </row>
    <row r="32">
      <c r="A32" s="4" t="inlineStr">
        <is>
          <t>Charge-offs</t>
        </is>
      </c>
      <c r="B32" s="6" t="n">
        <v>-41073</v>
      </c>
      <c r="C32" s="6" t="n">
        <v>-54425</v>
      </c>
    </row>
    <row r="33">
      <c r="A33" s="4" t="inlineStr">
        <is>
          <t>Recoveries</t>
        </is>
      </c>
      <c r="B33" s="6" t="n">
        <v>11029</v>
      </c>
      <c r="C33" s="6" t="n">
        <v>10703</v>
      </c>
    </row>
    <row r="34">
      <c r="A34" s="4" t="inlineStr">
        <is>
          <t>Net recoveries (charge-offs)</t>
        </is>
      </c>
      <c r="B34" s="6" t="n">
        <v>-30044</v>
      </c>
      <c r="C34" s="6" t="n">
        <v>-43722</v>
      </c>
    </row>
    <row r="35">
      <c r="A35" s="4" t="inlineStr">
        <is>
          <t>Balance, end of period</t>
        </is>
      </c>
      <c r="B35" s="6" t="n">
        <v>167135</v>
      </c>
      <c r="C35" s="6" t="n">
        <v>117573</v>
      </c>
    </row>
    <row r="36">
      <c r="A36" s="3" t="inlineStr">
        <is>
          <t>Reserve for unfunded commitments</t>
        </is>
      </c>
      <c r="B36" s="4" t="inlineStr">
        <is>
          <t xml:space="preserve"> </t>
        </is>
      </c>
      <c r="C36" s="4" t="inlineStr">
        <is>
          <t xml:space="preserve"> </t>
        </is>
      </c>
    </row>
    <row r="37">
      <c r="A37" s="4" t="inlineStr">
        <is>
          <t>Balance, beginning of period</t>
        </is>
      </c>
      <c r="B37" s="6" t="n">
        <v>2028</v>
      </c>
      <c r="C37" s="6" t="n">
        <v>2190</v>
      </c>
    </row>
    <row r="38">
      <c r="A38" s="4" t="inlineStr">
        <is>
          <t>(Recapture) provision for credit losses on unfunded commitments</t>
        </is>
      </c>
      <c r="B38" s="6" t="n">
        <v>1021</v>
      </c>
      <c r="C38" s="6" t="n">
        <v>-162</v>
      </c>
    </row>
    <row r="39">
      <c r="A39" s="4" t="inlineStr">
        <is>
          <t>Balance, end of period</t>
        </is>
      </c>
      <c r="B39" s="6" t="n">
        <v>3049</v>
      </c>
      <c r="C39" s="6" t="n">
        <v>2028</v>
      </c>
    </row>
    <row r="40">
      <c r="A40" s="4" t="inlineStr">
        <is>
          <t>Total allowance for credit losses</t>
        </is>
      </c>
      <c r="B40" s="6" t="n">
        <v>170184</v>
      </c>
      <c r="C40" s="6" t="n">
        <v>119601</v>
      </c>
    </row>
    <row r="41">
      <c r="A41" s="4" t="inlineStr">
        <is>
          <t>Residential</t>
        </is>
      </c>
      <c r="B41" s="4" t="inlineStr">
        <is>
          <t xml:space="preserve"> </t>
        </is>
      </c>
      <c r="C41" s="4" t="inlineStr">
        <is>
          <t xml:space="preserve"> </t>
        </is>
      </c>
    </row>
    <row r="42">
      <c r="A42" s="3" t="inlineStr">
        <is>
          <t>Allowance for credit losses on loans and leases</t>
        </is>
      </c>
      <c r="B42" s="4" t="inlineStr">
        <is>
          <t xml:space="preserve"> </t>
        </is>
      </c>
      <c r="C42" s="4" t="inlineStr">
        <is>
          <t xml:space="preserve"> </t>
        </is>
      </c>
    </row>
    <row r="43">
      <c r="A43" s="4" t="inlineStr">
        <is>
          <t>Balance, beginning of period</t>
        </is>
      </c>
      <c r="B43" s="6" t="n">
        <v>29068</v>
      </c>
      <c r="C43" s="6" t="n">
        <v>27964</v>
      </c>
    </row>
    <row r="44">
      <c r="A44" s="4" t="inlineStr">
        <is>
          <t>(Recapture) provision for credit losses for loans and leases</t>
        </is>
      </c>
      <c r="B44" s="6" t="n">
        <v>20823</v>
      </c>
      <c r="C44" s="6" t="n">
        <v>250</v>
      </c>
    </row>
    <row r="45">
      <c r="A45" s="4" t="inlineStr">
        <is>
          <t>Charge-offs</t>
        </is>
      </c>
      <c r="B45" s="6" t="n">
        <v>-224</v>
      </c>
      <c r="C45" s="6" t="n">
        <v>-70</v>
      </c>
    </row>
    <row r="46">
      <c r="A46" s="4" t="inlineStr">
        <is>
          <t>Recoveries</t>
        </is>
      </c>
      <c r="B46" s="6" t="n">
        <v>662</v>
      </c>
      <c r="C46" s="6" t="n">
        <v>924</v>
      </c>
    </row>
    <row r="47">
      <c r="A47" s="4" t="inlineStr">
        <is>
          <t>Net recoveries (charge-offs)</t>
        </is>
      </c>
      <c r="B47" s="6" t="n">
        <v>438</v>
      </c>
      <c r="C47" s="6" t="n">
        <v>854</v>
      </c>
    </row>
    <row r="48">
      <c r="A48" s="4" t="inlineStr">
        <is>
          <t>Balance, end of period</t>
        </is>
      </c>
      <c r="B48" s="6" t="n">
        <v>50329</v>
      </c>
      <c r="C48" s="6" t="n">
        <v>29068</v>
      </c>
    </row>
    <row r="49">
      <c r="A49" s="3" t="inlineStr">
        <is>
          <t>Reserve for unfunded commitments</t>
        </is>
      </c>
      <c r="B49" s="4" t="inlineStr">
        <is>
          <t xml:space="preserve"> </t>
        </is>
      </c>
      <c r="C49" s="4" t="inlineStr">
        <is>
          <t xml:space="preserve"> </t>
        </is>
      </c>
    </row>
    <row r="50">
      <c r="A50" s="4" t="inlineStr">
        <is>
          <t>Balance, beginning of period</t>
        </is>
      </c>
      <c r="B50" s="6" t="n">
        <v>1957</v>
      </c>
      <c r="C50" s="6" t="n">
        <v>1661</v>
      </c>
    </row>
    <row r="51">
      <c r="A51" s="4" t="inlineStr">
        <is>
          <t>(Recapture) provision for credit losses on unfunded commitments</t>
        </is>
      </c>
      <c r="B51" s="6" t="n">
        <v>1239</v>
      </c>
      <c r="C51" s="6" t="n">
        <v>296</v>
      </c>
    </row>
    <row r="52">
      <c r="A52" s="4" t="inlineStr">
        <is>
          <t>Balance, end of period</t>
        </is>
      </c>
      <c r="B52" s="6" t="n">
        <v>3196</v>
      </c>
      <c r="C52" s="6" t="n">
        <v>1957</v>
      </c>
    </row>
    <row r="53">
      <c r="A53" s="4" t="inlineStr">
        <is>
          <t>Total allowance for credit losses</t>
        </is>
      </c>
      <c r="B53" s="6" t="n">
        <v>53525</v>
      </c>
      <c r="C53" s="6" t="n">
        <v>31025</v>
      </c>
    </row>
    <row r="54">
      <c r="A54" s="4" t="inlineStr">
        <is>
          <t>Consumer &amp; other, net</t>
        </is>
      </c>
      <c r="B54" s="4" t="inlineStr">
        <is>
          <t xml:space="preserve"> </t>
        </is>
      </c>
      <c r="C54" s="4" t="inlineStr">
        <is>
          <t xml:space="preserve"> </t>
        </is>
      </c>
    </row>
    <row r="55">
      <c r="A55" s="3" t="inlineStr">
        <is>
          <t>Allowance for credit losses on loans and leases</t>
        </is>
      </c>
      <c r="B55" s="4" t="inlineStr">
        <is>
          <t xml:space="preserve"> </t>
        </is>
      </c>
      <c r="C55" s="4" t="inlineStr">
        <is>
          <t xml:space="preserve"> </t>
        </is>
      </c>
    </row>
    <row r="56">
      <c r="A56" s="4" t="inlineStr">
        <is>
          <t>Balance, beginning of period</t>
        </is>
      </c>
      <c r="B56" s="6" t="n">
        <v>2696</v>
      </c>
      <c r="C56" s="6" t="n">
        <v>7863</v>
      </c>
    </row>
    <row r="57">
      <c r="A57" s="4" t="inlineStr">
        <is>
          <t>(Recapture) provision for credit losses for loans and leases</t>
        </is>
      </c>
      <c r="B57" s="6" t="n">
        <v>4686</v>
      </c>
      <c r="C57" s="6" t="n">
        <v>-3677</v>
      </c>
    </row>
    <row r="58">
      <c r="A58" s="4" t="inlineStr">
        <is>
          <t>Charge-offs</t>
        </is>
      </c>
      <c r="B58" s="6" t="n">
        <v>-3556</v>
      </c>
      <c r="C58" s="6" t="n">
        <v>-3658</v>
      </c>
    </row>
    <row r="59">
      <c r="A59" s="4" t="inlineStr">
        <is>
          <t>Recoveries</t>
        </is>
      </c>
      <c r="B59" s="6" t="n">
        <v>2032</v>
      </c>
      <c r="C59" s="6" t="n">
        <v>2168</v>
      </c>
    </row>
    <row r="60">
      <c r="A60" s="4" t="inlineStr">
        <is>
          <t>Net recoveries (charge-offs)</t>
        </is>
      </c>
      <c r="B60" s="6" t="n">
        <v>-1524</v>
      </c>
      <c r="C60" s="6" t="n">
        <v>-1490</v>
      </c>
    </row>
    <row r="61">
      <c r="A61" s="4" t="inlineStr">
        <is>
          <t>Balance, end of period</t>
        </is>
      </c>
      <c r="B61" s="6" t="n">
        <v>5858</v>
      </c>
      <c r="C61" s="6" t="n">
        <v>2696</v>
      </c>
    </row>
    <row r="62">
      <c r="A62" s="3" t="inlineStr">
        <is>
          <t>Reserve for unfunded commitments</t>
        </is>
      </c>
      <c r="B62" s="4" t="inlineStr">
        <is>
          <t xml:space="preserve"> </t>
        </is>
      </c>
      <c r="C62" s="4" t="inlineStr">
        <is>
          <t xml:space="preserve"> </t>
        </is>
      </c>
    </row>
    <row r="63">
      <c r="A63" s="4" t="inlineStr">
        <is>
          <t>Balance, beginning of period</t>
        </is>
      </c>
      <c r="B63" s="6" t="n">
        <v>321</v>
      </c>
      <c r="C63" s="6" t="n">
        <v>1075</v>
      </c>
    </row>
    <row r="64">
      <c r="A64" s="4" t="inlineStr">
        <is>
          <t>(Recapture) provision for credit losses on unfunded commitments</t>
        </is>
      </c>
      <c r="B64" s="6" t="n">
        <v>448</v>
      </c>
      <c r="C64" s="6" t="n">
        <v>-754</v>
      </c>
    </row>
    <row r="65">
      <c r="A65" s="4" t="inlineStr">
        <is>
          <t>Balance, end of period</t>
        </is>
      </c>
      <c r="B65" s="6" t="n">
        <v>769</v>
      </c>
      <c r="C65" s="6" t="n">
        <v>321</v>
      </c>
    </row>
    <row r="66">
      <c r="A66" s="4" t="inlineStr">
        <is>
          <t>Total allowance for credit losses</t>
        </is>
      </c>
      <c r="B66" s="5" t="n">
        <v>6627</v>
      </c>
      <c r="C66" s="5" t="n">
        <v>30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and Leases</t>
        </is>
      </c>
      <c r="B3" s="5" t="n">
        <v>26155981</v>
      </c>
      <c r="C3" s="5" t="n">
        <v>22553180</v>
      </c>
    </row>
    <row r="4">
      <c r="A4" s="4" t="inlineStr">
        <is>
          <t>Non-Accrual</t>
        </is>
      </c>
      <c r="B4" s="6" t="n">
        <v>30702</v>
      </c>
      <c r="C4" s="6" t="n">
        <v>18865</v>
      </c>
    </row>
    <row r="5">
      <c r="A5" s="4" t="inlineStr">
        <is>
          <t>Allowance for credit loss on non-accrual loans</t>
        </is>
      </c>
      <c r="B5" s="6" t="n">
        <v>17500</v>
      </c>
      <c r="C5" s="6" t="n">
        <v>7500</v>
      </c>
    </row>
    <row r="6">
      <c r="A6" s="4" t="inlineStr">
        <is>
          <t>GNMA Loans past due by 90 days, but not yet repurchased</t>
        </is>
      </c>
      <c r="B6" s="6" t="n">
        <v>6600</v>
      </c>
      <c r="C6" s="4" t="inlineStr">
        <is>
          <t xml:space="preserve"> </t>
        </is>
      </c>
    </row>
    <row r="7">
      <c r="A7" s="4" t="inlineStr">
        <is>
          <t>Total Non-Accrual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t>
        </is>
      </c>
      <c r="B9" s="6" t="n">
        <v>30700</v>
      </c>
      <c r="C9" s="6" t="n">
        <v>18900</v>
      </c>
    </row>
    <row r="10">
      <c r="A10" s="4" t="inlineStr">
        <is>
          <t>Greater than 30 to 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and Leases</t>
        </is>
      </c>
      <c r="B12" s="6" t="n">
        <v>26764</v>
      </c>
      <c r="C12" s="6" t="n">
        <v>14634</v>
      </c>
    </row>
    <row r="13">
      <c r="A13" s="4" t="inlineStr">
        <is>
          <t>60 to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and Leases</t>
        </is>
      </c>
      <c r="B15" s="6" t="n">
        <v>38129</v>
      </c>
      <c r="C15" s="6" t="n">
        <v>17046</v>
      </c>
    </row>
    <row r="16">
      <c r="A16" s="4" t="inlineStr">
        <is>
          <t>Greater than 90 Days and Accru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and Leases</t>
        </is>
      </c>
      <c r="B18" s="6" t="n">
        <v>34556</v>
      </c>
      <c r="C18" s="6" t="n">
        <v>32336</v>
      </c>
    </row>
    <row r="19">
      <c r="A19" s="4" t="inlineStr">
        <is>
          <t>Total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and Leases</t>
        </is>
      </c>
      <c r="B21" s="6" t="n">
        <v>99449</v>
      </c>
      <c r="C21" s="6" t="n">
        <v>64016</v>
      </c>
    </row>
    <row r="22">
      <c r="A22" s="4" t="inlineStr">
        <is>
          <t>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and Leases</t>
        </is>
      </c>
      <c r="B24" s="6" t="n">
        <v>26025830</v>
      </c>
      <c r="C24" s="6" t="n">
        <v>22470299</v>
      </c>
    </row>
    <row r="25">
      <c r="A25" s="4" t="inlineStr">
        <is>
          <t>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and Leases</t>
        </is>
      </c>
      <c r="B27" s="6" t="n">
        <v>13026576</v>
      </c>
      <c r="C27" s="6" t="n">
        <v>11267839</v>
      </c>
    </row>
    <row r="28">
      <c r="A28" s="4" t="inlineStr">
        <is>
          <t>Commercial real estate | Non-owner occupied term, ne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and Leases</t>
        </is>
      </c>
      <c r="B30" s="6" t="n">
        <v>3894840</v>
      </c>
      <c r="C30" s="6" t="n">
        <v>3786887</v>
      </c>
    </row>
    <row r="31">
      <c r="A31" s="4" t="inlineStr">
        <is>
          <t>Non-Accrual</t>
        </is>
      </c>
      <c r="B31" s="6" t="n">
        <v>2963</v>
      </c>
      <c r="C31" s="6" t="n">
        <v>3384</v>
      </c>
    </row>
    <row r="32">
      <c r="A32" s="4" t="inlineStr">
        <is>
          <t>Commercial real estate | Owner occupied term, ne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and Leases</t>
        </is>
      </c>
      <c r="B34" s="6" t="n">
        <v>2567761</v>
      </c>
      <c r="C34" s="6" t="n">
        <v>2332422</v>
      </c>
    </row>
    <row r="35">
      <c r="A35" s="4" t="inlineStr">
        <is>
          <t>Non-Accrual</t>
        </is>
      </c>
      <c r="B35" s="6" t="n">
        <v>2048</v>
      </c>
      <c r="C35" s="6" t="n">
        <v>2383</v>
      </c>
    </row>
    <row r="36">
      <c r="A36" s="4" t="inlineStr">
        <is>
          <t>Commercial real estate | Multifamily, ne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and Leases</t>
        </is>
      </c>
      <c r="B38" s="6" t="n">
        <v>5285791</v>
      </c>
      <c r="C38" s="6" t="n">
        <v>4051202</v>
      </c>
    </row>
    <row r="39">
      <c r="A39" s="4" t="inlineStr">
        <is>
          <t>Non-Accrual</t>
        </is>
      </c>
      <c r="B39" s="6" t="n">
        <v>0</v>
      </c>
      <c r="C39" s="6" t="n">
        <v>0</v>
      </c>
    </row>
    <row r="40">
      <c r="A40" s="4" t="inlineStr">
        <is>
          <t>Commercial real estate | Construction &amp; development, ne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and Leases</t>
        </is>
      </c>
      <c r="B42" s="6" t="n">
        <v>1077346</v>
      </c>
      <c r="C42" s="6" t="n">
        <v>890338</v>
      </c>
    </row>
    <row r="43">
      <c r="A43" s="4" t="inlineStr">
        <is>
          <t>Non-Accrual</t>
        </is>
      </c>
      <c r="B43" s="6" t="n">
        <v>0</v>
      </c>
      <c r="C43" s="6" t="n">
        <v>0</v>
      </c>
    </row>
    <row r="44">
      <c r="A44" s="4" t="inlineStr">
        <is>
          <t>Commercial real estate | Residential development, ne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 and Leases</t>
        </is>
      </c>
      <c r="B46" s="6" t="n">
        <v>200838</v>
      </c>
      <c r="C46" s="6" t="n">
        <v>206990</v>
      </c>
    </row>
    <row r="47">
      <c r="A47" s="4" t="inlineStr">
        <is>
          <t>Non-Accrual</t>
        </is>
      </c>
      <c r="B47" s="6" t="n">
        <v>0</v>
      </c>
      <c r="C47" s="6" t="n">
        <v>0</v>
      </c>
    </row>
    <row r="48">
      <c r="A48" s="4" t="inlineStr">
        <is>
          <t>Commercial real estate | Greater than 30 to 59 Days Past Due | Non-owner occupied term, ne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and Leases</t>
        </is>
      </c>
      <c r="B50" s="6" t="n">
        <v>811</v>
      </c>
      <c r="C50" s="6" t="n">
        <v>388</v>
      </c>
    </row>
    <row r="51">
      <c r="A51" s="4" t="inlineStr">
        <is>
          <t>Commercial real estate | Greater than 30 to 59 Days Past Due | Owner occupied term, ne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and Leases</t>
        </is>
      </c>
      <c r="B53" s="6" t="n">
        <v>168</v>
      </c>
      <c r="C53" s="6" t="n">
        <v>101</v>
      </c>
    </row>
    <row r="54">
      <c r="A54" s="4" t="inlineStr">
        <is>
          <t>Commercial real estate | Greater than 30 to 59 Days Past Due | Multifamily, ne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and Leases</t>
        </is>
      </c>
      <c r="B56" s="6" t="n">
        <v>0</v>
      </c>
      <c r="C56" s="6" t="n">
        <v>0</v>
      </c>
    </row>
    <row r="57">
      <c r="A57" s="4" t="inlineStr">
        <is>
          <t>Commercial real estate | Greater than 30 to 59 Days Past Due | Construction &amp; development, ne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and Leases</t>
        </is>
      </c>
      <c r="B59" s="6" t="n">
        <v>0</v>
      </c>
      <c r="C59" s="6" t="n">
        <v>0</v>
      </c>
    </row>
    <row r="60">
      <c r="A60" s="4" t="inlineStr">
        <is>
          <t>Commercial real estate | Greater than 30 to 59 Days Past Due | Residential development, ne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and Leases</t>
        </is>
      </c>
      <c r="B62" s="6" t="n">
        <v>0</v>
      </c>
      <c r="C62" s="6" t="n">
        <v>0</v>
      </c>
    </row>
    <row r="63">
      <c r="A63" s="4" t="inlineStr">
        <is>
          <t>Commercial real estate | 60 to 89 Days Past Due | Non-owner occupied term, ne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and Leases</t>
        </is>
      </c>
      <c r="B65" s="6" t="n">
        <v>538</v>
      </c>
      <c r="C65" s="6" t="n">
        <v>1138</v>
      </c>
    </row>
    <row r="66">
      <c r="A66" s="4" t="inlineStr">
        <is>
          <t>Commercial real estate | 60 to 89 Days Past Due | Owner occupied term, ne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and Leases</t>
        </is>
      </c>
      <c r="B68" s="6" t="n">
        <v>50</v>
      </c>
      <c r="C68" s="6" t="n">
        <v>65</v>
      </c>
    </row>
    <row r="69">
      <c r="A69" s="4" t="inlineStr">
        <is>
          <t>Commercial real estate | 60 to 89 Days Past Due | Multifamily, ne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and Leases</t>
        </is>
      </c>
      <c r="B71" s="6" t="n">
        <v>0</v>
      </c>
      <c r="C71" s="6" t="n">
        <v>0</v>
      </c>
    </row>
    <row r="72">
      <c r="A72" s="4" t="inlineStr">
        <is>
          <t>Commercial real estate | 60 to 89 Days Past Due | Construction &amp; development, ne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and Leases</t>
        </is>
      </c>
      <c r="B74" s="6" t="n">
        <v>0</v>
      </c>
      <c r="C74" s="6" t="n">
        <v>0</v>
      </c>
    </row>
    <row r="75">
      <c r="A75" s="4" t="inlineStr">
        <is>
          <t>Commercial real estate | 60 to 89 Days Past Due | Residential development, ne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and Leases</t>
        </is>
      </c>
      <c r="B77" s="6" t="n">
        <v>0</v>
      </c>
      <c r="C77" s="6" t="n">
        <v>0</v>
      </c>
    </row>
    <row r="78">
      <c r="A78" s="4" t="inlineStr">
        <is>
          <t>Commercial real estate | Greater than 90 Days and Accruing | Non-owner occupied term, ne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and Leases</t>
        </is>
      </c>
      <c r="B80" s="6" t="n">
        <v>0</v>
      </c>
      <c r="C80" s="6" t="n">
        <v>0</v>
      </c>
    </row>
    <row r="81">
      <c r="A81" s="4" t="inlineStr">
        <is>
          <t>Commercial real estate | Greater than 90 Days and Accruing | Owner occupied term, ne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and Leases</t>
        </is>
      </c>
      <c r="B83" s="6" t="n">
        <v>1</v>
      </c>
      <c r="C83" s="6" t="n">
        <v>1</v>
      </c>
    </row>
    <row r="84">
      <c r="A84" s="4" t="inlineStr">
        <is>
          <t>Commercial real estate | Greater than 90 Days and Accruing | Multifamily, ne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and Leases</t>
        </is>
      </c>
      <c r="B86" s="6" t="n">
        <v>0</v>
      </c>
      <c r="C86" s="6" t="n">
        <v>0</v>
      </c>
    </row>
    <row r="87">
      <c r="A87" s="4" t="inlineStr">
        <is>
          <t>Commercial real estate | Greater than 90 Days and Accruing | Construction &amp; development, ne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and Leases</t>
        </is>
      </c>
      <c r="B89" s="6" t="n">
        <v>0</v>
      </c>
      <c r="C89" s="6" t="n">
        <v>0</v>
      </c>
    </row>
    <row r="90">
      <c r="A90" s="4" t="inlineStr">
        <is>
          <t>Commercial real estate | Greater than 90 Days and Accruing | Residential development, net</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and Leases</t>
        </is>
      </c>
      <c r="B92" s="6" t="n">
        <v>0</v>
      </c>
      <c r="C92" s="6" t="n">
        <v>0</v>
      </c>
    </row>
    <row r="93">
      <c r="A93" s="4" t="inlineStr">
        <is>
          <t>Commercial real estate | Total Past Due | Non-owner occupied term, ne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and Leases</t>
        </is>
      </c>
      <c r="B95" s="6" t="n">
        <v>1349</v>
      </c>
      <c r="C95" s="6" t="n">
        <v>1526</v>
      </c>
    </row>
    <row r="96">
      <c r="A96" s="4" t="inlineStr">
        <is>
          <t>Commercial real estate | Total Past Due | Owner occupied term, ne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and Leases</t>
        </is>
      </c>
      <c r="B98" s="6" t="n">
        <v>219</v>
      </c>
      <c r="C98" s="6" t="n">
        <v>167</v>
      </c>
    </row>
    <row r="99">
      <c r="A99" s="4" t="inlineStr">
        <is>
          <t>Commercial real estate | Total Past Due | Multifamily, ne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and Leases</t>
        </is>
      </c>
      <c r="B101" s="6" t="n">
        <v>0</v>
      </c>
      <c r="C101" s="6" t="n">
        <v>0</v>
      </c>
    </row>
    <row r="102">
      <c r="A102" s="4" t="inlineStr">
        <is>
          <t>Commercial real estate | Total Past Due | Construction &amp; development, net</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and Leases</t>
        </is>
      </c>
      <c r="B104" s="6" t="n">
        <v>0</v>
      </c>
      <c r="C104" s="6" t="n">
        <v>0</v>
      </c>
    </row>
    <row r="105">
      <c r="A105" s="4" t="inlineStr">
        <is>
          <t>Commercial real estate | Total Past Due | Residential development, ne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and Leases</t>
        </is>
      </c>
      <c r="B107" s="6" t="n">
        <v>0</v>
      </c>
      <c r="C107" s="6" t="n">
        <v>0</v>
      </c>
    </row>
    <row r="108">
      <c r="A108" s="4" t="inlineStr">
        <is>
          <t>Commercial real estate | Current | Non-owner occupied term, ne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and Leases</t>
        </is>
      </c>
      <c r="B110" s="6" t="n">
        <v>3890528</v>
      </c>
      <c r="C110" s="6" t="n">
        <v>3781977</v>
      </c>
    </row>
    <row r="111">
      <c r="A111" s="4" t="inlineStr">
        <is>
          <t>Commercial real estate | Current | Owner occupied term, net</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and Leases</t>
        </is>
      </c>
      <c r="B113" s="6" t="n">
        <v>2565494</v>
      </c>
      <c r="C113" s="6" t="n">
        <v>2329872</v>
      </c>
    </row>
    <row r="114">
      <c r="A114" s="4" t="inlineStr">
        <is>
          <t>Commercial real estate | Current | Multifamily, net</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and Leases</t>
        </is>
      </c>
      <c r="B116" s="6" t="n">
        <v>5285791</v>
      </c>
      <c r="C116" s="6" t="n">
        <v>4051202</v>
      </c>
    </row>
    <row r="117">
      <c r="A117" s="4" t="inlineStr">
        <is>
          <t>Commercial real estate | Current | Construction &amp; development, ne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and Leases</t>
        </is>
      </c>
      <c r="B119" s="6" t="n">
        <v>1077346</v>
      </c>
      <c r="C119" s="6" t="n">
        <v>890338</v>
      </c>
    </row>
    <row r="120">
      <c r="A120" s="4" t="inlineStr">
        <is>
          <t>Commercial real estate | Current | Residential development, net</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and Leases</t>
        </is>
      </c>
      <c r="B122" s="6" t="n">
        <v>200838</v>
      </c>
      <c r="C122" s="6" t="n">
        <v>206990</v>
      </c>
    </row>
    <row r="123">
      <c r="A123" s="4" t="inlineStr">
        <is>
          <t>Commercial</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and Leases</t>
        </is>
      </c>
      <c r="B125" s="6" t="n">
        <v>5695773</v>
      </c>
      <c r="C125" s="6" t="n">
        <v>5386882</v>
      </c>
    </row>
    <row r="126">
      <c r="A126" s="4" t="inlineStr">
        <is>
          <t>Commercial | Term, ne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and Leases</t>
        </is>
      </c>
      <c r="B128" s="6" t="n">
        <v>3029547</v>
      </c>
      <c r="C128" s="6" t="n">
        <v>3008473</v>
      </c>
    </row>
    <row r="129">
      <c r="A129" s="4" t="inlineStr">
        <is>
          <t>Non-Accrual</t>
        </is>
      </c>
      <c r="B129" s="6" t="n">
        <v>5303</v>
      </c>
      <c r="C129" s="6" t="n">
        <v>4225</v>
      </c>
    </row>
    <row r="130">
      <c r="A130" s="4" t="inlineStr">
        <is>
          <t>Commercial | Lines of credit &amp; other, ne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and Leases</t>
        </is>
      </c>
      <c r="B132" s="6" t="n">
        <v>960054</v>
      </c>
      <c r="C132" s="6" t="n">
        <v>910733</v>
      </c>
    </row>
    <row r="133">
      <c r="A133" s="4" t="inlineStr">
        <is>
          <t>Non-Accrual</t>
        </is>
      </c>
      <c r="B133" s="6" t="n">
        <v>0</v>
      </c>
      <c r="C133" s="6" t="n">
        <v>0</v>
      </c>
    </row>
    <row r="134">
      <c r="A134" s="4" t="inlineStr">
        <is>
          <t>Commercial | Leases &amp; equipment finance, ne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and Leases</t>
        </is>
      </c>
      <c r="B136" s="6" t="n">
        <v>1706172</v>
      </c>
      <c r="C136" s="6" t="n">
        <v>1467676</v>
      </c>
    </row>
    <row r="137">
      <c r="A137" s="4" t="inlineStr">
        <is>
          <t>Non-Accrual</t>
        </is>
      </c>
      <c r="B137" s="6" t="n">
        <v>20388</v>
      </c>
      <c r="C137" s="6" t="n">
        <v>8873</v>
      </c>
    </row>
    <row r="138">
      <c r="A138" s="4" t="inlineStr">
        <is>
          <t>Commercial | Greater than 30 to 59 Days Past Due | Term, ne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and Leases</t>
        </is>
      </c>
      <c r="B140" s="6" t="n">
        <v>1241</v>
      </c>
      <c r="C140" s="6" t="n">
        <v>4627</v>
      </c>
    </row>
    <row r="141">
      <c r="A141" s="4" t="inlineStr">
        <is>
          <t>Commercial | Greater than 30 to 59 Days Past Due | Lines of credit &amp; other, ne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and Leases</t>
        </is>
      </c>
      <c r="B143" s="6" t="n">
        <v>514</v>
      </c>
      <c r="C143" s="6" t="n">
        <v>300</v>
      </c>
    </row>
    <row r="144">
      <c r="A144" s="4" t="inlineStr">
        <is>
          <t>Commercial | Greater than 30 to 59 Days Past Due | Leases &amp; equipment finance, ne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and Leases</t>
        </is>
      </c>
      <c r="B146" s="6" t="n">
        <v>19929</v>
      </c>
      <c r="C146" s="6" t="n">
        <v>6806</v>
      </c>
    </row>
    <row r="147">
      <c r="A147" s="4" t="inlineStr">
        <is>
          <t>Commercial | 60 to 89 Days Past Due | Term, net</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and Leases</t>
        </is>
      </c>
      <c r="B149" s="6" t="n">
        <v>1489</v>
      </c>
      <c r="C149" s="6" t="n">
        <v>2345</v>
      </c>
    </row>
    <row r="150">
      <c r="A150" s="4" t="inlineStr">
        <is>
          <t>Commercial | 60 to 89 Days Past Due | Lines of credit &amp; other, ne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and Leases</t>
        </is>
      </c>
      <c r="B152" s="6" t="n">
        <v>419</v>
      </c>
      <c r="C152" s="6" t="n">
        <v>2</v>
      </c>
    </row>
    <row r="153">
      <c r="A153" s="4" t="inlineStr">
        <is>
          <t>Commercial | 60 to 89 Days Past Due | Leases &amp; equipment finance, ne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 and Leases</t>
        </is>
      </c>
      <c r="B155" s="6" t="n">
        <v>23288</v>
      </c>
      <c r="C155" s="6" t="n">
        <v>8951</v>
      </c>
    </row>
    <row r="156">
      <c r="A156" s="4" t="inlineStr">
        <is>
          <t>Commercial | Greater than 90 Days and Accruing | Term, net</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 and Leases</t>
        </is>
      </c>
      <c r="B158" s="6" t="n">
        <v>19</v>
      </c>
      <c r="C158" s="6" t="n">
        <v>4</v>
      </c>
    </row>
    <row r="159">
      <c r="A159" s="4" t="inlineStr">
        <is>
          <t>Commercial | Greater than 90 Days and Accruing | Lines of credit &amp; other, net</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 and Leases</t>
        </is>
      </c>
      <c r="B161" s="6" t="n">
        <v>4</v>
      </c>
      <c r="C161" s="6" t="n">
        <v>357</v>
      </c>
    </row>
    <row r="162">
      <c r="A162" s="4" t="inlineStr">
        <is>
          <t>Commercial | Greater than 90 Days and Accruing | Leases &amp; equipment finance, net</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and Leases</t>
        </is>
      </c>
      <c r="B164" s="6" t="n">
        <v>7886</v>
      </c>
      <c r="C164" s="6" t="n">
        <v>3799</v>
      </c>
    </row>
    <row r="165">
      <c r="A165" s="4" t="inlineStr">
        <is>
          <t>Commercial | Total Past Due | Term, ne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and Leases</t>
        </is>
      </c>
      <c r="B167" s="6" t="n">
        <v>2749</v>
      </c>
      <c r="C167" s="6" t="n">
        <v>6976</v>
      </c>
    </row>
    <row r="168">
      <c r="A168" s="4" t="inlineStr">
        <is>
          <t>Commercial | Total Past Due | Lines of credit &amp; other, net</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and Leases</t>
        </is>
      </c>
      <c r="B170" s="6" t="n">
        <v>937</v>
      </c>
      <c r="C170" s="6" t="n">
        <v>659</v>
      </c>
    </row>
    <row r="171">
      <c r="A171" s="4" t="inlineStr">
        <is>
          <t>Commercial | Total Past Due | Leases &amp; equipment finance, net</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and Leases</t>
        </is>
      </c>
      <c r="B173" s="6" t="n">
        <v>51103</v>
      </c>
      <c r="C173" s="6" t="n">
        <v>19556</v>
      </c>
    </row>
    <row r="174">
      <c r="A174" s="4" t="inlineStr">
        <is>
          <t>Commercial | Current | Term, ne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and Leases</t>
        </is>
      </c>
      <c r="B176" s="6" t="n">
        <v>3021495</v>
      </c>
      <c r="C176" s="6" t="n">
        <v>2997272</v>
      </c>
    </row>
    <row r="177">
      <c r="A177" s="4" t="inlineStr">
        <is>
          <t>Commercial | Current | Lines of credit &amp; other, net</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and Leases</t>
        </is>
      </c>
      <c r="B179" s="6" t="n">
        <v>959117</v>
      </c>
      <c r="C179" s="6" t="n">
        <v>910074</v>
      </c>
    </row>
    <row r="180">
      <c r="A180" s="4" t="inlineStr">
        <is>
          <t>Commercial | Current | Leases &amp; equipment finance, net</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and Leases</t>
        </is>
      </c>
      <c r="B182" s="6" t="n">
        <v>1634681</v>
      </c>
      <c r="C182" s="6" t="n">
        <v>1439247</v>
      </c>
    </row>
    <row r="183">
      <c r="A183" s="4" t="inlineStr">
        <is>
          <t>Residential</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and Leases</t>
        </is>
      </c>
      <c r="B185" s="6" t="n">
        <v>7279000</v>
      </c>
      <c r="C185" s="6" t="n">
        <v>5714436</v>
      </c>
    </row>
    <row r="186">
      <c r="A186" s="4" t="inlineStr">
        <is>
          <t>Residential | Mortgage, net</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and Leases</t>
        </is>
      </c>
      <c r="B188" s="6" t="n">
        <v>5647035</v>
      </c>
      <c r="C188" s="6" t="n">
        <v>4517266</v>
      </c>
    </row>
    <row r="189">
      <c r="A189" s="4" t="inlineStr">
        <is>
          <t>Non-Accrual</t>
        </is>
      </c>
      <c r="B189" s="6" t="n">
        <v>0</v>
      </c>
      <c r="C189" s="6" t="n">
        <v>0</v>
      </c>
    </row>
    <row r="190">
      <c r="A190" s="4" t="inlineStr">
        <is>
          <t>Residential | Home equity loans &amp; lines, ne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and Leases</t>
        </is>
      </c>
      <c r="B192" s="6" t="n">
        <v>1631965</v>
      </c>
      <c r="C192" s="6" t="n">
        <v>1197170</v>
      </c>
    </row>
    <row r="193">
      <c r="A193" s="4" t="inlineStr">
        <is>
          <t>Non-Accrual</t>
        </is>
      </c>
      <c r="B193" s="6" t="n">
        <v>0</v>
      </c>
      <c r="C193" s="6" t="n">
        <v>0</v>
      </c>
    </row>
    <row r="194">
      <c r="A194" s="4" t="inlineStr">
        <is>
          <t>Residential | Greater than 30 to 59 Days Past Due | Mortgage, net</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Total Loans and Leases</t>
        </is>
      </c>
      <c r="B196" s="6" t="n">
        <v>847</v>
      </c>
      <c r="C196" s="6" t="n">
        <v>802</v>
      </c>
    </row>
    <row r="197">
      <c r="A197" s="4" t="inlineStr">
        <is>
          <t>Residential | Greater than 30 to 59 Days Past Due | Home equity loans &amp; lines, net</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Total Loans and Leases</t>
        </is>
      </c>
      <c r="B199" s="6" t="n">
        <v>2808</v>
      </c>
      <c r="C199" s="6" t="n">
        <v>1214</v>
      </c>
    </row>
    <row r="200">
      <c r="A200" s="4" t="inlineStr">
        <is>
          <t>Residential | 60 to 89 Days Past Due | Mortgage, net</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Total Loans and Leases</t>
        </is>
      </c>
      <c r="B202" s="6" t="n">
        <v>10619</v>
      </c>
      <c r="C202" s="6" t="n">
        <v>3668</v>
      </c>
    </row>
    <row r="203">
      <c r="A203" s="4" t="inlineStr">
        <is>
          <t>Residential | 60 to 89 Days Past Due | Home equity loans &amp; lines, net</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 and Leases</t>
        </is>
      </c>
      <c r="B205" s="6" t="n">
        <v>1526</v>
      </c>
      <c r="C205" s="6" t="n">
        <v>491</v>
      </c>
    </row>
    <row r="206">
      <c r="A206" s="4" t="inlineStr">
        <is>
          <t>Residential | Greater than 90 Days and Accruing | Mortgage, net</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 and Leases</t>
        </is>
      </c>
      <c r="B208" s="6" t="n">
        <v>24943</v>
      </c>
      <c r="C208" s="6" t="n">
        <v>27249</v>
      </c>
    </row>
    <row r="209">
      <c r="A209" s="4" t="inlineStr">
        <is>
          <t>Residential | Greater than 90 Days and Accruing | Mortgage, net | GNMA Loans</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GNMA Loans past due by 90 days, but not yet repurchased</t>
        </is>
      </c>
      <c r="B211" s="6" t="n">
        <v>6600</v>
      </c>
      <c r="C211" s="4" t="inlineStr">
        <is>
          <t xml:space="preserve"> </t>
        </is>
      </c>
    </row>
    <row r="212">
      <c r="A212" s="4" t="inlineStr">
        <is>
          <t>Residential | Greater than 90 Days and Accruing | Home equity loans &amp; lines, net</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 and Leases</t>
        </is>
      </c>
      <c r="B214" s="6" t="n">
        <v>1569</v>
      </c>
      <c r="C214" s="6" t="n">
        <v>732</v>
      </c>
    </row>
    <row r="215">
      <c r="A215" s="4" t="inlineStr">
        <is>
          <t>Residential | Total Past Due | Mortgage, net</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 and Leases</t>
        </is>
      </c>
      <c r="B217" s="6" t="n">
        <v>36409</v>
      </c>
      <c r="C217" s="6" t="n">
        <v>31719</v>
      </c>
    </row>
    <row r="218">
      <c r="A218" s="4" t="inlineStr">
        <is>
          <t>Residential | Total Past Due | Home equity loans &amp; lines, net</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 and Leases</t>
        </is>
      </c>
      <c r="B220" s="6" t="n">
        <v>5903</v>
      </c>
      <c r="C220" s="6" t="n">
        <v>2437</v>
      </c>
    </row>
    <row r="221">
      <c r="A221" s="4" t="inlineStr">
        <is>
          <t>Residential | Current | Mortgage, net</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 and Leases</t>
        </is>
      </c>
      <c r="B223" s="6" t="n">
        <v>5610626</v>
      </c>
      <c r="C223" s="6" t="n">
        <v>4485547</v>
      </c>
    </row>
    <row r="224">
      <c r="A224" s="4" t="inlineStr">
        <is>
          <t>Residential | Current | Home equity loans &amp; lines, net</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Total Loans and Leases</t>
        </is>
      </c>
      <c r="B226" s="6" t="n">
        <v>1626062</v>
      </c>
      <c r="C226" s="6" t="n">
        <v>1194733</v>
      </c>
    </row>
    <row r="227">
      <c r="A227" s="4" t="inlineStr">
        <is>
          <t>Consumer &amp; other, net</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Total Loans and Leases</t>
        </is>
      </c>
      <c r="B229" s="6" t="n">
        <v>154632</v>
      </c>
      <c r="C229" s="6" t="n">
        <v>184023</v>
      </c>
    </row>
    <row r="230">
      <c r="A230" s="4" t="inlineStr">
        <is>
          <t>Non-Accrual</t>
        </is>
      </c>
      <c r="B230" s="6" t="n">
        <v>0</v>
      </c>
      <c r="C230" s="6" t="n">
        <v>0</v>
      </c>
    </row>
    <row r="231">
      <c r="A231" s="4" t="inlineStr">
        <is>
          <t>Consumer &amp; other, net | Greater than 30 to 59 Days Past Due</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 and Leases</t>
        </is>
      </c>
      <c r="B233" s="6" t="n">
        <v>446</v>
      </c>
      <c r="C233" s="6" t="n">
        <v>396</v>
      </c>
    </row>
    <row r="234">
      <c r="A234" s="4" t="inlineStr">
        <is>
          <t>Consumer &amp; other, net | 60 to 89 Days Past Due</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 and Leases</t>
        </is>
      </c>
      <c r="B236" s="6" t="n">
        <v>200</v>
      </c>
      <c r="C236" s="6" t="n">
        <v>386</v>
      </c>
    </row>
    <row r="237">
      <c r="A237" s="4" t="inlineStr">
        <is>
          <t>Consumer &amp; other, net | Greater than 90 Days and Accruing</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 Loans and Leases</t>
        </is>
      </c>
      <c r="B239" s="6" t="n">
        <v>134</v>
      </c>
      <c r="C239" s="6" t="n">
        <v>194</v>
      </c>
    </row>
    <row r="240">
      <c r="A240" s="4" t="inlineStr">
        <is>
          <t>Consumer &amp; other, net | Total Past Due</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Total Loans and Leases</t>
        </is>
      </c>
      <c r="B242" s="6" t="n">
        <v>780</v>
      </c>
      <c r="C242" s="6" t="n">
        <v>976</v>
      </c>
    </row>
    <row r="243">
      <c r="A243" s="4" t="inlineStr">
        <is>
          <t>Consumer &amp; other, net | Current</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Total Loans and Leases</t>
        </is>
      </c>
      <c r="B245" s="5" t="n">
        <v>153852</v>
      </c>
      <c r="C245" s="5" t="n">
        <v>1830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and Lease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Financing Receivable, before Allowance for Credit Loss</t>
        </is>
      </c>
      <c r="B3" s="5" t="n">
        <v>26155981</v>
      </c>
      <c r="C3" s="5" t="n">
        <v>22553180</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before Allowance for Credit Loss</t>
        </is>
      </c>
      <c r="B6" s="6" t="n">
        <v>13026576</v>
      </c>
      <c r="C6" s="6" t="n">
        <v>11267839</v>
      </c>
    </row>
    <row r="7">
      <c r="A7" s="4" t="inlineStr">
        <is>
          <t>Commercial real estate | Non-owner occupied term, n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before Allowance for Credit Loss</t>
        </is>
      </c>
      <c r="B9" s="6" t="n">
        <v>3894840</v>
      </c>
      <c r="C9" s="6" t="n">
        <v>3786887</v>
      </c>
    </row>
    <row r="10">
      <c r="A10" s="4" t="inlineStr">
        <is>
          <t>Commercial real estate | Owner occupied term, ne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before Allowance for Credit Loss</t>
        </is>
      </c>
      <c r="B12" s="6" t="n">
        <v>2567761</v>
      </c>
      <c r="C12" s="6" t="n">
        <v>2332422</v>
      </c>
    </row>
    <row r="13">
      <c r="A13" s="4" t="inlineStr">
        <is>
          <t>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before Allowance for Credit Loss</t>
        </is>
      </c>
      <c r="B15" s="6" t="n">
        <v>5695773</v>
      </c>
      <c r="C15" s="6" t="n">
        <v>5386882</v>
      </c>
    </row>
    <row r="16">
      <c r="A16" s="4" t="inlineStr">
        <is>
          <t>Commercial | Term, ne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before Allowance for Credit Loss</t>
        </is>
      </c>
      <c r="B18" s="6" t="n">
        <v>3029547</v>
      </c>
      <c r="C18" s="6" t="n">
        <v>3008473</v>
      </c>
    </row>
    <row r="19">
      <c r="A19" s="4" t="inlineStr">
        <is>
          <t>Commercial | Lines of credit &amp; other, ne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before Allowance for Credit Loss</t>
        </is>
      </c>
      <c r="B21" s="6" t="n">
        <v>960054</v>
      </c>
      <c r="C21" s="6" t="n">
        <v>910733</v>
      </c>
    </row>
    <row r="22">
      <c r="A22" s="4" t="inlineStr">
        <is>
          <t>Commercial | Leases &amp; equipment finance, ne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before Allowance for Credit Loss</t>
        </is>
      </c>
      <c r="B24" s="6" t="n">
        <v>1706172</v>
      </c>
      <c r="C24" s="6" t="n">
        <v>1467676</v>
      </c>
    </row>
    <row r="25">
      <c r="A25" s="4" t="inlineStr">
        <is>
          <t>Resident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before Allowance for Credit Loss</t>
        </is>
      </c>
      <c r="B27" s="6" t="n">
        <v>7279000</v>
      </c>
      <c r="C27" s="6" t="n">
        <v>5714436</v>
      </c>
    </row>
    <row r="28">
      <c r="A28" s="4" t="inlineStr">
        <is>
          <t>Residential | Mortgage, ne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before Allowance for Credit Loss</t>
        </is>
      </c>
      <c r="B30" s="6" t="n">
        <v>5647035</v>
      </c>
      <c r="C30" s="6" t="n">
        <v>4517266</v>
      </c>
    </row>
    <row r="31">
      <c r="A31" s="4" t="inlineStr">
        <is>
          <t>Residential | Home equity loans &amp; lines, ne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before Allowance for Credit Loss</t>
        </is>
      </c>
      <c r="B33" s="6" t="n">
        <v>1631965</v>
      </c>
      <c r="C33" s="5" t="n">
        <v>1197170</v>
      </c>
    </row>
    <row r="34">
      <c r="A34" s="4" t="inlineStr">
        <is>
          <t>Resident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before Allowance for Credit Loss</t>
        </is>
      </c>
      <c r="B36" s="6" t="n">
        <v>46959</v>
      </c>
      <c r="C36" s="4" t="inlineStr">
        <is>
          <t xml:space="preserve"> </t>
        </is>
      </c>
    </row>
    <row r="37">
      <c r="A37" s="4" t="inlineStr">
        <is>
          <t>Residential Real Estate | Commercial real estate | Non-owner occupied term, ne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before Allowance for Credit Loss</t>
        </is>
      </c>
      <c r="B39" s="6" t="n">
        <v>0</v>
      </c>
      <c r="C39" s="4" t="inlineStr">
        <is>
          <t xml:space="preserve"> </t>
        </is>
      </c>
    </row>
    <row r="40">
      <c r="A40" s="4" t="inlineStr">
        <is>
          <t>Residential Real Estate | Commercial real estate | Owner occupied term, ne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before Allowance for Credit Loss</t>
        </is>
      </c>
      <c r="B42" s="6" t="n">
        <v>0</v>
      </c>
      <c r="C42" s="4" t="inlineStr">
        <is>
          <t xml:space="preserve"> </t>
        </is>
      </c>
    </row>
    <row r="43">
      <c r="A43" s="4" t="inlineStr">
        <is>
          <t>Residential Real Estate | Commercial | Term, ne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before Allowance for Credit Loss</t>
        </is>
      </c>
      <c r="B45" s="6" t="n">
        <v>2447</v>
      </c>
      <c r="C45" s="4" t="inlineStr">
        <is>
          <t xml:space="preserve"> </t>
        </is>
      </c>
    </row>
    <row r="46">
      <c r="A46" s="4" t="inlineStr">
        <is>
          <t>Residential Real Estate | Commercial | Lines of credit &amp; other, ne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before Allowance for Credit Loss</t>
        </is>
      </c>
      <c r="B48" s="6" t="n">
        <v>0</v>
      </c>
      <c r="C48" s="4" t="inlineStr">
        <is>
          <t xml:space="preserve"> </t>
        </is>
      </c>
    </row>
    <row r="49">
      <c r="A49" s="4" t="inlineStr">
        <is>
          <t>Residential Real Estate | Commercial | Leases &amp; equipment finance, ne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before Allowance for Credit Loss</t>
        </is>
      </c>
      <c r="B51" s="6" t="n">
        <v>0</v>
      </c>
      <c r="C51" s="4" t="inlineStr">
        <is>
          <t xml:space="preserve"> </t>
        </is>
      </c>
    </row>
    <row r="52">
      <c r="A52" s="4" t="inlineStr">
        <is>
          <t>Residential Real Estate | Residential | Mortgage, ne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before Allowance for Credit Loss</t>
        </is>
      </c>
      <c r="B54" s="6" t="n">
        <v>41341</v>
      </c>
      <c r="C54" s="4" t="inlineStr">
        <is>
          <t xml:space="preserve"> </t>
        </is>
      </c>
    </row>
    <row r="55">
      <c r="A55" s="4" t="inlineStr">
        <is>
          <t>Residential Real Estate | Residential | Home equity loans &amp; lines, ne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before Allowance for Credit Loss</t>
        </is>
      </c>
      <c r="B57" s="6" t="n">
        <v>3171</v>
      </c>
      <c r="C57" s="4" t="inlineStr">
        <is>
          <t xml:space="preserve"> </t>
        </is>
      </c>
    </row>
    <row r="58">
      <c r="A58" s="4" t="inlineStr">
        <is>
          <t>Commercial Real Estat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Financing Receivable, before Allowance for Credit Loss</t>
        </is>
      </c>
      <c r="B60" s="6" t="n">
        <v>4983</v>
      </c>
      <c r="C60" s="4" t="inlineStr">
        <is>
          <t xml:space="preserve"> </t>
        </is>
      </c>
    </row>
    <row r="61">
      <c r="A61" s="4" t="inlineStr">
        <is>
          <t>Commercial Real Estate | Commercial real estate | Non-owner occupied term, ne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Financing Receivable, before Allowance for Credit Loss</t>
        </is>
      </c>
      <c r="B63" s="6" t="n">
        <v>2878</v>
      </c>
      <c r="C63" s="4" t="inlineStr">
        <is>
          <t xml:space="preserve"> </t>
        </is>
      </c>
    </row>
    <row r="64">
      <c r="A64" s="4" t="inlineStr">
        <is>
          <t>Commercial Real Estate | Commercial real estate | Owner occupied term, net</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Financing Receivable, before Allowance for Credit Loss</t>
        </is>
      </c>
      <c r="B66" s="6" t="n">
        <v>1752</v>
      </c>
      <c r="C66" s="4" t="inlineStr">
        <is>
          <t xml:space="preserve"> </t>
        </is>
      </c>
    </row>
    <row r="67">
      <c r="A67" s="4" t="inlineStr">
        <is>
          <t>Commercial Real Estate | Commercial | Term, net</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before Allowance for Credit Loss</t>
        </is>
      </c>
      <c r="B69" s="6" t="n">
        <v>353</v>
      </c>
      <c r="C69" s="4" t="inlineStr">
        <is>
          <t xml:space="preserve"> </t>
        </is>
      </c>
    </row>
    <row r="70">
      <c r="A70" s="4" t="inlineStr">
        <is>
          <t>Commercial Real Estate | Commercial | Lines of credit &amp; other, ne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Financing Receivable, before Allowance for Credit Loss</t>
        </is>
      </c>
      <c r="B72" s="6" t="n">
        <v>0</v>
      </c>
      <c r="C72" s="4" t="inlineStr">
        <is>
          <t xml:space="preserve"> </t>
        </is>
      </c>
    </row>
    <row r="73">
      <c r="A73" s="4" t="inlineStr">
        <is>
          <t>Commercial Real Estate | Commercial | Leases &amp; equipment finance, ne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Financing Receivable, before Allowance for Credit Loss</t>
        </is>
      </c>
      <c r="B75" s="6" t="n">
        <v>0</v>
      </c>
      <c r="C75" s="4" t="inlineStr">
        <is>
          <t xml:space="preserve"> </t>
        </is>
      </c>
    </row>
    <row r="76">
      <c r="A76" s="4" t="inlineStr">
        <is>
          <t>Commercial Real Estate | Residential | Mortgage, ne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Financing Receivable, before Allowance for Credit Loss</t>
        </is>
      </c>
      <c r="B78" s="6" t="n">
        <v>0</v>
      </c>
      <c r="C78" s="4" t="inlineStr">
        <is>
          <t xml:space="preserve"> </t>
        </is>
      </c>
    </row>
    <row r="79">
      <c r="A79" s="4" t="inlineStr">
        <is>
          <t>Commercial Real Estate | Residential | Home equity loans &amp; lines, net</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Financing Receivable, before Allowance for Credit Loss</t>
        </is>
      </c>
      <c r="B81" s="6" t="n">
        <v>0</v>
      </c>
      <c r="C81" s="4" t="inlineStr">
        <is>
          <t xml:space="preserve"> </t>
        </is>
      </c>
    </row>
    <row r="82">
      <c r="A82" s="4" t="inlineStr">
        <is>
          <t>General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inancing Receivable, before Allowance for Credit Loss</t>
        </is>
      </c>
      <c r="B84" s="6" t="n">
        <v>22908</v>
      </c>
      <c r="C84" s="4" t="inlineStr">
        <is>
          <t xml:space="preserve"> </t>
        </is>
      </c>
    </row>
    <row r="85">
      <c r="A85" s="4" t="inlineStr">
        <is>
          <t>General Business Assets | Commercial real estate | Non-owner occupied term, net</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Financing Receivable, before Allowance for Credit Loss</t>
        </is>
      </c>
      <c r="B87" s="6" t="n">
        <v>0</v>
      </c>
      <c r="C87" s="4" t="inlineStr">
        <is>
          <t xml:space="preserve"> </t>
        </is>
      </c>
    </row>
    <row r="88">
      <c r="A88" s="4" t="inlineStr">
        <is>
          <t>General Business Assets | Commercial real estate | Owner occupied term, ne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Financing Receivable, before Allowance for Credit Loss</t>
        </is>
      </c>
      <c r="B90" s="6" t="n">
        <v>0</v>
      </c>
      <c r="C90" s="4" t="inlineStr">
        <is>
          <t xml:space="preserve"> </t>
        </is>
      </c>
    </row>
    <row r="91">
      <c r="A91" s="4" t="inlineStr">
        <is>
          <t>General Business Assets | Commercial | Term, net</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Financing Receivable, before Allowance for Credit Loss</t>
        </is>
      </c>
      <c r="B93" s="6" t="n">
        <v>2506</v>
      </c>
      <c r="C93" s="4" t="inlineStr">
        <is>
          <t xml:space="preserve"> </t>
        </is>
      </c>
    </row>
    <row r="94">
      <c r="A94" s="4" t="inlineStr">
        <is>
          <t>General Business Assets | Commercial | Lines of credit &amp; other, ne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Financing Receivable, before Allowance for Credit Loss</t>
        </is>
      </c>
      <c r="B96" s="6" t="n">
        <v>0</v>
      </c>
      <c r="C96" s="4" t="inlineStr">
        <is>
          <t xml:space="preserve"> </t>
        </is>
      </c>
    </row>
    <row r="97">
      <c r="A97" s="4" t="inlineStr">
        <is>
          <t>General Business Assets | Commercial | Leases &amp; equipment finance, ne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before Allowance for Credit Loss</t>
        </is>
      </c>
      <c r="B99" s="6" t="n">
        <v>20402</v>
      </c>
      <c r="C99" s="4" t="inlineStr">
        <is>
          <t xml:space="preserve"> </t>
        </is>
      </c>
    </row>
    <row r="100">
      <c r="A100" s="4" t="inlineStr">
        <is>
          <t>General Business Assets | Residential | Mortgage, net</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Financing Receivable, before Allowance for Credit Loss</t>
        </is>
      </c>
      <c r="B102" s="6" t="n">
        <v>0</v>
      </c>
      <c r="C102" s="4" t="inlineStr">
        <is>
          <t xml:space="preserve"> </t>
        </is>
      </c>
    </row>
    <row r="103">
      <c r="A103" s="4" t="inlineStr">
        <is>
          <t>General Business Assets | Residential | Home equity loans &amp; lines, net</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Financing Receivable, before Allowance for Credit Loss</t>
        </is>
      </c>
      <c r="B105" s="6" t="n">
        <v>0</v>
      </c>
      <c r="C105" s="4" t="inlineStr">
        <is>
          <t xml:space="preserve"> </t>
        </is>
      </c>
    </row>
    <row r="106">
      <c r="A106" s="4" t="inlineStr">
        <is>
          <t>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Financing Receivable, before Allowance for Credit Loss</t>
        </is>
      </c>
      <c r="B108" s="6" t="n">
        <v>104</v>
      </c>
      <c r="C108" s="4" t="inlineStr">
        <is>
          <t xml:space="preserve"> </t>
        </is>
      </c>
    </row>
    <row r="109">
      <c r="A109" s="4" t="inlineStr">
        <is>
          <t>Other | Commercial real estate | Non-owner occupied term, net</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Financing Receivable, before Allowance for Credit Loss</t>
        </is>
      </c>
      <c r="B111" s="6" t="n">
        <v>0</v>
      </c>
      <c r="C111" s="4" t="inlineStr">
        <is>
          <t xml:space="preserve"> </t>
        </is>
      </c>
    </row>
    <row r="112">
      <c r="A112" s="4" t="inlineStr">
        <is>
          <t>Other | Commercial real estate | Owner occupied term, net</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Financing Receivable, before Allowance for Credit Loss</t>
        </is>
      </c>
      <c r="B114" s="6" t="n">
        <v>104</v>
      </c>
      <c r="C114" s="4" t="inlineStr">
        <is>
          <t xml:space="preserve"> </t>
        </is>
      </c>
    </row>
    <row r="115">
      <c r="A115" s="4" t="inlineStr">
        <is>
          <t>Other | Commercial | Term, net</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Financing Receivable, before Allowance for Credit Loss</t>
        </is>
      </c>
      <c r="B117" s="6" t="n">
        <v>0</v>
      </c>
      <c r="C117" s="4" t="inlineStr">
        <is>
          <t xml:space="preserve"> </t>
        </is>
      </c>
    </row>
    <row r="118">
      <c r="A118" s="4" t="inlineStr">
        <is>
          <t>Other | Commercial | Lines of credit &amp; other, ne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Financing Receivable, before Allowance for Credit Loss</t>
        </is>
      </c>
      <c r="B120" s="6" t="n">
        <v>0</v>
      </c>
      <c r="C120" s="4" t="inlineStr">
        <is>
          <t xml:space="preserve"> </t>
        </is>
      </c>
    </row>
    <row r="121">
      <c r="A121" s="4" t="inlineStr">
        <is>
          <t>Other | Commercial | Leases &amp; equipment finance, net</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Financing Receivable, before Allowance for Credit Loss</t>
        </is>
      </c>
      <c r="B123" s="6" t="n">
        <v>0</v>
      </c>
      <c r="C123" s="4" t="inlineStr">
        <is>
          <t xml:space="preserve"> </t>
        </is>
      </c>
    </row>
    <row r="124">
      <c r="A124" s="4" t="inlineStr">
        <is>
          <t>Other | Residential | Mortgage, net</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Financing Receivable, before Allowance for Credit Loss</t>
        </is>
      </c>
      <c r="B126" s="6" t="n">
        <v>0</v>
      </c>
      <c r="C126" s="4" t="inlineStr">
        <is>
          <t xml:space="preserve"> </t>
        </is>
      </c>
    </row>
    <row r="127">
      <c r="A127" s="4" t="inlineStr">
        <is>
          <t>Other | Residential | Home equity loans &amp; lines, net</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Financing Receivable, before Allowance for Credit Loss</t>
        </is>
      </c>
      <c r="B129" s="6" t="n">
        <v>0</v>
      </c>
      <c r="C129" s="4" t="inlineStr">
        <is>
          <t xml:space="preserve"> </t>
        </is>
      </c>
    </row>
    <row r="130">
      <c r="A130" s="4" t="inlineStr">
        <is>
          <t>Total</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before Allowance for Credit Loss</t>
        </is>
      </c>
      <c r="B132" s="6" t="n">
        <v>74954</v>
      </c>
      <c r="C132" s="4" t="inlineStr">
        <is>
          <t xml:space="preserve"> </t>
        </is>
      </c>
    </row>
    <row r="133">
      <c r="A133" s="4" t="inlineStr">
        <is>
          <t>Total | Commercial real estate | Non-owner occupied term, net</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Financing Receivable, before Allowance for Credit Loss</t>
        </is>
      </c>
      <c r="B135" s="6" t="n">
        <v>2878</v>
      </c>
      <c r="C135" s="4" t="inlineStr">
        <is>
          <t xml:space="preserve"> </t>
        </is>
      </c>
    </row>
    <row r="136">
      <c r="A136" s="4" t="inlineStr">
        <is>
          <t>Total | Commercial real estate | Owner occupied term, net</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Financing Receivable, before Allowance for Credit Loss</t>
        </is>
      </c>
      <c r="B138" s="6" t="n">
        <v>1856</v>
      </c>
      <c r="C138" s="4" t="inlineStr">
        <is>
          <t xml:space="preserve"> </t>
        </is>
      </c>
    </row>
    <row r="139">
      <c r="A139" s="4" t="inlineStr">
        <is>
          <t>Total | Commercial | Term, net</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Financing Receivable, before Allowance for Credit Loss</t>
        </is>
      </c>
      <c r="B141" s="6" t="n">
        <v>5306</v>
      </c>
      <c r="C141" s="4" t="inlineStr">
        <is>
          <t xml:space="preserve"> </t>
        </is>
      </c>
    </row>
    <row r="142">
      <c r="A142" s="4" t="inlineStr">
        <is>
          <t>Total | Commercial | Lines of credit &amp; other, net</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Financing Receivable, before Allowance for Credit Loss</t>
        </is>
      </c>
      <c r="B144" s="6" t="n">
        <v>0</v>
      </c>
      <c r="C144" s="4" t="inlineStr">
        <is>
          <t xml:space="preserve"> </t>
        </is>
      </c>
    </row>
    <row r="145">
      <c r="A145" s="4" t="inlineStr">
        <is>
          <t>Total | Commercial | Leases &amp; equipment finance, net</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Financing Receivable, before Allowance for Credit Loss</t>
        </is>
      </c>
      <c r="B147" s="6" t="n">
        <v>20402</v>
      </c>
      <c r="C147" s="4" t="inlineStr">
        <is>
          <t xml:space="preserve"> </t>
        </is>
      </c>
    </row>
    <row r="148">
      <c r="A148" s="4" t="inlineStr">
        <is>
          <t>Total | Residential | Mortgage, net</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Financing Receivable, before Allowance for Credit Loss</t>
        </is>
      </c>
      <c r="B150" s="6" t="n">
        <v>41341</v>
      </c>
      <c r="C150" s="4" t="inlineStr">
        <is>
          <t xml:space="preserve"> </t>
        </is>
      </c>
    </row>
    <row r="151">
      <c r="A151" s="4" t="inlineStr">
        <is>
          <t>Total | Residential | Home equity loans &amp; lines, net</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Financing Receivable, before Allowance for Credit Loss</t>
        </is>
      </c>
      <c r="B153" s="5" t="n">
        <v>3171</v>
      </c>
      <c r="C15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llowance for Credit Losses (Schedule Of Troubled Debt Restructuring) (Details) $ in Thousands</t>
        </is>
      </c>
      <c r="B1" s="2" t="inlineStr">
        <is>
          <t>12 Months Ended</t>
        </is>
      </c>
    </row>
    <row r="2">
      <c r="B2" s="2" t="inlineStr">
        <is>
          <t>Dec. 31, 2022 USD ($) contracts</t>
        </is>
      </c>
      <c r="C2" s="2" t="inlineStr">
        <is>
          <t>Dec. 31, 2021 USD ($) contracts</t>
        </is>
      </c>
    </row>
    <row r="3">
      <c r="A3" s="3" t="inlineStr">
        <is>
          <t>Financing Receivable, Troubled Debt Restructuring [Line Items]</t>
        </is>
      </c>
      <c r="B3" s="4" t="inlineStr">
        <is>
          <t xml:space="preserve"> </t>
        </is>
      </c>
      <c r="C3" s="4" t="inlineStr">
        <is>
          <t xml:space="preserve"> </t>
        </is>
      </c>
    </row>
    <row r="4">
      <c r="A4" s="4" t="inlineStr">
        <is>
          <t>Total troubled debt restructurings, net of deferred fees and costs</t>
        </is>
      </c>
      <c r="B4" s="5" t="n">
        <v>6800</v>
      </c>
      <c r="C4" s="5" t="n">
        <v>6700</v>
      </c>
    </row>
    <row r="5">
      <c r="A5" s="4" t="inlineStr">
        <is>
          <t>Financing Receivable, Modifications, Number of Contracts | contracts</t>
        </is>
      </c>
      <c r="B5" s="6" t="n">
        <v>46</v>
      </c>
      <c r="C5" s="6" t="n">
        <v>43</v>
      </c>
    </row>
    <row r="6">
      <c r="A6" s="4" t="inlineStr">
        <is>
          <t>Entity Loan Modification Program</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troubled debt restructurings, net of deferred fees and costs</t>
        </is>
      </c>
      <c r="B8" s="5" t="n">
        <v>6790</v>
      </c>
      <c r="C8" s="5" t="n">
        <v>6753</v>
      </c>
    </row>
    <row r="9">
      <c r="A9" s="4" t="inlineStr">
        <is>
          <t>Entity Loan Modification Program | Accrual Status</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troubled debt restructurings, net of deferred fees and costs</t>
        </is>
      </c>
      <c r="B11" s="6" t="n">
        <v>6767</v>
      </c>
      <c r="C11" s="6" t="n">
        <v>6694</v>
      </c>
    </row>
    <row r="12">
      <c r="A12" s="4" t="inlineStr">
        <is>
          <t>Entity Loan Modification Program | Non-Accrual Statu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 troubled debt restructurings, net of deferred fees and costs</t>
        </is>
      </c>
      <c r="B14" s="5" t="n">
        <v>23</v>
      </c>
      <c r="C14" s="5" t="n">
        <v>59</v>
      </c>
    </row>
    <row r="15">
      <c r="A15" s="4" t="inlineStr">
        <is>
          <t>Commercial real estat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cations, Number of Contracts | contracts</t>
        </is>
      </c>
      <c r="B17" s="6" t="n">
        <v>3</v>
      </c>
      <c r="C17" s="6" t="n">
        <v>5</v>
      </c>
    </row>
    <row r="18">
      <c r="A18" s="4" t="inlineStr">
        <is>
          <t>Commercial real estate | Entity Loan Modification Program</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troubled debt restructurings, net of deferred fees and costs</t>
        </is>
      </c>
      <c r="B20" s="5" t="n">
        <v>302</v>
      </c>
      <c r="C20" s="5" t="n">
        <v>1090</v>
      </c>
    </row>
    <row r="21">
      <c r="A21" s="4" t="inlineStr">
        <is>
          <t>Commercial real estate | Entity Loan Modification Program | Accrual Statu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 troubled debt restructurings, net of deferred fees and costs</t>
        </is>
      </c>
      <c r="B23" s="6" t="n">
        <v>279</v>
      </c>
      <c r="C23" s="6" t="n">
        <v>1031</v>
      </c>
    </row>
    <row r="24">
      <c r="A24" s="4" t="inlineStr">
        <is>
          <t>Commercial real estate | Entity Loan Modification Program | Non-Accrual Statu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 troubled debt restructurings, net of deferred fees and costs</t>
        </is>
      </c>
      <c r="B26" s="5" t="n">
        <v>23</v>
      </c>
      <c r="C26" s="5" t="n">
        <v>59</v>
      </c>
    </row>
    <row r="27">
      <c r="A27" s="4" t="inlineStr">
        <is>
          <t>Commercial</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Modifications, Number of Contracts | contracts</t>
        </is>
      </c>
      <c r="B29" s="6" t="n">
        <v>1</v>
      </c>
      <c r="C29" s="4" t="inlineStr">
        <is>
          <t xml:space="preserve"> </t>
        </is>
      </c>
    </row>
    <row r="30">
      <c r="A30" s="4" t="inlineStr">
        <is>
          <t>Commercial | Entity Loan Modification Program</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 troubled debt restructurings, net of deferred fees and costs</t>
        </is>
      </c>
      <c r="B32" s="5" t="n">
        <v>188</v>
      </c>
      <c r="C32" s="4" t="inlineStr">
        <is>
          <t xml:space="preserve"> </t>
        </is>
      </c>
    </row>
    <row r="33">
      <c r="A33" s="4" t="inlineStr">
        <is>
          <t>Commercial | Entity Loan Modification Program | Accrual Statu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Total troubled debt restructurings, net of deferred fees and costs</t>
        </is>
      </c>
      <c r="B35" s="6" t="n">
        <v>188</v>
      </c>
      <c r="C35" s="4" t="inlineStr">
        <is>
          <t xml:space="preserve"> </t>
        </is>
      </c>
    </row>
    <row r="36">
      <c r="A36" s="4" t="inlineStr">
        <is>
          <t>Commercial | Entity Loan Modification Program | Non-Accrual Status</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otal troubled debt restructurings, net of deferred fees and costs</t>
        </is>
      </c>
      <c r="B38" s="5" t="n">
        <v>0</v>
      </c>
      <c r="C38" s="4" t="inlineStr">
        <is>
          <t xml:space="preserve"> </t>
        </is>
      </c>
    </row>
    <row r="39">
      <c r="A39" s="4" t="inlineStr">
        <is>
          <t>Residential</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Modifications, Number of Contracts | contracts</t>
        </is>
      </c>
      <c r="B41" s="6" t="n">
        <v>40</v>
      </c>
      <c r="C41" s="6" t="n">
        <v>35</v>
      </c>
    </row>
    <row r="42">
      <c r="A42" s="4" t="inlineStr">
        <is>
          <t>Residential | Entity Loan Modification Program</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otal troubled debt restructurings, net of deferred fees and costs</t>
        </is>
      </c>
      <c r="B44" s="5" t="n">
        <v>6291</v>
      </c>
      <c r="C44" s="5" t="n">
        <v>5641</v>
      </c>
    </row>
    <row r="45">
      <c r="A45" s="4" t="inlineStr">
        <is>
          <t>Residential | Entity Loan Modification Program | Accrual Status</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 troubled debt restructurings, net of deferred fees and costs</t>
        </is>
      </c>
      <c r="B47" s="6" t="n">
        <v>6291</v>
      </c>
      <c r="C47" s="6" t="n">
        <v>5641</v>
      </c>
    </row>
    <row r="48">
      <c r="A48" s="4" t="inlineStr">
        <is>
          <t>Residential | Entity Loan Modification Program | Non-Accrual Status</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Total troubled debt restructurings, net of deferred fees and costs</t>
        </is>
      </c>
      <c r="B50" s="5" t="n">
        <v>0</v>
      </c>
      <c r="C50" s="5" t="n">
        <v>0</v>
      </c>
    </row>
    <row r="51">
      <c r="A51" s="4" t="inlineStr">
        <is>
          <t>Consumer &amp; other, net</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Modifications, Number of Contracts | contracts</t>
        </is>
      </c>
      <c r="B53" s="6" t="n">
        <v>2</v>
      </c>
      <c r="C53" s="6" t="n">
        <v>3</v>
      </c>
    </row>
    <row r="54">
      <c r="A54" s="4" t="inlineStr">
        <is>
          <t>Consumer &amp; other, net | Entity Loan Modification Program</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Total troubled debt restructurings, net of deferred fees and costs</t>
        </is>
      </c>
      <c r="B56" s="5" t="n">
        <v>9</v>
      </c>
      <c r="C56" s="5" t="n">
        <v>22</v>
      </c>
    </row>
    <row r="57">
      <c r="A57" s="4" t="inlineStr">
        <is>
          <t>Consumer &amp; other, net | Entity Loan Modification Program | Accrual Statu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Total troubled debt restructurings, net of deferred fees and costs</t>
        </is>
      </c>
      <c r="B59" s="6" t="n">
        <v>9</v>
      </c>
      <c r="C59" s="6" t="n">
        <v>22</v>
      </c>
    </row>
    <row r="60">
      <c r="A60" s="4" t="inlineStr">
        <is>
          <t>Consumer &amp; other, net | Entity Loan Modification Program | Non-Accrual Status</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Total troubled debt restructurings, net of deferred fees and costs</t>
        </is>
      </c>
      <c r="B62" s="5" t="n">
        <v>0</v>
      </c>
      <c r="C62"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Schedule Of Newly Restructured Loans) (Details) - USD ($) $ in Thousands</t>
        </is>
      </c>
      <c r="B1" s="2" t="inlineStr">
        <is>
          <t>12 Months Ended</t>
        </is>
      </c>
    </row>
    <row r="2">
      <c r="B2" s="2" t="inlineStr">
        <is>
          <t>Dec. 31, 2022</t>
        </is>
      </c>
      <c r="C2" s="2" t="inlineStr">
        <is>
          <t>Dec. 31, 2021</t>
        </is>
      </c>
    </row>
    <row r="3">
      <c r="A3" s="3" t="inlineStr">
        <is>
          <t>Financing Receivable, Troubled Debt Restructuring [Line Items]</t>
        </is>
      </c>
      <c r="B3" s="4" t="inlineStr">
        <is>
          <t xml:space="preserve"> </t>
        </is>
      </c>
      <c r="C3" s="4" t="inlineStr">
        <is>
          <t xml:space="preserve"> </t>
        </is>
      </c>
    </row>
    <row r="4">
      <c r="A4" s="4" t="inlineStr">
        <is>
          <t>Total troubled debt restructurings, net of deferred fees and costs</t>
        </is>
      </c>
      <c r="B4" s="5" t="n">
        <v>6512</v>
      </c>
      <c r="C4" s="5" t="n">
        <v>6747</v>
      </c>
    </row>
    <row r="5">
      <c r="A5" s="4" t="inlineStr">
        <is>
          <t>Commercial real estat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troubled debt restructurings, net of deferred fees and costs</t>
        </is>
      </c>
      <c r="B7" s="6" t="n">
        <v>278</v>
      </c>
      <c r="C7" s="6" t="n">
        <v>0</v>
      </c>
    </row>
    <row r="8">
      <c r="A8" s="4" t="inlineStr">
        <is>
          <t>Commerci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 troubled debt restructurings, net of deferred fees and costs</t>
        </is>
      </c>
      <c r="B10" s="6" t="n">
        <v>188</v>
      </c>
      <c r="C10" s="6" t="n">
        <v>0</v>
      </c>
    </row>
    <row r="11">
      <c r="A11" s="4" t="inlineStr">
        <is>
          <t>Residenti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troubled debt restructurings, net of deferred fees and costs</t>
        </is>
      </c>
      <c r="B13" s="6" t="n">
        <v>6046</v>
      </c>
      <c r="C13" s="6" t="n">
        <v>6711</v>
      </c>
    </row>
    <row r="14">
      <c r="A14" s="4" t="inlineStr">
        <is>
          <t>Consumer &amp; other, net</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 troubled debt restructurings, net of deferred fees and costs</t>
        </is>
      </c>
      <c r="B16" s="5" t="n">
        <v>0</v>
      </c>
      <c r="C16" s="5" t="n">
        <v>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Internal Risk Rating By Loan Clas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Originated in Current Fiscal Year</t>
        </is>
      </c>
      <c r="B3" s="5" t="n">
        <v>6826217</v>
      </c>
      <c r="C3" s="5" t="n">
        <v>7524619</v>
      </c>
    </row>
    <row r="4">
      <c r="A4" s="4" t="inlineStr">
        <is>
          <t>Financing Receivable, Originated in Fiscal Year before Latest Fiscal Year</t>
        </is>
      </c>
      <c r="B4" s="6" t="n">
        <v>6855556</v>
      </c>
      <c r="C4" s="6" t="n">
        <v>2671479</v>
      </c>
    </row>
    <row r="5">
      <c r="A5" s="4" t="inlineStr">
        <is>
          <t>Financing Receivable, Originated Two Years before Latest Fiscal Year</t>
        </is>
      </c>
      <c r="B5" s="6" t="n">
        <v>2022796</v>
      </c>
      <c r="C5" s="6" t="n">
        <v>3097145</v>
      </c>
    </row>
    <row r="6">
      <c r="A6" s="4" t="inlineStr">
        <is>
          <t>Financing Receivable, Originated Three Years before Latest Fiscal Year</t>
        </is>
      </c>
      <c r="B6" s="6" t="n">
        <v>2421887</v>
      </c>
      <c r="C6" s="6" t="n">
        <v>1719581</v>
      </c>
    </row>
    <row r="7">
      <c r="A7" s="4" t="inlineStr">
        <is>
          <t>Financing Receivable, Originated Four Years before Latest Fiscal Year</t>
        </is>
      </c>
      <c r="B7" s="6" t="n">
        <v>1250979</v>
      </c>
      <c r="C7" s="6" t="n">
        <v>1372464</v>
      </c>
    </row>
    <row r="8">
      <c r="A8" s="4" t="inlineStr">
        <is>
          <t>Financing Receivable, Originated Five or More Years before Latest Fiscal Year</t>
        </is>
      </c>
      <c r="B8" s="6" t="n">
        <v>3127311</v>
      </c>
      <c r="C8" s="6" t="n">
        <v>3063070</v>
      </c>
    </row>
    <row r="9">
      <c r="A9" s="4" t="inlineStr">
        <is>
          <t>Financing Receivable, Revolving</t>
        </is>
      </c>
      <c r="B9" s="6" t="n">
        <v>3522507</v>
      </c>
      <c r="C9" s="6" t="n">
        <v>3024643</v>
      </c>
    </row>
    <row r="10">
      <c r="A10" s="4" t="inlineStr">
        <is>
          <t>Financing Receivable, Revolving to Non-Revolving Loans Amortized Cost</t>
        </is>
      </c>
      <c r="B10" s="6" t="n">
        <v>128728</v>
      </c>
      <c r="C10" s="6" t="n">
        <v>80179</v>
      </c>
    </row>
    <row r="11">
      <c r="A11" s="4" t="inlineStr">
        <is>
          <t>Financing Receivable, before Allowance for Credit Loss, Total</t>
        </is>
      </c>
      <c r="B11" s="6" t="n">
        <v>26155981</v>
      </c>
      <c r="C11" s="6" t="n">
        <v>22553180</v>
      </c>
    </row>
    <row r="12">
      <c r="A12" s="4" t="inlineStr">
        <is>
          <t>Commercial real estat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Originated in Current Fiscal Year</t>
        </is>
      </c>
      <c r="B14" s="6" t="n">
        <v>3622885</v>
      </c>
      <c r="C14" s="6" t="n">
        <v>3508631</v>
      </c>
    </row>
    <row r="15">
      <c r="A15" s="4" t="inlineStr">
        <is>
          <t>Financing Receivable, Originated in Fiscal Year before Latest Fiscal Year</t>
        </is>
      </c>
      <c r="B15" s="6" t="n">
        <v>3407715</v>
      </c>
      <c r="C15" s="6" t="n">
        <v>1383447</v>
      </c>
    </row>
    <row r="16">
      <c r="A16" s="4" t="inlineStr">
        <is>
          <t>Financing Receivable, Originated Two Years before Latest Fiscal Year</t>
        </is>
      </c>
      <c r="B16" s="6" t="n">
        <v>1145897</v>
      </c>
      <c r="C16" s="6" t="n">
        <v>1986139</v>
      </c>
    </row>
    <row r="17">
      <c r="A17" s="4" t="inlineStr">
        <is>
          <t>Financing Receivable, Originated Three Years before Latest Fiscal Year</t>
        </is>
      </c>
      <c r="B17" s="6" t="n">
        <v>1609693</v>
      </c>
      <c r="C17" s="6" t="n">
        <v>1158429</v>
      </c>
    </row>
    <row r="18">
      <c r="A18" s="4" t="inlineStr">
        <is>
          <t>Financing Receivable, Originated Four Years before Latest Fiscal Year</t>
        </is>
      </c>
      <c r="B18" s="6" t="n">
        <v>884982</v>
      </c>
      <c r="C18" s="6" t="n">
        <v>897906</v>
      </c>
    </row>
    <row r="19">
      <c r="A19" s="4" t="inlineStr">
        <is>
          <t>Financing Receivable, Originated Five or More Years before Latest Fiscal Year</t>
        </is>
      </c>
      <c r="B19" s="6" t="n">
        <v>2113049</v>
      </c>
      <c r="C19" s="6" t="n">
        <v>2128130</v>
      </c>
    </row>
    <row r="20">
      <c r="A20" s="4" t="inlineStr">
        <is>
          <t>Financing Receivable, Revolving</t>
        </is>
      </c>
      <c r="B20" s="6" t="n">
        <v>234889</v>
      </c>
      <c r="C20" s="6" t="n">
        <v>191774</v>
      </c>
    </row>
    <row r="21">
      <c r="A21" s="4" t="inlineStr">
        <is>
          <t>Financing Receivable, Revolving to Non-Revolving Loans Amortized Cost</t>
        </is>
      </c>
      <c r="B21" s="6" t="n">
        <v>7466</v>
      </c>
      <c r="C21" s="6" t="n">
        <v>13383</v>
      </c>
    </row>
    <row r="22">
      <c r="A22" s="4" t="inlineStr">
        <is>
          <t>Financing Receivable, before Allowance for Credit Loss, Total</t>
        </is>
      </c>
      <c r="B22" s="6" t="n">
        <v>13026576</v>
      </c>
      <c r="C22" s="6" t="n">
        <v>11267839</v>
      </c>
    </row>
    <row r="23">
      <c r="A23" s="4" t="inlineStr">
        <is>
          <t>Commercial real estate | Non-owner occupied term, ne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Originated in Current Fiscal Year</t>
        </is>
      </c>
      <c r="B25" s="6" t="n">
        <v>728502</v>
      </c>
      <c r="C25" s="6" t="n">
        <v>920500</v>
      </c>
    </row>
    <row r="26">
      <c r="A26" s="4" t="inlineStr">
        <is>
          <t>Financing Receivable, Originated in Fiscal Year before Latest Fiscal Year</t>
        </is>
      </c>
      <c r="B26" s="6" t="n">
        <v>746833</v>
      </c>
      <c r="C26" s="6" t="n">
        <v>438400</v>
      </c>
    </row>
    <row r="27">
      <c r="A27" s="4" t="inlineStr">
        <is>
          <t>Financing Receivable, Originated Two Years before Latest Fiscal Year</t>
        </is>
      </c>
      <c r="B27" s="6" t="n">
        <v>390958</v>
      </c>
      <c r="C27" s="6" t="n">
        <v>622895</v>
      </c>
    </row>
    <row r="28">
      <c r="A28" s="4" t="inlineStr">
        <is>
          <t>Financing Receivable, Originated Three Years before Latest Fiscal Year</t>
        </is>
      </c>
      <c r="B28" s="6" t="n">
        <v>595479</v>
      </c>
      <c r="C28" s="6" t="n">
        <v>496662</v>
      </c>
    </row>
    <row r="29">
      <c r="A29" s="4" t="inlineStr">
        <is>
          <t>Financing Receivable, Originated Four Years before Latest Fiscal Year</t>
        </is>
      </c>
      <c r="B29" s="6" t="n">
        <v>443300</v>
      </c>
      <c r="C29" s="6" t="n">
        <v>312706</v>
      </c>
    </row>
    <row r="30">
      <c r="A30" s="4" t="inlineStr">
        <is>
          <t>Financing Receivable, Originated Five or More Years before Latest Fiscal Year</t>
        </is>
      </c>
      <c r="B30" s="6" t="n">
        <v>980999</v>
      </c>
      <c r="C30" s="6" t="n">
        <v>990732</v>
      </c>
    </row>
    <row r="31">
      <c r="A31" s="4" t="inlineStr">
        <is>
          <t>Financing Receivable, Revolving</t>
        </is>
      </c>
      <c r="B31" s="6" t="n">
        <v>4327</v>
      </c>
      <c r="C31" s="6" t="n">
        <v>1313</v>
      </c>
    </row>
    <row r="32">
      <c r="A32" s="4" t="inlineStr">
        <is>
          <t>Financing Receivable, Revolving to Non-Revolving Loans Amortized Cost</t>
        </is>
      </c>
      <c r="B32" s="6" t="n">
        <v>4442</v>
      </c>
      <c r="C32" s="6" t="n">
        <v>3679</v>
      </c>
    </row>
    <row r="33">
      <c r="A33" s="4" t="inlineStr">
        <is>
          <t>Financing Receivable, before Allowance for Credit Loss, Total</t>
        </is>
      </c>
      <c r="B33" s="6" t="n">
        <v>3894840</v>
      </c>
      <c r="C33" s="6" t="n">
        <v>3786887</v>
      </c>
    </row>
    <row r="34">
      <c r="A34" s="4" t="inlineStr">
        <is>
          <t>Commercial real estate | Owner occupied term, net</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Originated in Current Fiscal Year</t>
        </is>
      </c>
      <c r="B36" s="6" t="n">
        <v>662570</v>
      </c>
      <c r="C36" s="6" t="n">
        <v>594677</v>
      </c>
    </row>
    <row r="37">
      <c r="A37" s="4" t="inlineStr">
        <is>
          <t>Financing Receivable, Originated in Fiscal Year before Latest Fiscal Year</t>
        </is>
      </c>
      <c r="B37" s="6" t="n">
        <v>564339</v>
      </c>
      <c r="C37" s="6" t="n">
        <v>238711</v>
      </c>
    </row>
    <row r="38">
      <c r="A38" s="4" t="inlineStr">
        <is>
          <t>Financing Receivable, Originated Two Years before Latest Fiscal Year</t>
        </is>
      </c>
      <c r="B38" s="6" t="n">
        <v>184639</v>
      </c>
      <c r="C38" s="6" t="n">
        <v>377602</v>
      </c>
    </row>
    <row r="39">
      <c r="A39" s="4" t="inlineStr">
        <is>
          <t>Financing Receivable, Originated Three Years before Latest Fiscal Year</t>
        </is>
      </c>
      <c r="B39" s="6" t="n">
        <v>311883</v>
      </c>
      <c r="C39" s="6" t="n">
        <v>258261</v>
      </c>
    </row>
    <row r="40">
      <c r="A40" s="4" t="inlineStr">
        <is>
          <t>Financing Receivable, Originated Four Years before Latest Fiscal Year</t>
        </is>
      </c>
      <c r="B40" s="6" t="n">
        <v>222422</v>
      </c>
      <c r="C40" s="6" t="n">
        <v>232137</v>
      </c>
    </row>
    <row r="41">
      <c r="A41" s="4" t="inlineStr">
        <is>
          <t>Financing Receivable, Originated Five or More Years before Latest Fiscal Year</t>
        </is>
      </c>
      <c r="B41" s="6" t="n">
        <v>617239</v>
      </c>
      <c r="C41" s="6" t="n">
        <v>625280</v>
      </c>
    </row>
    <row r="42">
      <c r="A42" s="4" t="inlineStr">
        <is>
          <t>Financing Receivable, Revolving</t>
        </is>
      </c>
      <c r="B42" s="6" t="n">
        <v>4552</v>
      </c>
      <c r="C42" s="6" t="n">
        <v>5017</v>
      </c>
    </row>
    <row r="43">
      <c r="A43" s="4" t="inlineStr">
        <is>
          <t>Financing Receivable, Revolving to Non-Revolving Loans Amortized Cost</t>
        </is>
      </c>
      <c r="B43" s="6" t="n">
        <v>117</v>
      </c>
      <c r="C43" s="6" t="n">
        <v>737</v>
      </c>
    </row>
    <row r="44">
      <c r="A44" s="4" t="inlineStr">
        <is>
          <t>Financing Receivable, before Allowance for Credit Loss, Total</t>
        </is>
      </c>
      <c r="B44" s="6" t="n">
        <v>2567761</v>
      </c>
      <c r="C44" s="6" t="n">
        <v>2332422</v>
      </c>
    </row>
    <row r="45">
      <c r="A45" s="4" t="inlineStr">
        <is>
          <t>Commercial real estate | Multifamily, net</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Originated in Current Fiscal Year</t>
        </is>
      </c>
      <c r="B47" s="6" t="n">
        <v>1944714</v>
      </c>
      <c r="C47" s="6" t="n">
        <v>1700221</v>
      </c>
    </row>
    <row r="48">
      <c r="A48" s="4" t="inlineStr">
        <is>
          <t>Financing Receivable, Originated in Fiscal Year before Latest Fiscal Year</t>
        </is>
      </c>
      <c r="B48" s="6" t="n">
        <v>1556986</v>
      </c>
      <c r="C48" s="6" t="n">
        <v>380506</v>
      </c>
    </row>
    <row r="49">
      <c r="A49" s="4" t="inlineStr">
        <is>
          <t>Financing Receivable, Originated Two Years before Latest Fiscal Year</t>
        </is>
      </c>
      <c r="B49" s="6" t="n">
        <v>364306</v>
      </c>
      <c r="C49" s="6" t="n">
        <v>748207</v>
      </c>
    </row>
    <row r="50">
      <c r="A50" s="4" t="inlineStr">
        <is>
          <t>Financing Receivable, Originated Three Years before Latest Fiscal Year</t>
        </is>
      </c>
      <c r="B50" s="6" t="n">
        <v>618523</v>
      </c>
      <c r="C50" s="6" t="n">
        <v>346192</v>
      </c>
    </row>
    <row r="51">
      <c r="A51" s="4" t="inlineStr">
        <is>
          <t>Financing Receivable, Originated Four Years before Latest Fiscal Year</t>
        </is>
      </c>
      <c r="B51" s="6" t="n">
        <v>219260</v>
      </c>
      <c r="C51" s="6" t="n">
        <v>334688</v>
      </c>
    </row>
    <row r="52">
      <c r="A52" s="4" t="inlineStr">
        <is>
          <t>Financing Receivable, Originated Five or More Years before Latest Fiscal Year</t>
        </is>
      </c>
      <c r="B52" s="6" t="n">
        <v>496628</v>
      </c>
      <c r="C52" s="6" t="n">
        <v>511982</v>
      </c>
    </row>
    <row r="53">
      <c r="A53" s="4" t="inlineStr">
        <is>
          <t>Financing Receivable, Revolving</t>
        </is>
      </c>
      <c r="B53" s="6" t="n">
        <v>82467</v>
      </c>
      <c r="C53" s="6" t="n">
        <v>26475</v>
      </c>
    </row>
    <row r="54">
      <c r="A54" s="4" t="inlineStr">
        <is>
          <t>Financing Receivable, Revolving to Non-Revolving Loans Amortized Cost</t>
        </is>
      </c>
      <c r="B54" s="6" t="n">
        <v>2907</v>
      </c>
      <c r="C54" s="6" t="n">
        <v>2931</v>
      </c>
    </row>
    <row r="55">
      <c r="A55" s="4" t="inlineStr">
        <is>
          <t>Financing Receivable, before Allowance for Credit Loss, Total</t>
        </is>
      </c>
      <c r="B55" s="6" t="n">
        <v>5285791</v>
      </c>
      <c r="C55" s="6" t="n">
        <v>4051202</v>
      </c>
    </row>
    <row r="56">
      <c r="A56" s="4" t="inlineStr">
        <is>
          <t>Commercial real estate | Construction &amp; development, net</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Originated in Current Fiscal Year</t>
        </is>
      </c>
      <c r="B58" s="6" t="n">
        <v>248437</v>
      </c>
      <c r="C58" s="6" t="n">
        <v>264489</v>
      </c>
    </row>
    <row r="59">
      <c r="A59" s="4" t="inlineStr">
        <is>
          <t>Financing Receivable, Originated in Fiscal Year before Latest Fiscal Year</t>
        </is>
      </c>
      <c r="B59" s="6" t="n">
        <v>518948</v>
      </c>
      <c r="C59" s="6" t="n">
        <v>310207</v>
      </c>
    </row>
    <row r="60">
      <c r="A60" s="4" t="inlineStr">
        <is>
          <t>Financing Receivable, Originated Two Years before Latest Fiscal Year</t>
        </is>
      </c>
      <c r="B60" s="6" t="n">
        <v>205577</v>
      </c>
      <c r="C60" s="6" t="n">
        <v>237435</v>
      </c>
    </row>
    <row r="61">
      <c r="A61" s="4" t="inlineStr">
        <is>
          <t>Financing Receivable, Originated Three Years before Latest Fiscal Year</t>
        </is>
      </c>
      <c r="B61" s="6" t="n">
        <v>83808</v>
      </c>
      <c r="C61" s="6" t="n">
        <v>57314</v>
      </c>
    </row>
    <row r="62">
      <c r="A62" s="4" t="inlineStr">
        <is>
          <t>Financing Receivable, Originated Four Years before Latest Fiscal Year</t>
        </is>
      </c>
      <c r="B62" s="6" t="n">
        <v>0</v>
      </c>
      <c r="C62" s="6" t="n">
        <v>18375</v>
      </c>
    </row>
    <row r="63">
      <c r="A63" s="4" t="inlineStr">
        <is>
          <t>Financing Receivable, Originated Five or More Years before Latest Fiscal Year</t>
        </is>
      </c>
      <c r="B63" s="6" t="n">
        <v>18183</v>
      </c>
      <c r="C63" s="6" t="n">
        <v>136</v>
      </c>
    </row>
    <row r="64">
      <c r="A64" s="4" t="inlineStr">
        <is>
          <t>Financing Receivable, Revolving</t>
        </is>
      </c>
      <c r="B64" s="6" t="n">
        <v>2393</v>
      </c>
      <c r="C64" s="6" t="n">
        <v>2382</v>
      </c>
    </row>
    <row r="65">
      <c r="A65" s="4" t="inlineStr">
        <is>
          <t>Financing Receivable, Revolving to Non-Revolving Loans Amortized Cost</t>
        </is>
      </c>
      <c r="B65" s="6" t="n">
        <v>0</v>
      </c>
      <c r="C65" s="6" t="n">
        <v>0</v>
      </c>
    </row>
    <row r="66">
      <c r="A66" s="4" t="inlineStr">
        <is>
          <t>Financing Receivable, before Allowance for Credit Loss, Total</t>
        </is>
      </c>
      <c r="B66" s="6" t="n">
        <v>1077346</v>
      </c>
      <c r="C66" s="6" t="n">
        <v>890338</v>
      </c>
    </row>
    <row r="67">
      <c r="A67" s="4" t="inlineStr">
        <is>
          <t>Commercial real estate | Residential development, ne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Originated in Current Fiscal Year</t>
        </is>
      </c>
      <c r="B69" s="6" t="n">
        <v>38662</v>
      </c>
      <c r="C69" s="6" t="n">
        <v>28744</v>
      </c>
    </row>
    <row r="70">
      <c r="A70" s="4" t="inlineStr">
        <is>
          <t>Financing Receivable, Originated in Fiscal Year before Latest Fiscal Year</t>
        </is>
      </c>
      <c r="B70" s="6" t="n">
        <v>20609</v>
      </c>
      <c r="C70" s="6" t="n">
        <v>15623</v>
      </c>
    </row>
    <row r="71">
      <c r="A71" s="4" t="inlineStr">
        <is>
          <t>Financing Receivable, Originated Two Years before Latest Fiscal Year</t>
        </is>
      </c>
      <c r="B71" s="6" t="n">
        <v>417</v>
      </c>
      <c r="C71" s="6" t="n">
        <v>0</v>
      </c>
    </row>
    <row r="72">
      <c r="A72" s="4" t="inlineStr">
        <is>
          <t>Financing Receivable, Originated Three Years before Latest Fiscal Year</t>
        </is>
      </c>
      <c r="B72" s="6" t="n">
        <v>0</v>
      </c>
      <c r="C72" s="6" t="n">
        <v>0</v>
      </c>
    </row>
    <row r="73">
      <c r="A73" s="4" t="inlineStr">
        <is>
          <t>Financing Receivable, Originated Four Years before Latest Fiscal Year</t>
        </is>
      </c>
      <c r="B73" s="6" t="n">
        <v>0</v>
      </c>
      <c r="C73" s="6" t="n">
        <v>0</v>
      </c>
    </row>
    <row r="74">
      <c r="A74" s="4" t="inlineStr">
        <is>
          <t>Financing Receivable, Originated Five or More Years before Latest Fiscal Year</t>
        </is>
      </c>
      <c r="B74" s="6" t="n">
        <v>0</v>
      </c>
      <c r="C74" s="6" t="n">
        <v>0</v>
      </c>
    </row>
    <row r="75">
      <c r="A75" s="4" t="inlineStr">
        <is>
          <t>Financing Receivable, Revolving</t>
        </is>
      </c>
      <c r="B75" s="6" t="n">
        <v>141150</v>
      </c>
      <c r="C75" s="6" t="n">
        <v>156587</v>
      </c>
    </row>
    <row r="76">
      <c r="A76" s="4" t="inlineStr">
        <is>
          <t>Financing Receivable, Revolving to Non-Revolving Loans Amortized Cost</t>
        </is>
      </c>
      <c r="B76" s="6" t="n">
        <v>0</v>
      </c>
      <c r="C76" s="6" t="n">
        <v>6036</v>
      </c>
    </row>
    <row r="77">
      <c r="A77" s="4" t="inlineStr">
        <is>
          <t>Financing Receivable, before Allowance for Credit Loss, Total</t>
        </is>
      </c>
      <c r="B77" s="6" t="n">
        <v>200838</v>
      </c>
      <c r="C77" s="6" t="n">
        <v>206990</v>
      </c>
    </row>
    <row r="78">
      <c r="A78" s="4" t="inlineStr">
        <is>
          <t>Commercial real estate | Pass/Watch | Non-owner occupied term, net</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Originated in Current Fiscal Year</t>
        </is>
      </c>
      <c r="B80" s="6" t="n">
        <v>726865</v>
      </c>
      <c r="C80" s="6" t="n">
        <v>901230</v>
      </c>
    </row>
    <row r="81">
      <c r="A81" s="4" t="inlineStr">
        <is>
          <t>Financing Receivable, Originated in Fiscal Year before Latest Fiscal Year</t>
        </is>
      </c>
      <c r="B81" s="6" t="n">
        <v>746833</v>
      </c>
      <c r="C81" s="6" t="n">
        <v>434875</v>
      </c>
    </row>
    <row r="82">
      <c r="A82" s="4" t="inlineStr">
        <is>
          <t>Financing Receivable, Originated Two Years before Latest Fiscal Year</t>
        </is>
      </c>
      <c r="B82" s="6" t="n">
        <v>389476</v>
      </c>
      <c r="C82" s="6" t="n">
        <v>618879</v>
      </c>
    </row>
    <row r="83">
      <c r="A83" s="4" t="inlineStr">
        <is>
          <t>Financing Receivable, Originated Three Years before Latest Fiscal Year</t>
        </is>
      </c>
      <c r="B83" s="6" t="n">
        <v>590571</v>
      </c>
      <c r="C83" s="6" t="n">
        <v>431098</v>
      </c>
    </row>
    <row r="84">
      <c r="A84" s="4" t="inlineStr">
        <is>
          <t>Financing Receivable, Originated Four Years before Latest Fiscal Year</t>
        </is>
      </c>
      <c r="B84" s="6" t="n">
        <v>404905</v>
      </c>
      <c r="C84" s="6" t="n">
        <v>308872</v>
      </c>
    </row>
    <row r="85">
      <c r="A85" s="4" t="inlineStr">
        <is>
          <t>Financing Receivable, Originated Five or More Years before Latest Fiscal Year</t>
        </is>
      </c>
      <c r="B85" s="6" t="n">
        <v>968254</v>
      </c>
      <c r="C85" s="6" t="n">
        <v>942501</v>
      </c>
    </row>
    <row r="86">
      <c r="A86" s="4" t="inlineStr">
        <is>
          <t>Financing Receivable, Revolving</t>
        </is>
      </c>
      <c r="B86" s="6" t="n">
        <v>4327</v>
      </c>
      <c r="C86" s="6" t="n">
        <v>1313</v>
      </c>
    </row>
    <row r="87">
      <c r="A87" s="4" t="inlineStr">
        <is>
          <t>Financing Receivable, Revolving to Non-Revolving Loans Amortized Cost</t>
        </is>
      </c>
      <c r="B87" s="6" t="n">
        <v>4442</v>
      </c>
      <c r="C87" s="6" t="n">
        <v>3679</v>
      </c>
    </row>
    <row r="88">
      <c r="A88" s="4" t="inlineStr">
        <is>
          <t>Financing Receivable, before Allowance for Credit Loss, Total</t>
        </is>
      </c>
      <c r="B88" s="6" t="n">
        <v>3835673</v>
      </c>
      <c r="C88" s="6" t="n">
        <v>3642447</v>
      </c>
    </row>
    <row r="89">
      <c r="A89" s="4" t="inlineStr">
        <is>
          <t>Commercial real estate | Pass/Watch | Owner occupied term, net</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 Originated in Current Fiscal Year</t>
        </is>
      </c>
      <c r="B91" s="6" t="n">
        <v>660479</v>
      </c>
      <c r="C91" s="6" t="n">
        <v>594677</v>
      </c>
    </row>
    <row r="92">
      <c r="A92" s="4" t="inlineStr">
        <is>
          <t>Financing Receivable, Originated in Fiscal Year before Latest Fiscal Year</t>
        </is>
      </c>
      <c r="B92" s="6" t="n">
        <v>544011</v>
      </c>
      <c r="C92" s="6" t="n">
        <v>237814</v>
      </c>
    </row>
    <row r="93">
      <c r="A93" s="4" t="inlineStr">
        <is>
          <t>Financing Receivable, Originated Two Years before Latest Fiscal Year</t>
        </is>
      </c>
      <c r="B93" s="6" t="n">
        <v>183996</v>
      </c>
      <c r="C93" s="6" t="n">
        <v>369483</v>
      </c>
    </row>
    <row r="94">
      <c r="A94" s="4" t="inlineStr">
        <is>
          <t>Financing Receivable, Originated Three Years before Latest Fiscal Year</t>
        </is>
      </c>
      <c r="B94" s="6" t="n">
        <v>307944</v>
      </c>
      <c r="C94" s="6" t="n">
        <v>245707</v>
      </c>
    </row>
    <row r="95">
      <c r="A95" s="4" t="inlineStr">
        <is>
          <t>Financing Receivable, Originated Four Years before Latest Fiscal Year</t>
        </is>
      </c>
      <c r="B95" s="6" t="n">
        <v>211539</v>
      </c>
      <c r="C95" s="6" t="n">
        <v>227201</v>
      </c>
    </row>
    <row r="96">
      <c r="A96" s="4" t="inlineStr">
        <is>
          <t>Financing Receivable, Originated Five or More Years before Latest Fiscal Year</t>
        </is>
      </c>
      <c r="B96" s="6" t="n">
        <v>585740</v>
      </c>
      <c r="C96" s="6" t="n">
        <v>601934</v>
      </c>
    </row>
    <row r="97">
      <c r="A97" s="4" t="inlineStr">
        <is>
          <t>Financing Receivable, Revolving</t>
        </is>
      </c>
      <c r="B97" s="6" t="n">
        <v>4552</v>
      </c>
      <c r="C97" s="6" t="n">
        <v>5017</v>
      </c>
    </row>
    <row r="98">
      <c r="A98" s="4" t="inlineStr">
        <is>
          <t>Financing Receivable, Revolving to Non-Revolving Loans Amortized Cost</t>
        </is>
      </c>
      <c r="B98" s="6" t="n">
        <v>117</v>
      </c>
      <c r="C98" s="6" t="n">
        <v>737</v>
      </c>
    </row>
    <row r="99">
      <c r="A99" s="4" t="inlineStr">
        <is>
          <t>Financing Receivable, before Allowance for Credit Loss, Total</t>
        </is>
      </c>
      <c r="B99" s="6" t="n">
        <v>2498378</v>
      </c>
      <c r="C99" s="6" t="n">
        <v>2282570</v>
      </c>
    </row>
    <row r="100">
      <c r="A100" s="4" t="inlineStr">
        <is>
          <t>Commercial real estate | Pass/Watch | Multifamily, net</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Originated in Current Fiscal Year</t>
        </is>
      </c>
      <c r="B102" s="6" t="n">
        <v>1944714</v>
      </c>
      <c r="C102" s="6" t="n">
        <v>1700221</v>
      </c>
    </row>
    <row r="103">
      <c r="A103" s="4" t="inlineStr">
        <is>
          <t>Financing Receivable, Originated in Fiscal Year before Latest Fiscal Year</t>
        </is>
      </c>
      <c r="B103" s="6" t="n">
        <v>1556986</v>
      </c>
      <c r="C103" s="6" t="n">
        <v>380506</v>
      </c>
    </row>
    <row r="104">
      <c r="A104" s="4" t="inlineStr">
        <is>
          <t>Financing Receivable, Originated Two Years before Latest Fiscal Year</t>
        </is>
      </c>
      <c r="B104" s="6" t="n">
        <v>364306</v>
      </c>
      <c r="C104" s="6" t="n">
        <v>748207</v>
      </c>
    </row>
    <row r="105">
      <c r="A105" s="4" t="inlineStr">
        <is>
          <t>Financing Receivable, Originated Three Years before Latest Fiscal Year</t>
        </is>
      </c>
      <c r="B105" s="6" t="n">
        <v>618523</v>
      </c>
      <c r="C105" s="6" t="n">
        <v>346192</v>
      </c>
    </row>
    <row r="106">
      <c r="A106" s="4" t="inlineStr">
        <is>
          <t>Financing Receivable, Originated Four Years before Latest Fiscal Year</t>
        </is>
      </c>
      <c r="B106" s="6" t="n">
        <v>219260</v>
      </c>
      <c r="C106" s="6" t="n">
        <v>334688</v>
      </c>
    </row>
    <row r="107">
      <c r="A107" s="4" t="inlineStr">
        <is>
          <t>Financing Receivable, Originated Five or More Years before Latest Fiscal Year</t>
        </is>
      </c>
      <c r="B107" s="6" t="n">
        <v>496628</v>
      </c>
      <c r="C107" s="6" t="n">
        <v>510385</v>
      </c>
    </row>
    <row r="108">
      <c r="A108" s="4" t="inlineStr">
        <is>
          <t>Financing Receivable, Revolving</t>
        </is>
      </c>
      <c r="B108" s="6" t="n">
        <v>82467</v>
      </c>
      <c r="C108" s="6" t="n">
        <v>26475</v>
      </c>
    </row>
    <row r="109">
      <c r="A109" s="4" t="inlineStr">
        <is>
          <t>Financing Receivable, Revolving to Non-Revolving Loans Amortized Cost</t>
        </is>
      </c>
      <c r="B109" s="6" t="n">
        <v>2907</v>
      </c>
      <c r="C109" s="6" t="n">
        <v>2931</v>
      </c>
    </row>
    <row r="110">
      <c r="A110" s="4" t="inlineStr">
        <is>
          <t>Financing Receivable, before Allowance for Credit Loss, Total</t>
        </is>
      </c>
      <c r="B110" s="6" t="n">
        <v>5285791</v>
      </c>
      <c r="C110" s="6" t="n">
        <v>4049605</v>
      </c>
    </row>
    <row r="111">
      <c r="A111" s="4" t="inlineStr">
        <is>
          <t>Commercial real estate | Pass/Watch | Construction &amp; development, net</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Financing Receivable, Originated in Current Fiscal Year</t>
        </is>
      </c>
      <c r="B113" s="6" t="n">
        <v>248437</v>
      </c>
      <c r="C113" s="6" t="n">
        <v>264489</v>
      </c>
    </row>
    <row r="114">
      <c r="A114" s="4" t="inlineStr">
        <is>
          <t>Financing Receivable, Originated in Fiscal Year before Latest Fiscal Year</t>
        </is>
      </c>
      <c r="B114" s="6" t="n">
        <v>505680</v>
      </c>
      <c r="C114" s="6" t="n">
        <v>310207</v>
      </c>
    </row>
    <row r="115">
      <c r="A115" s="4" t="inlineStr">
        <is>
          <t>Financing Receivable, Originated Two Years before Latest Fiscal Year</t>
        </is>
      </c>
      <c r="B115" s="6" t="n">
        <v>205577</v>
      </c>
      <c r="C115" s="6" t="n">
        <v>237435</v>
      </c>
    </row>
    <row r="116">
      <c r="A116" s="4" t="inlineStr">
        <is>
          <t>Financing Receivable, Originated Three Years before Latest Fiscal Year</t>
        </is>
      </c>
      <c r="B116" s="6" t="n">
        <v>83808</v>
      </c>
      <c r="C116" s="6" t="n">
        <v>48911</v>
      </c>
    </row>
    <row r="117">
      <c r="A117" s="4" t="inlineStr">
        <is>
          <t>Financing Receivable, Originated Four Years before Latest Fiscal Year</t>
        </is>
      </c>
      <c r="B117" s="6" t="n">
        <v>0</v>
      </c>
      <c r="C117" s="6" t="n">
        <v>18375</v>
      </c>
    </row>
    <row r="118">
      <c r="A118" s="4" t="inlineStr">
        <is>
          <t>Financing Receivable, Originated Five or More Years before Latest Fiscal Year</t>
        </is>
      </c>
      <c r="B118" s="6" t="n">
        <v>18183</v>
      </c>
      <c r="C118" s="6" t="n">
        <v>136</v>
      </c>
    </row>
    <row r="119">
      <c r="A119" s="4" t="inlineStr">
        <is>
          <t>Financing Receivable, Revolving</t>
        </is>
      </c>
      <c r="B119" s="6" t="n">
        <v>2393</v>
      </c>
      <c r="C119" s="6" t="n">
        <v>2382</v>
      </c>
    </row>
    <row r="120">
      <c r="A120" s="4" t="inlineStr">
        <is>
          <t>Financing Receivable, Revolving to Non-Revolving Loans Amortized Cost</t>
        </is>
      </c>
      <c r="B120" s="6" t="n">
        <v>0</v>
      </c>
      <c r="C120" s="6" t="n">
        <v>0</v>
      </c>
    </row>
    <row r="121">
      <c r="A121" s="4" t="inlineStr">
        <is>
          <t>Financing Receivable, before Allowance for Credit Loss, Total</t>
        </is>
      </c>
      <c r="B121" s="6" t="n">
        <v>1064078</v>
      </c>
      <c r="C121" s="6" t="n">
        <v>881935</v>
      </c>
    </row>
    <row r="122">
      <c r="A122" s="4" t="inlineStr">
        <is>
          <t>Commercial real estate | Pass/Watch | Residential development, net</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Originated in Current Fiscal Year</t>
        </is>
      </c>
      <c r="B124" s="6" t="n">
        <v>38662</v>
      </c>
      <c r="C124" s="6" t="n">
        <v>28744</v>
      </c>
    </row>
    <row r="125">
      <c r="A125" s="4" t="inlineStr">
        <is>
          <t>Financing Receivable, Originated in Fiscal Year before Latest Fiscal Year</t>
        </is>
      </c>
      <c r="B125" s="6" t="n">
        <v>20609</v>
      </c>
      <c r="C125" s="6" t="n">
        <v>15623</v>
      </c>
    </row>
    <row r="126">
      <c r="A126" s="4" t="inlineStr">
        <is>
          <t>Financing Receivable, Originated Two Years before Latest Fiscal Year</t>
        </is>
      </c>
      <c r="B126" s="6" t="n">
        <v>417</v>
      </c>
      <c r="C126" s="6" t="n">
        <v>0</v>
      </c>
    </row>
    <row r="127">
      <c r="A127" s="4" t="inlineStr">
        <is>
          <t>Financing Receivable, Originated Three Years before Latest Fiscal Year</t>
        </is>
      </c>
      <c r="B127" s="6" t="n">
        <v>0</v>
      </c>
      <c r="C127" s="6" t="n">
        <v>0</v>
      </c>
    </row>
    <row r="128">
      <c r="A128" s="4" t="inlineStr">
        <is>
          <t>Financing Receivable, Originated Four Years before Latest Fiscal Year</t>
        </is>
      </c>
      <c r="B128" s="6" t="n">
        <v>0</v>
      </c>
      <c r="C128" s="6" t="n">
        <v>0</v>
      </c>
    </row>
    <row r="129">
      <c r="A129" s="4" t="inlineStr">
        <is>
          <t>Financing Receivable, Originated Five or More Years before Latest Fiscal Year</t>
        </is>
      </c>
      <c r="B129" s="6" t="n">
        <v>0</v>
      </c>
      <c r="C129" s="6" t="n">
        <v>0</v>
      </c>
    </row>
    <row r="130">
      <c r="A130" s="4" t="inlineStr">
        <is>
          <t>Financing Receivable, Revolving</t>
        </is>
      </c>
      <c r="B130" s="6" t="n">
        <v>141150</v>
      </c>
      <c r="C130" s="6" t="n">
        <v>156587</v>
      </c>
    </row>
    <row r="131">
      <c r="A131" s="4" t="inlineStr">
        <is>
          <t>Financing Receivable, Revolving to Non-Revolving Loans Amortized Cost</t>
        </is>
      </c>
      <c r="B131" s="6" t="n">
        <v>0</v>
      </c>
      <c r="C131" s="6" t="n">
        <v>6036</v>
      </c>
    </row>
    <row r="132">
      <c r="A132" s="4" t="inlineStr">
        <is>
          <t>Financing Receivable, before Allowance for Credit Loss, Total</t>
        </is>
      </c>
      <c r="B132" s="6" t="n">
        <v>200838</v>
      </c>
      <c r="C132" s="6" t="n">
        <v>206990</v>
      </c>
    </row>
    <row r="133">
      <c r="A133" s="4" t="inlineStr">
        <is>
          <t>Commercial real estate | Special mention | Non-owner occupied term, net</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Financing Receivable, Originated in Current Fiscal Year</t>
        </is>
      </c>
      <c r="B135" s="6" t="n">
        <v>1185</v>
      </c>
      <c r="C135" s="6" t="n">
        <v>0</v>
      </c>
    </row>
    <row r="136">
      <c r="A136" s="4" t="inlineStr">
        <is>
          <t>Financing Receivable, Originated in Fiscal Year before Latest Fiscal Year</t>
        </is>
      </c>
      <c r="B136" s="6" t="n">
        <v>0</v>
      </c>
      <c r="C136" s="6" t="n">
        <v>1311</v>
      </c>
    </row>
    <row r="137">
      <c r="A137" s="4" t="inlineStr">
        <is>
          <t>Financing Receivable, Originated Two Years before Latest Fiscal Year</t>
        </is>
      </c>
      <c r="B137" s="6" t="n">
        <v>1482</v>
      </c>
      <c r="C137" s="6" t="n">
        <v>1411</v>
      </c>
    </row>
    <row r="138">
      <c r="A138" s="4" t="inlineStr">
        <is>
          <t>Financing Receivable, Originated Three Years before Latest Fiscal Year</t>
        </is>
      </c>
      <c r="B138" s="6" t="n">
        <v>4597</v>
      </c>
      <c r="C138" s="6" t="n">
        <v>12252</v>
      </c>
    </row>
    <row r="139">
      <c r="A139" s="4" t="inlineStr">
        <is>
          <t>Financing Receivable, Originated Four Years before Latest Fiscal Year</t>
        </is>
      </c>
      <c r="B139" s="6" t="n">
        <v>4002</v>
      </c>
      <c r="C139" s="6" t="n">
        <v>844</v>
      </c>
    </row>
    <row r="140">
      <c r="A140" s="4" t="inlineStr">
        <is>
          <t>Financing Receivable, Originated Five or More Years before Latest Fiscal Year</t>
        </is>
      </c>
      <c r="B140" s="6" t="n">
        <v>4603</v>
      </c>
      <c r="C140" s="6" t="n">
        <v>38268</v>
      </c>
    </row>
    <row r="141">
      <c r="A141" s="4" t="inlineStr">
        <is>
          <t>Financing Receivable, Revolving</t>
        </is>
      </c>
      <c r="B141" s="6" t="n">
        <v>0</v>
      </c>
      <c r="C141" s="6" t="n">
        <v>0</v>
      </c>
    </row>
    <row r="142">
      <c r="A142" s="4" t="inlineStr">
        <is>
          <t>Financing Receivable, Revolving to Non-Revolving Loans Amortized Cost</t>
        </is>
      </c>
      <c r="B142" s="6" t="n">
        <v>0</v>
      </c>
      <c r="C142" s="6" t="n">
        <v>0</v>
      </c>
    </row>
    <row r="143">
      <c r="A143" s="4" t="inlineStr">
        <is>
          <t>Financing Receivable, before Allowance for Credit Loss, Total</t>
        </is>
      </c>
      <c r="B143" s="6" t="n">
        <v>15869</v>
      </c>
      <c r="C143" s="6" t="n">
        <v>54086</v>
      </c>
    </row>
    <row r="144">
      <c r="A144" s="4" t="inlineStr">
        <is>
          <t>Commercial real estate | Special mention | Owner occupied term, net</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Financing Receivable, Originated in Current Fiscal Year</t>
        </is>
      </c>
      <c r="B146" s="6" t="n">
        <v>2091</v>
      </c>
      <c r="C146" s="6" t="n">
        <v>0</v>
      </c>
    </row>
    <row r="147">
      <c r="A147" s="4" t="inlineStr">
        <is>
          <t>Financing Receivable, Originated in Fiscal Year before Latest Fiscal Year</t>
        </is>
      </c>
      <c r="B147" s="6" t="n">
        <v>20328</v>
      </c>
      <c r="C147" s="6" t="n">
        <v>0</v>
      </c>
    </row>
    <row r="148">
      <c r="A148" s="4" t="inlineStr">
        <is>
          <t>Financing Receivable, Originated Two Years before Latest Fiscal Year</t>
        </is>
      </c>
      <c r="B148" s="6" t="n">
        <v>239</v>
      </c>
      <c r="C148" s="6" t="n">
        <v>7445</v>
      </c>
    </row>
    <row r="149">
      <c r="A149" s="4" t="inlineStr">
        <is>
          <t>Financing Receivable, Originated Three Years before Latest Fiscal Year</t>
        </is>
      </c>
      <c r="B149" s="6" t="n">
        <v>3279</v>
      </c>
      <c r="C149" s="6" t="n">
        <v>10739</v>
      </c>
    </row>
    <row r="150">
      <c r="A150" s="4" t="inlineStr">
        <is>
          <t>Financing Receivable, Originated Four Years before Latest Fiscal Year</t>
        </is>
      </c>
      <c r="B150" s="6" t="n">
        <v>9527</v>
      </c>
      <c r="C150" s="6" t="n">
        <v>4936</v>
      </c>
    </row>
    <row r="151">
      <c r="A151" s="4" t="inlineStr">
        <is>
          <t>Financing Receivable, Originated Five or More Years before Latest Fiscal Year</t>
        </is>
      </c>
      <c r="B151" s="6" t="n">
        <v>19562</v>
      </c>
      <c r="C151" s="6" t="n">
        <v>12219</v>
      </c>
    </row>
    <row r="152">
      <c r="A152" s="4" t="inlineStr">
        <is>
          <t>Financing Receivable, Revolving</t>
        </is>
      </c>
      <c r="B152" s="6" t="n">
        <v>0</v>
      </c>
      <c r="C152" s="6" t="n">
        <v>0</v>
      </c>
    </row>
    <row r="153">
      <c r="A153" s="4" t="inlineStr">
        <is>
          <t>Financing Receivable, Revolving to Non-Revolving Loans Amortized Cost</t>
        </is>
      </c>
      <c r="B153" s="6" t="n">
        <v>0</v>
      </c>
      <c r="C153" s="6" t="n">
        <v>0</v>
      </c>
    </row>
    <row r="154">
      <c r="A154" s="4" t="inlineStr">
        <is>
          <t>Financing Receivable, before Allowance for Credit Loss, Total</t>
        </is>
      </c>
      <c r="B154" s="6" t="n">
        <v>55026</v>
      </c>
      <c r="C154" s="6" t="n">
        <v>35339</v>
      </c>
    </row>
    <row r="155">
      <c r="A155" s="4" t="inlineStr">
        <is>
          <t>Commercial real estate | Special mention | Multifamily, net</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Financing Receivable, Originated in Current Fiscal Year</t>
        </is>
      </c>
      <c r="B157" s="6" t="n">
        <v>0</v>
      </c>
      <c r="C157" s="6" t="n">
        <v>0</v>
      </c>
    </row>
    <row r="158">
      <c r="A158" s="4" t="inlineStr">
        <is>
          <t>Financing Receivable, Originated in Fiscal Year before Latest Fiscal Year</t>
        </is>
      </c>
      <c r="B158" s="6" t="n">
        <v>0</v>
      </c>
      <c r="C158" s="6" t="n">
        <v>0</v>
      </c>
    </row>
    <row r="159">
      <c r="A159" s="4" t="inlineStr">
        <is>
          <t>Financing Receivable, Originated Two Years before Latest Fiscal Year</t>
        </is>
      </c>
      <c r="B159" s="6" t="n">
        <v>0</v>
      </c>
      <c r="C159" s="6" t="n">
        <v>0</v>
      </c>
    </row>
    <row r="160">
      <c r="A160" s="4" t="inlineStr">
        <is>
          <t>Financing Receivable, Originated Three Years before Latest Fiscal Year</t>
        </is>
      </c>
      <c r="B160" s="6" t="n">
        <v>0</v>
      </c>
      <c r="C160" s="6" t="n">
        <v>0</v>
      </c>
    </row>
    <row r="161">
      <c r="A161" s="4" t="inlineStr">
        <is>
          <t>Financing Receivable, Originated Four Years before Latest Fiscal Year</t>
        </is>
      </c>
      <c r="B161" s="6" t="n">
        <v>0</v>
      </c>
      <c r="C161" s="6" t="n">
        <v>0</v>
      </c>
    </row>
    <row r="162">
      <c r="A162" s="4" t="inlineStr">
        <is>
          <t>Financing Receivable, Originated Five or More Years before Latest Fiscal Year</t>
        </is>
      </c>
      <c r="B162" s="6" t="n">
        <v>0</v>
      </c>
      <c r="C162" s="6" t="n">
        <v>1597</v>
      </c>
    </row>
    <row r="163">
      <c r="A163" s="4" t="inlineStr">
        <is>
          <t>Financing Receivable, Revolving</t>
        </is>
      </c>
      <c r="B163" s="6" t="n">
        <v>0</v>
      </c>
      <c r="C163" s="6" t="n">
        <v>0</v>
      </c>
    </row>
    <row r="164">
      <c r="A164" s="4" t="inlineStr">
        <is>
          <t>Financing Receivable, Revolving to Non-Revolving Loans Amortized Cost</t>
        </is>
      </c>
      <c r="B164" s="6" t="n">
        <v>0</v>
      </c>
      <c r="C164" s="6" t="n">
        <v>0</v>
      </c>
    </row>
    <row r="165">
      <c r="A165" s="4" t="inlineStr">
        <is>
          <t>Financing Receivable, before Allowance for Credit Loss, Total</t>
        </is>
      </c>
      <c r="B165" s="6" t="n">
        <v>0</v>
      </c>
      <c r="C165" s="6" t="n">
        <v>1597</v>
      </c>
    </row>
    <row r="166">
      <c r="A166" s="4" t="inlineStr">
        <is>
          <t>Commercial real estate | Special mention | Construction &amp; development, net</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Financing Receivable, Originated in Current Fiscal Year</t>
        </is>
      </c>
      <c r="B168" s="6" t="n">
        <v>0</v>
      </c>
      <c r="C168" s="6" t="n">
        <v>0</v>
      </c>
    </row>
    <row r="169">
      <c r="A169" s="4" t="inlineStr">
        <is>
          <t>Financing Receivable, Originated in Fiscal Year before Latest Fiscal Year</t>
        </is>
      </c>
      <c r="B169" s="6" t="n">
        <v>13268</v>
      </c>
      <c r="C169" s="6" t="n">
        <v>0</v>
      </c>
    </row>
    <row r="170">
      <c r="A170" s="4" t="inlineStr">
        <is>
          <t>Financing Receivable, Originated Two Years before Latest Fiscal Year</t>
        </is>
      </c>
      <c r="B170" s="6" t="n">
        <v>0</v>
      </c>
      <c r="C170" s="6" t="n">
        <v>0</v>
      </c>
    </row>
    <row r="171">
      <c r="A171" s="4" t="inlineStr">
        <is>
          <t>Financing Receivable, Originated Three Years before Latest Fiscal Year</t>
        </is>
      </c>
      <c r="B171" s="6" t="n">
        <v>0</v>
      </c>
      <c r="C171" s="6" t="n">
        <v>0</v>
      </c>
    </row>
    <row r="172">
      <c r="A172" s="4" t="inlineStr">
        <is>
          <t>Financing Receivable, Originated Four Years before Latest Fiscal Year</t>
        </is>
      </c>
      <c r="B172" s="6" t="n">
        <v>0</v>
      </c>
      <c r="C172" s="6" t="n">
        <v>0</v>
      </c>
    </row>
    <row r="173">
      <c r="A173" s="4" t="inlineStr">
        <is>
          <t>Financing Receivable, Originated Five or More Years before Latest Fiscal Year</t>
        </is>
      </c>
      <c r="B173" s="6" t="n">
        <v>0</v>
      </c>
      <c r="C173" s="6" t="n">
        <v>0</v>
      </c>
    </row>
    <row r="174">
      <c r="A174" s="4" t="inlineStr">
        <is>
          <t>Financing Receivable, Revolving</t>
        </is>
      </c>
      <c r="B174" s="6" t="n">
        <v>0</v>
      </c>
      <c r="C174" s="6" t="n">
        <v>0</v>
      </c>
    </row>
    <row r="175">
      <c r="A175" s="4" t="inlineStr">
        <is>
          <t>Financing Receivable, Revolving to Non-Revolving Loans Amortized Cost</t>
        </is>
      </c>
      <c r="B175" s="6" t="n">
        <v>0</v>
      </c>
      <c r="C175" s="6" t="n">
        <v>0</v>
      </c>
    </row>
    <row r="176">
      <c r="A176" s="4" t="inlineStr">
        <is>
          <t>Financing Receivable, before Allowance for Credit Loss, Total</t>
        </is>
      </c>
      <c r="B176" s="6" t="n">
        <v>13268</v>
      </c>
      <c r="C176" s="6" t="n">
        <v>0</v>
      </c>
    </row>
    <row r="177">
      <c r="A177" s="4" t="inlineStr">
        <is>
          <t>Commercial real estate | Special mention | Residential development, net</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Financing Receivable, Originated in Current Fiscal Year</t>
        </is>
      </c>
      <c r="B179" s="6" t="n">
        <v>0</v>
      </c>
      <c r="C179" s="6" t="n">
        <v>0</v>
      </c>
    </row>
    <row r="180">
      <c r="A180" s="4" t="inlineStr">
        <is>
          <t>Financing Receivable, Originated in Fiscal Year before Latest Fiscal Year</t>
        </is>
      </c>
      <c r="B180" s="6" t="n">
        <v>0</v>
      </c>
      <c r="C180" s="6" t="n">
        <v>0</v>
      </c>
    </row>
    <row r="181">
      <c r="A181" s="4" t="inlineStr">
        <is>
          <t>Financing Receivable, Originated Two Years before Latest Fiscal Year</t>
        </is>
      </c>
      <c r="B181" s="6" t="n">
        <v>0</v>
      </c>
      <c r="C181" s="6" t="n">
        <v>0</v>
      </c>
    </row>
    <row r="182">
      <c r="A182" s="4" t="inlineStr">
        <is>
          <t>Financing Receivable, Originated Three Years before Latest Fiscal Year</t>
        </is>
      </c>
      <c r="B182" s="6" t="n">
        <v>0</v>
      </c>
      <c r="C182" s="6" t="n">
        <v>0</v>
      </c>
    </row>
    <row r="183">
      <c r="A183" s="4" t="inlineStr">
        <is>
          <t>Financing Receivable, Originated Four Years before Latest Fiscal Year</t>
        </is>
      </c>
      <c r="B183" s="6" t="n">
        <v>0</v>
      </c>
      <c r="C183" s="6" t="n">
        <v>0</v>
      </c>
    </row>
    <row r="184">
      <c r="A184" s="4" t="inlineStr">
        <is>
          <t>Financing Receivable, Originated Five or More Years before Latest Fiscal Year</t>
        </is>
      </c>
      <c r="B184" s="6" t="n">
        <v>0</v>
      </c>
      <c r="C184" s="6" t="n">
        <v>0</v>
      </c>
    </row>
    <row r="185">
      <c r="A185" s="4" t="inlineStr">
        <is>
          <t>Financing Receivable, Revolving</t>
        </is>
      </c>
      <c r="B185" s="6" t="n">
        <v>0</v>
      </c>
      <c r="C185" s="6" t="n">
        <v>0</v>
      </c>
    </row>
    <row r="186">
      <c r="A186" s="4" t="inlineStr">
        <is>
          <t>Financing Receivable, Revolving to Non-Revolving Loans Amortized Cost</t>
        </is>
      </c>
      <c r="B186" s="6" t="n">
        <v>0</v>
      </c>
      <c r="C186" s="6" t="n">
        <v>0</v>
      </c>
    </row>
    <row r="187">
      <c r="A187" s="4" t="inlineStr">
        <is>
          <t>Financing Receivable, before Allowance for Credit Loss, Total</t>
        </is>
      </c>
      <c r="B187" s="6" t="n">
        <v>0</v>
      </c>
      <c r="C187" s="6" t="n">
        <v>0</v>
      </c>
    </row>
    <row r="188">
      <c r="A188" s="4" t="inlineStr">
        <is>
          <t>Commercial real estate | Substandard | Non-owner occupied term, net</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Originated in Current Fiscal Year</t>
        </is>
      </c>
      <c r="B190" s="6" t="n">
        <v>452</v>
      </c>
      <c r="C190" s="6" t="n">
        <v>19270</v>
      </c>
    </row>
    <row r="191">
      <c r="A191" s="4" t="inlineStr">
        <is>
          <t>Financing Receivable, Originated in Fiscal Year before Latest Fiscal Year</t>
        </is>
      </c>
      <c r="B191" s="6" t="n">
        <v>0</v>
      </c>
      <c r="C191" s="6" t="n">
        <v>2214</v>
      </c>
    </row>
    <row r="192">
      <c r="A192" s="4" t="inlineStr">
        <is>
          <t>Financing Receivable, Originated Two Years before Latest Fiscal Year</t>
        </is>
      </c>
      <c r="B192" s="6" t="n">
        <v>0</v>
      </c>
      <c r="C192" s="6" t="n">
        <v>2605</v>
      </c>
    </row>
    <row r="193">
      <c r="A193" s="4" t="inlineStr">
        <is>
          <t>Financing Receivable, Originated Three Years before Latest Fiscal Year</t>
        </is>
      </c>
      <c r="B193" s="6" t="n">
        <v>311</v>
      </c>
      <c r="C193" s="6" t="n">
        <v>53312</v>
      </c>
    </row>
    <row r="194">
      <c r="A194" s="4" t="inlineStr">
        <is>
          <t>Financing Receivable, Originated Four Years before Latest Fiscal Year</t>
        </is>
      </c>
      <c r="B194" s="6" t="n">
        <v>34393</v>
      </c>
      <c r="C194" s="6" t="n">
        <v>2990</v>
      </c>
    </row>
    <row r="195">
      <c r="A195" s="4" t="inlineStr">
        <is>
          <t>Financing Receivable, Originated Five or More Years before Latest Fiscal Year</t>
        </is>
      </c>
      <c r="B195" s="6" t="n">
        <v>8129</v>
      </c>
      <c r="C195" s="6" t="n">
        <v>9641</v>
      </c>
    </row>
    <row r="196">
      <c r="A196" s="4" t="inlineStr">
        <is>
          <t>Financing Receivable, Revolving</t>
        </is>
      </c>
      <c r="B196" s="6" t="n">
        <v>0</v>
      </c>
      <c r="C196" s="6" t="n">
        <v>0</v>
      </c>
    </row>
    <row r="197">
      <c r="A197" s="4" t="inlineStr">
        <is>
          <t>Financing Receivable, Revolving to Non-Revolving Loans Amortized Cost</t>
        </is>
      </c>
      <c r="B197" s="6" t="n">
        <v>0</v>
      </c>
      <c r="C197" s="6" t="n">
        <v>0</v>
      </c>
    </row>
    <row r="198">
      <c r="A198" s="4" t="inlineStr">
        <is>
          <t>Financing Receivable, before Allowance for Credit Loss, Total</t>
        </is>
      </c>
      <c r="B198" s="6" t="n">
        <v>43285</v>
      </c>
      <c r="C198" s="6" t="n">
        <v>90032</v>
      </c>
    </row>
    <row r="199">
      <c r="A199" s="4" t="inlineStr">
        <is>
          <t>Commercial real estate | Substandard | Owner occupied term, net</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Financing Receivable, Originated in Current Fiscal Year</t>
        </is>
      </c>
      <c r="B201" s="6" t="n">
        <v>0</v>
      </c>
      <c r="C201" s="6" t="n">
        <v>0</v>
      </c>
    </row>
    <row r="202">
      <c r="A202" s="4" t="inlineStr">
        <is>
          <t>Financing Receivable, Originated in Fiscal Year before Latest Fiscal Year</t>
        </is>
      </c>
      <c r="B202" s="6" t="n">
        <v>0</v>
      </c>
      <c r="C202" s="6" t="n">
        <v>897</v>
      </c>
    </row>
    <row r="203">
      <c r="A203" s="4" t="inlineStr">
        <is>
          <t>Financing Receivable, Originated Two Years before Latest Fiscal Year</t>
        </is>
      </c>
      <c r="B203" s="6" t="n">
        <v>404</v>
      </c>
      <c r="C203" s="6" t="n">
        <v>674</v>
      </c>
    </row>
    <row r="204">
      <c r="A204" s="4" t="inlineStr">
        <is>
          <t>Financing Receivable, Originated Three Years before Latest Fiscal Year</t>
        </is>
      </c>
      <c r="B204" s="6" t="n">
        <v>660</v>
      </c>
      <c r="C204" s="6" t="n">
        <v>1815</v>
      </c>
    </row>
    <row r="205">
      <c r="A205" s="4" t="inlineStr">
        <is>
          <t>Financing Receivable, Originated Four Years before Latest Fiscal Year</t>
        </is>
      </c>
      <c r="B205" s="6" t="n">
        <v>1356</v>
      </c>
      <c r="C205" s="6" t="n">
        <v>0</v>
      </c>
    </row>
    <row r="206">
      <c r="A206" s="4" t="inlineStr">
        <is>
          <t>Financing Receivable, Originated Five or More Years before Latest Fiscal Year</t>
        </is>
      </c>
      <c r="B206" s="6" t="n">
        <v>11833</v>
      </c>
      <c r="C206" s="6" t="n">
        <v>10697</v>
      </c>
    </row>
    <row r="207">
      <c r="A207" s="4" t="inlineStr">
        <is>
          <t>Financing Receivable, Revolving</t>
        </is>
      </c>
      <c r="B207" s="6" t="n">
        <v>0</v>
      </c>
      <c r="C207" s="6" t="n">
        <v>0</v>
      </c>
    </row>
    <row r="208">
      <c r="A208" s="4" t="inlineStr">
        <is>
          <t>Financing Receivable, Revolving to Non-Revolving Loans Amortized Cost</t>
        </is>
      </c>
      <c r="B208" s="6" t="n">
        <v>0</v>
      </c>
      <c r="C208" s="6" t="n">
        <v>0</v>
      </c>
    </row>
    <row r="209">
      <c r="A209" s="4" t="inlineStr">
        <is>
          <t>Financing Receivable, before Allowance for Credit Loss, Total</t>
        </is>
      </c>
      <c r="B209" s="6" t="n">
        <v>14253</v>
      </c>
      <c r="C209" s="6" t="n">
        <v>14083</v>
      </c>
    </row>
    <row r="210">
      <c r="A210" s="4" t="inlineStr">
        <is>
          <t>Commercial real estate | Substandard | Multifamily, net</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Financing Receivable, Originated in Current Fiscal Year</t>
        </is>
      </c>
      <c r="B212" s="6" t="n">
        <v>0</v>
      </c>
      <c r="C212" s="6" t="n">
        <v>0</v>
      </c>
    </row>
    <row r="213">
      <c r="A213" s="4" t="inlineStr">
        <is>
          <t>Financing Receivable, Originated in Fiscal Year before Latest Fiscal Year</t>
        </is>
      </c>
      <c r="B213" s="6" t="n">
        <v>0</v>
      </c>
      <c r="C213" s="6" t="n">
        <v>0</v>
      </c>
    </row>
    <row r="214">
      <c r="A214" s="4" t="inlineStr">
        <is>
          <t>Financing Receivable, Originated Two Years before Latest Fiscal Year</t>
        </is>
      </c>
      <c r="B214" s="6" t="n">
        <v>0</v>
      </c>
      <c r="C214" s="6" t="n">
        <v>0</v>
      </c>
    </row>
    <row r="215">
      <c r="A215" s="4" t="inlineStr">
        <is>
          <t>Financing Receivable, Originated Three Years before Latest Fiscal Year</t>
        </is>
      </c>
      <c r="B215" s="6" t="n">
        <v>0</v>
      </c>
      <c r="C215" s="6" t="n">
        <v>0</v>
      </c>
    </row>
    <row r="216">
      <c r="A216" s="4" t="inlineStr">
        <is>
          <t>Financing Receivable, Originated Four Years before Latest Fiscal Year</t>
        </is>
      </c>
      <c r="B216" s="6" t="n">
        <v>0</v>
      </c>
      <c r="C216" s="6" t="n">
        <v>0</v>
      </c>
    </row>
    <row r="217">
      <c r="A217" s="4" t="inlineStr">
        <is>
          <t>Financing Receivable, Originated Five or More Years before Latest Fiscal Year</t>
        </is>
      </c>
      <c r="B217" s="6" t="n">
        <v>0</v>
      </c>
      <c r="C217" s="6" t="n">
        <v>0</v>
      </c>
    </row>
    <row r="218">
      <c r="A218" s="4" t="inlineStr">
        <is>
          <t>Financing Receivable, Revolving</t>
        </is>
      </c>
      <c r="B218" s="6" t="n">
        <v>0</v>
      </c>
      <c r="C218" s="6" t="n">
        <v>0</v>
      </c>
    </row>
    <row r="219">
      <c r="A219" s="4" t="inlineStr">
        <is>
          <t>Financing Receivable, Revolving to Non-Revolving Loans Amortized Cost</t>
        </is>
      </c>
      <c r="B219" s="6" t="n">
        <v>0</v>
      </c>
      <c r="C219" s="6" t="n">
        <v>0</v>
      </c>
    </row>
    <row r="220">
      <c r="A220" s="4" t="inlineStr">
        <is>
          <t>Financing Receivable, before Allowance for Credit Loss, Total</t>
        </is>
      </c>
      <c r="B220" s="6" t="n">
        <v>0</v>
      </c>
      <c r="C220" s="6" t="n">
        <v>0</v>
      </c>
    </row>
    <row r="221">
      <c r="A221" s="4" t="inlineStr">
        <is>
          <t>Commercial real estate | Substandard | Construction &amp; development, net</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Financing Receivable, Originated in Current Fiscal Year</t>
        </is>
      </c>
      <c r="B223" s="6" t="n">
        <v>0</v>
      </c>
      <c r="C223" s="6" t="n">
        <v>0</v>
      </c>
    </row>
    <row r="224">
      <c r="A224" s="4" t="inlineStr">
        <is>
          <t>Financing Receivable, Originated in Fiscal Year before Latest Fiscal Year</t>
        </is>
      </c>
      <c r="B224" s="6" t="n">
        <v>0</v>
      </c>
      <c r="C224" s="6" t="n">
        <v>0</v>
      </c>
    </row>
    <row r="225">
      <c r="A225" s="4" t="inlineStr">
        <is>
          <t>Financing Receivable, Originated Two Years before Latest Fiscal Year</t>
        </is>
      </c>
      <c r="B225" s="6" t="n">
        <v>0</v>
      </c>
      <c r="C225" s="6" t="n">
        <v>0</v>
      </c>
    </row>
    <row r="226">
      <c r="A226" s="4" t="inlineStr">
        <is>
          <t>Financing Receivable, Originated Three Years before Latest Fiscal Year</t>
        </is>
      </c>
      <c r="B226" s="6" t="n">
        <v>0</v>
      </c>
      <c r="C226" s="6" t="n">
        <v>8403</v>
      </c>
    </row>
    <row r="227">
      <c r="A227" s="4" t="inlineStr">
        <is>
          <t>Financing Receivable, Originated Four Years before Latest Fiscal Year</t>
        </is>
      </c>
      <c r="B227" s="6" t="n">
        <v>0</v>
      </c>
      <c r="C227" s="6" t="n">
        <v>0</v>
      </c>
    </row>
    <row r="228">
      <c r="A228" s="4" t="inlineStr">
        <is>
          <t>Financing Receivable, Originated Five or More Years before Latest Fiscal Year</t>
        </is>
      </c>
      <c r="B228" s="6" t="n">
        <v>0</v>
      </c>
      <c r="C228" s="6" t="n">
        <v>0</v>
      </c>
    </row>
    <row r="229">
      <c r="A229" s="4" t="inlineStr">
        <is>
          <t>Financing Receivable, Revolving</t>
        </is>
      </c>
      <c r="B229" s="6" t="n">
        <v>0</v>
      </c>
      <c r="C229" s="6" t="n">
        <v>0</v>
      </c>
    </row>
    <row r="230">
      <c r="A230" s="4" t="inlineStr">
        <is>
          <t>Financing Receivable, Revolving to Non-Revolving Loans Amortized Cost</t>
        </is>
      </c>
      <c r="B230" s="6" t="n">
        <v>0</v>
      </c>
      <c r="C230" s="6" t="n">
        <v>0</v>
      </c>
    </row>
    <row r="231">
      <c r="A231" s="4" t="inlineStr">
        <is>
          <t>Financing Receivable, before Allowance for Credit Loss, Total</t>
        </is>
      </c>
      <c r="B231" s="6" t="n">
        <v>0</v>
      </c>
      <c r="C231" s="6" t="n">
        <v>8403</v>
      </c>
    </row>
    <row r="232">
      <c r="A232" s="4" t="inlineStr">
        <is>
          <t>Commercial real estate | Substandard | Residential development, net</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Financing Receivable, Originated in Current Fiscal Year</t>
        </is>
      </c>
      <c r="B234" s="6" t="n">
        <v>0</v>
      </c>
      <c r="C234" s="6" t="n">
        <v>0</v>
      </c>
    </row>
    <row r="235">
      <c r="A235" s="4" t="inlineStr">
        <is>
          <t>Financing Receivable, Originated in Fiscal Year before Latest Fiscal Year</t>
        </is>
      </c>
      <c r="B235" s="6" t="n">
        <v>0</v>
      </c>
      <c r="C235" s="6" t="n">
        <v>0</v>
      </c>
    </row>
    <row r="236">
      <c r="A236" s="4" t="inlineStr">
        <is>
          <t>Financing Receivable, Originated Two Years before Latest Fiscal Year</t>
        </is>
      </c>
      <c r="B236" s="6" t="n">
        <v>0</v>
      </c>
      <c r="C236" s="6" t="n">
        <v>0</v>
      </c>
    </row>
    <row r="237">
      <c r="A237" s="4" t="inlineStr">
        <is>
          <t>Financing Receivable, Originated Three Years before Latest Fiscal Year</t>
        </is>
      </c>
      <c r="B237" s="6" t="n">
        <v>0</v>
      </c>
      <c r="C237" s="6" t="n">
        <v>0</v>
      </c>
    </row>
    <row r="238">
      <c r="A238" s="4" t="inlineStr">
        <is>
          <t>Financing Receivable, Originated Four Years before Latest Fiscal Year</t>
        </is>
      </c>
      <c r="B238" s="6" t="n">
        <v>0</v>
      </c>
      <c r="C238" s="6" t="n">
        <v>0</v>
      </c>
    </row>
    <row r="239">
      <c r="A239" s="4" t="inlineStr">
        <is>
          <t>Financing Receivable, Originated Five or More Years before Latest Fiscal Year</t>
        </is>
      </c>
      <c r="B239" s="6" t="n">
        <v>0</v>
      </c>
      <c r="C239" s="6" t="n">
        <v>0</v>
      </c>
    </row>
    <row r="240">
      <c r="A240" s="4" t="inlineStr">
        <is>
          <t>Financing Receivable, Revolving</t>
        </is>
      </c>
      <c r="B240" s="6" t="n">
        <v>0</v>
      </c>
      <c r="C240" s="6" t="n">
        <v>0</v>
      </c>
    </row>
    <row r="241">
      <c r="A241" s="4" t="inlineStr">
        <is>
          <t>Financing Receivable, Revolving to Non-Revolving Loans Amortized Cost</t>
        </is>
      </c>
      <c r="B241" s="6" t="n">
        <v>0</v>
      </c>
      <c r="C241" s="6" t="n">
        <v>0</v>
      </c>
    </row>
    <row r="242">
      <c r="A242" s="4" t="inlineStr">
        <is>
          <t>Financing Receivable, before Allowance for Credit Loss, Total</t>
        </is>
      </c>
      <c r="B242" s="6" t="n">
        <v>0</v>
      </c>
      <c r="C242" s="6" t="n">
        <v>0</v>
      </c>
    </row>
    <row r="243">
      <c r="A243" s="4" t="inlineStr">
        <is>
          <t>Commercial real estate | Doubtful | Non-owner occupied term, net</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Financing Receivable, Originated in Current Fiscal Year</t>
        </is>
      </c>
      <c r="B245" s="6" t="n">
        <v>0</v>
      </c>
      <c r="C245" s="6" t="n">
        <v>0</v>
      </c>
    </row>
    <row r="246">
      <c r="A246" s="4" t="inlineStr">
        <is>
          <t>Financing Receivable, Originated in Fiscal Year before Latest Fiscal Year</t>
        </is>
      </c>
      <c r="B246" s="6" t="n">
        <v>0</v>
      </c>
      <c r="C246" s="6" t="n">
        <v>0</v>
      </c>
    </row>
    <row r="247">
      <c r="A247" s="4" t="inlineStr">
        <is>
          <t>Financing Receivable, Originated Two Years before Latest Fiscal Year</t>
        </is>
      </c>
      <c r="B247" s="6" t="n">
        <v>0</v>
      </c>
      <c r="C247" s="6" t="n">
        <v>0</v>
      </c>
    </row>
    <row r="248">
      <c r="A248" s="4" t="inlineStr">
        <is>
          <t>Financing Receivable, Originated Three Years before Latest Fiscal Year</t>
        </is>
      </c>
      <c r="B248" s="6" t="n">
        <v>0</v>
      </c>
      <c r="C248" s="6" t="n">
        <v>0</v>
      </c>
    </row>
    <row r="249">
      <c r="A249" s="4" t="inlineStr">
        <is>
          <t>Financing Receivable, Originated Four Years before Latest Fiscal Year</t>
        </is>
      </c>
      <c r="B249" s="6" t="n">
        <v>0</v>
      </c>
      <c r="C249" s="6" t="n">
        <v>0</v>
      </c>
    </row>
    <row r="250">
      <c r="A250" s="4" t="inlineStr">
        <is>
          <t>Financing Receivable, Originated Five or More Years before Latest Fiscal Year</t>
        </is>
      </c>
      <c r="B250" s="6" t="n">
        <v>0</v>
      </c>
      <c r="C250" s="6" t="n">
        <v>78</v>
      </c>
    </row>
    <row r="251">
      <c r="A251" s="4" t="inlineStr">
        <is>
          <t>Financing Receivable, Revolving</t>
        </is>
      </c>
      <c r="B251" s="6" t="n">
        <v>0</v>
      </c>
      <c r="C251" s="6" t="n">
        <v>0</v>
      </c>
    </row>
    <row r="252">
      <c r="A252" s="4" t="inlineStr">
        <is>
          <t>Financing Receivable, Revolving to Non-Revolving Loans Amortized Cost</t>
        </is>
      </c>
      <c r="B252" s="6" t="n">
        <v>0</v>
      </c>
      <c r="C252" s="6" t="n">
        <v>0</v>
      </c>
    </row>
    <row r="253">
      <c r="A253" s="4" t="inlineStr">
        <is>
          <t>Financing Receivable, before Allowance for Credit Loss, Total</t>
        </is>
      </c>
      <c r="B253" s="6" t="n">
        <v>0</v>
      </c>
      <c r="C253" s="6" t="n">
        <v>78</v>
      </c>
    </row>
    <row r="254">
      <c r="A254" s="4" t="inlineStr">
        <is>
          <t>Commercial real estate | Doubtful | Owner occupied term, net</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nancing Receivable, Originated in Current Fiscal Year</t>
        </is>
      </c>
      <c r="B256" s="6" t="n">
        <v>0</v>
      </c>
      <c r="C256" s="6" t="n">
        <v>0</v>
      </c>
    </row>
    <row r="257">
      <c r="A257" s="4" t="inlineStr">
        <is>
          <t>Financing Receivable, Originated in Fiscal Year before Latest Fiscal Year</t>
        </is>
      </c>
      <c r="B257" s="6" t="n">
        <v>0</v>
      </c>
      <c r="C257" s="6" t="n">
        <v>0</v>
      </c>
    </row>
    <row r="258">
      <c r="A258" s="4" t="inlineStr">
        <is>
          <t>Financing Receivable, Originated Two Years before Latest Fiscal Year</t>
        </is>
      </c>
      <c r="B258" s="6" t="n">
        <v>0</v>
      </c>
      <c r="C258" s="6" t="n">
        <v>0</v>
      </c>
    </row>
    <row r="259">
      <c r="A259" s="4" t="inlineStr">
        <is>
          <t>Financing Receivable, Originated Three Years before Latest Fiscal Year</t>
        </is>
      </c>
      <c r="B259" s="6" t="n">
        <v>0</v>
      </c>
      <c r="C259" s="6" t="n">
        <v>0</v>
      </c>
    </row>
    <row r="260">
      <c r="A260" s="4" t="inlineStr">
        <is>
          <t>Financing Receivable, Originated Four Years before Latest Fiscal Year</t>
        </is>
      </c>
      <c r="B260" s="6" t="n">
        <v>0</v>
      </c>
      <c r="C260" s="6" t="n">
        <v>0</v>
      </c>
    </row>
    <row r="261">
      <c r="A261" s="4" t="inlineStr">
        <is>
          <t>Financing Receivable, Originated Five or More Years before Latest Fiscal Year</t>
        </is>
      </c>
      <c r="B261" s="6" t="n">
        <v>0</v>
      </c>
      <c r="C261" s="6" t="n">
        <v>0</v>
      </c>
    </row>
    <row r="262">
      <c r="A262" s="4" t="inlineStr">
        <is>
          <t>Financing Receivable, Revolving</t>
        </is>
      </c>
      <c r="B262" s="6" t="n">
        <v>0</v>
      </c>
      <c r="C262" s="6" t="n">
        <v>0</v>
      </c>
    </row>
    <row r="263">
      <c r="A263" s="4" t="inlineStr">
        <is>
          <t>Financing Receivable, Revolving to Non-Revolving Loans Amortized Cost</t>
        </is>
      </c>
      <c r="B263" s="6" t="n">
        <v>0</v>
      </c>
      <c r="C263" s="6" t="n">
        <v>0</v>
      </c>
    </row>
    <row r="264">
      <c r="A264" s="4" t="inlineStr">
        <is>
          <t>Financing Receivable, before Allowance for Credit Loss, Total</t>
        </is>
      </c>
      <c r="B264" s="6" t="n">
        <v>0</v>
      </c>
      <c r="C264" s="6" t="n">
        <v>0</v>
      </c>
    </row>
    <row r="265">
      <c r="A265" s="4" t="inlineStr">
        <is>
          <t>Commercial real estate | Doubtful | Multifamily, net</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Financing Receivable, Originated in Current Fiscal Year</t>
        </is>
      </c>
      <c r="B267" s="6" t="n">
        <v>0</v>
      </c>
      <c r="C267" s="6" t="n">
        <v>0</v>
      </c>
    </row>
    <row r="268">
      <c r="A268" s="4" t="inlineStr">
        <is>
          <t>Financing Receivable, Originated in Fiscal Year before Latest Fiscal Year</t>
        </is>
      </c>
      <c r="B268" s="6" t="n">
        <v>0</v>
      </c>
      <c r="C268" s="6" t="n">
        <v>0</v>
      </c>
    </row>
    <row r="269">
      <c r="A269" s="4" t="inlineStr">
        <is>
          <t>Financing Receivable, Originated Two Years before Latest Fiscal Year</t>
        </is>
      </c>
      <c r="B269" s="6" t="n">
        <v>0</v>
      </c>
      <c r="C269" s="6" t="n">
        <v>0</v>
      </c>
    </row>
    <row r="270">
      <c r="A270" s="4" t="inlineStr">
        <is>
          <t>Financing Receivable, Originated Three Years before Latest Fiscal Year</t>
        </is>
      </c>
      <c r="B270" s="6" t="n">
        <v>0</v>
      </c>
      <c r="C270" s="6" t="n">
        <v>0</v>
      </c>
    </row>
    <row r="271">
      <c r="A271" s="4" t="inlineStr">
        <is>
          <t>Financing Receivable, Originated Four Years before Latest Fiscal Year</t>
        </is>
      </c>
      <c r="B271" s="6" t="n">
        <v>0</v>
      </c>
      <c r="C271" s="6" t="n">
        <v>0</v>
      </c>
    </row>
    <row r="272">
      <c r="A272" s="4" t="inlineStr">
        <is>
          <t>Financing Receivable, Originated Five or More Years before Latest Fiscal Year</t>
        </is>
      </c>
      <c r="B272" s="6" t="n">
        <v>0</v>
      </c>
      <c r="C272" s="6" t="n">
        <v>0</v>
      </c>
    </row>
    <row r="273">
      <c r="A273" s="4" t="inlineStr">
        <is>
          <t>Financing Receivable, Revolving</t>
        </is>
      </c>
      <c r="B273" s="6" t="n">
        <v>0</v>
      </c>
      <c r="C273" s="6" t="n">
        <v>0</v>
      </c>
    </row>
    <row r="274">
      <c r="A274" s="4" t="inlineStr">
        <is>
          <t>Financing Receivable, Revolving to Non-Revolving Loans Amortized Cost</t>
        </is>
      </c>
      <c r="B274" s="6" t="n">
        <v>0</v>
      </c>
      <c r="C274" s="6" t="n">
        <v>0</v>
      </c>
    </row>
    <row r="275">
      <c r="A275" s="4" t="inlineStr">
        <is>
          <t>Financing Receivable, before Allowance for Credit Loss, Total</t>
        </is>
      </c>
      <c r="B275" s="6" t="n">
        <v>0</v>
      </c>
      <c r="C275" s="6" t="n">
        <v>0</v>
      </c>
    </row>
    <row r="276">
      <c r="A276" s="4" t="inlineStr">
        <is>
          <t>Commercial real estate | Doubtful | Construction &amp; development, net</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Financing Receivable, Originated in Current Fiscal Year</t>
        </is>
      </c>
      <c r="B278" s="6" t="n">
        <v>0</v>
      </c>
      <c r="C278" s="6" t="n">
        <v>0</v>
      </c>
    </row>
    <row r="279">
      <c r="A279" s="4" t="inlineStr">
        <is>
          <t>Financing Receivable, Originated in Fiscal Year before Latest Fiscal Year</t>
        </is>
      </c>
      <c r="B279" s="6" t="n">
        <v>0</v>
      </c>
      <c r="C279" s="6" t="n">
        <v>0</v>
      </c>
    </row>
    <row r="280">
      <c r="A280" s="4" t="inlineStr">
        <is>
          <t>Financing Receivable, Originated Two Years before Latest Fiscal Year</t>
        </is>
      </c>
      <c r="B280" s="6" t="n">
        <v>0</v>
      </c>
      <c r="C280" s="6" t="n">
        <v>0</v>
      </c>
    </row>
    <row r="281">
      <c r="A281" s="4" t="inlineStr">
        <is>
          <t>Financing Receivable, Originated Three Years before Latest Fiscal Year</t>
        </is>
      </c>
      <c r="B281" s="6" t="n">
        <v>0</v>
      </c>
      <c r="C281" s="6" t="n">
        <v>0</v>
      </c>
    </row>
    <row r="282">
      <c r="A282" s="4" t="inlineStr">
        <is>
          <t>Financing Receivable, Originated Four Years before Latest Fiscal Year</t>
        </is>
      </c>
      <c r="B282" s="6" t="n">
        <v>0</v>
      </c>
      <c r="C282" s="6" t="n">
        <v>0</v>
      </c>
    </row>
    <row r="283">
      <c r="A283" s="4" t="inlineStr">
        <is>
          <t>Financing Receivable, Originated Five or More Years before Latest Fiscal Year</t>
        </is>
      </c>
      <c r="B283" s="6" t="n">
        <v>0</v>
      </c>
      <c r="C283" s="6" t="n">
        <v>0</v>
      </c>
    </row>
    <row r="284">
      <c r="A284" s="4" t="inlineStr">
        <is>
          <t>Financing Receivable, Revolving</t>
        </is>
      </c>
      <c r="B284" s="6" t="n">
        <v>0</v>
      </c>
      <c r="C284" s="6" t="n">
        <v>0</v>
      </c>
    </row>
    <row r="285">
      <c r="A285" s="4" t="inlineStr">
        <is>
          <t>Financing Receivable, Revolving to Non-Revolving Loans Amortized Cost</t>
        </is>
      </c>
      <c r="B285" s="6" t="n">
        <v>0</v>
      </c>
      <c r="C285" s="6" t="n">
        <v>0</v>
      </c>
    </row>
    <row r="286">
      <c r="A286" s="4" t="inlineStr">
        <is>
          <t>Financing Receivable, before Allowance for Credit Loss, Total</t>
        </is>
      </c>
      <c r="B286" s="6" t="n">
        <v>0</v>
      </c>
      <c r="C286" s="6" t="n">
        <v>0</v>
      </c>
    </row>
    <row r="287">
      <c r="A287" s="4" t="inlineStr">
        <is>
          <t>Commercial real estate | Doubtful | Residential development, net</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Financing Receivable, Originated in Current Fiscal Year</t>
        </is>
      </c>
      <c r="B289" s="6" t="n">
        <v>0</v>
      </c>
      <c r="C289" s="6" t="n">
        <v>0</v>
      </c>
    </row>
    <row r="290">
      <c r="A290" s="4" t="inlineStr">
        <is>
          <t>Financing Receivable, Originated in Fiscal Year before Latest Fiscal Year</t>
        </is>
      </c>
      <c r="B290" s="6" t="n">
        <v>0</v>
      </c>
      <c r="C290" s="6" t="n">
        <v>0</v>
      </c>
    </row>
    <row r="291">
      <c r="A291" s="4" t="inlineStr">
        <is>
          <t>Financing Receivable, Originated Two Years before Latest Fiscal Year</t>
        </is>
      </c>
      <c r="B291" s="6" t="n">
        <v>0</v>
      </c>
      <c r="C291" s="6" t="n">
        <v>0</v>
      </c>
    </row>
    <row r="292">
      <c r="A292" s="4" t="inlineStr">
        <is>
          <t>Financing Receivable, Originated Three Years before Latest Fiscal Year</t>
        </is>
      </c>
      <c r="B292" s="6" t="n">
        <v>0</v>
      </c>
      <c r="C292" s="6" t="n">
        <v>0</v>
      </c>
    </row>
    <row r="293">
      <c r="A293" s="4" t="inlineStr">
        <is>
          <t>Financing Receivable, Originated Four Years before Latest Fiscal Year</t>
        </is>
      </c>
      <c r="B293" s="6" t="n">
        <v>0</v>
      </c>
      <c r="C293" s="6" t="n">
        <v>0</v>
      </c>
    </row>
    <row r="294">
      <c r="A294" s="4" t="inlineStr">
        <is>
          <t>Financing Receivable, Originated Five or More Years before Latest Fiscal Year</t>
        </is>
      </c>
      <c r="B294" s="6" t="n">
        <v>0</v>
      </c>
      <c r="C294" s="6" t="n">
        <v>0</v>
      </c>
    </row>
    <row r="295">
      <c r="A295" s="4" t="inlineStr">
        <is>
          <t>Financing Receivable, Revolving</t>
        </is>
      </c>
      <c r="B295" s="6" t="n">
        <v>0</v>
      </c>
      <c r="C295" s="6" t="n">
        <v>0</v>
      </c>
    </row>
    <row r="296">
      <c r="A296" s="4" t="inlineStr">
        <is>
          <t>Financing Receivable, Revolving to Non-Revolving Loans Amortized Cost</t>
        </is>
      </c>
      <c r="B296" s="6" t="n">
        <v>0</v>
      </c>
      <c r="C296" s="6" t="n">
        <v>0</v>
      </c>
    </row>
    <row r="297">
      <c r="A297" s="4" t="inlineStr">
        <is>
          <t>Financing Receivable, before Allowance for Credit Loss, Total</t>
        </is>
      </c>
      <c r="B297" s="6" t="n">
        <v>0</v>
      </c>
      <c r="C297" s="6" t="n">
        <v>0</v>
      </c>
    </row>
    <row r="298">
      <c r="A298" s="4" t="inlineStr">
        <is>
          <t>Commercial real estate | Loss | Non-owner occupied term, net</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Financing Receivable, Originated in Current Fiscal Year</t>
        </is>
      </c>
      <c r="B300" s="6" t="n">
        <v>0</v>
      </c>
      <c r="C300" s="6" t="n">
        <v>0</v>
      </c>
    </row>
    <row r="301">
      <c r="A301" s="4" t="inlineStr">
        <is>
          <t>Financing Receivable, Originated in Fiscal Year before Latest Fiscal Year</t>
        </is>
      </c>
      <c r="B301" s="6" t="n">
        <v>0</v>
      </c>
      <c r="C301" s="6" t="n">
        <v>0</v>
      </c>
    </row>
    <row r="302">
      <c r="A302" s="4" t="inlineStr">
        <is>
          <t>Financing Receivable, Originated Two Years before Latest Fiscal Year</t>
        </is>
      </c>
      <c r="B302" s="6" t="n">
        <v>0</v>
      </c>
      <c r="C302" s="6" t="n">
        <v>0</v>
      </c>
    </row>
    <row r="303">
      <c r="A303" s="4" t="inlineStr">
        <is>
          <t>Financing Receivable, Originated Three Years before Latest Fiscal Year</t>
        </is>
      </c>
      <c r="B303" s="6" t="n">
        <v>0</v>
      </c>
      <c r="C303" s="6" t="n">
        <v>0</v>
      </c>
    </row>
    <row r="304">
      <c r="A304" s="4" t="inlineStr">
        <is>
          <t>Financing Receivable, Originated Four Years before Latest Fiscal Year</t>
        </is>
      </c>
      <c r="B304" s="6" t="n">
        <v>0</v>
      </c>
      <c r="C304" s="6" t="n">
        <v>0</v>
      </c>
    </row>
    <row r="305">
      <c r="A305" s="4" t="inlineStr">
        <is>
          <t>Financing Receivable, Originated Five or More Years before Latest Fiscal Year</t>
        </is>
      </c>
      <c r="B305" s="6" t="n">
        <v>13</v>
      </c>
      <c r="C305" s="6" t="n">
        <v>244</v>
      </c>
    </row>
    <row r="306">
      <c r="A306" s="4" t="inlineStr">
        <is>
          <t>Financing Receivable, Revolving</t>
        </is>
      </c>
      <c r="B306" s="6" t="n">
        <v>0</v>
      </c>
      <c r="C306" s="6" t="n">
        <v>0</v>
      </c>
    </row>
    <row r="307">
      <c r="A307" s="4" t="inlineStr">
        <is>
          <t>Financing Receivable, Revolving to Non-Revolving Loans Amortized Cost</t>
        </is>
      </c>
      <c r="B307" s="6" t="n">
        <v>0</v>
      </c>
      <c r="C307" s="6" t="n">
        <v>0</v>
      </c>
    </row>
    <row r="308">
      <c r="A308" s="4" t="inlineStr">
        <is>
          <t>Financing Receivable, before Allowance for Credit Loss, Total</t>
        </is>
      </c>
      <c r="B308" s="6" t="n">
        <v>13</v>
      </c>
      <c r="C308" s="6" t="n">
        <v>244</v>
      </c>
    </row>
    <row r="309">
      <c r="A309" s="4" t="inlineStr">
        <is>
          <t>Commercial real estate | Loss | Owner occupied term, net</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Financing Receivable, Originated in Current Fiscal Year</t>
        </is>
      </c>
      <c r="B311" s="6" t="n">
        <v>0</v>
      </c>
      <c r="C311" s="6" t="n">
        <v>0</v>
      </c>
    </row>
    <row r="312">
      <c r="A312" s="4" t="inlineStr">
        <is>
          <t>Financing Receivable, Originated in Fiscal Year before Latest Fiscal Year</t>
        </is>
      </c>
      <c r="B312" s="6" t="n">
        <v>0</v>
      </c>
      <c r="C312" s="6" t="n">
        <v>0</v>
      </c>
    </row>
    <row r="313">
      <c r="A313" s="4" t="inlineStr">
        <is>
          <t>Financing Receivable, Originated Two Years before Latest Fiscal Year</t>
        </is>
      </c>
      <c r="B313" s="6" t="n">
        <v>0</v>
      </c>
      <c r="C313" s="6" t="n">
        <v>0</v>
      </c>
    </row>
    <row r="314">
      <c r="A314" s="4" t="inlineStr">
        <is>
          <t>Financing Receivable, Originated Three Years before Latest Fiscal Year</t>
        </is>
      </c>
      <c r="B314" s="6" t="n">
        <v>0</v>
      </c>
      <c r="C314" s="6" t="n">
        <v>0</v>
      </c>
    </row>
    <row r="315">
      <c r="A315" s="4" t="inlineStr">
        <is>
          <t>Financing Receivable, Originated Four Years before Latest Fiscal Year</t>
        </is>
      </c>
      <c r="B315" s="6" t="n">
        <v>0</v>
      </c>
      <c r="C315" s="6" t="n">
        <v>0</v>
      </c>
    </row>
    <row r="316">
      <c r="A316" s="4" t="inlineStr">
        <is>
          <t>Financing Receivable, Originated Five or More Years before Latest Fiscal Year</t>
        </is>
      </c>
      <c r="B316" s="6" t="n">
        <v>104</v>
      </c>
      <c r="C316" s="6" t="n">
        <v>430</v>
      </c>
    </row>
    <row r="317">
      <c r="A317" s="4" t="inlineStr">
        <is>
          <t>Financing Receivable, Revolving</t>
        </is>
      </c>
      <c r="B317" s="6" t="n">
        <v>0</v>
      </c>
      <c r="C317" s="6" t="n">
        <v>0</v>
      </c>
    </row>
    <row r="318">
      <c r="A318" s="4" t="inlineStr">
        <is>
          <t>Financing Receivable, Revolving to Non-Revolving Loans Amortized Cost</t>
        </is>
      </c>
      <c r="B318" s="6" t="n">
        <v>0</v>
      </c>
      <c r="C318" s="6" t="n">
        <v>0</v>
      </c>
    </row>
    <row r="319">
      <c r="A319" s="4" t="inlineStr">
        <is>
          <t>Financing Receivable, before Allowance for Credit Loss, Total</t>
        </is>
      </c>
      <c r="B319" s="6" t="n">
        <v>104</v>
      </c>
      <c r="C319" s="6" t="n">
        <v>430</v>
      </c>
    </row>
    <row r="320">
      <c r="A320" s="4" t="inlineStr">
        <is>
          <t>Commercial real estate | Loss | Multifamily, net</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Financing Receivable, Originated in Current Fiscal Year</t>
        </is>
      </c>
      <c r="B322" s="6" t="n">
        <v>0</v>
      </c>
      <c r="C322" s="6" t="n">
        <v>0</v>
      </c>
    </row>
    <row r="323">
      <c r="A323" s="4" t="inlineStr">
        <is>
          <t>Financing Receivable, Originated in Fiscal Year before Latest Fiscal Year</t>
        </is>
      </c>
      <c r="B323" s="6" t="n">
        <v>0</v>
      </c>
      <c r="C323" s="6" t="n">
        <v>0</v>
      </c>
    </row>
    <row r="324">
      <c r="A324" s="4" t="inlineStr">
        <is>
          <t>Financing Receivable, Originated Two Years before Latest Fiscal Year</t>
        </is>
      </c>
      <c r="B324" s="6" t="n">
        <v>0</v>
      </c>
      <c r="C324" s="6" t="n">
        <v>0</v>
      </c>
    </row>
    <row r="325">
      <c r="A325" s="4" t="inlineStr">
        <is>
          <t>Financing Receivable, Originated Three Years before Latest Fiscal Year</t>
        </is>
      </c>
      <c r="B325" s="6" t="n">
        <v>0</v>
      </c>
      <c r="C325" s="6" t="n">
        <v>0</v>
      </c>
    </row>
    <row r="326">
      <c r="A326" s="4" t="inlineStr">
        <is>
          <t>Financing Receivable, Originated Four Years before Latest Fiscal Year</t>
        </is>
      </c>
      <c r="B326" s="6" t="n">
        <v>0</v>
      </c>
      <c r="C326" s="6" t="n">
        <v>0</v>
      </c>
    </row>
    <row r="327">
      <c r="A327" s="4" t="inlineStr">
        <is>
          <t>Financing Receivable, Originated Five or More Years before Latest Fiscal Year</t>
        </is>
      </c>
      <c r="B327" s="6" t="n">
        <v>0</v>
      </c>
      <c r="C327" s="6" t="n">
        <v>0</v>
      </c>
    </row>
    <row r="328">
      <c r="A328" s="4" t="inlineStr">
        <is>
          <t>Financing Receivable, Revolving</t>
        </is>
      </c>
      <c r="B328" s="6" t="n">
        <v>0</v>
      </c>
      <c r="C328" s="6" t="n">
        <v>0</v>
      </c>
    </row>
    <row r="329">
      <c r="A329" s="4" t="inlineStr">
        <is>
          <t>Financing Receivable, Revolving to Non-Revolving Loans Amortized Cost</t>
        </is>
      </c>
      <c r="B329" s="6" t="n">
        <v>0</v>
      </c>
      <c r="C329" s="6" t="n">
        <v>0</v>
      </c>
    </row>
    <row r="330">
      <c r="A330" s="4" t="inlineStr">
        <is>
          <t>Financing Receivable, before Allowance for Credit Loss, Total</t>
        </is>
      </c>
      <c r="B330" s="6" t="n">
        <v>0</v>
      </c>
      <c r="C330" s="6" t="n">
        <v>0</v>
      </c>
    </row>
    <row r="331">
      <c r="A331" s="4" t="inlineStr">
        <is>
          <t>Commercial real estate | Loss | Construction &amp; development, net</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Financing Receivable, Originated in Current Fiscal Year</t>
        </is>
      </c>
      <c r="B333" s="6" t="n">
        <v>0</v>
      </c>
      <c r="C333" s="6" t="n">
        <v>0</v>
      </c>
    </row>
    <row r="334">
      <c r="A334" s="4" t="inlineStr">
        <is>
          <t>Financing Receivable, Originated in Fiscal Year before Latest Fiscal Year</t>
        </is>
      </c>
      <c r="B334" s="6" t="n">
        <v>0</v>
      </c>
      <c r="C334" s="6" t="n">
        <v>0</v>
      </c>
    </row>
    <row r="335">
      <c r="A335" s="4" t="inlineStr">
        <is>
          <t>Financing Receivable, Originated Two Years before Latest Fiscal Year</t>
        </is>
      </c>
      <c r="B335" s="6" t="n">
        <v>0</v>
      </c>
      <c r="C335" s="6" t="n">
        <v>0</v>
      </c>
    </row>
    <row r="336">
      <c r="A336" s="4" t="inlineStr">
        <is>
          <t>Financing Receivable, Originated Three Years before Latest Fiscal Year</t>
        </is>
      </c>
      <c r="B336" s="6" t="n">
        <v>0</v>
      </c>
      <c r="C336" s="6" t="n">
        <v>0</v>
      </c>
    </row>
    <row r="337">
      <c r="A337" s="4" t="inlineStr">
        <is>
          <t>Financing Receivable, Originated Four Years before Latest Fiscal Year</t>
        </is>
      </c>
      <c r="B337" s="6" t="n">
        <v>0</v>
      </c>
      <c r="C337" s="6" t="n">
        <v>0</v>
      </c>
    </row>
    <row r="338">
      <c r="A338" s="4" t="inlineStr">
        <is>
          <t>Financing Receivable, Originated Five or More Years before Latest Fiscal Year</t>
        </is>
      </c>
      <c r="B338" s="6" t="n">
        <v>0</v>
      </c>
      <c r="C338" s="6" t="n">
        <v>0</v>
      </c>
    </row>
    <row r="339">
      <c r="A339" s="4" t="inlineStr">
        <is>
          <t>Financing Receivable, Revolving</t>
        </is>
      </c>
      <c r="B339" s="6" t="n">
        <v>0</v>
      </c>
      <c r="C339" s="6" t="n">
        <v>0</v>
      </c>
    </row>
    <row r="340">
      <c r="A340" s="4" t="inlineStr">
        <is>
          <t>Financing Receivable, Revolving to Non-Revolving Loans Amortized Cost</t>
        </is>
      </c>
      <c r="B340" s="6" t="n">
        <v>0</v>
      </c>
      <c r="C340" s="6" t="n">
        <v>0</v>
      </c>
    </row>
    <row r="341">
      <c r="A341" s="4" t="inlineStr">
        <is>
          <t>Financing Receivable, before Allowance for Credit Loss, Total</t>
        </is>
      </c>
      <c r="B341" s="6" t="n">
        <v>0</v>
      </c>
      <c r="C341" s="6" t="n">
        <v>0</v>
      </c>
    </row>
    <row r="342">
      <c r="A342" s="4" t="inlineStr">
        <is>
          <t>Commercial real estate | Loss | Residential development, net</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Financing Receivable, Originated in Current Fiscal Year</t>
        </is>
      </c>
      <c r="B344" s="6" t="n">
        <v>0</v>
      </c>
      <c r="C344" s="6" t="n">
        <v>0</v>
      </c>
    </row>
    <row r="345">
      <c r="A345" s="4" t="inlineStr">
        <is>
          <t>Financing Receivable, Originated in Fiscal Year before Latest Fiscal Year</t>
        </is>
      </c>
      <c r="B345" s="6" t="n">
        <v>0</v>
      </c>
      <c r="C345" s="6" t="n">
        <v>0</v>
      </c>
    </row>
    <row r="346">
      <c r="A346" s="4" t="inlineStr">
        <is>
          <t>Financing Receivable, Originated Two Years before Latest Fiscal Year</t>
        </is>
      </c>
      <c r="B346" s="6" t="n">
        <v>0</v>
      </c>
      <c r="C346" s="6" t="n">
        <v>0</v>
      </c>
    </row>
    <row r="347">
      <c r="A347" s="4" t="inlineStr">
        <is>
          <t>Financing Receivable, Originated Three Years before Latest Fiscal Year</t>
        </is>
      </c>
      <c r="B347" s="6" t="n">
        <v>0</v>
      </c>
      <c r="C347" s="6" t="n">
        <v>0</v>
      </c>
    </row>
    <row r="348">
      <c r="A348" s="4" t="inlineStr">
        <is>
          <t>Financing Receivable, Originated Four Years before Latest Fiscal Year</t>
        </is>
      </c>
      <c r="B348" s="6" t="n">
        <v>0</v>
      </c>
      <c r="C348" s="6" t="n">
        <v>0</v>
      </c>
    </row>
    <row r="349">
      <c r="A349" s="4" t="inlineStr">
        <is>
          <t>Financing Receivable, Originated Five or More Years before Latest Fiscal Year</t>
        </is>
      </c>
      <c r="B349" s="6" t="n">
        <v>0</v>
      </c>
      <c r="C349" s="6" t="n">
        <v>0</v>
      </c>
    </row>
    <row r="350">
      <c r="A350" s="4" t="inlineStr">
        <is>
          <t>Financing Receivable, Revolving</t>
        </is>
      </c>
      <c r="B350" s="6" t="n">
        <v>0</v>
      </c>
      <c r="C350" s="6" t="n">
        <v>0</v>
      </c>
    </row>
    <row r="351">
      <c r="A351" s="4" t="inlineStr">
        <is>
          <t>Financing Receivable, Revolving to Non-Revolving Loans Amortized Cost</t>
        </is>
      </c>
      <c r="B351" s="6" t="n">
        <v>0</v>
      </c>
      <c r="C351" s="6" t="n">
        <v>0</v>
      </c>
    </row>
    <row r="352">
      <c r="A352" s="4" t="inlineStr">
        <is>
          <t>Financing Receivable, before Allowance for Credit Loss, Total</t>
        </is>
      </c>
      <c r="B352" s="6" t="n">
        <v>0</v>
      </c>
      <c r="C352" s="6" t="n">
        <v>0</v>
      </c>
    </row>
    <row r="353">
      <c r="A353" s="4" t="inlineStr">
        <is>
          <t>Commercia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Financing Receivable, Originated in Current Fiscal Year</t>
        </is>
      </c>
      <c r="B355" s="6" t="n">
        <v>1713876</v>
      </c>
      <c r="C355" s="6" t="n">
        <v>1746565</v>
      </c>
    </row>
    <row r="356">
      <c r="A356" s="4" t="inlineStr">
        <is>
          <t>Financing Receivable, Originated in Fiscal Year before Latest Fiscal Year</t>
        </is>
      </c>
      <c r="B356" s="6" t="n">
        <v>1045775</v>
      </c>
      <c r="C356" s="6" t="n">
        <v>669001</v>
      </c>
    </row>
    <row r="357">
      <c r="A357" s="4" t="inlineStr">
        <is>
          <t>Financing Receivable, Originated Two Years before Latest Fiscal Year</t>
        </is>
      </c>
      <c r="B357" s="6" t="n">
        <v>382350</v>
      </c>
      <c r="C357" s="6" t="n">
        <v>506968</v>
      </c>
    </row>
    <row r="358">
      <c r="A358" s="4" t="inlineStr">
        <is>
          <t>Financing Receivable, Originated Three Years before Latest Fiscal Year</t>
        </is>
      </c>
      <c r="B358" s="6" t="n">
        <v>329272</v>
      </c>
      <c r="C358" s="6" t="n">
        <v>363837</v>
      </c>
    </row>
    <row r="359">
      <c r="A359" s="4" t="inlineStr">
        <is>
          <t>Financing Receivable, Originated Four Years before Latest Fiscal Year</t>
        </is>
      </c>
      <c r="B359" s="6" t="n">
        <v>216742</v>
      </c>
      <c r="C359" s="6" t="n">
        <v>256725</v>
      </c>
    </row>
    <row r="360">
      <c r="A360" s="4" t="inlineStr">
        <is>
          <t>Financing Receivable, Originated Five or More Years before Latest Fiscal Year</t>
        </is>
      </c>
      <c r="B360" s="6" t="n">
        <v>325103</v>
      </c>
      <c r="C360" s="6" t="n">
        <v>259814</v>
      </c>
    </row>
    <row r="361">
      <c r="A361" s="4" t="inlineStr">
        <is>
          <t>Financing Receivable, Revolving</t>
        </is>
      </c>
      <c r="B361" s="6" t="n">
        <v>1596410</v>
      </c>
      <c r="C361" s="6" t="n">
        <v>1551416</v>
      </c>
    </row>
    <row r="362">
      <c r="A362" s="4" t="inlineStr">
        <is>
          <t>Financing Receivable, Revolving to Non-Revolving Loans Amortized Cost</t>
        </is>
      </c>
      <c r="B362" s="6" t="n">
        <v>86245</v>
      </c>
      <c r="C362" s="6" t="n">
        <v>32556</v>
      </c>
    </row>
    <row r="363">
      <c r="A363" s="4" t="inlineStr">
        <is>
          <t>Financing Receivable, before Allowance for Credit Loss, Total</t>
        </is>
      </c>
      <c r="B363" s="6" t="n">
        <v>5695773</v>
      </c>
      <c r="C363" s="6" t="n">
        <v>5386882</v>
      </c>
    </row>
    <row r="364">
      <c r="A364" s="4" t="inlineStr">
        <is>
          <t>Commercial | Term, net</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Financing Receivable, Originated in Current Fiscal Year</t>
        </is>
      </c>
      <c r="B366" s="6" t="n">
        <v>809188</v>
      </c>
      <c r="C366" s="6" t="n">
        <v>1103527</v>
      </c>
    </row>
    <row r="367">
      <c r="A367" s="4" t="inlineStr">
        <is>
          <t>Financing Receivable, Originated in Fiscal Year before Latest Fiscal Year</t>
        </is>
      </c>
      <c r="B367" s="6" t="n">
        <v>646471</v>
      </c>
      <c r="C367" s="6" t="n">
        <v>321250</v>
      </c>
    </row>
    <row r="368">
      <c r="A368" s="4" t="inlineStr">
        <is>
          <t>Financing Receivable, Originated Two Years before Latest Fiscal Year</t>
        </is>
      </c>
      <c r="B368" s="6" t="n">
        <v>176228</v>
      </c>
      <c r="C368" s="6" t="n">
        <v>200449</v>
      </c>
    </row>
    <row r="369">
      <c r="A369" s="4" t="inlineStr">
        <is>
          <t>Financing Receivable, Originated Three Years before Latest Fiscal Year</t>
        </is>
      </c>
      <c r="B369" s="6" t="n">
        <v>157526</v>
      </c>
      <c r="C369" s="6" t="n">
        <v>209700</v>
      </c>
    </row>
    <row r="370">
      <c r="A370" s="4" t="inlineStr">
        <is>
          <t>Financing Receivable, Originated Four Years before Latest Fiscal Year</t>
        </is>
      </c>
      <c r="B370" s="6" t="n">
        <v>142416</v>
      </c>
      <c r="C370" s="6" t="n">
        <v>210449</v>
      </c>
    </row>
    <row r="371">
      <c r="A371" s="4" t="inlineStr">
        <is>
          <t>Financing Receivable, Originated Five or More Years before Latest Fiscal Year</t>
        </is>
      </c>
      <c r="B371" s="6" t="n">
        <v>281841</v>
      </c>
      <c r="C371" s="6" t="n">
        <v>217194</v>
      </c>
    </row>
    <row r="372">
      <c r="A372" s="4" t="inlineStr">
        <is>
          <t>Financing Receivable, Revolving</t>
        </is>
      </c>
      <c r="B372" s="6" t="n">
        <v>771433</v>
      </c>
      <c r="C372" s="6" t="n">
        <v>727139</v>
      </c>
    </row>
    <row r="373">
      <c r="A373" s="4" t="inlineStr">
        <is>
          <t>Financing Receivable, Revolving to Non-Revolving Loans Amortized Cost</t>
        </is>
      </c>
      <c r="B373" s="6" t="n">
        <v>44444</v>
      </c>
      <c r="C373" s="6" t="n">
        <v>18765</v>
      </c>
    </row>
    <row r="374">
      <c r="A374" s="4" t="inlineStr">
        <is>
          <t>Financing Receivable, before Allowance for Credit Loss, Total</t>
        </is>
      </c>
      <c r="B374" s="6" t="n">
        <v>3029547</v>
      </c>
      <c r="C374" s="6" t="n">
        <v>3008473</v>
      </c>
    </row>
    <row r="375">
      <c r="A375" s="4" t="inlineStr">
        <is>
          <t>Commercial | Lines of credit &amp; other, net</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Financing Receivable, Originated in Current Fiscal Year</t>
        </is>
      </c>
      <c r="B377" s="6" t="n">
        <v>57715</v>
      </c>
      <c r="C377" s="6" t="n">
        <v>32550</v>
      </c>
    </row>
    <row r="378">
      <c r="A378" s="4" t="inlineStr">
        <is>
          <t>Financing Receivable, Originated in Fiscal Year before Latest Fiscal Year</t>
        </is>
      </c>
      <c r="B378" s="6" t="n">
        <v>6585</v>
      </c>
      <c r="C378" s="6" t="n">
        <v>9584</v>
      </c>
    </row>
    <row r="379">
      <c r="A379" s="4" t="inlineStr">
        <is>
          <t>Financing Receivable, Originated Two Years before Latest Fiscal Year</t>
        </is>
      </c>
      <c r="B379" s="6" t="n">
        <v>4660</v>
      </c>
      <c r="C379" s="6" t="n">
        <v>16529</v>
      </c>
    </row>
    <row r="380">
      <c r="A380" s="4" t="inlineStr">
        <is>
          <t>Financing Receivable, Originated Three Years before Latest Fiscal Year</t>
        </is>
      </c>
      <c r="B380" s="6" t="n">
        <v>13304</v>
      </c>
      <c r="C380" s="6" t="n">
        <v>10945</v>
      </c>
    </row>
    <row r="381">
      <c r="A381" s="4" t="inlineStr">
        <is>
          <t>Financing Receivable, Originated Four Years before Latest Fiscal Year</t>
        </is>
      </c>
      <c r="B381" s="6" t="n">
        <v>8653</v>
      </c>
      <c r="C381" s="6" t="n">
        <v>334</v>
      </c>
    </row>
    <row r="382">
      <c r="A382" s="4" t="inlineStr">
        <is>
          <t>Financing Receivable, Originated Five or More Years before Latest Fiscal Year</t>
        </is>
      </c>
      <c r="B382" s="6" t="n">
        <v>2359</v>
      </c>
      <c r="C382" s="6" t="n">
        <v>2723</v>
      </c>
    </row>
    <row r="383">
      <c r="A383" s="4" t="inlineStr">
        <is>
          <t>Financing Receivable, Revolving</t>
        </is>
      </c>
      <c r="B383" s="6" t="n">
        <v>824977</v>
      </c>
      <c r="C383" s="6" t="n">
        <v>824277</v>
      </c>
    </row>
    <row r="384">
      <c r="A384" s="4" t="inlineStr">
        <is>
          <t>Financing Receivable, Revolving to Non-Revolving Loans Amortized Cost</t>
        </is>
      </c>
      <c r="B384" s="6" t="n">
        <v>41801</v>
      </c>
      <c r="C384" s="6" t="n">
        <v>13791</v>
      </c>
    </row>
    <row r="385">
      <c r="A385" s="4" t="inlineStr">
        <is>
          <t>Financing Receivable, before Allowance for Credit Loss, Total</t>
        </is>
      </c>
      <c r="B385" s="6" t="n">
        <v>960054</v>
      </c>
      <c r="C385" s="6" t="n">
        <v>910733</v>
      </c>
    </row>
    <row r="386">
      <c r="A386" s="4" t="inlineStr">
        <is>
          <t>Commercial | Leases &amp; equipment finance, net</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Financing Receivable, Originated in Current Fiscal Year</t>
        </is>
      </c>
      <c r="B388" s="6" t="n">
        <v>846973</v>
      </c>
      <c r="C388" s="6" t="n">
        <v>610488</v>
      </c>
    </row>
    <row r="389">
      <c r="A389" s="4" t="inlineStr">
        <is>
          <t>Financing Receivable, Originated in Fiscal Year before Latest Fiscal Year</t>
        </is>
      </c>
      <c r="B389" s="6" t="n">
        <v>392719</v>
      </c>
      <c r="C389" s="6" t="n">
        <v>338167</v>
      </c>
    </row>
    <row r="390">
      <c r="A390" s="4" t="inlineStr">
        <is>
          <t>Financing Receivable, Originated Two Years before Latest Fiscal Year</t>
        </is>
      </c>
      <c r="B390" s="6" t="n">
        <v>201462</v>
      </c>
      <c r="C390" s="6" t="n">
        <v>289990</v>
      </c>
    </row>
    <row r="391">
      <c r="A391" s="4" t="inlineStr">
        <is>
          <t>Financing Receivable, Originated Three Years before Latest Fiscal Year</t>
        </is>
      </c>
      <c r="B391" s="6" t="n">
        <v>158442</v>
      </c>
      <c r="C391" s="6" t="n">
        <v>143192</v>
      </c>
    </row>
    <row r="392">
      <c r="A392" s="4" t="inlineStr">
        <is>
          <t>Financing Receivable, Originated Four Years before Latest Fiscal Year</t>
        </is>
      </c>
      <c r="B392" s="6" t="n">
        <v>65673</v>
      </c>
      <c r="C392" s="6" t="n">
        <v>45942</v>
      </c>
    </row>
    <row r="393">
      <c r="A393" s="4" t="inlineStr">
        <is>
          <t>Financing Receivable, Originated Five or More Years before Latest Fiscal Year</t>
        </is>
      </c>
      <c r="B393" s="6" t="n">
        <v>40903</v>
      </c>
      <c r="C393" s="6" t="n">
        <v>39897</v>
      </c>
    </row>
    <row r="394">
      <c r="A394" s="4" t="inlineStr">
        <is>
          <t>Financing Receivable, Revolving</t>
        </is>
      </c>
      <c r="B394" s="6" t="n">
        <v>0</v>
      </c>
      <c r="C394" s="6" t="n">
        <v>0</v>
      </c>
    </row>
    <row r="395">
      <c r="A395" s="4" t="inlineStr">
        <is>
          <t>Financing Receivable, Revolving to Non-Revolving Loans Amortized Cost</t>
        </is>
      </c>
      <c r="B395" s="6" t="n">
        <v>0</v>
      </c>
      <c r="C395" s="6" t="n">
        <v>0</v>
      </c>
    </row>
    <row r="396">
      <c r="A396" s="4" t="inlineStr">
        <is>
          <t>Financing Receivable, before Allowance for Credit Loss, Total</t>
        </is>
      </c>
      <c r="B396" s="6" t="n">
        <v>1706172</v>
      </c>
      <c r="C396" s="6" t="n">
        <v>1467676</v>
      </c>
    </row>
    <row r="397">
      <c r="A397" s="4" t="inlineStr">
        <is>
          <t>Commercial | Pass/Watch | Term, net</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Financing Receivable, Originated in Current Fiscal Year</t>
        </is>
      </c>
      <c r="B399" s="6" t="n">
        <v>792764</v>
      </c>
      <c r="C399" s="6" t="n">
        <v>1102310</v>
      </c>
    </row>
    <row r="400">
      <c r="A400" s="4" t="inlineStr">
        <is>
          <t>Financing Receivable, Originated in Fiscal Year before Latest Fiscal Year</t>
        </is>
      </c>
      <c r="B400" s="6" t="n">
        <v>643930</v>
      </c>
      <c r="C400" s="6" t="n">
        <v>306969</v>
      </c>
    </row>
    <row r="401">
      <c r="A401" s="4" t="inlineStr">
        <is>
          <t>Financing Receivable, Originated Two Years before Latest Fiscal Year</t>
        </is>
      </c>
      <c r="B401" s="6" t="n">
        <v>174188</v>
      </c>
      <c r="C401" s="6" t="n">
        <v>200352</v>
      </c>
    </row>
    <row r="402">
      <c r="A402" s="4" t="inlineStr">
        <is>
          <t>Financing Receivable, Originated Three Years before Latest Fiscal Year</t>
        </is>
      </c>
      <c r="B402" s="6" t="n">
        <v>156068</v>
      </c>
      <c r="C402" s="6" t="n">
        <v>179217</v>
      </c>
    </row>
    <row r="403">
      <c r="A403" s="4" t="inlineStr">
        <is>
          <t>Financing Receivable, Originated Four Years before Latest Fiscal Year</t>
        </is>
      </c>
      <c r="B403" s="6" t="n">
        <v>130309</v>
      </c>
      <c r="C403" s="6" t="n">
        <v>206405</v>
      </c>
    </row>
    <row r="404">
      <c r="A404" s="4" t="inlineStr">
        <is>
          <t>Financing Receivable, Originated Five or More Years before Latest Fiscal Year</t>
        </is>
      </c>
      <c r="B404" s="6" t="n">
        <v>278695</v>
      </c>
      <c r="C404" s="6" t="n">
        <v>215105</v>
      </c>
    </row>
    <row r="405">
      <c r="A405" s="4" t="inlineStr">
        <is>
          <t>Financing Receivable, Revolving</t>
        </is>
      </c>
      <c r="B405" s="6" t="n">
        <v>744193</v>
      </c>
      <c r="C405" s="6" t="n">
        <v>699230</v>
      </c>
    </row>
    <row r="406">
      <c r="A406" s="4" t="inlineStr">
        <is>
          <t>Financing Receivable, Revolving to Non-Revolving Loans Amortized Cost</t>
        </is>
      </c>
      <c r="B406" s="6" t="n">
        <v>44033</v>
      </c>
      <c r="C406" s="6" t="n">
        <v>14075</v>
      </c>
    </row>
    <row r="407">
      <c r="A407" s="4" t="inlineStr">
        <is>
          <t>Financing Receivable, before Allowance for Credit Loss, Total</t>
        </is>
      </c>
      <c r="B407" s="6" t="n">
        <v>2964180</v>
      </c>
      <c r="C407" s="6" t="n">
        <v>2923663</v>
      </c>
    </row>
    <row r="408">
      <c r="A408" s="4" t="inlineStr">
        <is>
          <t>Commercial | Pass/Watch | Lines of credit &amp; other, net</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Financing Receivable, Originated in Current Fiscal Year</t>
        </is>
      </c>
      <c r="B410" s="6" t="n">
        <v>57715</v>
      </c>
      <c r="C410" s="6" t="n">
        <v>31836</v>
      </c>
    </row>
    <row r="411">
      <c r="A411" s="4" t="inlineStr">
        <is>
          <t>Financing Receivable, Originated in Fiscal Year before Latest Fiscal Year</t>
        </is>
      </c>
      <c r="B411" s="6" t="n">
        <v>6271</v>
      </c>
      <c r="C411" s="6" t="n">
        <v>9170</v>
      </c>
    </row>
    <row r="412">
      <c r="A412" s="4" t="inlineStr">
        <is>
          <t>Financing Receivable, Originated Two Years before Latest Fiscal Year</t>
        </is>
      </c>
      <c r="B412" s="6" t="n">
        <v>4660</v>
      </c>
      <c r="C412" s="6" t="n">
        <v>16529</v>
      </c>
    </row>
    <row r="413">
      <c r="A413" s="4" t="inlineStr">
        <is>
          <t>Financing Receivable, Originated Three Years before Latest Fiscal Year</t>
        </is>
      </c>
      <c r="B413" s="6" t="n">
        <v>13304</v>
      </c>
      <c r="C413" s="6" t="n">
        <v>10945</v>
      </c>
    </row>
    <row r="414">
      <c r="A414" s="4" t="inlineStr">
        <is>
          <t>Financing Receivable, Originated Four Years before Latest Fiscal Year</t>
        </is>
      </c>
      <c r="B414" s="6" t="n">
        <v>8653</v>
      </c>
      <c r="C414" s="6" t="n">
        <v>334</v>
      </c>
    </row>
    <row r="415">
      <c r="A415" s="4" t="inlineStr">
        <is>
          <t>Financing Receivable, Originated Five or More Years before Latest Fiscal Year</t>
        </is>
      </c>
      <c r="B415" s="6" t="n">
        <v>1257</v>
      </c>
      <c r="C415" s="6" t="n">
        <v>1605</v>
      </c>
    </row>
    <row r="416">
      <c r="A416" s="4" t="inlineStr">
        <is>
          <t>Financing Receivable, Revolving</t>
        </is>
      </c>
      <c r="B416" s="6" t="n">
        <v>813110</v>
      </c>
      <c r="C416" s="6" t="n">
        <v>812207</v>
      </c>
    </row>
    <row r="417">
      <c r="A417" s="4" t="inlineStr">
        <is>
          <t>Financing Receivable, Revolving to Non-Revolving Loans Amortized Cost</t>
        </is>
      </c>
      <c r="B417" s="6" t="n">
        <v>36573</v>
      </c>
      <c r="C417" s="6" t="n">
        <v>8498</v>
      </c>
    </row>
    <row r="418">
      <c r="A418" s="4" t="inlineStr">
        <is>
          <t>Financing Receivable, before Allowance for Credit Loss, Total</t>
        </is>
      </c>
      <c r="B418" s="6" t="n">
        <v>941543</v>
      </c>
      <c r="C418" s="6" t="n">
        <v>891124</v>
      </c>
    </row>
    <row r="419">
      <c r="A419" s="4" t="inlineStr">
        <is>
          <t>Commercial | Pass/Watch | Leases &amp; equipment finance, net</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Financing Receivable, Originated in Current Fiscal Year</t>
        </is>
      </c>
      <c r="B421" s="6" t="n">
        <v>812537</v>
      </c>
      <c r="C421" s="6" t="n">
        <v>599301</v>
      </c>
    </row>
    <row r="422">
      <c r="A422" s="4" t="inlineStr">
        <is>
          <t>Financing Receivable, Originated in Fiscal Year before Latest Fiscal Year</t>
        </is>
      </c>
      <c r="B422" s="6" t="n">
        <v>362612</v>
      </c>
      <c r="C422" s="6" t="n">
        <v>325379</v>
      </c>
    </row>
    <row r="423">
      <c r="A423" s="4" t="inlineStr">
        <is>
          <t>Financing Receivable, Originated Two Years before Latest Fiscal Year</t>
        </is>
      </c>
      <c r="B423" s="6" t="n">
        <v>190507</v>
      </c>
      <c r="C423" s="6" t="n">
        <v>282101</v>
      </c>
    </row>
    <row r="424">
      <c r="A424" s="4" t="inlineStr">
        <is>
          <t>Financing Receivable, Originated Three Years before Latest Fiscal Year</t>
        </is>
      </c>
      <c r="B424" s="6" t="n">
        <v>149667</v>
      </c>
      <c r="C424" s="6" t="n">
        <v>138627</v>
      </c>
    </row>
    <row r="425">
      <c r="A425" s="4" t="inlineStr">
        <is>
          <t>Financing Receivable, Originated Four Years before Latest Fiscal Year</t>
        </is>
      </c>
      <c r="B425" s="6" t="n">
        <v>62292</v>
      </c>
      <c r="C425" s="6" t="n">
        <v>43950</v>
      </c>
    </row>
    <row r="426">
      <c r="A426" s="4" t="inlineStr">
        <is>
          <t>Financing Receivable, Originated Five or More Years before Latest Fiscal Year</t>
        </is>
      </c>
      <c r="B426" s="6" t="n">
        <v>40328</v>
      </c>
      <c r="C426" s="6" t="n">
        <v>38965</v>
      </c>
    </row>
    <row r="427">
      <c r="A427" s="4" t="inlineStr">
        <is>
          <t>Financing Receivable, Revolving</t>
        </is>
      </c>
      <c r="B427" s="6" t="n">
        <v>0</v>
      </c>
      <c r="C427" s="6" t="n">
        <v>0</v>
      </c>
    </row>
    <row r="428">
      <c r="A428" s="4" t="inlineStr">
        <is>
          <t>Financing Receivable, Revolving to Non-Revolving Loans Amortized Cost</t>
        </is>
      </c>
      <c r="B428" s="6" t="n">
        <v>0</v>
      </c>
      <c r="C428" s="6" t="n">
        <v>0</v>
      </c>
    </row>
    <row r="429">
      <c r="A429" s="4" t="inlineStr">
        <is>
          <t>Financing Receivable, before Allowance for Credit Loss, Total</t>
        </is>
      </c>
      <c r="B429" s="6" t="n">
        <v>1617943</v>
      </c>
      <c r="C429" s="6" t="n">
        <v>1428323</v>
      </c>
    </row>
    <row r="430">
      <c r="A430" s="4" t="inlineStr">
        <is>
          <t>Commercial | Special mention | Term, net</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Financing Receivable, Originated in Current Fiscal Year</t>
        </is>
      </c>
      <c r="B432" s="6" t="n">
        <v>0</v>
      </c>
      <c r="C432" s="6" t="n">
        <v>0</v>
      </c>
    </row>
    <row r="433">
      <c r="A433" s="4" t="inlineStr">
        <is>
          <t>Financing Receivable, Originated in Fiscal Year before Latest Fiscal Year</t>
        </is>
      </c>
      <c r="B433" s="6" t="n">
        <v>1138</v>
      </c>
      <c r="C433" s="6" t="n">
        <v>4454</v>
      </c>
    </row>
    <row r="434">
      <c r="A434" s="4" t="inlineStr">
        <is>
          <t>Financing Receivable, Originated Two Years before Latest Fiscal Year</t>
        </is>
      </c>
      <c r="B434" s="6" t="n">
        <v>3</v>
      </c>
      <c r="C434" s="6" t="n">
        <v>97</v>
      </c>
    </row>
    <row r="435">
      <c r="A435" s="4" t="inlineStr">
        <is>
          <t>Financing Receivable, Originated Three Years before Latest Fiscal Year</t>
        </is>
      </c>
      <c r="B435" s="6" t="n">
        <v>100</v>
      </c>
      <c r="C435" s="6" t="n">
        <v>28971</v>
      </c>
    </row>
    <row r="436">
      <c r="A436" s="4" t="inlineStr">
        <is>
          <t>Financing Receivable, Originated Four Years before Latest Fiscal Year</t>
        </is>
      </c>
      <c r="B436" s="6" t="n">
        <v>1488</v>
      </c>
      <c r="C436" s="6" t="n">
        <v>587</v>
      </c>
    </row>
    <row r="437">
      <c r="A437" s="4" t="inlineStr">
        <is>
          <t>Financing Receivable, Originated Five or More Years before Latest Fiscal Year</t>
        </is>
      </c>
      <c r="B437" s="6" t="n">
        <v>935</v>
      </c>
      <c r="C437" s="6" t="n">
        <v>825</v>
      </c>
    </row>
    <row r="438">
      <c r="A438" s="4" t="inlineStr">
        <is>
          <t>Financing Receivable, Revolving</t>
        </is>
      </c>
      <c r="B438" s="6" t="n">
        <v>0</v>
      </c>
      <c r="C438" s="6" t="n">
        <v>27909</v>
      </c>
    </row>
    <row r="439">
      <c r="A439" s="4" t="inlineStr">
        <is>
          <t>Financing Receivable, Revolving to Non-Revolving Loans Amortized Cost</t>
        </is>
      </c>
      <c r="B439" s="6" t="n">
        <v>411</v>
      </c>
      <c r="C439" s="6" t="n">
        <v>1501</v>
      </c>
    </row>
    <row r="440">
      <c r="A440" s="4" t="inlineStr">
        <is>
          <t>Financing Receivable, before Allowance for Credit Loss, Total</t>
        </is>
      </c>
      <c r="B440" s="6" t="n">
        <v>4075</v>
      </c>
      <c r="C440" s="6" t="n">
        <v>64344</v>
      </c>
    </row>
    <row r="441">
      <c r="A441" s="4" t="inlineStr">
        <is>
          <t>Commercial | Special mention | Lines of credit &amp; other, net</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Financing Receivable, Originated in Current Fiscal Year</t>
        </is>
      </c>
      <c r="B443" s="6" t="n">
        <v>0</v>
      </c>
      <c r="C443" s="6" t="n">
        <v>0</v>
      </c>
    </row>
    <row r="444">
      <c r="A444" s="4" t="inlineStr">
        <is>
          <t>Financing Receivable, Originated in Fiscal Year before Latest Fiscal Year</t>
        </is>
      </c>
      <c r="B444" s="6" t="n">
        <v>0</v>
      </c>
      <c r="C444" s="6" t="n">
        <v>0</v>
      </c>
    </row>
    <row r="445">
      <c r="A445" s="4" t="inlineStr">
        <is>
          <t>Financing Receivable, Originated Two Years before Latest Fiscal Year</t>
        </is>
      </c>
      <c r="B445" s="6" t="n">
        <v>0</v>
      </c>
      <c r="C445" s="6" t="n">
        <v>0</v>
      </c>
    </row>
    <row r="446">
      <c r="A446" s="4" t="inlineStr">
        <is>
          <t>Financing Receivable, Originated Three Years before Latest Fiscal Year</t>
        </is>
      </c>
      <c r="B446" s="6" t="n">
        <v>0</v>
      </c>
      <c r="C446" s="6" t="n">
        <v>0</v>
      </c>
    </row>
    <row r="447">
      <c r="A447" s="4" t="inlineStr">
        <is>
          <t>Financing Receivable, Originated Four Years before Latest Fiscal Year</t>
        </is>
      </c>
      <c r="B447" s="6" t="n">
        <v>0</v>
      </c>
      <c r="C447" s="6" t="n">
        <v>0</v>
      </c>
    </row>
    <row r="448">
      <c r="A448" s="4" t="inlineStr">
        <is>
          <t>Financing Receivable, Originated Five or More Years before Latest Fiscal Year</t>
        </is>
      </c>
      <c r="B448" s="6" t="n">
        <v>0</v>
      </c>
      <c r="C448" s="6" t="n">
        <v>0</v>
      </c>
    </row>
    <row r="449">
      <c r="A449" s="4" t="inlineStr">
        <is>
          <t>Financing Receivable, Revolving</t>
        </is>
      </c>
      <c r="B449" s="6" t="n">
        <v>5833</v>
      </c>
      <c r="C449" s="6" t="n">
        <v>8830</v>
      </c>
    </row>
    <row r="450">
      <c r="A450" s="4" t="inlineStr">
        <is>
          <t>Financing Receivable, Revolving to Non-Revolving Loans Amortized Cost</t>
        </is>
      </c>
      <c r="B450" s="6" t="n">
        <v>1933</v>
      </c>
      <c r="C450" s="6" t="n">
        <v>752</v>
      </c>
    </row>
    <row r="451">
      <c r="A451" s="4" t="inlineStr">
        <is>
          <t>Financing Receivable, before Allowance for Credit Loss, Total</t>
        </is>
      </c>
      <c r="B451" s="6" t="n">
        <v>7766</v>
      </c>
      <c r="C451" s="6" t="n">
        <v>9582</v>
      </c>
    </row>
    <row r="452">
      <c r="A452" s="4" t="inlineStr">
        <is>
          <t>Commercial | Special mention | Leases &amp; equipment finance, net</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Financing Receivable, Originated in Current Fiscal Year</t>
        </is>
      </c>
      <c r="B454" s="6" t="n">
        <v>9840</v>
      </c>
      <c r="C454" s="6" t="n">
        <v>2512</v>
      </c>
    </row>
    <row r="455">
      <c r="A455" s="4" t="inlineStr">
        <is>
          <t>Financing Receivable, Originated in Fiscal Year before Latest Fiscal Year</t>
        </is>
      </c>
      <c r="B455" s="6" t="n">
        <v>8403</v>
      </c>
      <c r="C455" s="6" t="n">
        <v>1965</v>
      </c>
    </row>
    <row r="456">
      <c r="A456" s="4" t="inlineStr">
        <is>
          <t>Financing Receivable, Originated Two Years before Latest Fiscal Year</t>
        </is>
      </c>
      <c r="B456" s="6" t="n">
        <v>2902</v>
      </c>
      <c r="C456" s="6" t="n">
        <v>1782</v>
      </c>
    </row>
    <row r="457">
      <c r="A457" s="4" t="inlineStr">
        <is>
          <t>Financing Receivable, Originated Three Years before Latest Fiscal Year</t>
        </is>
      </c>
      <c r="B457" s="6" t="n">
        <v>2423</v>
      </c>
      <c r="C457" s="6" t="n">
        <v>1690</v>
      </c>
    </row>
    <row r="458">
      <c r="A458" s="4" t="inlineStr">
        <is>
          <t>Financing Receivable, Originated Four Years before Latest Fiscal Year</t>
        </is>
      </c>
      <c r="B458" s="6" t="n">
        <v>665</v>
      </c>
      <c r="C458" s="6" t="n">
        <v>572</v>
      </c>
    </row>
    <row r="459">
      <c r="A459" s="4" t="inlineStr">
        <is>
          <t>Financing Receivable, Originated Five or More Years before Latest Fiscal Year</t>
        </is>
      </c>
      <c r="B459" s="6" t="n">
        <v>182</v>
      </c>
      <c r="C459" s="6" t="n">
        <v>130</v>
      </c>
    </row>
    <row r="460">
      <c r="A460" s="4" t="inlineStr">
        <is>
          <t>Financing Receivable, Revolving</t>
        </is>
      </c>
      <c r="B460" s="6" t="n">
        <v>0</v>
      </c>
      <c r="C460" s="6" t="n">
        <v>0</v>
      </c>
    </row>
    <row r="461">
      <c r="A461" s="4" t="inlineStr">
        <is>
          <t>Financing Receivable, Revolving to Non-Revolving Loans Amortized Cost</t>
        </is>
      </c>
      <c r="B461" s="6" t="n">
        <v>0</v>
      </c>
      <c r="C461" s="6" t="n">
        <v>0</v>
      </c>
    </row>
    <row r="462">
      <c r="A462" s="4" t="inlineStr">
        <is>
          <t>Financing Receivable, before Allowance for Credit Loss, Total</t>
        </is>
      </c>
      <c r="B462" s="6" t="n">
        <v>24415</v>
      </c>
      <c r="C462" s="6" t="n">
        <v>8651</v>
      </c>
    </row>
    <row r="463">
      <c r="A463" s="4" t="inlineStr">
        <is>
          <t>Commercial | Substandard | Term, net</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Financing Receivable, Originated in Current Fiscal Year</t>
        </is>
      </c>
      <c r="B465" s="6" t="n">
        <v>16424</v>
      </c>
      <c r="C465" s="6" t="n">
        <v>1217</v>
      </c>
    </row>
    <row r="466">
      <c r="A466" s="4" t="inlineStr">
        <is>
          <t>Financing Receivable, Originated in Fiscal Year before Latest Fiscal Year</t>
        </is>
      </c>
      <c r="B466" s="6" t="n">
        <v>1403</v>
      </c>
      <c r="C466" s="6" t="n">
        <v>9827</v>
      </c>
    </row>
    <row r="467">
      <c r="A467" s="4" t="inlineStr">
        <is>
          <t>Financing Receivable, Originated Two Years before Latest Fiscal Year</t>
        </is>
      </c>
      <c r="B467" s="6" t="n">
        <v>1362</v>
      </c>
      <c r="C467" s="6" t="n">
        <v>0</v>
      </c>
    </row>
    <row r="468">
      <c r="A468" s="4" t="inlineStr">
        <is>
          <t>Financing Receivable, Originated Three Years before Latest Fiscal Year</t>
        </is>
      </c>
      <c r="B468" s="6" t="n">
        <v>1358</v>
      </c>
      <c r="C468" s="6" t="n">
        <v>1095</v>
      </c>
    </row>
    <row r="469">
      <c r="A469" s="4" t="inlineStr">
        <is>
          <t>Financing Receivable, Originated Four Years before Latest Fiscal Year</t>
        </is>
      </c>
      <c r="B469" s="6" t="n">
        <v>10619</v>
      </c>
      <c r="C469" s="6" t="n">
        <v>2648</v>
      </c>
    </row>
    <row r="470">
      <c r="A470" s="4" t="inlineStr">
        <is>
          <t>Financing Receivable, Originated Five or More Years before Latest Fiscal Year</t>
        </is>
      </c>
      <c r="B470" s="6" t="n">
        <v>2211</v>
      </c>
      <c r="C470" s="6" t="n">
        <v>1264</v>
      </c>
    </row>
    <row r="471">
      <c r="A471" s="4" t="inlineStr">
        <is>
          <t>Financing Receivable, Revolving</t>
        </is>
      </c>
      <c r="B471" s="6" t="n">
        <v>27240</v>
      </c>
      <c r="C471" s="6" t="n">
        <v>0</v>
      </c>
    </row>
    <row r="472">
      <c r="A472" s="4" t="inlineStr">
        <is>
          <t>Financing Receivable, Revolving to Non-Revolving Loans Amortized Cost</t>
        </is>
      </c>
      <c r="B472" s="6" t="n">
        <v>0</v>
      </c>
      <c r="C472" s="6" t="n">
        <v>3189</v>
      </c>
    </row>
    <row r="473">
      <c r="A473" s="4" t="inlineStr">
        <is>
          <t>Financing Receivable, before Allowance for Credit Loss, Total</t>
        </is>
      </c>
      <c r="B473" s="6" t="n">
        <v>60617</v>
      </c>
      <c r="C473" s="6" t="n">
        <v>19240</v>
      </c>
    </row>
    <row r="474">
      <c r="A474" s="4" t="inlineStr">
        <is>
          <t>Commercial | Substandard | Lines of credit &amp; other, net</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Financing Receivable, Originated in Current Fiscal Year</t>
        </is>
      </c>
      <c r="B476" s="6" t="n">
        <v>0</v>
      </c>
      <c r="C476" s="6" t="n">
        <v>714</v>
      </c>
    </row>
    <row r="477">
      <c r="A477" s="4" t="inlineStr">
        <is>
          <t>Financing Receivable, Originated in Fiscal Year before Latest Fiscal Year</t>
        </is>
      </c>
      <c r="B477" s="6" t="n">
        <v>314</v>
      </c>
      <c r="C477" s="6" t="n">
        <v>414</v>
      </c>
    </row>
    <row r="478">
      <c r="A478" s="4" t="inlineStr">
        <is>
          <t>Financing Receivable, Originated Two Years before Latest Fiscal Year</t>
        </is>
      </c>
      <c r="B478" s="6" t="n">
        <v>0</v>
      </c>
      <c r="C478" s="6" t="n">
        <v>0</v>
      </c>
    </row>
    <row r="479">
      <c r="A479" s="4" t="inlineStr">
        <is>
          <t>Financing Receivable, Originated Three Years before Latest Fiscal Year</t>
        </is>
      </c>
      <c r="B479" s="6" t="n">
        <v>0</v>
      </c>
      <c r="C479" s="6" t="n">
        <v>0</v>
      </c>
    </row>
    <row r="480">
      <c r="A480" s="4" t="inlineStr">
        <is>
          <t>Financing Receivable, Originated Four Years before Latest Fiscal Year</t>
        </is>
      </c>
      <c r="B480" s="6" t="n">
        <v>0</v>
      </c>
      <c r="C480" s="6" t="n">
        <v>0</v>
      </c>
    </row>
    <row r="481">
      <c r="A481" s="4" t="inlineStr">
        <is>
          <t>Financing Receivable, Originated Five or More Years before Latest Fiscal Year</t>
        </is>
      </c>
      <c r="B481" s="6" t="n">
        <v>1102</v>
      </c>
      <c r="C481" s="6" t="n">
        <v>1118</v>
      </c>
    </row>
    <row r="482">
      <c r="A482" s="4" t="inlineStr">
        <is>
          <t>Financing Receivable, Revolving</t>
        </is>
      </c>
      <c r="B482" s="6" t="n">
        <v>6031</v>
      </c>
      <c r="C482" s="6" t="n">
        <v>3238</v>
      </c>
    </row>
    <row r="483">
      <c r="A483" s="4" t="inlineStr">
        <is>
          <t>Financing Receivable, Revolving to Non-Revolving Loans Amortized Cost</t>
        </is>
      </c>
      <c r="B483" s="6" t="n">
        <v>3294</v>
      </c>
      <c r="C483" s="6" t="n">
        <v>4540</v>
      </c>
    </row>
    <row r="484">
      <c r="A484" s="4" t="inlineStr">
        <is>
          <t>Financing Receivable, before Allowance for Credit Loss, Total</t>
        </is>
      </c>
      <c r="B484" s="6" t="n">
        <v>10741</v>
      </c>
      <c r="C484" s="6" t="n">
        <v>10024</v>
      </c>
    </row>
    <row r="485">
      <c r="A485" s="4" t="inlineStr">
        <is>
          <t>Commercial | Substandard | Leases &amp; equipment finance, net</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Financing Receivable, Originated in Current Fiscal Year</t>
        </is>
      </c>
      <c r="B487" s="6" t="n">
        <v>11531</v>
      </c>
      <c r="C487" s="6" t="n">
        <v>4280</v>
      </c>
    </row>
    <row r="488">
      <c r="A488" s="4" t="inlineStr">
        <is>
          <t>Financing Receivable, Originated in Fiscal Year before Latest Fiscal Year</t>
        </is>
      </c>
      <c r="B488" s="6" t="n">
        <v>8165</v>
      </c>
      <c r="C488" s="6" t="n">
        <v>7333</v>
      </c>
    </row>
    <row r="489">
      <c r="A489" s="4" t="inlineStr">
        <is>
          <t>Financing Receivable, Originated Two Years before Latest Fiscal Year</t>
        </is>
      </c>
      <c r="B489" s="6" t="n">
        <v>3452</v>
      </c>
      <c r="C489" s="6" t="n">
        <v>2682</v>
      </c>
    </row>
    <row r="490">
      <c r="A490" s="4" t="inlineStr">
        <is>
          <t>Financing Receivable, Originated Three Years before Latest Fiscal Year</t>
        </is>
      </c>
      <c r="B490" s="6" t="n">
        <v>2697</v>
      </c>
      <c r="C490" s="6" t="n">
        <v>1448</v>
      </c>
    </row>
    <row r="491">
      <c r="A491" s="4" t="inlineStr">
        <is>
          <t>Financing Receivable, Originated Four Years before Latest Fiscal Year</t>
        </is>
      </c>
      <c r="B491" s="6" t="n">
        <v>1477</v>
      </c>
      <c r="C491" s="6" t="n">
        <v>578</v>
      </c>
    </row>
    <row r="492">
      <c r="A492" s="4" t="inlineStr">
        <is>
          <t>Financing Receivable, Originated Five or More Years before Latest Fiscal Year</t>
        </is>
      </c>
      <c r="B492" s="6" t="n">
        <v>177</v>
      </c>
      <c r="C492" s="6" t="n">
        <v>160</v>
      </c>
    </row>
    <row r="493">
      <c r="A493" s="4" t="inlineStr">
        <is>
          <t>Financing Receivable, Revolving</t>
        </is>
      </c>
      <c r="B493" s="6" t="n">
        <v>0</v>
      </c>
      <c r="C493" s="6" t="n">
        <v>0</v>
      </c>
    </row>
    <row r="494">
      <c r="A494" s="4" t="inlineStr">
        <is>
          <t>Financing Receivable, Revolving to Non-Revolving Loans Amortized Cost</t>
        </is>
      </c>
      <c r="B494" s="6" t="n">
        <v>0</v>
      </c>
      <c r="C494" s="6" t="n">
        <v>0</v>
      </c>
    </row>
    <row r="495">
      <c r="A495" s="4" t="inlineStr">
        <is>
          <t>Financing Receivable, before Allowance for Credit Loss, Total</t>
        </is>
      </c>
      <c r="B495" s="6" t="n">
        <v>27499</v>
      </c>
      <c r="C495" s="6" t="n">
        <v>16481</v>
      </c>
    </row>
    <row r="496">
      <c r="A496" s="4" t="inlineStr">
        <is>
          <t>Commercial | Doubtful | Term, net</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Financing Receivable, Originated in Current Fiscal Year</t>
        </is>
      </c>
      <c r="B498" s="6" t="n">
        <v>0</v>
      </c>
      <c r="C498" s="6" t="n">
        <v>0</v>
      </c>
    </row>
    <row r="499">
      <c r="A499" s="4" t="inlineStr">
        <is>
          <t>Financing Receivable, Originated in Fiscal Year before Latest Fiscal Year</t>
        </is>
      </c>
      <c r="B499" s="6" t="n">
        <v>0</v>
      </c>
      <c r="C499" s="6" t="n">
        <v>0</v>
      </c>
    </row>
    <row r="500">
      <c r="A500" s="4" t="inlineStr">
        <is>
          <t>Financing Receivable, Originated Two Years before Latest Fiscal Year</t>
        </is>
      </c>
      <c r="B500" s="6" t="n">
        <v>675</v>
      </c>
      <c r="C500" s="6" t="n">
        <v>0</v>
      </c>
    </row>
    <row r="501">
      <c r="A501" s="4" t="inlineStr">
        <is>
          <t>Financing Receivable, Originated Three Years before Latest Fiscal Year</t>
        </is>
      </c>
      <c r="B501" s="6" t="n">
        <v>0</v>
      </c>
      <c r="C501" s="6" t="n">
        <v>0</v>
      </c>
    </row>
    <row r="502">
      <c r="A502" s="4" t="inlineStr">
        <is>
          <t>Financing Receivable, Originated Four Years before Latest Fiscal Year</t>
        </is>
      </c>
      <c r="B502" s="6" t="n">
        <v>0</v>
      </c>
      <c r="C502" s="6" t="n">
        <v>809</v>
      </c>
    </row>
    <row r="503">
      <c r="A503" s="4" t="inlineStr">
        <is>
          <t>Financing Receivable, Originated Five or More Years before Latest Fiscal Year</t>
        </is>
      </c>
      <c r="B503" s="6" t="n">
        <v>0</v>
      </c>
      <c r="C503" s="6" t="n">
        <v>0</v>
      </c>
    </row>
    <row r="504">
      <c r="A504" s="4" t="inlineStr">
        <is>
          <t>Financing Receivable, Revolving</t>
        </is>
      </c>
      <c r="B504" s="6" t="n">
        <v>0</v>
      </c>
      <c r="C504" s="6" t="n">
        <v>0</v>
      </c>
    </row>
    <row r="505">
      <c r="A505" s="4" t="inlineStr">
        <is>
          <t>Financing Receivable, Revolving to Non-Revolving Loans Amortized Cost</t>
        </is>
      </c>
      <c r="B505" s="6" t="n">
        <v>0</v>
      </c>
      <c r="C505" s="6" t="n">
        <v>0</v>
      </c>
    </row>
    <row r="506">
      <c r="A506" s="4" t="inlineStr">
        <is>
          <t>Financing Receivable, before Allowance for Credit Loss, Total</t>
        </is>
      </c>
      <c r="B506" s="6" t="n">
        <v>675</v>
      </c>
      <c r="C506" s="6" t="n">
        <v>809</v>
      </c>
    </row>
    <row r="507">
      <c r="A507" s="4" t="inlineStr">
        <is>
          <t>Commercial | Doubtful | Lines of credit &amp; other, net</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Financing Receivable, Originated in Current Fiscal Year</t>
        </is>
      </c>
      <c r="B509" s="6" t="n">
        <v>0</v>
      </c>
      <c r="C509" s="6" t="n">
        <v>0</v>
      </c>
    </row>
    <row r="510">
      <c r="A510" s="4" t="inlineStr">
        <is>
          <t>Financing Receivable, Originated in Fiscal Year before Latest Fiscal Year</t>
        </is>
      </c>
      <c r="B510" s="6" t="n">
        <v>0</v>
      </c>
      <c r="C510" s="6" t="n">
        <v>0</v>
      </c>
    </row>
    <row r="511">
      <c r="A511" s="4" t="inlineStr">
        <is>
          <t>Financing Receivable, Originated Two Years before Latest Fiscal Year</t>
        </is>
      </c>
      <c r="B511" s="6" t="n">
        <v>0</v>
      </c>
      <c r="C511" s="6" t="n">
        <v>0</v>
      </c>
    </row>
    <row r="512">
      <c r="A512" s="4" t="inlineStr">
        <is>
          <t>Financing Receivable, Originated Three Years before Latest Fiscal Year</t>
        </is>
      </c>
      <c r="B512" s="6" t="n">
        <v>0</v>
      </c>
      <c r="C512" s="6" t="n">
        <v>0</v>
      </c>
    </row>
    <row r="513">
      <c r="A513" s="4" t="inlineStr">
        <is>
          <t>Financing Receivable, Originated Four Years before Latest Fiscal Year</t>
        </is>
      </c>
      <c r="B513" s="6" t="n">
        <v>0</v>
      </c>
      <c r="C513" s="6" t="n">
        <v>0</v>
      </c>
    </row>
    <row r="514">
      <c r="A514" s="4" t="inlineStr">
        <is>
          <t>Financing Receivable, Originated Five or More Years before Latest Fiscal Year</t>
        </is>
      </c>
      <c r="B514" s="6" t="n">
        <v>0</v>
      </c>
      <c r="C514" s="6" t="n">
        <v>0</v>
      </c>
    </row>
    <row r="515">
      <c r="A515" s="4" t="inlineStr">
        <is>
          <t>Financing Receivable, Revolving</t>
        </is>
      </c>
      <c r="B515" s="6" t="n">
        <v>0</v>
      </c>
      <c r="C515" s="6" t="n">
        <v>1</v>
      </c>
    </row>
    <row r="516">
      <c r="A516" s="4" t="inlineStr">
        <is>
          <t>Financing Receivable, Revolving to Non-Revolving Loans Amortized Cost</t>
        </is>
      </c>
      <c r="B516" s="6" t="n">
        <v>1</v>
      </c>
      <c r="C516" s="6" t="n">
        <v>0</v>
      </c>
    </row>
    <row r="517">
      <c r="A517" s="4" t="inlineStr">
        <is>
          <t>Financing Receivable, before Allowance for Credit Loss, Total</t>
        </is>
      </c>
      <c r="B517" s="6" t="n">
        <v>1</v>
      </c>
      <c r="C517" s="6" t="n">
        <v>1</v>
      </c>
    </row>
    <row r="518">
      <c r="A518" s="4" t="inlineStr">
        <is>
          <t>Commercial | Doubtful | Leases &amp; equipment finance, net</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Financing Receivable, Originated in Current Fiscal Year</t>
        </is>
      </c>
      <c r="B520" s="6" t="n">
        <v>11822</v>
      </c>
      <c r="C520" s="6" t="n">
        <v>3781</v>
      </c>
    </row>
    <row r="521">
      <c r="A521" s="4" t="inlineStr">
        <is>
          <t>Financing Receivable, Originated in Fiscal Year before Latest Fiscal Year</t>
        </is>
      </c>
      <c r="B521" s="6" t="n">
        <v>13034</v>
      </c>
      <c r="C521" s="6" t="n">
        <v>3232</v>
      </c>
    </row>
    <row r="522">
      <c r="A522" s="4" t="inlineStr">
        <is>
          <t>Financing Receivable, Originated Two Years before Latest Fiscal Year</t>
        </is>
      </c>
      <c r="B522" s="6" t="n">
        <v>4326</v>
      </c>
      <c r="C522" s="6" t="n">
        <v>3238</v>
      </c>
    </row>
    <row r="523">
      <c r="A523" s="4" t="inlineStr">
        <is>
          <t>Financing Receivable, Originated Three Years before Latest Fiscal Year</t>
        </is>
      </c>
      <c r="B523" s="6" t="n">
        <v>3419</v>
      </c>
      <c r="C523" s="6" t="n">
        <v>1343</v>
      </c>
    </row>
    <row r="524">
      <c r="A524" s="4" t="inlineStr">
        <is>
          <t>Financing Receivable, Originated Four Years before Latest Fiscal Year</t>
        </is>
      </c>
      <c r="B524" s="6" t="n">
        <v>1211</v>
      </c>
      <c r="C524" s="6" t="n">
        <v>663</v>
      </c>
    </row>
    <row r="525">
      <c r="A525" s="4" t="inlineStr">
        <is>
          <t>Financing Receivable, Originated Five or More Years before Latest Fiscal Year</t>
        </is>
      </c>
      <c r="B525" s="6" t="n">
        <v>197</v>
      </c>
      <c r="C525" s="6" t="n">
        <v>636</v>
      </c>
    </row>
    <row r="526">
      <c r="A526" s="4" t="inlineStr">
        <is>
          <t>Financing Receivable, Revolving</t>
        </is>
      </c>
      <c r="B526" s="6" t="n">
        <v>0</v>
      </c>
      <c r="C526" s="6" t="n">
        <v>0</v>
      </c>
    </row>
    <row r="527">
      <c r="A527" s="4" t="inlineStr">
        <is>
          <t>Financing Receivable, Revolving to Non-Revolving Loans Amortized Cost</t>
        </is>
      </c>
      <c r="B527" s="6" t="n">
        <v>0</v>
      </c>
      <c r="C527" s="6" t="n">
        <v>0</v>
      </c>
    </row>
    <row r="528">
      <c r="A528" s="4" t="inlineStr">
        <is>
          <t>Financing Receivable, before Allowance for Credit Loss, Total</t>
        </is>
      </c>
      <c r="B528" s="6" t="n">
        <v>34009</v>
      </c>
      <c r="C528" s="6" t="n">
        <v>12893</v>
      </c>
    </row>
    <row r="529">
      <c r="A529" s="4" t="inlineStr">
        <is>
          <t>Commercial | Loss | Term, net</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Financing Receivable, Originated in Current Fiscal Year</t>
        </is>
      </c>
      <c r="B531" s="6" t="n">
        <v>0</v>
      </c>
      <c r="C531" s="6" t="n">
        <v>0</v>
      </c>
    </row>
    <row r="532">
      <c r="A532" s="4" t="inlineStr">
        <is>
          <t>Financing Receivable, Originated in Fiscal Year before Latest Fiscal Year</t>
        </is>
      </c>
      <c r="B532" s="6" t="n">
        <v>0</v>
      </c>
      <c r="C532" s="6" t="n">
        <v>0</v>
      </c>
    </row>
    <row r="533">
      <c r="A533" s="4" t="inlineStr">
        <is>
          <t>Financing Receivable, Originated Two Years before Latest Fiscal Year</t>
        </is>
      </c>
      <c r="B533" s="6" t="n">
        <v>0</v>
      </c>
      <c r="C533" s="6" t="n">
        <v>0</v>
      </c>
    </row>
    <row r="534">
      <c r="A534" s="4" t="inlineStr">
        <is>
          <t>Financing Receivable, Originated Three Years before Latest Fiscal Year</t>
        </is>
      </c>
      <c r="B534" s="6" t="n">
        <v>0</v>
      </c>
      <c r="C534" s="6" t="n">
        <v>417</v>
      </c>
    </row>
    <row r="535">
      <c r="A535" s="4" t="inlineStr">
        <is>
          <t>Financing Receivable, Originated Four Years before Latest Fiscal Year</t>
        </is>
      </c>
      <c r="B535" s="6" t="n">
        <v>0</v>
      </c>
      <c r="C535" s="6" t="n">
        <v>0</v>
      </c>
    </row>
    <row r="536">
      <c r="A536" s="4" t="inlineStr">
        <is>
          <t>Financing Receivable, Originated Five or More Years before Latest Fiscal Year</t>
        </is>
      </c>
      <c r="B536" s="6" t="n">
        <v>0</v>
      </c>
      <c r="C536" s="6" t="n">
        <v>0</v>
      </c>
    </row>
    <row r="537">
      <c r="A537" s="4" t="inlineStr">
        <is>
          <t>Financing Receivable, Revolving</t>
        </is>
      </c>
      <c r="B537" s="6" t="n">
        <v>0</v>
      </c>
      <c r="C537" s="6" t="n">
        <v>0</v>
      </c>
    </row>
    <row r="538">
      <c r="A538" s="4" t="inlineStr">
        <is>
          <t>Financing Receivable, Revolving to Non-Revolving Loans Amortized Cost</t>
        </is>
      </c>
      <c r="B538" s="6" t="n">
        <v>0</v>
      </c>
      <c r="C538" s="6" t="n">
        <v>0</v>
      </c>
    </row>
    <row r="539">
      <c r="A539" s="4" t="inlineStr">
        <is>
          <t>Financing Receivable, before Allowance for Credit Loss, Total</t>
        </is>
      </c>
      <c r="B539" s="6" t="n">
        <v>0</v>
      </c>
      <c r="C539" s="6" t="n">
        <v>417</v>
      </c>
    </row>
    <row r="540">
      <c r="A540" s="4" t="inlineStr">
        <is>
          <t>Commercial | Loss | Lines of credit &amp; other, net</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Financing Receivable, Originated in Current Fiscal Year</t>
        </is>
      </c>
      <c r="B542" s="6" t="n">
        <v>0</v>
      </c>
      <c r="C542" s="6" t="n">
        <v>0</v>
      </c>
    </row>
    <row r="543">
      <c r="A543" s="4" t="inlineStr">
        <is>
          <t>Financing Receivable, Originated in Fiscal Year before Latest Fiscal Year</t>
        </is>
      </c>
      <c r="B543" s="6" t="n">
        <v>0</v>
      </c>
      <c r="C543" s="6" t="n">
        <v>0</v>
      </c>
    </row>
    <row r="544">
      <c r="A544" s="4" t="inlineStr">
        <is>
          <t>Financing Receivable, Originated Two Years before Latest Fiscal Year</t>
        </is>
      </c>
      <c r="B544" s="6" t="n">
        <v>0</v>
      </c>
      <c r="C544" s="6" t="n">
        <v>0</v>
      </c>
    </row>
    <row r="545">
      <c r="A545" s="4" t="inlineStr">
        <is>
          <t>Financing Receivable, Originated Three Years before Latest Fiscal Year</t>
        </is>
      </c>
      <c r="B545" s="6" t="n">
        <v>0</v>
      </c>
      <c r="C545" s="6" t="n">
        <v>0</v>
      </c>
    </row>
    <row r="546">
      <c r="A546" s="4" t="inlineStr">
        <is>
          <t>Financing Receivable, Originated Four Years before Latest Fiscal Year</t>
        </is>
      </c>
      <c r="B546" s="6" t="n">
        <v>0</v>
      </c>
      <c r="C546" s="6" t="n">
        <v>0</v>
      </c>
    </row>
    <row r="547">
      <c r="A547" s="4" t="inlineStr">
        <is>
          <t>Financing Receivable, Originated Five or More Years before Latest Fiscal Year</t>
        </is>
      </c>
      <c r="B547" s="6" t="n">
        <v>0</v>
      </c>
      <c r="C547" s="6" t="n">
        <v>0</v>
      </c>
    </row>
    <row r="548">
      <c r="A548" s="4" t="inlineStr">
        <is>
          <t>Financing Receivable, Revolving</t>
        </is>
      </c>
      <c r="B548" s="6" t="n">
        <v>3</v>
      </c>
      <c r="C548" s="6" t="n">
        <v>1</v>
      </c>
    </row>
    <row r="549">
      <c r="A549" s="4" t="inlineStr">
        <is>
          <t>Financing Receivable, Revolving to Non-Revolving Loans Amortized Cost</t>
        </is>
      </c>
      <c r="B549" s="6" t="n">
        <v>0</v>
      </c>
      <c r="C549" s="6" t="n">
        <v>1</v>
      </c>
    </row>
    <row r="550">
      <c r="A550" s="4" t="inlineStr">
        <is>
          <t>Financing Receivable, before Allowance for Credit Loss, Total</t>
        </is>
      </c>
      <c r="B550" s="6" t="n">
        <v>3</v>
      </c>
      <c r="C550" s="6" t="n">
        <v>2</v>
      </c>
    </row>
    <row r="551">
      <c r="A551" s="4" t="inlineStr">
        <is>
          <t>Commercial | Loss | Leases &amp; equipment finance, net</t>
        </is>
      </c>
      <c r="B551" s="4" t="inlineStr">
        <is>
          <t xml:space="preserve"> </t>
        </is>
      </c>
      <c r="C551" s="4" t="inlineStr">
        <is>
          <t xml:space="preserve"> </t>
        </is>
      </c>
    </row>
    <row r="552">
      <c r="A552" s="3" t="inlineStr">
        <is>
          <t>Financing Receivable, Credit Quality Indicator [Line Items]</t>
        </is>
      </c>
      <c r="B552" s="4" t="inlineStr">
        <is>
          <t xml:space="preserve"> </t>
        </is>
      </c>
      <c r="C552" s="4" t="inlineStr">
        <is>
          <t xml:space="preserve"> </t>
        </is>
      </c>
    </row>
    <row r="553">
      <c r="A553" s="4" t="inlineStr">
        <is>
          <t>Financing Receivable, Originated in Current Fiscal Year</t>
        </is>
      </c>
      <c r="B553" s="6" t="n">
        <v>1243</v>
      </c>
      <c r="C553" s="6" t="n">
        <v>614</v>
      </c>
    </row>
    <row r="554">
      <c r="A554" s="4" t="inlineStr">
        <is>
          <t>Financing Receivable, Originated in Fiscal Year before Latest Fiscal Year</t>
        </is>
      </c>
      <c r="B554" s="6" t="n">
        <v>505</v>
      </c>
      <c r="C554" s="6" t="n">
        <v>258</v>
      </c>
    </row>
    <row r="555">
      <c r="A555" s="4" t="inlineStr">
        <is>
          <t>Financing Receivable, Originated Two Years before Latest Fiscal Year</t>
        </is>
      </c>
      <c r="B555" s="6" t="n">
        <v>275</v>
      </c>
      <c r="C555" s="6" t="n">
        <v>187</v>
      </c>
    </row>
    <row r="556">
      <c r="A556" s="4" t="inlineStr">
        <is>
          <t>Financing Receivable, Originated Three Years before Latest Fiscal Year</t>
        </is>
      </c>
      <c r="B556" s="6" t="n">
        <v>236</v>
      </c>
      <c r="C556" s="6" t="n">
        <v>84</v>
      </c>
    </row>
    <row r="557">
      <c r="A557" s="4" t="inlineStr">
        <is>
          <t>Financing Receivable, Originated Four Years before Latest Fiscal Year</t>
        </is>
      </c>
      <c r="B557" s="6" t="n">
        <v>28</v>
      </c>
      <c r="C557" s="6" t="n">
        <v>179</v>
      </c>
    </row>
    <row r="558">
      <c r="A558" s="4" t="inlineStr">
        <is>
          <t>Financing Receivable, Originated Five or More Years before Latest Fiscal Year</t>
        </is>
      </c>
      <c r="B558" s="6" t="n">
        <v>19</v>
      </c>
      <c r="C558" s="6" t="n">
        <v>6</v>
      </c>
    </row>
    <row r="559">
      <c r="A559" s="4" t="inlineStr">
        <is>
          <t>Financing Receivable, Revolving</t>
        </is>
      </c>
      <c r="B559" s="6" t="n">
        <v>0</v>
      </c>
      <c r="C559" s="6" t="n">
        <v>0</v>
      </c>
    </row>
    <row r="560">
      <c r="A560" s="4" t="inlineStr">
        <is>
          <t>Financing Receivable, Revolving to Non-Revolving Loans Amortized Cost</t>
        </is>
      </c>
      <c r="B560" s="6" t="n">
        <v>0</v>
      </c>
      <c r="C560" s="6" t="n">
        <v>0</v>
      </c>
    </row>
    <row r="561">
      <c r="A561" s="4" t="inlineStr">
        <is>
          <t>Financing Receivable, before Allowance for Credit Loss, Total</t>
        </is>
      </c>
      <c r="B561" s="6" t="n">
        <v>2306</v>
      </c>
      <c r="C561" s="6" t="n">
        <v>1328</v>
      </c>
    </row>
    <row r="562">
      <c r="A562" s="4" t="inlineStr">
        <is>
          <t>Residential</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Financing Receivable, Originated in Current Fiscal Year</t>
        </is>
      </c>
      <c r="B564" s="6" t="n">
        <v>1466491</v>
      </c>
      <c r="C564" s="6" t="n">
        <v>2254048</v>
      </c>
    </row>
    <row r="565">
      <c r="A565" s="4" t="inlineStr">
        <is>
          <t>Financing Receivable, Originated in Fiscal Year before Latest Fiscal Year</t>
        </is>
      </c>
      <c r="B565" s="6" t="n">
        <v>2394067</v>
      </c>
      <c r="C565" s="6" t="n">
        <v>608050</v>
      </c>
    </row>
    <row r="566">
      <c r="A566" s="4" t="inlineStr">
        <is>
          <t>Financing Receivable, Originated Two Years before Latest Fiscal Year</t>
        </is>
      </c>
      <c r="B566" s="6" t="n">
        <v>487820</v>
      </c>
      <c r="C566" s="6" t="n">
        <v>591815</v>
      </c>
    </row>
    <row r="567">
      <c r="A567" s="4" t="inlineStr">
        <is>
          <t>Financing Receivable, Originated Three Years before Latest Fiscal Year</t>
        </is>
      </c>
      <c r="B567" s="6" t="n">
        <v>476667</v>
      </c>
      <c r="C567" s="6" t="n">
        <v>191919</v>
      </c>
    </row>
    <row r="568">
      <c r="A568" s="4" t="inlineStr">
        <is>
          <t>Financing Receivable, Originated Four Years before Latest Fiscal Year</t>
        </is>
      </c>
      <c r="B568" s="6" t="n">
        <v>146587</v>
      </c>
      <c r="C568" s="6" t="n">
        <v>213720</v>
      </c>
    </row>
    <row r="569">
      <c r="A569" s="4" t="inlineStr">
        <is>
          <t>Financing Receivable, Originated Five or More Years before Latest Fiscal Year</t>
        </is>
      </c>
      <c r="B569" s="6" t="n">
        <v>684618</v>
      </c>
      <c r="C569" s="6" t="n">
        <v>669911</v>
      </c>
    </row>
    <row r="570">
      <c r="A570" s="4" t="inlineStr">
        <is>
          <t>Financing Receivable, Revolving</t>
        </is>
      </c>
      <c r="B570" s="6" t="n">
        <v>1588322</v>
      </c>
      <c r="C570" s="6" t="n">
        <v>1152740</v>
      </c>
    </row>
    <row r="571">
      <c r="A571" s="4" t="inlineStr">
        <is>
          <t>Financing Receivable, Revolving to Non-Revolving Loans Amortized Cost</t>
        </is>
      </c>
      <c r="B571" s="6" t="n">
        <v>34428</v>
      </c>
      <c r="C571" s="6" t="n">
        <v>32233</v>
      </c>
    </row>
    <row r="572">
      <c r="A572" s="4" t="inlineStr">
        <is>
          <t>Financing Receivable, before Allowance for Credit Loss, Total</t>
        </is>
      </c>
      <c r="B572" s="6" t="n">
        <v>7279000</v>
      </c>
      <c r="C572" s="6" t="n">
        <v>5714436</v>
      </c>
    </row>
    <row r="573">
      <c r="A573" s="4" t="inlineStr">
        <is>
          <t>Residential | Mortgage, net</t>
        </is>
      </c>
      <c r="B573" s="4" t="inlineStr">
        <is>
          <t xml:space="preserve"> </t>
        </is>
      </c>
      <c r="C573" s="4" t="inlineStr">
        <is>
          <t xml:space="preserve"> </t>
        </is>
      </c>
    </row>
    <row r="574">
      <c r="A574" s="3" t="inlineStr">
        <is>
          <t>Financing Receivable, Credit Quality Indicator [Line Items]</t>
        </is>
      </c>
      <c r="B574" s="4" t="inlineStr">
        <is>
          <t xml:space="preserve"> </t>
        </is>
      </c>
      <c r="C574" s="4" t="inlineStr">
        <is>
          <t xml:space="preserve"> </t>
        </is>
      </c>
    </row>
    <row r="575">
      <c r="A575" s="4" t="inlineStr">
        <is>
          <t>Financing Receivable, Originated in Current Fiscal Year</t>
        </is>
      </c>
      <c r="B575" s="6" t="n">
        <v>1465374</v>
      </c>
      <c r="C575" s="6" t="n">
        <v>2253076</v>
      </c>
    </row>
    <row r="576">
      <c r="A576" s="4" t="inlineStr">
        <is>
          <t>Financing Receivable, Originated in Fiscal Year before Latest Fiscal Year</t>
        </is>
      </c>
      <c r="B576" s="6" t="n">
        <v>2393437</v>
      </c>
      <c r="C576" s="6" t="n">
        <v>608050</v>
      </c>
    </row>
    <row r="577">
      <c r="A577" s="4" t="inlineStr">
        <is>
          <t>Financing Receivable, Originated Two Years before Latest Fiscal Year</t>
        </is>
      </c>
      <c r="B577" s="6" t="n">
        <v>487820</v>
      </c>
      <c r="C577" s="6" t="n">
        <v>591815</v>
      </c>
    </row>
    <row r="578">
      <c r="A578" s="4" t="inlineStr">
        <is>
          <t>Financing Receivable, Originated Three Years before Latest Fiscal Year</t>
        </is>
      </c>
      <c r="B578" s="6" t="n">
        <v>476667</v>
      </c>
      <c r="C578" s="6" t="n">
        <v>191901</v>
      </c>
    </row>
    <row r="579">
      <c r="A579" s="4" t="inlineStr">
        <is>
          <t>Financing Receivable, Originated Four Years before Latest Fiscal Year</t>
        </is>
      </c>
      <c r="B579" s="6" t="n">
        <v>146571</v>
      </c>
      <c r="C579" s="6" t="n">
        <v>213720</v>
      </c>
    </row>
    <row r="580">
      <c r="A580" s="4" t="inlineStr">
        <is>
          <t>Financing Receivable, Originated Five or More Years before Latest Fiscal Year</t>
        </is>
      </c>
      <c r="B580" s="6" t="n">
        <v>677166</v>
      </c>
      <c r="C580" s="6" t="n">
        <v>658704</v>
      </c>
    </row>
    <row r="581">
      <c r="A581" s="4" t="inlineStr">
        <is>
          <t>Financing Receivable, Revolving</t>
        </is>
      </c>
      <c r="B581" s="6" t="n">
        <v>0</v>
      </c>
      <c r="C581" s="6" t="n">
        <v>0</v>
      </c>
    </row>
    <row r="582">
      <c r="A582" s="4" t="inlineStr">
        <is>
          <t>Financing Receivable, Revolving to Non-Revolving Loans Amortized Cost</t>
        </is>
      </c>
      <c r="B582" s="6" t="n">
        <v>0</v>
      </c>
      <c r="C582" s="6" t="n">
        <v>0</v>
      </c>
    </row>
    <row r="583">
      <c r="A583" s="4" t="inlineStr">
        <is>
          <t>Financing Receivable, before Allowance for Credit Loss, Total</t>
        </is>
      </c>
      <c r="B583" s="6" t="n">
        <v>5647035</v>
      </c>
      <c r="C583" s="6" t="n">
        <v>4517266</v>
      </c>
    </row>
    <row r="584">
      <c r="A584" s="4" t="inlineStr">
        <is>
          <t>Residential | Home equity loans &amp; lines, net</t>
        </is>
      </c>
      <c r="B584" s="4" t="inlineStr">
        <is>
          <t xml:space="preserve"> </t>
        </is>
      </c>
      <c r="C584" s="4" t="inlineStr">
        <is>
          <t xml:space="preserve"> </t>
        </is>
      </c>
    </row>
    <row r="585">
      <c r="A585" s="3" t="inlineStr">
        <is>
          <t>Financing Receivable, Credit Quality Indicator [Line Items]</t>
        </is>
      </c>
      <c r="B585" s="4" t="inlineStr">
        <is>
          <t xml:space="preserve"> </t>
        </is>
      </c>
      <c r="C585" s="4" t="inlineStr">
        <is>
          <t xml:space="preserve"> </t>
        </is>
      </c>
    </row>
    <row r="586">
      <c r="A586" s="4" t="inlineStr">
        <is>
          <t>Financing Receivable, Originated in Current Fiscal Year</t>
        </is>
      </c>
      <c r="B586" s="6" t="n">
        <v>1117</v>
      </c>
      <c r="C586" s="6" t="n">
        <v>972</v>
      </c>
    </row>
    <row r="587">
      <c r="A587" s="4" t="inlineStr">
        <is>
          <t>Financing Receivable, Originated in Fiscal Year before Latest Fiscal Year</t>
        </is>
      </c>
      <c r="B587" s="6" t="n">
        <v>630</v>
      </c>
      <c r="C587" s="6" t="n">
        <v>0</v>
      </c>
    </row>
    <row r="588">
      <c r="A588" s="4" t="inlineStr">
        <is>
          <t>Financing Receivable, Originated Two Years before Latest Fiscal Year</t>
        </is>
      </c>
      <c r="B588" s="6" t="n">
        <v>0</v>
      </c>
      <c r="C588" s="6" t="n">
        <v>0</v>
      </c>
    </row>
    <row r="589">
      <c r="A589" s="4" t="inlineStr">
        <is>
          <t>Financing Receivable, Originated Three Years before Latest Fiscal Year</t>
        </is>
      </c>
      <c r="B589" s="6" t="n">
        <v>0</v>
      </c>
      <c r="C589" s="6" t="n">
        <v>18</v>
      </c>
    </row>
    <row r="590">
      <c r="A590" s="4" t="inlineStr">
        <is>
          <t>Financing Receivable, Originated Four Years before Latest Fiscal Year</t>
        </is>
      </c>
      <c r="B590" s="6" t="n">
        <v>16</v>
      </c>
      <c r="C590" s="6" t="n">
        <v>0</v>
      </c>
    </row>
    <row r="591">
      <c r="A591" s="4" t="inlineStr">
        <is>
          <t>Financing Receivable, Originated Five or More Years before Latest Fiscal Year</t>
        </is>
      </c>
      <c r="B591" s="6" t="n">
        <v>7452</v>
      </c>
      <c r="C591" s="6" t="n">
        <v>11207</v>
      </c>
    </row>
    <row r="592">
      <c r="A592" s="4" t="inlineStr">
        <is>
          <t>Financing Receivable, Revolving</t>
        </is>
      </c>
      <c r="B592" s="6" t="n">
        <v>1588322</v>
      </c>
      <c r="C592" s="6" t="n">
        <v>1152740</v>
      </c>
    </row>
    <row r="593">
      <c r="A593" s="4" t="inlineStr">
        <is>
          <t>Financing Receivable, Revolving to Non-Revolving Loans Amortized Cost</t>
        </is>
      </c>
      <c r="B593" s="6" t="n">
        <v>34428</v>
      </c>
      <c r="C593" s="6" t="n">
        <v>32233</v>
      </c>
    </row>
    <row r="594">
      <c r="A594" s="4" t="inlineStr">
        <is>
          <t>Financing Receivable, before Allowance for Credit Loss, Total</t>
        </is>
      </c>
      <c r="B594" s="6" t="n">
        <v>1631965</v>
      </c>
      <c r="C594" s="6" t="n">
        <v>1197170</v>
      </c>
    </row>
    <row r="595">
      <c r="A595" s="4" t="inlineStr">
        <is>
          <t>Residential | Pass/Watch | Mortgage, net</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Financing Receivable, Originated in Current Fiscal Year</t>
        </is>
      </c>
      <c r="B597" s="6" t="n">
        <v>1465067</v>
      </c>
      <c r="C597" s="6" t="n">
        <v>2252704</v>
      </c>
    </row>
    <row r="598">
      <c r="A598" s="4" t="inlineStr">
        <is>
          <t>Financing Receivable, Originated in Fiscal Year before Latest Fiscal Year</t>
        </is>
      </c>
      <c r="B598" s="6" t="n">
        <v>2389861</v>
      </c>
      <c r="C598" s="6" t="n">
        <v>606671</v>
      </c>
    </row>
    <row r="599">
      <c r="A599" s="4" t="inlineStr">
        <is>
          <t>Financing Receivable, Originated Two Years before Latest Fiscal Year</t>
        </is>
      </c>
      <c r="B599" s="6" t="n">
        <v>485576</v>
      </c>
      <c r="C599" s="6" t="n">
        <v>585923</v>
      </c>
    </row>
    <row r="600">
      <c r="A600" s="4" t="inlineStr">
        <is>
          <t>Financing Receivable, Originated Three Years before Latest Fiscal Year</t>
        </is>
      </c>
      <c r="B600" s="6" t="n">
        <v>471416</v>
      </c>
      <c r="C600" s="6" t="n">
        <v>190673</v>
      </c>
    </row>
    <row r="601">
      <c r="A601" s="4" t="inlineStr">
        <is>
          <t>Financing Receivable, Originated Four Years before Latest Fiscal Year</t>
        </is>
      </c>
      <c r="B601" s="6" t="n">
        <v>143611</v>
      </c>
      <c r="C601" s="6" t="n">
        <v>209990</v>
      </c>
    </row>
    <row r="602">
      <c r="A602" s="4" t="inlineStr">
        <is>
          <t>Financing Receivable, Originated Five or More Years before Latest Fiscal Year</t>
        </is>
      </c>
      <c r="B602" s="6" t="n">
        <v>661715</v>
      </c>
      <c r="C602" s="6" t="n">
        <v>639585</v>
      </c>
    </row>
    <row r="603">
      <c r="A603" s="4" t="inlineStr">
        <is>
          <t>Financing Receivable, Revolving</t>
        </is>
      </c>
      <c r="B603" s="6" t="n">
        <v>0</v>
      </c>
      <c r="C603" s="6" t="n">
        <v>0</v>
      </c>
    </row>
    <row r="604">
      <c r="A604" s="4" t="inlineStr">
        <is>
          <t>Financing Receivable, Revolving to Non-Revolving Loans Amortized Cost</t>
        </is>
      </c>
      <c r="B604" s="6" t="n">
        <v>0</v>
      </c>
      <c r="C604" s="6" t="n">
        <v>0</v>
      </c>
    </row>
    <row r="605">
      <c r="A605" s="4" t="inlineStr">
        <is>
          <t>Financing Receivable, before Allowance for Credit Loss, Total</t>
        </is>
      </c>
      <c r="B605" s="6" t="n">
        <v>5617246</v>
      </c>
      <c r="C605" s="6" t="n">
        <v>4485546</v>
      </c>
    </row>
    <row r="606">
      <c r="A606" s="4" t="inlineStr">
        <is>
          <t>Residential | Pass/Watch | Home equity loans &amp; lines, net</t>
        </is>
      </c>
      <c r="B606" s="4" t="inlineStr">
        <is>
          <t xml:space="preserve"> </t>
        </is>
      </c>
      <c r="C606" s="4" t="inlineStr">
        <is>
          <t xml:space="preserve"> </t>
        </is>
      </c>
    </row>
    <row r="607">
      <c r="A607" s="3" t="inlineStr">
        <is>
          <t>Financing Receivable, Credit Quality Indicator [Line Items]</t>
        </is>
      </c>
      <c r="B607" s="4" t="inlineStr">
        <is>
          <t xml:space="preserve"> </t>
        </is>
      </c>
      <c r="C607" s="4" t="inlineStr">
        <is>
          <t xml:space="preserve"> </t>
        </is>
      </c>
    </row>
    <row r="608">
      <c r="A608" s="4" t="inlineStr">
        <is>
          <t>Financing Receivable, Originated in Current Fiscal Year</t>
        </is>
      </c>
      <c r="B608" s="6" t="n">
        <v>1117</v>
      </c>
      <c r="C608" s="6" t="n">
        <v>972</v>
      </c>
    </row>
    <row r="609">
      <c r="A609" s="4" t="inlineStr">
        <is>
          <t>Financing Receivable, Originated in Fiscal Year before Latest Fiscal Year</t>
        </is>
      </c>
      <c r="B609" s="6" t="n">
        <v>630</v>
      </c>
      <c r="C609" s="6" t="n">
        <v>0</v>
      </c>
    </row>
    <row r="610">
      <c r="A610" s="4" t="inlineStr">
        <is>
          <t>Financing Receivable, Originated Two Years before Latest Fiscal Year</t>
        </is>
      </c>
      <c r="B610" s="6" t="n">
        <v>0</v>
      </c>
      <c r="C610" s="6" t="n">
        <v>0</v>
      </c>
    </row>
    <row r="611">
      <c r="A611" s="4" t="inlineStr">
        <is>
          <t>Financing Receivable, Originated Three Years before Latest Fiscal Year</t>
        </is>
      </c>
      <c r="B611" s="6" t="n">
        <v>0</v>
      </c>
      <c r="C611" s="6" t="n">
        <v>18</v>
      </c>
    </row>
    <row r="612">
      <c r="A612" s="4" t="inlineStr">
        <is>
          <t>Financing Receivable, Originated Four Years before Latest Fiscal Year</t>
        </is>
      </c>
      <c r="B612" s="6" t="n">
        <v>16</v>
      </c>
      <c r="C612" s="6" t="n">
        <v>0</v>
      </c>
    </row>
    <row r="613">
      <c r="A613" s="4" t="inlineStr">
        <is>
          <t>Financing Receivable, Originated Five or More Years before Latest Fiscal Year</t>
        </is>
      </c>
      <c r="B613" s="6" t="n">
        <v>7320</v>
      </c>
      <c r="C613" s="6" t="n">
        <v>10973</v>
      </c>
    </row>
    <row r="614">
      <c r="A614" s="4" t="inlineStr">
        <is>
          <t>Financing Receivable, Revolving</t>
        </is>
      </c>
      <c r="B614" s="6" t="n">
        <v>1584200</v>
      </c>
      <c r="C614" s="6" t="n">
        <v>1151063</v>
      </c>
    </row>
    <row r="615">
      <c r="A615" s="4" t="inlineStr">
        <is>
          <t>Financing Receivable, Revolving to Non-Revolving Loans Amortized Cost</t>
        </is>
      </c>
      <c r="B615" s="6" t="n">
        <v>32778</v>
      </c>
      <c r="C615" s="6" t="n">
        <v>31708</v>
      </c>
    </row>
    <row r="616">
      <c r="A616" s="4" t="inlineStr">
        <is>
          <t>Financing Receivable, before Allowance for Credit Loss, Total</t>
        </is>
      </c>
      <c r="B616" s="6" t="n">
        <v>1626061</v>
      </c>
      <c r="C616" s="6" t="n">
        <v>1194734</v>
      </c>
    </row>
    <row r="617">
      <c r="A617" s="4" t="inlineStr">
        <is>
          <t>Residential | Special mention | Mortgage, net</t>
        </is>
      </c>
      <c r="B617" s="4" t="inlineStr">
        <is>
          <t xml:space="preserve"> </t>
        </is>
      </c>
      <c r="C617" s="4" t="inlineStr">
        <is>
          <t xml:space="preserve"> </t>
        </is>
      </c>
    </row>
    <row r="618">
      <c r="A618" s="3" t="inlineStr">
        <is>
          <t>Financing Receivable, Credit Quality Indicator [Line Items]</t>
        </is>
      </c>
      <c r="B618" s="4" t="inlineStr">
        <is>
          <t xml:space="preserve"> </t>
        </is>
      </c>
      <c r="C618" s="4" t="inlineStr">
        <is>
          <t xml:space="preserve"> </t>
        </is>
      </c>
    </row>
    <row r="619">
      <c r="A619" s="4" t="inlineStr">
        <is>
          <t>Financing Receivable, Originated in Current Fiscal Year</t>
        </is>
      </c>
      <c r="B619" s="6" t="n">
        <v>307</v>
      </c>
      <c r="C619" s="6" t="n">
        <v>372</v>
      </c>
    </row>
    <row r="620">
      <c r="A620" s="4" t="inlineStr">
        <is>
          <t>Financing Receivable, Originated in Fiscal Year before Latest Fiscal Year</t>
        </is>
      </c>
      <c r="B620" s="6" t="n">
        <v>1351</v>
      </c>
      <c r="C620" s="6" t="n">
        <v>0</v>
      </c>
    </row>
    <row r="621">
      <c r="A621" s="4" t="inlineStr">
        <is>
          <t>Financing Receivable, Originated Two Years before Latest Fiscal Year</t>
        </is>
      </c>
      <c r="B621" s="6" t="n">
        <v>1203</v>
      </c>
      <c r="C621" s="6" t="n">
        <v>555</v>
      </c>
    </row>
    <row r="622">
      <c r="A622" s="4" t="inlineStr">
        <is>
          <t>Financing Receivable, Originated Three Years before Latest Fiscal Year</t>
        </is>
      </c>
      <c r="B622" s="6" t="n">
        <v>2365</v>
      </c>
      <c r="C622" s="6" t="n">
        <v>81</v>
      </c>
    </row>
    <row r="623">
      <c r="A623" s="4" t="inlineStr">
        <is>
          <t>Financing Receivable, Originated Four Years before Latest Fiscal Year</t>
        </is>
      </c>
      <c r="B623" s="6" t="n">
        <v>752</v>
      </c>
      <c r="C623" s="6" t="n">
        <v>632</v>
      </c>
    </row>
    <row r="624">
      <c r="A624" s="4" t="inlineStr">
        <is>
          <t>Financing Receivable, Originated Five or More Years before Latest Fiscal Year</t>
        </is>
      </c>
      <c r="B624" s="6" t="n">
        <v>5487</v>
      </c>
      <c r="C624" s="6" t="n">
        <v>2830</v>
      </c>
    </row>
    <row r="625">
      <c r="A625" s="4" t="inlineStr">
        <is>
          <t>Financing Receivable, Revolving</t>
        </is>
      </c>
      <c r="B625" s="6" t="n">
        <v>0</v>
      </c>
      <c r="C625" s="6" t="n">
        <v>0</v>
      </c>
    </row>
    <row r="626">
      <c r="A626" s="4" t="inlineStr">
        <is>
          <t>Financing Receivable, Revolving to Non-Revolving Loans Amortized Cost</t>
        </is>
      </c>
      <c r="B626" s="6" t="n">
        <v>0</v>
      </c>
      <c r="C626" s="6" t="n">
        <v>0</v>
      </c>
    </row>
    <row r="627">
      <c r="A627" s="4" t="inlineStr">
        <is>
          <t>Financing Receivable, before Allowance for Credit Loss, Total</t>
        </is>
      </c>
      <c r="B627" s="6" t="n">
        <v>11465</v>
      </c>
      <c r="C627" s="6" t="n">
        <v>4470</v>
      </c>
    </row>
    <row r="628">
      <c r="A628" s="4" t="inlineStr">
        <is>
          <t>Residential | Special mention | Home equity loans &amp; lines, net</t>
        </is>
      </c>
      <c r="B628" s="4" t="inlineStr">
        <is>
          <t xml:space="preserve"> </t>
        </is>
      </c>
      <c r="C628" s="4" t="inlineStr">
        <is>
          <t xml:space="preserve"> </t>
        </is>
      </c>
    </row>
    <row r="629">
      <c r="A629" s="3" t="inlineStr">
        <is>
          <t>Financing Receivable, Credit Quality Indicator [Line Items]</t>
        </is>
      </c>
      <c r="B629" s="4" t="inlineStr">
        <is>
          <t xml:space="preserve"> </t>
        </is>
      </c>
      <c r="C629" s="4" t="inlineStr">
        <is>
          <t xml:space="preserve"> </t>
        </is>
      </c>
    </row>
    <row r="630">
      <c r="A630" s="4" t="inlineStr">
        <is>
          <t>Financing Receivable, Originated in Current Fiscal Year</t>
        </is>
      </c>
      <c r="B630" s="6" t="n">
        <v>0</v>
      </c>
      <c r="C630" s="6" t="n">
        <v>0</v>
      </c>
    </row>
    <row r="631">
      <c r="A631" s="4" t="inlineStr">
        <is>
          <t>Financing Receivable, Originated in Fiscal Year before Latest Fiscal Year</t>
        </is>
      </c>
      <c r="B631" s="6" t="n">
        <v>0</v>
      </c>
      <c r="C631" s="6" t="n">
        <v>0</v>
      </c>
    </row>
    <row r="632">
      <c r="A632" s="4" t="inlineStr">
        <is>
          <t>Financing Receivable, Originated Two Years before Latest Fiscal Year</t>
        </is>
      </c>
      <c r="B632" s="6" t="n">
        <v>0</v>
      </c>
      <c r="C632" s="6" t="n">
        <v>0</v>
      </c>
    </row>
    <row r="633">
      <c r="A633" s="4" t="inlineStr">
        <is>
          <t>Financing Receivable, Originated Three Years before Latest Fiscal Year</t>
        </is>
      </c>
      <c r="B633" s="6" t="n">
        <v>0</v>
      </c>
      <c r="C633" s="6" t="n">
        <v>0</v>
      </c>
    </row>
    <row r="634">
      <c r="A634" s="4" t="inlineStr">
        <is>
          <t>Financing Receivable, Originated Four Years before Latest Fiscal Year</t>
        </is>
      </c>
      <c r="B634" s="6" t="n">
        <v>0</v>
      </c>
      <c r="C634" s="6" t="n">
        <v>0</v>
      </c>
    </row>
    <row r="635">
      <c r="A635" s="4" t="inlineStr">
        <is>
          <t>Financing Receivable, Originated Five or More Years before Latest Fiscal Year</t>
        </is>
      </c>
      <c r="B635" s="6" t="n">
        <v>79</v>
      </c>
      <c r="C635" s="6" t="n">
        <v>102</v>
      </c>
    </row>
    <row r="636">
      <c r="A636" s="4" t="inlineStr">
        <is>
          <t>Financing Receivable, Revolving</t>
        </is>
      </c>
      <c r="B636" s="6" t="n">
        <v>3208</v>
      </c>
      <c r="C636" s="6" t="n">
        <v>1355</v>
      </c>
    </row>
    <row r="637">
      <c r="A637" s="4" t="inlineStr">
        <is>
          <t>Financing Receivable, Revolving to Non-Revolving Loans Amortized Cost</t>
        </is>
      </c>
      <c r="B637" s="6" t="n">
        <v>1047</v>
      </c>
      <c r="C637" s="6" t="n">
        <v>248</v>
      </c>
    </row>
    <row r="638">
      <c r="A638" s="4" t="inlineStr">
        <is>
          <t>Financing Receivable, before Allowance for Credit Loss, Total</t>
        </is>
      </c>
      <c r="B638" s="6" t="n">
        <v>4334</v>
      </c>
      <c r="C638" s="6" t="n">
        <v>1705</v>
      </c>
    </row>
    <row r="639">
      <c r="A639" s="4" t="inlineStr">
        <is>
          <t>Residential | Substandard | Mortgage, net</t>
        </is>
      </c>
      <c r="B639" s="4" t="inlineStr">
        <is>
          <t xml:space="preserve"> </t>
        </is>
      </c>
      <c r="C639" s="4" t="inlineStr">
        <is>
          <t xml:space="preserve"> </t>
        </is>
      </c>
    </row>
    <row r="640">
      <c r="A640" s="3" t="inlineStr">
        <is>
          <t>Financing Receivable, Credit Quality Indicator [Line Items]</t>
        </is>
      </c>
      <c r="B640" s="4" t="inlineStr">
        <is>
          <t xml:space="preserve"> </t>
        </is>
      </c>
      <c r="C640" s="4" t="inlineStr">
        <is>
          <t xml:space="preserve"> </t>
        </is>
      </c>
    </row>
    <row r="641">
      <c r="A641" s="4" t="inlineStr">
        <is>
          <t>Financing Receivable, Originated in Current Fiscal Year</t>
        </is>
      </c>
      <c r="B641" s="6" t="n">
        <v>0</v>
      </c>
      <c r="C641" s="6" t="n">
        <v>0</v>
      </c>
    </row>
    <row r="642">
      <c r="A642" s="4" t="inlineStr">
        <is>
          <t>Financing Receivable, Originated in Fiscal Year before Latest Fiscal Year</t>
        </is>
      </c>
      <c r="B642" s="6" t="n">
        <v>1664</v>
      </c>
      <c r="C642" s="6" t="n">
        <v>1379</v>
      </c>
    </row>
    <row r="643">
      <c r="A643" s="4" t="inlineStr">
        <is>
          <t>Financing Receivable, Originated Two Years before Latest Fiscal Year</t>
        </is>
      </c>
      <c r="B643" s="6" t="n">
        <v>1041</v>
      </c>
      <c r="C643" s="6" t="n">
        <v>4430</v>
      </c>
    </row>
    <row r="644">
      <c r="A644" s="4" t="inlineStr">
        <is>
          <t>Financing Receivable, Originated Three Years before Latest Fiscal Year</t>
        </is>
      </c>
      <c r="B644" s="6" t="n">
        <v>2693</v>
      </c>
      <c r="C644" s="6" t="n">
        <v>1147</v>
      </c>
    </row>
    <row r="645">
      <c r="A645" s="4" t="inlineStr">
        <is>
          <t>Financing Receivable, Originated Four Years before Latest Fiscal Year</t>
        </is>
      </c>
      <c r="B645" s="6" t="n">
        <v>2015</v>
      </c>
      <c r="C645" s="6" t="n">
        <v>3098</v>
      </c>
    </row>
    <row r="646">
      <c r="A646" s="4" t="inlineStr">
        <is>
          <t>Financing Receivable, Originated Five or More Years before Latest Fiscal Year</t>
        </is>
      </c>
      <c r="B646" s="6" t="n">
        <v>9907</v>
      </c>
      <c r="C646" s="6" t="n">
        <v>15692</v>
      </c>
    </row>
    <row r="647">
      <c r="A647" s="4" t="inlineStr">
        <is>
          <t>Financing Receivable, Revolving</t>
        </is>
      </c>
      <c r="B647" s="6" t="n">
        <v>0</v>
      </c>
      <c r="C647" s="6" t="n">
        <v>0</v>
      </c>
    </row>
    <row r="648">
      <c r="A648" s="4" t="inlineStr">
        <is>
          <t>Financing Receivable, Revolving to Non-Revolving Loans Amortized Cost</t>
        </is>
      </c>
      <c r="B648" s="6" t="n">
        <v>0</v>
      </c>
      <c r="C648" s="6" t="n">
        <v>0</v>
      </c>
    </row>
    <row r="649">
      <c r="A649" s="4" t="inlineStr">
        <is>
          <t>Financing Receivable, before Allowance for Credit Loss, Total</t>
        </is>
      </c>
      <c r="B649" s="6" t="n">
        <v>17320</v>
      </c>
      <c r="C649" s="6" t="n">
        <v>25746</v>
      </c>
    </row>
    <row r="650">
      <c r="A650" s="4" t="inlineStr">
        <is>
          <t>Residential | Substandard | Home equity loans &amp; lines, net</t>
        </is>
      </c>
      <c r="B650" s="4" t="inlineStr">
        <is>
          <t xml:space="preserve"> </t>
        </is>
      </c>
      <c r="C650" s="4" t="inlineStr">
        <is>
          <t xml:space="preserve"> </t>
        </is>
      </c>
    </row>
    <row r="651">
      <c r="A651" s="3" t="inlineStr">
        <is>
          <t>Financing Receivable, Credit Quality Indicator [Line Items]</t>
        </is>
      </c>
      <c r="B651" s="4" t="inlineStr">
        <is>
          <t xml:space="preserve"> </t>
        </is>
      </c>
      <c r="C651" s="4" t="inlineStr">
        <is>
          <t xml:space="preserve"> </t>
        </is>
      </c>
    </row>
    <row r="652">
      <c r="A652" s="4" t="inlineStr">
        <is>
          <t>Financing Receivable, Originated in Current Fiscal Year</t>
        </is>
      </c>
      <c r="B652" s="6" t="n">
        <v>0</v>
      </c>
      <c r="C652" s="6" t="n">
        <v>0</v>
      </c>
    </row>
    <row r="653">
      <c r="A653" s="4" t="inlineStr">
        <is>
          <t>Financing Receivable, Originated in Fiscal Year before Latest Fiscal Year</t>
        </is>
      </c>
      <c r="B653" s="6" t="n">
        <v>0</v>
      </c>
      <c r="C653" s="6" t="n">
        <v>0</v>
      </c>
    </row>
    <row r="654">
      <c r="A654" s="4" t="inlineStr">
        <is>
          <t>Financing Receivable, Originated Two Years before Latest Fiscal Year</t>
        </is>
      </c>
      <c r="B654" s="6" t="n">
        <v>0</v>
      </c>
      <c r="C654" s="6" t="n">
        <v>0</v>
      </c>
    </row>
    <row r="655">
      <c r="A655" s="4" t="inlineStr">
        <is>
          <t>Financing Receivable, Originated Three Years before Latest Fiscal Year</t>
        </is>
      </c>
      <c r="B655" s="6" t="n">
        <v>0</v>
      </c>
      <c r="C655" s="6" t="n">
        <v>0</v>
      </c>
    </row>
    <row r="656">
      <c r="A656" s="4" t="inlineStr">
        <is>
          <t>Financing Receivable, Originated Four Years before Latest Fiscal Year</t>
        </is>
      </c>
      <c r="B656" s="6" t="n">
        <v>0</v>
      </c>
      <c r="C656" s="6" t="n">
        <v>0</v>
      </c>
    </row>
    <row r="657">
      <c r="A657" s="4" t="inlineStr">
        <is>
          <t>Financing Receivable, Originated Five or More Years before Latest Fiscal Year</t>
        </is>
      </c>
      <c r="B657" s="6" t="n">
        <v>53</v>
      </c>
      <c r="C657" s="6" t="n">
        <v>96</v>
      </c>
    </row>
    <row r="658">
      <c r="A658" s="4" t="inlineStr">
        <is>
          <t>Financing Receivable, Revolving</t>
        </is>
      </c>
      <c r="B658" s="6" t="n">
        <v>557</v>
      </c>
      <c r="C658" s="6" t="n">
        <v>280</v>
      </c>
    </row>
    <row r="659">
      <c r="A659" s="4" t="inlineStr">
        <is>
          <t>Financing Receivable, Revolving to Non-Revolving Loans Amortized Cost</t>
        </is>
      </c>
      <c r="B659" s="6" t="n">
        <v>154</v>
      </c>
      <c r="C659" s="6" t="n">
        <v>213</v>
      </c>
    </row>
    <row r="660">
      <c r="A660" s="4" t="inlineStr">
        <is>
          <t>Financing Receivable, before Allowance for Credit Loss, Total</t>
        </is>
      </c>
      <c r="B660" s="6" t="n">
        <v>764</v>
      </c>
      <c r="C660" s="6" t="n">
        <v>589</v>
      </c>
    </row>
    <row r="661">
      <c r="A661" s="4" t="inlineStr">
        <is>
          <t>Residential | Doubtful | Mortgage, net</t>
        </is>
      </c>
      <c r="B661" s="4" t="inlineStr">
        <is>
          <t xml:space="preserve"> </t>
        </is>
      </c>
      <c r="C661" s="4" t="inlineStr">
        <is>
          <t xml:space="preserve"> </t>
        </is>
      </c>
    </row>
    <row r="662">
      <c r="A662" s="3" t="inlineStr">
        <is>
          <t>Financing Receivable, Credit Quality Indicator [Line Items]</t>
        </is>
      </c>
      <c r="B662" s="4" t="inlineStr">
        <is>
          <t xml:space="preserve"> </t>
        </is>
      </c>
      <c r="C662" s="4" t="inlineStr">
        <is>
          <t xml:space="preserve"> </t>
        </is>
      </c>
    </row>
    <row r="663">
      <c r="A663" s="4" t="inlineStr">
        <is>
          <t>Financing Receivable, Originated in Current Fiscal Year</t>
        </is>
      </c>
      <c r="B663" s="6" t="n">
        <v>0</v>
      </c>
      <c r="C663" s="6" t="n">
        <v>0</v>
      </c>
    </row>
    <row r="664">
      <c r="A664" s="4" t="inlineStr">
        <is>
          <t>Financing Receivable, Originated in Fiscal Year before Latest Fiscal Year</t>
        </is>
      </c>
      <c r="B664" s="6" t="n">
        <v>0</v>
      </c>
      <c r="C664" s="6" t="n">
        <v>0</v>
      </c>
    </row>
    <row r="665">
      <c r="A665" s="4" t="inlineStr">
        <is>
          <t>Financing Receivable, Originated Two Years before Latest Fiscal Year</t>
        </is>
      </c>
      <c r="B665" s="6" t="n">
        <v>0</v>
      </c>
      <c r="C665" s="6" t="n">
        <v>0</v>
      </c>
    </row>
    <row r="666">
      <c r="A666" s="4" t="inlineStr">
        <is>
          <t>Financing Receivable, Originated Three Years before Latest Fiscal Year</t>
        </is>
      </c>
      <c r="B666" s="6" t="n">
        <v>0</v>
      </c>
      <c r="C666" s="6" t="n">
        <v>0</v>
      </c>
    </row>
    <row r="667">
      <c r="A667" s="4" t="inlineStr">
        <is>
          <t>Financing Receivable, Originated Four Years before Latest Fiscal Year</t>
        </is>
      </c>
      <c r="B667" s="6" t="n">
        <v>0</v>
      </c>
      <c r="C667" s="6" t="n">
        <v>0</v>
      </c>
    </row>
    <row r="668">
      <c r="A668" s="4" t="inlineStr">
        <is>
          <t>Financing Receivable, Originated Five or More Years before Latest Fiscal Year</t>
        </is>
      </c>
      <c r="B668" s="6" t="n">
        <v>0</v>
      </c>
      <c r="C668" s="6" t="n">
        <v>0</v>
      </c>
    </row>
    <row r="669">
      <c r="A669" s="4" t="inlineStr">
        <is>
          <t>Financing Receivable, Revolving</t>
        </is>
      </c>
      <c r="B669" s="6" t="n">
        <v>0</v>
      </c>
      <c r="C669" s="6" t="n">
        <v>0</v>
      </c>
    </row>
    <row r="670">
      <c r="A670" s="4" t="inlineStr">
        <is>
          <t>Financing Receivable, Revolving to Non-Revolving Loans Amortized Cost</t>
        </is>
      </c>
      <c r="B670" s="6" t="n">
        <v>0</v>
      </c>
      <c r="C670" s="6" t="n">
        <v>0</v>
      </c>
    </row>
    <row r="671">
      <c r="A671" s="4" t="inlineStr">
        <is>
          <t>Financing Receivable, before Allowance for Credit Loss, Total</t>
        </is>
      </c>
      <c r="B671" s="6" t="n">
        <v>0</v>
      </c>
      <c r="C671" s="6" t="n">
        <v>0</v>
      </c>
    </row>
    <row r="672">
      <c r="A672" s="4" t="inlineStr">
        <is>
          <t>Residential | Doubtful | Home equity loans &amp; lines, net</t>
        </is>
      </c>
      <c r="B672" s="4" t="inlineStr">
        <is>
          <t xml:space="preserve"> </t>
        </is>
      </c>
      <c r="C672" s="4" t="inlineStr">
        <is>
          <t xml:space="preserve"> </t>
        </is>
      </c>
    </row>
    <row r="673">
      <c r="A673" s="3" t="inlineStr">
        <is>
          <t>Financing Receivable, Credit Quality Indicator [Line Items]</t>
        </is>
      </c>
      <c r="B673" s="4" t="inlineStr">
        <is>
          <t xml:space="preserve"> </t>
        </is>
      </c>
      <c r="C673" s="4" t="inlineStr">
        <is>
          <t xml:space="preserve"> </t>
        </is>
      </c>
    </row>
    <row r="674">
      <c r="A674" s="4" t="inlineStr">
        <is>
          <t>Financing Receivable, Originated in Current Fiscal Year</t>
        </is>
      </c>
      <c r="B674" s="6" t="n">
        <v>0</v>
      </c>
      <c r="C674" s="6" t="n">
        <v>0</v>
      </c>
    </row>
    <row r="675">
      <c r="A675" s="4" t="inlineStr">
        <is>
          <t>Financing Receivable, Originated in Fiscal Year before Latest Fiscal Year</t>
        </is>
      </c>
      <c r="B675" s="6" t="n">
        <v>0</v>
      </c>
      <c r="C675" s="6" t="n">
        <v>0</v>
      </c>
    </row>
    <row r="676">
      <c r="A676" s="4" t="inlineStr">
        <is>
          <t>Financing Receivable, Originated Two Years before Latest Fiscal Year</t>
        </is>
      </c>
      <c r="B676" s="6" t="n">
        <v>0</v>
      </c>
      <c r="C676" s="6" t="n">
        <v>0</v>
      </c>
    </row>
    <row r="677">
      <c r="A677" s="4" t="inlineStr">
        <is>
          <t>Financing Receivable, Originated Three Years before Latest Fiscal Year</t>
        </is>
      </c>
      <c r="B677" s="6" t="n">
        <v>0</v>
      </c>
      <c r="C677" s="6" t="n">
        <v>0</v>
      </c>
    </row>
    <row r="678">
      <c r="A678" s="4" t="inlineStr">
        <is>
          <t>Financing Receivable, Originated Four Years before Latest Fiscal Year</t>
        </is>
      </c>
      <c r="B678" s="6" t="n">
        <v>0</v>
      </c>
      <c r="C678" s="6" t="n">
        <v>0</v>
      </c>
    </row>
    <row r="679">
      <c r="A679" s="4" t="inlineStr">
        <is>
          <t>Financing Receivable, Originated Five or More Years before Latest Fiscal Year</t>
        </is>
      </c>
      <c r="B679" s="6" t="n">
        <v>0</v>
      </c>
      <c r="C679" s="6" t="n">
        <v>0</v>
      </c>
    </row>
    <row r="680">
      <c r="A680" s="4" t="inlineStr">
        <is>
          <t>Financing Receivable, Revolving</t>
        </is>
      </c>
      <c r="B680" s="6" t="n">
        <v>0</v>
      </c>
      <c r="C680" s="6" t="n">
        <v>0</v>
      </c>
    </row>
    <row r="681">
      <c r="A681" s="4" t="inlineStr">
        <is>
          <t>Financing Receivable, Revolving to Non-Revolving Loans Amortized Cost</t>
        </is>
      </c>
      <c r="B681" s="6" t="n">
        <v>0</v>
      </c>
      <c r="C681" s="6" t="n">
        <v>0</v>
      </c>
    </row>
    <row r="682">
      <c r="A682" s="4" t="inlineStr">
        <is>
          <t>Financing Receivable, before Allowance for Credit Loss, Total</t>
        </is>
      </c>
      <c r="B682" s="6" t="n">
        <v>0</v>
      </c>
      <c r="C682" s="6" t="n">
        <v>0</v>
      </c>
    </row>
    <row r="683">
      <c r="A683" s="4" t="inlineStr">
        <is>
          <t>Residential | Loss | Mortgage, net</t>
        </is>
      </c>
      <c r="B683" s="4" t="inlineStr">
        <is>
          <t xml:space="preserve"> </t>
        </is>
      </c>
      <c r="C683" s="4" t="inlineStr">
        <is>
          <t xml:space="preserve"> </t>
        </is>
      </c>
    </row>
    <row r="684">
      <c r="A684" s="3" t="inlineStr">
        <is>
          <t>Financing Receivable, Credit Quality Indicator [Line Items]</t>
        </is>
      </c>
      <c r="B684" s="4" t="inlineStr">
        <is>
          <t xml:space="preserve"> </t>
        </is>
      </c>
      <c r="C684" s="4" t="inlineStr">
        <is>
          <t xml:space="preserve"> </t>
        </is>
      </c>
    </row>
    <row r="685">
      <c r="A685" s="4" t="inlineStr">
        <is>
          <t>Financing Receivable, Originated in Current Fiscal Year</t>
        </is>
      </c>
      <c r="B685" s="6" t="n">
        <v>0</v>
      </c>
      <c r="C685" s="6" t="n">
        <v>0</v>
      </c>
    </row>
    <row r="686">
      <c r="A686" s="4" t="inlineStr">
        <is>
          <t>Financing Receivable, Originated in Fiscal Year before Latest Fiscal Year</t>
        </is>
      </c>
      <c r="B686" s="6" t="n">
        <v>561</v>
      </c>
      <c r="C686" s="6" t="n">
        <v>0</v>
      </c>
    </row>
    <row r="687">
      <c r="A687" s="4" t="inlineStr">
        <is>
          <t>Financing Receivable, Originated Two Years before Latest Fiscal Year</t>
        </is>
      </c>
      <c r="B687" s="6" t="n">
        <v>0</v>
      </c>
      <c r="C687" s="6" t="n">
        <v>907</v>
      </c>
    </row>
    <row r="688">
      <c r="A688" s="4" t="inlineStr">
        <is>
          <t>Financing Receivable, Originated Three Years before Latest Fiscal Year</t>
        </is>
      </c>
      <c r="B688" s="6" t="n">
        <v>193</v>
      </c>
      <c r="C688" s="6" t="n">
        <v>0</v>
      </c>
    </row>
    <row r="689">
      <c r="A689" s="4" t="inlineStr">
        <is>
          <t>Financing Receivable, Originated Four Years before Latest Fiscal Year</t>
        </is>
      </c>
      <c r="B689" s="6" t="n">
        <v>193</v>
      </c>
      <c r="C689" s="6" t="n">
        <v>0</v>
      </c>
    </row>
    <row r="690">
      <c r="A690" s="4" t="inlineStr">
        <is>
          <t>Financing Receivable, Originated Five or More Years before Latest Fiscal Year</t>
        </is>
      </c>
      <c r="B690" s="6" t="n">
        <v>57</v>
      </c>
      <c r="C690" s="6" t="n">
        <v>597</v>
      </c>
    </row>
    <row r="691">
      <c r="A691" s="4" t="inlineStr">
        <is>
          <t>Financing Receivable, Revolving</t>
        </is>
      </c>
      <c r="B691" s="6" t="n">
        <v>0</v>
      </c>
      <c r="C691" s="6" t="n">
        <v>0</v>
      </c>
    </row>
    <row r="692">
      <c r="A692" s="4" t="inlineStr">
        <is>
          <t>Financing Receivable, Revolving to Non-Revolving Loans Amortized Cost</t>
        </is>
      </c>
      <c r="B692" s="6" t="n">
        <v>0</v>
      </c>
      <c r="C692" s="6" t="n">
        <v>0</v>
      </c>
    </row>
    <row r="693">
      <c r="A693" s="4" t="inlineStr">
        <is>
          <t>Financing Receivable, before Allowance for Credit Loss, Total</t>
        </is>
      </c>
      <c r="B693" s="6" t="n">
        <v>1004</v>
      </c>
      <c r="C693" s="6" t="n">
        <v>1504</v>
      </c>
    </row>
    <row r="694">
      <c r="A694" s="4" t="inlineStr">
        <is>
          <t>Residential | Loss | Home equity loans &amp; lines, net</t>
        </is>
      </c>
      <c r="B694" s="4" t="inlineStr">
        <is>
          <t xml:space="preserve"> </t>
        </is>
      </c>
      <c r="C694" s="4" t="inlineStr">
        <is>
          <t xml:space="preserve"> </t>
        </is>
      </c>
    </row>
    <row r="695">
      <c r="A695" s="3" t="inlineStr">
        <is>
          <t>Financing Receivable, Credit Quality Indicator [Line Items]</t>
        </is>
      </c>
      <c r="B695" s="4" t="inlineStr">
        <is>
          <t xml:space="preserve"> </t>
        </is>
      </c>
      <c r="C695" s="4" t="inlineStr">
        <is>
          <t xml:space="preserve"> </t>
        </is>
      </c>
    </row>
    <row r="696">
      <c r="A696" s="4" t="inlineStr">
        <is>
          <t>Financing Receivable, Originated in Current Fiscal Year</t>
        </is>
      </c>
      <c r="B696" s="6" t="n">
        <v>0</v>
      </c>
      <c r="C696" s="6" t="n">
        <v>0</v>
      </c>
    </row>
    <row r="697">
      <c r="A697" s="4" t="inlineStr">
        <is>
          <t>Financing Receivable, Originated in Fiscal Year before Latest Fiscal Year</t>
        </is>
      </c>
      <c r="B697" s="6" t="n">
        <v>0</v>
      </c>
      <c r="C697" s="6" t="n">
        <v>0</v>
      </c>
    </row>
    <row r="698">
      <c r="A698" s="4" t="inlineStr">
        <is>
          <t>Financing Receivable, Originated Two Years before Latest Fiscal Year</t>
        </is>
      </c>
      <c r="B698" s="6" t="n">
        <v>0</v>
      </c>
      <c r="C698" s="6" t="n">
        <v>0</v>
      </c>
    </row>
    <row r="699">
      <c r="A699" s="4" t="inlineStr">
        <is>
          <t>Financing Receivable, Originated Three Years before Latest Fiscal Year</t>
        </is>
      </c>
      <c r="B699" s="6" t="n">
        <v>0</v>
      </c>
      <c r="C699" s="6" t="n">
        <v>0</v>
      </c>
    </row>
    <row r="700">
      <c r="A700" s="4" t="inlineStr">
        <is>
          <t>Financing Receivable, Originated Four Years before Latest Fiscal Year</t>
        </is>
      </c>
      <c r="B700" s="6" t="n">
        <v>0</v>
      </c>
      <c r="C700" s="6" t="n">
        <v>0</v>
      </c>
    </row>
    <row r="701">
      <c r="A701" s="4" t="inlineStr">
        <is>
          <t>Financing Receivable, Originated Five or More Years before Latest Fiscal Year</t>
        </is>
      </c>
      <c r="B701" s="6" t="n">
        <v>0</v>
      </c>
      <c r="C701" s="6" t="n">
        <v>36</v>
      </c>
    </row>
    <row r="702">
      <c r="A702" s="4" t="inlineStr">
        <is>
          <t>Financing Receivable, Revolving</t>
        </is>
      </c>
      <c r="B702" s="6" t="n">
        <v>357</v>
      </c>
      <c r="C702" s="6" t="n">
        <v>42</v>
      </c>
    </row>
    <row r="703">
      <c r="A703" s="4" t="inlineStr">
        <is>
          <t>Financing Receivable, Revolving to Non-Revolving Loans Amortized Cost</t>
        </is>
      </c>
      <c r="B703" s="6" t="n">
        <v>449</v>
      </c>
      <c r="C703" s="6" t="n">
        <v>64</v>
      </c>
    </row>
    <row r="704">
      <c r="A704" s="4" t="inlineStr">
        <is>
          <t>Financing Receivable, before Allowance for Credit Loss, Total</t>
        </is>
      </c>
      <c r="B704" s="6" t="n">
        <v>806</v>
      </c>
      <c r="C704" s="6" t="n">
        <v>142</v>
      </c>
    </row>
    <row r="705">
      <c r="A705" s="4" t="inlineStr">
        <is>
          <t>Consumer &amp; other, net</t>
        </is>
      </c>
      <c r="B705" s="4" t="inlineStr">
        <is>
          <t xml:space="preserve"> </t>
        </is>
      </c>
      <c r="C705" s="4" t="inlineStr">
        <is>
          <t xml:space="preserve"> </t>
        </is>
      </c>
    </row>
    <row r="706">
      <c r="A706" s="3" t="inlineStr">
        <is>
          <t>Financing Receivable, Credit Quality Indicator [Line Items]</t>
        </is>
      </c>
      <c r="B706" s="4" t="inlineStr">
        <is>
          <t xml:space="preserve"> </t>
        </is>
      </c>
      <c r="C706" s="4" t="inlineStr">
        <is>
          <t xml:space="preserve"> </t>
        </is>
      </c>
    </row>
    <row r="707">
      <c r="A707" s="4" t="inlineStr">
        <is>
          <t>Financing Receivable, Originated in Current Fiscal Year</t>
        </is>
      </c>
      <c r="B707" s="6" t="n">
        <v>22965</v>
      </c>
      <c r="C707" s="6" t="n">
        <v>15375</v>
      </c>
    </row>
    <row r="708">
      <c r="A708" s="4" t="inlineStr">
        <is>
          <t>Financing Receivable, Originated in Fiscal Year before Latest Fiscal Year</t>
        </is>
      </c>
      <c r="B708" s="6" t="n">
        <v>7999</v>
      </c>
      <c r="C708" s="6" t="n">
        <v>10981</v>
      </c>
    </row>
    <row r="709">
      <c r="A709" s="4" t="inlineStr">
        <is>
          <t>Financing Receivable, Originated Two Years before Latest Fiscal Year</t>
        </is>
      </c>
      <c r="B709" s="6" t="n">
        <v>6729</v>
      </c>
      <c r="C709" s="6" t="n">
        <v>12223</v>
      </c>
    </row>
    <row r="710">
      <c r="A710" s="4" t="inlineStr">
        <is>
          <t>Financing Receivable, Originated Three Years before Latest Fiscal Year</t>
        </is>
      </c>
      <c r="B710" s="6" t="n">
        <v>6255</v>
      </c>
      <c r="C710" s="6" t="n">
        <v>5396</v>
      </c>
    </row>
    <row r="711">
      <c r="A711" s="4" t="inlineStr">
        <is>
          <t>Financing Receivable, Originated Four Years before Latest Fiscal Year</t>
        </is>
      </c>
      <c r="B711" s="6" t="n">
        <v>2668</v>
      </c>
      <c r="C711" s="6" t="n">
        <v>4113</v>
      </c>
    </row>
    <row r="712">
      <c r="A712" s="4" t="inlineStr">
        <is>
          <t>Financing Receivable, Originated Five or More Years before Latest Fiscal Year</t>
        </is>
      </c>
      <c r="B712" s="6" t="n">
        <v>4541</v>
      </c>
      <c r="C712" s="6" t="n">
        <v>5215</v>
      </c>
    </row>
    <row r="713">
      <c r="A713" s="4" t="inlineStr">
        <is>
          <t>Financing Receivable, Revolving</t>
        </is>
      </c>
      <c r="B713" s="6" t="n">
        <v>102886</v>
      </c>
      <c r="C713" s="6" t="n">
        <v>128713</v>
      </c>
    </row>
    <row r="714">
      <c r="A714" s="4" t="inlineStr">
        <is>
          <t>Financing Receivable, Revolving to Non-Revolving Loans Amortized Cost</t>
        </is>
      </c>
      <c r="B714" s="6" t="n">
        <v>589</v>
      </c>
      <c r="C714" s="6" t="n">
        <v>2007</v>
      </c>
    </row>
    <row r="715">
      <c r="A715" s="4" t="inlineStr">
        <is>
          <t>Financing Receivable, before Allowance for Credit Loss, Total</t>
        </is>
      </c>
      <c r="B715" s="6" t="n">
        <v>154632</v>
      </c>
      <c r="C715" s="6" t="n">
        <v>184023</v>
      </c>
    </row>
    <row r="716">
      <c r="A716" s="4" t="inlineStr">
        <is>
          <t>Consumer &amp; other, net | Pass/Watch</t>
        </is>
      </c>
      <c r="B716" s="4" t="inlineStr">
        <is>
          <t xml:space="preserve"> </t>
        </is>
      </c>
      <c r="C716" s="4" t="inlineStr">
        <is>
          <t xml:space="preserve"> </t>
        </is>
      </c>
    </row>
    <row r="717">
      <c r="A717" s="3" t="inlineStr">
        <is>
          <t>Financing Receivable, Credit Quality Indicator [Line Items]</t>
        </is>
      </c>
      <c r="B717" s="4" t="inlineStr">
        <is>
          <t xml:space="preserve"> </t>
        </is>
      </c>
      <c r="C717" s="4" t="inlineStr">
        <is>
          <t xml:space="preserve"> </t>
        </is>
      </c>
    </row>
    <row r="718">
      <c r="A718" s="4" t="inlineStr">
        <is>
          <t>Financing Receivable, Originated in Current Fiscal Year</t>
        </is>
      </c>
      <c r="B718" s="6" t="n">
        <v>22959</v>
      </c>
      <c r="C718" s="6" t="n">
        <v>15375</v>
      </c>
    </row>
    <row r="719">
      <c r="A719" s="4" t="inlineStr">
        <is>
          <t>Financing Receivable, Originated in Fiscal Year before Latest Fiscal Year</t>
        </is>
      </c>
      <c r="B719" s="6" t="n">
        <v>7990</v>
      </c>
      <c r="C719" s="6" t="n">
        <v>10955</v>
      </c>
    </row>
    <row r="720">
      <c r="A720" s="4" t="inlineStr">
        <is>
          <t>Financing Receivable, Originated Two Years before Latest Fiscal Year</t>
        </is>
      </c>
      <c r="B720" s="6" t="n">
        <v>6701</v>
      </c>
      <c r="C720" s="6" t="n">
        <v>12167</v>
      </c>
    </row>
    <row r="721">
      <c r="A721" s="4" t="inlineStr">
        <is>
          <t>Financing Receivable, Originated Three Years before Latest Fiscal Year</t>
        </is>
      </c>
      <c r="B721" s="6" t="n">
        <v>6232</v>
      </c>
      <c r="C721" s="6" t="n">
        <v>5395</v>
      </c>
    </row>
    <row r="722">
      <c r="A722" s="4" t="inlineStr">
        <is>
          <t>Financing Receivable, Originated Four Years before Latest Fiscal Year</t>
        </is>
      </c>
      <c r="B722" s="6" t="n">
        <v>2626</v>
      </c>
      <c r="C722" s="6" t="n">
        <v>3983</v>
      </c>
    </row>
    <row r="723">
      <c r="A723" s="4" t="inlineStr">
        <is>
          <t>Financing Receivable, Originated Five or More Years before Latest Fiscal Year</t>
        </is>
      </c>
      <c r="B723" s="6" t="n">
        <v>4436</v>
      </c>
      <c r="C723" s="6" t="n">
        <v>5070</v>
      </c>
    </row>
    <row r="724">
      <c r="A724" s="4" t="inlineStr">
        <is>
          <t>Financing Receivable, Revolving</t>
        </is>
      </c>
      <c r="B724" s="6" t="n">
        <v>102465</v>
      </c>
      <c r="C724" s="6" t="n">
        <v>128264</v>
      </c>
    </row>
    <row r="725">
      <c r="A725" s="4" t="inlineStr">
        <is>
          <t>Financing Receivable, Revolving to Non-Revolving Loans Amortized Cost</t>
        </is>
      </c>
      <c r="B725" s="6" t="n">
        <v>442</v>
      </c>
      <c r="C725" s="6" t="n">
        <v>1835</v>
      </c>
    </row>
    <row r="726">
      <c r="A726" s="4" t="inlineStr">
        <is>
          <t>Financing Receivable, before Allowance for Credit Loss, Total</t>
        </is>
      </c>
      <c r="B726" s="6" t="n">
        <v>153851</v>
      </c>
      <c r="C726" s="6" t="n">
        <v>183044</v>
      </c>
    </row>
    <row r="727">
      <c r="A727" s="4" t="inlineStr">
        <is>
          <t>Consumer &amp; other, net | Special mention</t>
        </is>
      </c>
      <c r="B727" s="4" t="inlineStr">
        <is>
          <t xml:space="preserve"> </t>
        </is>
      </c>
      <c r="C727" s="4" t="inlineStr">
        <is>
          <t xml:space="preserve"> </t>
        </is>
      </c>
    </row>
    <row r="728">
      <c r="A728" s="3" t="inlineStr">
        <is>
          <t>Financing Receivable, Credit Quality Indicator [Line Items]</t>
        </is>
      </c>
      <c r="B728" s="4" t="inlineStr">
        <is>
          <t xml:space="preserve"> </t>
        </is>
      </c>
      <c r="C728" s="4" t="inlineStr">
        <is>
          <t xml:space="preserve"> </t>
        </is>
      </c>
    </row>
    <row r="729">
      <c r="A729" s="4" t="inlineStr">
        <is>
          <t>Financing Receivable, Originated in Current Fiscal Year</t>
        </is>
      </c>
      <c r="B729" s="6" t="n">
        <v>6</v>
      </c>
      <c r="C729" s="6" t="n">
        <v>0</v>
      </c>
    </row>
    <row r="730">
      <c r="A730" s="4" t="inlineStr">
        <is>
          <t>Financing Receivable, Originated in Fiscal Year before Latest Fiscal Year</t>
        </is>
      </c>
      <c r="B730" s="6" t="n">
        <v>0</v>
      </c>
      <c r="C730" s="6" t="n">
        <v>23</v>
      </c>
    </row>
    <row r="731">
      <c r="A731" s="4" t="inlineStr">
        <is>
          <t>Financing Receivable, Originated Two Years before Latest Fiscal Year</t>
        </is>
      </c>
      <c r="B731" s="6" t="n">
        <v>27</v>
      </c>
      <c r="C731" s="6" t="n">
        <v>41</v>
      </c>
    </row>
    <row r="732">
      <c r="A732" s="4" t="inlineStr">
        <is>
          <t>Financing Receivable, Originated Three Years before Latest Fiscal Year</t>
        </is>
      </c>
      <c r="B732" s="6" t="n">
        <v>14</v>
      </c>
      <c r="C732" s="6" t="n">
        <v>1</v>
      </c>
    </row>
    <row r="733">
      <c r="A733" s="4" t="inlineStr">
        <is>
          <t>Financing Receivable, Originated Four Years before Latest Fiscal Year</t>
        </is>
      </c>
      <c r="B733" s="6" t="n">
        <v>42</v>
      </c>
      <c r="C733" s="6" t="n">
        <v>113</v>
      </c>
    </row>
    <row r="734">
      <c r="A734" s="4" t="inlineStr">
        <is>
          <t>Financing Receivable, Originated Five or More Years before Latest Fiscal Year</t>
        </is>
      </c>
      <c r="B734" s="6" t="n">
        <v>66</v>
      </c>
      <c r="C734" s="6" t="n">
        <v>113</v>
      </c>
    </row>
    <row r="735">
      <c r="A735" s="4" t="inlineStr">
        <is>
          <t>Financing Receivable, Revolving</t>
        </is>
      </c>
      <c r="B735" s="6" t="n">
        <v>371</v>
      </c>
      <c r="C735" s="6" t="n">
        <v>391</v>
      </c>
    </row>
    <row r="736">
      <c r="A736" s="4" t="inlineStr">
        <is>
          <t>Financing Receivable, Revolving to Non-Revolving Loans Amortized Cost</t>
        </is>
      </c>
      <c r="B736" s="6" t="n">
        <v>122</v>
      </c>
      <c r="C736" s="6" t="n">
        <v>101</v>
      </c>
    </row>
    <row r="737">
      <c r="A737" s="4" t="inlineStr">
        <is>
          <t>Financing Receivable, before Allowance for Credit Loss, Total</t>
        </is>
      </c>
      <c r="B737" s="6" t="n">
        <v>648</v>
      </c>
      <c r="C737" s="6" t="n">
        <v>783</v>
      </c>
    </row>
    <row r="738">
      <c r="A738" s="4" t="inlineStr">
        <is>
          <t>Consumer &amp; other, net | Substandard</t>
        </is>
      </c>
      <c r="B738" s="4" t="inlineStr">
        <is>
          <t xml:space="preserve"> </t>
        </is>
      </c>
      <c r="C738" s="4" t="inlineStr">
        <is>
          <t xml:space="preserve"> </t>
        </is>
      </c>
    </row>
    <row r="739">
      <c r="A739" s="3" t="inlineStr">
        <is>
          <t>Financing Receivable, Credit Quality Indicator [Line Items]</t>
        </is>
      </c>
      <c r="B739" s="4" t="inlineStr">
        <is>
          <t xml:space="preserve"> </t>
        </is>
      </c>
      <c r="C739" s="4" t="inlineStr">
        <is>
          <t xml:space="preserve"> </t>
        </is>
      </c>
    </row>
    <row r="740">
      <c r="A740" s="4" t="inlineStr">
        <is>
          <t>Financing Receivable, Originated in Current Fiscal Year</t>
        </is>
      </c>
      <c r="B740" s="6" t="n">
        <v>0</v>
      </c>
      <c r="C740" s="6" t="n">
        <v>0</v>
      </c>
    </row>
    <row r="741">
      <c r="A741" s="4" t="inlineStr">
        <is>
          <t>Financing Receivable, Originated in Fiscal Year before Latest Fiscal Year</t>
        </is>
      </c>
      <c r="B741" s="6" t="n">
        <v>9</v>
      </c>
      <c r="C741" s="6" t="n">
        <v>3</v>
      </c>
    </row>
    <row r="742">
      <c r="A742" s="4" t="inlineStr">
        <is>
          <t>Financing Receivable, Originated Two Years before Latest Fiscal Year</t>
        </is>
      </c>
      <c r="B742" s="6" t="n">
        <v>1</v>
      </c>
      <c r="C742" s="6" t="n">
        <v>15</v>
      </c>
    </row>
    <row r="743">
      <c r="A743" s="4" t="inlineStr">
        <is>
          <t>Financing Receivable, Originated Three Years before Latest Fiscal Year</t>
        </is>
      </c>
      <c r="B743" s="6" t="n">
        <v>9</v>
      </c>
      <c r="C743" s="6" t="n">
        <v>0</v>
      </c>
    </row>
    <row r="744">
      <c r="A744" s="4" t="inlineStr">
        <is>
          <t>Financing Receivable, Originated Four Years before Latest Fiscal Year</t>
        </is>
      </c>
      <c r="B744" s="6" t="n">
        <v>0</v>
      </c>
      <c r="C744" s="6" t="n">
        <v>17</v>
      </c>
    </row>
    <row r="745">
      <c r="A745" s="4" t="inlineStr">
        <is>
          <t>Financing Receivable, Originated Five or More Years before Latest Fiscal Year</t>
        </is>
      </c>
      <c r="B745" s="6" t="n">
        <v>32</v>
      </c>
      <c r="C745" s="6" t="n">
        <v>25</v>
      </c>
    </row>
    <row r="746">
      <c r="A746" s="4" t="inlineStr">
        <is>
          <t>Financing Receivable, Revolving</t>
        </is>
      </c>
      <c r="B746" s="6" t="n">
        <v>47</v>
      </c>
      <c r="C746" s="6" t="n">
        <v>55</v>
      </c>
    </row>
    <row r="747">
      <c r="A747" s="4" t="inlineStr">
        <is>
          <t>Financing Receivable, Revolving to Non-Revolving Loans Amortized Cost</t>
        </is>
      </c>
      <c r="B747" s="6" t="n">
        <v>25</v>
      </c>
      <c r="C747" s="6" t="n">
        <v>71</v>
      </c>
    </row>
    <row r="748">
      <c r="A748" s="4" t="inlineStr">
        <is>
          <t>Financing Receivable, before Allowance for Credit Loss, Total</t>
        </is>
      </c>
      <c r="B748" s="6" t="n">
        <v>123</v>
      </c>
      <c r="C748" s="6" t="n">
        <v>186</v>
      </c>
    </row>
    <row r="749">
      <c r="A749" s="4" t="inlineStr">
        <is>
          <t>Consumer &amp; other, net | Doubtful</t>
        </is>
      </c>
      <c r="B749" s="4" t="inlineStr">
        <is>
          <t xml:space="preserve"> </t>
        </is>
      </c>
      <c r="C749" s="4" t="inlineStr">
        <is>
          <t xml:space="preserve"> </t>
        </is>
      </c>
    </row>
    <row r="750">
      <c r="A750" s="3" t="inlineStr">
        <is>
          <t>Financing Receivable, Credit Quality Indicator [Line Items]</t>
        </is>
      </c>
      <c r="B750" s="4" t="inlineStr">
        <is>
          <t xml:space="preserve"> </t>
        </is>
      </c>
      <c r="C750" s="4" t="inlineStr">
        <is>
          <t xml:space="preserve"> </t>
        </is>
      </c>
    </row>
    <row r="751">
      <c r="A751" s="4" t="inlineStr">
        <is>
          <t>Financing Receivable, Originated in Current Fiscal Year</t>
        </is>
      </c>
      <c r="B751" s="6" t="n">
        <v>0</v>
      </c>
      <c r="C751" s="6" t="n">
        <v>0</v>
      </c>
    </row>
    <row r="752">
      <c r="A752" s="4" t="inlineStr">
        <is>
          <t>Financing Receivable, Originated in Fiscal Year before Latest Fiscal Year</t>
        </is>
      </c>
      <c r="B752" s="6" t="n">
        <v>0</v>
      </c>
      <c r="C752" s="6" t="n">
        <v>0</v>
      </c>
    </row>
    <row r="753">
      <c r="A753" s="4" t="inlineStr">
        <is>
          <t>Financing Receivable, Originated Two Years before Latest Fiscal Year</t>
        </is>
      </c>
      <c r="B753" s="6" t="n">
        <v>0</v>
      </c>
      <c r="C753" s="6" t="n">
        <v>0</v>
      </c>
    </row>
    <row r="754">
      <c r="A754" s="4" t="inlineStr">
        <is>
          <t>Financing Receivable, Originated Three Years before Latest Fiscal Year</t>
        </is>
      </c>
      <c r="B754" s="6" t="n">
        <v>0</v>
      </c>
      <c r="C754" s="6" t="n">
        <v>0</v>
      </c>
    </row>
    <row r="755">
      <c r="A755" s="4" t="inlineStr">
        <is>
          <t>Financing Receivable, Originated Four Years before Latest Fiscal Year</t>
        </is>
      </c>
      <c r="B755" s="6" t="n">
        <v>0</v>
      </c>
      <c r="C755" s="6" t="n">
        <v>0</v>
      </c>
    </row>
    <row r="756">
      <c r="A756" s="4" t="inlineStr">
        <is>
          <t>Financing Receivable, Originated Five or More Years before Latest Fiscal Year</t>
        </is>
      </c>
      <c r="B756" s="6" t="n">
        <v>0</v>
      </c>
      <c r="C756" s="6" t="n">
        <v>0</v>
      </c>
    </row>
    <row r="757">
      <c r="A757" s="4" t="inlineStr">
        <is>
          <t>Financing Receivable, Revolving</t>
        </is>
      </c>
      <c r="B757" s="6" t="n">
        <v>0</v>
      </c>
      <c r="C757" s="6" t="n">
        <v>0</v>
      </c>
    </row>
    <row r="758">
      <c r="A758" s="4" t="inlineStr">
        <is>
          <t>Financing Receivable, Revolving to Non-Revolving Loans Amortized Cost</t>
        </is>
      </c>
      <c r="B758" s="6" t="n">
        <v>0</v>
      </c>
      <c r="C758" s="6" t="n">
        <v>0</v>
      </c>
    </row>
    <row r="759">
      <c r="A759" s="4" t="inlineStr">
        <is>
          <t>Financing Receivable, before Allowance for Credit Loss, Total</t>
        </is>
      </c>
      <c r="B759" s="6" t="n">
        <v>0</v>
      </c>
      <c r="C759" s="6" t="n">
        <v>0</v>
      </c>
    </row>
    <row r="760">
      <c r="A760" s="4" t="inlineStr">
        <is>
          <t>Consumer &amp; other, net | Loss</t>
        </is>
      </c>
      <c r="B760" s="4" t="inlineStr">
        <is>
          <t xml:space="preserve"> </t>
        </is>
      </c>
      <c r="C760" s="4" t="inlineStr">
        <is>
          <t xml:space="preserve"> </t>
        </is>
      </c>
    </row>
    <row r="761">
      <c r="A761" s="3" t="inlineStr">
        <is>
          <t>Financing Receivable, Credit Quality Indicator [Line Items]</t>
        </is>
      </c>
      <c r="B761" s="4" t="inlineStr">
        <is>
          <t xml:space="preserve"> </t>
        </is>
      </c>
      <c r="C761" s="4" t="inlineStr">
        <is>
          <t xml:space="preserve"> </t>
        </is>
      </c>
    </row>
    <row r="762">
      <c r="A762" s="4" t="inlineStr">
        <is>
          <t>Financing Receivable, Originated in Current Fiscal Year</t>
        </is>
      </c>
      <c r="B762" s="6" t="n">
        <v>0</v>
      </c>
      <c r="C762" s="6" t="n">
        <v>0</v>
      </c>
    </row>
    <row r="763">
      <c r="A763" s="4" t="inlineStr">
        <is>
          <t>Financing Receivable, Originated in Fiscal Year before Latest Fiscal Year</t>
        </is>
      </c>
      <c r="B763" s="6" t="n">
        <v>0</v>
      </c>
      <c r="C763" s="6" t="n">
        <v>0</v>
      </c>
    </row>
    <row r="764">
      <c r="A764" s="4" t="inlineStr">
        <is>
          <t>Financing Receivable, Originated Two Years before Latest Fiscal Year</t>
        </is>
      </c>
      <c r="B764" s="6" t="n">
        <v>0</v>
      </c>
      <c r="C764" s="6" t="n">
        <v>0</v>
      </c>
    </row>
    <row r="765">
      <c r="A765" s="4" t="inlineStr">
        <is>
          <t>Financing Receivable, Originated Three Years before Latest Fiscal Year</t>
        </is>
      </c>
      <c r="B765" s="6" t="n">
        <v>0</v>
      </c>
      <c r="C765" s="6" t="n">
        <v>0</v>
      </c>
    </row>
    <row r="766">
      <c r="A766" s="4" t="inlineStr">
        <is>
          <t>Financing Receivable, Originated Four Years before Latest Fiscal Year</t>
        </is>
      </c>
      <c r="B766" s="6" t="n">
        <v>0</v>
      </c>
      <c r="C766" s="6" t="n">
        <v>0</v>
      </c>
    </row>
    <row r="767">
      <c r="A767" s="4" t="inlineStr">
        <is>
          <t>Financing Receivable, Originated Five or More Years before Latest Fiscal Year</t>
        </is>
      </c>
      <c r="B767" s="6" t="n">
        <v>7</v>
      </c>
      <c r="C767" s="6" t="n">
        <v>7</v>
      </c>
    </row>
    <row r="768">
      <c r="A768" s="4" t="inlineStr">
        <is>
          <t>Financing Receivable, Revolving</t>
        </is>
      </c>
      <c r="B768" s="6" t="n">
        <v>3</v>
      </c>
      <c r="C768" s="6" t="n">
        <v>3</v>
      </c>
    </row>
    <row r="769">
      <c r="A769" s="4" t="inlineStr">
        <is>
          <t>Financing Receivable, Revolving to Non-Revolving Loans Amortized Cost</t>
        </is>
      </c>
      <c r="B769" s="6" t="n">
        <v>0</v>
      </c>
      <c r="C769" s="6" t="n">
        <v>0</v>
      </c>
    </row>
    <row r="770">
      <c r="A770" s="4" t="inlineStr">
        <is>
          <t>Financing Receivable, before Allowance for Credit Loss, Total</t>
        </is>
      </c>
      <c r="B770" s="5" t="n">
        <v>10</v>
      </c>
      <c r="C770"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n common stock (in usd per share)</t>
        </is>
      </c>
      <c r="B4" s="7" t="n">
        <v>0.84</v>
      </c>
      <c r="C4" s="7" t="n">
        <v>0.84</v>
      </c>
      <c r="D4" s="7" t="n">
        <v>0.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22.9</v>
      </c>
      <c r="C4" s="10" t="n">
        <v>25.7</v>
      </c>
      <c r="D4" s="10" t="n">
        <v>3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Components Of Premises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and</t>
        </is>
      </c>
      <c r="B4" s="5" t="n">
        <v>33031</v>
      </c>
      <c r="C4" s="5" t="n">
        <v>33031</v>
      </c>
    </row>
    <row r="5">
      <c r="A5" s="4" t="inlineStr">
        <is>
          <t>Buildings and improvements</t>
        </is>
      </c>
      <c r="B5" s="6" t="n">
        <v>203519</v>
      </c>
      <c r="C5" s="6" t="n">
        <v>201652</v>
      </c>
    </row>
    <row r="6">
      <c r="A6" s="4" t="inlineStr">
        <is>
          <t>Furniture, fixtures and equipment</t>
        </is>
      </c>
      <c r="B6" s="6" t="n">
        <v>142209</v>
      </c>
      <c r="C6" s="6" t="n">
        <v>139966</v>
      </c>
    </row>
    <row r="7">
      <c r="A7" s="4" t="inlineStr">
        <is>
          <t>Software</t>
        </is>
      </c>
      <c r="B7" s="6" t="n">
        <v>105355</v>
      </c>
      <c r="C7" s="6" t="n">
        <v>109279</v>
      </c>
    </row>
    <row r="8">
      <c r="A8" s="4" t="inlineStr">
        <is>
          <t>Construction in progress and other</t>
        </is>
      </c>
      <c r="B8" s="6" t="n">
        <v>16878</v>
      </c>
      <c r="C8" s="6" t="n">
        <v>12230</v>
      </c>
    </row>
    <row r="9">
      <c r="A9" s="4" t="inlineStr">
        <is>
          <t>Total premises and equipment</t>
        </is>
      </c>
      <c r="B9" s="6" t="n">
        <v>500992</v>
      </c>
      <c r="C9" s="6" t="n">
        <v>496158</v>
      </c>
    </row>
    <row r="10">
      <c r="A10" s="4" t="inlineStr">
        <is>
          <t>Less: Accumulated depreciation and amortization</t>
        </is>
      </c>
      <c r="B10" s="6" t="n">
        <v>-324976</v>
      </c>
      <c r="C10" s="6" t="n">
        <v>-325033</v>
      </c>
    </row>
    <row r="11">
      <c r="A11" s="4" t="inlineStr">
        <is>
          <t>Premises and equipment, net</t>
        </is>
      </c>
      <c r="B11" s="5" t="n">
        <v>176016</v>
      </c>
      <c r="C11" s="5" t="n">
        <v>171125</v>
      </c>
    </row>
    <row r="12">
      <c r="A12" s="4" t="inlineStr">
        <is>
          <t>Building and 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row r="15">
      <c r="A15" s="4" t="inlineStr">
        <is>
          <t>Building and 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9 years</t>
        </is>
      </c>
      <c r="C17" s="4" t="inlineStr">
        <is>
          <t xml:space="preserve"> </t>
        </is>
      </c>
    </row>
    <row r="18">
      <c r="A18" s="4" t="inlineStr">
        <is>
          <t>Office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4 years</t>
        </is>
      </c>
      <c r="C20" s="4" t="inlineStr">
        <is>
          <t xml:space="preserve"> </t>
        </is>
      </c>
    </row>
    <row r="21">
      <c r="A21" s="4" t="inlineStr">
        <is>
          <t>Office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20 years</t>
        </is>
      </c>
      <c r="C23" s="4" t="inlineStr">
        <is>
          <t xml:space="preserve"> </t>
        </is>
      </c>
    </row>
    <row r="24">
      <c r="A24" s="4" t="inlineStr">
        <is>
          <t>Software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3 years</t>
        </is>
      </c>
      <c r="C26" s="4" t="inlineStr">
        <is>
          <t xml:space="preserve"> </t>
        </is>
      </c>
    </row>
    <row r="27">
      <c r="A27" s="4" t="inlineStr">
        <is>
          <t>Software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7 years</t>
        </is>
      </c>
      <c r="C2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78598</v>
      </c>
      <c r="C3" s="5" t="n">
        <v>82366</v>
      </c>
    </row>
    <row r="4">
      <c r="A4" s="4" t="inlineStr">
        <is>
          <t>Operating lease liabilities</t>
        </is>
      </c>
      <c r="B4" s="5" t="n">
        <v>91694</v>
      </c>
      <c r="C4" s="5" t="n">
        <v>954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17" customWidth="1" min="3" max="3"/>
  </cols>
  <sheetData>
    <row r="1">
      <c r="A1" s="1" t="inlineStr">
        <is>
          <t>Leases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5 years 8 months 12 days</t>
        </is>
      </c>
      <c r="C3" s="4" t="inlineStr">
        <is>
          <t>5 years 6 months</t>
        </is>
      </c>
    </row>
    <row r="4">
      <c r="A4" s="4" t="inlineStr">
        <is>
          <t>Operating Lease, Weighted Average Discount Rate, Percent</t>
        </is>
      </c>
      <c r="B4" s="9" t="n">
        <v>0.0286</v>
      </c>
      <c r="C4" s="9" t="n">
        <v>0.02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Schedule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0383</v>
      </c>
      <c r="C4" s="5" t="n">
        <v>29694</v>
      </c>
      <c r="D4" s="5" t="n">
        <v>32862</v>
      </c>
    </row>
    <row r="5">
      <c r="A5" s="4" t="inlineStr">
        <is>
          <t>Short-term lease costs</t>
        </is>
      </c>
      <c r="B5" s="6" t="n">
        <v>421</v>
      </c>
      <c r="C5" s="6" t="n">
        <v>609</v>
      </c>
      <c r="D5" s="6" t="n">
        <v>472</v>
      </c>
    </row>
    <row r="6">
      <c r="A6" s="4" t="inlineStr">
        <is>
          <t>Variable lease costs</t>
        </is>
      </c>
      <c r="B6" s="6" t="n">
        <v>26</v>
      </c>
      <c r="C6" s="6" t="n">
        <v>22</v>
      </c>
      <c r="D6" s="6" t="n">
        <v>-11</v>
      </c>
    </row>
    <row r="7">
      <c r="A7" s="4" t="inlineStr">
        <is>
          <t>Sublease income</t>
        </is>
      </c>
      <c r="B7" s="6" t="n">
        <v>-2504</v>
      </c>
      <c r="C7" s="6" t="n">
        <v>-2626</v>
      </c>
      <c r="D7" s="6" t="n">
        <v>-2106</v>
      </c>
    </row>
    <row r="8">
      <c r="A8" s="4" t="inlineStr">
        <is>
          <t>Net lease costs</t>
        </is>
      </c>
      <c r="B8" s="5" t="n">
        <v>28326</v>
      </c>
      <c r="C8" s="5" t="n">
        <v>27699</v>
      </c>
      <c r="D8" s="5" t="n">
        <v>312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OU Asset Impairment</t>
        </is>
      </c>
      <c r="B4" s="10" t="n">
        <v>1.8</v>
      </c>
      <c r="C4" s="10" t="n">
        <v>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chedule of Lease Cash Flow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0420</v>
      </c>
      <c r="C4" s="5" t="n">
        <v>31697</v>
      </c>
      <c r="D4" s="5" t="n">
        <v>32639</v>
      </c>
    </row>
    <row r="5">
      <c r="A5" s="4" t="inlineStr">
        <is>
          <t>Right of use assets obtained in exchange for new operating lease liabilities</t>
        </is>
      </c>
      <c r="B5" s="5" t="n">
        <v>24954</v>
      </c>
      <c r="C5" s="5" t="n">
        <v>15033</v>
      </c>
      <c r="D5" s="5" t="n">
        <v>217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y of Lease Liabil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26952</v>
      </c>
      <c r="C3" s="4" t="inlineStr">
        <is>
          <t xml:space="preserve"> </t>
        </is>
      </c>
    </row>
    <row r="4">
      <c r="A4" s="4" t="inlineStr">
        <is>
          <t>2024</t>
        </is>
      </c>
      <c r="B4" s="6" t="n">
        <v>22643</v>
      </c>
      <c r="C4" s="4" t="inlineStr">
        <is>
          <t xml:space="preserve"> </t>
        </is>
      </c>
    </row>
    <row r="5">
      <c r="A5" s="4" t="inlineStr">
        <is>
          <t>2025</t>
        </is>
      </c>
      <c r="B5" s="6" t="n">
        <v>17060</v>
      </c>
      <c r="C5" s="4" t="inlineStr">
        <is>
          <t xml:space="preserve"> </t>
        </is>
      </c>
    </row>
    <row r="6">
      <c r="A6" s="4" t="inlineStr">
        <is>
          <t>2026</t>
        </is>
      </c>
      <c r="B6" s="6" t="n">
        <v>11656</v>
      </c>
      <c r="C6" s="4" t="inlineStr">
        <is>
          <t xml:space="preserve"> </t>
        </is>
      </c>
    </row>
    <row r="7">
      <c r="A7" s="4" t="inlineStr">
        <is>
          <t>2027</t>
        </is>
      </c>
      <c r="B7" s="6" t="n">
        <v>6198</v>
      </c>
      <c r="C7" s="4" t="inlineStr">
        <is>
          <t xml:space="preserve"> </t>
        </is>
      </c>
    </row>
    <row r="8">
      <c r="A8" s="4" t="inlineStr">
        <is>
          <t>Thereafter</t>
        </is>
      </c>
      <c r="B8" s="6" t="n">
        <v>15161</v>
      </c>
      <c r="C8" s="4" t="inlineStr">
        <is>
          <t xml:space="preserve"> </t>
        </is>
      </c>
    </row>
    <row r="9">
      <c r="A9" s="4" t="inlineStr">
        <is>
          <t>Total lease payments</t>
        </is>
      </c>
      <c r="B9" s="6" t="n">
        <v>99670</v>
      </c>
      <c r="C9" s="4" t="inlineStr">
        <is>
          <t xml:space="preserve"> </t>
        </is>
      </c>
    </row>
    <row r="10">
      <c r="A10" s="4" t="inlineStr">
        <is>
          <t>Less: imputed interest</t>
        </is>
      </c>
      <c r="B10" s="6" t="n">
        <v>-7976</v>
      </c>
      <c r="C10" s="4" t="inlineStr">
        <is>
          <t xml:space="preserve"> </t>
        </is>
      </c>
    </row>
    <row r="11">
      <c r="A11" s="4" t="inlineStr">
        <is>
          <t>Operating lease liabilities</t>
        </is>
      </c>
      <c r="B11" s="5" t="n">
        <v>91694</v>
      </c>
      <c r="C11" s="5" t="n">
        <v>954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esidential Mortgage Servicing Rights (Schedule Of Changes In Mortgage Servicing Rights)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period</t>
        </is>
      </c>
      <c r="B4" s="5" t="n">
        <v>123615</v>
      </c>
      <c r="C4" s="5" t="n">
        <v>92907</v>
      </c>
      <c r="D4" s="5" t="n">
        <v>115010</v>
      </c>
    </row>
    <row r="5">
      <c r="A5" s="4" t="inlineStr">
        <is>
          <t>Additions for new MSR capitalized</t>
        </is>
      </c>
      <c r="B5" s="6" t="n">
        <v>24137</v>
      </c>
      <c r="C5" s="6" t="n">
        <v>38522</v>
      </c>
      <c r="D5" s="6" t="n">
        <v>51000</v>
      </c>
    </row>
    <row r="6">
      <c r="A6" s="4" t="inlineStr">
        <is>
          <t>Changes due to collection/realization of expected cash flows over time</t>
        </is>
      </c>
      <c r="B6" s="6" t="n">
        <v>-20272</v>
      </c>
      <c r="C6" s="6" t="n">
        <v>-18903</v>
      </c>
      <c r="D6" s="6" t="n">
        <v>-19680</v>
      </c>
    </row>
    <row r="7">
      <c r="A7" s="4" t="inlineStr">
        <is>
          <t>Changes due to valuation inputs or assumptions</t>
        </is>
      </c>
      <c r="B7" s="6" t="n">
        <v>57537</v>
      </c>
      <c r="C7" s="6" t="n">
        <v>11089</v>
      </c>
      <c r="D7" s="6" t="n">
        <v>-53423</v>
      </c>
    </row>
    <row r="8">
      <c r="A8" s="4" t="inlineStr">
        <is>
          <t>Balance, end of period</t>
        </is>
      </c>
      <c r="B8" s="5" t="n">
        <v>185017</v>
      </c>
      <c r="C8" s="5" t="n">
        <v>123615</v>
      </c>
      <c r="D8" s="5" t="n">
        <v>92907</v>
      </c>
    </row>
    <row r="9">
      <c r="A9" s="4" t="inlineStr">
        <is>
          <t>Servicing Asset, Fair Value, Change in Fair Value, Other, Statement of Income or Comprehensive Income [Extensible Enumeration]</t>
        </is>
      </c>
      <c r="B9" s="4" t="inlineStr">
        <is>
          <t>Residential mortgage banking revenue, net</t>
        </is>
      </c>
      <c r="C9" s="4" t="inlineStr">
        <is>
          <t>Residential mortgage banking revenue, net</t>
        </is>
      </c>
      <c r="D9" s="4" t="inlineStr">
        <is>
          <t>Residential mortgage banking revenue, net</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rvicing Rights (Schedule Of Information Relates To Serviced Loan Portfolio) (Details) - USD ($) $ in Thousand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Balance of loans serviced for others</t>
        </is>
      </c>
      <c r="B4" s="5" t="n">
        <v>13020189</v>
      </c>
      <c r="C4" s="5" t="n">
        <v>12755671</v>
      </c>
      <c r="D4" s="5" t="n">
        <v>13026720</v>
      </c>
    </row>
    <row r="5">
      <c r="A5" s="4" t="inlineStr">
        <is>
          <t>MSR as a percentage of serviced loans</t>
        </is>
      </c>
      <c r="B5" s="9" t="n">
        <v>0.0142</v>
      </c>
      <c r="C5" s="9" t="n">
        <v>0.0097</v>
      </c>
      <c r="D5" s="9" t="n">
        <v>0.00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6752</v>
      </c>
      <c r="C4" s="5" t="n">
        <v>420300</v>
      </c>
      <c r="D4" s="5" t="n">
        <v>-152342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ferred income tax expense (benefit)</t>
        </is>
      </c>
      <c r="B6" s="6" t="n">
        <v>14383</v>
      </c>
      <c r="C6" s="6" t="n">
        <v>40805</v>
      </c>
      <c r="D6" s="6" t="n">
        <v>-62943</v>
      </c>
    </row>
    <row r="7">
      <c r="A7" s="4" t="inlineStr">
        <is>
          <t>Amortization of investment premiums, net</t>
        </is>
      </c>
      <c r="B7" s="6" t="n">
        <v>6601</v>
      </c>
      <c r="C7" s="6" t="n">
        <v>14404</v>
      </c>
      <c r="D7" s="6" t="n">
        <v>27069</v>
      </c>
    </row>
    <row r="8">
      <c r="A8" s="4" t="inlineStr">
        <is>
          <t>Gain on sales of investment securities, net</t>
        </is>
      </c>
      <c r="B8" s="6" t="n">
        <v>-2</v>
      </c>
      <c r="C8" s="6" t="n">
        <v>-8</v>
      </c>
      <c r="D8" s="6" t="n">
        <v>-190</v>
      </c>
    </row>
    <row r="9">
      <c r="A9" s="4" t="inlineStr">
        <is>
          <t>Provision (recapture) for credit losses</t>
        </is>
      </c>
      <c r="B9" s="6" t="n">
        <v>84016</v>
      </c>
      <c r="C9" s="6" t="n">
        <v>-42651</v>
      </c>
      <c r="D9" s="6" t="n">
        <v>204861</v>
      </c>
    </row>
    <row r="10">
      <c r="A10" s="4" t="inlineStr">
        <is>
          <t>Change in cash surrender value of bank owned life insurance</t>
        </is>
      </c>
      <c r="B10" s="6" t="n">
        <v>-8353</v>
      </c>
      <c r="C10" s="6" t="n">
        <v>-8402</v>
      </c>
      <c r="D10" s="6" t="n">
        <v>-8500</v>
      </c>
    </row>
    <row r="11">
      <c r="A11" s="4" t="inlineStr">
        <is>
          <t>Depreciation, amortization and accretion</t>
        </is>
      </c>
      <c r="B11" s="6" t="n">
        <v>28305</v>
      </c>
      <c r="C11" s="6" t="n">
        <v>31498</v>
      </c>
      <c r="D11" s="6" t="n">
        <v>37474</v>
      </c>
    </row>
    <row r="12">
      <c r="A12" s="4" t="inlineStr">
        <is>
          <t>Gain on sale of premises and equipment</t>
        </is>
      </c>
      <c r="B12" s="6" t="n">
        <v>-2747</v>
      </c>
      <c r="C12" s="6" t="n">
        <v>-574</v>
      </c>
      <c r="D12" s="6" t="n">
        <v>-2284</v>
      </c>
    </row>
    <row r="13">
      <c r="A13" s="4" t="inlineStr">
        <is>
          <t>Gain on store divestiture</t>
        </is>
      </c>
      <c r="B13" s="6" t="n">
        <v>0</v>
      </c>
      <c r="C13" s="6" t="n">
        <v>0</v>
      </c>
      <c r="D13" s="6" t="n">
        <v>-9650</v>
      </c>
    </row>
    <row r="14">
      <c r="A14" s="4" t="inlineStr">
        <is>
          <t>Goodwill impairment</t>
        </is>
      </c>
      <c r="B14" s="6" t="n">
        <v>0</v>
      </c>
      <c r="C14" s="6" t="n">
        <v>0</v>
      </c>
      <c r="D14" s="6" t="n">
        <v>1784936</v>
      </c>
    </row>
    <row r="15">
      <c r="A15" s="4" t="inlineStr">
        <is>
          <t>Additions to residential mortgage servicing rights carried at fair value</t>
        </is>
      </c>
      <c r="B15" s="6" t="n">
        <v>-24137</v>
      </c>
      <c r="C15" s="6" t="n">
        <v>-38522</v>
      </c>
      <c r="D15" s="6" t="n">
        <v>-51000</v>
      </c>
    </row>
    <row r="16">
      <c r="A16" s="4" t="inlineStr">
        <is>
          <t>Change in fair value residential mortgage servicing rights carried at fair value</t>
        </is>
      </c>
      <c r="B16" s="6" t="n">
        <v>-37265</v>
      </c>
      <c r="C16" s="6" t="n">
        <v>7814</v>
      </c>
      <c r="D16" s="6" t="n">
        <v>73103</v>
      </c>
    </row>
    <row r="17">
      <c r="A17" s="4" t="inlineStr">
        <is>
          <t>Stock-based compensation</t>
        </is>
      </c>
      <c r="B17" s="6" t="n">
        <v>9753</v>
      </c>
      <c r="C17" s="6" t="n">
        <v>10906</v>
      </c>
      <c r="D17" s="6" t="n">
        <v>9254</v>
      </c>
    </row>
    <row r="18">
      <c r="A18" s="4" t="inlineStr">
        <is>
          <t>Net decrease (increase) in equity and other investments</t>
        </is>
      </c>
      <c r="B18" s="6" t="n">
        <v>1156</v>
      </c>
      <c r="C18" s="6" t="n">
        <v>352</v>
      </c>
      <c r="D18" s="6" t="n">
        <v>-2143</v>
      </c>
    </row>
    <row r="19">
      <c r="A19" s="4" t="inlineStr">
        <is>
          <t>Loss (gain) on equity securities, net</t>
        </is>
      </c>
      <c r="B19" s="6" t="n">
        <v>7099</v>
      </c>
      <c r="C19" s="6" t="n">
        <v>1511</v>
      </c>
      <c r="D19" s="6" t="n">
        <v>-769</v>
      </c>
    </row>
    <row r="20">
      <c r="A20" s="4" t="inlineStr">
        <is>
          <t>Loss (gain) on sale of loans and leases, net</t>
        </is>
      </c>
      <c r="B20" s="6" t="n">
        <v>1953</v>
      </c>
      <c r="C20" s="6" t="n">
        <v>-145723</v>
      </c>
      <c r="D20" s="6" t="n">
        <v>-289212</v>
      </c>
    </row>
    <row r="21">
      <c r="A21" s="4" t="inlineStr">
        <is>
          <t>Change in fair value of loans held for sale</t>
        </is>
      </c>
      <c r="B21" s="6" t="n">
        <v>10670</v>
      </c>
      <c r="C21" s="6" t="n">
        <v>21427</v>
      </c>
      <c r="D21" s="6" t="n">
        <v>-16776</v>
      </c>
    </row>
    <row r="22">
      <c r="A22" s="4" t="inlineStr">
        <is>
          <t>Origination of loans held for sale</t>
        </is>
      </c>
      <c r="B22" s="6" t="n">
        <v>-1839466</v>
      </c>
      <c r="C22" s="6" t="n">
        <v>-4747104</v>
      </c>
      <c r="D22" s="6" t="n">
        <v>-6666500</v>
      </c>
    </row>
    <row r="23">
      <c r="A23" s="4" t="inlineStr">
        <is>
          <t>Proceeds from sales of loans held for sale</t>
        </is>
      </c>
      <c r="B23" s="6" t="n">
        <v>2076548</v>
      </c>
      <c r="C23" s="6" t="n">
        <v>4952918</v>
      </c>
      <c r="D23" s="6" t="n">
        <v>6791133</v>
      </c>
    </row>
    <row r="24">
      <c r="A24" s="3" t="inlineStr">
        <is>
          <t>Change in other assets and liabilities:</t>
        </is>
      </c>
      <c r="B24" s="4" t="inlineStr">
        <is>
          <t xml:space="preserve"> </t>
        </is>
      </c>
      <c r="C24" s="4" t="inlineStr">
        <is>
          <t xml:space="preserve"> </t>
        </is>
      </c>
      <c r="D24" s="4" t="inlineStr">
        <is>
          <t xml:space="preserve"> </t>
        </is>
      </c>
    </row>
    <row r="25">
      <c r="A25" s="4" t="inlineStr">
        <is>
          <t>Net decrease (increase) in other assets</t>
        </is>
      </c>
      <c r="B25" s="6" t="n">
        <v>169540</v>
      </c>
      <c r="C25" s="6" t="n">
        <v>153148</v>
      </c>
      <c r="D25" s="6" t="n">
        <v>-209822</v>
      </c>
    </row>
    <row r="26">
      <c r="A26" s="4" t="inlineStr">
        <is>
          <t>Net increase (decrease) in other liabilities</t>
        </is>
      </c>
      <c r="B26" s="6" t="n">
        <v>230223</v>
      </c>
      <c r="C26" s="6" t="n">
        <v>-9376</v>
      </c>
      <c r="D26" s="6" t="n">
        <v>9153</v>
      </c>
    </row>
    <row r="27">
      <c r="A27" s="4" t="inlineStr">
        <is>
          <t>Net cash provided by operating activities</t>
        </is>
      </c>
      <c r="B27" s="6" t="n">
        <v>1065029</v>
      </c>
      <c r="C27" s="6" t="n">
        <v>662723</v>
      </c>
      <c r="D27" s="6" t="n">
        <v>93774</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investment securities available for sale</t>
        </is>
      </c>
      <c r="B29" s="6" t="n">
        <v>-276812</v>
      </c>
      <c r="C29" s="6" t="n">
        <v>-1838923</v>
      </c>
      <c r="D29" s="6" t="n">
        <v>-867675</v>
      </c>
    </row>
    <row r="30">
      <c r="A30" s="4" t="inlineStr">
        <is>
          <t>Proceeds from investment securities available for sale</t>
        </is>
      </c>
      <c r="B30" s="6" t="n">
        <v>396100</v>
      </c>
      <c r="C30" s="6" t="n">
        <v>761249</v>
      </c>
      <c r="D30" s="6" t="n">
        <v>828752</v>
      </c>
    </row>
    <row r="31">
      <c r="A31" s="4" t="inlineStr">
        <is>
          <t>Purchases of restricted equity securities</t>
        </is>
      </c>
      <c r="B31" s="6" t="n">
        <v>-180543</v>
      </c>
      <c r="C31" s="6" t="n">
        <v>-53</v>
      </c>
      <c r="D31" s="6" t="n">
        <v>-20021</v>
      </c>
    </row>
    <row r="32">
      <c r="A32" s="4" t="inlineStr">
        <is>
          <t>Redemption of restricted equity securities</t>
        </is>
      </c>
      <c r="B32" s="6" t="n">
        <v>144315</v>
      </c>
      <c r="C32" s="6" t="n">
        <v>30803</v>
      </c>
      <c r="D32" s="6" t="n">
        <v>24818</v>
      </c>
    </row>
    <row r="33">
      <c r="A33" s="4" t="inlineStr">
        <is>
          <t>Net change in loans and leases</t>
        </is>
      </c>
      <c r="B33" s="6" t="n">
        <v>-3744493</v>
      </c>
      <c r="C33" s="6" t="n">
        <v>-735422</v>
      </c>
      <c r="D33" s="6" t="n">
        <v>-862125</v>
      </c>
    </row>
    <row r="34">
      <c r="A34" s="4" t="inlineStr">
        <is>
          <t>Proceeds from sales of loans and leases</t>
        </is>
      </c>
      <c r="B34" s="6" t="n">
        <v>148978</v>
      </c>
      <c r="C34" s="6" t="n">
        <v>246667</v>
      </c>
      <c r="D34" s="6" t="n">
        <v>111855</v>
      </c>
    </row>
    <row r="35">
      <c r="A35" s="4" t="inlineStr">
        <is>
          <t>Change in premises and equipment</t>
        </is>
      </c>
      <c r="B35" s="6" t="n">
        <v>-27086</v>
      </c>
      <c r="C35" s="6" t="n">
        <v>-15478</v>
      </c>
      <c r="D35" s="6" t="n">
        <v>-11986</v>
      </c>
    </row>
    <row r="36">
      <c r="A36" s="4" t="inlineStr">
        <is>
          <t>Proceeds from bank owned life insurance death benefits</t>
        </is>
      </c>
      <c r="B36" s="6" t="n">
        <v>4339</v>
      </c>
      <c r="C36" s="6" t="n">
        <v>4127</v>
      </c>
      <c r="D36" s="6" t="n">
        <v>5641</v>
      </c>
    </row>
    <row r="37">
      <c r="A37" s="4" t="inlineStr">
        <is>
          <t>Net cash received from sale of Umpqua Investments, Inc.</t>
        </is>
      </c>
      <c r="B37" s="6" t="n">
        <v>0</v>
      </c>
      <c r="C37" s="6" t="n">
        <v>10781</v>
      </c>
      <c r="D37" s="6" t="n">
        <v>0</v>
      </c>
    </row>
    <row r="38">
      <c r="A38" s="4" t="inlineStr">
        <is>
          <t>Net cash paid in store divestiture</t>
        </is>
      </c>
      <c r="B38" s="6" t="n">
        <v>0</v>
      </c>
      <c r="C38" s="6" t="n">
        <v>0</v>
      </c>
      <c r="D38" s="6" t="n">
        <v>-171440</v>
      </c>
    </row>
    <row r="39">
      <c r="A39" s="4" t="inlineStr">
        <is>
          <t>Other</t>
        </is>
      </c>
      <c r="B39" s="6" t="n">
        <v>2110</v>
      </c>
      <c r="C39" s="6" t="n">
        <v>1974</v>
      </c>
      <c r="D39" s="6" t="n">
        <v>2070</v>
      </c>
    </row>
    <row r="40">
      <c r="A40" s="4" t="inlineStr">
        <is>
          <t>Net cash used in investing activities</t>
        </is>
      </c>
      <c r="B40" s="6" t="n">
        <v>-3533092</v>
      </c>
      <c r="C40" s="6" t="n">
        <v>-1534275</v>
      </c>
      <c r="D40" s="6" t="n">
        <v>-960111</v>
      </c>
    </row>
    <row r="41">
      <c r="A41" s="3" t="inlineStr">
        <is>
          <t>CASH FLOWS FROM FINANCING ACTIVITIES:</t>
        </is>
      </c>
      <c r="B41" s="4" t="inlineStr">
        <is>
          <t xml:space="preserve"> </t>
        </is>
      </c>
      <c r="C41" s="4" t="inlineStr">
        <is>
          <t xml:space="preserve"> </t>
        </is>
      </c>
      <c r="D41" s="4" t="inlineStr">
        <is>
          <t xml:space="preserve"> </t>
        </is>
      </c>
    </row>
    <row r="42">
      <c r="A42" s="4" t="inlineStr">
        <is>
          <t>Net increase in deposit liabilities</t>
        </is>
      </c>
      <c r="B42" s="6" t="n">
        <v>470945</v>
      </c>
      <c r="C42" s="6" t="n">
        <v>1972519</v>
      </c>
      <c r="D42" s="6" t="n">
        <v>2341319</v>
      </c>
    </row>
    <row r="43">
      <c r="A43" s="4" t="inlineStr">
        <is>
          <t>Net (decrease) increase in securities sold under agreements to repurchase</t>
        </is>
      </c>
      <c r="B43" s="6" t="n">
        <v>-183478</v>
      </c>
      <c r="C43" s="6" t="n">
        <v>116863</v>
      </c>
      <c r="D43" s="6" t="n">
        <v>64076</v>
      </c>
    </row>
    <row r="44">
      <c r="A44" s="4" t="inlineStr">
        <is>
          <t>Proceeds from borrowings</t>
        </is>
      </c>
      <c r="B44" s="6" t="n">
        <v>1650000</v>
      </c>
      <c r="C44" s="6" t="n">
        <v>0</v>
      </c>
      <c r="D44" s="6" t="n">
        <v>600000</v>
      </c>
    </row>
    <row r="45">
      <c r="A45" s="4" t="inlineStr">
        <is>
          <t>Repayment of borrowings</t>
        </is>
      </c>
      <c r="B45" s="6" t="n">
        <v>-750000</v>
      </c>
      <c r="C45" s="6" t="n">
        <v>-765000</v>
      </c>
      <c r="D45" s="6" t="n">
        <v>-735000</v>
      </c>
    </row>
    <row r="46">
      <c r="A46" s="4" t="inlineStr">
        <is>
          <t>Net proceeds from issuance of common stock</t>
        </is>
      </c>
      <c r="B46" s="6" t="n">
        <v>54</v>
      </c>
      <c r="C46" s="6" t="n">
        <v>34</v>
      </c>
      <c r="D46" s="6" t="n">
        <v>0</v>
      </c>
    </row>
    <row r="47">
      <c r="A47" s="4" t="inlineStr">
        <is>
          <t>Dividends paid on common stock</t>
        </is>
      </c>
      <c r="B47" s="6" t="n">
        <v>-182273</v>
      </c>
      <c r="C47" s="6" t="n">
        <v>-183734</v>
      </c>
      <c r="D47" s="6" t="n">
        <v>-184978</v>
      </c>
    </row>
    <row r="48">
      <c r="A48" s="4" t="inlineStr">
        <is>
          <t>Repurchase and retirement of common stock</t>
        </is>
      </c>
      <c r="B48" s="6" t="n">
        <v>-4163</v>
      </c>
      <c r="C48" s="6" t="n">
        <v>-80690</v>
      </c>
      <c r="D48" s="6" t="n">
        <v>-8655</v>
      </c>
    </row>
    <row r="49">
      <c r="A49" s="4" t="inlineStr">
        <is>
          <t>Net cash provided by financing activities</t>
        </is>
      </c>
      <c r="B49" s="6" t="n">
        <v>1001085</v>
      </c>
      <c r="C49" s="6" t="n">
        <v>1059992</v>
      </c>
      <c r="D49" s="6" t="n">
        <v>2076762</v>
      </c>
    </row>
    <row r="50">
      <c r="A50" s="4" t="inlineStr">
        <is>
          <t>Net (decrease) increase in cash and cash equivalents</t>
        </is>
      </c>
      <c r="B50" s="6" t="n">
        <v>-1466978</v>
      </c>
      <c r="C50" s="6" t="n">
        <v>188440</v>
      </c>
      <c r="D50" s="6" t="n">
        <v>1210425</v>
      </c>
    </row>
    <row r="51">
      <c r="A51" s="4" t="inlineStr">
        <is>
          <t>Cash and cash equivalents, beginning of period</t>
        </is>
      </c>
      <c r="B51" s="6" t="n">
        <v>2761621</v>
      </c>
      <c r="C51" s="6" t="n">
        <v>2573181</v>
      </c>
      <c r="D51" s="6" t="n">
        <v>1362756</v>
      </c>
    </row>
    <row r="52">
      <c r="A52" s="4" t="inlineStr">
        <is>
          <t>Cash and cash equivalents, end of period</t>
        </is>
      </c>
      <c r="B52" s="6" t="n">
        <v>1294643</v>
      </c>
      <c r="C52" s="6" t="n">
        <v>2761621</v>
      </c>
      <c r="D52" s="6" t="n">
        <v>2573181</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terest</t>
        </is>
      </c>
      <c r="B54" s="6" t="n">
        <v>71209</v>
      </c>
      <c r="C54" s="6" t="n">
        <v>42820</v>
      </c>
      <c r="D54" s="6" t="n">
        <v>136018</v>
      </c>
    </row>
    <row r="55">
      <c r="A55" s="4" t="inlineStr">
        <is>
          <t>Income taxes</t>
        </is>
      </c>
      <c r="B55" s="6" t="n">
        <v>71804</v>
      </c>
      <c r="C55" s="6" t="n">
        <v>105119</v>
      </c>
      <c r="D55" s="6" t="n">
        <v>130228</v>
      </c>
    </row>
    <row r="56">
      <c r="A56" s="3" t="inlineStr">
        <is>
          <t>SUPPLEMENTAL DISCLOSURE OF NONCASH INVESTING AND FINANCING ACTIVITIES:</t>
        </is>
      </c>
      <c r="B56" s="4" t="inlineStr">
        <is>
          <t xml:space="preserve"> </t>
        </is>
      </c>
      <c r="C56" s="4" t="inlineStr">
        <is>
          <t xml:space="preserve"> </t>
        </is>
      </c>
      <c r="D56" s="4" t="inlineStr">
        <is>
          <t xml:space="preserve"> </t>
        </is>
      </c>
    </row>
    <row r="57">
      <c r="A57" s="4" t="inlineStr">
        <is>
          <t>Change in unrealized gains and losses on investment securities available for sale, net of taxes</t>
        </is>
      </c>
      <c r="B57" s="6" t="n">
        <v>-407199</v>
      </c>
      <c r="C57" s="6" t="n">
        <v>-92834</v>
      </c>
      <c r="D57" s="6" t="n">
        <v>79200</v>
      </c>
    </row>
    <row r="58">
      <c r="A58" s="4" t="inlineStr">
        <is>
          <t>Change in unrealized gains and losses on junior subordinated debentures carried at fair value, net of taxes</t>
        </is>
      </c>
      <c r="B58" s="6" t="n">
        <v>-21424</v>
      </c>
      <c r="C58" s="6" t="n">
        <v>-28152</v>
      </c>
      <c r="D58" s="6" t="n">
        <v>13996</v>
      </c>
    </row>
    <row r="59">
      <c r="A59" s="4" t="inlineStr">
        <is>
          <t>Cumulative effect adjustment to retained earnings</t>
        </is>
      </c>
      <c r="B59" s="6" t="n">
        <v>0</v>
      </c>
      <c r="C59" s="6" t="n">
        <v>0</v>
      </c>
      <c r="D59" s="6" t="n">
        <v>40181</v>
      </c>
    </row>
    <row r="60">
      <c r="A60" s="4" t="inlineStr">
        <is>
          <t>Transfer of loans to loans held for sale</t>
        </is>
      </c>
      <c r="B60" s="6" t="n">
        <v>0</v>
      </c>
      <c r="C60" s="6" t="n">
        <v>0</v>
      </c>
      <c r="D60" s="6" t="n">
        <v>78146</v>
      </c>
    </row>
    <row r="61">
      <c r="A61" s="4" t="inlineStr">
        <is>
          <t>Transfer of Loans Held-for-sale to Portfolio Loans</t>
        </is>
      </c>
      <c r="B61" s="6" t="n">
        <v>25057</v>
      </c>
      <c r="C61" s="6" t="n">
        <v>315887</v>
      </c>
      <c r="D61" s="6" t="n">
        <v>0</v>
      </c>
    </row>
    <row r="62">
      <c r="A62" s="4" t="inlineStr">
        <is>
          <t>Change in GNMA mortgage loans recognized due to repurchase option</t>
        </is>
      </c>
      <c r="B62" s="5" t="n">
        <v>6618</v>
      </c>
      <c r="C62" s="5" t="n">
        <v>0</v>
      </c>
      <c r="D62" s="5" t="n">
        <v>-43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rvicing Rights (Narrative) (Details) - USD ($) $ in Thousand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Servicing</t>
        </is>
      </c>
      <c r="B4" s="5" t="n">
        <v>37358</v>
      </c>
      <c r="C4" s="5" t="n">
        <v>36836</v>
      </c>
      <c r="D4" s="5" t="n">
        <v>357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Residential Mortgage Servicing Rights (Key Assumptions Used In Measuring The Fair Value Of MSR) (Detail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Constant prepayment rate</t>
        </is>
      </c>
      <c r="B4" s="9" t="n">
        <v>0.0639</v>
      </c>
      <c r="C4" s="9" t="n">
        <v>0.1275</v>
      </c>
      <c r="D4" s="9" t="n">
        <v>0.1848</v>
      </c>
    </row>
    <row r="5">
      <c r="A5" s="4" t="inlineStr">
        <is>
          <t>Discount rate</t>
        </is>
      </c>
      <c r="B5" s="9" t="n">
        <v>0.1006</v>
      </c>
      <c r="C5" s="9" t="n">
        <v>0.09569999999999999</v>
      </c>
      <c r="D5" s="9" t="n">
        <v>0.09719999999999999</v>
      </c>
    </row>
    <row r="6">
      <c r="A6" s="4" t="inlineStr">
        <is>
          <t>Weighted average life (years)</t>
        </is>
      </c>
      <c r="B6" s="4" t="inlineStr">
        <is>
          <t>8 years 8 months 12 days</t>
        </is>
      </c>
      <c r="C6" s="4" t="inlineStr">
        <is>
          <t>5 years 10 months 24 days</t>
        </is>
      </c>
      <c r="D6" s="4" t="inlineStr">
        <is>
          <t>4 years 10 months 24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Servicing Rights (Sensitivity Analysis of Current Fair Value to Changes in Discount and Prepayment Speed Assumptions) (Details) - USD ($) $ in Thousands</t>
        </is>
      </c>
      <c r="B1" s="2" t="inlineStr">
        <is>
          <t>Dec. 31, 2022</t>
        </is>
      </c>
      <c r="C1" s="2" t="inlineStr">
        <is>
          <t>Dec. 31, 2021</t>
        </is>
      </c>
    </row>
    <row r="2">
      <c r="A2" s="3" t="inlineStr">
        <is>
          <t>Transfers and Servicing [Abstract]</t>
        </is>
      </c>
      <c r="B2" s="4" t="inlineStr">
        <is>
          <t xml:space="preserve"> </t>
        </is>
      </c>
      <c r="C2" s="4" t="inlineStr">
        <is>
          <t xml:space="preserve"> </t>
        </is>
      </c>
    </row>
    <row r="3">
      <c r="A3" s="4" t="inlineStr">
        <is>
          <t>Effect on fair value of a 10% adverse change</t>
        </is>
      </c>
      <c r="B3" s="5" t="n">
        <v>-4870</v>
      </c>
      <c r="C3" s="5" t="n">
        <v>-6442</v>
      </c>
    </row>
    <row r="4">
      <c r="A4" s="4" t="inlineStr">
        <is>
          <t>Effect on fair value of a 20% adverse change</t>
        </is>
      </c>
      <c r="B4" s="6" t="n">
        <v>-9518</v>
      </c>
      <c r="C4" s="6" t="n">
        <v>-12092</v>
      </c>
    </row>
    <row r="5">
      <c r="A5" s="4" t="inlineStr">
        <is>
          <t>Effect on fair value of a 100 basis point adverse change</t>
        </is>
      </c>
      <c r="B5" s="6" t="n">
        <v>-8229</v>
      </c>
      <c r="C5" s="6" t="n">
        <v>-4643</v>
      </c>
    </row>
    <row r="6">
      <c r="A6" s="4" t="inlineStr">
        <is>
          <t>Effect on fair value of a 200 basis point adverse change</t>
        </is>
      </c>
      <c r="B6" s="5" t="n">
        <v>-15807</v>
      </c>
      <c r="C6" s="5" t="n">
        <v>-89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Schedule of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ow-income housing tax credit investments</t>
        </is>
      </c>
      <c r="B3" s="5" t="n">
        <v>143719</v>
      </c>
      <c r="C3" s="5" t="n">
        <v>135745</v>
      </c>
    </row>
    <row r="4">
      <c r="A4" s="4" t="inlineStr">
        <is>
          <t>Accrued interest receivable</t>
        </is>
      </c>
      <c r="B4" s="6" t="n">
        <v>97863</v>
      </c>
      <c r="C4" s="6" t="n">
        <v>70537</v>
      </c>
    </row>
    <row r="5">
      <c r="A5" s="4" t="inlineStr">
        <is>
          <t>Prepaid expenses</t>
        </is>
      </c>
      <c r="B5" s="6" t="n">
        <v>43204</v>
      </c>
      <c r="C5" s="6" t="n">
        <v>34375</v>
      </c>
    </row>
    <row r="6">
      <c r="A6" s="4" t="inlineStr">
        <is>
          <t>Income taxes receivable</t>
        </is>
      </c>
      <c r="B6" s="6" t="n">
        <v>23265</v>
      </c>
      <c r="C6" s="6" t="n">
        <v>36951</v>
      </c>
    </row>
    <row r="7">
      <c r="A7" s="4" t="inlineStr">
        <is>
          <t>Derivative assets</t>
        </is>
      </c>
      <c r="B7" s="6" t="n">
        <v>15444</v>
      </c>
      <c r="C7" s="6" t="n">
        <v>177423</v>
      </c>
    </row>
    <row r="8">
      <c r="A8" s="4" t="inlineStr">
        <is>
          <t>Investment in unconsolidated trust subsidiaries</t>
        </is>
      </c>
      <c r="B8" s="6" t="n">
        <v>13962</v>
      </c>
      <c r="C8" s="6" t="n">
        <v>13962</v>
      </c>
    </row>
    <row r="9">
      <c r="A9" s="4" t="inlineStr">
        <is>
          <t>Insurance premium receivable</t>
        </is>
      </c>
      <c r="B9" s="6" t="n">
        <v>10551</v>
      </c>
      <c r="C9" s="6" t="n">
        <v>9736</v>
      </c>
    </row>
    <row r="10">
      <c r="A10" s="4" t="inlineStr">
        <is>
          <t>Commercial servicing asset</t>
        </is>
      </c>
      <c r="B10" s="6" t="n">
        <v>8506</v>
      </c>
      <c r="C10" s="6" t="n">
        <v>7931</v>
      </c>
    </row>
    <row r="11">
      <c r="A11" s="4" t="inlineStr">
        <is>
          <t>Other real estate owned</t>
        </is>
      </c>
      <c r="B11" s="6" t="n">
        <v>203</v>
      </c>
      <c r="C11" s="6" t="n">
        <v>1868</v>
      </c>
    </row>
    <row r="12">
      <c r="A12" s="4" t="inlineStr">
        <is>
          <t>Other</t>
        </is>
      </c>
      <c r="B12" s="6" t="n">
        <v>43083</v>
      </c>
      <c r="C12" s="6" t="n">
        <v>53914</v>
      </c>
    </row>
    <row r="13">
      <c r="A13" s="4" t="inlineStr">
        <is>
          <t>Total other assets</t>
        </is>
      </c>
      <c r="B13" s="5" t="n">
        <v>399800</v>
      </c>
      <c r="C13" s="5" t="n">
        <v>5424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Narrative) (Details) - USD ($) $ in Million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Proportional amortization as a component of income tax expense</t>
        </is>
      </c>
      <c r="B4" s="5" t="n">
        <v>12</v>
      </c>
      <c r="C4" s="5" t="n">
        <v>10</v>
      </c>
      <c r="D4" s="5" t="n">
        <v>7</v>
      </c>
    </row>
    <row r="5">
      <c r="A5" s="4" t="inlineStr">
        <is>
          <t>Affordable housing tax credits and other tax benefits, amount</t>
        </is>
      </c>
      <c r="B5" s="11" t="n">
        <v>14.6</v>
      </c>
      <c r="C5" s="11" t="n">
        <v>12.3</v>
      </c>
      <c r="D5" s="10" t="n">
        <v>8.4</v>
      </c>
    </row>
    <row r="6">
      <c r="A6" s="4" t="inlineStr">
        <is>
          <t>Capital commitments relating to investments</t>
        </is>
      </c>
      <c r="B6" s="10" t="n">
        <v>81.59999999999999</v>
      </c>
      <c r="C6" s="10" t="n">
        <v>84.5</v>
      </c>
      <c r="D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70982</v>
      </c>
      <c r="C4" s="5" t="n">
        <v>71969</v>
      </c>
      <c r="D4" s="5" t="n">
        <v>96575</v>
      </c>
    </row>
    <row r="5">
      <c r="A5" s="4" t="inlineStr">
        <is>
          <t>Current, State</t>
        </is>
      </c>
      <c r="B5" s="6" t="n">
        <v>28461</v>
      </c>
      <c r="C5" s="6" t="n">
        <v>25086</v>
      </c>
      <c r="D5" s="6" t="n">
        <v>33368</v>
      </c>
    </row>
    <row r="6">
      <c r="A6" s="4" t="inlineStr">
        <is>
          <t>Current income tax expense (benefit)</t>
        </is>
      </c>
      <c r="B6" s="6" t="n">
        <v>99443</v>
      </c>
      <c r="C6" s="6" t="n">
        <v>97055</v>
      </c>
      <c r="D6" s="6" t="n">
        <v>129943</v>
      </c>
    </row>
    <row r="7">
      <c r="A7" s="4" t="inlineStr">
        <is>
          <t>Deferred, Federal</t>
        </is>
      </c>
      <c r="B7" s="6" t="n">
        <v>11636</v>
      </c>
      <c r="C7" s="6" t="n">
        <v>32099</v>
      </c>
      <c r="D7" s="6" t="n">
        <v>-46556</v>
      </c>
    </row>
    <row r="8">
      <c r="A8" s="4" t="inlineStr">
        <is>
          <t>Deferred, State</t>
        </is>
      </c>
      <c r="B8" s="6" t="n">
        <v>2747</v>
      </c>
      <c r="C8" s="6" t="n">
        <v>8706</v>
      </c>
      <c r="D8" s="6" t="n">
        <v>-16387</v>
      </c>
    </row>
    <row r="9">
      <c r="A9" s="4" t="inlineStr">
        <is>
          <t>Deferred income tax expense (benefit)</t>
        </is>
      </c>
      <c r="B9" s="6" t="n">
        <v>14383</v>
      </c>
      <c r="C9" s="6" t="n">
        <v>40805</v>
      </c>
      <c r="D9" s="6" t="n">
        <v>-62943</v>
      </c>
    </row>
    <row r="10">
      <c r="A10" s="4" t="inlineStr">
        <is>
          <t>Provision for income taxes</t>
        </is>
      </c>
      <c r="B10" s="5" t="n">
        <v>113826</v>
      </c>
      <c r="C10" s="5" t="n">
        <v>137860</v>
      </c>
      <c r="D10" s="5" t="n">
        <v>67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chedule Of Reconciliation Of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tax, net of Federal benefit</t>
        </is>
      </c>
      <c r="B5" s="9" t="n">
        <v>0.058</v>
      </c>
      <c r="C5" s="9" t="n">
        <v>0.056</v>
      </c>
      <c r="D5" s="4" t="inlineStr">
        <is>
          <t>(1.00%)</t>
        </is>
      </c>
    </row>
    <row r="6">
      <c r="A6" s="4" t="inlineStr">
        <is>
          <t>Tax-exempt income</t>
        </is>
      </c>
      <c r="B6" s="4" t="inlineStr">
        <is>
          <t>(1.50%)</t>
        </is>
      </c>
      <c r="C6" s="4" t="inlineStr">
        <is>
          <t>(0.90%)</t>
        </is>
      </c>
      <c r="D6" s="9" t="n">
        <v>0.003</v>
      </c>
    </row>
    <row r="7">
      <c r="A7" s="4" t="inlineStr">
        <is>
          <t>Impairment of goodwill</t>
        </is>
      </c>
      <c r="B7" s="8" t="n">
        <v>0</v>
      </c>
      <c r="C7" s="8" t="n">
        <v>0</v>
      </c>
      <c r="D7" s="4" t="inlineStr">
        <is>
          <t>(25.00%)</t>
        </is>
      </c>
    </row>
    <row r="8">
      <c r="A8" s="4" t="inlineStr">
        <is>
          <t>Other</t>
        </is>
      </c>
      <c r="B8" s="8" t="n">
        <v>0</v>
      </c>
      <c r="C8" s="4" t="inlineStr">
        <is>
          <t>(1.00%)</t>
        </is>
      </c>
      <c r="D8" s="9" t="n">
        <v>0.001</v>
      </c>
    </row>
    <row r="9">
      <c r="A9" s="4" t="inlineStr">
        <is>
          <t>Effective income tax rate</t>
        </is>
      </c>
      <c r="B9" s="9" t="n">
        <v>0.253</v>
      </c>
      <c r="C9" s="9" t="n">
        <v>0.247</v>
      </c>
      <c r="D9" s="4" t="inlineStr">
        <is>
          <t>(4.6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Net Deferred Tax (Liabilities) Assets) (Details) - USD ($) $ in Thousands</t>
        </is>
      </c>
      <c r="B1" s="2" t="inlineStr">
        <is>
          <t>Dec. 31, 2022</t>
        </is>
      </c>
      <c r="C1" s="2" t="inlineStr">
        <is>
          <t>Dec. 31, 2021</t>
        </is>
      </c>
    </row>
    <row r="2">
      <c r="A2" s="3" t="inlineStr">
        <is>
          <t>Deferred Tax Assets, Gross [Abstract]</t>
        </is>
      </c>
      <c r="B2" s="4" t="inlineStr">
        <is>
          <t xml:space="preserve"> </t>
        </is>
      </c>
      <c r="C2" s="4" t="inlineStr">
        <is>
          <t xml:space="preserve"> </t>
        </is>
      </c>
    </row>
    <row r="3">
      <c r="A3" s="4" t="inlineStr">
        <is>
          <t>Unrealized losses on investment securities, net</t>
        </is>
      </c>
      <c r="B3" s="5" t="n">
        <v>140227</v>
      </c>
      <c r="C3" s="5" t="n">
        <v>0</v>
      </c>
    </row>
    <row r="4">
      <c r="A4" s="4" t="inlineStr">
        <is>
          <t>Allowance for credit losses</t>
        </is>
      </c>
      <c r="B4" s="6" t="n">
        <v>79312</v>
      </c>
      <c r="C4" s="6" t="n">
        <v>65182</v>
      </c>
    </row>
    <row r="5">
      <c r="A5" s="4" t="inlineStr">
        <is>
          <t>Operating lease liabilities</t>
        </is>
      </c>
      <c r="B5" s="6" t="n">
        <v>23603</v>
      </c>
      <c r="C5" s="6" t="n">
        <v>24556</v>
      </c>
    </row>
    <row r="6">
      <c r="A6" s="4" t="inlineStr">
        <is>
          <t>Accrued severance and deferred compensation</t>
        </is>
      </c>
      <c r="B6" s="6" t="n">
        <v>16523</v>
      </c>
      <c r="C6" s="6" t="n">
        <v>17343</v>
      </c>
    </row>
    <row r="7">
      <c r="A7" s="4" t="inlineStr">
        <is>
          <t>Accrued bonuses</t>
        </is>
      </c>
      <c r="B7" s="6" t="n">
        <v>11539</v>
      </c>
      <c r="C7" s="6" t="n">
        <v>12898</v>
      </c>
    </row>
    <row r="8">
      <c r="A8" s="4" t="inlineStr">
        <is>
          <t>Other</t>
        </is>
      </c>
      <c r="B8" s="6" t="n">
        <v>28564</v>
      </c>
      <c r="C8" s="6" t="n">
        <v>25700</v>
      </c>
    </row>
    <row r="9">
      <c r="A9" s="4" t="inlineStr">
        <is>
          <t>Total gross deferred tax assets</t>
        </is>
      </c>
      <c r="B9" s="6" t="n">
        <v>299768</v>
      </c>
      <c r="C9" s="6" t="n">
        <v>145679</v>
      </c>
    </row>
    <row r="10">
      <c r="A10" s="3" t="inlineStr">
        <is>
          <t>Deferred Tax Liabilities, Gross [Abstract]</t>
        </is>
      </c>
      <c r="B10" s="4" t="inlineStr">
        <is>
          <t xml:space="preserve"> </t>
        </is>
      </c>
      <c r="C10" s="4" t="inlineStr">
        <is>
          <t xml:space="preserve"> </t>
        </is>
      </c>
    </row>
    <row r="11">
      <c r="A11" s="4" t="inlineStr">
        <is>
          <t>Residential mortgage servicing rights</t>
        </is>
      </c>
      <c r="B11" s="6" t="n">
        <v>49681</v>
      </c>
      <c r="C11" s="6" t="n">
        <v>33837</v>
      </c>
    </row>
    <row r="12">
      <c r="A12" s="4" t="inlineStr">
        <is>
          <t>Direct financing leases</t>
        </is>
      </c>
      <c r="B12" s="6" t="n">
        <v>41120</v>
      </c>
      <c r="C12" s="6" t="n">
        <v>33164</v>
      </c>
    </row>
    <row r="13">
      <c r="A13" s="4" t="inlineStr">
        <is>
          <t>Deferred loan fees and costs</t>
        </is>
      </c>
      <c r="B13" s="6" t="n">
        <v>25676</v>
      </c>
      <c r="C13" s="6" t="n">
        <v>22036</v>
      </c>
    </row>
    <row r="14">
      <c r="A14" s="4" t="inlineStr">
        <is>
          <t>Operating lease right-of-use asset</t>
        </is>
      </c>
      <c r="B14" s="6" t="n">
        <v>20235</v>
      </c>
      <c r="C14" s="6" t="n">
        <v>21195</v>
      </c>
    </row>
    <row r="15">
      <c r="A15" s="4" t="inlineStr">
        <is>
          <t>Fair market value adjustment on junior subordinated debentures</t>
        </is>
      </c>
      <c r="B15" s="6" t="n">
        <v>15081</v>
      </c>
      <c r="C15" s="6" t="n">
        <v>22501</v>
      </c>
    </row>
    <row r="16">
      <c r="A16" s="4" t="inlineStr">
        <is>
          <t>Other</t>
        </is>
      </c>
      <c r="B16" s="6" t="n">
        <v>15152</v>
      </c>
      <c r="C16" s="6" t="n">
        <v>17299</v>
      </c>
    </row>
    <row r="17">
      <c r="A17" s="4" t="inlineStr">
        <is>
          <t>Total gross deferred tax liabilities</t>
        </is>
      </c>
      <c r="B17" s="6" t="n">
        <v>166945</v>
      </c>
      <c r="C17" s="6" t="n">
        <v>150032</v>
      </c>
    </row>
    <row r="18">
      <c r="A18" s="4" t="inlineStr">
        <is>
          <t>Deferred Tax Assets, Net, Total</t>
        </is>
      </c>
      <c r="B18" s="5" t="n">
        <v>132823</v>
      </c>
      <c r="C18" s="4" t="inlineStr">
        <is>
          <t xml:space="preserve"> </t>
        </is>
      </c>
    </row>
    <row r="19">
      <c r="A19" s="4" t="inlineStr">
        <is>
          <t>Deferred Tax Liabilities, Net</t>
        </is>
      </c>
      <c r="B19" s="4" t="inlineStr">
        <is>
          <t xml:space="preserve"> </t>
        </is>
      </c>
      <c r="C19" s="5" t="n">
        <v>-43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Deferred tax assets, gross</t>
        </is>
      </c>
      <c r="B4" s="5" t="n">
        <v>299800</v>
      </c>
      <c r="C4" s="5" t="n">
        <v>145700</v>
      </c>
    </row>
    <row r="5">
      <c r="A5" s="4" t="inlineStr">
        <is>
          <t>Unrecognized tax benefits</t>
        </is>
      </c>
      <c r="B5" s="6" t="n">
        <v>0</v>
      </c>
      <c r="C5" s="6" t="n">
        <v>0</v>
      </c>
    </row>
    <row r="6">
      <c r="A6" s="4" t="inlineStr">
        <is>
          <t>State and Local Jurisdiction</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Operating Loss Carryforwards</t>
        </is>
      </c>
      <c r="B8" s="6" t="n">
        <v>689</v>
      </c>
      <c r="C8" s="6" t="n">
        <v>809</v>
      </c>
    </row>
    <row r="9">
      <c r="A9" s="4" t="inlineStr">
        <is>
          <t>Tax Year 2019 [Member]</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Changes for tax positions of prior years</t>
        </is>
      </c>
      <c r="B11" s="5" t="n">
        <v>2200</v>
      </c>
      <c r="C11" s="4" t="inlineStr">
        <is>
          <t xml:space="preserve"> </t>
        </is>
      </c>
    </row>
    <row r="12">
      <c r="A12" s="4" t="inlineStr">
        <is>
          <t>Tax Adjustments, Settlements, and Unusual Provisions</t>
        </is>
      </c>
      <c r="B12" s="4" t="inlineStr">
        <is>
          <t xml:space="preserve"> </t>
        </is>
      </c>
      <c r="C12" s="5" t="n">
        <v>22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Company's Unrecognized Tax Benefits) (Details) $ in Thousands</t>
        </is>
      </c>
      <c r="B1" s="2" t="inlineStr">
        <is>
          <t>12 Months Ended</t>
        </is>
      </c>
    </row>
    <row r="2">
      <c r="B2" s="2" t="inlineStr">
        <is>
          <t>Dec. 31, 2021 USD ($)</t>
        </is>
      </c>
    </row>
    <row r="3">
      <c r="A3" s="3" t="inlineStr">
        <is>
          <t>Reconciliation of Unrecognized Tax Benefits, Excluding Amounts Pertaining to Examined Tax Returns [Roll Forward]</t>
        </is>
      </c>
      <c r="B3" s="4" t="inlineStr">
        <is>
          <t xml:space="preserve"> </t>
        </is>
      </c>
    </row>
    <row r="4">
      <c r="A4" s="4" t="inlineStr">
        <is>
          <t>Balance, beginning of period</t>
        </is>
      </c>
      <c r="B4" s="5" t="n">
        <v>4317</v>
      </c>
    </row>
    <row r="5">
      <c r="A5" s="4" t="inlineStr">
        <is>
          <t>Settlement</t>
        </is>
      </c>
      <c r="B5" s="6" t="n">
        <v>-2158</v>
      </c>
    </row>
    <row r="6">
      <c r="A6" s="4" t="inlineStr">
        <is>
          <t>Unrecognized Tax Benefits, Reduction Resulting from Lapse of Applicable Statute of Limitations</t>
        </is>
      </c>
      <c r="B6" s="6" t="n">
        <v>-2159</v>
      </c>
    </row>
    <row r="7">
      <c r="A7" s="4" t="inlineStr">
        <is>
          <t>Balance, end of period</t>
        </is>
      </c>
      <c r="B7"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34:17Z</dcterms:created>
  <dcterms:modified xmlns:dcterms="http://purl.org/dc/terms/" xmlns:xsi="http://www.w3.org/2001/XMLSchema-instance" xsi:type="dcterms:W3CDTF">2023-02-24T21:34:17Z</dcterms:modified>
</cp:coreProperties>
</file>